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PARATION AND SIGNIF" sheetId="7" state="visible" r:id="rId7"/>
    <sheet xmlns:r="http://schemas.openxmlformats.org/officeDocument/2006/relationships" name="SIGNIFICANT ACCOUNTING ESTIMATE" sheetId="8" state="visible" r:id="rId8"/>
    <sheet xmlns:r="http://schemas.openxmlformats.org/officeDocument/2006/relationships" name="REVENUE AND SEGMENT INFORMATION"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INVESTMENT PROPERTIES" sheetId="12" state="visible" r:id="rId12"/>
    <sheet xmlns:r="http://schemas.openxmlformats.org/officeDocument/2006/relationships" name="LAND USE RIGHTS" sheetId="13" state="visible" r:id="rId13"/>
    <sheet xmlns:r="http://schemas.openxmlformats.org/officeDocument/2006/relationships" name="INVESTMENTS IN JOINT VENTURES A" sheetId="14" state="visible" r:id="rId14"/>
    <sheet xmlns:r="http://schemas.openxmlformats.org/officeDocument/2006/relationships" name="AVAILABLE-FOR-SALE FINANCIAL IN" sheetId="15" state="visible" r:id="rId15"/>
    <sheet xmlns:r="http://schemas.openxmlformats.org/officeDocument/2006/relationships" name="DEFERRED TAX" sheetId="16" state="visible" r:id="rId16"/>
    <sheet xmlns:r="http://schemas.openxmlformats.org/officeDocument/2006/relationships" name="OTHER NON-CURRENT ASSETS" sheetId="17" state="visible" r:id="rId17"/>
    <sheet xmlns:r="http://schemas.openxmlformats.org/officeDocument/2006/relationships" name="INVENTORIES" sheetId="18" state="visible" r:id="rId18"/>
    <sheet xmlns:r="http://schemas.openxmlformats.org/officeDocument/2006/relationships" name="TRADE AND NOTES RECEIVABLES" sheetId="19" state="visible" r:id="rId19"/>
    <sheet xmlns:r="http://schemas.openxmlformats.org/officeDocument/2006/relationships" name="OTHER CURRENT ASSETS" sheetId="20" state="visible" r:id="rId20"/>
    <sheet xmlns:r="http://schemas.openxmlformats.org/officeDocument/2006/relationships" name="CASH AND CASH EQUIVALENTS AND R" sheetId="21" state="visible" r:id="rId21"/>
    <sheet xmlns:r="http://schemas.openxmlformats.org/officeDocument/2006/relationships" name="SHARE CAPITAL" sheetId="22" state="visible" r:id="rId22"/>
    <sheet xmlns:r="http://schemas.openxmlformats.org/officeDocument/2006/relationships" name="RESERVES" sheetId="23" state="visible" r:id="rId23"/>
    <sheet xmlns:r="http://schemas.openxmlformats.org/officeDocument/2006/relationships" name="INTEREST BEARING LOANS AND BORR" sheetId="24" state="visible" r:id="rId24"/>
    <sheet xmlns:r="http://schemas.openxmlformats.org/officeDocument/2006/relationships" name="FINANCE LEASE PAYABLES" sheetId="25" state="visible" r:id="rId25"/>
    <sheet xmlns:r="http://schemas.openxmlformats.org/officeDocument/2006/relationships" name="OTHER NON-CURRENT LIABILITIES" sheetId="26" state="visible" r:id="rId26"/>
    <sheet xmlns:r="http://schemas.openxmlformats.org/officeDocument/2006/relationships" name="OTHER PAYABLES AND ACCRUED LIAB" sheetId="27" state="visible" r:id="rId27"/>
    <sheet xmlns:r="http://schemas.openxmlformats.org/officeDocument/2006/relationships" name="TRADE AND NOTES PAYABLES" sheetId="28" state="visible" r:id="rId28"/>
    <sheet xmlns:r="http://schemas.openxmlformats.org/officeDocument/2006/relationships" name="PLEDGE OF ASSETS" sheetId="29" state="visible" r:id="rId29"/>
    <sheet xmlns:r="http://schemas.openxmlformats.org/officeDocument/2006/relationships" name="PROFIT BEFORE INCOME TAX" sheetId="30" state="visible" r:id="rId30"/>
    <sheet xmlns:r="http://schemas.openxmlformats.org/officeDocument/2006/relationships" name="OTHER INCOME" sheetId="31" state="visible" r:id="rId31"/>
    <sheet xmlns:r="http://schemas.openxmlformats.org/officeDocument/2006/relationships" name="OTHER GAINS, NET" sheetId="32" state="visible" r:id="rId32"/>
    <sheet xmlns:r="http://schemas.openxmlformats.org/officeDocument/2006/relationships" name="FINANCE INCOME_FINANCE COSTS" sheetId="33" state="visible" r:id="rId33"/>
    <sheet xmlns:r="http://schemas.openxmlformats.org/officeDocument/2006/relationships" name="EMPLOYEE BENEFIT EXPENSES" sheetId="34" state="visible" r:id="rId34"/>
    <sheet xmlns:r="http://schemas.openxmlformats.org/officeDocument/2006/relationships" name="DIRECTORS', SUPERVISORS' AND SE" sheetId="35" state="visible" r:id="rId35"/>
    <sheet xmlns:r="http://schemas.openxmlformats.org/officeDocument/2006/relationships" name="INCOME TAX BENEFIT_(EXPENSE)" sheetId="36" state="visible" r:id="rId36"/>
    <sheet xmlns:r="http://schemas.openxmlformats.org/officeDocument/2006/relationships" name="EARNINGS PER SHARE ATTRIBUTABLE" sheetId="37" state="visible" r:id="rId37"/>
    <sheet xmlns:r="http://schemas.openxmlformats.org/officeDocument/2006/relationships" name="DIVIDENDS" sheetId="38" state="visible" r:id="rId38"/>
    <sheet xmlns:r="http://schemas.openxmlformats.org/officeDocument/2006/relationships" name="NOTES TO THE CONSOLIDATED STATE" sheetId="39" state="visible" r:id="rId39"/>
    <sheet xmlns:r="http://schemas.openxmlformats.org/officeDocument/2006/relationships" name="SIGNIFICANT RELATED PARTY BALAN" sheetId="40" state="visible" r:id="rId40"/>
    <sheet xmlns:r="http://schemas.openxmlformats.org/officeDocument/2006/relationships" name="FINANCIAL AND CAPITAL RISK MANA" sheetId="41" state="visible" r:id="rId41"/>
    <sheet xmlns:r="http://schemas.openxmlformats.org/officeDocument/2006/relationships" name="PARTLY-OWNED SUBSIDIARIES WITH " sheetId="42" state="visible" r:id="rId42"/>
    <sheet xmlns:r="http://schemas.openxmlformats.org/officeDocument/2006/relationships" name="BUSINESS COMBINATION" sheetId="43" state="visible" r:id="rId43"/>
    <sheet xmlns:r="http://schemas.openxmlformats.org/officeDocument/2006/relationships" name="DISPOSAL OF BUSINESSES" sheetId="44" state="visible" r:id="rId44"/>
    <sheet xmlns:r="http://schemas.openxmlformats.org/officeDocument/2006/relationships" name="OTHER EQUITY INSTRUMENTS" sheetId="45" state="visible" r:id="rId45"/>
    <sheet xmlns:r="http://schemas.openxmlformats.org/officeDocument/2006/relationships" name="CONTINGENT LIABILITIES" sheetId="46" state="visible" r:id="rId46"/>
    <sheet xmlns:r="http://schemas.openxmlformats.org/officeDocument/2006/relationships" name="COMMITMENTS" sheetId="47" state="visible" r:id="rId47"/>
    <sheet xmlns:r="http://schemas.openxmlformats.org/officeDocument/2006/relationships" name="EVENTS AFTER THE REPORTING PERI" sheetId="48" state="visible" r:id="rId48"/>
    <sheet xmlns:r="http://schemas.openxmlformats.org/officeDocument/2006/relationships" name="COMPARATIVE AMOUNTS" sheetId="49" state="visible" r:id="rId49"/>
    <sheet xmlns:r="http://schemas.openxmlformats.org/officeDocument/2006/relationships" name="APPROVAL OF THE FINANCIAL STATE" sheetId="50" state="visible" r:id="rId50"/>
    <sheet xmlns:r="http://schemas.openxmlformats.org/officeDocument/2006/relationships" name="BASIS OF PREPARATION AND SIGN51" sheetId="51" state="visible" r:id="rId51"/>
    <sheet xmlns:r="http://schemas.openxmlformats.org/officeDocument/2006/relationships" name="GENERAL INFORMATION (Tables)" sheetId="52" state="visible" r:id="rId52"/>
    <sheet xmlns:r="http://schemas.openxmlformats.org/officeDocument/2006/relationships" name="BASIS OF PREPARATION AND SIGN53" sheetId="53" state="visible" r:id="rId53"/>
    <sheet xmlns:r="http://schemas.openxmlformats.org/officeDocument/2006/relationships" name="REVENUE AND SEGMENT INFORMATI54" sheetId="54" state="visible" r:id="rId54"/>
    <sheet xmlns:r="http://schemas.openxmlformats.org/officeDocument/2006/relationships" name="INTANGIBLE ASSETS (Tables)" sheetId="55" state="visible" r:id="rId55"/>
    <sheet xmlns:r="http://schemas.openxmlformats.org/officeDocument/2006/relationships" name="PROPERTY, PLANT AND EQUIPMENT (" sheetId="56" state="visible" r:id="rId56"/>
    <sheet xmlns:r="http://schemas.openxmlformats.org/officeDocument/2006/relationships" name="INVESTMENT PROPERTIES (Tables)" sheetId="57" state="visible" r:id="rId57"/>
    <sheet xmlns:r="http://schemas.openxmlformats.org/officeDocument/2006/relationships" name="LAND USE RIGHTS (Tables)" sheetId="58" state="visible" r:id="rId58"/>
    <sheet xmlns:r="http://schemas.openxmlformats.org/officeDocument/2006/relationships" name="INVESTMENTS IN JOINT VENTURES59" sheetId="59" state="visible" r:id="rId59"/>
    <sheet xmlns:r="http://schemas.openxmlformats.org/officeDocument/2006/relationships" name="AVAILABLE-FOR-SALE FINANCIAL 60" sheetId="60" state="visible" r:id="rId60"/>
    <sheet xmlns:r="http://schemas.openxmlformats.org/officeDocument/2006/relationships" name="DEFERRED TAX (Tables)" sheetId="61" state="visible" r:id="rId61"/>
    <sheet xmlns:r="http://schemas.openxmlformats.org/officeDocument/2006/relationships" name="OTHER NON-CURRENT ASSETS (Table" sheetId="62" state="visible" r:id="rId62"/>
    <sheet xmlns:r="http://schemas.openxmlformats.org/officeDocument/2006/relationships" name="INVENTORIES (Tables)" sheetId="63" state="visible" r:id="rId63"/>
    <sheet xmlns:r="http://schemas.openxmlformats.org/officeDocument/2006/relationships" name="TRADE AND NOTES RECEIVABLES (Ta" sheetId="64" state="visible" r:id="rId64"/>
    <sheet xmlns:r="http://schemas.openxmlformats.org/officeDocument/2006/relationships" name="OTHER CURRENT ASSETS (Tables)" sheetId="65" state="visible" r:id="rId65"/>
    <sheet xmlns:r="http://schemas.openxmlformats.org/officeDocument/2006/relationships" name="CASH AND CASH EQUIVALENTS AND66" sheetId="66" state="visible" r:id="rId66"/>
    <sheet xmlns:r="http://schemas.openxmlformats.org/officeDocument/2006/relationships" name="SHARE CAPITAL (Tables)" sheetId="67" state="visible" r:id="rId67"/>
    <sheet xmlns:r="http://schemas.openxmlformats.org/officeDocument/2006/relationships" name="INTEREST BEARING LOANS AND BO68" sheetId="68" state="visible" r:id="rId68"/>
    <sheet xmlns:r="http://schemas.openxmlformats.org/officeDocument/2006/relationships" name="FINANCE LEASE PAYABLES (Tables)" sheetId="69" state="visible" r:id="rId69"/>
    <sheet xmlns:r="http://schemas.openxmlformats.org/officeDocument/2006/relationships" name="OTHER NON-CURRENT LIABILITIES (" sheetId="70" state="visible" r:id="rId70"/>
    <sheet xmlns:r="http://schemas.openxmlformats.org/officeDocument/2006/relationships" name="OTHER PAYABLES AND ACCRUED LI71" sheetId="71" state="visible" r:id="rId71"/>
    <sheet xmlns:r="http://schemas.openxmlformats.org/officeDocument/2006/relationships" name="TRADE AND NOTES PAYABLES (Table" sheetId="72" state="visible" r:id="rId72"/>
    <sheet xmlns:r="http://schemas.openxmlformats.org/officeDocument/2006/relationships" name="PLEDGE OF ASSETS (Tables)" sheetId="73" state="visible" r:id="rId73"/>
    <sheet xmlns:r="http://schemas.openxmlformats.org/officeDocument/2006/relationships" name="PROFIT BEFORE INCOME TAX (Table" sheetId="74" state="visible" r:id="rId74"/>
    <sheet xmlns:r="http://schemas.openxmlformats.org/officeDocument/2006/relationships" name="OTHER GAINS, NET (Tables)" sheetId="75" state="visible" r:id="rId75"/>
    <sheet xmlns:r="http://schemas.openxmlformats.org/officeDocument/2006/relationships" name="FINANCE INCOME_FINANCE COSTS (T" sheetId="76" state="visible" r:id="rId76"/>
    <sheet xmlns:r="http://schemas.openxmlformats.org/officeDocument/2006/relationships" name="EMPLOYEE BENEFIT EXPENSES (Tabl" sheetId="77" state="visible" r:id="rId77"/>
    <sheet xmlns:r="http://schemas.openxmlformats.org/officeDocument/2006/relationships" name="DIRECTORS', SUPERVISORS' AND 78" sheetId="78" state="visible" r:id="rId78"/>
    <sheet xmlns:r="http://schemas.openxmlformats.org/officeDocument/2006/relationships" name="INCOME TAX BENEFIT_(EXPENSE) (T" sheetId="79" state="visible" r:id="rId79"/>
    <sheet xmlns:r="http://schemas.openxmlformats.org/officeDocument/2006/relationships" name="EARNINGS PER SHARE ATTRIBUTAB80" sheetId="80" state="visible" r:id="rId80"/>
    <sheet xmlns:r="http://schemas.openxmlformats.org/officeDocument/2006/relationships" name="NOTES TO THE CONSOLIDATED STA81" sheetId="81" state="visible" r:id="rId81"/>
    <sheet xmlns:r="http://schemas.openxmlformats.org/officeDocument/2006/relationships" name="SIGNIFICANT RELATED PARTY BAL82" sheetId="82" state="visible" r:id="rId82"/>
    <sheet xmlns:r="http://schemas.openxmlformats.org/officeDocument/2006/relationships" name="FINANCIAL AND CAPITAL RISK MA83" sheetId="83" state="visible" r:id="rId83"/>
    <sheet xmlns:r="http://schemas.openxmlformats.org/officeDocument/2006/relationships" name="PARTLY-OWNED SUBSIDIARIES WIT84" sheetId="84" state="visible" r:id="rId84"/>
    <sheet xmlns:r="http://schemas.openxmlformats.org/officeDocument/2006/relationships" name="BUSINESS COMBINATION (Tables)" sheetId="85" state="visible" r:id="rId85"/>
    <sheet xmlns:r="http://schemas.openxmlformats.org/officeDocument/2006/relationships" name="DISPOSAL OF BUSINESSES (Tables)" sheetId="86" state="visible" r:id="rId86"/>
    <sheet xmlns:r="http://schemas.openxmlformats.org/officeDocument/2006/relationships" name="COMMITMENTS (Tables)" sheetId="87" state="visible" r:id="rId87"/>
    <sheet xmlns:r="http://schemas.openxmlformats.org/officeDocument/2006/relationships" name="GENERAL INFORMATION (Details)" sheetId="88" state="visible" r:id="rId88"/>
    <sheet xmlns:r="http://schemas.openxmlformats.org/officeDocument/2006/relationships" name="BASIS OF PREPARATION AND SIGN89" sheetId="89" state="visible" r:id="rId89"/>
    <sheet xmlns:r="http://schemas.openxmlformats.org/officeDocument/2006/relationships" name="SIGNIFICANT ACCOUNTING ESTIMA90" sheetId="90" state="visible" r:id="rId90"/>
    <sheet xmlns:r="http://schemas.openxmlformats.org/officeDocument/2006/relationships" name="REVENUE AND SEGMENT INFORMATI91" sheetId="91" state="visible" r:id="rId91"/>
    <sheet xmlns:r="http://schemas.openxmlformats.org/officeDocument/2006/relationships" name="REVENUE AND SEGMENT INFORMATI92" sheetId="92" state="visible" r:id="rId92"/>
    <sheet xmlns:r="http://schemas.openxmlformats.org/officeDocument/2006/relationships" name="REVENUE AND SEGMENT INFORMATI93" sheetId="93" state="visible" r:id="rId93"/>
    <sheet xmlns:r="http://schemas.openxmlformats.org/officeDocument/2006/relationships" name="REVENUE AND SEGMENT INFORMATI94" sheetId="94" state="visible" r:id="rId94"/>
    <sheet xmlns:r="http://schemas.openxmlformats.org/officeDocument/2006/relationships" name="INTANGIBLE ASSETS (Details)" sheetId="95" state="visible" r:id="rId95"/>
    <sheet xmlns:r="http://schemas.openxmlformats.org/officeDocument/2006/relationships" name="INTANGIBLE ASSETS - Amortizatio" sheetId="96" state="visible" r:id="rId96"/>
    <sheet xmlns:r="http://schemas.openxmlformats.org/officeDocument/2006/relationships" name="INTANGIBLE ASSETS - Impairment " sheetId="97" state="visible" r:id="rId97"/>
    <sheet xmlns:r="http://schemas.openxmlformats.org/officeDocument/2006/relationships" name="PROPERTY, PLANT AND EQUIPMENT98" sheetId="98" state="visible" r:id="rId98"/>
    <sheet xmlns:r="http://schemas.openxmlformats.org/officeDocument/2006/relationships" name="PROPERTY, PLANT AND EQUIPMENT -" sheetId="99" state="visible" r:id="rId99"/>
    <sheet xmlns:r="http://schemas.openxmlformats.org/officeDocument/2006/relationships" name="PROPERTY, PLANT AND EQUIPMEN100" sheetId="100" state="visible" r:id="rId100"/>
    <sheet xmlns:r="http://schemas.openxmlformats.org/officeDocument/2006/relationships" name="INVESTMENT PROPERTIES (Details)" sheetId="101" state="visible" r:id="rId101"/>
    <sheet xmlns:r="http://schemas.openxmlformats.org/officeDocument/2006/relationships" name="LAND USE RIGHTS (Details)" sheetId="102" state="visible" r:id="rId102"/>
    <sheet xmlns:r="http://schemas.openxmlformats.org/officeDocument/2006/relationships" name="LAND USE RIGHTS AND LEASEHOLD L" sheetId="103" state="visible" r:id="rId103"/>
    <sheet xmlns:r="http://schemas.openxmlformats.org/officeDocument/2006/relationships" name="LAND USE RIGHTS AND LEASEHOL104" sheetId="104" state="visible" r:id="rId104"/>
    <sheet xmlns:r="http://schemas.openxmlformats.org/officeDocument/2006/relationships" name="INVESTMENTS IN JOINT VENTURE105" sheetId="105" state="visible" r:id="rId105"/>
    <sheet xmlns:r="http://schemas.openxmlformats.org/officeDocument/2006/relationships" name="INVESTMENTS IN JOINT VENTURE106" sheetId="106" state="visible" r:id="rId106"/>
    <sheet xmlns:r="http://schemas.openxmlformats.org/officeDocument/2006/relationships" name="INVESTMENTS IN JOINT VENTURE107" sheetId="107" state="visible" r:id="rId107"/>
    <sheet xmlns:r="http://schemas.openxmlformats.org/officeDocument/2006/relationships" name="INVESTMENTS IN JOINT VENTURE108" sheetId="108" state="visible" r:id="rId108"/>
    <sheet xmlns:r="http://schemas.openxmlformats.org/officeDocument/2006/relationships" name="INVESTMENTS IN JOINT VENTURE109" sheetId="109" state="visible" r:id="rId109"/>
    <sheet xmlns:r="http://schemas.openxmlformats.org/officeDocument/2006/relationships" name="INVESTMENTS IN JOINT VENTURE110" sheetId="110" state="visible" r:id="rId110"/>
    <sheet xmlns:r="http://schemas.openxmlformats.org/officeDocument/2006/relationships" name="AVAILABLE-FOR-SALE FINANCIAL111" sheetId="111" state="visible" r:id="rId111"/>
    <sheet xmlns:r="http://schemas.openxmlformats.org/officeDocument/2006/relationships" name="DEFERRED TAX - Assets (Details)" sheetId="112" state="visible" r:id="rId112"/>
    <sheet xmlns:r="http://schemas.openxmlformats.org/officeDocument/2006/relationships" name="DEFERRED TAX - Liabilities (Det" sheetId="113" state="visible" r:id="rId113"/>
    <sheet xmlns:r="http://schemas.openxmlformats.org/officeDocument/2006/relationships" name="DEFERRED TAX - Balances (Detail" sheetId="114" state="visible" r:id="rId114"/>
    <sheet xmlns:r="http://schemas.openxmlformats.org/officeDocument/2006/relationships" name="DEFERRED TAX - Unprovided tax l" sheetId="115" state="visible" r:id="rId115"/>
    <sheet xmlns:r="http://schemas.openxmlformats.org/officeDocument/2006/relationships" name="OTHER NON-CURRENT ASSETS (Detai" sheetId="116" state="visible" r:id="rId116"/>
    <sheet xmlns:r="http://schemas.openxmlformats.org/officeDocument/2006/relationships" name="INVENTORIES (Details)" sheetId="117" state="visible" r:id="rId117"/>
    <sheet xmlns:r="http://schemas.openxmlformats.org/officeDocument/2006/relationships" name="INVENTORIES - Movements in the " sheetId="118" state="visible" r:id="rId118"/>
    <sheet xmlns:r="http://schemas.openxmlformats.org/officeDocument/2006/relationships" name="TRADE AND NOTES RECEIVABLES (De" sheetId="119" state="visible" r:id="rId119"/>
    <sheet xmlns:r="http://schemas.openxmlformats.org/officeDocument/2006/relationships" name="TRADE AND NOTES RECEIVABLES - A" sheetId="120" state="visible" r:id="rId120"/>
    <sheet xmlns:r="http://schemas.openxmlformats.org/officeDocument/2006/relationships" name="TRADE AND NOTES RECEIVABLES 121" sheetId="121" state="visible" r:id="rId121"/>
    <sheet xmlns:r="http://schemas.openxmlformats.org/officeDocument/2006/relationships" name="TRADE AND NOTES RECEIVABLES - M" sheetId="122" state="visible" r:id="rId122"/>
    <sheet xmlns:r="http://schemas.openxmlformats.org/officeDocument/2006/relationships" name="OTHER CURRENT ASSETS (Details)" sheetId="123" state="visible" r:id="rId123"/>
    <sheet xmlns:r="http://schemas.openxmlformats.org/officeDocument/2006/relationships" name="OTHER CURRENT ASSETS - Analysis" sheetId="124" state="visible" r:id="rId124"/>
    <sheet xmlns:r="http://schemas.openxmlformats.org/officeDocument/2006/relationships" name="OTHER CURRENT ASSETS - Analy125" sheetId="125" state="visible" r:id="rId125"/>
    <sheet xmlns:r="http://schemas.openxmlformats.org/officeDocument/2006/relationships" name="OTHER CURRENT ASSETS - Analy126" sheetId="126" state="visible" r:id="rId126"/>
    <sheet xmlns:r="http://schemas.openxmlformats.org/officeDocument/2006/relationships" name="OTHER CURRENT ASSETS - Movement" sheetId="127" state="visible" r:id="rId127"/>
    <sheet xmlns:r="http://schemas.openxmlformats.org/officeDocument/2006/relationships" name="CASH AND CASH EQUIVALENTS AN128" sheetId="128" state="visible" r:id="rId128"/>
    <sheet xmlns:r="http://schemas.openxmlformats.org/officeDocument/2006/relationships" name="CASH AND CASH EQUIVALENTS AN129" sheetId="129" state="visible" r:id="rId129"/>
    <sheet xmlns:r="http://schemas.openxmlformats.org/officeDocument/2006/relationships" name="SHARE CAPITAL (Details)" sheetId="130" state="visible" r:id="rId130"/>
    <sheet xmlns:r="http://schemas.openxmlformats.org/officeDocument/2006/relationships" name="INTEREST BEARING LOANS AND B131" sheetId="131" state="visible" r:id="rId131"/>
    <sheet xmlns:r="http://schemas.openxmlformats.org/officeDocument/2006/relationships" name="INTEREST BEARING LOANS AND B132" sheetId="132" state="visible" r:id="rId132"/>
    <sheet xmlns:r="http://schemas.openxmlformats.org/officeDocument/2006/relationships" name="INTEREST BEARING LOANS AND B133" sheetId="133" state="visible" r:id="rId133"/>
    <sheet xmlns:r="http://schemas.openxmlformats.org/officeDocument/2006/relationships" name="INTEREST BEARING LOANS AND B134" sheetId="134" state="visible" r:id="rId134"/>
    <sheet xmlns:r="http://schemas.openxmlformats.org/officeDocument/2006/relationships" name="INTEREST BEARING LOANS AND B135" sheetId="135" state="visible" r:id="rId135"/>
    <sheet xmlns:r="http://schemas.openxmlformats.org/officeDocument/2006/relationships" name="INTEREST BEARING LOANS AND B136" sheetId="136" state="visible" r:id="rId136"/>
    <sheet xmlns:r="http://schemas.openxmlformats.org/officeDocument/2006/relationships" name="INTEREST BEARING LOANS AND B137" sheetId="137" state="visible" r:id="rId137"/>
    <sheet xmlns:r="http://schemas.openxmlformats.org/officeDocument/2006/relationships" name="INTEREST BEARING LOANS AND B138" sheetId="138" state="visible" r:id="rId138"/>
    <sheet xmlns:r="http://schemas.openxmlformats.org/officeDocument/2006/relationships" name="FINANCE LEASE PAYABLES (Details" sheetId="139" state="visible" r:id="rId139"/>
    <sheet xmlns:r="http://schemas.openxmlformats.org/officeDocument/2006/relationships" name="FINANCE LEASE PAYABLES - Sale a" sheetId="140" state="visible" r:id="rId140"/>
    <sheet xmlns:r="http://schemas.openxmlformats.org/officeDocument/2006/relationships" name="OTHER NON-CURRENT LIABILITIE141" sheetId="141" state="visible" r:id="rId141"/>
    <sheet xmlns:r="http://schemas.openxmlformats.org/officeDocument/2006/relationships" name="OTHER PAYABLES AND ACCRUED L142" sheetId="142" state="visible" r:id="rId142"/>
    <sheet xmlns:r="http://schemas.openxmlformats.org/officeDocument/2006/relationships" name="TRADE AND NOTES PAYABLES (Detai" sheetId="143" state="visible" r:id="rId143"/>
    <sheet xmlns:r="http://schemas.openxmlformats.org/officeDocument/2006/relationships" name="TRADE AND NOTES PAYABLE - AGEIN" sheetId="144" state="visible" r:id="rId144"/>
    <sheet xmlns:r="http://schemas.openxmlformats.org/officeDocument/2006/relationships" name="PLEDGE OF ASSETS (Details)" sheetId="145" state="visible" r:id="rId145"/>
    <sheet xmlns:r="http://schemas.openxmlformats.org/officeDocument/2006/relationships" name="PROFIT BEFORE INCOME TAX (Detai" sheetId="146" state="visible" r:id="rId146"/>
    <sheet xmlns:r="http://schemas.openxmlformats.org/officeDocument/2006/relationships" name="OTHER INCOME (Details)" sheetId="147" state="visible" r:id="rId147"/>
    <sheet xmlns:r="http://schemas.openxmlformats.org/officeDocument/2006/relationships" name="OTHER GAINS, NET (Details)" sheetId="148" state="visible" r:id="rId148"/>
    <sheet xmlns:r="http://schemas.openxmlformats.org/officeDocument/2006/relationships" name="FINANCE INCOME_FINANCE COSTS (D" sheetId="149" state="visible" r:id="rId149"/>
    <sheet xmlns:r="http://schemas.openxmlformats.org/officeDocument/2006/relationships" name="EMPLOYEE BENEFIT EXPENSES (Deta" sheetId="150" state="visible" r:id="rId150"/>
    <sheet xmlns:r="http://schemas.openxmlformats.org/officeDocument/2006/relationships" name="DIRECTORS', SUPERVISORS' AND151" sheetId="151" state="visible" r:id="rId151"/>
    <sheet xmlns:r="http://schemas.openxmlformats.org/officeDocument/2006/relationships" name="DIRECTORS', SUPERVISORS' AND152" sheetId="152" state="visible" r:id="rId152"/>
    <sheet xmlns:r="http://schemas.openxmlformats.org/officeDocument/2006/relationships" name="DIRECTORS', SUPERVISORS' AND153" sheetId="153" state="visible" r:id="rId153"/>
    <sheet xmlns:r="http://schemas.openxmlformats.org/officeDocument/2006/relationships" name="DIRECTORS', SUPERVISORS' AND154" sheetId="154" state="visible" r:id="rId154"/>
    <sheet xmlns:r="http://schemas.openxmlformats.org/officeDocument/2006/relationships" name="DIRECTORS', SUPERVISORS' AND155" sheetId="155" state="visible" r:id="rId155"/>
    <sheet xmlns:r="http://schemas.openxmlformats.org/officeDocument/2006/relationships" name="INCOME TAX BENEFIT_(EXPENSE) - " sheetId="156" state="visible" r:id="rId156"/>
    <sheet xmlns:r="http://schemas.openxmlformats.org/officeDocument/2006/relationships" name="INCOME TAX BENEFIT_(EXPENSE)157" sheetId="157" state="visible" r:id="rId157"/>
    <sheet xmlns:r="http://schemas.openxmlformats.org/officeDocument/2006/relationships" name="EARNINGS PER SHARE ATTRIBUTA158" sheetId="158" state="visible" r:id="rId158"/>
    <sheet xmlns:r="http://schemas.openxmlformats.org/officeDocument/2006/relationships" name="NOTES TO THE CONSOLIDATED ST159" sheetId="159" state="visible" r:id="rId159"/>
    <sheet xmlns:r="http://schemas.openxmlformats.org/officeDocument/2006/relationships" name="NOTES TO THE CONSOLIDATED ST160" sheetId="160" state="visible" r:id="rId160"/>
    <sheet xmlns:r="http://schemas.openxmlformats.org/officeDocument/2006/relationships" name="SIGNIFICANT RELATED PARTY BA161" sheetId="161" state="visible" r:id="rId161"/>
    <sheet xmlns:r="http://schemas.openxmlformats.org/officeDocument/2006/relationships" name="SIGNIFICANT RELATED PARTY BA162" sheetId="162" state="visible" r:id="rId162"/>
    <sheet xmlns:r="http://schemas.openxmlformats.org/officeDocument/2006/relationships" name="SIGNIFICANT RELATED PARTY BA163" sheetId="163" state="visible" r:id="rId163"/>
    <sheet xmlns:r="http://schemas.openxmlformats.org/officeDocument/2006/relationships" name="SIGNIFICANT RELATED PARTY BA164" sheetId="164" state="visible" r:id="rId164"/>
    <sheet xmlns:r="http://schemas.openxmlformats.org/officeDocument/2006/relationships" name="FINANCIAL AND CAPITAL RISK M165" sheetId="165" state="visible" r:id="rId165"/>
    <sheet xmlns:r="http://schemas.openxmlformats.org/officeDocument/2006/relationships" name="FINANCIAL AND CAPITAL RISK M166" sheetId="166" state="visible" r:id="rId166"/>
    <sheet xmlns:r="http://schemas.openxmlformats.org/officeDocument/2006/relationships" name="FINANCIAL AND CAPITAL RISK M167" sheetId="167" state="visible" r:id="rId167"/>
    <sheet xmlns:r="http://schemas.openxmlformats.org/officeDocument/2006/relationships" name="FINANCIAL AND CAPITAL RISK M168" sheetId="168" state="visible" r:id="rId168"/>
    <sheet xmlns:r="http://schemas.openxmlformats.org/officeDocument/2006/relationships" name="FINANCIAL AND CAPITAL RISK M169" sheetId="169" state="visible" r:id="rId169"/>
    <sheet xmlns:r="http://schemas.openxmlformats.org/officeDocument/2006/relationships" name="FINANCIAL AND CAPITAL RISK M170" sheetId="170" state="visible" r:id="rId170"/>
    <sheet xmlns:r="http://schemas.openxmlformats.org/officeDocument/2006/relationships" name="FINANCIAL AND CAPITAL RISK M171" sheetId="171" state="visible" r:id="rId171"/>
    <sheet xmlns:r="http://schemas.openxmlformats.org/officeDocument/2006/relationships" name="FINANCIAL AND CAPITAL RISK M172" sheetId="172" state="visible" r:id="rId172"/>
    <sheet xmlns:r="http://schemas.openxmlformats.org/officeDocument/2006/relationships" name="FINANCIAL AND CAPITAL RISK M173" sheetId="173" state="visible" r:id="rId173"/>
    <sheet xmlns:r="http://schemas.openxmlformats.org/officeDocument/2006/relationships" name="FINANCIAL AND CAPITAL RISK M174" sheetId="174" state="visible" r:id="rId174"/>
    <sheet xmlns:r="http://schemas.openxmlformats.org/officeDocument/2006/relationships" name="PARTLY-OWNED SUBSIDIARIES WI175" sheetId="175" state="visible" r:id="rId175"/>
    <sheet xmlns:r="http://schemas.openxmlformats.org/officeDocument/2006/relationships" name="BUSINESS COMBINATION - Acquisit" sheetId="176" state="visible" r:id="rId176"/>
    <sheet xmlns:r="http://schemas.openxmlformats.org/officeDocument/2006/relationships" name="BUSINESS COMBINATION - Yinxing " sheetId="177" state="visible" r:id="rId177"/>
    <sheet xmlns:r="http://schemas.openxmlformats.org/officeDocument/2006/relationships" name="DISPOSAL OF BUSINESSES (Details" sheetId="178" state="visible" r:id="rId178"/>
    <sheet xmlns:r="http://schemas.openxmlformats.org/officeDocument/2006/relationships" name="DISPOSAL OF BUSINESSES - Cash f" sheetId="179" state="visible" r:id="rId179"/>
    <sheet xmlns:r="http://schemas.openxmlformats.org/officeDocument/2006/relationships" name="DISPOSAL OF BUSINESSES - Other " sheetId="180" state="visible" r:id="rId180"/>
    <sheet xmlns:r="http://schemas.openxmlformats.org/officeDocument/2006/relationships" name="OTHER EQUITY INSTRUMENTS (Detai" sheetId="181" state="visible" r:id="rId181"/>
    <sheet xmlns:r="http://schemas.openxmlformats.org/officeDocument/2006/relationships" name="COMMITMENTS (Details)" sheetId="182" state="visible" r:id="rId182"/>
    <sheet xmlns:r="http://schemas.openxmlformats.org/officeDocument/2006/relationships" name="EVENTS AFTER THE REPORTING P183" sheetId="183" state="visible" r:id="rId183"/>
  </sheets>
  <definedNames/>
  <calcPr calcId="124519" fullCalcOnLoad="1"/>
</workbook>
</file>

<file path=xl/sharedStrings.xml><?xml version="1.0" encoding="utf-8"?>
<sst xmlns="http://schemas.openxmlformats.org/spreadsheetml/2006/main" uniqueCount="1903">
  <si>
    <t>Document and Entity Information</t>
  </si>
  <si>
    <t>12 Months Ended</t>
  </si>
  <si>
    <t>Dec. 31, 2017shares</t>
  </si>
  <si>
    <t>Entity Registrant Name</t>
  </si>
  <si>
    <t>ALUMINUM CORP OF CHINA LTD</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FY</t>
  </si>
  <si>
    <t>Domestic Shares</t>
  </si>
  <si>
    <t>Entity Common Stock, Shares Outstanding</t>
  </si>
  <si>
    <t>H Shares</t>
  </si>
  <si>
    <t>CONSOLIDATED STATEMENTS OF FINANCIAL POSITION ¥ in Thousands, $ in Thousands</t>
  </si>
  <si>
    <t>Dec. 31, 2017USD ($)</t>
  </si>
  <si>
    <t>Dec. 31, 2017CNY (¥)</t>
  </si>
  <si>
    <t>Dec. 31, 2016CNY (¥)</t>
  </si>
  <si>
    <t>Non-current assets</t>
  </si>
  <si>
    <t>Intangible assets</t>
  </si>
  <si>
    <t>Property, plant and equipment</t>
  </si>
  <si>
    <t>Investment properties</t>
  </si>
  <si>
    <t>Land use rights</t>
  </si>
  <si>
    <t>Investments in joint ventures</t>
  </si>
  <si>
    <t>Investments in associates</t>
  </si>
  <si>
    <t>Available-for-sale financial investments</t>
  </si>
  <si>
    <t>Deferred tax assets</t>
  </si>
  <si>
    <t>Other non-current assets</t>
  </si>
  <si>
    <t>Total non-current assets</t>
  </si>
  <si>
    <t>Current assets</t>
  </si>
  <si>
    <t>Inventories</t>
  </si>
  <si>
    <t>Trade and notes receivables</t>
  </si>
  <si>
    <t>Other current assets</t>
  </si>
  <si>
    <t>Financial assets at fair value through profit or loss</t>
  </si>
  <si>
    <t>Restricted cash and time deposits</t>
  </si>
  <si>
    <t>Cash and cash equivalents</t>
  </si>
  <si>
    <t>Total current assets</t>
  </si>
  <si>
    <t>Total assets</t>
  </si>
  <si>
    <t>Equity attributable to owners of the parent</t>
  </si>
  <si>
    <t>Share capital</t>
  </si>
  <si>
    <t>Other reserves</t>
  </si>
  <si>
    <t>Accumulated losses</t>
  </si>
  <si>
    <t>Non-controlling interests</t>
  </si>
  <si>
    <t>Total equity</t>
  </si>
  <si>
    <t>Non-current liabilities</t>
  </si>
  <si>
    <t>Interest-bearing loans and borrowings</t>
  </si>
  <si>
    <t>Other non-current liabilities</t>
  </si>
  <si>
    <t>Deferred tax liabilities</t>
  </si>
  <si>
    <t>Total non-current liabilities</t>
  </si>
  <si>
    <t>Current liabilities</t>
  </si>
  <si>
    <t>Trade and notes payables</t>
  </si>
  <si>
    <t>Other payables and accrued liabilities</t>
  </si>
  <si>
    <t>Financial liabilities at fair value through profit or loss</t>
  </si>
  <si>
    <t>Income tax payable</t>
  </si>
  <si>
    <t>Total current liabilities</t>
  </si>
  <si>
    <t>Total liabilities</t>
  </si>
  <si>
    <t>Total equity and liabilities</t>
  </si>
  <si>
    <t>Net current liabilities</t>
  </si>
  <si>
    <t>Total assets less current liabilities</t>
  </si>
  <si>
    <t>CONSOLIDATED STATEMENTS OF COMPREHENSIVE INCOME ¥ in Thousands, $ in Thousands</t>
  </si>
  <si>
    <t>Dec. 31, 2017USD ($)$ / shares</t>
  </si>
  <si>
    <t>Dec. 31, 2017CNY (¥)¥ / shares</t>
  </si>
  <si>
    <t>Dec. 31, 2016CNY (¥)¥ / shares</t>
  </si>
  <si>
    <t>Dec. 31, 2015CNY (¥)¥ / shares</t>
  </si>
  <si>
    <t>CONSOLIDATED STATEMENTS OF COMPREHENSIVE INCOME</t>
  </si>
  <si>
    <t>Revenue</t>
  </si>
  <si>
    <t>Cost of sales</t>
  </si>
  <si>
    <t>Gross profit</t>
  </si>
  <si>
    <t>Selling and distribution expenses</t>
  </si>
  <si>
    <t>General and administrative expenses</t>
  </si>
  <si>
    <t>Research and development expenses</t>
  </si>
  <si>
    <t>Impairment loss on property, plant and equipment</t>
  </si>
  <si>
    <t>Other income</t>
  </si>
  <si>
    <t>Other gains, net</t>
  </si>
  <si>
    <t>Finance income</t>
  </si>
  <si>
    <t>Finance costs</t>
  </si>
  <si>
    <t>Share of profits and losses of:</t>
  </si>
  <si>
    <t>Joint ventures</t>
  </si>
  <si>
    <t>Associates</t>
  </si>
  <si>
    <t>Profit before income tax</t>
  </si>
  <si>
    <t>Income tax benefit/(expense)</t>
  </si>
  <si>
    <t>Profit for the year</t>
  </si>
  <si>
    <t>Profit attributable to:</t>
  </si>
  <si>
    <t>Owners of the parent</t>
  </si>
  <si>
    <t>Available-for-sale investments:</t>
  </si>
  <si>
    <t>Changes in fair value</t>
  </si>
  <si>
    <t>Reclassification adjustments for gains included in profit or loss</t>
  </si>
  <si>
    <t>Gain on disposal</t>
  </si>
  <si>
    <t>Income tax effect</t>
  </si>
  <si>
    <t>Share of /(transfer out) other comprehensive income of an associate</t>
  </si>
  <si>
    <t>Exchange differences on translation of foreign operations</t>
  </si>
  <si>
    <t>Net other comprehensive income/(loss) to be reclassified to profit or loss in subsequent periods</t>
  </si>
  <si>
    <t>Total other comprehensive income/(loss), net of tax</t>
  </si>
  <si>
    <t>Total comprehensive income for the year</t>
  </si>
  <si>
    <t>Total comprehensive income for the year attributable to:</t>
  </si>
  <si>
    <t>Basic and diluted earnings per share attributable to ordinary equity holders of the parent (expressed in RMB per share) | (per share)</t>
  </si>
  <si>
    <t>CONSOLIDATED STATEMENTS OF SHAREHOLDERS' EQUITY ¥ in Thousands, $ in Thousands</t>
  </si>
  <si>
    <t>TotalCNY (¥)</t>
  </si>
  <si>
    <t>Share capitalCNY (¥)</t>
  </si>
  <si>
    <t>Share premiumCNY (¥)</t>
  </si>
  <si>
    <t>Other capital reservesCNY (¥)</t>
  </si>
  <si>
    <t>Statutory surplus reserveCNY (¥)</t>
  </si>
  <si>
    <t>Special reserveCNY (¥)</t>
  </si>
  <si>
    <t>Gain on available-for-sale financial assetsCNY (¥)</t>
  </si>
  <si>
    <t>Other equity instrumentsCNY (¥)</t>
  </si>
  <si>
    <t>Foreign currency translation reserveCNY (¥)</t>
  </si>
  <si>
    <t>Retained earnings (Accumulated losses)CNY (¥)</t>
  </si>
  <si>
    <t>Non-controlling interestsCNY (¥)</t>
  </si>
  <si>
    <t>USD ($)</t>
  </si>
  <si>
    <t>CNY (¥)</t>
  </si>
  <si>
    <t>At January 1, at Dec. 31, 2014</t>
  </si>
  <si>
    <t>Add: Adjustment due to business combinations under common control</t>
  </si>
  <si>
    <t>At December 31, at Jan. 01, 2015</t>
  </si>
  <si>
    <t>Other comprehensive income for the year</t>
  </si>
  <si>
    <t>Gain on available-for-sale financial assets</t>
  </si>
  <si>
    <t>Transfer out of share of other comprehensive income of an associate</t>
  </si>
  <si>
    <t>Issuance of A shares</t>
  </si>
  <si>
    <t>Business combinations under common control</t>
  </si>
  <si>
    <t>Disposal of subsidiaries</t>
  </si>
  <si>
    <t>Dividends distribution by subsidiaries to non-controlling shareholders</t>
  </si>
  <si>
    <t>Issuance of perpetual medium-term notes</t>
  </si>
  <si>
    <t>Capital injection from non-controlling shareholders</t>
  </si>
  <si>
    <t>Other appropriations</t>
  </si>
  <si>
    <t>Share of reserves of joint ventures and associates</t>
  </si>
  <si>
    <t>Partial disposal of Jiaozuo Wangfang</t>
  </si>
  <si>
    <t>Other equity instruments' distribution</t>
  </si>
  <si>
    <t>At December 31, at Dec. 31, 2015</t>
  </si>
  <si>
    <t>At January 1, at Dec. 31, 2015</t>
  </si>
  <si>
    <t>At December 31, at Jan. 01, 2016</t>
  </si>
  <si>
    <t>Disposal of available-for-sale financial assets, net of tax</t>
  </si>
  <si>
    <t>Release of deferred government subsidies</t>
  </si>
  <si>
    <t>Issuance of senior perpetual securities</t>
  </si>
  <si>
    <t>At December 31, at Dec. 31, 2016</t>
  </si>
  <si>
    <t>Equity other information</t>
  </si>
  <si>
    <t>At January 1, at Dec. 31, 2016</t>
  </si>
  <si>
    <t>At December 31, at Jan. 01, 2017</t>
  </si>
  <si>
    <t>Changes in fair value of available-for-sale financial assets, net of tax</t>
  </si>
  <si>
    <t>Disposal of equity interest in subsidiaries without loss of control</t>
  </si>
  <si>
    <t>Deemed disposal of a subsidiary</t>
  </si>
  <si>
    <t>Acquisition of non-controlling interests</t>
  </si>
  <si>
    <t>Acquisition of a subsidiary</t>
  </si>
  <si>
    <t>Repayment of senior perpetual securities</t>
  </si>
  <si>
    <t>At December 31, at Dec. 31, 2017</t>
  </si>
  <si>
    <t>CONSOLIDATED STATEMENTS OF CASH FLOWS ¥ in Thousands, $ in Thousands</t>
  </si>
  <si>
    <t>Dec. 31, 2015CNY (¥)</t>
  </si>
  <si>
    <t>CONSOLIDATED STATEMENTS OF CASH FLOWS</t>
  </si>
  <si>
    <t>Net cash flows from operating activities</t>
  </si>
  <si>
    <t>Investing activities</t>
  </si>
  <si>
    <t>Purchases of intangible assets</t>
  </si>
  <si>
    <t>Purchases of property, plant and equipment</t>
  </si>
  <si>
    <t>Purchase of land use rights</t>
  </si>
  <si>
    <t>Purchases of investment properties</t>
  </si>
  <si>
    <t>Proceeds from disposal of property, plant and equipment</t>
  </si>
  <si>
    <t>Proceeds from disposal of intangible assets</t>
  </si>
  <si>
    <t>Proceeds from disposal of land use rights</t>
  </si>
  <si>
    <t>Proceeds from disposal of an associate</t>
  </si>
  <si>
    <t>Cash consideration paid for business combinations under common control</t>
  </si>
  <si>
    <t>Proceeds from disposal and deemed disposal of subsidiaries and business, net of cash</t>
  </si>
  <si>
    <t>Interest received from unpaid disposal proceeds</t>
  </si>
  <si>
    <t>Interest received from loans and borrowings to others</t>
  </si>
  <si>
    <t>Prepaid equity investment</t>
  </si>
  <si>
    <t>Purchase of available for sale equity investments</t>
  </si>
  <si>
    <t>Purchase of non-controlling interest</t>
  </si>
  <si>
    <t>Proceeds from dividends and disposal of available-for-sale investments</t>
  </si>
  <si>
    <t>Dividend received</t>
  </si>
  <si>
    <t>(Increase)/ decrease in time deposits</t>
  </si>
  <si>
    <t>Cash paid for settlement of futures, options and forward foreign exchange contracts, net</t>
  </si>
  <si>
    <t>Loans to related parties</t>
  </si>
  <si>
    <t>Loans repaid by related parties</t>
  </si>
  <si>
    <t>Asset-related government grants received</t>
  </si>
  <si>
    <t>Net cash flows from/(used in) investing activities</t>
  </si>
  <si>
    <t>Financing activities</t>
  </si>
  <si>
    <t>Proceeds from a gold leasing arrangement</t>
  </si>
  <si>
    <t>Repayments of gold leasing arrangement</t>
  </si>
  <si>
    <t>Proceeds from issuance of bonds and notes, net of issuance costs</t>
  </si>
  <si>
    <t>Repayments of senior perpetual securities</t>
  </si>
  <si>
    <t>Proceeds from issuance of perpetual securities, net of issuance costs</t>
  </si>
  <si>
    <t>Repayments of bonds and notes</t>
  </si>
  <si>
    <t>Distribution paid for other equity instruments</t>
  </si>
  <si>
    <t>Drawdown of short-term and long-term loans</t>
  </si>
  <si>
    <t>Repayments of short-term and long-term loans</t>
  </si>
  <si>
    <t>Proceeds from sale and leaseback finance leases, net of deposit and transaction costs</t>
  </si>
  <si>
    <t>Finance lease instalment paid</t>
  </si>
  <si>
    <t>Proceeds from issuance of A shares, net of issuance cost</t>
  </si>
  <si>
    <t>Dividends paid by subsidiaries to non-controlling shareholders</t>
  </si>
  <si>
    <t>Interest paid</t>
  </si>
  <si>
    <t>Net cash flows used in financing activities</t>
  </si>
  <si>
    <t>Net increase in cash and cash equivalents</t>
  </si>
  <si>
    <t>Cash and cash equivalents at beginning of year</t>
  </si>
  <si>
    <t>Effect of foreign exchange rate changes, net</t>
  </si>
  <si>
    <t>Cash and cash equivalents at December 31</t>
  </si>
  <si>
    <t>GENERAL INFORMATION</t>
  </si>
  <si>
    <t>Dec. 31, 2017</t>
  </si>
  <si>
    <t>1. GENERAL INFORMATION
Aluminum Corporation of China Limited (the "Company") (中國鋁業股份有限公司) and its subsidiaries (together the "Group") are principally engaged in the manufacture and distribution of alumina, primary aluminum and energy products. The Group is also engaged in the development of bauxite related resources, the production, fabrication and distribution of bauxite, carbon and relevant non-ferrous metal products and the trading and logistics and transport services of non-ferrous metal products and coal products.
The Company is a joint stock company which is domiciled and was established on September 10, 2001 in the People’s Republic of China (the "PRC") with limited liability. The address of its registered office is No. 62 North Xizhimen Street, Haidian District, Beijing, the PRC.
The Company’s shares have been listed on the Main Board of the Hong Kong Stock Exchange and the New York Stock Exchange since 2001. The Company also listed its A shares on the Shanghai Stock Exchange in 2007.
In the opinion of the directors, the ultimate holding company and parent of the Company is Aluminum Corporation of China ("Chinalco") (中國鋁業集團有限公司), a company incorporated and domiciled in the PRC and wholly owned by the State-owned Assets Supervision and Administration Commission of the State Council.
Information about subsidiaries
As at December 31, 2017, particulars of the Company’s principal subsidiaries are as follows:
Percentage of
equity attributable to the
Place of registration
Registered
Company
Name
and business
capital
Principal activities
Direct
Indirect
Baotou Aluminum Co., Ltd. (“Baotou Aluminum“) ( 包頭鋁業有限公司 )
PRC/Mainland China
2,245,510
Manufacture and distribution of primary aluminum, aluminum alloy and related fabricated products and carbon products
74.33
%
—
China Aluminum International Trading Co., Ltd. (“Chalco Trading”) ( 中鋁國際貿易有限公司 )
PRC/Mainland China
1,731,111
Import and export activities
100.00
%
—
Shanxi Huasheng Aluminum Co., Ltd. (“Shanxi Huasheng“) ( 山西華聖鋁業有限公司 )
PRC/Mainland China
1,000,000
Manufacture and distribution of primary aluminum, aluminum alloy and carbon-related products
51.00
%
—
Chalco Shanxi New Material Co., Ltd.(“Shanxi New Material”) ( 中鋁山西新材料有限公司 )
PRC/Mainland China
4,279,601
Manufacture and distribution of alumina,primary aluminum and anode carbon products and electricity generation and supply
85.98
%
—
Zunyi Aluminum Co., Ltd. ( 遵義鋁業股份有限公司 )
PRC/Mainland China
600,970
Manufacture and distribution of primary aluminum
62.10
%
—
Chalco Zunyi Alumina Co., Ltd. (“Zunyi Alumina“) ( 中國鋁業遵義氧化鋁有限公司 )
PRC/Mainland China
1,400,000
Manufacture and distribution of alumina
73.28
%
—
Shandong Huayu Alloy Materials Co., Ltd. (“Shandong Huayu”) ( 山東華宇 铝合金材料有限公司 )
PRC/Mainland China
1,627,697
Manufacture and distribution of aluminum alloy
55.00
%
—
Chalco Hong Kong Ltd. (“Chalco Hong Kong”) ( 中國鋁業香港有限公司 )
Hong Kong
HKD849,940 in thousand
Overseas investments and alumina import and export activities
100.00
%
—
Chalco Mining Co., Ltd. (“Chalco Mining“) ( 中鋁礦業有限公司 )
PRC/Mainland China
4,028,859
Manufacture, acquisition and distribution of bauxite mines, limestone ore, manufacturing and distribution of alumina
18.86
%
—
Chalco Energy Co., Ltd. ( 中鋁能源有限公司 )
PRC/Mainland China
819,993
Thermoelectric supply and investment management
100.00
%
—
China Aluminum Ningxia Energy Group Co., Ltd. (“Ningxia Energy“) ( 中鋁寧夏能源集團 )
PRC/Mainland China
5,025,800
Thermal power, wind power and solar power generation, coal mining, and power-related equipment manufacturing
70.82
%
—
Guizhou Huajin Aluminum Co., Ltd. (“Guizhou Huajin“) 貴州華錦鋁業有限公司 )
PRC/Mainland China
1,000,000
Manufacture and distribution of alumina
60.00
%
—
Percentage of
equity attributable to the
Place of registration
Registered
Company
Name
and business
capital
Principal activities
Direct
Indirect
Chalco Zhengzhou Research Institute of Non-ferrous Metal Co., Ltd. ( 中國鋁業鄭州有色金屬研究院有限公司 )
PRC/Mainland
214,858
Research and development services
100.00
%
-
Chalco Shandong Co., Ltd. ("Chalco Shandong“) ( 中鋁山東有限公司 )
PRC/Mainland
3,808,995
Manufacture and distribution of alumina
69.20
%
-
Chalco Zhongzhou Aluminum Co., Ltd. ("Zhongzhou Aluminum“) ( 中鋁中州鋁業有限公司 )
PRC/Mainland
5,071,235
Manufacture and distribution of alumina
63.10
%
-
China Aluminum Logistics Group Corporation Co., Ltd. ( 中鋁物流集團有限公司 )
PRC/Mainland
558,752
Logistic transportation
100.00
%
—
%
Chinalco Shanxi Jiaokou Xinghua Technology Ltd.(“Xinghua Technology“) ( 中鋁集團山西交口興華科技股份有限公司 )
PRC/Mainland
270,000
Manufacture and distribution of primary aluminum
33.00
%
33.00
%
Chinalco Shanghai Company Limited (“Chinalco Shanghai“) ( 中鋁（上海）有限公司 )
PRC/Mainland
968,300
Trading and engineering project management
100.00
%
-
The above table lists the subsidiaries of the Company which, in the opinion of the directors, principally affected the results of the year or formed a substantial part of the net assets of the Group. To give details of the other subsidiaries would, in the opinion of the directors, result in particulars of excessive of length.</t>
  </si>
  <si>
    <t>BASIS OF PREPARATION AND SIGNIFICANT ACCOUNTING POLICIES</t>
  </si>
  <si>
    <t>2. BASIS OF PREPARATION AND SIGNIFICANT ACCOUNTING POLICIES
The principal accounting policies applied in the preparation of these financial statements are set out below. These policies have been consistently applied to all the years presented, unless otherwise stated.
2.1 Basis of preparation
The consolidated financial statements have been prepared in accordance with International Financial Reporting Standards ("IFRSs") issued by the International Accounting Standards Board (the "IASB") and the disclosure requirements of the Hong Kong Companies Ordinance. They have been prepared on a historical cost basis, except for available-for-sale financial investments and financial assets and liabilities at fair value through profit or loss which have been measured at fair value.
These financial statements are presented in thousands of Chinese Renminbi ("RMB") unless otherwise stated.
Going concern
As at December 31, 2017, the Group’s current liabilities exceeded its current assets by approximately RMB21,628 (December 31, 2016: RMB16,693 million). The directors of the Company have considered the Group’s available sources of funds as follows:
·
The Group’s expected net cash inflows from operating activities in 2018;
·
Unutilized banking facilities of approximately RMB82,666 million as at December 31, 2017, of which amounts totaling RMB56,104 million will be subject to renewal during the next 12 months. The directors of the Company are confident that these banking facilities could be renewed upon expiration based on the Group’s past experience and good credit standing; and
·
Other available sources of financing from banks and other financial institutions given the Group’s credit history.
The directors of the Company believe that the Group has adequate resources to continue operation for the foreseeable future of not less than 12 months from December 31, 2017. The directors of the Company therefore are of the opinion that it is appropriate to adopt the going concern basis in preparing the consolidated financial statements.
Consolidation
The consolidated financial statements comprise the financial statements of the Company and all of its subsidiaries for the year ended December 31, 2017.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and
·
Reclassifies the parent’s share of components previously recognized in OCI to profit or loss or retained earnings, as appropriate, as would be required if the Group had directly disposed of the related assets or liabilities.
(a) Merger accounting for business combinations under common control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ultimate holding company.
The net assets of the combining entities or businesses are combined using the carrying amount from the ultimate holding company's perspective. No amount is recognized in consideration for goodwill or excess of the acquirer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trospectively adjusted to reflect the business combinations under common control occurred during this year as disclosed in note 38.
Transaction costs, including professional fees, registration fees, costs of furnishing information to shareholders, costs or losses incurred in combining operations of the previously separate businesses and etc., incurred in relation to the common control combination that is to be accounted for by using the merger accounting method are recognized as expenses in the period in which they are incurred.
(b) Acquisition method of accounting for other business combinations
The acquisition method of accounting is used to account for the acquisition of subsidiaries by the Group, other than common control combinations. The considerations transferred for the acquisition of a subsidiary are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at the non-controlling interest’s proportionate share of the recognized amounts of the acquiree’s identifiable net assets. The excess of the consideration transferred, the amount recognized for non-controlling interest in the acquiree and the acquisition-date fair value of any previous equity interest in the acquiree over the fair value of the identifiable net assets acquired is recorded as goodwill.
(c) Subsidiaries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Subsidiaries are fully consolidated from the date on which control is transferred to the Group. They are de-consolidated from the date that control ceases.
Inter-company transactions, balances, income and expenses on transactions between group companies are eliminated. Profits and losses resulting from inter-company transactions that are recognized in assets are also eliminated. Amounts reported by subsidiaries have been changed where necessary in the consolidated financial statements to conform with the policies adopted by the Group.
In the Company’s statement of financial position, as permitted under IFRS 1, the investments in subsidiaries acquired prior to January 1, 2008, being the date of transition to IFRS, are stated at deemed cost as required under the previously adopted accounting standards. Subsidiaries acquired after that date that are not classified as held for sale in accordance with IFRS 5 Non-current Assets Held for Sale and Discontinued Operations are stated at cost less provision for impairment losses. The results of subsidiaries are accounted for by the Company on the basis of dividends received and receivable.
2.2 Changes in accounting policies and disclosures
The Group has adopted the following revised IFRSs for the first time for the current year’s financial statements.
Amendments to IAS 7
Disclosure Initiative
Amendments to IAS 12
Recognition of Deferred Tax Assets for Unrealized Losses
Amendments to IFRS 12 included in Annual Improvements to IFRSs 2014-2016 Cycle
Disclosure of Interests in Other Entities: Clarification of the Scope of IFRS 12
None of the above amendments to IFRSs has had a significant financial effect on these financial statements. Disclosure has been made in note 34(b) to the financial statements upon the adoption of amendments to IAS 7, which require an entity to provide disclosures that enable users of financial statements to evaluate changes in liabilities arising from financing activities, including both changes arising from cash flows and non-cash changes.
The nature and the impact of the amendments are described below:
Amendments to IAS 7 Disclosure Initiative
Amendments to IAS 7 require an entity to provide disclosures that enable users of financial statements to evaluate changes in liabilities arising from financing activities, including both changes arising from cash flows and non-cash changes. Disclosure of the changes in liabilities arising from financing activities is provided in note 34 to the financial statements.
Amendments to IAS 12 Recognition of Deferred Tax Assets for Unrealized Losses
Amendments to IAS 12 clarify that an entity, when assessing whether taxable profits will be available against which it can utilize a deductible temporary difference,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The amendments have had no impact on the financial position or performance of the Group as the Group has no deductible temporary differences or assets that are in the scope of the amendments.
Amendments to IFRS 12 included in Annual Improvements to IFRSs 2014‑2016 Cycle Disclosure of Interests in Other Entities: Clarification of the Scope of IFRS 12
Amendments to IFRS 12 clarify that the disclosure requirements in IFRS 12, other than those disclosure requirements in paragraphs B10 to B16 of IFRS 12, apply to an entity's interest in a subsidiary, a joint venture or an associate, or a portion of its interest in a joint venture or an associate that is classified as held for sale or included in a disposal group classified as held for sale. The amendments have had no impact on the Group's financial statements as the Group did not have any disposal group held for sale at the end of the year.
2.3 Issued but not yet effective financial reporting standards
The Group has not applied the following new and revised IFRSs that have been issued but are not yet effective, in these financial statements:
Amendments to IFRS 2
Classification and Measurement of Share-based Payment Transactions 1
Amendments to IFRS 4
Applying IFRS 9 Financial Instruments with IFRS 4 Insurance Contracts 1
IFRS 9
Financial Instruments 1
Amendments to IFRS 9
Prepayment Features with Negative Compensation 2
Amendments to IFRS 10 and IAS 28
Sale or Contribution of Assets between an Investor and its Associate or Joint Venture 4
IFRS 15
Revenue from Contracts with Customers 1
Amendments to IFRS 15
Clarifications to IFRS 15 Revenue from Contracts with Customers 1
IFRS 16
Leases 2
IFRS 17
Insurance Contracts3
Amendments to IAS 19
Employee Benefits2
Amendments to IAS 28
Long-term Interests in Associates and Joint Ventures2
Amendments to IAS 40
Transfers of Investment Property 1
IFRIC-Int 22
Foreign Currency Transactions and Advance Consideration 1
IFRIC-Int 23
Uncertainty over Income Tax Treatments 2
Annual Improvements 2014‑2016 Cycle
Amendments to IFRS 1 and IAS 281
Annual Improvements
2015-2017 Cycle
Amendments to IFRS 3, IFRS 11, IAS 12 and IAS 232
1 Effective for annual periods beginning on or after January 1, 2018
2 Effective for annual periods beginning on or after January 1, 2019
3 Effective for annual periods beginning on or after January 1, 2021
4 No mandatory effective date yet determined but available for adoption
Further information about those IFRSs that are expected to be applicable to the Group is described below. Of those standards, IFRS 9 and IFRS 15 will be applicable for the Group’s financial year ending December 31, 2018 and are expected to have some impact upon adoption. Whilst management has performed a detailed assessment of the estimated impacts of these standards, that assessment is based on the information currently available to the Group. The actual impacts upon adoption could be different to those below, depending on additional reasonable and supportable information being made available to the Group at the time of applying the standards.
IFRS 9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The Group will adopt IFRS 9 from January 1, 2018. The Group will not restate comparative information and will recognize any transition adjustments against the opening balance of equity at January 1, 2018. During 2017, the Group has performed a detailed assessment of the impact of the adoption of IFRS 9. The expected impacts relate to the classification and measurement and the impairment requirements and are summarized as follows:
(a) Classification and measurement
The Group does not expect that the adoption of IFRS 9 will have a significant impact on the classification and measurement of its financial assets. It expects to continue measuring at fair value all financial assets currently held at fair value. Equity investments currently held as available for sale will be measured at fair value through other comprehensive income as the investments are intended to be held for the foreseeable future and the Group expects to apply the option to present fair value changes in other comprehensive income. Gains and losses recorded in other comprehensive income for the equity investments cannot be recycled to profit or loss when the investments are derecognized.
(b) Impairment
IFRS 9 requires an impairment on debt instruments recorded at amortized cost or at fair value through other comprehensive income, lease receivables, loan commitments and financial guarantee contracts that are not accounted for at fair value through profit or loss under IFRS 9, to be recorded based on an expected credit loss model either on a twelve-month basis or a lifetime basis. The Group will apply the simplified approach and record lifetime expected losses that are estimated based on the present value of all cash shortfalls over the remaining life of all of its trade receivables. Furthermore, the Group will apply the general approach and record twelve-month expected credit losses that are estimated based on the possible default events on its other receivables within the next twelve months. The effect of adoption on the Group's financial statements is not expected to be material.
Amendments to IFRS 10 and IAS 28 (2011) Sale or Contribution of Assets between an Investor and its Associate or Joint Venture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January 2016 and a new mandatory effective date will be determined after the completion of a broader review of accounting for associates and joint ventures. However, the amendments are available for adoption now.
IFRS 15 Revenue from Contracts with Customers and Amendments to IFRS 15 Clarifications to IFRS 15 Revenue from Contracts with Customers
IFRS 15, issued in May 2014, establishes a new five-step model to account for revenue arising from contracts with customers. Under IFRS 15, revenue is recognized at an amount that reflects the consideration to which an entity expects to be entitled in exchange for transferring goods or services to a customer. The principles in IFRS 15 provide a more structured approach for measuring and recognising revenue. The standard also introduces extensive qualitative and quantitative disclosure requirements, including disaggregation of total revenue, information about performance obligations, changes in contract asset and liability account balances between periods and key judgements and estimates. The standard will supersede all current revenue recognition requirements under IFRSs. Either a full retrospective application or a modified retrospective adoption is required on the initial application of the standard. In April 2016, the IASB issued amendments to IFRS 15 to address the implementation issues on identifying performance obligations, application guidance on principal versus agent and licences of intellectual property, and transition. The amendments are also intended to help ensure a more consistent application when entities adopt IFRS 15 and decrease the cost and complexity of applying the standard. The Group plans to adopt the transitional provisions in IFRS 15 to recognize the cumulative effect of initial adoption as an adjustment to the opening balance of accumulated losses at January 1, 2018. The Group’s principal activities consist of the manufacture and sale of alumina, the manufacture and sale of primary aluminium and aluminum alloy products, trading and logistics of non-ferrous metal products, coal, electric power and other energy businesses. During 2017, the Group has performed a detailed assessment on the impact of the adoption of IFRS 15 including completing a review of its customer contracts. Based on the contracts outstanding as of December 31, 2017, the Group expects that the transitional adjustment to be made on January 1, 2018 upon initial adoption of IFRS 15 will not be material. This is mainly because the Group recognizes revenue upon the transfer of significant risks and rewards, which coincides with the fulfilment of performance obligations. Additionally, the Group’s contracts with customers generally has only one performance obligation. However, the Group is in the process of identifying appropriate changes to its business processes and controls to ensure that all future customer contracts are properly evaluated under the new standard.
Presentation and disclosure
The presentation and disclosure requirements in IFRS 15 are more detailed than those under the current IAS 18. The presentation requirements represent a significant change from current practice and will significantly increase the volume of disclosures required in the Group’s financial statements. Many of the disclosure requirements in IFRS 15 are new. In particular, the Group expects that the notes to the financial statements will be expanded because of the disclosure of significant judgements made on, how the transaction prices have been allocated to the performance obligations, and the assumptions made to estimate the stand-alone selling price of each performance obligation. In addition, as required by IFRS 15, the Group will disaggregate revenue recognized from contracts with customers into categories that depict how the nature, amount, timing and uncertainty of revenue and cash flows are affected by economic factors. It will also disclose information about the relationship between the disclosure of disaggregated revenue and revenue information disclosed for each reportable segment.
IFRS 16 Leases
IFRS 16, issued in January 2016, replaces IAS 17 Leases , IFRIC Interpretation 4 Determining whether an Arrangement contains a Lease , SIC‑15 Operating Leases - Incentives and SIC‑27 Evaluating the Substance of Transactions Involving the Legal Form of a Lease. The standard sets out the principles for the recognition, measurement, presentation and disclosure of leases and requires lessees to recognize assets and liabilities for most leases. The standard includes two recognition exemptions for lessees – leases of low-value assets and short-term leases. At the commencement date of a lease, a lessee will recognize a liability to make lease payments and an asset representing the right to use the underlying asset during the lease term. The right-of-use asset is subsequently measured at cost less accumulated depreciation and any impairment losses unless the right-of-use asset meets the definition of investment property in IAS 40, or relates to a class of property, plant and equipment to which the revaluation model is applied. The lease liability is subsequently increased to reflect the interest on the lease liability and reduced for the lease payments. Lessees will be required to separately recognize the interest expense on the lease liability and the depreciation expense on the right-of-use asset. Lessees will also be required to remeasure the lease liability upon the occurrence of certain events, such as change in the lease term and change in future lease payments resulting from a change in an index or rate used to determine those payments. Lessees will generally recognize the amount of the remeasurement of the lease liability as an adjustment to the right-of-use asset. Lessor accounting under IFRS 16 is substantially unchanged from the accounting under IAS 17. Lessors will continue to classify all leases using the same classification principle as in IAS 17 and distinguish between operating leases and finance leases. IFRS 16 requires lessees and lessors to make more extensive disclosures than under IAS 17. Lessees can choose to apply the standard using either a full retrospective or a modified retrospective approach. The Group expects to adopt IFRS 16 from January 1, 2019 and is currently assessing the impact of IFRS 16 upon adoption and is considering whether it will choose to take advantage of the practical expedients available and which transition approach and reliefs will be adopted. As disclosed in note 42(b) to the financial statements, as at December 31, 2017, the Group had future minimum lease payments under non-cancellable operating leases in aggregate of approximately RMB15,315 million. Upon adoption of IFRS 16, certain amounts included therein may need to be recognized as new right-of-use assets and lease liabilities. Further analysis, however, will be needed to determine the amount of new rights of use assets and lease liabilities to be recognized, including, but not limited to, any amounts relating to leases of low-value assets and short term leases, other practical expedients and reliefs chosen, and new leases entered into before the date of adoption.
Amendments to IAS 40 Transfers of Investment Property
Amendments to IAS 40, issued in December 2016,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amendments should be applied prospectively to the changes in use that occur on or after the beginning of the annual reporting period in which the entity first applies the amendments. An entity should reassess the classification of property held at the date that it first applies the amendments and, if applicable, reclassify property to reflect the conditions that exist at that date. Retrospective application is only permitted if it is possible without the use of hindsight. The Group expects to adopt the amendments prospectively from January 1, 2018. The amendments are not expected to have any significant impact on the Group's financial statements.
IFRIC Int 22 Foreign Currency Transactions and Advance Consideration
IFRIC-Int 22, issued in December 2016, provides guidance on how to determine the date of the transaction when applying IAS 21 to the situation where an entity receives or pays advance consideration in a foreign currency and recognizes a non-monetary asset or liability. The interpretation clarifies that the date of the transaction for the purpose of determining the exchange rate to use on initial recognition of the related asset, expense or income (or part of it) is the date on which an entity initially recognizes the non-monetary asset (such as a prepayment) or non-monetary liability (such as deferred income) arising from the payment or receipt of the advance consideration. If there are multiple payments or receipts in advance of recognising the related item, the entity must determine the transaction date for each payment or receipt of the advance consideration. Entities may apply the interpretation on a full retrospective basis or on a prospective basis, either from the beginning of the reporting period in which the entity first applies the interpretation or the beginning of the prior reporting period presented as comparative information in the financial statements of the reporting period in which the entity first applies the interpretation. The Group expects to adopt the interpretation prospectively from January 1, 2018. The amendments are not expected to have any significant impact on the Group’s financial statements.
IFRIC-Int 23 Uncertainty over Income Tax Treatments
IFRIC-Int 23, issued in June 2017,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The interpretation is to be applied retrospectively, either fully retrospectively without the use of hindsight or retrospectively with the cumulative effect of application as an adjustment to the opening equity at the date of initial application, without the restatement of comparative information. The Group expects to adopt the interpretation from January 1, 2019. The amendments are not expected to have any significant impact on the Group’s financial statements.
Annual Improvements to IFRSs 2014‑2016 Cycle
Annual Improvements to IFRSs 2014‑2016 Cycle, issued in December 2016, sets out amendments to IFRS 1, IFRS 12 and IAS 28. Except for the amendments to IFRS 12 which have been adopted by the Group for the current year's financial statements, the Group expects to adopt the amendments from January 1, 2018. None of the amendments are expected to have a significant financial impact on the Group. Details of the amendments to IFRS 1 and IAS 28 are as follows:
IFRS 1 First-time Adoption of International Financial Reporting Standards
Deletes the short-term exemptions for first-time adopters because the reliefs provided in the exemptions are no longer applicable.
IAS 28 Investments in Associates and Joint Ventures
Clarifies that a n entity that is a venture capital organisation, or other qualifying entity, may elect, at initial recognition on an investment-by-investment basis, to measure its investments in associates and joint ventures at fair value through profit or loss. If an entity that is not itself an investment entity has an interest in an associate or joint venture that is an investment entity, the entity may elect to retain the fair value measurement applied by that investment entity associate or joint venture to the investment entity associate’s or joint venture’s interests in subsidiaries when applying the equity method. This election is made separately for each investment entity associate or joint venture, at the later of the date on which (i) the investment entity associate or joint venture is initially recognized; (ii) the associate or joint venture becomes an investment entity; and (iii) the investment entity associate or joint venture first becomes a parent. These amendments should be applied retrospectively.
2.4 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t>
  </si>
  <si>
    <t>SIGNIFICANT ACCOUNTING ESTIMATES AND JUDGEMENTS</t>
  </si>
  <si>
    <t>3. SIGNIFICANT ACCOUNTING ESTIMATES AND JUDGEMENT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judgements, assumptions and estimates could result in outcomes that require a material adjustment to the carrying amounts of assets or liabilities affected in future periods.
Judgements
In the process of applying the Group’s accounting policies and preparing the Group’s consolidated financial statements, management has made the following judgements, apart from those involving estimates, which have significant effect on the amounts recognized in the consolidated financial statements.
(a) Significant influence over an entity in which the Group holds less than 20% of voting rights
At December 31, 2016 and 2017, the Group owned a 15% and 6.68% equity interest of Chalco Mineral Resources Co. Ltd. ("Chalco Resources”) (中鋁礦產資源有限公司), respectively. The Group considers that it has significant influence over Chalco Resources even though it owns less than 20% of the voting rights, on the grounds that the Group can appoint one out of the five directors of the board of directors of Chalco Resources.
At December 31, 2016 and 2017, the Group owned a 14.62% equity interest of China Rare Earth Co., Ltd. ("China Rare Earth ”) (中國稀有稀土有限公司). The Group considers that it has significant influence over China Rare Earth even though it owns less than 20% of the voting rights, on the grounds that the Group can appoint one out of the seven directors of the board of directors of China Rare Earth.
At December 31, 2016 and 2017, the Group owned 17.7% of the voting right of Chinalco Capital Holdings Co., Ltd.* ("Chinalco Capital ”) ( 中鋁資本控股有限公司 ). The Group considers that it has significant influence over Chinalco Capital since it can appoint one out of three directors of the board of directors of Chinalco Capital.
At December 31, 2016 and 2017, the Group owned a 16% equity interest of Baise New Aluminum Power Co., Ltd. * (“New Aluminum Power ”) (百色新鋁電力有限公司). The Group considers that the Group has significant influence over New Aluminum Power even though it owns less than 20% of the voting rights, on the grounds that the Group can appoint one out of the nine directors of the board of directors of New Aluminum Power.
(b) Consolidation of entities in which the Group holds less than a majority of voting rights
At December 31, 2017, the Group owned a 40.23% equity interest of Yinxing Energy (December 31, 2016: 40.44%). Since the remaining 59.77% (December 31, 2016: 59.56%) of the equity shares in Yinxing Energy are held by large number of individual shareholders, in opinion of the directors of the Company, the Group has control over Yinxing Energy, and Yinxing Energy continues to be included in the consolidation scope.
As disclosed in note 37, as at December 31, 2017 , the Group had 18.86% equity interest in Chalco Mining. According to the “Investment Agreements" and “Debt to Equity Swap Agreements", other shareholders of Chalco Mining will exercise their voting rights in shareholders’ and board meetings in concert with the Group. Accordingly, the directors of the Company consider that the Group had control over Chalco Mining and included Chalco Mining in the consolidation scope.
(c) Determination of control over structured entities
As disclosed in note 10, in 2017, the Company initiated the establishment of Beijing Chalco Bocom Size Industry Investment Fund Management Partnership (Limited Partnership) (“Size Industry Investment Fund ”*) ( 北京中鋁交銀四則 產業投資基金管理合夥企業 ( 有限合夥 )). Pursuant to the Investment Agreements, the directors of the Company are of the opinion that as a limited partner,the Company neither had control over or joint control over nor significant influence over Size Industry Investment Fund. Therefore, the Company’s investment in the Size Industry Investment Fund was accounted for as an available-for-sale financial instrument.
(d) Lease classification
As disclosed in note 20, the Group has entered into several sales and lease back agreements with third party leasing companies and related party leasing companies. The Group assessed the terms in the agreements and considered that the Group had substantially all the risks and rewards of ownership and treated them as finance leases.
* The English name represents the best effort made by management of the Group in translating its Chinese name as it does not have any official English name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s assumptions and estimates are based on parameters available when the consolidated financial statements were prepared. Existing circumstances and assumptions about future developments, however, may change due to market changes or circumstances arising beyond the control of the Group. Such changes are reflected in the assumptions when they occur.
(a) Property, plant and equipment and intangible assets- recoverable amount
In accordance with the Group’s accounting policy, each asset or cash-generating unit is evaluated in every reporting period to determine whether there are any indications of impairment. If any such indication exists, an estimate of the net recoverable amount is performed and an impairment loss is recognized to the extent that the carrying amount exceeds the net recoverable amount. The net recoverable amount of an asset or cash-generating unit of assets is measured at the higher of fair value less costs of disposal and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production and sales volumes, selling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net recoverable amounts of the assets. In such circumstances, some or all of the carrying value of the assets may be impaired and the impairment would be charged against profit or loss.
(b) Property, plant and equipment and intangible assets- estimated useful lives and residual values
The Group’s management determines the estimated useful lives and residual values (if applicable) and consequently the related depreciation/amortization charges for its property, plant and equipment and intangible assets (excluding goodwill). These estimates are based on the historical experience of the actual useful lives of property, plant and equipment of similar nature and functions, or based on value-in-use calculations or market valuations according to the estimated periods that the Group intends to derive future economic benefits from the use of intangible assets. Management will increase the depreciation/ amortization charge where useful lives are less than previously estimated, and it will write off or write down technically obsolete or non-strategic assets that have been abandoned or sold.
Actual economic lives may differ from estimated useful lives and actual residual values may differ from estimated residual values. Periodic review could result in change in depreciable lives and residual values and therefore change in depreciation/amortization expense in future periods.
(c) Estimated impairment of trade and other receivables and inventories
A provision for impairment of trade and other receivables is established when there is objective evidence that the Group will not be able to collect all amounts due according to the original repayment terms of the receivables. Significant financial difficulties of the debtor, probability that the debtor will enter bankruptcy or financial reorganisation, and default or delinquency in payments are considered as indicators that a trade receivable is impaired. The amount of provision is the difference between the asset’s carrying amount and the present value of estimated future cash flows, discounted at the original effective interest rate. Cash flows relating to trade and other receivables are discounted if the effect of discounting is material. The carrying amount of the asset is reduced through the use of an allowance account and the amount of the loss is recognized in profit or loss. When a trade and other receivable is uncollectible, it is written off against the allowance account for trade and other receivables. Subsequent recoveries of amounts previously written off are recognized as income in profit or loss. The impairment is subject to management’s assessment at the end of the reporting period, and hence, the provision amount is subject to uncertainty.
In accordance with the Group’s accounting policy, the Group’s management tests whether inventories suffered any impairment based on estimates of the net realisable amount of the inventories. For different types of inventories, it requires the estimation on selling prices, costs of conversion, selling expenses and the related tax expense to calculate the net recoverable amount of inventories. For inventories held for executed sales contracts, management estimates the net recoverable amount based on the contracted price; for other inventories, management estimates the realisable future price based on the actual prices during the period from the end of the reporting period to the date that these financial statements were approved for issue by the board of directors of the Company and takes into account the nature and balance of inventories and future estimated price trends. For raw materials and work-in-progress, management has established a model in estimating the net recoverable amount at which the inventories can be realized in the normal course of business after considering the Group’s manufacturing cycles, production capacity and forecasts, estimated future conversion costs and selling prices. Management also takes into account the price or cost fluctuations and other related matters occurring after the end of the reporting period which reflect conditions that existed at the end of the reporting period.
It is reasonably possible that if there is a significant change in circumstances including the Group’s business and the external environment, outcomes within the next financial year would be significantly affected.
(d) Coal reserve estimates and units-of-production depreciation for coal mining rights
External qualified valuation professionals evaluate "economically recoverable reserves" based on the reserves estimated by external qualified exploration engineers in accordance with the PRC standards. The estimates of coal reserves are inherently imprecise and represent only the approximate amounts of the coal reserves because of the subjective judgements involved in developing such information. Economically recoverable reserve estimates are evaluated on a regular basis and have taken into account recent production and technical information about each mine.
(e) Income tax
The Group estimates its income tax provision and deferred taxation in accordance with the prevailing tax rules and regulations, taking into account any special approvals obtained from the relevant tax authorities and any preferential tax treatment to which it is entitled in each location or jurisdiction in which the Group operates. There are many transactions and calculations for which the ultimate tax determination is uncertain during the ordinary course of business. The Group recognizes liabilities for anticipated tax audit issues based on estimates of whether additional taxes will be due. Where the final tax outcome of these matters is different from the amounts that were initially recorded, the differences will impact on the income tax and deferred tax provisions in the period in which the determination is made.
Deferred tax assets are recognized for unused tax losses and deductible temporary differences, such as the provision for impairment of receivables, inventories and property, plant and equipment and accruals of expenses not yet deductible for tax purposes, to the extent that it is probable that taxable profits will be available against which the losses deductible temporary difference can be utilized. Significant management judgement is required to determine the amount of deferred tax assets that can be recognized, based upon the likely timing and level of future taxable profits together with future tax planning strategies.
An entity shall recognize a deferred tax liability for all taxable temporary differences associated with investments in subsidiaries, associates and joint ventures, except to the extent that both of the following conditions are satisfied:
·
the parent, investor or joint venturer is able to control the timing of the reversal of the temporary difference; and
·
it is probable that the temporary difference will not reverse in the foreseeable future.
The Group considers it has recorded adequate current tax provision and deferred taxes based on the prevailing tax rules and regulations and its current best estimates and assumptions. In the event that future tax rules and regulations or related circumstances change, adjustments to current and deferred taxation may be necessary which would impact on the Group’s results or financial position.
(f) Goodwill - recoverable amount
In accordance with the Group’s accounting policy, goodwill is allocated to the Group’s operating segments as it represents the lowest level within the Group at which the goodwill is monitored for internal management purposes and is tested for impairment annually by preparing a formal estimate of the recoverable amount. The recoverable amount is the higher of value in use and the fair value less costs of disposal. Similar considerations to those described above in respect of assessing the recoverable amount of property, plant and equipment also apply to goodwill.
(g) Investment in joint ventures and associates - recoverable amount
In accordance with the Group’s accounting policy, each investment in joint ventures and associates is evaluated in every reporting period to determine whether there are any indications of impairment. If any such indication exists, an estimate of the recoverable amount is performed and an impairment loss is recognized to the extent that the carrying amount exceeds the recoverable amount. The recoverable amount of the investment in a joint venture and an associate is measured at the higher of fair value less costs of disposal and value in use.
A fair value measurement of a non-financial asset takes into account a market participant’s ability to generate economic benefits by using the asset in its highest and best use or by selling it to another market participant that would use the asset in its highest and best use.
Value in use is also generally determined as the present value of the estimated future cash flows of those expected to arise from the continued use of the asset in its present form and its eventual disposal. Present values are determined using a risk-adjusted pre-tax discount rate appropriate to the risks inherent in the asset. Future cash flow estimates are based on expected production and sales volumes, commodity prices (considering current and historical prices, price trends and related factors) and operating costs. This policy requires management to make these estimates and assumptions which are subject to risk and uncertainty; hence there is a possibility that changes in circumstances will alter these projections, which may impact on the recoverable amounts of the investments. In such circumstances, some or all of the carrying value of the investments may be impaired and the impairment would be charged against profit or loss.</t>
  </si>
  <si>
    <t>REVENUE AND SEGMENT INFORMATION</t>
  </si>
  <si>
    <t>4. REVENUE AND SEGMENT INFORMATION
(a) Revenue
Revenue recognized during the years are as follows:
2015
2016
2017
Sales of goods (net of value-added tax)
121,255,842
141,534,738
177,872,845
Other revenue
2,411,825
2,694,178
2,207,905
123,667,667
144,228,916
180,080,750
Other revenue primarily includes revenue from the sale of scrap and other materials, the supply of heat and water and the provision of machinery processing, transportation and packaging and other services.
(b) Segment information
The presidents of the Company have been identified as the chief operating decision-makers. They are responsible for the review of internal reports in order to allocate resources to operating segments and assess their performance of these operating segments.
The presidents monitor the business from a product perspective comprising alumina, primary aluminum and energy products which are identified as separate reportable operating segments. In addition, the Group’s trading business is identified as a separate reportable operating segment. The Group’s operating segments also include corporate and other operating activities.
The presidents assess the performance of operating segments based on profit or loss before income tax in related periods. Unless otherwise stated below, the manner of assessment used by the presidents is consistent with that applied in these financial statements. Management has determined the operating segments based on the reports reviewed by the presidents that are used to make strategic decisions.
The Group’s five reportable operating segments are summarized as follows:
·
The alumina segment, which consists of the mining and purchase of bauxite and other raw materials, the refining of bauxite into alumina, and the sale of alumina both internally to the Group’s aluminum enterprises and trading enterprises and externally to customers outside the Group. This segment also includes the production and sale of chemical alumina and metal gallium.
·
The primary aluminum segment, which consists of the procurement of alumina and other raw materials, supplemental materials and electricity power, and the smelting of alumina to produce primary aluminum which is sold to internal trading enterprises and external customers, including Chinalco and its subsidiaries. This segment also includes the production and sale of carbon products and aluminum alloy and other aluminum products.
·
The energy segment, which consists of the research and development, production and operation of energy products, mainly includes coal mining, electricity generation by thermal power, wind power and solar power, and new energy related equipment manufacturing business. Sales of coals are mainly made to the Group’s internal and external coals consuming customers; electricity is sold to regional power grid corporations.
·
The trading segment, which consists of the trading of alumina, primary aluminum, aluminum fabrication products, other non-ferrous metal products, coal products, raw materials and supplemental materials and logistics and transport services to internal manufacturing plants and external customers in the PRC. The products are sourced from fellow subsidiaries of the Group, international and domestic suppliers of the Group. Sales of products manufactured by the Group’s manufacturing business are included in the total revenue of the trading segment and are eliminated with the segment revenue of the respective segments which supply the products to the trading segment.
·
Corporate and other operating segments, which mainly include corporate management, research and development activities and others.
Prepaid current income tax and deferred tax assets are excluded from segment assets, and income tax payable and deferred tax liabilities are excluded from segment liabilities. All sales among the operating segments were conducted on terms mutually agreed among group companies, and have been eliminated on consolidation.
Year ended December 31, 2015
Corporate
and other
Inter-
Primary
operating
segment
Alumina
aluminum
Energy
Trading
segments
eliminations
Total
Total revenue
33,497,260
36,973,230
4,290,915
94,131,114
302,377
(45,527,229)
123,667,667
Inter-segment revenue
(26,643,874)
(8,861,390)
(98,124)
(9,908,906)
(14,935)
45,527,229
—
Sales of self-produced products (Note (i))
23,294,776
Sales of products sourced from external suppliers
60,927,432
Revenue from external customers
6,853,386
28,111,840
4,192,791
84,222,208
287,442
—
123,667,667
Segment profit/(loss) before income tax
1,895,706
(1,386,922)
(74,153)
(1,234,554)
733,760
188,104
121,941
Income tax benefit
225,961
Profit for the year
347,902
Other items
Finance income
204,580
20,820
39,231
265,372
282,456
—
812,459
Finance costs
(1,081,381)
(1,347,593)
(1,016,869)
(562,645)
(1,971,001)
—
(5,979,489)
Share of profits and losses of joint ventures
—
—
6,979
—
16,259
—
23,238
Share of profits and losses of associates
—
(2,027)
270,963
—
15,595
—
284,531
Amortization of land use rights
(44,591)
(28,989)
(12,557)
(15)
(18,307)
—
(104,459)
Depreciation and amortization (excluding the amortization of land use rights)
(3,066,608)
(2,871,447)
(1,203,659)
(27,526)
(114,840)
—
(7,284,080)
Gain/(loss) on disposal of property, plant and equipment and land use rights
218,384
1,747,796
(611)
56,120
296,168
—
2,317,857
Other income
316,536
1,369,644
79,611
12,816
9,167
—
1,787,774
Gain on disposal of Shanxi Huaxing
1,035,254
—
—
—
1,552,880
—
2,588,134
Partial disposal of Jiaozuo Wanfang
—
—
—
—
832,369
—
832,369
Impairment of property, plant and equipment
—
—
(10,011)
—
—
—
(10,011)
Change for impairment of inventories (Note (ii))
(219,997)
55,288
7,417
(459,575)
—
—
(616,867)
Reversal of provision for impairment of receivables, net
5,389
40,603
64,417
121,741
—
—
232,150
Investments in associates
21,000
312,286
2,323,968
118,352
2,827,095
—
5,602,701
Investments in joint ventures
1,886,083
—
1,412,223
—
1,852,581
—
5,150,887
Capital expenditure in:
Intangible assets
5,167
872
27,991
580
—
—
34,610
Land use rights
—
133,686
5,938
—
—
—
139,624
Property, plant and equipment (Note (iii))
5,523,144
1,862,662
2,377,708
16,930
412,632
—
10,193,076
(i)
The sales of self-produced products include sales of self-produced alumina amounting to RMB12,699 million, sales of self-produced primary aluminum amounting RMB8,099 million, and sales of self-produced other products amounting to RMB2,497 million.
(ii)
Change for impairment of inventories do not include change for impairment due to disposal of subsidiaries and transferred to non-current assets held for sale.
(iii)
The additions in property, plant and equipment under sale and leaseback contracts are not included in capital expenditure in property, plant and equipment.
Year ended December 31, 2016
Corporate
and other
Inter-
Primary
operating
segment
Alumina
aluminum
Energy
Trading
segments
eliminations
Total
Total revenue
30,027,317
34,464,194
4,519,806
114,345,851
504,355
(39,632,607)
144,228,916
Inter-segment revenue
(20,508,466)
(4,981,936)
(137,460)
(13,906,423)
(98,322)
39,632,607
—
Sales of self-produced products (Note (i))
18,292,949
Sales of products sourced from external suppliers
82,146,479
Revenue from external customers
9,518,851
29,482,258
4,382,346
100,439,428
406,033
—
144,228,916
Segment profit/(loss) before income tax
910,426
2,183,826
33,408
809,063
(1,993,161)
(318,017)
1,625,545
Income tax expense
(404,172)
Profit for the year
1,221,373
Other items
Finance income
302,230
36,139
51,897
226,941
198,522
—
815,729
Finance costs
(1,016,455)
(1,226,821)
(987,422)
(329,454)
(1,459,756)
—
(5,019,908)
Share of profits and losses of joint ventures
(41,367)
—
(28,312)
—
(25,829)
—
(95,508)
Share of profits and losses of associates
—
958
87,359
(810)
27,584
—
115,091
Amortization of land use rights
(43,523)
(27,464)
(11,172)
(15)
(17,550)
—
(99,724)
Depreciation and amortization (excluding the amortization of land use rights)
(2,847,343)
(2,598,984)
(1,298,483)
(54,724)
(88,095)
—
(6,887,629)
Gain on disposal of property, plant and equipment and land use rights
191,364
361,155
253,566
2,890
7,746
—
816,721
Unrealized gains on futures, forward and option contracts, net
—
16,778
—
109,906
27,901
—
154,585
Realized loss on futures, forward and option contracts, net
(1,297)
(271,000)
—
(457,702)
(560,268)
—
(1,290,267)
Other income
440,592
195,380
57,600
40,085
11,612
—
745,269
Impairment of property, plant and equipment
(35,893)
(18,239)
(2,948)
—
—
—
(57,080)
Changes for impairment of inventories
684,271
505,595
159
471,218
1,145
—
1,662,388
Reversal of provision/(provision) for impairment of receivables, net
53,144
198
(836)
(5,838)
—
—
46,668
Gain on disposal of associates
—
—
—
—
128,833
—
128,833
Gain on disposal and dividends of available for sale
—
—
1,000
—
139,929
—
140,929
Investments in associates
69,000
313,244
2,351,845
146,926
3,045,518
—
5,926,533
Investments in joint ventures
2,631,546
—
1,559,966
—
2,048,688
—
6,240,200
Additions during the period:
Intangible assets
336,603
3
6,857
509
127
—
344,099
Land use rights
—
26
20,937
—
—
—
20,963
Investment properties
50,285
3,354
—
38,628
—
—
92,267
Property, plant and equipment (Note (ii))
2,455,064
4,118,544
1,582,039
42,476
143,736
—
8,341,859
Note:
(i)
(ii)
Year ended December 31, 2017
Corporate
and other
Primary
operating
Inter-segment
Alumina
aluminum
Energy
Trading
segments
eliminations
Total
Total revenue
38,079,105
47,245,646
6,250,966
146,814,520
645,314
(58,954,801)
180,080,750
Inter-segment revenue
(24,413,258)
(10,693,678)
(517,269)
(23,159,115)
(171,481)
58,954,801
—
Sales of self-produced products (Note (i))
23,158,952
Sales of products sourced from external suppliers
100,496,453
Revenue from external customers
13,665,847
36,551,968
5,733,697
123,655,405
473,833
—
180,080,750
Segment profit/(loss) before income tax
3,251,751
826,632
(171,310)
730,131
(1,728,563)
97,575
3,006,216
Income tax expense
(642,267)
Profit for the year
2,363,949
Other items
Finance income
232,625
83,996
44,015
192,327
153,336
—
706,299
Finance costs
(695,162)
(1,212,249)
(1,000,767)
(467,090)
(1,814,661)
—
(5,189,929)
Share of profits and losses of joint ventures
82,619
—
(383,263)
1,885
306,910
—
8,151
Share of profits and losses of associates
—
(16,887)
(181,667)
9,463
23,842
—
(165,249)
Amortization of land use rights
(47,263)
(25,120)
(6,376)
(15)
(17,300)
—
(96,074)
Depreciation and amortization (excluding the amortization of land use rights)
(2,085,476)
(3,253,801)
(1,514,495)
(85,085)
(86,201)
—
(7,025,058)
Gain on disposal of property, plant and equipment and land use rights
47,595
40,106
(12,826)
1,673
543
—
77,091
Realized gain/(loss) on futures, forward and option contracts, net
3,398
(47,730)
1,585
(24,953)
43,749
—
(23,951)
Other income
179,736
79,038
37,940
31,060
14,397
—
342,171
Impairment of property, plant and equipment
—
—
(15,632)
—
—
—
(15,632)
Fair value loss
—
(17,033)
—
(92,719)
(21,321)
—
(131,073)
Changes for impairment of inventories (Note (ii))
71,973
64,734
4,488
722
5,287
—
147,204
Reversal of/(provision for) impairment of receivables, net of bad debts recovered
26
269
(25,119)
(18,396)
—
—
(43,220)
Gain on disposal and dividends of available for sale
—
2,792
—
—
76,616
—
79,408
Investments in associates
90,875
296,357
2,170,178
184,149
4,193,471
—
6,935,030
Investments in joint ventures
2,809,758
—
878,196
28,865
2,290,805
—
6,007,624
Additions during the period:
Intangible assets
—
197
284,509
372
89
—
285,167
Land use rights
—
—
27,956
25,199
6,060
—
59,215
Property, plant and equipment (Note (iii))
2,558,737
5,533,168
1,268,051
60,805
256,093
—
9,676,854
Note:
(i)
The sales of self-produced products include sales of self-produced alumina amounting to RMB13,187 million, sales of self-produced primary aluminum amounting RMB6,680, and sales of self-produced other products amounting to RMB3,292 million.
(ii)
Change for impairment of inventories do not include change for impairment due to disposal of subsidiaries.
(iii)
Corporate
and other
Primary
operating
Alumina
aluminum
Energy
Trading
segments
Total
As at December 31, 2016
Segment assets
75,022,795
46,680,908
38,078,969
14,927,762
37,040,630
211,751,064
Reconciliation:
Elimination of inter-segment receivables
(22,023,956)
Other eliminations
(746,586)
Corporate and other unallocated assets:
Deferred tax assets
1,426,707
Prepaid income tax
104,213
Total assets
190,511,442
Segment liabilities
42,562,213
30,023,322
24,927,277
11,298,129
46,596,662
155,407,603
Reconciliation:
Elimination of inter-segment payables
(22,023,956)
Corporate and other unallocated liabilities:
Deferred tax liabilities
984,304
Income tax payable
356,683
Total liabilities
134,724,634
Corporate
and other
Primary
operating
Alumina
aluminum
Energy
Trading
segments
Total
As at December 31, 2017
Segment assets
69,657,926
51,996,432
40,249,776
18,576,192
48,271,025
228,751,351
Reconciliation:
Elimination of inter-segment receivables
(30,077,354)
Other eliminations
(194,763)
Corporate and other unallocated assets:
Deferred tax assets
1,602,825
Prepaid income tax
64,557
Total assets
200,146,616
Segment liabilities
33,106,617
29,811,892
27,504,055
13,063,870
60,019,710
163,506,144
Reconciliation:
Elimination of inter-segment payables
(30,077,354)
Corporate and other unallocated liabilities:
Deferred tax liabilities
993,742
Income tax payable
210,205
Total liabilities
134,632,737
The Group mainly operates in the mainland of China. Geographical information of the operating segments is as follows:
2015
2016
2017
Segment revenue from external customers
— Mainland China
121,421,378
141,393,123
171,014,419
— Outside of Mainland China
2,246,289
2,835,793
9,066,331
123,667,667
144,228,916
180,080,750
December 31,
December 31,
2016
2017
Non-current assets (excluding financial assets and deferred tax assets)
— Mainland China
120,696,743
127,621,039
— Outside of Mainland China
370,561
384,089
121,067,304
128,005,128
For the year ended December 31, 2017, revenues of approximately RMB39,759 million (2015: RMB31,818 million, 2016: RMB30,940 million) were derived from entities directly or indirectly owned or controlled by the PRC government including Chinalco. These revenues are mainly attributable to the alumina, primary aluminum, energy and trading segments. There were no other individual customer from which the Group has derived revenue of more than 10% of the Group’s revenue during the years ended December 31, 2015, 2016 and 2017.</t>
  </si>
  <si>
    <t>INTANGIBLE ASSETS</t>
  </si>
  <si>
    <t>5. INTANGIBLE ASSETS
Mining
Mineral
Computer
rights and
exploration
software
Goodwill
others
rights
and others
Total
Year ended December 31, 2016
Opening net carrying amount
2,345,837
6,771,023
1,143,482
178,673
10,439,015
Additions
—
341,687
1,190
1,222
344,099
Disposal
—
—
—
(6,827)
(6,827)
Amortization
—
(211,325)
—
(32,446)
(243,771)
Transfer from property, plant and equipment
—
42,165
10,408
143
52,716
Reclassification
—
36,686
(36,686)
—
—
Currency translation differences
1,016
9,351
13,192
—
23,559
Closing net carrying amount
2,346,853
6,989,587
1,131,586
140,765
10,608,791
As at December 31, 2016
Cost
2,346,853
8,231,287
1,131,586
399,631
12,109,357
Accumulated amortization and impairment
—
(1,241,700)
—
(258,866)
(1,500,566)
Net carrying amount
2,346,853
6,989,587
1,131,586
140,765
10,608,791
Mining
Mineral
Computer
rights and
exploration
software and
Goodwill
others
rights
others
Total
Year ended December 31, 2017
Opening net carrying amount
2,346,853
6,989,587
1,131,586
140,765
10,608,791
Additions
—
280,340
—
4,827
285,167
Acquisition of a subsidiary
—
—
—
188
188
Disposals
—
—
—
(11,168)
(11,168)
Disposal of subsidiaries
—
—
—
(562)
(562)
Amortization
—
(242,261)
—
(34,616)
(276,877)
Transfer from property, plant and equipment (note 6)
—
53,565
—
22,614
76,179
Impairment losses
—
—
—
(8,134)
(8,134)
Currency translation differences
(923)
(7,433)
(12,053)
—
(20,409)
Closing net carrying amount
2,345,930
7,073,798
1,119,533
113,914
10,653,175
As at December 31, 2017
Cost
2,345,930
8,554,713
1,119,533
399,707
12,419,883
Accumulated amortization and impairment
—
(1,480,915)
—
(285,793)
(1,766,708)
Net carrying amount
2,345,930
7,073,798
1,119,533
113,914
10,653,175
For the years ended December 31, 2015, 2016 and 2017, the amortization expenses of intangible assets recognized in profit or loss are analyzed as follows:
2015
2016
2017
Cost of sales
223,068
211,325
242,261
General and administrative expenses
32,030
32,446
34,616
255,098
243,771
276,877
As at December 31, 2017, the Group has pledged intangible assets with a net carrying value amounting to RMB1,112 million (December 31, 2016: RMB1,114 million) for bank and other borrowings as set out in note 24 to the financial statements.
As at December 31, 2017, the Group was in the process of applying for the certificates of mining rights with a carrying value amounting to RMB1,680 million (December 31, 2016: RMB1,577 million). There have been no litigations, claims or assessments against the Group for compensation with respect to the use of these rights to date. As at December 31, 2017, the carrying value of these rights only represented approximately 0.84% of the total asset value of the Group (December 31, 2016: approximately 0.83%). Management considers that it is probable that the Group can obtain the relevant ownership certificates from the appropriate authorities. The directors of the Company are of the opinion that the Group legally owns and has the rights to use the above mining rights, and that there is no material adverse impact on the overall financial position of the Group.
Impairment tests for goodwill
The lowest level within the Group at which goodwill is monitored for internal management purposes is the operating segment level. Therefore, goodwill is allocated to the Group’s cash-generating units ("CGUs") and groups of CGUs according to operating segments. A summary of goodwill allocated to each segment is presented below:
December 31,
December 31,
2016
2017
Primary
Primary
Alumina
aluminium
Alumina
aluminium
Qinghai Branch
—
217,267
—
217,267
Guangxi Branch
189,419
—
189,419
—
Lanzhou Branch
—
1,924,259
—
1,924,259
PT. Nusapati Prima ("PTNP")
15,908
—
14,985
—
205,327
2,141,526
204,404
2,141,526
The recoverable amount of a CGU is determined based on value-in-use calculations. These calculations use pre-tax cash flow projections based on financial budgets approved by management covering a five-year period. Cash flows beyond the 5‑year period are extrapolated using the estimated growth rate of 2% (2016: 2%) not exceeding the long-term average growth rate for the businesses in which the CGU operates. Other key assumptions applied in the impairment tests include the expected product price, demand for the products, product costs and related expenses. Management determined these key assumptions based on past performance and their expectations on market development. Furthermore, the Group adopts a pre-tax rate of 12.62% (2016: 12.62%) that reflects specific risks related to CGUs and groups of CGUs as the discount rate. The assumptions above are used in analysing the recoverable amounts of CGUs and groups of CGUs within operating segments.
The directors of the Company are of the view that, based on their assessment, there was no impairment of goodwill as at December 31, 2017 (December 31, 2016: no impairment).</t>
  </si>
  <si>
    <t>PROPERTY, PLANT AND EQUIPMENT</t>
  </si>
  <si>
    <t>6. PROPERTY, PLANT AND EQUIPMENT
Office
Transportation
and other
Construction
Buildings
Machinery
facilities
equipment
in progress
Total
Year ended December 31, 2016
Opening net carrying amount
27,097,190
51,266,390
818,625
124,497
12,682,514
91,989,216
Currency translation differences
239
258
159
39
—
695
Reclassifications and internal transfers
3,041,286
1,412,368
18,750
4,485
(4,476,889)
—
Transfer to intangible assets
—
—
—
—
(52,716)
(52,716)
Transfer to land use rights
—
—
—
—
(156,752)
(156,752)
Additions
4,755
1,403,380
17,335
7,261
8,408,684
9,841,415
Disposals
(761,184)
(3,098,579)
(25,420)
(3,238)
(230,608)
(4,119,029)
Depreciation
(1,491,627)
(4,875,314)
(176,383)
(34,190)
—
(6,577,514)
Impairment losses
(28,670)
(28,326)
(59)
(25)
—
(57,080)
Closing net carrying amount
27,861,989
46,080,177
653,007
98,829
16,174,233
90,868,235
As at December 31, 2016
Cost
43,221,788
90,645,929
2,938,562
524,045
16,770,699
154,101,023
Accumulated depreciation and impairment
(15,359,799)
(44,565,752)
(2,285,555)
(425,216)
(596,466)
(63,232,788)
Net carrying amount
27,861,989
46,080,177
653,007
98,829
16,174,233
90,868,235
Office
Transportation
and other
Construction
Buildings
Machinery
facilities
equipment
in progress
Total
Year ended December 31, 2017
Opening net carrying amount
27,861,989
46,080,177
653,007
98,829
16,174,233
90,868,235
Reclassifications and internal transfers
5,334,951
9,722,364
9,064
11,439
(15,077,818)
—
Transfer to intangible assets (note 5)
—
—
—
—
(76,179)
(76,179)
Transfer to land use rights (note 8)
—
—
—
—
(396,398)
(396,398)
Transfer to investment properties (note 7)
(157,150)
—
—
—
—
(157,150)
Additions
8,224
1,027,337
32,257
7,052
9,602,020
10,676,890
Acquisition of a subsidiary
889,597
2,600,315
3,410
1,714
99,934
3,594,970
Disposal of subsidiaries
(86,945)
(62,814)
(5,269)
(2,114)
(108,479)
(265,621)
Disposals
(37,678)
(1,140,081)
(12,437)
(1,123)
(334,329)
(1,525,648)
Depreciation
(1,575,776)
(4,857,954)
(144,508)
(28,045)
—
(6,606,283)
Impairment losses
—
(15,632)
—
—
—
(15,632)
Currency translation differences
(155)
(196)
(60)
(58)
—
(469)
Closing net carrying amount
32,237,057
53,353,516
535,464
87,694
9,882,984
96,096,715
As at December 31, 2017
Cost
48,882,784
101,507,889
2,860,597
502,779
9,994,982
163,749,031
Accumulated depreciation and impairment
(16,645,727)
(48,154,373)
(2,325,133)
(415,085)
(111,998)
(67,652,316)
Net carrying amount
32,237,057
53,353,516
535,464
87,694
9,882,984
96,096,715
For the years ended December 31, 2015, 2016 and 2017, depreciation expenses recognized in profit or loss are analyzed as follows:
2015
2016
2017
Cost of sales
6,749,735
6,386,276
6,440,128
General and administrative expenses
172,524
181,708
159,230
Selling and distribution expenses
22,731
9,530
6,925
6,944,990
6,577,514
6,606,283
As at December 31, 2017, the Group was in the process of applying for the ownership certificates of buildings with a net carrying value of RMB6,942 million (December 31, 2016: RMB6,759 million). There has been no litigations, claims or assessments against the Group for compensation with respect to the use of these buildings as at the date of approval of these financial statements. As at December 31, 2017, the carrying value of these buildings only represented approximately 3.47% of the Group’s total asset value (December 31, 2016: 3.55%). Management considers that it is probable that the Group can obtain the relevant ownership certificates from the appropriate authorities. The directors of the Company are of the opinion that the Group legally owns and has the rights to use the above property, plant and equipment, and that there is no material adverse impact on the overall financial position of the Group.
For the year ended December 31, 2017, interest expenses of RMB344 million (2015: RMB522 million, 2016: RMB414 million) arising from borrowings attributable to the construction of property, plant and equipment during the year were capitalised at an annual rate ranging from 4.41% to 8.00% (2015: 4.90% to 6.55%, 2016: 3.85% to 6.00%) (note 28), and were included in additions to property, plant and equipment.
As at December 31, 2017, the Group has pledged property, plant and equipment at a net carrying value amounting to RMB5,799 million (December 31, 2016: RMB6,541 million) for bank and other borrowings as set out in note 24 to the financial statements.
As at December 31, 2017, the carrying value of temporarily idle property, plant and equipment of the Group was RMB2,530 million (December 31, 2016: RMB2,828 million).
The net carrying amounts of the Group’s fixed assets held under finance leases included in the total amounts of the machinery and construction in progress at December 31, 2017 were RMB9,955 million (2016: RMB7,200 million) and RMB100 million (2016: RMB194 million), respectively. The accumulated depreciation of the Group’s fixed assets held under finance lease amounted to RMB1,908 million (2016: RMB1,703 million).
Impairment tests for property, plant and equipment
When any indicators of impairment are identified, property, plant and equipment are reviewed for impairment based on each CGU. The CGU is an individual plant or entity. The carrying values of these individual plants or entities were compared to the recoverable amounts of the CGUs, which were based predominantly on value-in-use. Value-in-use calculations use pre-tax cash flow projections based on financial budgets approved by management covering a five-year period. Cash flows beyond the five‑year period are extrapolated using the same cash flow projections of the fifth year. Other key assumptions applied in the impairment testing include the expected product price, demand for the products, product cost and related expenses. Management determined these key assumptions based on past performance and their expectations on market development. Further, the Group adopts a pre-tax and non-inflation rate of 10.16% (2016: 10.16%) that reflects specific risks related to the CGUs as discount rates. The assumptions above are used in analysing the recoverable amounts of the CGUs within operating segments.
For the CGUs with indicators of impairment identified, the assets were not further impaired during the current year based on the impairment testing (2016: nil).
In addition to the CGUs for which impairment was tested based on value-in-use, the Group also assessed the recoverable amounts for property, plant and equipment about to be disposed or abandoned, and impairment losses of RMB16 million were provided during the year ended December 31, 2017 (2015: RMB10 million, 2016: RMB57 million).</t>
  </si>
  <si>
    <t>INVESTMENT PROPERTIES</t>
  </si>
  <si>
    <t>7. INVESTMENT PROPERTIES
Buildings
Land use right
Total
Year ended December 31, 2016
Opening net carrying amount
10,902
—
10,902
Additions
88,913
966,625
1,055,538
Transfer from land use right
—
190,761
190,761
Depreciation
(160)
(1,266)
(1,426)
Closing net carrying amount
99,655
1,156,120
1,255,775
As at December 31, 2016
Cost
102,242
1,181,942
1,284,184
Accumulated depreciation and impairment
(2,587)
(25,822)
(28,409)
Net carrying amount
99,655
1,156,120
1,255,775
Buildings
Land use rights
Total
Year ended December 31, 2017
Opening net carrying amount
99,655
1,156,120
1,255,775
Transfer from property, plant and equipment and land use rights (note 6) (note 8)
157,150
6,896
164,046
Disposal
—
(73,346)
(73,346)
Depreciation
(2,744)
(11,361)
(14,105)
Closing net carrying amount
254,061
1,078,309
1,332,370
As at December 31, 2017
Cost
263,066
1,107,411
1,370,477
Accumulated depreciation and impairment
(9,005)
(29,102)
(38,107)
Net carrying amount
254,061
1,078,309
1,332,370
The Group’s investment properties consist of land use rights held for capital appreciation and buildings leased to third parties under operating leases.
As at December 31, 2017, the Group was in the process of applying for the ownership certificates of investment properties with a net carrying value of RMB147 million (December 31, 2016: Nil). There have been no litigations, claims or assessments against the Group for compensation with respect to the use of these rights to date. As at December 31, 2017, the carrying value of these investment properties only represented approximately 0.07% of the total asset value of the Group (December 31, 2016: Nil). Management considers that it is probable that the Group can obtain the relevant ownership certificates from the appropriate authorities. The directors of the Company are of the opinion that the Group legally owns and has the rights to use the above investment properties, and that there is no material adverse impact on the overall financial position of the Group
As at December 31, 2017, the fair value of the buildings was approximately RMB1,208 million (December 31, 2016: RMB125 million) which was estimated based on the market price of comparable buildings in the nearby area. The directors of the Company estimated that the fair value of the land use right is highly likely to be RMB1,182 million (December 31, 2016: RMB1,221 million), which was determined based on the transaction prices for similar lands nearby.</t>
  </si>
  <si>
    <t>LAND USE RIGHTS</t>
  </si>
  <si>
    <t>8. LAND USE RIGHTS
Details of land use rights are as follows:
December 31,
December 31,
2016
2017
Operating leases :
In the mainland of the PRC, held on:
Leases less than 10 years
121,047
127,516
Leases between 10 to 50 years
3,089,734
3,475,023
Leases over 50 years
135,227
117,939
3,346,008
3,720,478
Operating leases prepayments
2016
2017
As at January 1,
3,471,604
3,346,008
Additions
20,963
59,215
Acquisition of a subsidiary
—
31,833
Transfer from property, plant and equipment (note 6)
156,752
396,398
Disposals
(12,826)
(6,712)
Disposal of subsidiaries
—
(3,294)
Transfer to investment properties (note 7)
(190,761)
(6,896)
Amortization
(99,724)
(96,074)
As at December 31,
3,346,008
3,720,478
As at December 31, 2017, the Group was in the process of applying for the certificates of land use rights with a carrying amount of RMB516 million (December 31, 2016: RMB447 million). There has been no litigations, claims or assessments against the Group for compensation with respect to the use of land parcels to date. As at December 31, 2017, the carrying value of these land parcels only represented approximately 0.26% of the total asset value of the Group (December 31, 2016: 0.23%). Management considers that it is probable that the Group can obtain the relevant ownership certificates from the appropriate authorities. The directors of the Company are of the opinion that the Group legally owns and has the right to use the above land, and that there is no material adverse impact on the overall financial position of the Group.
For the year ended December 31, 2017, the amortization expenses of land use rights were recognized in "general and administrative expenses" in profit or loss amounting to RMB96 million (December 31, 2015: RMB104 million, December 31, 2016: RMB100 million).
As at December 31, 2017, the Group has pledged land use rights at a net carrying value amounting to RMB177 million (December 31, 2016: RMB275 million) for bank and other borrowings as set out in note 24 to the financial statements.</t>
  </si>
  <si>
    <t>INVESTMENTS IN JOINT VENTURES AND ASSOCIATES</t>
  </si>
  <si>
    <t>9. INVESTMENTS IN JOINT VENTURES AND ASSOCIATES
(a) Investments in joint ventures
Movements in investments in joint ventures are as follows:
2016
2017
As at January 1,
5,150,887
6,240,200
Capital injections
1,224,912
201,864
A joint venture changed into a subsidiary (note 38 (i))
—
(315,706)
A subsidiary changed into a joint venture (note 39 (f))
—
11,980
Share of profits and losses for the year
(95,508)
8,151
Share of changes in reserves
8,373
(6,105)
Cash dividends declared
(48,464)
(132,760)
As at December 31,
6,240,200
6,007,624
As at December 31, 2016 and 2017, all joint ventures of the Group were unlisted.
As at December 31, 2017, particulars of the Group’s material joint venture is as follows:
Place of
establishment
Registered
Effective equity interest held
and
and paid ‑ in
Ownership
Voting
Profit
Name
operation
capital
Principal activities
interest
power
sharing
Guangxi Huayin Aluminum Co.,Ltd.*(“Guangxi Huayin”) ( 廣西華銀鋁業有限公司 )
PRC/Mainland of China
2,441,987
Manufacturing
33
%
33
%
33
%
Guangxi Huayin, which is considered a material joint venture of the Group, is accounted for using the equity method.
* The English names represent the best effort by management of the Group in translating the Chinese names of the Companies as they do not have any official English names.
The following table illustrates the summarized financial information in respect of Guangxi Huayin:
2016
2017
Cash and cash equivalents
444,104
259,280
Other current assets
1,519,522
1,056,431
Current assets
1,963,626
1,315,711
Non-current assets
6,253,828
5,921,936
Financial liabilities
2,642,830
942,641
Other current liabilities
199,885
258,858
Current liabilities
2,842,715
1,201,499
Non-current liabilities
1,866,613
1,383,866
Net assets
3,508,126
4,652,282
Non-controlling interests
—
—
Reconciliation to the Group's interest in the joint venture:
Proportion of the Group's ownership
33
%
33
%
Group's share of net assets of the joint venture
1,157,682
1,535,253
Carrying amount of the investment
1,157,682
1,535,253
2015
2016
2017
Revenue
4,234,157
4,008,925
5,547,895
Gross profit
706,818
531,785
1,844,116
Interest income
5,004
2,944
31,754
Depreciation and amortization
524,436
509,510
524,090
Interest expenses
227,592
169,745
132,273
Profit before income tax
189,720
173,690
1,507,883
Income tax
47,914
35,312
214,264
Profit and total comprehensive income for the year
141,806
138,378
1,293,619
Other comprehensive income
—
—
—
Dividend received
—
—
40,260
The following table illustrates the aggregate financial information of the Group’s joint ventures that are not individually material:
2016
2017
Share of the joint ventures' profits and losses for the year
(141,173)
(418,743)
Share of the joint ventures' total comprehensive income
(141,173)
(418,743)
Aggregate carrying amount of the Group's investments in joint ventures
5,082,518
4,472,371
As at December 31, 2017, there were no proportionate interests of the Group in the joint ventures’ capital commitments (December 31, 2016: RMB3 million).
There were no material contingent liabilities relating to the Group’s interests in the joint ventures and the joint ventures themselves.
(b) Investments in associates
Movements in investments in associates are as follows:
2016
2017
As at January 1,
5,602,701
5,926,533
Capital injections
511,151
857,317
Deemed disposal of a subsidiary (note 39 (e))
—
100,092
A subsidiary changed into an associate (note 39 (d))
—
240,258
An investment in an associate changed into an available-for-sale financial investment
(176,774)
—
Share of profits and losses for the year
115,091
(165,249)
Cash dividends declared
(65,603)
(26,330)
Share of changes in reserves
596
2,409
Other decrease of investment in an associate
(60,629)
—
As at December 31,
5,926,533
6,935,030
As at December 31, 2017, all associates of the Group were unlisted.
As at December 31, 2016, particulars of the Group's material associate are as follows:
Effective equity
interest held
Place of
establishment
Registered
and
and
Principal
Ownership
Voting
Profit
Name
operation
paid ‑ in capital
activities
interest
power
sharing
Ling Wu Power
PRC/Mainland of China
Registered capital 1,300,000 Paid-in capital 2,050,239
Thermal power generation
35
%
35
%
35
%
Ling Wu Power, which is considered a material associate of the Group in 2016, is accounted for using the equity method.
The following table illustrates the summarized financial information in respect of Ling Wu Power:
2016
2017
Cash and cash equivalents
26,191
10,629
Other current assets
705,994
948,443
Current assets
732,185
959,072
Non-current assets
8,781,399
8,151,428
Financial liabilities
1,521,912
1,885,097
Other current liabilities
6,011
18,129
Current liabilities
1,527,923
1,903,226
Non-current liabilities
4,126,278
3,469,266
Net assets
3,859,383
3,738,008
Non-controlling interests
—
—
Reconciliation to the Group's interest in the associate:
Proportion of the Group's ownership
35
%
35
%
Group's share of net assets of the associate
1,350,784
1,308,303
Carrying amount of the investment
1,350,784
1,308,303
2015
2016
2017
Revenue
4,319,345
3,297,397
3,723,669
Gross profit
1,190,966
524,930
79,200
Interest income
2,140
1,320
1,513
Depreciation and amortization
610,910
608,345
609,240
Interest expenses
312,128
251,838
213,983
Profit/ (Loss) before income tax
629,564
327,481
(154,054)
Income tax expense/ (benefits)
75,404
74,911
(32,679)
Profit and total comprehensive income/ (loss) for the year
554,160
252,570
(121,375)
Other comprehensive income
—
—
-
Dividend received
289,605
—
-
The following table illustrates the aggregate financial information of the Group’s associates that are not individually material:
2016
2017
Share of the associates' profits and losses
26,692
(122,768)
Share of the associates' total comprehensive income
26,692
(122,768)
Aggregate carrying amount of the Group's investments in the associates
4,575,749
5,626,727
As at December 31, 2017, the proportionate interests of the Group in the associates’ capital commitments amounted to RMB760 million (December 31, 2016: Nil)
There were no material contingent liabilities relating to the Group’s interests in the associates and the associates themselves.</t>
  </si>
  <si>
    <t>AVAILABLE-FOR-SALE FINANCIAL INVESTMENTS</t>
  </si>
  <si>
    <t>10. AVAILABLE-FOR-SALE FINANCIAL INVESTMENTS
December 31,
December 31,
2016
2017
Non current portion
Stated at fair value
Listed equity investments
93,893
9,701
Other unlisted investments (Note)
—
1,848,000
93,893
1,857,701
Stated at cost
Unlisted equity investments
73,211
73,211
Less: provision for impairment
(2,711)
(2,711)
70,500
70,500
164,393
1,928,201
The gross loss in respect of the Group’s available-for-sale investments recognized in other comprehensive income amounted to RMB5 million (2015: the gross gain amounted RMB58 million, 2016: the gross gain amounted to RMB104 million).
During the year ended December 31, 2017, due to the disposal of available-for-sale investments, gains in fair value changes amounting to RMB45 million (2015: nil, 2016: RMB103 million) recognized in other comprehensive income were transferred to profit or loss.
Note:
In 2017, the Company entered into a series of agreements with Bank of Communications International Trust Co., Ltd. (“BOCOMMTRUST”) ( 交銀國際信託有限公司 ), Bocommtrust Asset Management Co., Ltd.* (“Bocommtrust Asset”) ( 交銀國信資 產管理有限公司 ), a subsidiary of BOCOMMTRUST, and Chinalco Jianxin Investment Fund Management (Beijing) Company Limited* (“Chinalco Jianxin”) ( 中鋁建信投資基金管理（北京）有限公司 ) to establish Beijing Chalco Bocom Size Industry Investment Fund Management Partnership (Limited Partnership)* (“Size Industry Investment Fund”) ( 北京中鋁交銀四則 產業投資基金管理合夥企業（有限合夥 )). According to these agreements, BOCOMMTRUST acted as the prioritised limited partner and the Company as the secondary limited partner of Size Industry Investment Fund, with the maximum amount of capital contribution of RMB6,700 million and RMB3,300 million, respectively. Bocommtrust Asset and Chinalco Jianxin are the general partner and the manager of Size Industry Investment Fund, respectively. The purpose of Size Industry Investment Fund is to invest in the Company’s subsidiaries, associates or joint ventures in the form of debt financing.
As at December 31, 2017, Size Industry Investment Fund made four investments in two of the Company’s associates and two of the Company’s joint ventures amounting to RMB5,600 million in the form of debt. The Company and BOCOMMTRUST contributed capital of RMB1,848 million and RMB3,752 million to Size Industry Investment Fund, respectively.
Because the variable return of Size Industry Investment Fund depends on the selection of investment targets, the timing and size of the investment fund and the rate of return, which are all determined by BOCOMMTRUST under its full authority, the directors of the Company are of the opinion that the Company did not have control or joint control over, or significant influence over Size Industry Investment Fund. Therefore, the Company’s investment in Size Industry Investment Fund was accounted for as an available-for-sale financial instrument.
* The English names represent the best effort made by management of the Group in translating the Chinese names of the Companies as the companies do not have any official English names.</t>
  </si>
  <si>
    <t>DEFERRED TAX</t>
  </si>
  <si>
    <t>11. DEFERRED TAX
Deferred tax assets and liabilities are offset when there is a legally enforceable right to offset current income tax assets against current income tax liabilities and when the deferred taxes relate to the same tax authority.
The movements in deferred tax assets and liabilities during the year ended December 31, 2016 and 2017 without taking into consideration the offsetting of balances within the same tax jurisdiction, are as follows:
Movements in deferred tax assets:
Provision
Unrealized
for
Accrued
Tax
profit at
impairment
expenses
losses
consolidation
Others
Total
As at January 1, 2016
989,523
215,497
803,140
101,459
168,928
2,278,547
(Charged)/credited to profit or loss
(436,751)
(7,846)
(166,943)
67,654
(48,119)
(592,005)
As at December 31, 2016
552,772
207,651
636,197
169,113
120,809
1,686,542
As at January 1, 2017
552,772
207,651
636,197
169,113
120,809
1,686,542
(Charged)/credited to profit or loss
(30,715)
59,664
(94,978)
(3,070)
47,838
(21,261)
Disposal of subsidiaries
—
(3,106)
(1,320)
—
—
(4,426)
As at December 31, 2017
522,057
264,209
539,899
166,043
168,647
1,660,855
Movements in deferred tax liabilities:
Fair value
Fair
adjustments
value
arising from
changes of
Depreciation
Unrealized
acquisition
Investment
Investment
Interest
financial
and
losses of
of
in a
in an
capitalisation
assets
amortization
consolidation
subsidiaries
subsidiary
associate
Total
As at January 1, 2016
71,009
911
7,654
4,889
1,000,667
800,640
35,937
1,921,707
Exchange realignment
—
—
—
—
210
—
—
210
Charged to other comprehensive income
—
13,288
—
—
—
—
—
13,288
(Credited)/charged to profit or loss
(9,843)
726
(180)
(4,889)
(23,535)
(617,408)
(35,937)
(691,066)
61,166
14,925
7,474
—
977,342
183,232
—
1,244,139
As at January 1, 2017
61,166
14,925
7,474
—
977,342
183,232
—
1,244,139
Exchange realignment
—
—
—
—
(1,830)
—
—
(1,830)
Credited to other comprehensive income
—
(11,180)
—
—
—
—
—
(11,180)
Acquisition of a subsidiary
—
—
—
—
40,706
—
—
40,706
(Credited)/charged to profit or loss
(8,232)
(1,414)
185
—
(27,370)
(183,232)
—
(220,063)
As at December 31, 2017
52,934
2,331
7,659
—
988,848
—
—
1,051,772
For presentation purposes, certain deferred tax assets and liabilities have been offset in the consolidated statement of financial position. The following is an analysis of the deferred tax balances of the Group for financial reporting purposes:
December 31,
December 31,
2016
2017
Net deferred tax assets
1,426,707
1,602,825
Net deferred tax liabilities
984,304
993,742
As at December 31, 2017, the Group has not recognized deferred tax assets of RMB4,337 million (December 31, 2016: RMB5,220 million) in respect of accumulated tax losses amounting to RMB18,214 million (December 31, 2016: RMB21,991 million) arising in Mainland China that can be carried forward for offsetting against future taxable income, and deferred tax assets of RMB1,434 million (December 31, 2016: RMB1,860 million) in respect of deductible temporary differences amounting to RMB6,235 million (December 31, 2016: RMB7,660 million) as it was considered not probable that those assets would be realized. The above tax losses will expire in one to five years if not utilized.
As at December 31, 2016 and 2017, the expiry profile of these unprovided tax losses was analyzed as follows:
December 31,
December 31,
2016
2017
Expiring in
2017
4,473,661
—
2018
7,880,303
7,689,663
2019
7,686,919
7,650,084
2020
880,805
711,878
2021
1,069,152
975,081
2022
—
1,186,914
21,990,840
18,213,620</t>
  </si>
  <si>
    <t>OTHER NON-CURRENT ASSETS</t>
  </si>
  <si>
    <t>12. OTHER NON-CURRENT ASSETS
December 31,
December 31,
2016
2017
Financial assets
-Receivables from disposal of Guizhou Branch's aluminum properties
1,060,682
—
-Other long-term receivables
305,677
261,156
1,366,359
261,156
Prepayment for mining rights
769,108
801,657
Long-term prepaid expenses
389,076
484,536
Deferred losses for sale and leaseback transactions (Note)
1,172,671
1,234,376
Others
490,907
739,167
2,821,762
3,259,736
4,188,121
3,520,892
Note: As disclosed in note 20, the Group entered into several sale and leaseback agreements which constitute finance leases during the year. The deferred losses resulted from the sale are classified as other non-current assets and were amortized over the useful lives of the assets leased back.
As at December 31, 2017, all amounts were denominated in RMB (December 31, 2016, all amounts were denominated in RMB).
As at December 31, 2017, except for other long-term receivables from Shanxi Huaxing Alumina Co., Ltd. (“Shanxi Huaxing”) amounting to RMB97 million (December 31, 2016: RMB 112million) which was an interest-bearing asset, all amounts in other non-current assets were non-interest-bearing (December 31, 2016: all non-interest-bearing).</t>
  </si>
  <si>
    <t>INVENTORIES</t>
  </si>
  <si>
    <t>13. INVENTORIES
December 31,
December 31,
2016
2017
Raw materials
8,853,776
7,547,870
Work-in-progress
5,830,213
8,122,072
Finished goods
3,095,633
4,354,676
Spare parts
818,769
731,621
Packaging materials and others
42,853
43,064
18,641,244
20,799,303
Less: provision for impairment of inventories
(707,812)
(452,594)
17,933,432
20,346,709
Movements in the provision for impairment of inventories are as follows:
2016
2017
As at January 1,
2,370,200
707,812
Provision for impairment of inventories
122,047
193,138
Reversal arising from increase in net realisable value
(69,395)
(80,778)
Reversal upon sales of inventories
(1,715,040)
(259,564)
Disposal of Subsidiaries
—
(108,014)
As at December 31,
707,812
452,594
As at December 31, 2016 and 2017, the Group had no pledged inventories for bank and other borrowings.</t>
  </si>
  <si>
    <t>TRADE AND NOTES RECEIVABLES</t>
  </si>
  <si>
    <t>14. TRADE AND NOTES RECEIVABLES
December 31,
December 31,
2016
2017
Trade receivables
4,649,107
4,794,017
Less: provision for impairment
(462,571)
(482,020)
4,186,536
4,311,997
Notes receivable
3,163,027
3,714,212
7,349,563
8,026,209
As at December 31, 2017, except for trade and notes receivables of the Group amounting to RMB1,094 million which were denominated in USD (December 31, 2016: RMB458 million denominated in USD and RMB5 million in EUR), all trade and notes receivables were denominated in RMB (December 31, 2016: all in RMB).
Trade receivables are non-interest-bearing and are generally on terms of 3 to 12 months. Certain of the Group’s sales were on advance payments or documents against payment. In some cases, these terms are extended for qualifying long term customers that have met specific credit requirements. As at December 31, 2016 and 2017, the ageing analysis of trade and notes receivables was as follows:
December 31,
December 31,
2016
2017
Within 1 year
5,787,705
6,320,428
Between 1 and 2 years
557,602
505,493
Between 2 and 3 years
533,227
336,019
Over 3 years
933,600
1,346,289
7,812,134
8,508,229
Less: provision for impairment
(462,571)
(482,020)
7,349,563
8,026,209
As at December 31, 2016 and 2017, the ageing analysis of past due but not impaired trade and notes receivables was as follows:
December 31,
December 31,
2016
2017
Past due for 1 year
523,333
459,188
Past due for 1 to 2 years
505,774
295,928
Past due for over 2 years
412,028
781,832
1,441,135
1,536,948
Not past due
5,710,535
6,137,627
7,151,670
7,674,575
The credit quality of trade and notes receivables that are neither past due nor impaired is assessed by reference to the counterparties’ default history. As at December 31, 2016 and 2017, there was no history of default of these customers.
The balances of trade and notes receivables that were past due but not impaired relate to a number of individual customers for who have good credit record or by whom there were securities have been provided. Based on past experience, the directors of the Company are of the opinion that no provision for impairment is necessary in respect of these balances as there has not been a significant change in credit quality and the balances are still considered recoverable within 12 months as at December 31, 2016 and 2017.
Included in the Group’s trade and notes receivables are amounts due from the Group’s joint ventures and associates of RMB591 million (December 31, 2016: RMB38 million) and RMB97 million (December 31, 2016: nil), respectively, which are repayable on credit terms similar to those offered to the major customers of the Group.
As at December 31, 2017, the Group had pledged trade receivables amounting to RMB22 million and notes receivable amounting to RMB82 million for bank and other borrowings and to exchange notes receivable (December 31, 2016: trade receivables amounting to RMB36 million and notes receivable amounting to RMB34 million for bank and other borrowings) as set out in note 24 to the financial statements.
As at December 31, 2017, trade and notes receivables of RMB834 million (December 31, 2016: RMB660 million) of the Group were impaired and provisions of RMB482 million (December 31, 2016: RMB463 million) were made. The individually impaired receivables mainly relate to customers which are in unexpected difficult economic situations and it was expected that only a portion of these receivables would be recovered. The ageing analysis of these trade receivables is as follows:
December 31,
December 31,
2016
2017
Within 1 year
77,170
182,801
Between 1 and 2 years
34,269
46,305
Between 2 and 3 years
27,453
40,091
Over 3 years
521,572
564,457
660,464
833,654
Provision for impairment
(462,571)
(482,020)
197,893
351,634
Movements in the provision for impairment of trade and notes receivables are as follows:
2016
2017
As at January 1,
510,336
462,571
Provision for impairment
5,862
29,663
Written off
(192)
(15,341)
Reversal
(53,435)
(6,395)
Others
—
11,522
As at December 31,
462,571
482,020
As at December 31, 2017, the Group derecognized notes receivable not yet due with a carrying amount in aggregate of RMB24,474 million (December 31, 2016: RMB11,456 million). In addition, as at December 31, 2017, the Group has not derecognized notes receivable not yet due with a carrying amount of RMB227 million (December 31, 2016: RMB479 million).
The derecognized notes receivable had a maturity of one to six months at the end of the reporting period. In accordance with the Law of Negotiable Instruments in the PRC, the holders of the derecognized notes receivable have a right of recourse against the Group if the PRC banks default (the "Continuing Involvement"). In the opinion of the directors, the Group has transferred substantially all risks and rewards relating to the derecognized notes receivable. Accordingly, it has derecognized the full carrying amounts of the derecognized notes receivable and the associated trade payables. The maximum exposure to loss from the Group's Continuing Involvement in the derecognized notes receivable and the undiscounted cash flows to repurchase these derecognized notes receivable is equal to their carrying amounts. In the opinion of the directors, the fair values of the Group's Continuing Involvement in the derecognized notes receivable are not significant.
During the year ended December 31, 2017, the Group has not recognized any gain or loss on the date of transfer of the derecognized notes receivable (2015: nil, 2016: nil). No gains or losses were recognized from the Continuing Involvement, both during the year or cumulatively. The endorsement has been made evenly throughout the year.</t>
  </si>
  <si>
    <t>OTHER CURRENT ASSETS</t>
  </si>
  <si>
    <t>15. OTHER CURRENT ASSETS
December 31,
December 31,
2016
2017
Financial assets
— Deposits paid to suppliers
714,263
756,748
— Dividends receivable
148,546
267,331
— Receivables from disposal of businesses and assets
5,080,791
575,650
— Entrusted loans and loans receivable from third parties
1,631,624
1,615,429
— Entrusted loans and loans receivable from related parties
1,859,769
2,459,883
— Receivable from disposal of Shanxi Huaxing
1,646,035
—
— Receivables from disposal of Guizhou Branch's aluminum properties
200,000
1,320,488
— Interest receivable
111,625
144,473
— Recoverable reimbursement for freight charges
37,069
13,944
— Other financial assets
899,946
1,006,189
12,329,668
8,160,135
Less: provision for impairment
(1,666,182)
(1,673,046)
10,663,486
6,487,089
Receivable of value-added tax refund
3,492
1,063
Advances to employees
31,869
46,890
Deductible input value added tax receivables
1,537,245
2,408,504
Prepaid income tax
104,213
64,557
Prepayments to related parties for purchases
118,777
61,150
Prepayments to suppliers for purchases and others
2,626,002
885,433
Others
168,714
113,145
4,590,312
3,580,742
Less: provision for impairment
(6,053)
(4,155)
4,584,259
3,576,587
Total other current assets
15,247,745
10,063,676
As at December 31, 2017, except for an amount included in other receivables amounting to RMB161 million, which were denominated in USD (December 31, 2016: receivables from disposal of business amounting to RMB2,867 million, other items amounting to RMB161 million, in advances and deposits paid to suppliers amounting to RMB1,686 million), remaining amounts in other current assets were denominated in RMB (December 31, 2016: remaining denominated in RMB).
As at December 31, 2017, except for entrusted loans and loans receivable (December 31, 2016: except for entrusted loans and loans receivable, receivables from disposals of businesses and an amount included in advances and deposits paid to suppliers) which were interest-bearing assets, all amounts in other current assets were non-interest-bearing (December 31, 2016: all non-interest-bearing).
As at December 31, 2016 and 2017, the ageing analysis of financial assets included in other current assets was as follows:
December 31,
December 31,
2016
2017
Within 1 year
1,911,115
2,581,750
Between 1 and 2 years
2,496,848
1,016,284
Between 2 and 3 years
1,365,830
1,689,050
Over 3 years
6,555,875
2,873,051
12,329,668
8,160,135
Less: provision for impairment
(1,666,182)
(1,673,046)
10,663,486
6,487,089
As at December 31, 2016 and 2017, the ageing analysis of past due but not impaired financial assets included in other current assets was as follows:
December 31,
December 31,
2016
2017
Past due for 1 year
613,140
1,214,509
Past due for 1 to 2 years
741,276
364,953
Past due for over 2 years
442,437
1,073,231
1,796,853
2,652,693
Not past due
8,609,164
3,695,391
10,406,017
6,348,084
The credit quality of other current assets that are neither past due nor impaired is assessed by reference to the counterparties' default history. As at December 31, 2016 and 2017, there was no history of default of these customers.
The credit quality of other current assets that were not impaired is assessed by reference to the counterparties’ default history. Based on past experience, the directors of the Company are of the opinion that no provision for impairment is necessary in respect of these balances as there has not been a significant change in credit quality and the balances are still considered recoverable.
Included in the Group’s past due but not impaired financial assets are amounts due from the Group’s related parties of RMB1,545 million (December 31, 2016: RMB1,279 million).
As at December 31, 2017, other current assets of RMB1,817 million (December 31, 2016: RMB1,906 million) of the Group were impaired and provisions of RMB1,677 million (December 31, 2016: RMB1,672 million) were made. The ageing analysis of these current assets is as follows:
December 31,
December 31,
2016
2017
Within 1 year
28,375
7,305
Between 1 and 2 years
38,234
1,775
Between 2 and 3 years
215,169
28,313
Over 3 years
1,624,207
1,779,306
1,905,985
1,816,699
Less: provision for impairment
(1,672,235)
(1,677,201)
233,750
139,498
Movements in the provision for impairment of other current assets are as follows:
2016
2017
As at January 1,
1,679,137
1,672,235
Provision for impairment
3,864
29,483
Write off
(7,807)
(10,921)
Reversal
(2,959)
(9,531)
Others
—
(4,065)
As at December 31,
1,672,235
1,677,201</t>
  </si>
  <si>
    <t>CASH AND CASH EQUIVALENTS AND RESTRICTED CASH AND TIME DEPOSITS</t>
  </si>
  <si>
    <t>16. CASH AND CASH EQUIVALENTS AND RESTRICTED CASH AND TIME DEPOSITS
December 31,
December 31,
2016
2017
Restricted cash
2,014,747
2,152,492
Time deposits
72,700
—
Restricted cash and time deposits
2,087,447
2,152,492
Cash and cash equivalents
23,813,736
27,750,686
25,901,183
29,903,178
Restricted cash mainly represented deposits held for use in issued notes payable and letters of credit.
As at December 31, 2016 and 2017, bank balances and cash on hand of the Group were denominated in the following currencies:
December 31,
December 31,
2016
2017
RMB
20,548,620
26,848,177
USD
5,343,559
3,045,228
HKD
6,252
7,029
EUR
24
56
AUD
2,625
2,688
IDR
103
—
25,901,183
29,903,178
Cash at banks earns interest at floating rates based on daily bank deposit rates. The bank balances, time deposits and restricted cash are deposited with creditworthy banks with no recent history of default.</t>
  </si>
  <si>
    <t>SHARE CAPITAL</t>
  </si>
  <si>
    <t>17. SHARE CAPITAL
Number of shares in issue
(Note (a))
Share
Share
A shares
H shares
capital
premium
At January 1, 2016
10,959,832
3,943,966
14,903,798
20,747,839
Business combination under common control
—
—
—
(3,010,627)
Capital injection from non-controlling shareholders
—
—
—
176,615
At December 31, 2016 and January 1, 2017
10,959,832
3,943,966
14,903,798
17,913,827
Business combinations under common control (Note (b))
—
—
—
(242,564)
Capital injection from non-controlling shareholders (Note (c))
—
—
—
1,887,824
Acquisition of non-controlling interests (note 35(a) (xxvii)) (Note (d))
—
—
—
(980,725)
Disposal of equity interest in subsidiaries without loss of control (Note (e))
—
—
—
38,189
At December 31, 2017
10,959,832
3,943,966
14,903,798
18,616,551
Note:
(a)
As at December 31, 2016 and 2017, all issued shares were registered and fully paid. Both A shares and H shares rank pari passu with each other.
The number of the Company’s authorised ordinary shares was 14,903,798,236 at par value of RMB1.00 per share as at December 31, 2016 and 2017. There were 14,903,798,236 ordinary shares issued and outstanding as at December 31, 2016 and 2017, respectively.
(b)
As disclosed in note 38(g) and note 38(h), the acquisitions of 100% equity interest of Chinalco Qingdao Light Metal Co., Ltd. (“Qingdao Light Metal”) ( 中鋁青島輕金屬有限公司 ) and Sewage Treatment Plant of Chalco Shanxi Aluminum (“Shanxi Aluminum Sewage Treatment Plant ") ( 山西鋁廠汙水處理站 ) were considered to be business combinations under common control, which resulted to the decrease of share premium amounted to RMB162 million and RMB50 million, respectively.
In November 2017, the Group and Chinalco adjusted the consideration of acquisition of Xinghua Technology, which was considered to be a business combination under common control in 2016. The adjustment of consideration was agreed by both parties within the measurement period. Accordingly, share premium was reduced by RMB31 million.
(c) December 2017, the Company entered into “Investment Agreements” and “Debt to Equity Swap Agreements” with eight investors (the "Investors“), including Huarong Ruitong Equity Investment Management Co., Ltd. ( 華融瑞通股權投資管理有限公司 ), China Life Insurance Co., Ltd. ( 中國人壽保險股份有限公司 ), Shenzhen Zhao Ping Aluminum Investment Center (limited partnership) ( 深圳市招平中鋁投資有限（有限合夥） ), China Pacific Life Insurance Co., Ltd. ( 中國太平洋人壽保險股份有限公司 ), China Cinda Asset Management Co., Ltd. ( 中國信達資 產管理股份有 限公司 ), BOC Financial Asset Investment Co, Ltd. ( 中銀金融資 產投資有限公司 ), ICBC Financial Asset Investment Co., Ltd. ( 工銀金融資 產投資有限公 司) and ABC Financial Asset Investment Co., Ltd. ( 農銀金融資 產投資有限公司 ). The "Investment Agreements" and the "Debt to Equity Swap Agreements" were approved by the second extraordinary general meeting of shareholders of the Company on December 20, 2017. Pursuant to the "Investment Agreements" and the "Debt to Equity Swap Agreements", the Investors respectively agreed to invest in the following subsidiaries of the Company, Chalco Shandong, Zhongzhou Aluminum, Baotou Aluminum and Chalco Mining (“Target Companies”) by cash or debt-to-equity swap amounting to RMB12,600 million in aggregate. The investment did not result in a loss of the Company's control over the subsidiaries. On the capital injection date, the carrying amount of the net assets of Target Companies attributed to the Investors was RMB10,736 million, therefore, the difference amounting to RMB1,864 million was recorded in share premium.
In July 2017, Jiaozuo Wanfang Aluminum Co., Ltd.* (“Jiaozuo Wanfang") ( 焦作萬方鋁業股份有限公司 ) made a capital contribution to Chinalco Xinjiang Aluminum Power Co., Ltd.* (“Xinjiang Aluminum”) ( 中鋁新疆鋁電有限公司 ) of RMB27 million. After the capital contribution, the carrying amount of the net assets of Xinjiang Aluminum attributed to Jiaozuo Wanfang was RMB4 million and the difference amounting to RMB23 million was recorded in share premium.
(d) 山西漳澤電力股份有限公司 ), pursuant to which the Company made a capital contribution into Shanxi Huaze Aluminum and Power Co., Ltd. (" Shanxi Huaze”) by injecting the net assets of Shanxi branch of the Company with the appraisal value amounting to RMB3,426 million and Shanxi Huaze was renamed as Chalco Shanxi New Material Co., Ltd.* (“Shanxi New Material ") ( 中鋁山西新材料有限公司 ). After the capital contribution, the Company’s equity interest in Shanxi New Material increased from 60.00% to 85.98%. Zhangze Electric Power’s non- controlling equity interests in Shanxi New Material was reduced to 14.02%, resulting in a decrease in non-controlling interests and an increase in share premium amounting to RMB45 million, respectively.
(e) 北京意科能源技 术有限公司 ). Upon the liquidation administrators took control over Beijing Yike, and therefore, the directors of the Company considered the Group lost control over Beijing Yike and deconsolidated Beijing Yike since then.
Beijing Yike held 29.06% equity interest of Ningxia Yike Solar Energy Power Co., Ltd. ( 寧夏意科太陽能發電有限公司 ), and the Group directly held other 70.94% equity interests. After the liquidation, the 29.06% equity interest was accounted for as a non-controlling interest due to the Group's loss of control over Beijing Yike.
* The English names represent the best effort by the management of the Group in translating their Chinese names as they do not have any official English names.</t>
  </si>
  <si>
    <t>RESERVES</t>
  </si>
  <si>
    <t>18. RESERVES
The amounts of the Group’s reserves and the movements therein for the current and prior years are presented in the consolidated statement of shareholders’ equity on pages F10 to F12 of the financial statements.</t>
  </si>
  <si>
    <t>INTEREST BEARING LOANS AND BORROWINGS</t>
  </si>
  <si>
    <t>19. INTEREST-BEARING LOANS AND BORROWINGS
December 31,
December 31,
2016
2017
Long-term loans and borrowings
Finance lease payables (note 20)
6,692,302
5,607,570
Bank and other loans (Note (a))
— Secured (Note (f))
13,415,140
14,716,175
— Guaranteed (Note (e))
2,088,327
3,191,277
— Unsecured
16,196,805
22,575,882
31,700,272
40,483,334
Medium-term notes and bonds and long-term bonds and private
placement notes (Note (b))
— Guaranteed (Note (e))
1,998,833
—
— Unsecured
22,058,281
15,696,961
24,057,114
15,696,961
Total long-term loans and borrowings
62,449,688
61,787,865
Current portion of finance lease payables (note 20)
(2,008,716)
(2,115,644)
Current portion of medium-term bonds and long-term bonds
(8,393,073)
(12,492,378)
Current portion of long-term bank and other loans
(4,725,151)
(6,890,140)
Non-current portion of long-term loans and borrowings
47,322,748
40,289,703
December 31,
December 31,
2016
2017
Short-term loans and borrowings
Bank and other loans (Note (c))
— Secured (Note (f))
1,846,500
1,292,000
— Guaranteed (Note (e))
305,000
150,000
— Unsecured
30,170,325
29,392,442
32,321,825
30,834,442
Short-term bonds, unsecured (Note (d))
8,020,015
3,601,573
Gold leasing arrangements (Note (g))
2,990,614
6,818,393
Current portion of finance lease payables (note 20)
2,008,716
2,115,644
Current portion of medium-term notes
8,393,073
12,492,378
Current portion of long-term bank and other loans
4,725,151
6,890,140
Total short-term borrowings and
current portion of long-term loans and borrowings
58,459,394
62,752,570
As at December 31, 2017, except for loans and borrowings of the Group amounting to RMB21 million (December 31, 2016: RMB23 million) and RMB1,860 million (December 31, 2016: RMB1,572 million) which were denominated in JPY and USD, respectively, all loans and borrowings were denominated in RMB.
Included in the Group's interest-bearing loans and borrowings are amounts due from the Group's joint ventures and subsidiaries of Chinalco of RMB190 million (December 31, 2016: RMB190 million) and RMB3,330 million (December 31, 2016: RMB6,051 million), respectively, as set out in note 35(b).
Note:
(a) Long-term bank and other loans
(i)
The maturity of long-term bank and other loans is set out below：
Loans from banks and
Total of long-term bank
other
and
financial institutions
Other loans
other loans
December 31,
December 31,
December 31,
December 31,
December 31,
December 31,
2016
2017
2016
2017
2016
2017
Within 1 year
4,718,809
6,883,500
6,342
6,640
4,725,151
6,890,140
Between 1 and 2 years
7,994,380
5,171,738
6,342
2,277
8,000,722
5,174,015
Between 2 and 5 years
10,268,857
8,666,967
7,026
6,827
10,275,883
8,673,794
Over 5 years
8,687,124
19,736,283
11,392
9,102
8,698,516
19,745,385
31,669,170
40,458,488
31,102
24,846
31,700,272
40,483,334
(ii)
Other loans were provided by local bureaus of the Ministry of Finance to the Group. The weighted average annual interest rate of long-term bank and other loans for the year ended December 31, 2017 was 5.67% (2016: 5.08%).
(b) Medium-term notes and bonds and long-term bonds and private placement notes
Outstanding long-term bonds and medium-term notes of the Group as at December 31, 2016 and 2017 are summarized as follows:
Face
Effective
December 31,
December 31,
value /maturity
interest rate
2016
2017
2007 long-term bonds
/2017
4.64
%
1,998,833
—
2015 medium-term notes
/2018
5.53
%
2,989,992
2,999,030
2015 medium-term notes
/2018
5.01
%
1,492,351
1,496,503
2012 medium-term bonds
/2017
5.77
%
2,996,618
—
2013 medium-term bonds
/2018
5.99
%
2,993,272
2,999,211
2014 medium-term bonds
/2017
7.35
%
2,997,622
—
2015 medium-term bonds
/2018
6.11
%
2,996,615
2,999,359
2015 medium-term bonds
/2018
6.08
%
1,993,474
1,998,275
2016 private placement notes
/2019
5.12
%
3,198,337
3,204,583
2012 NingXia medium-term notes
/2017
6.06
%
400,000
—
24,057,114
15,696,961
Long-term bonds and medium-term notes and bonds were issued for capital expenditure purposes, operating cash flows and bank loan re-financing.
( c) Short-term bank and other loans
Other loans were entrusted loans provided by state-owned companies to the Group.
The weighted average annual interest rate of short-term bank and other loans for the year ended December 31, 2017 was 4.43% (2016: 4.44%).
(d) Short-term bonds
Outstanding short-term bonds as at December 31, 2016 and 2017 are summarized as follows:
Face
Effective
December 31,
December 31,
value /maturity
interest rate
2016
2017
2016 short-term bonds
1,500,000
/2017
4.30
%
1,535,140
—
2016 short-term bonds
3,000,000
/2017
4.13
%
3,047,026
—
2016 short-term bonds
3,000,000
/2017
3.95
%
3,037,849
—
2016 short-term bonds
400,000
/2017
4.13
%
400,000
—
2017 short-term bonds
3,000,000
/2018
4.30
%
—
3,101,573
2017 short-term bonds
500,000
/2018
4.90
%
—
500,000
8,020,015
3,601,573
All the above short-term bonds were issued for working capital needs.
(e) Guaranteed interest-bearing loans and borrowings
Details of the interest-bearing loans and borrowings in which the Group received guarantees are set out as follows:
December 31,
December 31,
Guarantors
2017
2016
Long-term bonds
Bank of Communications ( 交通銀行股份有限公司 ) ("BOCOM")
1,998,833
—
Long-term loans
Lanzhou Aluminum Factory*( 蘭州鋁廠 ) (Note (i))
8,000
4,000
The Company
866,877
—
Ningxia Energy (Note (ii))
1,099,400
1,020,400
Yinxing Energy (Note (ii))
109,000
91,000
Zhongwei Renewable Energy Co., Ltd.* ( 中衛寧電新能源有限公司 ) (Note (ii))
5,050
—
Baotou Aluminum Co., Ltd. ( 包頭鋁業 ) and Baotou Communications Investment Group Co., Ltd. ( 包交投資 ) (Note (iii))
—
1,600,000
The Company and Hangzhou Jinjiang Group Co., Ltd. ( 杭州錦江 ) (Note (iv))
—
475,877
2,088,327
3,191,277
Short-term loans
Ningxia Energy (Note (ii))
120,000
70,000
Shandong Aluminum (Note (i))
15,000
—
Chalco Shandong (Note (ii))
170,000
80,000
305,000
150,000
Note:
(i)
(ii)
(iii)
(iv)
* The English names represent the best effort by management of the Group in translating the Chinese names of the Companies as they do not have any official English names.
(f) Secured interest-bearing loans and borrowings
The assets pledged for bank and other borrowings were set out in note 24 to the financial statements.
(g) Gold leasing arrangements
In 2016 and 2017, the Company entered into several gold leasing master framework agreements, individual gold leasing agreements and general hedging agreements with Bank of Communications,
According to the gold leasing master framework agreements and gold leasing agreements, the Company leased standard gold with fineness of Au 99.99 for 6 to 12 months from the Banks, with annual interest rates ranging from 3.65% to 4.15%. Concurrently, the Company entrusted the Banks to sell all the leased gold and received cash of RMB7,804 million from the sale. Upon the expiry of the gold leasing agreements, the Company shall purchase the standard gold (with same quality and value according to the general hedging agreements entered into simultaneously with the leasing agreements ) to return to the Banks.
The directors of the Company are of the view that the Company is free from the assumption of risk of gold price fluctuations due to the fixed repurchase price under the general hedging agreements, and therefore, this arrangement should be accounted for as short-term loans with fixed interest rates (ranging from 3.65% to 4.15%), net of the Banks' charges.</t>
  </si>
  <si>
    <t>FINANCE LEASE PAYABLES</t>
  </si>
  <si>
    <t>20. FINANCE LEASE PAYABLES
As disclosed in note 6, the Group leased certain machineries and construction in progress under finance leases with lease terms ranging from one to six years.
At December 31, 2017, the total future minimum lease payments under finance leases and their present values are as follows:
Present value of minimum
Minimum lease payments
lease payments
December 31,
December 31,
December 31,
December 31,
2016
2017
2016
2017
Amounts payable:
Within one year
2,371,917
2,253,720
2,115,644
2,008,716
In the second year
1,762,618
2,068,315
1,606,571
1,891,406
In the third to fifth years, inclusive
1,890,329
2,895,251
1,817,506
2,792,180
After five years
73,603
—
67,849
—
Total minimum finance lease payments
6,098,467
7,217,286
5,607,570
6,692,302
Future finance charges
(490,897)
(524,984)
Total net finance lease payables (note 19)
5,607,570
6,692,302
Portion classified as current liabilities (note 19)
(2,115,644)
(2,008,716)
Non-current portion
3,491,926
4,683,586
During the year ended December 31, 2017, the Group entered into various sale and leaseback agreements with Anhui Xincheng Financial Leasing Co., Ltd. ( 安徽信成融 资租賃有限公 司 ), Pingan International Financial Leasing Co., Ltd. (平安國際融資租賃有限公司), Chongqing Transportation Equipment Financing Leasing Co., Ltd . ( 重慶市交通設備融資租賃有限公司 ), Taiping Sinopec Financial Leasing Co., Ltd. ( 太平石化金融租賃有限公司 ) and CFL, which is a related party of the Group, respectively, under which the Group sold machineries and construction in progress and leased them back. The lease terms range from one to six years and the lease rentals are payable by instalments with bearing interest at prevailing lending rates.
During the year ended December 31, 2017, the Group disposed of the assets under the sales and leaseback arrangements and incurred losses of RMB102 million (2016: RMB234 million), which were amortized over their respective useful lives of the assets. The internal rate of return (IRR) of the sales and finance lease back arrangements range from 4.35% to 6.20% (2016: from 4.76% to 6.28%).
* The English name represents the best effort made by management of the Group in translating the Chinese name of the Companies as it does not have any official English names.</t>
  </si>
  <si>
    <t>OTHER NON-CURRENT LIABILITIES</t>
  </si>
  <si>
    <t xml:space="preserve">21. OTHER NON-CURRENT LIABILITIES
December 31,
December 31,
2016
2017
Financial liabilities
-Long-term payables for mining rights
789,420
749,761
-Other financial liabilities
300
19,300
789,720
769,061
Obligations in relation to early retirement schemes (Note (i))
674,835
900,924
Deferred government grants
1,466,656
1,406,122
Deferred gain relating to sales and leaseback agreements (Note (ii))
193,724
176,774
Provision for rehabilitation
106,769
113,672
Others
6,037
5,837
2,448,021
2,603,329
3,237,741
3,372,390
Note:
(i)
From 2014, certain subsidiaries and branches implemented certain early retirement benefit schemes which allow qualified employees to early retire on a voluntary basis. The Group undertakes the obligations to pay the early retirement employees’ living expenses for no more than five years in the future on a monthly basis according to the early retirement benefit schemes, together with social insurance and housing fund pursuant to the regulation of the local Social Security Office. Living expenses, social insurance and the housing fund are together referred to as "the Payments". The Payments are forecasted to increase by 3% per annum with reference to the inflation rate and adjusted based on the average death rate in China. The Payments are discounted by the treasury bond rate of December 31, 2017. As at December 31, 2016 and 2017, the current portion of the Payments within one year was reclassified to "other payables and accrued liabilities".
As at December 31, 2016 and 2017, obligations in relation to retirement benefits under the Group’s early retirement schemes are as follows:
2016
2017
As at January 1,
1,147,320
996,598
Provision made during the year (note 29)
132,044
767,632
Interest costs
84,616
17,618
Payment during the year
(367,382)
(343,408)
As at December 31,
996,598
1,438,440
Non-current
674,835
900,924
Current (note 22)
321,763
537,516
996,598
1,438,440
(ii)
As disclosed in note 20, the Group entered into several sales and leaseback agreements which were finance leases during the year. The deferred gains resulting from the sales were classified under other non-current liabilities and were amortized over the useful lives of the assets leased back. </t>
  </si>
  <si>
    <t>OTHER PAYABLES AND ACCRUED LIABILITIES</t>
  </si>
  <si>
    <t>22. OTHER PAYABLES AND ACCRUED LIABILITIES
December 31,
December 31,
2016
2017
Financial liabilities
-Payable for capital expenditures
5,660,677
6,283,484
-Accrued interest
1,070,620
827,016
-Payables withheld as guarantees and deposits
1,075,760
1,490,811
-Dividends payable by subsidiaries to non-controlling shareholders
221,496
223,942
-Consideration payable for investment projects
305,506
170,494
-Current portion of payables for mining rights
337,659
300,970
-Others
900,771
1,987,739
9,572,489
11,284,456
Sales and other deposits from customers
1,799,345
1,597,539
Taxes other than income taxes payable (Note)
715,089
818,730
Accrued payroll and bonus
218,741
74,400
Staff welfare payables
277,802
261,056
Current portion of obligations in relation to early retirement schemes (note 21)
321,763
537,516
Contribution payable for pension insurance
109,077
27,248
Others
3,013
1,786
3,444,830
3,318,275
13,017,319
14,602,731
Note: Taxes other than income taxes payable mainly comprise accruals for value-added tax, resource tax, city construction tax and education surcharge.
As at December 31, 2017, except for other payables and accrued liabilities of the Group amounting to RMB390 million, RMB0.32 million and RMB0.06 million which were denominated in USD, HKD and EUR, respectively (December 31, 2016: RMB251 million denominated in USD and RMB0.022 million denominated in EUR). All payables and accrued liabilities were denominated in RMB (December 31, 2016: all denominated in RMB).</t>
  </si>
  <si>
    <t>TRADE AND NOTES PAYABLES</t>
  </si>
  <si>
    <t>23. TRADE AND NOTES PAYABLES
December 31,
December 31,
2016
2017
Trade payables
6,739,761
7,751,911
Notes payable
4,603,109
4,570,059
11,342,870
12,321,970
As at December 31, 2017, except for trade and notes payables of the Group amounting to RMB56 million which were denominated in USD (December 31, 2016: RMB22 million in USD), all trade and notes payables were denominated in RMB (December 31, 2016: all denominated in RMB).
The ageing analysis of trade and notes payables is as follows:
December 31,
December 31,
2016
2017
Within 1 year
10,777,171
11,710,641
Between 1 and 2 years
276,351
199,121
Between 2 and 3 years
107,137
201,919
Over 3 years
182,211
210,289
11,342,870
12,321,970
The trade and notes payables are non-interest-bearing and are normally settled within one year.</t>
  </si>
  <si>
    <t>PLEDGE OF ASSETS</t>
  </si>
  <si>
    <t>24. PLEDGE OF ASSETS
The Group has pledged various assets as collateral against certain secured borrowings as set out in note 19. As at December 31, 2016 and 2017, a summary of these pledged assets was as follows:
December 31,
December 31,
2016
2017
Property, plant and equipment (note 6)
6,540,545
5,799,013
Land use rights (note 8)
275,061
176,914
Intangible assets (note 5)
1,114,454
1,111,705
Investment in an associate (note 9(b))
376,270
—
Notes receivable (note 14)
33,500
82,125
Trade receivables (note 14)
35,836
22,000
8,375,666
7,191,757
As at December 31, 2017, in addition to the loans and borrowings which were secured by the above assets, the current portion of long-term loans and borrowings amounting to RMB997 million (December 31, 2016: RMB933 million) and the non-current portion of long-term loans and borrowings amounting to RMB10,935 million (December 31, 2016: RMB8,956 million) were secured by the contractual right to charge users for electricity generated in the future. As at December 31, 2017, the current portion of long-term loans and borrowings amounting to RMB10 million (December 31, 2016: RMB10 million) and the non-current portion of long-term loans and borrowings amounting to RMB1,647 million (December 31, 2016: RMB1,657 million) were secured by 70.82% equity interests in a subsidiary of the Company, Ningxia Energy.</t>
  </si>
  <si>
    <t>PROFIT BEFORE INCOME TAX</t>
  </si>
  <si>
    <t>25. PROFIT BEFORE INCOME TAX
An analysis of profit before income tax is as follows:
2015
2016
2017
Purchase of inventories in relation to trading activities
60,318,158
79,682,085
98,282,714
Raw materials and consumables used, and changes in work-in-progress and finished goods
29,647,657
27,243,423
34,374,412
Power and utilities
15,835,191
12,980,854
17,187,133
Depreciation and amortization
7,388,539
6,987,353
7,121,132
Employee benefit expenses (note 29)
6,110,608
5,894,726
6,897,530
Repairs and maintenance
1,797,254
1,354,394
1,716,693
Transportation expenses
1,152,027
1,495,018
1,742,699
Logistic cost
-
796,231
1,894,061
Taxes other than income tax expense (Note (i))
567,157
695,984
890,467
Rental expenses for land use rights and buildings
664,917
511,189
497,356
Packaging expenses
272,558
235,929
266,745
Research and development expenses
168,870
168,862
494,590
Auditors' remuneration expense (Note (ii))
23,666
26,006
31,460
Note:
(i)
Taxes other than income tax expense mainly comprise surcharges, land use tax, property tax and stamp duty.
(ii)
During the year ended December 31, 2017, auditors’ remuneration included audit and non-audit services provided by Ernst &amp; Young, including Ernst &amp; Young Hong Kong and Ernst &amp; Young Hua Ming LLP, amounting to RMB23.1 million (2015: RMB23.3 million, 2016: RMB23.7 million), and services provided by other auditors.</t>
  </si>
  <si>
    <t>OTHER INCOME</t>
  </si>
  <si>
    <t>26. OTHER INCOME
For the year ended December 31, 2017, government grants amounting to RMB342 million (2015: RMB 1,788 million, 2016: RMB745 million) were recognized as income for the year necessary to compensate the costs and facilitate the Group’s development. There are no unfulfilled conditions or contingencies attached to the grants.</t>
  </si>
  <si>
    <t>OTHER GAINS, NET</t>
  </si>
  <si>
    <t xml:space="preserve">27. OTHER GAINS, NET
2015
2016
2017
Gain on disposal of investments in associates
832,369
128,833
—
Gain on deemed disposal and disposal of subsidiaries
2,588,134
—
325,022
Gain on disposal and dividends of available for sale investments
38,469
140,929
79,408
Realized loss on futures, forward and option contracts, net (Note)
(477,733)
(1,290,267)
(23,951)
Unrealized (losses) /gains on futures, forward and option contracts, net (Note)
(213,085)
154,585
(131,073)
Gain on disposal of other property, plant and equipment and land use rights, net
2,317,857
816,721
77,091
Gain on previously held equity interest remeasured at acquisition-date fair value (note 38 (i))
—
—
117,640
Others
(62,458)
215,582
(124,141)
5,023,553
166,383
319,996
Note: None of these futures, forward and option contracts was designated for hedge accounting. </t>
  </si>
  <si>
    <t>FINANCE INCOME/FINANCE COSTS</t>
  </si>
  <si>
    <t>28. FINANCE INCOME/FINANCE COSTS
An analysis of finance income/finance costs is as follows:
2015
2016
2017
Finance income - interest income
(812,459)
(815,729)
(706,299)
Interest expense
6,119,964
5,169,568
5,161,663
Less: interest expense capitalized in property, plant and equipment (note 6)
(522,053)
(414,133)
(344,452)
Interest expense, net of capitalized interest
5,597,911
4,755,435
4,817,211
Amortization of unrecognized finance expenses
285,727
324,701
241,097
Exchange loss/(gain), net
95,851
(60,228)
131,621
Finance costs
5,979,489
5,019,908
5,189,929
Finance costs, net
5,167,030
4,204,179
4,483,630
Capitalization rate during the year (note 6)
4.90%
to
to
4.41%
to</t>
  </si>
  <si>
    <t>EMPLOYEE BENEFIT EXPENSES</t>
  </si>
  <si>
    <t>29. EMPLOYEE BENEFIT EXPENSES
An analysis of employee benefit expenses is as follows:
2015
2016
2017
Salaries and bonus
3,980,430
3,850,040
4,150,233
Housing fund
395,699
388,017
391,757
Staff welfare and other expenses (Note)
1,672,833
1,495,618
1,557,661
Employment expense in relation to early retirement schemes (note 21)
34,893
132,044
767,632
Employment expenses in relation to termination benefit
26,753
29,007
30,247
6,110,608
5,894,726
6,897,530
Note: Staff welfare and other expenses include staff welfare, staff union expenses, staff education expenses, unemployment insurance expenses and pension insurance expenses, etc .
Employee benefit expenses include remuneration payables to directors, supervisors and senior management as set out in note 30.</t>
  </si>
  <si>
    <t>DIRECTORS', SUPERVISORS' AND SENIOR MANAGEMENT'S REMUNERATION</t>
  </si>
  <si>
    <t>30. DIRECTORS’, SUPERVISORS’ AND SENIOR MANAGEMENT’S REMUNERATION
(a) Directors’ and supervisors’ remuneration
The aggregate amounts of remuneration payables to directors and supervisors of the Company during the year are as follows:
2015
2016
2017
Fees
653
762
768
Basic salaries, housing fund, other allowances and benefits in kind
1,143
975
1,370
Pension cost
140
114
166
1,936
1,851
2,304
The remuneration of each director and supervisor of the Company for the year ended December 31, 2015 is set out below:
Discretionary
Pension
Names of directors and supervisors
Fees
Salaries
bonus
costs
total
Directors:
Ge Honglin (Note (i))
—
—
—
—
—
Ao Hong (Note (ii))
—
—
—
—
—
Luo Jianchuan (Note (ii))
—
—
—
—
—
Liu Xiangmin
—
—
—
—
—
Jiang Yinggang
—
643
—
70
713
Liu Caiming (Note (iii))
—
—
—
—
—
Wang Jun
150
—
—
—
150
Ma Si-hang, Frederick (Note (iv))
192
—
—
—
192
Lie-A-Cheong Tai-Chong, David (Note (iv))
—
—
—
—
—
Chen Lijie (Note (v))
162
—
—
—
162
Hu Shihai (Note (vi))
102
—
—
—
102
Wu Zhenfang (Note (ix))
47
—
—
—
47
Wu Jianchang (Note (x))
—
—
—
—
—
653
643
—
70
1,366
Supervisors:
Zhao Zhao
—
—
—
—
—
Yuan Li
—
500
—
70
570
Zhang Zhankui (Note (vii))
—
—
—
—
—
Wang Jun (Note (viii))
—
—
—
—
—
—
500
—
70
570
Total
653
1,143
—
140
1,936
Note:
(i)
(ii)
(iii)
(iv)
(v)
(vi)
(vii)
(viii)
(ix)
(x)
The remuneration of each director and supervisor of the Company for the year ended December 31, 2016 is set out below:
Discretionary
Pension
Names of directors and supervisors
Fees
Salaries
bonuses
costs
total
Executive Directors:
Ge Honglin
—
—
—
—
—
Ao Hong
—
—
—
—
—
Lu Dongliang
—
—
—
—
—
Jiang Yinggang
—
725
—
76
801
—
725
—
76
801
Non-executive Directors:
Yu Dehui
—
—
—
—
—
Liu Caiming
—
—
—
—
—
Wang Jun
150
—
—
—
150
Lie-A-Cheong Tai-Chong, David
204
—
—
—
204
Chen Lijie
204
—
—
—
204
Hu Shihai
204
—
—
—
204
762
—
—
—
762
Supervisors:
Liu Xiangmin
—
—
—
—
—
Yuan Li
—
—
—
—
—
Wang Jun
—
—
—
—
—
Wu Zuoming
—
250
—
38
288
Zhao Zhao
—
—
—
—
—
—
250
—
38
288
Total
762
975
—
114
1,851
The remuneration of each director and supervisor of the Company for the year ended December 31, 2017 is set out below:
Discretionary
Pension
Names of directors and supervisors
Fees
Salaries
bonuses
costs
total
Executive Directors:
Yu Dehui (Note (i))
—
—
—
—
—
Lu Dongliang (Note (iii))
—
—
—
—
—
Jiang Yinggang
—
822
—
83
905
—
822
—
83
905
Non-executive Directors:
Ao Hong (Note ii))
—
—
—
—
—
Liu Caiming
—
—
—
—
—
Wang Jun
150
—
—
—
150
Chen Lijie
206
—
—
—
206
Lie-A-Cheong Tai-Chong, David
206
—
—
—
206
Hu Shihai
206
—
—
—
206
768
—
—
—
768
Supervisors:
Liu Xiangmin
—
—
—
—
—
Wang Jun
—
—
—
—
—
Wu Zuoming
—
548
—
83
631
—
548
—
83
631
Total
768
1,370
—
166
2,304
Note:
(i)
Considering that Mr. Yu Dehui’s decision making authority and major duties in the Company fall within the definition of the responsibility of an executive director during his tenure of service as the Chairman of the Company, Mr. Yu was re-designated from a non-executive Director to an executive Director with effect from August 17, 2017.
(ii)
Due to re-arrangement of work, and as considered and approved at the twentieth meeting of the sixth session of the Board, Mr. Ao Hong resigned as the president of the Company on February 13, 2018. Since Mr. Ao Hong would not hold any executive position in the Company, he was re-designated from an executive Director to a non-executive Director on the same date.
(iii)
On February 13, 2018, as considered and approved at the twentieth meeting of the sixth session of the Board, the Company appointed Mr. Lu Dongliang as the president of the Company and dismissed him from the position of senior vice president of the Company.
The remuneration of the directors and supervisors of the Company fell within the following band:
Number of individuals
2015
2016
2017
Nil to RMB1,000,000
16
15
15
During the year, no options were granted to the directors or the supervisors of the Company (2015: Nil, 2016: Nil).
During the year, no emoluments were paid to the directors or the supervisors of the Company (among which included the five highest paid employees) as an inducement to join or upon joining the Company or as compensation for loss of office (2015: Nil, 2016: Nil).
No directors or supervisors of the Company waived any remuneration during the years 2015, 2016 and 2017.
(b) Five highest paid individuals
During the year ended December 31, 2017, the five highest paid employees of the Group include one director and one supervisor (2015: one director and one supervisor, 2016: two directors and one supervisor) whose remuneration is reflected in the analysis presented above. The remuneration payable to the remaining three individuals during 2017 (2015: three, 2016: two) is as follows:
2015
2016
2017
Basic salaries, housing fund, other allowances and benefits in kind
1,875
1,450
2,460
Pension costs
204
152
249
2,079
1,602
2,709
The number of the remaining three highest paid individuals during 2017 (2015: three, 2016: two) whose remuneration fell within the following band is as follows:
Number of employees
2015
2016
2017
Nil to RMB1,000,000
3
2
3</t>
  </si>
  <si>
    <t>INCOME TAX BENEFIT/(EXPENSE)</t>
  </si>
  <si>
    <t>31. INCOME TAX BENEFIT/ (EXPENSE)
2015
2016
2017
Current income tax expense:
— PRC corporate income tax
(259,758)
(503,233)
(841,069)
Deferred income tax benefit
485,719
99,061
198,802
225,961
(404,172)
(642,267)
In general, the Group’s PRC entities are subject to PRC corporate income tax at the standard rate of 25% (2015:25%, 2016: 25%) on their respective estimated assessable profits for the year. Certain branches and subsidiaries of the Company located in the western regions of the PRC are granted tax concessions including a preferential tax rate of 15% (2015: 15%, 2016: 15%).
A reconciliation of the tax expense applicable to profit before tax at the statutory rates for the countries in which the Company and the majority of its subsidiaries are domiciled to the tax expense at the effective tax rates, and a reconciliation of the applicable rates to the effective tax rates, are as follows:
2015
2016
2017
Profit before income tax
121,941
1,625,545
3,006,216
Tax expense calculated at the statutory tax rate of 25% (2015 and 2016: 25%)
30,485
406,386
751,554
Tax effects of:
Preferential income tax rates applicable to certain branches and subsidiaries
21,442
(3,322)
(287,081)
Impact of change in income tax rate
4,538
5,945
98,150
Tax losses with no deferred tax assets recognized
445,056
267,288
296,728
Deductible temporary differences with no deferred tax assets recognized
241,812
78,644
363,809
Utilisation of previously unrecognized tax losses and deductible temporary differences
(358,106)
(203,423)
(258,232)
Tax incentive in relation to deduction of certain expenses
(2,502)
(3,769)
(43,846)
Non-taxable income
(149,613)
(89,602)
(126,101)
Expenses not deductible for tax purposes
30,280
80,014
49,636
Write-off of unrecoverable deferred tax assets previously recognized
76,775
3,315
49,808
Unrecognized taxable temporary differences relating to equity investments
(351,846)
—
—
Recognition of deferred tax assets related to deductible temporary differences and tax losses previously not recognized
(238,728)
(117,513)
(274,726)
True-up adjustments in respect of prior year's annual income tax filings and others
24,446
(19,791)
22,568
Income tax expense
(225,961)
404,172
642,267
Effective tax rate
(185)
%
25
%
21
%
Share of income tax expense of associates and joint ventures of RMB86 million (2015: RMB41 million, 2016: RMB64 million) and RMB11 million (2015: RMB21 million, 2016: RMB22 million) is included in “share of profits and losses of associates" and “share of profits and losses of joint ventures“, respectively.</t>
  </si>
  <si>
    <t>EARNINGS PER SHARE ATTRIBUTABLE TO ORDINARY EQUITY HOLDERS OF THE PARENT</t>
  </si>
  <si>
    <t>32. EARNINGS PER SHARE ATTRIBUTABLE TO ORDINARY EQUITY HOLDERS OF THE PARENT
(a) Basic
The basic earnings per share amount is calculated by dividing the earnings attributable to ordinary equity holders of the parent by the weighted average number of shares in issue during the year.
2015
2016
2017
Profit attributable to owners of the parent (RMB)
129,510,705
368,411,780
1,378,435,350
Other equity instruments' distribution (RMB)
(19,287,671)
(110,000,000)
(110,000,000)
110,223,034
258,411,780
1,268,435,350
Weighted average number of ordinary shares in issue
14,272,716,517
14,903,798,236
14,903,798,236
Basic earnings per share (RMB)
0.01
0.02
0.09
(b) Diluted
The diluted earnings per share amounts for the years ended December 31, 2015, 2016 and 2017 are the same as the basic earnings per share amounts as there were no dilutive potential shares during those years.</t>
  </si>
  <si>
    <t>DIVIDENDS</t>
  </si>
  <si>
    <t>33. DIVIDENDS
According to the articles of association of the Company, the Company considers the maximum limit of profit appropriation to its shareholders is the lowest of:
(i)
the sum of the net profit and the opening retained earnings for the current period in accordance with IFRSs;
(ii)
the sum of the net profit and the opening retained earnings for the current period in accordance with the PRC Accounting Standards for Business Enterprises; and
(iii)
the amount limited by the Company Law of the PRC.
According to the resolution of the Board of Directors dated March 22, 2018, the directors did not propose any final dividend for the year ended December 31, 2017, which is to be approved by the shareholders.</t>
  </si>
  <si>
    <t>NOTES TO THE CONSOLIDATED STATEMENT OF CASH FLOWS</t>
  </si>
  <si>
    <t>34. NOTES TO THE CONSOLIDATED STATEMENT OF CASH FLOWS
Notes
2015
2016
2017
Cash flows generated from operating activities
Profit before income tax
121,941
1,625,545
3,006,216
Adjustments for:
Share of profits and losses of joint ventures
9(a)
(23,238)
95,508
(8,151)
Share of profits and losses of associates
9(b)
(284,531)
(115,091)
165,249
Depreciation of property, plant and equipment
6
6,944,990
6,577,514
6,606,283
Depreciation of investment properties
7
-
1,426
14,105
Gain on disposal of other property, plant and equipment and land use rights, net
27
(2,317,857)
(816,721)
(77,091)
Impairment losses on property, plant and equipment
6
10,011
57,080
15,632
Impairment losses of intangible assets
5
-
—
8,134
Amortization of intangible assets
5
255,098
243,771
276,877
Amortization of land use rights
8
104,459
99,724
96,074
Amortization of prepaid expenses included in other non-current assets
83,992
64,918
127,793
Realized and unrealized losses on futures, option and forward contracts
27
690,818
1,135,682
155,024
Gain on previously held equity interest remeasured at acquisition-date fair value
27
-
—
(117,640)
Gain on disposals and deemed disposals of subsidiaries
27
(2,588,134)
—
(325,022)
Gain on disposal of investments in associates
27
(832,369)
(128,833)
—
Gain on disposal of and dividends from available-for-sale investments
27
(38,469)
(140,929)
(79,408)
Receipt of government subsidies
(282,635)
(207,146)
(202,359)
Interest income
(340,278)
(353,535)
(183,017)
Finance cost
28
5,979,489
5,019,908
5,189,929
Change in special reserve
(102,426)
9,148
56,729
Others
14,852
(7,531)
(16,950)
7,395,713
13,160,438
14,708,407
Changes in working capital:
Decrease/ (increase) in inventories
1,805,110
2,412,815
(2,605,918)
Increase in trade and notes receivables
(68,353)
(3,679,766)
(2,123,242)
Decrease in other current assets
(804,811)
3,466,467
1,275,535
Increase in restricted cash
(109,542)
(264,508)
(137,745)
Increase in other non-current assets
(566,664)
(133,249)
(420,486)
(Decrease)/ increase in trade and notes payables
(618,583)
(3,401,529)
1,511,908
Increase in other payables and accrued liabilities
1,024,249
40,469
1,875,014
Decrease in other non-current liabilities
(461,995)
(15,804)
(7,805)
Cash generated from operations
7,595,124
11,585,333
14,075,668
PRC corporate income taxes paid
(277,378)
(54,933)
(947,891)
Net cash generated from operating activities
7,317,746
11,530,400
13,127,777
Non-cash transactions of investing activities and financing activities
Capital injection in an associate and joint ventures by non-cash assets
793,364
371,051
186,450
Endorsement of notes receivables accepted from sale of goods or services for purchase of property, plant and equipment
1,342,759
1,568,488
372,816
Acquisition of business
38(h)
—
—
50,058
Finance lease
—
—
44,342
(b) Reconciliation of liabilities arising from financing activities
The table below details changes in the Group’s liabilities from financing activities, including both cash and non-cash changes. Liabilities arising from financing activities are liabilities for which cash flows was, or future cash flows will be, classified in the Group’s consolidated statement of cash flows as cash flows from financing activities.
Financial
liabilities
Financial
included in
Financial
liabilities at
other current
Liabilities
fair value
payables and
included in
Interest bearing
through profit
Trade and
accrued
other non-current
loans and
or loss
notes payables
expenses
Liabilities
borrowings
Total
As at January 1, 2017
3,575
11,342,870
9,572,490
789,720
105,782,141
127,490,796
Net cash generated from operating activities
—
1,511,909
1,379,505
—
—
2,891,414
Net cash flows from/(used in) investing activities
85,851
(530,457)
640,157
(73,701)
2,400,464
2,522,314
Proceeds from gold leasing arrangement
—
—
—
—
7,804,083
7,804,083
Proceeds from issuance of short-term bonds and medium-term notes, net of issuance costs
—
—
—
—
3,478,550
3,478,550
Repayments of medium-term notes and short-term bonds
—
—
—
—
(16,300,000)
(16,300,000)
Repayments of gold leasing arrangement
—
—
—
—
(4,000,000)
(4,000,000)
Drawdown of short-term and long-term bank and other loans
—
—
—
—
83,523,749
83,523,749
Repayments of short-term and long-term bank and other loans
—
—
—
—
(78,673,459)
(78,673,459)
Proceeds from finance lease, net of deposit and transaction costs
—
—
—
—
1,000,036
1,000,036
Capital elements of finance lease rental payment
—
—
—
—
(2,462,250)
(2,462,250)
Dividends paid by subsidiaries to non-controlling shareholders
—
—
2,446
—
—
2,446
Amortization of unrecognized finance expenses and interest expense
16,352
398,371
414,723
Interest paid
—
—
(262,105)
—
—
(262,105)
Reclassification
—
—
(36,690)
36,690
—
—
Net cash (used in)/ generated from financing activities
—
—
(296,349)
53,042
(5,230,920)
(5,474,227)
Net foreign exchange differences
—
(2,352)
(11,347)
—
90,588
76,889
As at December 31, 2017
89,426
12,321,970
11,284,456
769,061
103,042,273
127,507,186</t>
  </si>
  <si>
    <t>SIGNIFICANT RELATED PARTY BALANCES AND TRANSACTIONS</t>
  </si>
  <si>
    <t>35. SIGNIFICANT RELATED PARTY BALANCES AND TRANSACTIONS
The Company is controlled by Chinalco, the parent company and a state-owned enterprise established in Mainland China. Chinalco itself is controlled by the PRC government, which also owns a significant portion of the productive assets in Mainland China. In accordance with IAS 24 Related Party Disclosures, government-related entities and their subsidiaries, directly or indirectly controlled, jointly controlled or significantly influenced by the PRC government are defined as related parties of the Group. On that basis, related parties include Chinalco and its subsidiaries (other than the Group), other government-related entities and their subsidiaries (“other state-owned enterprises”), other entities and corporations over which the Company is able to control or exercise significant influence and key management personnel of the Company and Chinalco as well as their close family members.
For the purposes of the related party transaction disclosures, the directors of the Company consider that meaningful information in respect of related party transactions has been adequately disclosed.
In addition to the related party information and transactions disclosed elsewhere in the consolidated financial statements, the following is a summary of significant related party transactions in the ordinary course of business between the Group and its related parties during the year.
(a) Significant related party transactions
Note
2015
2016
2017
Sales of goods and services rendered:
Sales of materials and finished goods to:
(i)
Chinalco and its subsidiaries
(ix)
10,998,505
10,311,722
10,612,330
Associates of Chinalco
703,628
688,308
682,992
Joint ventures
79,034
648,145
2,031,159
Associates
2,165,445
605,449
705,052
13,946,612
12,253,624
14,031,533
Provision of engineering, construction and supervisory services to:
(iii)
Chinalco and its subsidiaries
(ix)
46,328
101,323
77,095
Joint ventures
—
41,423
2,046
46,328
142,746
79,141
Provision of utility services to:
(ii)
Chinalco and its subsidiaries
(ix)
314,544
567,628
581,566
Associates of Chinalco
14,803
4,444
8,776
Joint ventures
—
3,031
118,280
Associates
553
584
1,122
329,900
575,687
709,744
Rental revenue of land use rights and buildings from:
(vi)
Chinalco and its subsidiaries
(ix)
34,476
33,231
40,875
Associates of Chinalco
249
Joint ventures
—
426
34,725
33,231
41,301
Purchases of goods and services:
Purchases of engineering, construction and supervisory services from:
(iii)
Chinalco and its subsidiaries
(ix)
1,737,344
1,525,349
1,205,355
Purchases of key and auxiliary materials, equipment and finished goods from:
(iv)
Chinalco and its subsidiaries
(ix)
1,640,051
1,626,782
3,849,889
Joint ventures
1,276,078
3,799,116
6,516,087
Associates
414,539
31,413
1,175
3,330,668
5,457,311
10,367,151
Provision of social services and logistics services by:
(v)
Chinalco and its subsidiaries
(ix)
324,872
307,354
326,830
Provision of utility services by:
(ii)
Chinalco and its subsidiaries
(ix)
643,597
686,474
1,397,346
Joint ventures
—
3,386
19,537
643,597
689,860
1,416,883
Notes
2015
2016
2017
Provision of product processing services by:
(vii)
Chinalco and its subsidiaries
(ix)
62,623
—
—
Provision of other services by:
A joint venture
—
151,552
269,204
Rental expenses for buildings and land use rights charged by:
(vi)
Chinalco and its subsidiaries
(ix)
590,657
509,558
474,567
Joint ventures
—
126
—
590,657
509,684
474,567
Other significant related party transactions:
Borrowing from a subsidiary of Chinalco
(viii), (ix)
5,929,000
5,145,959
3,901,000
Interest expense on borrowings, discounted notes and factoring arrangement from subsidiaries of Chinalco
149,213
226,118
225,934
Entrusted loans and other borrowings to:
Joint ventures
140,000
212,400
500,000
Associates
—
—
1,100,000
140,000
212,400
1,600,000
Interest income on entrusted loans and other borrowings:
Joint ventures
14,061
31,373
41,005
An associate
—
—
24,425
14,061
31,373
65,430
Interest income from the unpaid disposal proceeds from:
Chinalco and its subsidiaries
326,217
246,149
117,587
Disposal of assets under a sale and leaseback contract to a subsidiary of Chinalco
(xxvi)
1,150,000
1,040,000
600,000
Finance lease under a sale and leaseback contract from subsidiaries of Chinalco
(xxvi), (ix)
1,150,064
1,040,036
600,036
Trade receivable factoring arrangement from a subsidiary of Chinalco
(ix)
—
—
1,570,000
Discounted notes receivable to a subsidiary of Chinalco
(viii)
122,000
40,200
523,253
Provision of financial guarantees to:
Joint ventures
(xv), (xxv)
340,900
24,245
18,350
An associate
(xvi)
17,470
—
—
358,370
24,245
18,350
Financial guarantees provided by:
Subsidiaries of Chinalco
19(e)
27,000
23,000
4,000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zed below:
1.
2.
3.
4.
(ii)
(iii)
(iv)
(v)
(vi)
(vii) The pricing policy for product processing services is the same as that set out in (i) above.
(viii) 中鋁財務有限責任公司 ), a wholly-owned subsidiary of Chinalco and a non-bank financial institution established in the PRC, provides deposit services, credit services and miscellaneous financial services to the Group. The terms for the provision of financial services to the Group are no less favourable than those of the same type of financial services provided by Chinalco Finance to Chinalco and other members of its group or those of the same type of financial services that may be provided to the Group by other financial institutions.
(i)
These related party transactions also constitute connected transactions or continuing connected transactions as defined in Chapter 14A of the Listing Rules.
(ii)
In November 2015, the Company together with its two subsidiaries, Chalco International Trading and Chalco Shanghai Kelin Co., Ltd. ( 上海中鋁凱林鋁業有限公司 ) (“Shanghai Kelin”) signed a capital injection agreement with Chinalco Asset Management Co., Ltd.*( 中鋁資 產經營管理公司 ) (“Chinalco Asset Management”) to inject capital to Chinalco Property Development Co., Ltd.* ( 中鋁置 业發展有限公司 ) (“Chinalco Property Development”) by way of injecting certain urban property assets and land use rights with appraised value amounting to RMB676.95 million and cash amounting to RMB696 million. Subsequent to the capital injection, the Group held a 24.12% equity interest in Chinalco Investment Development. The investment in Chinalco Property Development has been adjusted the impact of downstream transaction amounting to RMB111.3 million. The transaction generated disposal gain amounting to RMB350.22 million. In November 2015, Chinalco Property Development changed its name to Chinalco Investment Development.
(xi)
In November 2015, Chalco Hong Kong and Chinalco Assets Holdings entered into an asset transfer agreement, pursuant to which, Chalco Hong Kong agreed to dispose of the property assets (“HK Property”) of Chalco Hong Kong to Chinalco Assets Holdings. The appraised value of the properties was HKD372 million (equivalent to RMB311 million) as at the Benchmark Date of September 30, 2015. According to the asset transfer agreement, 30% of the total consideration, i.e. HKD112 million (equivalent to RMB93 million), shall be paid to Chalco Hong Kong by Chinalco Assets Holdings in December 2015, and the remaining 70% of the total consideration shall be paid before June 30, 2016. The transaction between the Group and Chinalco Assets Holdings constituted a connected transaction. The Group disposed of the Hong Kong property with carrying value of RMB102 million and recognized a gain of RMB210 million. In December 2015, the Group received the first batch of the asset transfer consideration of RMB93 million.
(xii)
(xiii)
(xiv)
(xv) 山西介休鑫峪沟煤 业有限公司 ”) (“Xinyugou Coal”), a joint venture of the Company, and pursuant to the guarantee agreement, the Company provided financial guarantee to loans up to RMB1,020 million of Xinyugou Coal, in proportion to its 34% shareholding. In August 2016, Xinyugou Coal was default in repayment of bank loans and interests of RMB914 million and RMB101 million, respectively. Based on the agreement entered among the Company, Xinyugou Coal, one of its other shareholders and China Development Bank on 31 August 2016, the Company fulfilled its guarantee obligation by paying RMB336 million to China Development Bank, and the related financial guarantee was released.
(xvi) 霍州煤 电集团兴盛园煤业有限责任公司 ”) (“Xingshengyuan Coal”) an associate of the Company, for its bank loan up to RMB200 million, in proportion of the 43.03% shareholding in Xingshengyuan Coal. In 2016, Xingshengyuan Coal repaid the bank loan in full, and the guarantee has been released.
(xvii)
(xviii)
(xix)
(xx)
(xxi) 農銀匯理基金管理有限公司 “) (“ABC-CA“) with appraised value of RMB283.15 million and cash of RMB150 million totalling RMB433.15 million. The Company completed the capital injection of 15% equity interest of ABC-CA in June 2016 which constituted a related party transaction.
(xxii)
On March 30, 2016, Chalco Shandong, Chalco Shanxi Branch and Chalco Henan Branch entered into asset transfer agreements to transfer certain non-core assets to Shandong Aluminum, Shanxi Aluminum Plant and China Great Wall Aluminum Corporation, respectively, which are all subsidiaries of Chinalco. The total consideration was RMB474.62 million which was determined based on the valuation reports of the assets disposed of on the valuation base date as at February 29, 2016. The carrying value of the assets disposed of amounted to RMB279.19 million and the Group recognized a disposal gain of RMB195.43 million. The transactions were completed on March 31, 2016. Pursuant to the asset transfer agreements, the considerations will be paid in two instalments. In 2016, Shanxi Aluminum Plant and China Great Wall Aluminum Corporation paid the first instalment amounting to RMB120.04 million by notes receivable, and Shandong Aluminum settled its payment by offsetting receivables amounting to RMB76.62 million.
(xxiii)
As disclosed in note 39, on June 30, 2016, the Group transferred the Environmental Protection Business to Aluminum SPC, which constituted a related party transaction.
(xxiv)
On June 28, 2016, the Company and Chinalco entered into a cooperative exploration agreement, pursuant to which the Company and Chinalco contributed construction investment and mining rights of RMB660 million and RMB475 million, respectively, representing 58.15% and 41.85%, respectively. The Group and Chinalco are entitled to the share of profits derived from Maochang Mine based on their respective percentage of assets contributed and mine rights, respectively, for the period from July 1, 2016 to December 30, 2038.
On June 28, 2016, the Company also entered into a profit sharing rights transfer agreement with Chinalco, pursuant to which the Group acquired 80% of Chinalco’s profit sharing rights in Maochang Mine at the consideration of RMB349.95 million which is determined by both parties with reference to the appraised value provided by an independent qualified valuer. The consideration will be paid in cash by the Group by instalments of RMB120 million, RMB135 million and RMB94.95 million in 2016, 2017 and 2018, respectively. The Group recorded the profit sharing rights purchased from Chinalco as an intangible asset at the present value of the cash consideration instalments and the related transactions totalling RMB335.41 million.
As at December 31, 2017, Maochang Mine had been put into operation.
(xxv)
(xxvi) As disclosed in note 20, the Group has entered into several sales and leaseback contracts with CFL.
(xxvii)
(xxviii) 100% equity interest in Qingdao Light Metal from Chinalco, which constituted a related party transaction.
(xxix)
(xxx) (d), on October 31, 2017, the Group transferred 60% equity interest of China Aluminum Shandong Engineering Technology Co., Ltd.(“Shandong Engineering”) ( 中鋁山東工程技術有限公司 ) to China Aluminum International Engineering Co., Ltd. (“CHALIECO”) ( 中鋁國際工程股份有限公司 ), which constituted a related party transaction.
During the years ended December 31, 2015, 2016 and 2017, the Group’s significant transactions with entities directly or indirectly owned or controlled by the government through its agencies, affiliates or other organisations (collectively “State-owned Enterprises“ (“SOEs“)) (excluding Chinalco and its subsidiaries) constituted a large portion of its sales of goods and purchases of raw materials, electricity, property, plant and equipment and services. In addition, substantially all restricted cash, time deposits, cash and cash equivalents and borrowings as at December 31, 2016 and 2017 and the relevant interest earned or paid during the year were transacted with banks and other financial institutions which are controlled by the PRC government. In the opinion of the directors of the Company, the transactions with SOEs are activities conducted in the ordinary course of business, and the dealings of the Group have not been significantly or unduly affected by the fact that the Group and those SOEs are ultimately controlled or owned by the PRC government. The Group has also established pricing policies for rendered services and such pricing policies do not depend on whether or not the customers are SOEs.
As of December 31, 2017, pursuant to the "Investment Agreements" and the "Debt to Equity Swap Agreements" (note 17), the Target Companies have already received additional capital contributions of RMB12,600 million by the Investors, who belong to SOEs.
* The English names represent the best effort made by management of the Group in translating the Chinese names of the Companies as they do not have any official English names.
(b) Balances with related parties
Other than those disclosed elsewhere in the consolidated financial statements, the outstanding balances with related entities at the year end are as follows:
December 31,
December 31,
2016
2017
Cash and cash equivalents deposited with
A subsidiary of Chinalco (Note)
7,073,289
7,679,806
Trade and notes receivables
Chinalco and its subsidiaries
1,086,014
1,475,477
Associates of Chinalco
10,200
2,000
Joint ventures
38,055
591,488
Associates
—
96,574
1,134,269
2,165,539
Provision for impairment of receivables
(78,262)
(78,388)
1,056,007
2,087,151
Note : On August 26, 2011, the Company entered into an agreement with Chinalco Finance, pursuant to which, Chinalco Finance agreed to provide deposit services, credit services and other financial services to the Group. On August 24, 2012, April 28, 2015 and October 26, 2017, the Company renewed the financial service agreement with Chinalco Finance with a validation term of three years ending on August 25, 2018.
December 31,
December 31,
2016
2017
Other current assets
Chinalco and its subsidiaries
5,065,890
623,254
Joint ventures
2,092,369
1,737,644
Associates
73,546
1,132,138
7,231,805
3,493,036
Provision for impairment of other current assets
(48,510)
(48,166)
7,183,295
3,444,870
Other non-current assets
Chinalco and its subsidiaries
27,946
—
A joint venture
112,403
97,103
Associates
111,846
111,845
252,195
208,948
Borrowings and finance lease payables
Subsidiaries of Chinalco
6,051,288
3,329,807
A joint venture
190,000
190,000
6,241,288
3,519,807
Trade and notes payables
Chinalco and its subsidiaries
374,325
426,190
Joint ventures
300
413,533
Associates
—
7,222
374,625
846,945
Other payables and accrued liabilities
Chinalco and its subsidiaries
1,540,119
2,652,249
Associates of Chinalco
1,149
5,030
Associates
53,000
218,560
Joint ventures
159,669
101,828
1,753,937
2,977,667
As at December 31, 2017, included in long-term loans and borrowings and short-term loans and borrowings were from other state-owned enterprises amounting to RMB33,575 million (December 31, 2016: RMB27,788 million) and RMB42,648 million (December 31, 2016: RMB39,698 million).
The terms of all balances with the exception of the entrusted loans were unsecured and were in accordance with terms as set out in the respective agreements or as mutually agreed between the parties concerned.
(c) Compensation of key management personnel
2015
2016
2017
Fees
653
762
768
Basic salaries, housing fund, other allowances and benefits in kind
3,202
2,542
3,830
Pension costs
221
277
415
4,076
3,581
5,013
Details of directors’ remuneration are included in note 30 to the financial statements.
(d) Commitments with related parties
As at December 31, 2016 and 2017, except for the other capital commitments disclosed in note 42(c) to these financial statements, the Group had no significant commitments with related parties.</t>
  </si>
  <si>
    <t>FINANCIAL AND CAPITAL RISK MANAGEMENT</t>
  </si>
  <si>
    <t>36. FINANCIAL AND CAPITAL RISK MANAGEMENT
36.1 Financial risk management
The Group’s activities expose it to a variety of financial risks, including market risk (including foreign currency risk, interest rate risk and commodity price risk), credit risk and liquidity risk. The Group’s overall risk management program focuses on the unpredictability of financial markets and seeks to minimise the potential adverse effects on the Group’s financial performance.
Risk management is carried out by the treasury management department (the “Group Treasury“) under policies approved by the board of directors of the Company. The Group Treasury identifies, evaluates and hedges financial risks through close co-operation with the Group’s operating units.
(a) Market risk
(i)
Foreign currency risk
Foreign currency risk primarily arises from certain significant foreign currency deposits, trade and notes receivables, trade and notes payables, advances paid to suppliers, and short-term and long-term loans denominated in United States dollars (“USD“), Australian dollars (“AUD“), Euro (“EUR“), Japanese yen (“JPY“), and Hong Kong dollars (“HKD“). Related exposures are disclosed in notes 14, 15, 16, 19, 22, 23 and 40 to the financial statements, respectively. The Group Treasury closely monitors the international foreign currency market on the change of exchange rates and takes these into consideration when investing in foreign currency deposits and borrowing loans. As at December 31, 2016 and 2017, the Group only had significant exposure to USD.
As at December 31, 2017, if RMB had strengthened/weakened by 5% against USD with all other variables held constant, the profit for the year would have been approximately RMB21 million lower/higher (2016: RMB269 million lower/higher), mainly as a result of foreign exchange gains and losses arising from translation of USD-denominated borrowings, cash and receivables. Profit was less sensitive to the fluctuation in the RMB/USD exchange rates in 2017 than in 2016, mainly due to the decrease in the USD denominated cash and receivables.
As the assets and liabilities denominated in other foreign currencies other than USD were relatively minimal to the total assets and liabilities of the Group, the directors of the Company are of the opinion that the Group was not exposed to any significant foreign currency risk arising from these foreign currency denominated assets and liabilities as at December 31, 2016 and 2017.
(ii)
Interest rate risk
The interest rate risk of the Group mainly arises from medium-term notes and short-term bonds issued at fixed rates. As at December 31, 2016 and 2017, as the Group had no significant interest-bearing assets except for bank deposits (note 16), entrusted loans (note 15), and a loan to Shanxi Huaxing (note 12), the Group’s income and operating cash flows are substantially independent of changes in market interest rates.
Most of the bank deposits are maintained in savings and time deposit accounts in the PRC. The interest rates are regulated by the People’s Bank of China and the Group Treasury closely monitors the fluctuation on such rates periodically. The interest rates of entrusted loans are fixed. As the interest rates applied to the entrusted loans were fixed, the directors of the Company are of the opinion that the Group was not exposed to any significant interest rate risk for its financial assets held as at December 31, 2016 and 2017.
The interest rate risk for the Group’s financial liabilities primarily arises from interest-bearing loans. Loans borrowed at floating interest rates expose the Group to cash flow interest rate risk. The exposures to these risks are disclosed separately in note 19. The Group enters into debt obligations to support general corporate purposes including capital expenditures and working capital needs. The Group Treasury closely monitors market interest rates and maintains a balance between variable rate and fixed rate borrowings in order to reduce the exposures to the interest rate risk described above.
As at December 31, 2017, if interest rates had been 100 basis points (December 31, 2016: 100 basis points) higher/lower for bank and other loans borrowed at floating interest rates with all other variables held constant, net profit for the year would have been RMB535 million lower/higher (2016: RMB480 million), respectively, mainly as a result of the higher/lower interest expense on floating rate borrowings.
The interest rate risk of the Group mainly arises from medium-term notes and short-term bonds issued at fixed rates. As the fluctuation of comparable interest rates of corporate bonds with similar terms was relatively low, the directors of the Company are of the opinion that the Group is not exposed to any significant fair value interest rate risk for its fixed interest rate borrowings held as at December 31, 2016 and 2017.
(iii)
Commodity price risk
The Group uses futures and option contracts to reduce its exposure to fluctuations in the price of primary aluminum and other products. The Group uses the futures contract for hedging other than speculation. With reference to the hedging of primary aluminum, production company hedges the output of primary aluminum and trading company hedges the quantities of buyout and self-supporting.
The Group uses mainly futures contracts and option contracts traded on the Shanghai Futures Exchange and London Metal Exchange ("LME") to hedge against fluctuations in primary aluminum prices. As at December 31, 2017, the fair values of the outstanding futures contracts amounting to RMB10 million (December 31, 2016: RMB55 million) and RMB89 million (December 31, 2016: RMB3 million) were recognized in financial assets and financial liabilities at fair value through profit or loss, respectively. As at December 31, 2017, the Company did not hold any option contracts (December 31, 2016: the fair value of the outstanding options contracts amounting to RMB0.1 million was recognized in financial liabilities at fair value through profit or loss).
As at December 31, 2017, if the commodity futures prices had increased/decreased by 3% (Decem PaymentsForGuaranteeObligationRelatedPartyTransactions ber 31, 2016: 3%) and all other variables held constant, profit for the year would have changed by the amounts shown below:
2016
2017
Primary aluminum
Decrease/increase
Decrease/increase
Copper
Decrease/increase
Increase/decrease
Zinc
Decrease/increase
Decrease/increase
Lead
Increase/decrease
RMB0.1 million
—
Coal
Decrease/increase
RMB1 million
Decrease/increase
(b) Credit risk
Credit risk arises from balances with banks and financial institutions, short-term investments, trade and notes receivables, other current and non-current receivables as well as credit exposures of customers, including outstanding receivables and committed transactions. The carrying amounts of short-term investments and these receivables included in notes 10, 12, 14, and 15 represent the Group’s maximum exposure to credit risk in relation to its financial assets. The Group also provided financial guarantees to certain subsidiaries and a joint venture. The guarantees to joint ventures and an associate mentioned in note 35 represented the Group’s maximum exposure to credit risk in relation to its guarantees to a joint venture.
The Group maintains substantially all of its bank balances and cash and short-term investments in several major state-owned banks in the PRC. With strong support from the PRC government to these state-owned banks, the directors of the Company are of the opinion that there is no significant credit risk on such assets being exposed to losses.
With regard to receivables, the marketing department assesses the credit quality of the customers and their related parties, taking into account their financial positions, past experience and other factors. The Group performs periodic credit evaluations of its customers and considers that adequate provision for impairment of receivables has been made in the financial statements. Management does not expect any further losses from non-performance by these counterparties. The Group holds collateral for some entrusted loans.
For the year ended December 31, 2017, revenues of approximately RMB39,759 million (2015: RMB 31,818 million, 2016: RMB30,940 million) were derived from entities directly or indirectly owned or controlled by the PRC government including Chinalco. There were no other individual customers from whom the Group has derived revenue of more than 10% of the Group’s revenue during the years ended December 31, 2016 and 2017. Thus, the directors of the Company are of the opinion that the Group was not exposed to any significant concentration of credit risk as at December 31, 2015, 2016 and 2017.
(c) Liquidity risk
Cash flow forecast is performed in the operating entities of the Group and aggregated by the Group Treasury. The Group Treasury monitors rolling forecasts of the Group’s liquidity requirements to ensure it has sufficient cash to meet operational needs while maintaining sufficient headroom on its undrawn committed borrowing facilities at all times so that the Group does not breach borrowing limits or covenants (where applicable) on any of its borrowing facilities. This forecast takes into consideration of the Group’s debt financing plans, covenant compliance, compliance with internal balance sheet ratio targets and, if applicable, external regulatory or legal requirements, for example, currency restrictions.
As at December 31, 2017, the Group had total banking facilities of approximately RMB152,080 million (2016: RMB134,235 million) of which amounts totalling RMB69,414 million (2016: RMB61,980 million) have been utilized as at December 31, 2017. Banking facilities of approximately RMB56,104 million (2016: RMB 67,510 million) will be subject to renewal during the next 12 months. The directors of the Company are confident that such banking facilities can be renewed upon expiration based on their past experience and good credit standing.
In addition, as at December 31, 2017, the Group had credit facilities through its futures agent at the LME amounting to USD20 million (equivalent to RMB131 million) (December 31, 2016: USD120 million (equivalent to RMB832 million)), of which USD2 million (equivalent to RMB13 million) (December 31, 2016: USD50 million (equivalent to RMB344 million)) has been utilized. The futures agent has the right to adjust the related credit facilities.
Management also monitors rolling forecasts of the Group’s liquidity reserve on the basis of expected cash flows.
The table below analyzes the maturity profile of the Group’s financial liabilities as at the end of the reporting period. The amounts disclosed in the table are the contractual undiscounted cash flows.
Within 1
Over 5
year
1 to 2 years
2 to 5 years
years
Total
As at December 31, 2016
Finance lease payables, including current portion
2,253,720
2,068,315
2,895,251
—
7,217,286
Long-term bank and other loans, including current portion
4,725,151
8,000,722
10,275,883
8,698,516
31,700,272
Long-term bonds
2,000,000
—
—
—
2,000,000
Medium-term notes and bonds, including current portion
6,400,000
12,500,000
3,215,000
—
22,115,000
Short-term bonds
7,900,000
—
—
—
7,900,000
Gold leasing arrangement
3,000,000
—
—
—
3,000,000
Short-term bank and other loans
32,321,825
—
—
—
32,321,825
Interest payables for borrowings
6,062,365
1,701,480
2,436,061
470,469
10,670,375
Financial liabilities at fair value through profit or loss
3,575
—
—
—
3,575
Financial liabilities included in other payables and accrued liabilities, excluding accrued interest
8,501,869
—
—
—
8,501,869
Financial liabilities included in other non-current liabilities (Note)
—
218,201
330,021
405,261
953,483
Trade and notes payables
11,342,870
—
—
—
11,342,870
84,511,375
24,488,718
19,152,216
9,574,246
137,726,555
The table below analyzes the maturity profile of the Group's financial liabilities as at the end of the reporting period. The amounts disclosed in the table are the contractual undiscounted cash flows.
Within 1
Over 5
year
1 to 2 years
2 to 5 years
years
Total
As at December 31, 2017
Finance lease payables, including current portion
2,371,917
1,762,618
1,890,329
73,603
6,098,467
Long-term bank and other loans, including current portion
6,890,140
5,174,015
8,673,794
19,745,385
40,483,334
Medium-term notes and bonds, including current portion
12,500,000
3,215,000
—
—
15,715,000
Short-term bonds
3,500,000
—
—
—
3,500,000
Gold leasing arrangement
6,818,393
—
—
—
6,818,393
Short-term bank and other loans
30,834,442
—
—
—
30,834,442
Interest payables for borrowings
5,282,030
2,123,149
4,106,037
1,048,728
12,559,944
Financial liabilities at fair value through profit or loss
89,426
—
—
—
89,426
Financial liabilities included in other payables and accrued liabilities, excluding accrued interest
10,307,315
—
—
—
10,307,315
Financial liabilities included in other non-current liabilities (Note)
—
107,785
108,896
587,668
804,349
Trade and notes payables
12,321,970
—
—
—
12,321,970
90,915,633
12,382,567
14,779,056
21,455,384
139,532,640
Note: As disclosed in note 21, as at December 31, 2017, the carrying value of financial liabilities included in other non-current liabilities was RMB769 million (December 31, 2016: RMB790 million).
(a) Financial instruments by category
The carrying amounts of each of the categories of financial instruments of the Group as at the end of the reporting period are as follows:
December 31, 2016
Financial
assets
at fair value
Available ‑
through
for ‑ sale
profit or
Loans and
financial
Financial assets
loss
receivables
investments
Total
Current
Trade and notes receivables
—
7,349,563
—
7,349,563
Financial assets at fair value through profit or loss
54,756
—
—
54,756
Restricted cash and time deposits
—
2,087,447
—
2,087,447
Cash and cash equivalents
—
23,813,736
—
23,813,736
Financial assets included in other current assets
—
10,663,486
—
10,663,486
Subtotal
54,756
43,914,232
—
43,968,988
Non-current
Available-for-sale financial investments
—
—
164,393
164,393
Financial assets included in other non-current assets
—
1,366,359
—
1,366,359
Subtotal
—
1,366,359
164,393
1,530,752
Total
54,756
45,280,591
164,393
45,499,740
December 31, 2016
Financial
Financial
liabilities at fair
liabilities at
value through
amortized
Financial liabilities
profit or loss
cost
Total
Current
Financial liabilities at fair value through profit or loss
3,575
—
3,575
Interest-bearing loans and borrowings
—
58,459,394
58,459,394
Financial liabilities included in other payables and accrued liabilities
—
9,572,489
9,572,489
Trade and notes payables
—
11,342,870
11,342,870
Subtotal
3,575
79,374,753
79,378,328
Non-current
Financial liabilities included in other non-current liabilities
—
789,720
789,720
Interest-bearing loans and borrowings
—
47,322,748
47,322,748
Subtotal
—
48,112,468
48,112,468
Total
3,575
127,487,221
127,490,796
December 31, 2017
Financial
assets
at fair
value
Available ‑
through
for ‑ sale
profit or
Loans and
financial
Financial assets
loss
receivables
investments
Total
Current
Trade and notes receivables
—
8,026,209
—
8,026,209
Financial assets at fair value through profit or loss
9,534
—
—
9,534
Restricted cash and time deposits
—
2,152,492
—
2,152,492
Cash and cash equivalents
—
27,750,686
—
27,750,686
Financial assets included in other current assets
—
6,487,089
—
6,487,089
Subtotal
9,534
44,416,476
—
44,426,010
Non-current
Available-for-sale financial investments
—
—
1,928,201
1,928,201
Financial assets included in other non-current assets
—
261,156
—
261,156
Subtotal
—
261,156
1,928,201
2,189,357
Total
9,534
44,677,632
1,928,201
46,615,367
December 31, 2017
Financial
liabilities at fair
Financial
value through
liabilities at
Financial liabilities
profit or loss
amortized cost
Total
Current
Financial liabilities at fair value through profit or loss
89,426
—
89,426
Interest-bearing loans and borrowings
—
62,752,570
62,752,570
Financial liabilities included in other payables and accrued liabilities (note 22)
—
11,284,456
11,284,456
Trade and notes payables
—
12,321,970
12,321,970
Subtotal
89,426
86,358,996
86,448,422
Non-current
Financial liabilities included in other non-current liabilities (note 21)
—
769,061
769,061
Interest-bearing loans and borrowings
—
40,289,703
40,289,703
Subtotal
—
41,058,764
41,058,764
Total
89,426
127,417,760
127,507,186
(b) Fair value and fair value hierarchy
Fair value
The carrying amounts and fair values of the Group’s financial instruments, other than those with carrying amounts that reasonably approximate to fair values and those carried at fair value, are as follows:
Carrying amounts
Fair values
December 31,
December 31,
December 31,
December 31,
2016
2017
2016
2017
Financial assets
Available-for-sale financial instruments
—
1,848,000
—
1,848,000
Financial assets included in other non-current assets (note 12)
1,366,359
261,156
1,375,140
242,567
1,366,359
2,109,156
1,375,140
2,090,567
Carrying amounts
Fair values
December 31,
December 31,
December 31,
December 31,
2016
2017
2016
2017
Financial liabilities
Financial liabilities included in other non-current liabilities (note 21)
789,720
769,061
789,720
660,688
Long-term interest-bearing loans and borrowings (note 19)
47,322,748
40,289,703
46,766,169
39,475,392
48,112,468
41,058,764
47,555,889
40,136,080
Management has assessed that the fair values of cash and cash equivalents, restricted cash and time deposits, trade and notes receivables, financial assets included in other current assets, entrusted loans, trade and notes payables, financial liabilities included in other payables and accrued liabilities, short-term and the current portion of interest-bearing loans and borrowings, interest payable and the current portion of long-term payables approximate to their carrying amounts largely due to the short term maturities of these instruments.
The fair values of the financial assets and liabilities are included at the amount at which the instrument could be exchanged in a current transaction between willing parties, other than in a forced or liquidation sale. The following methods and assumptions were used to estimate the fair values:
·
The fair values of the financial assets included in other non-current assets and financial liabilities included in other non-current liabilities and long-term interest-bearing loans and borrowings have been calculated by discounting the expected future cash flows using rates currently available for instruments on with similar terms, credit risk and remaining maturities.
The Group’s own non-performance risk for financial liabilities included in other non-current liabilities and long-term interest-bearing loans and borrowings as at December 31, 2016 and 2017 was assessed to be insignificant.
Fair value hierarchy
The following tables illustrate the fair value measurement hierarchy of the Group’s financial instruments:
Assets measured at fair value
Fair value measurement using
Quoted
prices in
Significant
Significant
active
observable
unobservable
markets
inputs
inputs
As at December 31, 2016
(Level 1)
(Level 2)
(Level 3)
Total
Financial assets at fair value through profit or loss:
Futures contracts
54,756
—
—
54,756
Available for sale financial investments
93,893
—
—
93,893
148,649
—
—
148,649
Fair value measurement using
Quoted
prices in
Significant
Significant
active
observable
unobservable
markets
inputs
inputs
As at December 31, 2017
(Level 1)
(Level 2)
(Level 3)
Total
Financial assets at fair value through profit or loss:
Futures contracts
9,534
—
—
9,534
Available-for-sale financial investments
Listed equity investments
9,701
—
—
9,701
Other unlisted investment
—
1,848,000
—
1,848,000
19,235
1,848,000
—
1,867,235
Liabilities measured at fair value
Fair value measurement using
Quoted
prices
Significant
Significant
in active
observable
unobservable
markets
inputs
inputs
As at December 31, 2016
(Level 1)
(Level 2)
(Level 3)
Total
Financial liabilities at fair value through profit or loss:
Futures contracts
3,468
—
—
3,468
European option contracts
—
107
—
107
3,468
107
—
3,575
Fair value measurement using
Quoted prices
Significant
Significant
in active
observable
unobservable
markets
inputs
inputs
As at December 31, 2017
(Level 1)
(Level 2)
(Level 3)
Total
Financial liabilities at fair value through profit or loss:
Futures contracts
89,426
—
—
89,426
89,426
—
—
89,426
Assets for which fair values are disclosed
Fair value measurement using
Quoted
prices
Significant
Significant
in active
observable
unobservable
markets
inputs
inputs
As at December 31, 2016
(Level 1)
(Level 2)
(Level 3)
Total
Loans and receivables:
Financial assets included in other non-current assets
—
1,375,140
—
1,375,140
Fair value measurement using
Quoted
prices
Significant
Significant
in active
observable
unobservable
markets
inputs
inputs
As at December 31, 2017
(Level 1)
(Level 2)
(Level 3)
Total
Loans and receivables:
Financial assets included in other non-current assets
—
242,567
—
242,567
Liabilities for which fair values are disclosed
Fair value measurement using
Quoted
prices in
Significant
Significant
active
observable
unobservable
markets
inputs
inputs
As at December 31, 2016
(Level 1)
(Level 2)
(Level 3)
Total
Financial liabilities at amortized cost:
Financial liabilities included in other non-current liabilities
—
789,720
—
789,720
Long-term interest-bearing loans and borrowings
—
46,766,169
—
46,766,169
—
47,555,889
—
47,555,889
Fair value measurement using
Quoted
prices in
Significant
Significant
active
observable
unobservable
markets
inputs
inputs
As at December 31, 2017
(Level 1)
(Level 2)
(Level 3)
Total
Financial liabilities at amortized cost:
Financial liabilities included in other non-current liabilities
—
660,688
—
660,688
Long-term interest-bearing loans and borrowings
—
39,475,392
—
39,475,392
—
40,136,080
—
40,136,080
During the year ended December 31, 2017, the Group had no transfers of fair value measurements between Level 1 and Level 2 and no transfers into or out of Level 3 for both financial assets and financial liabilities (2016: Nil).
36.3 Capital risk management
The Group’s capital management objectives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issue new shares or sell assets to reduce debts.
Consistent with other entities in the industry, the Group monitors capital on the basis of its gearing ratio. This ratio is calculated as net debt divided by total capital. Net debt is calculated as total liabilities (excluding deferred tax liabilities, income tax payable and deferred government grants) and deferred government grants less restricted cash, time deposits and cash and cash equivalents. Total capital is calculated as equity, as shown in the consolidated statement of financial position, plus net debt less non-controlling interests.
The gearing ratio as at December 31, 2016 and 2017 is as follows:
December 31,
December 31,
2016
2017
Total liabilities (excluding deferred tax liabilities, income tax payable and deferred government grants)
131,916,992
132,022,668
Less: restricted cash, time deposits and cash and cash equivalents
(25,901,183)
(29,903,178)
Net debt
106,015,809
102,119,490
Total equity
55,786,808
65,513,879
Add: net debt
106,015,809
102,119,490
Less: non-controlling interests
(17,618,510)
(26,035,429)
Total capital attributable to owners of the parent
144,184,107
141,597,940
Gearing ratio
74
%
72
%</t>
  </si>
  <si>
    <t>PARTLY-OWNED SUBSIDIARIES WITH MATERIAL NON-CONTROLLING INTERESTS</t>
  </si>
  <si>
    <t>37. PARTLY-OWNED SUBSIDIARIES WITH MATERIAL NON-CONTROLLING INTERESTS
Other than the senior perpetual securities issued by a subsidiary of the Group, which is disclosed in note 40, details of the Group’s subsidiaries that have material non-controlling interests are set out below:
2016
2017
Percentage of equity interest held by non-controlling interests
Ningxia Energy
29.18
%
29.18
%
Shandong Huayu
45.00
%
45.00
%
Chalco Shandong
—
30.80
%
Zhongzhou Aluminum
—
36.90
%
Baotou Aluminum
—
25.67
%
Chalco Mining
—
81.14
%
Profit for the year allocated to non-controlling interests
Ningxia Energy
53,667
(5,670)
Shandong Huayu
79,621
13,070
Chalco Shandong
—
—
Zhongzhou Aluminum
—
—
Baotou Aluminum
—
72,902
Chalco Mining
—
—
Dividends distributed to non-controlling interests
Ningxia Energy
7,430
3,264
Shandong Huayu
—
—
Chalco Shandong
—
—
Zhongzhou Aluminum
—
—
Baotou Aluminum
—
—
Chalco Mining
—
—
Accumulated balances of non-controlling interests at the reporting dates
Ningxia Energy
4,516,727
4,914,902
Shandong Huayu
822,327
860,235
Chalco Shandong
—
1,426,620
Zhongzhou Aluminum
—
2,151,713
Baotou Aluminum
700,000
2,588,831
Chalco Mining
1,101
5,345,570
As of December 31, 2017, pursuant to the "Investment Agreements" and the "Debt to Equity Swap Agreements" (note 17), the Investors have already made additional capital contributions of RMB12,600 million to the Target Companies. Subsequent to the completion of the capital increase, the Company's interest in Chalco Shandong, Zhongzhou Aluminum, Baotou Aluminum and Chalco Mining decreased from 100% to 69.20%, 63.10%, 74.33% and 18.86%, respectively. Pursuant to the "Investment Agreements" and the "Debt-to-Equity Swap Agreements", the Investors voluntarily became parties acting in concert with the Company. When voting at the shareholders’ and board meetings of the Target Companies, the Investors and the directors appointed by them undertake to act in accordance with the instructions from the Company and in concert with the Company. Therefore, in the opinion of the directors of the Company, the Group exercises control over the Target Companies; and the equity interest of the Target Companies held by the Investors are accounted for as non-controlling interests.
The following tables illustrate the summarized financial information of the above subsidiaries. The amounts disclosed are before any inter-company eliminations:
Ningxia
Shandong
Chalco
Zhongzhou
Baotou
2016
Energy
Huayu
Shandong
Aluminum
Aluminum
Chalco Mining
Revenue
4,170,859
2,500,353
5,990,183
4,716,235
6,467,152
2,390,441
Total expenses
4,064,127
2,323,417
5,636,485
4,700,680
5,671,676
2,930,569
Profit/(loss) for the year
106,732
176,936
353,698
15,555
795,476
(540,128)
Total comprehensive income/(loss) for the year
106,732
176,936
353,698
15,555
795,476
(540,128)
Current assets
4,481,921
918,043
2,307,274
2,658,649
2,308,282
2,790,087
Non-current assets
30,633,509
2,231,424
4,795,278
4,722,540
8,068,407
6,060,379
Current liabilities
6,959,388
1,331,872
3,974,857
3,793,320
4,851,993
2,627,715
Non-current liabilities
17,720,701
1,100
300,547
340,809
1,060,164
5,421,182
Net cash flows from/(used in) operating activities
1,874,909
(332,713)
136,934
368,083
1,271,670
212,147
Net cash flows (used in)/from investing activities
(1,384,059)
32,753
(200,859)
(373,882)
(2,035,306)
(461,248)
Net cash flows from/(used in) financing activities
291,301
(68,627)
(62,754)
(40,286)
1,084,462
157,940
Effect of foreign exchange rate changes, net
—
—
—
—
12
—
Net increase/(decrease) in cash and cash equivalents
782,151
(368,587)
(126,679)
(46,085)
320,838
(91,161)
Ningxia
Shandong
Chalco
Zhongzhou
Baotou
2017
Energy
Huayu
Shandong
Aluminum
Aluminum
Chalco Mining
Revenue
5,624,059
2,900,693
Total expenses
5,691,240
2,873,755
(Loss)/profit for the year
(67,181)
26,938
Total comprehensive (loss)/income for the year
(67,181)
26,938
Current assets
4,538,735
1,086,854
Non-current assets
33,716,269
2,475,925
Current liabilities
7,944,491
1,612,994
Non-current liabilities
19,488,716
80,489
Net cash flows from operating activities
2,110,801
195,673
Net cash flows used in investing activities
(3,933,743)
(186,230)
Net cash flows from/(used in) financing activities
1,350,275
117
Effect of foreign exchange rate changes, net
—
—
—
—
—
Net (decrease)/increase in cash and cash equivalents
(472,667)
9,560</t>
  </si>
  <si>
    <t>BUSINESS COMBINATION</t>
  </si>
  <si>
    <t>38. BUSINESS COMBINATION
(a) Acquisition of High-Purity Aluminum and Light Metal
In November 2015, Baotou Aluminum, the subsidiary of the Company, acquired relevant assets and liabilities of High-Purity Aluminum and Light Metal of Baotou Aluminum Group at a total cash consideration of RMB37.662 million. Baotou Aluminum Group is a subsidiary of Chinalco, the parent company of the Group. Before and after the acquisition, both sides are controlled by Chinalco, and the control is not temporary. Thus, the acquisition is considered to be business combination under common control. The combination date is November 30, 2015, which is determined by the date of transfer of the assets and liabilities.
The book values of the assets and liabilities of High-Purity Aluminum and Light Metal as at the acquisition date and the comparative financial figures were as follows:
December 31, 2014
December 31, 2015
Assets
Trade and notes receivables
19,959
47,729
Other current assets
11,808
13
Inventories
101,898
146,224
Property, plant and equipment
87,609
76,611
Intangible assets
2,139
1,347
Liabilities
Trade and notes payables
2,911
43,597
Other payables and accrued expenses
3,791
137,539
Interest bearing loans and borrowings
191,707
65,000
Net assets
25,004
25,788
Difference recognized in equity
11,874
37,662
Cash
37,662
Total purchase consideration
37,662
During the year ended December 31, 2015, the Group has paid the cash consideration amounting to RMB30 million, and the remaining cash consideration amounting to RMB7.6 million has been paid in year ended December 31, 2016.
(b) Acquisition of Bayer aluminum production line
On January 1, 2016, Chalco Shandong, a subsidiary of the Company, completed the swap of its certain assets and liabilities with Shandong Aluminum, a subsidiary of Chinalco. The assets disposed of by Chalco Shandong include the relevant assets and liabilities of the electrolysis aluminum plant except for the electrolysis production line (mainly carbon assets), the aluminum processing plant and the hospital ward building of Chalco Shandong (the “Assets Disposed of“). The assets acquired by Chalco Shandong comprised the relevant assets and liabilities of the Bayer alumina production line of Shandong Aluminum which, in the opinion of directors of the Company, constitute businesses (the “Business Acquired“). According to the final consideration, Chalco Shandong shall pay a net consideration amounting to RMB162 million. As at the combination date, the carrying amounts of the Business Acquired and Assets Disposed of were RMB327 million and RMB176 million, respectively. Before and after the transaction, both entities were controlled by Chinalco, and the control was not temporary. Thus, the acquisition is considered to be a business combination under common control. The transaction date was January 1, 2016, which was determined by the date that the transfer of the rights and risks of the assets and liabilities was completed.
The carrying amounts of the assets and liabilities of Business Acquired as at the transaction date and the comparative financial figures were as follows:
December 31, 2015
January 1, 2016
Assets
Property, plant and equipment
328,354
328,354
Liabilities
Other payables and accrued expenses
1,488
1,488
Net assets
326,866
326,866
Difference recognized in equity
—
11,418
—
338,284
Cash
—
161,962
Carrying values of assets disposed of
—
176,322
Total purchase consideration
—
338,284
(c) Acquisition of pseudoboehmite and activated silicon powder production lines
On June 28, 2016, the Shanxi Branch of the Company (“Shanxi Branch“) entered into an Asset Transfer Agreement with Shanxi Aluminum Plant, pursuant to which, the Shanxi Branch acquired pseudoboehmite and activated silicon powder production lines of Science and Technology Chemical Company, a branch of Shanxi Aluminum Plant, at a total cash consideration of RMB43.06 million. In the opinion of directors of the Company, the production lines constitute a business. The total cash consideration was determined based on the asset appraisal report performed by an independent qualified valuer.
Shanxi Aluminum Plant is a subsidiary of Chinalco, the parent company of the Group. Before and after the acquisition, both Shanxi Aluminum Plant and the Company are controlled by Chinalco, and the control is not temporary. Thus, the acquisition is considered to be business combination under common control. The transaction date is July 5, 2016, which is determined by the date of transfer of the assets.
The carrying amount of the assets and liabilities of pseudoboehmite and activated silicon powder production lines as at the transaction date and the comparative financial figures were as follows:
December 31,
July 5,
2015
2016
Assets
Property, plant and equipment
29,966
28,860
Liabilities
Other payables and accrued expenses
2,503
—
Net assets
27,463
28,860
Difference recognized in equity
14,201
43,061
Cash
43,061
Total purchase consideration
43,061
The acquisition of Shanxi Aluminum Plant has no impact on the Group’s cash and cash equivalents.
(d) Acquisition of equity interest in Chinalco Shanghai
On August 8, 2016, through the Shanghai United Assets and Equity Exchange, the Company was affirmed as the acquirer of the 60% equity interest in Chinalco Shanghai and the Company entered into an equity transfer agreement with Chinalco, pursuant to which, the Company acquired the 60% equity interest of Chinalco Shanghai with a total cash consideration of RMB2,113.76 million. The consideration was determined based on the appraisal value of the equity of Chinalco Shanghai. Subsequent to the acquisition, the Group exercised control over Chinalco Shanghai.
Before and after the acquisition, both Chinalco Shanghai and the Company are controlled by Chinalco, and the control is not temporary. Thus, the acquisition of 60% equity interest in Chinalco Shanghai is considered to be business combination under common control. The transaction date was September 9, 2016, which was determined by the date that the Group obtained control over Chinalco Shanghai.
The book values of the assets and liabilities of Chinalco Shanghai Company Limited as at the transaction date and the comparative financial figures were as follows:
December 31,
September 9,
2015
2016
Assets
Property, plant and equipment
414,766
494,725
Land use rights
742,771
731,967
Inventories
22
15
Other current assets
916
1,425
Restricted cash and time deposits
51,500
70,500
Cash and cash equivalents
1,156
2,164
Liabilities
Interest bearing loans and borrowings
241,118
330,549
Trade and notes payables
147
29
Other payables and accrued expenses
1,598
1,951
Net assets
968,268
968,267
Non-controlling interests
387,307
Net assets acquired
580,960
Difference recognized in equity
1,532,801
2,113,761
Satisfied by cash
2,113,761
Total purchase consideration
2,113,761
As at December 31, 2016, the Group has paid up the purchase consideration amounting to RMB2,114 million.
(e) Acquisition of equity interest in Xinghua Technology
On December 5, 2016, through China Beijing Equity Exchange, the Company, and Chalco Shandong entered into equity transfer agreements with Shanxi Aluminum Plant and Shandong Aluminum respectively, pursuant to which the Company and Chalco Shandong acquired 33% and 33% equity interests of Xinghua Technology, from Shanxi Aluminum Plant and Shandong Aluminum respectively. The considerations for the acquisition of 33% and 33% equity interests of Xinghua Technology were RMB257.76 million and RMB257.76 million, respectively, which were determined based on the appraisal value of Xinghua Technology. Up to December 31, 2016, the Group has paid RMB335.09 million based on the equity transfer agreements. The remaining considerations will be paid before December 31, 2017 with interest at the prevailing one year lending rate quoted by the People's Bank of China.
Xinghua Technology was a subsidiary of Chinalco, the parent company of the Group. Subsequent to the acquisition, the Group had control over Xinghua Technology. Before and after the acquisition, both Xinghua Technology and the Company are controlled by Chinalco, and the control is not temporary. Thus, the acquisition of 66% equity interests in Xinghua Technology is considered to be a business combination under common control. The transaction date was December 23, 2016, which was date that the Group obtained control over Xinghua Technology.
The book values of the assets and liabilities of Xinghua Technology Ltd. as at the transaction date and the comparative financial figures were as follows:
December 31,
December 31,
2015
2016
Assets
Property, plant and equipment
978,596
1,134,185
Land use rights
—
8,339
Other non-current assets
1,474
8,334
Trade and notes receivables
2,423
5,471
Inventories
164,262
170,986
Other current assets
89,626
86,283
Restricted cash and time deposits
15,000
184,060
Cash and cash equivalents
1,910
19,828
Liabilities
Interest bearing loans and borrowings (non-current)
34,086
14,909
Other non-current liabilities
47,900
43,921
Interest bearing loans and borrowings (current)
338,393
354,181
Trade and notes payables
230,235
484,755
Other payables and accrued expenses
329,184
398,239
Income tax payable
—
9,919
Net assets
273,493
311,562
Non-controlling interests
105,931
Net assets acquired
205,631
Difference recognized in equity
309,890
515,521
Satisfied by cash
515,521
Total purchase consideration
515,521
(f) Acquisition of equity interest in Xinghua Technology
As at December 31, 2016, the Group has paid the purchase consideration of RMB335 million. As at December 31, 2017, the Group has paid the purchase consideration of RMB61 million with notes receivables and the Group has not paid the remaining consideration of approximately RMB121 million.
(g) Acquisition of 100% equity interest in Qingdao Light Metal
On December 28, 2017, Chalco Shandong, a subsidiary of the Company, entered into an equity transfer agreement with Chinalco, pursuant to which Chalco Shandong acquired 100% equity interest of Qingdao Light Metal from Chinalco. The consideration for the acquisition was RMB162 million which was determined based on the appraisal value of the 100% equity interest in Qingdao Light Metal. The Company has paid all consideration as of December 31, 2017. The transaction date was December 29, 2017 which was the date that the Group obtained control of Qingdao Light Metal. Before and after the acquisition, both Qingdao Light Metal and the Company were controlled by Chinalco, and the control was not temporary. Thus, the acquisition of 100% equity interest in Qingdao Light Metal is considered to be a business combination under common control.
The carrying amounts of the assets and liabilities of Qingdao Light Metal as at the transaction date and the comparative financial figures were as follows:
December 31,
December, 29
2016
2017
Assets
Investment properties
10,425
Property, plant and equipment
290,579
278,309
Land use rights
20,722
20,195
Inventories
29,446
49,489
Other current assets
2,934
3,978
Trade and notes receivables
29,748
98,957
Cash and cash equivalents
5,688
10,924
Liabilities
Trade and notes payables
64,900
97,681
Other payables and accrued expenses
10,641
66,042
Interest-bearing loans and borrowings
167,000
167,000
Net assets
147,318
141,554
Other equity instruments
138,670
138,670
8,648
2,884
Difference recognized in equity
—
158,848
Total purchase consideration
161,732
(h) Acquisition of Shanxi Aluminum Sewage Treatment Plant
On December28, 2017, Shanxi New Material, a subsidiary of the Company, entered into an assets transfer agreement with Chalco Shanxi Aluminum, a subsidiary of Chinalco, pursuant to which, Shanxi New Material acquired Shanxi Aluminum Sewage Treatment Plant at a total consideration of RMB50 million. The consideration was determined based on the appraisal report issued by an independent qualified valuer. In the opinion of directors of the Company, the sewage treatment plant constitutes a business. Before and after the acquisition, both entities were controlled by Chinalco, and the control was not temporary. Thus, the acquisition is considered to be a business combination under common control. The acquisition date was December 28, 2017, which is determined by the date of transfer of the assets.
The carrying amount of the assets and liabilities of Shanxi Aluminum Sewage Treatment Plant as at the transaction date and the comparative financial figures were as follows:
December 31,
December 31,
2016
2017
Assets
Property, plant and equipment
52,001
48,995
Liabilities
Other payables and accrued expenses
—
—
Net assets
52,001
48,995
Difference recognized in equity
1,063
Total purchase consideration
50,058
The acquisition of Shanxi Aluminum Sewage Treatment Plant has no impact on the Group’s cash and cash equivalents.
(i) Acquisition of Yinxing Power
In April 2015, Ningxia Energy and Zhejiang Power Group Co., Ltd.* (“Zhejiang Power”) ( 浙江省能源集團有限公司 ) jointly established Ningxia Yinxing Power Co., Ltd.* (“Yinxing Power”) ( 寧夏銀星發電有限責任公司 ). The registered capital of Yinxing Power is RMB800 million, of which Ningxia Energy and Zhejiang Power contributed 51% and 49%, respectively. Ningxia Energy can appoint four out of the seven directors of the board of directors. According to the articles of association of Yinxing Power, the resolutions pertaining to significant relevant activities at both the shareholders’ and board of directors meetings require more than two-thirds of the votes for passing. Accordingly, the directors of the Company considered that Ningxia Energy and Zhejiang Power have joint control over Yinxing Power, which was accounted for as a joint venture.
In August 2017, to minimize coal procurement costs and to secure long-term coal supply to Yinxing Power, Ningxia Energy and Zhejiang Power entered into an acting-in-concert agreement which was effective on August 31, 2017. According to the acting-in-concert agreement, Zhejiang Power will exercise the shareholders vote in concert with the Group. Accordingly, the directors of the Company consider that Ningxia Energy have control over Yinxing Power and consolidated Yinxing Power as a subsidiary since August 31, 2017.
The fair value of identifiable assets and liabilities of Yinxing Power at the acquisition date are as follows:
August 31, 2017
Fair value
Assets
Property, plant and equipment
3,594,970
Land use right
31,833
Intangible assets
188
Other current assets
312,840
Inventories
35,349
Trade and notes receivables
162,093
Cash and cash equivalents
255,152
Liabilities
Deferred tax liabilities
(40,706)
Interest-bearing loans and borrowings
(2,514,800)
Other payables and accrued expenses
(186,782)
Trade and notes payables
(800,438)
Net assets
849,699
Non-controlling interests
416,353
Net assets acquired
433,346
Goodwill
—
Satisfied by cash
—
Details of the 51% equity interest held by the Group before the acquisition of Yinxing Power and the profit from the investment are as follows:
August 31, 2017
Initial investment cost
316,200
Investment income recognized under the equity method
(494)
The book value of the investment in 51% equity of Yinxing Power on the merger date
315,706
The fair value of the investment in 51% equity of Yinxing Power on the merger date (Note)
433,346
Gain on previously held equity interest remeasured at acquisition-date fair value
117,640
Note: The fair value was determined by the valuation report of Zhong Tong Hua Ping Bao Zi (2017) No. 776 issued by Beijing Zhong Tong Hua Asset Valuation Co., Ltd.
An analysis of the cash flows in respect of the acquisition of Yinxing Power is as follows:
RMB’000
Cash consideration
—
Cash and bank balances acquired
255,152
Net inflow of cash and cash equivalents included in cash flows from investing activities
255,152
The operating results and cash flows of Yinxing Power since the merger date to the end of the year are as follows:
RMB’000
Revenue
578,117
Profit for the year
96,756
Net cash flows
36,024
* The English names represent the best effort by management of the Group in translating the Chinese names of the Companies as they do not have any official English names .</t>
  </si>
  <si>
    <t>DISPOSAL OF BUSINESSES</t>
  </si>
  <si>
    <t>39. DISPOSAL OF BUSINESSES
(a) Disposal of Shanxi Huaxing
In December 2015, the Group entered into Equity Transfer Agreement with Shenzhen CR Yuanda, a state-owned entity, to transfer 50% equity interests in Shanxi Huaxing, a wholly owned subsidiary, through the Shanghai United Assets and Equity Exchange at a price of RMB2,351 million. The price was determined based on the appraisal value provided by an independent qualified appraisal company. According to the Equity Transfer Agreement, 30% of the consideration amounting to RMB705 million has been received by the Group in December 2015 whereas the remaining amount of RMB1,646 million would be paid within one year from the effective date of the Equity Transfer Agreement and the balance is interest bearing charged at prevailing lending interest rate.
The directors of the Company are of the opinion that the Group lost control over Shanxi Huaxing and accounted for it as a joint venture accordingly. As of the date of disposal, the carrying amounts of Shanxi Huaxing was RMB2,115 million, and the Group recognized gain of disposal of subsidiary of RMB1,294 million for 50% equity interest disposed of. The Group re-measured the remaining 50% net assets of Shanxi Huaxing to fair value of RMB2,351 million and recognized fair value gain of RMB1,294 million accordingly.
The details of the net assets disposed of are as follows:
Date of disposal
Net assets disposed of:
Cash and cash equivalents
114,794
Restricted cash and time deposits
46,716
Trade and notes receivables
34,479
Other current assets
30,849
Inventories
340,218
Property, plant and equipment
4,495,019
Land use right
251,295
Intangible assets
365,427
Deferred tax assets
3,057
Other non-current assets
487,076
Trade and notes payables
(426,288)
Other payables and accrued expenses
(898,781)
Interest bearing loans and borrowings
(2,312,574)
Income tax payable
(4,271)
Other non-current liabilities
(412,192)
Net assets
2,114,824
50% of net assets transferred into joint venture (Note)
(1,057,412)
Net assets disposed of
1,057,412
Gain on disposal of Shanxi Huaxing
1,294,067
2,351,479
Satisfied by:
Cash
705,444
Receivables as at December 31, 2015
1,646,035
2,351,479
Note:
50% of net assets transferred into joint venture
1,057,412
Gain on remeasurement of the remaining equity interest at fair value
1,294,067
Initial cost of investment in joint venture
2,351,479
An analysis of the cash flows of cash and cash equivalents in respect of the Disposal of Shanxi Huaxing is as follows:
2015
Cash consideration received
705,444
Less: cash and cash equivalents of Shanxi Huaxing disposed of
(114,794)
Net inflows of cash and cash equivalents in respect of the disposal of Shanxi Huaxing
590,650
(b) Loss control of Ningxia photovoltaic subsidiaries
In September and October 2015, LingWu People's Court , Yinchuan Intermediate People's Court and Wuzhong People's Court accepted the liquidation petition filed by the Group’s subsidiaries, Ningxia Ning Electric Silicon Co., Ltd.* ( 寧夏寧電 矽業有限公司 ), Ningxia Ning Electric PV Material Co., Ltd.* ( 寧夏寧電光伏材料有限公司 ), Ningxia Ning Electric Silicon Materials Co., Ltd.* ( 寧夏寧電 矽材料有限公司 ) and Ningxia Yinxing Polycrystalline Silicon Co., Ltd.* ( 寧夏銀星多晶 矽有限公司 ) (hereinafter referred to as “Ningxia photovoltaic subsidiaries”), respectively. Upon the liquidation administrators took control over those companies, the directors of the Company considered the Group lost control over Ningxia photovoltaic subsidiaries and therefore ceased to consolidate these companies since then (“date of lost control”).
The book value of assets and liabilities of Ningxia photovoltaic subsidiaries is result from the fair value adjustments of Ningxia photovoltaic subsidiaries’ assets and liabilities arising from acquisition of Ningxia Energy in 2013.
The details of the net assets of Ningxia photovoltaic subsidiaries are as follows:
Date of lost control
Net assets:
Cash and cash equivalents
189
Trade and notes receivables
47,619
Other current assets
166,377
Inventories
18,718
Property, plant and equipment
387,324
Land use right
114,330
Intangible assets
3,954
Other non-current assets
8,432
Available-for-sale financial investments
5,686
Trade and notes payables
(290,441)
Other payables and accrued expenses
(215,198)
Deferred tax liabilities
(36,389)
Other non-current liabilities
(61,123)
Net assets
149,478
Trade and notes receivable due from Ningxia photovoltaic subsidiaries
15,644
Other current amount due from Ningxia photovoltaic subsidiaries
1,435,802
Provision for trade and notes receivable due from Ningxia photovoltaic subsidiaries
(15,644)
Provision for other current assets due from Ningxia photovoltaic subsidiaries
(1,321,712)
Consideration
114,090
Release of unrealized gains or losses between Ningxia photovoltaic subsidiaries and the Group upon deconsolidation
16,515
Net loss on lost control of Ningxia photovoltaic subsidiaries
(18,873)
An analysis of the cash flows of cash and cash equivalents in respect of lost control of Ningxia photovoltaic subsidiaries is as follows:
2015
Cash consideration paid
—
Less: cash and cash equivalents of Ningxia photovoltaic subsidiaries
189
Net outflows of cash and cash equivalents in respect of lost control of Ningxia photovoltaic subsidiaries
(189)
(c) Disposed of the Environmental Protection Business
On June 29, 2016, each of the Lanzhou Branch and three subsidiaries, Baotou Aluminum Shandong Huayu and Ningxia Energy of the Company (collectively the “Sellers“ and each a “Seller“), entered into a business transfer agreement with Aluminum SPC, pursuant to which the Sellers agreed to sell and Aluminum SPC agreed to acquire the environmental protection business. Aluminum SPC is a joint venture of the Company and SPC. The environmental protection business includes the environmental protection assets and relevant liabilities in relation to the desulfurization, denitration and dedusting of the coal fired generating units of the Sellers (collectively as “Environmental Protection Business“). The aggregate consideration of the business transfer agreements was RMB1,754 million, which was determined based on the valuation reports of the Environmental Protection Business on the valuation base date of March 31, 2016. As at December 31, 2016, all the cash consideration of disposal of environmental assets was received.
The Group disposed of the Environmental Protection Business with a carrying value of RMB1,183 million and recognized a disposal gain of RMB571 million in the period. The transaction was completed on June 30, 2016.
The details of the net assets disposed of are as follows:
June 30,
2016
Net assets disposed of:
Property, plant and equipment
1,187,802
Trade and notes payables
(2,042)
Accruals and other payables
(2,665)
1,183,095
Gain on disposal of the Environmental Protection Business
571,270
Cash consideration
1,754,365
(d) Disposal of Shandong Engineering
On October 31, 2017, the Company and CHALIECO entered into an equity transfer agreement, pursuant to which the Company agreed to sell and CHALIECO agreed to acquire 60% equity interest in Shandong Engineering at a consideration of RMB360 million. The consideration was determined based on the appraised value of the 60% equity interest in Shandong Engineering. Full consideration has been received by the Group in November 2017.
The directors of the Company are of the opinion that the Group lost control over Shandong Engineering and accounted for it as an associate accordingly. As of the date of disposal, the carrying amount of Shandong Engineering was RMB350 million, and the Group recognized gain of disposal of subsidiary of RMB153 million for 60% equity interests disposed of. The Group re-measured the remaining 40% equity interest of Shandong Engineering to a fair value of RMB240 million and recognized the fair value gain of RMB102 million accordingly. In addition, unrealized profit arisen from construction services provided by Shandong Engineering previously eliminated upon consolidation amounting to RMB59 million was reversed and recognized in other gains.
The details of the net assets disposed of are as follows:
Date of disposal
Net assets disposed of:
Property, plant and equipment
109,103
Intangible assets
428
Deferred tax assets
3,106
Inventories
167,499
Trade receivables and notes receivable
1,067,636
Other current assets
23,136
Cash and cash equivalents
123,530
Other non-current liabilities
(4,637)
Other payables and accrued liabilities
(282,232)
Trade and notes payables
(727,622)
Interest-bearing loans and borrowings
(130,000)
Net assets
349,947
Non-controlling interests
3,961
Total net assets
345,986
Gain on disposal of Shandong Engineering
254,659
The fair value of the remaining equity interest in Shandong Engineering
240,258
Consideration
360,387
Satisfied by:
Cash
387
Notes receivable
360,000
An analysis of the cash flow of cash and cash equivalents in respect of the Disposal of Shandong Engineering is as follows:
Date of disposal
Cash consideration received
387
Cash and bank balances disposed of
(123,530)
Net outflows of cash and cash equivalents in respect of disposal of Shandong Engineering
(123,143)
(e) Deemed disposal of Shanxi Zhongrun
The Company previously had a 50% equity interest in Shanxi China Huarun Co., Ltd.* (“Shanxi Zhongrun”) ( 山西中鋁華潤有限公司 ). According to the then acting-in-concert agreement entered into by the Company and the other shareholders of Shanxi Zhongrun, Huarun (Coal) Group Co., Ltd. * (“Huarun (Coal) Group”) ( 華潤（煤業）集團有限公司 ), Huarun (Coal) Group agreed to confer its voting rights in the shareholders’ meeting of Shanxi Zhongrun to the Company. Accordingly, the directors of the Company considered that the Company had control over Shanxi Zhongrun and included Shanxi Zhongrun in the consolidation scope.
On 15 February 2017, the Company entered into a capital injection and enlargement agreement on Shanxi Zhongrun with Huarun (Coal) Group, Shanxi Xishan Coal and Electricity Power Co., Ltd.* (“Xishan Coal Electricity”) ( 西山煤電 ), and Jin Energy Power Group Co., Ltd.* (“Jin Energy Power”) ( 晉能電力 ). Pursuant to the agreement, the Company, Xishan Coal Electricity and Jin Energy Power had each subscribed RMB100 million, respectively. After the capital contribution, the Company’s equity interest in Shanxi Zhongrun decreased to 40% while each of the other three shareholders hold a 20% equity interest, respectively, and the acting-in-concert agreement between the Company and Huarun (Coal) Group also ceased to be effective since then. The directors of the Company are of the opinion that the Group lost control over Shanxi Zhongrun and accounted for it as an associate accordingly. As of the date of deemed disposal, the Company re-measured the 40% equity of Shanxi Zhongrun to a fair value of RMB100 million and recognized the fair value gain of RMB4 million accordingly.
(f) Disposal of Zibo Trading
In November 2017, Chalco Trading, a subsidiary of the Company, agreed to transfer 50% equity interest in Zibo International Trading Co. Ltd. * (”Zibo Trading”) (“ 淄博國貿 ” ) to a third party. The directors of the Company are of the opinion that the Group lost control over Zibo Trading and accounted for it as a joint venture accordingly. As of the date of disposal, the Group recognized loss of disposal of subsidiary of RMB2 million for 50% equity interest disposed of. The Group re-measured the 50% equity of Zibo Trading to a fair value of RMB12 million and recognized the fair value loss of RMB2 million accordingly.
(g) Bankruptcy liquidation of Longmen Aluminum
In September 2017, Shanxi Hejin People's Court accepted the liquidation petition filed by the Group’s subsidiary, Shanxi Longmen Aluminium Co., Ltd. ("Longmen Aluminum”) ( 山西龍門鋁業有限公司 ). Upon the liquidation, administrators took control over Longmen Aluminum, the directors of the Company considered the Company lost control over Longmen Aluminum and therefore, ceased to consolidate Longmen Aluminum since then. The Group recognized a loss of RMB26 million for lost control over Longmen Aluminum.
(h) Bankruptcy liquidation of Beijing Yike
In September 2017, Beijing Shijingshan People's Court accepted the liquidation petition filed by the Group’s subsidiary, Beijing Yike. Upon the liquidation, administrators took control over Beijing Yike, and therefore, the directors of the Company considered the Group lost control over Beijing Yike and deconsolidated Beijing Yike since then. The Group recognized a gain of RMB38 million upon the deconsolidation of Beijing Yike.
* The English names represent the best effort by management of the Group in translating the Chinese names of the Companies as they do not have any official English names.</t>
  </si>
  <si>
    <t>OTHER EQUITY INSTRUMENTS</t>
  </si>
  <si>
    <t>40. OTHER EQUITY INSTRUMENTS
On October 22, 2013, a subsidiary of the Company, Chalco Hong Kong Investment Company Limited (“Chalco Hong Kong Investment”, or the “Issuer“) issued USD350 million senior perpetual securities with an initial distribution rate of 6.625% (the “2013 Senior Perpetual Securities“). The proceeds from the issuance of the 2013 Senior Perpetual Securities after the issuance costs amounted to USD347 million (equivalent to RMB2,123 million). The proceeds were on-lent to the Company and any of its subsidiaries for general corporate use. Coupon payments of 6.625% per annum on the 2013 Senior Perpetual Securities have been made semi-annually in arrears from October 29, 2013 and may be deferred at the discretion of the Group. The 2013 Senior Perpetual Securities have no fixed maturity dates and are callable only at the Group’s option on or after October 29, 2018 at their principal amounts together with any accrued, unpaid or deferred coupon distribution payments. After October 29, 2018, the coupon distribution rate will be reset to a percentage per annum equal to the sum of (a) the initial spread of 5.312 percent, (b) the U. S. Treasury Rate, and (c) a margin of 5.00 percent per annum. While any coupon distribution payments are unpaid or deferred, the Group, the wholly-owned subsidiaries of Chalco Hong Kong as guarantors, and the Issuer cannot declare or pay dividends or make distributions or similar discretionary payments in respect of, or repurchase, redeem or otherwise acquire any securities of lower or equal rank.
On April 10, 2014, Chalco Hong Kong Investment issued USD400 million senior perpetual securities with an initial distribution rate at 6.25% (the “2014 Senior Perpetual Securities"). The proceeds from the issuance of the 2014 Senior Perpetual Securities after the issuance costs were USD398 million (equivalent to RMB2,462 million). The proceeds were on-lent to the Company and any of its subsidiaries for general corporate use. Coupon payments of 6.25% per annum on the 2014 Senior Perpetual Securities have been made semi-annually on April 29, and October 29, in arrears from April 17, 2014 and may be deferred at the discretion of the Group. The first coupon payment date was April 29, 2014. The 2014 Senior Perpetual Securities have no fixed maturity date and are callable only at the Group’s option on or after April 17, 2017 at their principal amounts together with any accrued, unpaid or deferred coupon distribution payments. While any coupon distribution payments are unpaid or deferred, the Group, the wholly-owned subsidiaries of Chalco Hong Kong as guarantors, and the issuer cannot declare or pay dividends or make distributions or similar discretionary payments in respect of, or repurchase, redeem or otherwise acquire any securities of lower or equal rank. On April 29, 2017, the Group redeemed the 2014 Senior Perpetual Securities.
On October 27, 2015, the Company issued RMB2,000 million perpetual medium-term notes with an initial distribution rate at 5.50% (the "2015 Perpetual Medium-term Notes"). The proceeds from the issuance of the 2015 Perpetual Medium-term Notes were RMB2,000 million. The proceeds were used for the repayment of interest-bearing loans and borrowings. Coupon payments of 5.50% per annum on the 2015 Perpetual Medium-term Notes have been made annually in arrears from October 29, 2015 and may be deferred at the discretion of the Company. The 2015 Perpetual Medium-term Notes have no fixed maturity date and are callable only at the Group’s option on October 29, 2020 or any coupon distribution date after October 29, 2020 at their principal amounts together with any accrued, unpaid or deferred coupon distribution payments. The coupon distribution rate will be reset to a percentage per annum equal to the sum of (a) the initial spread of 2.61 percent, (b) the China Treasury Rate, and (c) a margin of maximum 300 Bps every five years after October 29, 2020. While any coupon distribution payments are unpaid or deferred, the Company cannot declare or pay dividends to shareholders or decrease the share capital, or make material fixed asset investments.
On October 31, 2016, Chalco Hong Kong Investment issued USD500 million senior perpetual securities with an initial distribution rate at 4.25% (the "2016 Senior Perpetual Securities"). The proceeds from the issuance of the 2016 Senior Perpetual Securities after the issuance costs were USD498 million (equivalent to RMB3,374 million). The proceeds were on-lent to the Company and any of its subsidiaries for general corporate use. Coupon payments of 4.25% per annum on the 2016 Senior Perpetual Securities have been made semi-annually on April 29 and October 29 in arrears from November 7, 2016 and may be deferred at the discretion of the Group. The first coupon payment date was April 29, 2017. The 2016 Senior Perpetual Securities have no fixed maturity date and are callable only at the Group’s option on or after November 7, 2021 at their principal amounts together with any accrued, unpaid or deferred coupon distribution payments. After November 7, 2021, the coupon distribution rate will be reset to a percentage per annum equal to the sum of (a) the initial spread of 2.931 percent, (b) the U. S. Treasury Rate, and (c) a margin of 5.00 percent per annum. While any coupon distribution payments are unpaid or deferred, the Group, the wholly-owned subsidiaries of Chalco Hong Kong as guarantors, and the Issuer cannot declare or pay dividends or make distributions or similar discretionary payments in respect of, or repurchase, redeem or otherwise acquire any securities of lower or equal rank.
Pursuant to the terms and conditions of the 2013 Senior Perpetual Securities, the 2015 Perpetual Medium-term Notes and the 2016 Senior Perpetual Securities, the Group has no contractual obligations to repay their principal or to pay any coupon distributions. Thus in the opinion of the directors of the Company, they do not meet the definition of financial liabilities according to IAS 32 Financial Instruments: Presentation , and are classified as equity and subsequent distributions declared will be treated as distributions to equity owners.</t>
  </si>
  <si>
    <t>CONTINGENT LIABILITIES</t>
  </si>
  <si>
    <t>41. CONTINGENT LIABILITIES
As at December 31, 2016 and 2017, the Group had no significant contingent liabilities.</t>
  </si>
  <si>
    <t>COMMITMENTS</t>
  </si>
  <si>
    <t>42. COMMITMENTS
(a) Capital commitments of property, plant and equipment
December 31,
December 31,
2016
2017
Contracted, but not provided for
7,594,756
2,967,541
(b) Commitments under operating leases
The future aggregate minimum lease payments as at December 31, 2016 and 2017 pursuant to non-cancellable lease agreements entered into by the Group are summarized as follows:
December 31,
December 31,
2016
2017
Within one year
515,276
658,574
In the second to fifth years, inclusive
1,925,606
2,112,800
After five years
13,096,017
12,544,108
15,536,899
15,315,482
(c) Other capital commitments
As at December 31, 2016 and 2017, the commitments to make capital contributions to the Group’s joint ventures and associates were as follows:
December 31,
December 31,
2016
2017
Associates
739,975
374,800
Joint ventures
278,664
—
1,018,639
374,800</t>
  </si>
  <si>
    <t>EVENTS AFTER THE REPORTING PERIOD</t>
  </si>
  <si>
    <t>43. EVENTS AFTER THE REPORTING PERIOD
(a)
On January 18, 2018, the Group completed an issuance of short-term bonds with a total face value of RMB3 billion at par value of RMB100.00 per unit which will mature in July 2018 for working capital needs. The fixed annual coupon interest rate of these bonds is 4.70%.
(b)
On March 20, 2018, the Group completed an issuance of medium-term notes with a total face value of RMB2 billion at par value of RMB100.00 per unit which will mature in March 2021 for working capital needs and repayment of bank borrowings. The fixed annual coupon interest rate of these notes is 5.55%.</t>
  </si>
  <si>
    <t>COMPARATIVE AMOUNTS</t>
  </si>
  <si>
    <t>44. COMPARATIVE AMOUNTS
Certain comparative amounts have been retrospectively adjusted as a result of the business combinations under common control as disclosed in note 38.</t>
  </si>
  <si>
    <t>APPROVAL OF THE FINANCIAL STATEMENTS</t>
  </si>
  <si>
    <t>45. APPROVAL OF THE FINANCIAL STATEMENTS
The financial statements were approved and authorized for issue by the board of directors on April 19 , 2018.</t>
  </si>
  <si>
    <t>BASIS OF PREPARATION AND SIGNIFICANT ACCOUNTING POLICIES (Policies)</t>
  </si>
  <si>
    <t>Basis of preparation</t>
  </si>
  <si>
    <t>2.1 Basis of preparation
The consolidated financial statements have been prepared in accordance with International Financial Reporting Standards ("IFRSs") issued by the International Accounting Standards Board (the "IASB") and the disclosure requirements of the Hong Kong Companies Ordinance. They have been prepared on a historical cost basis, except for available-for-sale financial investments and financial assets and liabilities at fair value through profit or loss which have been measured at fair value.
These financial statements are presented in thousands of Chinese Renminbi ("RMB") unless otherwise stated.
Going concern
As at December 31, 2017, the Group’s current liabilities exceeded its current assets by approximately RMB21,628 (December 31, 2016: RMB16,693 million). The directors of the Company have considered the Group’s available sources of funds as follows:
·
The Group’s expected net cash inflows from operating activities in 2018;
·
Unutilized banking facilities of approximately RMB82,666 million as at December 31, 2017, of which amounts totaling RMB56,104 million will be subject to renewal during the next 12 months. The directors of the Company are confident that these banking facilities could be renewed upon expiration based on the Group’s past experience and good credit standing; and
·
Other available sources of financing from banks and other financial institutions given the Group’s credit history.
The directors of the Company believe that the Group has adequate resources to continue operation for the foreseeable future of not less than 12 months from December 31, 2017. The directors of the Company therefore are of the opinion that it is appropriate to adopt the going concern basis in preparing the consolidated financial statements.
Consolidation
The consolidated financial statements comprise the financial statements of the Company and all of its subsidiaries for the year ended December 31, 2017.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If the Group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and
·
Reclassifies the parent’s share of components previously recognized in OCI to profit or loss or retained earnings, as appropriate, as would be required if the Group had directly disposed of the related assets or liabilities.
(a) Merger accounting for business combinations under common control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ultimate holding company.
The net assets of the combining entities or businesses are combined using the carrying amount from the ultimate holding company's perspective. No amount is recognized in consideration for goodwill or excess of the acquirers’ interest in the book value of the net assets over cost at the time of the common control combination, to the extent of the continuation of the ultimate holding company's interest.
The consolidated statement of comprehensive income includes the results of each of the combining entities or businesses from the earliest date presented or since the date when the combining entities or businesses first came under common control, where this is a shorter period, regardless of the date of the common control combination.
The comparative financial data have been retrospectively adjusted to reflect the business combinations under common control occurred during this year as disclosed in note 38.
Transaction costs, including professional fees, registration fees, costs of furnishing information to shareholders, costs or losses incurred in combining operations of the previously separate businesses and etc., incurred in relation to the common control combination that is to be accounted for by using the merger accounting method are recognized as expenses in the period in which they are incurred.
(b) Acquisition method of accounting for other business combinations
The acquisition method of accounting is used to account for the acquisition of subsidiaries by the Group, other than common control combinations. The considerations transferred for the acquisition of a subsidiary are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On an acquisition-by-acquisition basis, the Group recognizes any non-controlling interest in the acquiree at the non-controlling interest’s proportionate share of the recognized amounts of the acquiree’s identifiable net assets. The excess of the consideration transferred, the amount recognized for non-controlling interest in the acquiree and the acquisition-date fair value of any previous equity interest in the acquiree over the fair value of the identifiable net assets acquired is recorded as goodwill.
(c) Subsidiaries
A subsidiary is an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Subsidiaries are fully consolidated from the date on which control is transferred to the Group. They are de-consolidated from the date that control ceases.
Inter-company transactions, balances, income and expenses on transactions between group companies are eliminated. Profits and losses resulting from inter-company transactions that are recognized in assets are also eliminated. Amounts reported by subsidiaries have been changed where necessary in the consolidated financial statements to conform with the policies adopted by the Group.
In the Company’s statement of financial position, as permitted under IFRS 1, the investments in subsidiaries acquired prior to January 1, 2008, being the date of transition to IFRS, are stated at deemed cost as required under the previously adopted accounting standards. Subsidiaries acquired after that date that are not classified as held for sale in accordance with IFRS 5 Non-current Assets Held for Sale and Discontinued Operations are stated at cost less provision for impairment losses. The results of subsidiaries are accounted for by the Company on the basis of dividends received and receivable.</t>
  </si>
  <si>
    <t>Changes in accounting policies and disclosures</t>
  </si>
  <si>
    <t>2.2 Changes in accounting policies and disclosures
The Group has adopted the following revised IFRSs for the first time for the current year’s financial statements.
Amendments to IAS 7
Disclosure Initiative
Amendments to IAS 12
Recognition of Deferred Tax Assets for Unrealized Losses
Amendments to IFRS 12 included in Annual Improvements to IFRSs 2014-2016 Cycle
Disclosure of Interests in Other Entities: Clarification of the Scope of IFRS 12
None of the above amendments to IFRSs has had a significant financial effect on these financial statements. Disclosure has been made in note 34(b) to the financial statements upon the adoption of amendments to IAS 7, which require an entity to provide disclosures that enable users of financial statements to evaluate changes in liabilities arising from financing activities, including both changes arising from cash flows and non-cash changes.
The nature and the impact of the amendments are described below:
Amendments to IAS 7 Disclosure Initiative
Amendments to IAS 7 require an entity to provide disclosures that enable users of financial statements to evaluate changes in liabilities arising from financing activities, including both changes arising from cash flows and non-cash changes. Disclosure of the changes in liabilities arising from financing activities is provided in note 34 to the financial statements.
Amendments to IAS 12 Recognition of Deferred Tax Assets for Unrealized Losses
Amendments to IAS 12 clarify that an entity, when assessing whether taxable profits will be available against which it can utilize a deductible temporary difference, needs to consider whether tax law restricts the sources of taxable profits against which it may make deductions on the reversal of that deductible temporary difference. Furthermore, the amendments provide guidance on how an entity should determine future taxable profits and explain the circumstances in which taxable profit may include the recovery of some assets for more than their carrying amount. The amendments have had no impact on the financial position or performance of the Group as the Group has no deductible temporary differences or assets that are in the scope of the amendments.
Amendments to IFRS 12 included in Annual Improvements to IFRSs 2014‑2016 Cycle Disclosure of Interests in Other Entities: Clarification of the Scope of IFRS 12
Amendments to IFRS 12 clarify that the disclosure requirements in IFRS 12, other than those disclosure requirements in paragraphs B10 to B16 of IFRS 12, apply to an entity's interest in a subsidiary, a joint venture or an associate, or a portion of its interest in a joint venture or an associate that is classified as held for sale or included in a disposal group classified as held for sale. The amendments have had no impact on the Group's financial statements as the Group did not have any disposal group held for sale at the end of the year.</t>
  </si>
  <si>
    <t>Issued but not yet effective financial reporting standards</t>
  </si>
  <si>
    <t>2.3 Issued but not yet effective financial reporting standards
The Group has not applied the following new and revised IFRSs that have been issued but are not yet effective, in these financial statements:
Amendments to IFRS 2
Classification and Measurement of Share-based Payment Transactions 1
Amendments to IFRS 4
Applying IFRS 9 Financial Instruments with IFRS 4 Insurance Contracts 1
IFRS 9
Financial Instruments 1
Amendments to IFRS 9
Prepayment Features with Negative Compensation 2
Amendments to IFRS 10 and IAS 28
Sale or Contribution of Assets between an Investor and its Associate or Joint Venture 4
IFRS 15
Revenue from Contracts with Customers 1
Amendments to IFRS 15
Clarifications to IFRS 15 Revenue from Contracts with Customers 1
IFRS 16
Leases 2
IFRS 17
Insurance Contracts3
Amendments to IAS 19
Employee Benefits2
Amendments to IAS 28
Long-term Interests in Associates and Joint Ventures2
Amendments to IAS 40
Transfers of Investment Property 1
IFRIC-Int 22
Foreign Currency Transactions and Advance Consideration 1
IFRIC-Int 23
Uncertainty over Income Tax Treatments 2
Annual Improvements 2014‑2016 Cycle
Amendments to IFRS 1 and IAS 281
Annual Improvements
2015-2017 Cycle
Amendments to IFRS 3, IFRS 11, IAS 12 and IAS 232
1 Effective for annual periods beginning on or after January 1, 2018
2 Effective for annual periods beginning on or after January 1, 2019
3 Effective for annual periods beginning on or after January 1, 2021
4 No mandatory effective date yet determined but available for adoption
Further information about those IFRSs that are expected to be applicable to the Group is described below. Of those standards, IFRS 9 and IFRS 15 will be applicable for the Group’s financial year ending December 31, 2018 and are expected to have some impact upon adoption. Whilst management has performed a detailed assessment of the estimated impacts of these standards, that assessment is based on the information currently available to the Group. The actual impacts upon adoption could be different to those below, depending on additional reasonable and supportable information being made available to the Group at the time of applying the standards.
IFRS 9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The Group will adopt IFRS 9 from January 1, 2018. The Group will not restate comparative information and will recognize any transition adjustments against the opening balance of equity at January 1, 2018. During 2017, the Group has performed a detailed assessment of the impact of the adoption of IFRS 9. The expected impacts relate to the classification and measurement and the impairment requirements and are summarized as follows:
(a) Classification and measurement
The Group does not expect that the adoption of IFRS 9 will have a significant impact on the classification and measurement of its financial assets. It expects to continue measuring at fair value all financial assets currently held at fair value. Equity investments currently held as available for sale will be measured at fair value through other comprehensive income as the investments are intended to be held for the foreseeable future and the Group expects to apply the option to present fair value changes in other comprehensive income. Gains and losses recorded in other comprehensive income for the equity investments cannot be recycled to profit or loss when the investments are derecognized.
(b) Impairment
IFRS 9 requires an impairment on debt instruments recorded at amortized cost or at fair value through other comprehensive income, lease receivables, loan commitments and financial guarantee contracts that are not accounted for at fair value through profit or loss under IFRS 9, to be recorded based on an expected credit loss model either on a twelve-month basis or a lifetime basis. The Group will apply the simplified approach and record lifetime expected losses that are estimated based on the present value of all cash shortfalls over the remaining life of all of its trade receivables. Furthermore, the Group will apply the general approach and record twelve-month expected credit losses that are estimated based on the possible default events on its other receivables within the next twelve months. The effect of adoption on the Group's financial statements is not expected to be material.
Amendments to IFRS 10 and IAS 28 (2011) Sale or Contribution of Assets between an Investor and its Associate or Joint Venture
Amendments to IFRS 10 and IAS 28 address an inconsistency between the requirements in IFRS 10 and in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zed in the investor’s profit or loss only to the extent of the unrelated investor’s interest in that associate or joint venture. The amendments are to be applied prospectively. The previous mandatory effective date of amendments to IFRS 10 and IAS 28 was removed by the IASB in January 2016 and a new mandatory effective date will be determined after the completion of a broader review of accounting for associates and joint ventures. However, the amendments are available for adoption now.
IFRS 15 Revenue from Contracts with Customers and Amendments to IFRS 15 Clarifications to IFRS 15 Revenue from Contracts with Customers
IFRS 15, issued in May 2014, establishes a new five-step model to account for revenue arising from contracts with customers. Under IFRS 15, revenue is recognized at an amount that reflects the consideration to which an entity expects to be entitled in exchange for transferring goods or services to a customer. The principles in IFRS 15 provide a more structured approach for measuring and recognising revenue. The standard also introduces extensive qualitative and quantitative disclosure requirements, including disaggregation of total revenue, information about performance obligations, changes in contract asset and liability account balances between periods and key judgements and estimates. The standard will supersede all current revenue recognition requirements under IFRSs. Either a full retrospective application or a modified retrospective adoption is required on the initial application of the standard. In April 2016, the IASB issued amendments to IFRS 15 to address the implementation issues on identifying performance obligations, application guidance on principal versus agent and licences of intellectual property, and transition. The amendments are also intended to help ensure a more consistent application when entities adopt IFRS 15 and decrease the cost and complexity of applying the standard. The Group plans to adopt the transitional provisions in IFRS 15 to recognize the cumulative effect of initial adoption as an adjustment to the opening balance of accumulated losses at January 1, 2018. The Group’s principal activities consist of the manufacture and sale of alumina, the manufacture and sale of primary aluminium and aluminum alloy products, trading and logistics of non-ferrous metal products, coal, electric power and other energy businesses. During 2017, the Group has performed a detailed assessment on the impact of the adoption of IFRS 15 including completing a review of its customer contracts. Based on the contracts outstanding as of December 31, 2017, the Group expects that the transitional adjustment to be made on January 1, 2018 upon initial adoption of IFRS 15 will not be material. This is mainly because the Group recognizes revenue upon the transfer of significant risks and rewards, which coincides with the fulfilment of performance obligations. Additionally, the Group’s contracts with customers generally has only one performance obligation. However, the Group is in the process of identifying appropriate changes to its business processes and controls to ensure that all future customer contracts are properly evaluated under the new standard.
Presentation and disclosure
The presentation and disclosure requirements in IFRS 15 are more detailed than those under the current IAS 18. The presentation requirements represent a significant change from current practice and will significantly increase the volume of disclosures required in the Group’s financial statements. Many of the disclosure requirements in IFRS 15 are new. In particular, the Group expects that the notes to the financial statements will be expanded because of the disclosure of significant judgements made on, how the transaction prices have been allocated to the performance obligations, and the assumptions made to estimate the stand-alone selling price of each performance obligation. In addition, as required by IFRS 15, the Group will disaggregate revenue recognized from contracts with customers into categories that depict how the nature, amount, timing and uncertainty of revenue and cash flows are affected by economic factors. It will also disclose information about the relationship between the disclosure of disaggregated revenue and revenue information disclosed for each reportable segment.
IFRS 16 Leases
IFRS 16, issued in January 2016, replaces IAS 17 Leases , IFRIC Interpretation 4 Determining whether an Arrangement contains a Lease , SIC‑15 Operating Leases - Incentives and SIC‑27 Evaluating the Substance of Transactions Involving the Legal Form of a Lease. The standard sets out the principles for the recognition, measurement, presentation and disclosure of leases and requires lessees to recognize assets and liabilities for most leases. The standard includes two recognition exemptions for lessees – leases of low-value assets and short-term leases. At the commencement date of a lease, a lessee will recognize a liability to make lease payments and an asset representing the right to use the underlying asset during the lease term. The right-of-use asset is subsequently measured at cost less accumulated depreciation and any impairment losses unless the right-of-use asset meets the definition of investment property in IAS 40, or relates to a class of property, plant and equipment to which the revaluation model is applied. The lease liability is subsequently increased to reflect the interest on the lease liability and reduced for the lease payments. Lessees will be required to separately recognize the interest expense on the lease liability and the depreciation expense on the right-of-use asset. Lessees will also be required to remeasure the lease liability upon the occurrence of certain events, such as change in the lease term and change in future lease payments resulting from a change in an index or rate used to determine those payments. Lessees will generally recognize the amount of the remeasurement of the lease liability as an adjustment to the right-of-use asset. Lessor accounting under IFRS 16 is substantially unchanged from the accounting under IAS 17. Lessors will continue to classify all leases using the same classification principle as in IAS 17 and distinguish between operating leases and finance leases. IFRS 16 requires lessees and lessors to make more extensive disclosures than under IAS 17. Lessees can choose to apply the standard using either a full retrospective or a modified retrospective approach. The Group expects to adopt IFRS 16 from January 1, 2019 and is currently assessing the impact of IFRS 16 upon adoption and is considering whether it will choose to take advantage of the practical expedients available and which transition approach and reliefs will be adopted. As disclosed in note 42(b) to the financial statements, as at December 31, 2017, the Group had future minimum lease payments under non-cancellable operating leases in aggregate of approximately RMB15,315 million. Upon adoption of IFRS 16, certain amounts included therein may need to be recognized as new right-of-use assets and lease liabilities. Further analysis, however, will be needed to determine the amount of new rights of use assets and lease liabilities to be recognized, including, but not limited to, any amounts relating to leases of low-value assets and short term leases, other practical expedients and reliefs chosen, and new leases entered into before the date of adoption.
Amendments to IAS 40 Transfers of Investment Property
Amendments to IAS 40, issued in December 2016,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amendments should be applied prospectively to the changes in use that occur on or after the beginning of the annual reporting period in which the entity first applies the amendments. An entity should reassess the classification of property held at the date that it first applies the amendments and, if applicable, reclassify property to reflect the conditions that exist at that date. Retrospective application is only permitted if it is possible without the use of hindsight. The Group expects to adopt the amendments prospectively from January 1, 2018. The amendments are not expected to have any significant impact on the Group's financial statements.
IFRIC Int 22 Foreign Currency Transactions and Advance Consideration
IFRIC-Int 22, issued in December 2016, provides guidance on how to determine the date of the transaction when applying IAS 21 to the situation where an entity receives or pays advance consideration in a foreign currency and recognizes a non-monetary asset or liability. The interpretation clarifies that the date of the transaction for the purpose of determining the exchange rate to use on initial recognition of the related asset, expense or income (or part of it) is the date on which an entity initially recognizes the non-monetary asset (such as a prepayment) or non-monetary liability (such as deferred income) arising from the payment or receipt of the advance consideration. If there are multiple payments or receipts in advance of recognising the related item, the entity must determine the transaction date for each payment or receipt of the advance consideration. Entities may apply the interpretation on a full retrospective basis or on a prospective basis, either from the beginning of the reporting period in which the entity first applies the interpretation or the beginning of the prior reporting period presented as comparative information in the financial statements of the reporting period in which the entity first applies the interpretation. The Group expects to adopt the interpretation prospectively from January 1, 2018. The amendments are not expected to have any significant impact on the Group’s financial statements.
IFRIC-Int 23 Uncertainty over Income Tax Treatments
IFRIC-Int 23, issued in June 2017, addresses the accounting for income taxes (current and deferred) when tax treatments involve uncertainty that affects the application of IAS 12 (often referred to as “uncertain tax positions”). The interpretation does not apply to taxes or levies outside the scope of IAS 12, nor does it specifically include requirements relating to interest and penalties associated with uncertain tax treatments. The interpretation specifically addresses (i) whether an entity considers uncertain tax treatments separately; (ii) the assumptions an entity makes about the examination of tax treatments by taxation authorities; (iii) how an entity determines taxable profits or tax losses, tax bases, unused tax losses, unused tax credits and tax rates; and (iv) how an entity considers changes in facts and circumstances. The interpretation is to be applied retrospectively, either fully retrospectively without the use of hindsight or retrospectively with the cumulative effect of application as an adjustment to the opening equity at the date of initial application, without the restatement of comparative information. The Group expects to adopt the interpretation from January 1, 2019. The amendments are not expected to have any significant impact on the Group’s financial statements.
Annual Improvements to IFRSs 2014‑2016 Cycle
Annual Improvements to IFRSs 2014‑2016 Cycle, issued in December 2016, sets out amendments to IFRS 1, IFRS 12 and IAS 28. Except for the amendments to IFRS 12 which have been adopted by the Group for the current year's financial statements, the Group expects to adopt the amendments from January 1, 2018. None of the amendments are expected to have a significant financial impact on the Group. Details of the amendments to IFRS 1 and IAS 28 are as follows:
IFRS 1 First-time Adoption of International Financial Reporting Standards
Deletes the short-term exemptions for first-time adopters because the reliefs provided in the exemptions are no longer applicable.
IAS 28 Investments in Associates and Joint Ventures
Clarifies that a n entity that is a venture capital organisation, or other qualifying entity, may elect, at initial recognition on an investment-by-investment basis, to measure its investments in associates and joint ventures at fair value through profit or loss. If an entity that is not itself an investment entity has an interest in an associate or joint venture that is an investment entity, the entity may elect to retain the fair value measurement applied by that investment entity associate or joint venture to the investment entity associate’s or joint venture’s interests in subsidiaries when applying the equity method. This election is made separately for each investment entity associate or joint venture, at the later of the date on which (i) the investment entity associate or joint venture is initially recognized; (ii) the associate or joint venture becomes an investment entity; and (iii) the investment entity associate or joint venture first becomes a parent. These amendments should be applied retrospectively.</t>
  </si>
  <si>
    <t>Investments in joint ventures and associates</t>
  </si>
  <si>
    <t>2.4 Investments in joint ventures and associat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tested for impairment when any indicators of impairment are identified.
The consolidated statement of comprehensive income include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consolidated statement of shareholders’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consolidated statement of comprehensive income and represents profit or loss after tax and non-controlling interests in the subsidiaries of the associate or joint venture.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in profit or loss.
If an investment in an associate becomes an investment in a joint venture or vice versa, the retained interest is not remeasured. Instead, the investment continues to be accounted for under the equity method. In all other case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the proceeds from disposal is recognized in profit or loss.
When an investment in an associate or a joint venture is classified as held for sale, it is accounted for in accordance with IFRS 5 Non-current Assets Held for Sale and Discontinued Operations.</t>
  </si>
  <si>
    <t>Segment reporting</t>
  </si>
  <si>
    <t>2.5 Segment reporting
Operating segments are reported in a manner consistent with the internal reporting provided to the chief operating decision-makers. The chief operating decision-makers, who are responsible for allocating resources and assessing the performance of the operating segments, have been identified as the presidents of the Company that make strategic decisions.</t>
  </si>
  <si>
    <t>Related parties</t>
  </si>
  <si>
    <t>2.6 Related parties
A party is considered to be related to the Group if:
(a) the party is a person or a close member of that person’s family and that person:
(i)
has control or joint control over the Group;
(ii)
has a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 (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si>
  <si>
    <t>Fair value measurement</t>
  </si>
  <si>
    <t>2.7 Fair value measurement
The Group measures its future contracts and available-for-sale financial investments at fair value at the end of each reporting period. Also, the fair values of financial instruments measured at amortized cost are disclosed in note 36.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Level 1 — Based on quoted (unadjusted) prices in active markets for identical assets or liabilities
Level 2 — Based on valuation techniques for which the lowest level input that is significant to the fair value measurement is directly or indirectly observable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sation (based on the lowest level input that is significant to the fair value measurement as a whole) at the end of each reporting period.</t>
  </si>
  <si>
    <t>Foreign currency translation</t>
  </si>
  <si>
    <t>2.8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currency and the Group’s presentation currency.
Currency Translation for Financial Statements Presentation
Translations of amounts from RMB into US$ for the convenience of the reader have been calculated at the exchange rate of RMB 6.5063 per US$1.00 on December 29, 2017, the last business day in fiscal year 2017, as published on the website of the United States Federal Reserve Board. No representation is made that the RMB amounts could have been, or could be, converted into U.S. dollars at such rate.
Transactions and balances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measured. The gain or loss arising on translation of a non-monetary item measured at fair value is treated in line with the recognition of the gain or loss on change in fair value of the item.
Group companies
The results and financial positions of all the group entities (none of which has the currency of a hyper-inflationary economy) that has a functional currency different from the presentation currency are translated into the presentation currency as follows:
(i)
assets and liabilities in each statement of financial position presented are translated at the closing rates at the end of the reporting period;
(ii)
income and expenses in each statement of comprehensive income are translated at average exchange rates (unless this average is not a reasonable approximation of the cumulative effect of the rates prevailing on the transaction dates, in which case income and expenses are translated at the rates at the dates of the transactions); and
(iii)
all resulting exchange differences are recognized in other comprehensive income. Upon disposal of a foreign operation, the other comprehensive income related to the foreign operation is reclassified to profit or loss.
Goodwill and fair value adjustments to the carrying amounts of assets and liabilities arising on the acquisition of a foreign entity are treated as assets and liabilities of the foreign entity and translated at the closing rate. Exchange differences arising are recognized in other comprehensive income.</t>
  </si>
  <si>
    <t>2.9 Property, plant and equipment
Property, plant and equipment, other than construction in progress (“CIP”), are stated at cost less accumulated depreciation and any impairment losses. When an item of property, plant and equipment is classified as held for sale or when it is part of a disposal group classified as held for sale, it is not depreciated and is accounted for in accordance with IFRS 5.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profit or loss in the period in which it is incurred. In situations where the recognition criteria are satisfied, the expenditure for a major inspection is capitalis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the straight-line basis to write off the cost of each item of property, plant and equipment to its residual value over its estimated useful life. The principal annual rates used for this purpose are as follows:
Buildings
8
-
45
years
Machinery
3
-
30
years
Transportation facilities
6
-
10
years
Office and other equipment
3
-
10
years
The depreciation method, residual values and useful lives are reviewed and adjusted, if appropriate, at the end of each reporting period. An item of property, plant and equipment including any significant part initially recognized is derecognized upon disposal or when no future economic benefits are expected from its use or disposal. Any gain or loss on disposal or retirement recognized in profit or loss in the year the asset is derecognized is the difference between the net sales proceeds and the carrying amount of the relevant asset.
CIP represents buildings under construction, and plant and equipment pending for installation, and is stated at cost less any impairment losses. Cost comprises construction expenditures, other expenditures necessary for the purpose of preparing the CIP for its intended use and those borrowing costs incurred before the asset is ready for its intended use that is eligible for capitalization. CIP is transferred to property, plant and equipment when the CIP is ready for its intended use.</t>
  </si>
  <si>
    <t>2.10 Intangible assets
(a) Goodwill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For the purpose of impairment testing, goodwill acquired in a business combination is allocated to each of the cash-generating units, or groups of cash-generating unit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nnually or more frequently if events or changes in circumstances indicate a potential impairment. Impairment is determined by assessing the recoverable amount of the cash-generating unit to which the goodwill relates. Where the recoverable amount of the cash-generating unit is less than the carrying amount, an impairment loss is recognized. An impairment loss recognized for goodwill is not reversed in a subsequent period. Any impairment is recognized immediately as an expense and is not subsequently reversed.
(b) Mining rights and mineral exploration rights
The Group’s mineral exploration rights and mining rights relate to coal, bauxite and other mines.
(i) Recognition
Mineral exploration rights and mining rights are initially recorded at cost which includes the acquisition consideration, qualifying exploration and other direct costs. The mineral exploration rights are stated at cost less any impairment, and the mining rights are stated at cost less any amortization and impairment.
(ii) Reclassification
Mineral exploration rights are converted to mining rights when technical feasibility and commercial viability of extracting a mineral resource are demonstrable, and are subject to amortization when commercial production has commenced.
The Group assesses the stage of each mine under construction to determine when a mine moves into the production stage. The criteria used to assess the start date are determined based on the unique nature of each mine construction project. The Group considers various relevant criteria, such as completion of a reasonable period of testing of the mine and equipment, ability to produce in saleable form (within specifications) and ability to sustain ongoing production to assess when a mine is substantially complete and ready for its intended use.
(iii) Amortization
Amortization of bauxite and other mining rights (except for coal mining rights) is provided on a straight-line basis according to the shorter of the expiration date of the mining certificate and the mineable period of natural resources. Estimated mineable periods of the majority of the mining rights range from 3 to 30 years.
Coal mining rights are amortized on a unit-of-production basis over the economically recoverable reserves evaluated based on the reserves estimated in accordance with the standards in the Solid Mineral Resource/Reserve Classification of the PRC (GB/T17766‑1999) of the mine concerned.
(iv) Impairment
An impairment review is performed when there are indicators that the carrying amount of the mineral exploration rights and mining rights may exceed their recoverable amounts. To the extent that this occurs, the excess is fully provided as an impairment loss.
(c) Computer software
Acquired computer software licences are capitalised on the basis of the costs incurred to acquire and bring to use specific software. These costs are amortized over their estimated useful lives, which do not exceed 10 years. Costs associated with maintaining computer software programmes are recognized as an expense as incurred.
(d) Other intangible assets
Other intangible assets mainly include profit-sharing rights of Maochang mine, which are initially recorded at costs incurred to acquire the specific right. Amortization is calculated on the straight-line basis over its estimated useful life. The estimated useful live of profit-sharing rights of Maochang mine is 22.5 years.
(e) Periodic review of the useful lives and amortization method
For intangible assets with finite useful lives, the estimated useful lives and amortization method are reviewed annually at the end of each reporting period and adjusted when necessary.</t>
  </si>
  <si>
    <t>Research and development costs</t>
  </si>
  <si>
    <t>2.11 Research and development costs
Research and development expenditures are classified as research expenditures and development expenditures according to the nature of the expenditures and whether there is significant uncertainty of development activities transforming to assets.
Research expenditures are recognized in profit or loss for the current period. Development expenditures are recognized as assets when all of the following criteria are met:
(i)
it is technically feasible to complete the asset so that it will be available for use or sale;
(ii)
management intends to complete the asset and intends and has the ability to use or sell it;
(iii)
it can be demonstrated that the asset will generate probable future economic benefits;
(iv)
there are adequate technical, financial and other resources to complete the development of the asset and management has the ability to use or sell the asset; and
(v)
the expenditure attributable to the asset during its development phase can be reliably measured.
Development expenditures that do not meet the criteria above are recorded in profit or loss for the current period as incurred. Development expenditures that have been recorded in profit or loss in previous periods will be not recognized as assets in subsequent periods.</t>
  </si>
  <si>
    <t>Impairment of non-financial assets</t>
  </si>
  <si>
    <t>2.12 Impairment of non-financial assets
Where an indication of impairment exists, or when annual impairment testing for an asset is required (other than inventories, for example goodwill or intangible assets with indefinite useful life),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si>
  <si>
    <t>2.13 Investment properties
Investment properties are interests in land and buildings (including the leasehold interest under an operating lease for a property which would otherwise meet the definition of an investment property) held to earn rental income and/or for capital appreciation, rather than for use in the production or supply of goods or services or for administrative purposes; or for sale in the ordinary course of business. Such properties are measured initially at cost, including transaction costs. After initial recognition, the Group uses the cost model to measure all of its investment properties.
Depreciation is calculated on the straight-line basis to write off the cost to investment property’s residual value over its estimated useful life. The estimated useful lives are as follows:
Buildings
50
years
Land use rights
40
-
70
years
The carrying amounts of investment properties measured using the cost method are reviewed for impairment when events or changes in circumstances indicate that the carrying amounts may not be recoverable.
Any gains or losses on the retirement or disposal of an investment property are recognized in profit or loss in the year of the retirement or disposal.</t>
  </si>
  <si>
    <t>Non-current assets and disposal groups held for sale</t>
  </si>
  <si>
    <t>2.14 Non-current assets and disposal groups held for sale
Non-current assets and disposal groups are classified as held for sale if their carrying amounts will be recovered principally through a sales transaction rather than through continuing use. For this to be the case, the asset or disposal group must be available for immediate sale in its present condition subject only to terms that are usual and customary for the sale of such assets or disposal groups and its sale must be highly probable. All assets and liabilities of a subsidiary classified as a disposal group are reclassified as held for sale regardless of whether the Group retains a non-controlling interest in its former subsidiary after the sale.
Non-current assets and disposal groups (other than financial assets) classified as held for sale are measured at the lower of their carrying amounts and fair values less costs to sell. Property, plant and equipment and intangible assets classified as held for sale are not depreciated or amortized.</t>
  </si>
  <si>
    <t>Financial assets</t>
  </si>
  <si>
    <t>2.15 Financial assets
(a) Classification
The Group classifies its financial assets in the following categories: at fair value through profit or loss, loans and receivables and available-for-sale financial investments. The classification depends on the purpose for which the financial assets were acquired. Management determines the classification of its financial assets at initial recognition.
(i) Financial assets at fair value through profit or loss
Financial assets at fair value through profit or loss include financial assets held for trading and financial assets designated upon initial recognition as at fair value through profit or loss. Financial assets are classified as held for trading if they are acquired for the purposes of sale in the near term. Derivatives, including separated embedded derivatives, are also classified as held for trading unless they are designated as effective hedging instruments as defined by IAS 39.
Financial assets at fair value through profit or loss are carried in the consolidated statement of financial position at fair value with positive net changes in fair value presented as other income and gains and negative net changes in fair value presented as finance cost in profit or loss. These net fair value changes do not include any dividends or interest earned on these financial assets, which are recognized in accordance with the policies set out for "Revenue recognition” below.
Financial assets designated upon initial recognition as at fair value through profit or loss are designated at the date of initial recognition and only if the criteria in IAS 39 are satisfied.
Derivatives embedded in host contracts are accounted for as separate derivatives and recorded at fair value if their economic characteristics and risks are not closely related to those of the host contracts and the host contracts are not held for trading or designated as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ii) Loans and receivables
Loans and receivables are non-derivative financial assets with fixed or determinable payments that are not quoted in an active market. After initial measurement, such assets are subsequently measured at amortized cost using the effective interest rate method less any allowance for impairment. Amortized cost is calculated by taking into account any discount or premium on acquisition and includes fees or costs that are an integral part of the effective interest rate. The effective interest rate amortization is included in other income and gains in profit or loss. The loss arising from impairment is recognized in profit or loss in finance costs for loans and in other expenses for receivables.
(iii) Available-for-sale financial investments
Available-for-sale financial investments are non-derivative financial assets in listed and unlisted equity investments and debt securities. Equity investments classified as available for sale are those which are neither classified as held for trading nor designated as at fair value through profit or loss. Debt securities in this category are those which are intended to be held for an indefinite period of time and which may be sold in response to needs for liquidity or in response to changes in market conditions.
After initial recognition, available-for-sale financial investments are subsequently measured at fair value, with unrealized gains or losses recognized as other comprehensive income in the available-for-sale investment revaluation reserve until the investment is derecognized, at which time the cumulative gain or loss is recognized in profit or loss in other income, or until the investment is determined to be impaired, when the cumulative gain or loss is reclassified from the available-for-sale investment revaluation reserve to profit or loss in other gains or losses. Interest and dividends earned whilst holding the available-for-sale financial investments are reported as interest income and dividend income, respectively and are recognized in profit or loss as other income in accordance with the policies set out for "Interest income" and "Dividend income" below.
When the fair value of unlisted equity investments cannot be reliably measured because (a) the variability in the range of reasonable fair value estimates is significant for that investment or (b) the probabilities of the various estimates within the range cannot be reasonably assessed and used in estimating fair value, such investments are stated at cost less any impairment losses.
The Group evaluates whether the ability and intention to sell its available-for-sale financial assets in the near term are still appropriate. When, in rare circumstances, the Group is unable to trade these financial assets due to inactive markets, the Group may elect to reclassify these financial assets if management has the ability and intention to hold the assets for the foreseeable future or until maturity.
For a financial asset reclassified from the available-for-sale category, the fair value carrying amount at the date of reclassification becomes its new amortized cost and any previous gain or loss on that asset that has been recognized in equity is amortized to profit or loss over the remaining life of the investment using the effective interest rate. Any difference between the new amortized cost and the maturity amount is also amortized over the remaining life of the asset using the effective interest rate. If the asset is subsequently determined to be impaired, then the amount recorded in equity is reclassified to profit or loss.
(b) Recognition and measurement
All regular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Investments are initially recognized at fair value plus transaction costs, except in the case of financial assets recorded at fair value through profit or loss. Financial assets carried at fair value through profit or loss are initially recognized at fair value and transaction costs are expensed in profit or loss. Financial assets are derecognized when the rights to receive cash flows from the investments have expired or have been transferred and the Group has transferred substantially all risks and rewards of ownership. Available-for-sale financial investments and financial assets at fair value through profit or loss are subsequently carried at fair value. Loans and receivables are subsequently carried at amortized cost using the effective interest method.
(c)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d) Impairment of financial assets
The Group assesses at the end of each reporting period whether there is objective evidence that a financial asset or a group of financial assets is impaired. An impairment exists if one or more events that occurred after the initial recognition of the asset have an impact on the estimated future cash flows of the financial asset or the group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s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Group assesses whether impairment exists individually for financial assets.
The amount of any impairment loss identified is measured as the difference between the asset’s carrying amount and the present value of estimated future cash flows (excluding future credit losses that have not ye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Group.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expenses in profit or loss.
Available-for-sale financial investments
For available-for-sale financial investments, the Group assesses at the end of each reporting period whether there is objective evidence that an investment or a group of investments is impaired.
If an available-for-sale asset is impaired, an amount comprising the difference between its cost (net of any principal payment and amortization) and its current fair value, less any impairment loss previously recognized in profit or loss, is removed from other comprehensive income and recognized in profit or loss.
In the case of equity investments classified as available-for-sale financial investments, a significant or prolonged decline in the fair value of the security below its cost is considered as an indicator that the securities are impaired. If any such evidence exists for available-for-sale financial investments, the cumulative loss — measured as the difference between the acquisition cost and the current fair value, less any impairment loss on that financial asset previously recognized in other comprehensive income — is removed from other comprehensive income and recognized in profit or loss. Impairment losses recognized in profit or loss on equity instruments are not reversed through profit or loss.
The determination of what is "significant" or "prolonged" requires judgement. In making this judgement, the Group evaluates, among other factors, the duration or extent to which the fair value of an investment is less than its cost.
In the case of debt instruments classified as available for sale, impairment is assessed based on the same criteria as financial assets carried at amortized cost. However, the amount recorded for impairment is the cumulative loss measured as the difference between the amortized cost and the current fair value, less any impairment loss on that investment previously recognized in profit or loss. Future interest income continues to be accrued based on the reduced carrying amount of the asset and is accrued using the rate of interest used to discount the future cash flows for the purpose of measuring the impairment loss. The interest income is recorded as part of finance income. Impairment losses on debt instruments are reversed through profit or loss if the subsequent increase in fair value of the instruments can be objectively related to an event occurring after the impairment loss was recognized in profit or loss.</t>
  </si>
  <si>
    <t>Financial liabilities</t>
  </si>
  <si>
    <t>2.16 Financial liabilities
(a) Initial recognition and measurement
Financial liabilities are classified, at initial recognition, as financial liabilities at fair value through profit or loss, loans and borrowings as appropriate.
All financial liabilities are recognized initially at fair value plus, in the case of loans and borrowings, directly attributable transaction costs.
The Group’s financial liabilities include financial liabilities at fair value through profit or loss, loans and borrowings and financial guarantee contracts.
(b) Subsequent measurement
The subsequent measurement of financial liabilities depends on their classification as follows:
Loans and borrowings
After initial recognition, loans and borrowings are subsequently measured at amortized cost, using the effective interest rate method unless the effect of discounting would be immaterial, in which case they are stated at cost. Gains and losses are recognized in profit or loss when the liabilities are derecognized as well as through the effective interest rate amortization process.
Amortized cost is calculated by taking into account any discount or premium on acquisition and fees or costs that are an integral part of the effective interest rate. The effective interest rate amortization is included in finance costs in profit or loss.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acquired for the purpose of repurchasing in the near term. This category includes derivative financial instruments entered into by the Group that are not designated as hedging instruments in hedge relationships as defined by IAS 39. Separated embedded derivatives are also classified as held for trading unless they are designated as effective hedging instruments. Gains or losses on liabilities held for trading are recognized in profit or loss. The net fair value gain or loss recognized in profit or loss does not include any interest charged on these financial liabilities.
Financial liabilities designated upon initial recognition at fair value through profit or loss are designated at the date of initial recognition and only if the criteria of IAS 39 are satisfied.
Financial guarantee contracts
Financial guarantee contracts issued by the Group are those contracts that require a payment to be made to reimburse the holder for a loss it incurs because the specified debtor fails to make a payment when due in accordance with the terms of a debt instrument. A financial guarantee contract is recognized initially as a liability at its fair value, adjusted for transaction costs that are directly attributable to the issuance of the guarantee. Subsequent to initial recognition, the Group measures the financial guarantee contract at the higher of: (i) the amount of the best estimate of the expenditure required to settle the present obligation at the end of the reporting period; and (ii) the amount initially recognized less, when appropriate, cumulative amortization.
(c) Derecognition of financial liabilities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profit or loss.</t>
  </si>
  <si>
    <t>Offsetting financial instruments</t>
  </si>
  <si>
    <t>2.17 Offsetting financial instruments
Financial assets and liabilities are offset and the net amount reported in the consolidated statement of financial position when there is a legally enforceable right to offset the recognized amounts and there is an intention to settle on a net basis or realize the asset and settle the liability simultaneously.</t>
  </si>
  <si>
    <t>Derivative financial instruments</t>
  </si>
  <si>
    <t>2.18 Derivative financial instruments
Initial recognition and subsequent measurement
The Group uses derivative financial instruments, such as forward currency contracts and interest rate swaps, to hedge its foreign currency risk and interest rate risk, respectively.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y gains or losses arising from changes in fair value of derivatives are taken directly to profit or loss.</t>
  </si>
  <si>
    <t>2.19 Inventories
Inventories comprise raw materials, work-in-progress, finished goods, spare parts and packaging materials and others, and are stated at the lower of cost and net realisable amount. Cost is determined using the weighted average method. Work-in-progress and finished goods comprise materials, direct labour and an appropriate proportion of all production overhead expenditure (based on the normal operating capacity). Borrowing costs are excluded.
Provision for impairment of inventories is usually determined by the excess of cost over net recoverable amount and recorded in profit or loss. Net realisable amounts are determined based on the estimated selling price less estimated conversion costs, selling expenses and related taxes in the ordinary course of business. Provision for or reversal of provision for impairment of inventories is recognized within "cost of sales" in profit or loss.</t>
  </si>
  <si>
    <t>Trade and notes receivables and other receivables</t>
  </si>
  <si>
    <t>2.20 Trade and notes receivables and other receivables
Trade and notes receivables and other receivables are amounts due from customers for merchandise sold or services performed in the ordinary course of business. If collection of these receivables is expected in one year or less (or in the normal operating cycle of the business if longer), they are classified as current assets.
Trade and notes receivables and other receivables are recognized initially at fair value and subsequently measured at amortized cost using the effective interest method, less provision for impairment.</t>
  </si>
  <si>
    <t>2.21 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 short maturity of generally within three months when acquired, less bank overdrafts which are repayable on demand and form an integral part of the Group’s cash management.
For the purpose of the consolidated statement of financial position, cash and cash equivalents comprise cash on hand and at banks, including term deposits, and assets similar in nature to cash, which are not restricted as to use.</t>
  </si>
  <si>
    <t>2.22 Other income
Other income mainly includes government grants, which are recognized when the Group fulfils the conditions attached to them and there is reasonable assurance that the grant will be received. When the government grant is in the form of monetary assets, it is measured at the actual amount received. When the grant is provided based on a pre-determined rate, it is measured at the fair value of the amount receivable.
Asset-related government grants are recognized when the government document designates that the government grants are used for constructing or forming long-term assets. If the government document is inexplicit, the Group should make a judgement based on the basic conditions to obtain the government grants, and recognizes them as asset-related government grants if the conditions are to construct or to form long-term assets. Otherwise, the government grants should be income-related.
Asset-related government grants are recognized as deferred income and are amortized evenly in profit or loss over the useful lives of the related assets.
Income-related government grants that are used to compensate subsequent related expenses or losses of the Group are recognized as deferred income and recorded in profit or loss when the related expenses or losses are incurred. When the grants are used to compensate expenses or losses that were already incurred, they are directly recognized in profit or loss for the current period.</t>
  </si>
  <si>
    <t>Trade and notes payables and other payables</t>
  </si>
  <si>
    <t>2.23 Trade and notes payables and other payables
Trade and notes payables and other payables are mainly obligations to pay for goods, equipment or services that have been acquired in the ordinary course of business from suppliers and service providers. These payables are classified as current liabilities if they are due within one year or less (or in the normal operating cycle of the business if longer).</t>
  </si>
  <si>
    <t>Employee benefits</t>
  </si>
  <si>
    <t>2.24 Employee benefits
Employee benefits mainly include salaries, bonuses, allowances and subsidies, pension insurance, social insurance and housing funds, labour union fees, employees’ education fees and other expenses related to the employees for their services. The Group recognizes employee benefits as liabilities during the accounting period when employees rendered the services and allocates the related cost of assets and expenses based on different beneficiaries.
(a) Bonus plans
The expected cost of bonus plans is recognized as a liability when the Group has a present legal or constructive obligation as a result of services rendered by employees and a reliable estimate of the obligation can be made.
(b) Retirement benefit obligations
The Group primarily pays contributions on a monthly basis to participate in a pension plan organised by the relevant municipal and provincial governments in the PRC. In 2017, the Group made monthly contributions at the rate of 20% (2016: 20%) of the qualified employees’ salaries. The municipal and provincial governments undertake to assume the retirement benefit obligations of all existing and future retired employees payable under these plans. The Group has no legal or constructive obligations for further contributions if the fund does not hold sufficient assets to pay all employees the benefit relating to their current and past services.
(c) Other social insurance and housing funds
The Group provides other social insurance and housing funds to the qualified employees in the PRC based on certain percentages of their salaries. These percentages are not to exceed the upper limits of the percentages prescribed by the Ministry of Human Resources and Social Security of the PRC. These benefits are paid to social security organisations and the amounts are expensed as incurred. The Group has no legal or constructive obligations for further contributions if the fund does not hold sufficient assets to pay all employees the benefit relating to their current and past services.
(d) Termination benefit obligations and early retirement benefit obligations
Termination and early retirement benefit obligations are payable when employment is terminated by the Group before the normal retirement date, or whenever an employee accepts voluntary redundancy and/or early retirement in exchange for these benefits. The Group recognizes termination and early retirement benefit obligations when it is demonstrably committed to either: terminating the employment of current employees according to a detailed formal plan without possibility of withdrawal; or providing termination benefits as a result of an offer made to encourage voluntary redundancy and/or early retirement. The specific terms vary among the terminated and early retired employees depending on various factors including position, length of service and district of the employees concerned. Benefits falling due for more than 12 months after the end of the reporting period are discounted to their present values.</t>
  </si>
  <si>
    <t>Current and deferred income tax</t>
  </si>
  <si>
    <t>2.25 Current and deferred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joint ventur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joint ventur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si>
  <si>
    <t>Perpetual securities</t>
  </si>
  <si>
    <t>2.26 Perpetual securities
Perpetual securities are classified as equity if they are non-redeemable, or redeemable only at the issuer’s option, and any interest and distributions are discretionary. Interest and distributions on perpetual securities classified as equity are recognized as distributions within equity.
The perpetual securities issued by the Company are recognized as other equity instruments, and the perpetual securities issued by a subsidiary of the Company are recognized as non-controlling interests.</t>
  </si>
  <si>
    <t>Revenue recognition</t>
  </si>
  <si>
    <t>2.27 Revenue recognition
The Group recognizes revenue when the amount of revenue can be reliably measured, it is probable that future economic benefits will flow to the Group and when specific criteria have been met for each of the Group’s activities (see descriptions below).
(a) Sales of goods
Revenue from the sales of goods is recognized when the significant risks and rewards of ownership have been transferred to the buyers, provided that the Group maintains neither managerial involvement to the degree usually associated with ownership, nor effective control over the goods sold.
If the Group is acting solely as an agent, the related revenue is reported on a net basis.
(b) Rendering of services
The Group provides machinery processing, transportation and packaging services and other services to third party customers. These services are recognized in the period when the related services are provided.</t>
  </si>
  <si>
    <t>Interest income</t>
  </si>
  <si>
    <t>2.28 Interest income
Interest income is recognized using the effective interest method. When a loan or receivable is impaired, the Group reduces the carrying amount to its recoverable amount, being the estimated future cash flows discounted at the original effective interest rate of the instrument, and continues unwinding the discount as interest income. Interest income on impaired loans and receivables is recognized using the original effective interest rate.</t>
  </si>
  <si>
    <t>Dividend income</t>
  </si>
  <si>
    <t>2.29 Dividend income
Dividend income is recognized when the right to receive payment is established.</t>
  </si>
  <si>
    <t>Leases</t>
  </si>
  <si>
    <t>2.30 Leases
The determination of whether an arrangement is, or contains, a lease is based on the substance of the arrangement at the inception date. The arrangement is assessed for whether fulfilment of the arrangement is dependent on the use of a specific asset or assets or the arrangement conveys a right to use the asset or assets, even if that right is not explicitly specified in an arrangement.
Leases in which a significant portion of the risks and rewards of ownership are retained by the lessor are classified as operating leases. Payments made under operating leases (net of any incentives received from the lessor) are charged to profit or loss on a straight-line basis over the period of the lease.
The Group leases certain land use rights and property, plant and equipment.
Prepaid land lease payments under operating leases are initially stated at cost and subsequently recognized on the straight-line basis over the lease terms.
Property, plant and equipment where the Group has substantially all the risks and rewards of ownership are classified as finance leases. Finance leases are capitalised at the lease’s commencement at the lower of the fair value of the leased land use rights and the present value of the minimum lease payments.
Each lease payment is allocated between the liability and finance charges. The corresponding rental obligations, net of finance charges, are included in other long-term payables. The interest element of the finance costs is charged to profit or loss over the lease period so as to produce a constant periodic rate of interest on the remaining balance of the liability for each period. The property, plant and equipment acquired under finance leases are depreciated over the shorter of the useful life of the asset and the lease term.</t>
  </si>
  <si>
    <t>Borrowing costs</t>
  </si>
  <si>
    <t>2.31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sation.
All other borrowing costs are recognized in profit or loss in the period in which they are incurred. Borrowing costs consist of interest and other costs that an entity incurs in connection with the borrowing of funds.</t>
  </si>
  <si>
    <t>Dividend distribution</t>
  </si>
  <si>
    <t>2.32 Dividend distribution
Dividend distribution to the Company’s shareholders is recognized as a liability in the Group’s and Company’s financial statements in the period in which the dividends are approved by the Company’s shareholders.</t>
  </si>
  <si>
    <t>Provisions</t>
  </si>
  <si>
    <t>2.33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interest expenses.</t>
  </si>
  <si>
    <t>GENERAL INFORMATION (Tables)</t>
  </si>
  <si>
    <t>Schedule of company's principal subsidiaries</t>
  </si>
  <si>
    <t>As at December 31, 2017, particulars of the Company’s principal subsidiaries are as follows:
Percentage of
equity attributable to the
Place of registration
Registered
Company
Name
and business
capital
Principal activities
Direct
Indirect
Baotou Aluminum Co., Ltd. (“Baotou Aluminum“) ( 包頭鋁業有限公司 )
PRC/Mainland China
2,245,510
Manufacture and distribution of primary aluminum, aluminum alloy and related fabricated products and carbon products
74.33
%
—
China Aluminum International Trading Co., Ltd. (“Chalco Trading”) ( 中鋁國際貿易有限公司 )
PRC/Mainland China
1,731,111
Import and export activities
100.00
%
—
Shanxi Huasheng Aluminum Co., Ltd. (“Shanxi Huasheng“) ( 山西華聖鋁業有限公司 )
PRC/Mainland China
1,000,000
Manufacture and distribution of primary aluminum, aluminum alloy and carbon-related products
51.00
%
—
Chalco Shanxi New Material Co., Ltd.(“Shanxi New Material”) ( 中鋁山西新材料有限公司 )
PRC/Mainland China
4,279,601
Manufacture and distribution of alumina,primary aluminum and anode carbon products and electricity generation and supply
85.98
%
—
Zunyi Aluminum Co., Ltd. ( 遵義鋁業股份有限公司 )
PRC/Mainland China
600,970
Manufacture and distribution of primary aluminum
62.10
%
—
Chalco Zunyi Alumina Co., Ltd. (“Zunyi Alumina“) ( 中國鋁業遵義氧化鋁有限公司 )
PRC/Mainland China
1,400,000
Manufacture and distribution of alumina
73.28
%
—
Shandong Huayu Alloy Materials Co., Ltd. (“Shandong Huayu”) ( 山東華宇 铝合金材料有限公司 )
PRC/Mainland China
1,627,697
Manufacture and distribution of aluminum alloy
55.00
%
—
Chalco Hong Kong Ltd. (“Chalco Hong Kong”) ( 中國鋁業香港有限公司 )
Hong Kong
HKD849,940 in thousand
Overseas investments and alumina import and export activities
100.00
%
—
Chalco Mining Co., Ltd. (“Chalco Mining“) ( 中鋁礦業有限公司 )
PRC/Mainland China
4,028,859
Manufacture, acquisition and distribution of bauxite mines, limestone ore, manufacturing and distribution of alumina
18.86
%
—
Chalco Energy Co., Ltd. ( 中鋁能源有限公司 )
PRC/Mainland China
819,993
Thermoelectric supply and investment management
100.00
%
—
China Aluminum Ningxia Energy Group Co., Ltd. (“Ningxia Energy“) ( 中鋁寧夏能源集團 )
PRC/Mainland China
5,025,800
Thermal power, wind power and solar power generation, coal mining, and power-related equipment manufacturing
70.82
%
—
Guizhou Huajin Aluminum Co., Ltd. (“Guizhou Huajin“) 貴州華錦鋁業有限公司 )
PRC/Mainland China
1,000,000
Manufacture and distribution of alumina
60.00
%
—
Percentage of
equity attributable to the
Place of registration
Registered
Company
Name
and business
capital
Principal activities
Direct
Indirect
Chalco Zhengzhou Research Institute of Non-ferrous Metal Co., Ltd. ( 中國鋁業鄭州有色金屬研究院有限公司 )
PRC/Mainland
214,858
Research and development services
100.00
%
-
Chalco Shandong Co., Ltd. ("Chalco Shandong“) ( 中鋁山東有限公司 )
PRC/Mainland
3,808,995
Manufacture and distribution of alumina
69.20
%
-
Chalco Zhongzhou Aluminum Co., Ltd. ("Zhongzhou Aluminum“) ( 中鋁中州鋁業有限公司 )
PRC/Mainland
5,071,235
Manufacture and distribution of alumina
63.10
%
-
China Aluminum Logistics Group Corporation Co., Ltd. ( 中鋁物流集團有限公司 )
PRC/Mainland
558,752
Logistic transportation
100.00
%
—
%
Chinalco Shanxi Jiaokou Xinghua Technology Ltd.(“Xinghua Technology“) ( 中鋁集團山西交口興華科技股份有限公司 )
PRC/Mainland
270,000
Manufacture and distribution of primary aluminum
33.00
%
33.00
%
Chinalco Shanghai Company Limited (“Chinalco Shanghai“) ( 中鋁（上海）有限公司 )
PRC/Mainland
968,300
Trading and engineering project management
100.00
%
-</t>
  </si>
  <si>
    <t>BASIS OF PREPARATION AND SIGNIFICANT ACCOUNTING POLICIES (Tables)</t>
  </si>
  <si>
    <t>Schedule of revised IFRSs adapted for the first time for the current year's financial statements</t>
  </si>
  <si>
    <t>Amendments to IAS 7
Disclosure Initiative
Amendments to IAS 12
Recognition of Deferred Tax Assets for Unrealized Losses
Amendments to IFRS 12 included in Annual Improvements to IFRSs 2014-2016 Cycle
Disclosure of Interests in Other Entities: Clarification of the Scope of IFRS 12</t>
  </si>
  <si>
    <t>Schedule of new and revised IFRSs that have been issued but are not yet effective</t>
  </si>
  <si>
    <t>Amendments to IFRS 2
Classification and Measurement of Share-based Payment Transactions 1
Amendments to IFRS 4
Applying IFRS 9 Financial Instruments with IFRS 4 Insurance Contracts 1
IFRS 9
Financial Instruments 1
Amendments to IFRS 9
Prepayment Features with Negative Compensation 2
Amendments to IFRS 10 and IAS 28
Sale or Contribution of Assets between an Investor and its Associate or Joint Venture 4
IFRS 15
Revenue from Contracts with Customers 1
Amendments to IFRS 15
Clarifications to IFRS 15 Revenue from Contracts with Customers 1
IFRS 16
Leases 2
IFRS 17
Insurance Contracts3
Amendments to IAS 19
Employee Benefits2
Amendments to IAS 28
Long-term Interests in Associates and Joint Ventures2
Amendments to IAS 40
Transfers of Investment Property 1
IFRIC-Int 22
Foreign Currency Transactions and Advance Consideration 1
IFRIC-Int 23
Uncertainty over Income Tax Treatments 2
Annual Improvements 2014‑2016 Cycle
Amendments to IFRS 1 and IAS 281
Annual Improvements
2015-2017 Cycle
Amendments to IFRS 3, IFRS 11, IAS 12 and IAS 232
1 Effective for annual periods beginning on or after January 1, 2018
2 Effective for annual periods beginning on or after January 1, 2019
3 Effective for annual periods beginning on or after January 1, 2021
4 No mandatory effective date yet determined but available for adoption</t>
  </si>
  <si>
    <t>Schedule of estimated useful lives of property, plant and equipment</t>
  </si>
  <si>
    <t>Buildings
8
-
45
years
Machinery
3
-
30
years
Transportation facilities
6
-
10
years
Office and other equipment
3
-
10
years</t>
  </si>
  <si>
    <t>Schedule of estimated useful lives of investment properties</t>
  </si>
  <si>
    <t>Buildings
50
years
Land use rights
40
-
70
years</t>
  </si>
  <si>
    <t>REVENUE AND SEGMENT INFORMATION (Tables)</t>
  </si>
  <si>
    <t>Schedule of revenue recognized during the years</t>
  </si>
  <si>
    <t>2015
2016
2017
Sales of goods (net of value-added tax)
121,255,842
141,534,738
177,872,845
Other revenue
2,411,825
2,694,178
2,207,905
123,667,667
144,228,916
180,080,750</t>
  </si>
  <si>
    <t>Schedule of operating segments</t>
  </si>
  <si>
    <t>Year ended December 31, 2015
Corporate
and other
Inter-
Primary
operating
segment
Alumina
aluminum
Energy
Trading
segments
eliminations
Total
Total revenue
33,497,260
36,973,230
4,290,915
94,131,114
302,377
(45,527,229)
123,667,667
Inter-segment revenue
(26,643,874)
(8,861,390)
(98,124)
(9,908,906)
(14,935)
45,527,229
—
Sales of self-produced products (Note (i))
23,294,776
Sales of products sourced from external suppliers
60,927,432
Revenue from external customers
6,853,386
28,111,840
4,192,791
84,222,208
287,442
—
123,667,667
Segment profit/(loss) before income tax
1,895,706
(1,386,922)
(74,153)
(1,234,554)
733,760
188,104
121,941
Income tax benefit
225,961
Profit for the year
347,902
Other items
Finance income
204,580
20,820
39,231
265,372
282,456
—
812,459
Finance costs
(1,081,381)
(1,347,593)
(1,016,869)
(562,645)
(1,971,001)
—
(5,979,489)
Share of profits and losses of joint ventures
—
—
6,979
—
16,259
—
23,238
Share of profits and losses of associates
—
(2,027)
270,963
—
15,595
—
284,531
Amortization of land use rights
(44,591)
(28,989)
(12,557)
(15)
(18,307)
—
(104,459)
Depreciation and amortization (excluding the amortization of land use rights)
(3,066,608)
(2,871,447)
(1,203,659)
(27,526)
(114,840)
—
(7,284,080)
Gain/(loss) on disposal of property, plant and equipment and land use rights
218,384
1,747,796
(611)
56,120
296,168
—
2,317,857
Other income
316,536
1,369,644
79,611
12,816
9,167
—
1,787,774
Gain on disposal of Shanxi Huaxing
1,035,254
—
—
—
1,552,880
—
2,588,134
Partial disposal of Jiaozuo Wanfang
—
—
—
—
832,369
—
832,369
Impairment of property, plant and equipment
—
—
(10,011)
—
—
—
(10,011)
Change for impairment of inventories (Note (ii))
(219,997)
55,288
7,417
(459,575)
—
—
(616,867)
Reversal of provision for impairment of receivables, net
5,389
40,603
64,417
121,741
—
—
232,150
Investments in associates
21,000
312,286
2,323,968
118,352
2,827,095
—
5,602,701
Investments in joint ventures
1,886,083
—
1,412,223
—
1,852,581
—
5,150,887
Capital expenditure in:
Intangible assets
5,167
872
27,991
580
—
—
34,610
Land use rights
—
133,686
5,938
—
—
—
139,624
Property, plant and equipment (Note (iii))
5,523,144
1,862,662
2,377,708
16,930
412,632
—
10,193,076
(i)
The sales of self-produced products include sales of self-produced alumina amounting to RMB12,699 million, sales of self-produced primary aluminum amounting RMB8,099 million, and sales of self-produced other products amounting to RMB2,497 million.
(ii)
Change for impairment of inventories do not include change for impairment due to disposal of subsidiaries and transferred to non-current assets held for sale.
(iii)
The additions in property, plant and equipment under sale and leaseback contracts are not included in capital expenditure in property, plant and equipment.
Year ended December 31, 2016
Corporate
and other
Inter-
Primary
operating
segment
Alumina
aluminum
Energy
Trading
segments
eliminations
Total
Total revenue
30,027,317
34,464,194
4,519,806
114,345,851
504,355
(39,632,607)
144,228,916
Inter-segment revenue
(20,508,466)
(4,981,936)
(137,460)
(13,906,423)
(98,322)
39,632,607
—
Sales of self-produced products (Note (i))
18,292,949
Sales of products sourced from external suppliers
82,146,479
Revenue from external customers
9,518,851
29,482,258
4,382,346
100,439,428
406,033
—
144,228,916
Segment profit/(loss) before income tax
910,426
2,183,826
33,408
809,063
(1,993,161)
(318,017)
1,625,545
Income tax expense
(404,172)
Profit for the year
1,221,373
Other items
Finance income
302,230
36,139
51,897
226,941
198,522
—
815,729
Finance costs
(1,016,455)
(1,226,821)
(987,422)
(329,454)
(1,459,756)
—
(5,019,908)
Share of profits and losses of joint ventures
(41,367)
—
(28,312)
—
(25,829)
—
(95,508)
Share of profits and losses of associates
—
958
87,359
(810)
27,584
—
115,091
Amortization of land use rights
(43,523)
(27,464)
(11,172)
(15)
(17,550)
—
(99,724)
Depreciation and amortization (excluding the amortization of land use rights)
(2,847,343)
(2,598,984)
(1,298,483)
(54,724)
(88,095)
—
(6,887,629)
Gain on disposal of property, plant and equipment and land use rights
191,364
361,155
253,566
2,890
7,746
—
816,721
Unrealized gains on futures, forward and option contracts, net
—
16,778
—
109,906
27,901
—
154,585
Realized loss on futures, forward and option contracts, net
(1,297)
(271,000)
—
(457,702)
(560,268)
—
(1,290,267)
Other income
440,592
195,380
57,600
40,085
11,612
—
745,269
Impairment of property, plant and equipment
(35,893)
(18,239)
(2,948)
—
—
—
(57,080)
Changes for impairment of inventories
684,271
505,595
159
471,218
1,145
—
1,662,388
Reversal of provision/(provision) for impairment of receivables, net
53,144
198
(836)
(5,838)
—
—
46,668
Gain on disposal of associates
—
—
—
—
128,833
—
128,833
Gain on disposal and dividends of available for sale
—
—
1,000
—
139,929
—
140,929
Investments in associates
69,000
313,244
2,351,845
146,926
3,045,518
—
5,926,533
Investments in joint ventures
2,631,546
—
1,559,966
—
2,048,688
—
6,240,200
Additions during the period:
Intangible assets
336,603
3
6,857
509
127
—
344,099
Land use rights
—
26
20,937
—
—
—
20,963
Investment properties
50,285
3,354
—
38,628
—
—
92,267
Property, plant and equipment (Note (ii))
2,455,064
4,118,544
1,582,039
42,476
143,736
—
8,341,859
Note:
(i)
(ii)
Year ended December 31, 2017
Corporate
and other
Primary
operating
Inter-segment
Alumina
aluminum
Energy
Trading
segments
eliminations
Total
Total revenue
38,079,105
47,245,646
6,250,966
146,814,520
645,314
(58,954,801)
180,080,750
Inter-segment revenue
(24,413,258)
(10,693,678)
(517,269)
(23,159,115)
(171,481)
58,954,801
—
Sales of self-produced products (Note (i))
23,158,952
Sales of products sourced from external suppliers
100,496,453
Revenue from external customers
13,665,847
36,551,968
5,733,697
123,655,405
473,833
—
180,080,750
Segment profit/(loss) before income tax
3,251,751
826,632
(171,310)
730,131
(1,728,563)
97,575
3,006,216
Income tax expense
(642,267)
Profit for the year
2,363,949
Other items
Finance income
232,625
83,996
44,015
192,327
153,336
—
706,299
Finance costs
(695,162)
(1,212,249)
(1,000,767)
(467,090)
(1,814,661)
—
(5,189,929)
Share of profits and losses of joint ventures
82,619
—
(383,263)
1,885
306,910
—
8,151
Share of profits and losses of associates
—
(16,887)
(181,667)
9,463
23,842
—
(165,249)
Amortization of land use rights
(47,263)
(25,120)
(6,376)
(15)
(17,300)
—
(96,074)
Depreciation and amortization (excluding the amortization of land use rights)
(2,085,476)
(3,253,801)
(1,514,495)
(85,085)
(86,201)
—
(7,025,058)
Gain on disposal of property, plant and equipment and land use rights
47,595
40,106
(12,826)
1,673
543
—
77,091
Realized gain/(loss) on futures, forward and option contracts, net
3,398
(47,730)
1,585
(24,953)
43,749
—
(23,951)
Other income
179,736
79,038
37,940
31,060
14,397
—
342,171
Impairment of property, plant and equipment
—
—
(15,632)
—
—
—
(15,632)
Fair value loss
—
(17,033)
—
(92,719)
(21,321)
—
(131,073)
Changes for impairment of inventories (Note (ii))
71,973
64,734
4,488
722
5,287
—
147,204
Reversal of/(provision for) impairment of receivables, net of bad debts recovered
26
269
(25,119)
(18,396)
—
—
(43,220)
Gain on disposal and dividends of available for sale
—
2,792
—
—
76,616
—
79,408
Investments in associates
90,875
296,357
2,170,178
184,149
4,193,471
—
6,935,030
Investments in joint ventures
2,809,758
—
878,196
28,865
2,290,805
—
6,007,624
Additions during the period:
Intangible assets
—
197
284,509
372
89
—
285,167
Land use rights
—
—
27,956
25,199
6,060
—
59,215
Property, plant and equipment (Note (iii))
2,558,737
5,533,168
1,268,051
60,805
256,093
—
9,676,854
Note:
(i)
The sales of self-produced products include sales of self-produced alumina amounting to RMB13,187 million, sales of self-produced primary aluminum amounting RMB6,680, and sales of self-produced other products amounting to RMB3,292 million.
(ii)
Change for impairment of inventories do not include change for impairment due to disposal of subsidiaries.
(iii)
Corporate
and other
Primary
operating
Alumina
aluminum
Energy
Trading
segments
Total
As at December 31, 2016
Segment assets
75,022,795
46,680,908
38,078,969
14,927,762
37,040,630
211,751,064
Reconciliation:
Elimination of inter-segment receivables
(22,023,956)
Other eliminations
(746,586)
Corporate and other unallocated assets:
Deferred tax assets
1,426,707
Prepaid income tax
104,213
Total assets
190,511,442
Segment liabilities
42,562,213
30,023,322
24,927,277
11,298,129
46,596,662
155,407,603
Reconciliation:
Elimination of inter-segment payables
(22,023,956)
Corporate and other unallocated liabilities:
Deferred tax liabilities
984,304
Income tax payable
356,683
Total liabilities
134,724,634
Corporate
and other
Primary
operating
Alumina
aluminum
Energy
Trading
segments
Total
As at December 31, 2017
Segment assets
69,657,926
51,996,432
40,249,776
18,576,192
48,271,025
228,751,351
Reconciliation:
Elimination of inter-segment receivables
(30,077,354)
Other eliminations
(194,763)
Corporate and other unallocated assets:
Deferred tax assets
1,602,825
Prepaid income tax
64,557
Total assets
200,146,616
Segment liabilities
33,106,617
29,811,892
27,504,055
13,063,870
60,019,710
163,506,144
Reconciliation:
Elimination of inter-segment payables
(30,077,354)
Corporate and other unallocated liabilities:
Deferred tax liabilities
993,742
Income tax payable
210,205
Total liabilities
134,632,737</t>
  </si>
  <si>
    <t>Schedule of geographical information of the operating segments</t>
  </si>
  <si>
    <t>2015
2016
2017
Segment revenue from external customers
— Mainland China
121,421,378
141,393,123
171,014,419
— Outside of Mainland China
2,246,289
2,835,793
9,066,331
123,667,667
144,228,916
180,080,750
December 31,
December 31,
2016
2017
Non-current assets (excluding financial assets and deferred tax assets)
— Mainland China
120,696,743
127,621,039
— Outside of Mainland China
370,561
384,089
121,067,304
128,005,128</t>
  </si>
  <si>
    <t>INTANGIBLE ASSETS (Tables)</t>
  </si>
  <si>
    <t>Schedule of intangible assets</t>
  </si>
  <si>
    <t>Mining
Mineral
Computer
rights and
exploration
software
Goodwill
others
rights
and others
Total
Year ended December 31, 2016
Opening net carrying amount
2,345,837
6,771,023
1,143,482
178,673
10,439,015
Additions
—
341,687
1,190
1,222
344,099
Disposal
—
—
—
(6,827)
(6,827)
Amortization
—
(211,325)
—
(32,446)
(243,771)
Transfer from property, plant and equipment
—
42,165
10,408
143
52,716
Reclassification
—
36,686
(36,686)
—
—
Currency translation differences
1,016
9,351
13,192
—
23,559
Closing net carrying amount
2,346,853
6,989,587
1,131,586
140,765
10,608,791
As at December 31, 2016
Cost
2,346,853
8,231,287
1,131,586
399,631
12,109,357
Accumulated amortization and impairment
—
(1,241,700)
—
(258,866)
(1,500,566)
Net carrying amount
2,346,853
6,989,587
1,131,586
140,765
10,608,791
Mining
Mineral
Computer
rights and
exploration
software and
Goodwill
others
rights
others
Total
Year ended December 31, 2017
Opening net carrying amount
2,346,853
6,989,587
1,131,586
140,765
10,608,791
Additions
—
280,340
—
4,827
285,167
Acquisition of a subsidiary
—
—
—
188
188
Disposals
—
—
—
(11,168)
(11,168)
Disposal of subsidiaries
—
—
—
(562)
(562)
Amortization
—
(242,261)
—
(34,616)
(276,877)
Transfer from property, plant and equipment (note 6)
—
53,565
—
22,614
76,179
Impairment losses
—
—
—
(8,134)
(8,134)
Currency translation differences
(923)
(7,433)
(12,053)
—
(20,409)
Closing net carrying amount
2,345,930
7,073,798
1,119,533
113,914
10,653,175
As at December 31, 2017
Cost
2,345,930
8,554,713
1,119,533
399,707
12,419,883
Accumulated amortization and impairment
—
(1,480,915)
—
(285,793)
(1,766,708)
Net carrying amount
2,345,930
7,073,798
1,119,533
113,914
10,653,175</t>
  </si>
  <si>
    <t>Schedule of amortisation expenses of intangible assets recognized in profit or loss</t>
  </si>
  <si>
    <t>2015
2016
2017
Cost of sales
223,068
211,325
242,261
General and administrative expenses
32,030
32,446
34,616
255,098
243,771
276,877</t>
  </si>
  <si>
    <t>Schedule of summary of goodwill allocated to each segment</t>
  </si>
  <si>
    <t>December 31,
December 31,
2016
2017
Primary
Primary
Alumina
aluminium
Alumina
aluminium
Qinghai Branch
—
217,267
—
217,267
Guangxi Branch
189,419
—
189,419
—
Lanzhou Branch
—
1,924,259
—
1,924,259
PT. Nusapati Prima ("PTNP")
15,908
—
14,985
—
205,327
2,141,526
204,404
2,141,526</t>
  </si>
  <si>
    <t>PROPERTY, PLANT AND EQUIPMENT (Tables)</t>
  </si>
  <si>
    <t>Schedule of property, plant and equipment</t>
  </si>
  <si>
    <t>Office
Transportation
and other
Construction
Buildings
Machinery
facilities
equipment
in progress
Total
Year ended December 31, 2016
Opening net carrying amount
27,097,190
51,266,390
818,625
124,497
12,682,514
91,989,216
Currency translation differences
239
258
159
39
—
695
Reclassifications and internal transfers
3,041,286
1,412,368
18,750
4,485
(4,476,889)
—
Transfer to intangible assets
—
—
—
—
(52,716)
(52,716)
Transfer to land use rights
—
—
—
—
(156,752)
(156,752)
Additions
4,755
1,403,380
17,335
7,261
8,408,684
9,841,415
Disposals
(761,184)
(3,098,579)
(25,420)
(3,238)
(230,608)
(4,119,029)
Depreciation
(1,491,627)
(4,875,314)
(176,383)
(34,190)
—
(6,577,514)
Impairment losses
(28,670)
(28,326)
(59)
(25)
—
(57,080)
Closing net carrying amount
27,861,989
46,080,177
653,007
98,829
16,174,233
90,868,235
As at December 31, 2016
Cost
43,221,788
90,645,929
2,938,562
524,045
16,770,699
154,101,023
Accumulated depreciation and impairment
(15,359,799)
(44,565,752)
(2,285,555)
(425,216)
(596,466)
(63,232,788)
Net carrying amount
27,861,989
46,080,177
653,007
98,829
16,174,233
90,868,235
Office
Transportation
and other
Construction
Buildings
Machinery
facilities
equipment
in progress
Total
Year ended December 31, 2017
Opening net carrying amount
27,861,989
46,080,177
653,007
98,829
16,174,233
90,868,235
Reclassifications and internal transfers
5,334,951
9,722,364
9,064
11,439
(15,077,818)
—
Transfer to intangible assets (note 5)
—
—
—
—
(76,179)
(76,179)
Transfer to land use rights (note 8)
—
—
—
—
(396,398)
(396,398)
Transfer to investment properties (note 7)
(157,150)
—
—
—
—
(157,150)
Additions
8,224
1,027,337
32,257
7,052
9,602,020
10,676,890
Acquisition of a subsidiary
889,597
2,600,315
3,410
1,714
99,934
3,594,970
Disposal of subsidiaries
(86,945)
(62,814)
(5,269)
(2,114)
(108,479)
(265,621)
Disposals
(37,678)
(1,140,081)
(12,437)
(1,123)
(334,329)
(1,525,648)
Depreciation
(1,575,776)
(4,857,954)
(144,508)
(28,045)
—
(6,606,283)
Impairment losses
—
(15,632)
—
—
—
(15,632)
Currency translation differences
(155)
(196)
(60)
(58)
—
(469)
Closing net carrying amount
32,237,057
53,353,516
535,464
87,694
9,882,984
96,096,715
As at December 31, 2017
Cost
48,882,784
101,507,889
2,860,597
502,779
9,994,982
163,749,031
Accumulated depreciation and impairment
(16,645,727)
(48,154,373)
(2,325,133)
(415,085)
(111,998)
(67,652,316)
Net carrying amount
32,237,057
53,353,516
535,464
87,694
9,882,984
96,096,715</t>
  </si>
  <si>
    <t>Schedule of depreciation expenses recognized in profit or loss</t>
  </si>
  <si>
    <t>2015
2016
2017
Cost of sales
6,749,735
6,386,276
6,440,128
General and administrative expenses
172,524
181,708
159,230
Selling and distribution expenses
22,731
9,530
6,925
6,944,990
6,577,514
6,606,283</t>
  </si>
  <si>
    <t>INVESTMENT PROPERTIES (Tables)</t>
  </si>
  <si>
    <t>Schedule of net carrying amount of investment properties</t>
  </si>
  <si>
    <t>Buildings
Land use right
Total
Year ended December 31, 2016
Opening net carrying amount
10,902
—
10,902
Additions
88,913
966,625
1,055,538
Transfer from land use right
—
190,761
190,761
Depreciation
(160)
(1,266)
(1,426)
Closing net carrying amount
99,655
1,156,120
1,255,775
As at December 31, 2016
Cost
102,242
1,181,942
1,284,184
Accumulated depreciation and impairment
(2,587)
(25,822)
(28,409)
Net carrying amount
99,655
1,156,120
1,255,775
Buildings
Land use rights
Total
Year ended December 31, 2017
Opening net carrying amount
99,655
1,156,120
1,255,775
Transfer from property, plant and equipment and land use rights (note 6) (note 8)
157,150
6,896
164,046
Disposal
—
(73,346)
(73,346)
Depreciation
(2,744)
(11,361)
(14,105)
Closing net carrying amount
254,061
1,078,309
1,332,370
As at December 31, 2017
Cost
263,066
1,107,411
1,370,477
Accumulated depreciation and impairment
(9,005)
(29,102)
(38,107)
Net carrying amount
254,061
1,078,309
1,332,370</t>
  </si>
  <si>
    <t>LAND USE RIGHTS (Tables)</t>
  </si>
  <si>
    <t>Schedule of land use rights</t>
  </si>
  <si>
    <t>December 31,
December 31,
2016
2017
Operating leases :
In the mainland of the PRC, held on:
Leases less than 10 years
121,047
127,516
Leases between 10 to 50 years
3,089,734
3,475,023
Leases over 50 years
135,227
117,939
3,346,008
3,720,478
Operating leases prepayments
2016
2017
As at January 1,
3,471,604
3,346,008
Additions
20,963
59,215
Acquisition of a subsidiary
—
31,833
Transfer from property, plant and equipment (note 6)
156,752
396,398
Disposals
(12,826)
(6,712)
Disposal of subsidiaries
—
(3,294)
Transfer to investment properties (note 7)
(190,761)
(6,896)
Amortization
(99,724)
(96,074)
As at December 31,
3,346,008
3,720,478</t>
  </si>
  <si>
    <t>INVESTMENTS IN JOINT VENTURES AND ASSOCIATES (Tables)</t>
  </si>
  <si>
    <t>Schedule of movements in investments in joint ventures and associates</t>
  </si>
  <si>
    <t>2016
2017
As at January 1,
5,602,701
5,926,533
Capital injections
511,151
857,317
Deemed disposal of a subsidiary (note 39 (e))
—
100,092
A subsidiary changed into an associate (note 39 (d))
—
240,258
An investment in an associate changed into an available-for-sale financial investment
(176,774)
—
Share of profits and losses for the year
115,091
(165,249)
Cash dividends declared
(65,603)
(26,330)
Share of changes in reserves
596
2,409
Other decrease of investment in an associate
(60,629)
—
As at December 31,
5,926,533
6,935,030</t>
  </si>
  <si>
    <t>Ling Wu Power</t>
  </si>
  <si>
    <t>Schedule of particulars of the group's material associates</t>
  </si>
  <si>
    <t>2016
2017
As at January 1,
5,602,701
5,926,533
Capital injections
511,151
857,317
Deemed disposal of a subsidiary (note 39 (e))
—
100,092
A subsidiary changed into an associate (note 39 (d))
—
240,258
An investment in an associate changed into an available-for-sale financial investment
(176,774)
—
Share of profits and losses for the year
115,091
(165,249)
Cash dividends declared
(65,603)
(26,330)
Share of changes in reserves
596
2,409
Other decrease of investment in an associate
(60,629)
—
As at December 31,
5,926,533
6,935,030
As at December 31, 2017, all associates of the Group were unlisted.
As at December 31, 2016, particulars of the Group's material associate are as follows:
Effective equity
interest held
Place of
establishment
Registered
and
and
Principal
Ownership
Voting
Profit
Name
operation
paid ‑ in capital
activities
interest
power
sharing
Ling Wu Power
PRC/Mainland of China
Registered capital 1,300,000 Paid-in capital 2,050,239
Thermal power generation
35
%
35
%
35
%</t>
  </si>
  <si>
    <t>Schedule of summarized financial information</t>
  </si>
  <si>
    <t>2016
2017
Cash and cash equivalents
26,191
10,629
Other current assets
705,994
948,443
Current assets
732,185
959,072
Non-current assets
8,781,399
8,151,428
Financial liabilities
1,521,912
1,885,097
Other current liabilities
6,011
18,129
Current liabilities
1,527,923
1,903,226
Non-current liabilities
4,126,278
3,469,266
Net assets
3,859,383
3,738,008
Non-controlling interests
—
—
Reconciliation to the Group's interest in the associate:
Proportion of the Group's ownership
35
%
35
%
Group's share of net assets of the associate
1,350,784
1,308,303
Carrying amount of the investment
1,350,784
1,308,303
2015
2016
2017
Revenue
4,319,345
3,297,397
3,723,669
Gross profit
1,190,966
524,930
79,200
Interest income
2,140
1,320
1,513
Depreciation and amortization
610,910
608,345
609,240
Interest expenses
312,128
251,838
213,983
Profit/ (Loss) before income tax
629,564
327,481
(154,054)
Income tax expense/ (benefits)
75,404
74,911
(32,679)
Profit and total comprehensive income/ (loss) for the year
554,160
252,570
(121,375)
Other comprehensive income
—
—
-
Dividend received
289,605
—
-</t>
  </si>
  <si>
    <t>Aggregate associates that are not individually material</t>
  </si>
  <si>
    <t>2016
2017
Share of the associates' profits and losses
26,692
(122,768)
Share of the associates' total comprehensive income
26,692
(122,768)
Aggregate carrying amount of the Group's investments in the associates
4,575,749
5,626,727</t>
  </si>
  <si>
    <t>Joint venture</t>
  </si>
  <si>
    <t>2016
2017
As at January 1,
5,150,887
6,240,200
Capital injections
1,224,912
201,864
A joint venture changed into a subsidiary (note 38 (i))
—
(315,706)
A subsidiary changed into a joint venture (note 39 (f))
—
11,980
Share of profits and losses for the year
(95,508)
8,151
Share of changes in reserves
8,373
(6,105)
Cash dividends declared
(48,464)
(132,760)
As at December 31,
6,240,200
6,007,624</t>
  </si>
  <si>
    <t>Guangxi Huayin</t>
  </si>
  <si>
    <t>Schedule of particulars of the group's material Investment in joint ventures</t>
  </si>
  <si>
    <t>As at December 31, 2017, particulars of the Group’s material joint venture is as follows:
Place of
establishment
Registered
Effective equity interest held
and
and paid ‑ in
Ownership
Voting
Profit
Name
operation
capital
Principal activities
interest
power
sharing
Guangxi Huayin Aluminum Co.,Ltd.*(“Guangxi Huayin”) ( 廣西華銀鋁業有限公司 )
PRC/Mainland of China
2,441,987
Manufacturing
33
%
33
%
33
%</t>
  </si>
  <si>
    <t>2016
2017
Cash and cash equivalents
444,104
259,280
Other current assets
1,519,522
1,056,431
Current assets
1,963,626
1,315,711
Non-current assets
6,253,828
5,921,936
Financial liabilities
2,642,830
942,641
Other current liabilities
199,885
258,858
Current liabilities
2,842,715
1,201,499
Non-current liabilities
1,866,613
1,383,866
Net assets
3,508,126
4,652,282
Non-controlling interests
—
—
Reconciliation to the Group's interest in the joint venture:
Proportion of the Group's ownership
33
%
33
%
Group's share of net assets of the joint venture
1,157,682
1,535,253
Carrying amount of the investment
1,157,682
1,535,253
2015
2016
2017
Revenue
4,234,157
4,008,925
5,547,895
Gross profit
706,818
531,785
1,844,116
Interest income
5,004
2,944
31,754
Depreciation and amortization
524,436
509,510
524,090
Interest expenses
227,592
169,745
132,273
Profit before income tax
189,720
173,690
1,507,883
Income tax
47,914
35,312
214,264
Profit and total comprehensive income for the year
141,806
138,378
1,293,619
Other comprehensive income
—
—
—
Dividend received
—
—
40,260</t>
  </si>
  <si>
    <t>Aggregate joint ventures not individually material</t>
  </si>
  <si>
    <t>2016
2017
Share of the joint ventures' profits and losses for the year
(141,173)
(418,743)
Share of the joint ventures' total comprehensive income
(141,173)
(418,743)
Aggregate carrying amount of the Group's investments in joint ventures
5,082,518
4,472,371</t>
  </si>
  <si>
    <t>AVAILABLE-FOR-SALE FINANCIAL INVESTMENTS (Tables)</t>
  </si>
  <si>
    <t>Schedule of available-for-sale financial investments</t>
  </si>
  <si>
    <t>December 31,
December 31,
2016
2017
Non current portion
Stated at fair value
Listed equity investments
93,893
9,701
Other unlisted investments (Note)
—
1,848,000
93,893
1,857,701
Stated at cost
Unlisted equity investments
73,211
73,211
Less: provision for impairment
(2,711)
(2,711)
70,500
70,500
164,393
1,928,201</t>
  </si>
  <si>
    <t>DEFERRED TAX (Tables)</t>
  </si>
  <si>
    <t>Schedule of movements in deferred tax assets and deferred tax liabilities</t>
  </si>
  <si>
    <t>Provision
Unrealized
for
Accrued
Tax
profit at
impairment
expenses
losses
consolidation
Others
Total
As at January 1, 2016
989,523
215,497
803,140
101,459
168,928
2,278,547
(Charged)/credited to profit or loss
(436,751)
(7,846)
(166,943)
67,654
(48,119)
(592,005)
As at December 31, 2016
552,772
207,651
636,197
169,113
120,809
1,686,542
As at January 1, 2017
552,772
207,651
636,197
169,113
120,809
1,686,542
(Charged)/credited to profit or loss
(30,715)
59,664
(94,978)
(3,070)
47,838
(21,261)
Disposal of subsidiaries
—
(3,106)
(1,320)
—
—
(4,426)
As at December 31, 2017
522,057
264,209
539,899
166,043
168,647
1,660,855
Movements in deferred tax liabilities:
Fair value
Fair
adjustments
value
arising from
changes of
Depreciation
Unrealized
acquisition
Investment
Investment
Interest
financial
and
losses of
of
in a
in an
capitalisation
assets
amortization
consolidation
subsidiaries
subsidiary
associate
Total
As at January 1, 2016
71,009
911
7,654
4,889
1,000,667
800,640
35,937
1,921,707
Exchange realignment
—
—
—
—
210
—
—
210
Charged to other comprehensive income
—
13,288
—
—
—
—
—
13,288
(Credited)/charged to profit or loss
(9,843)
726
(180)
(4,889)
(23,535)
(617,408)
(35,937)
(691,066)
61,166
14,925
7,474
—
977,342
183,232
—
1,244,139
As at January 1, 2017
61,166
14,925
7,474
—
977,342
183,232
—
1,244,139
Exchange realignment
—
—
—
—
(1,830)
—
—
(1,830)
Credited to other comprehensive income
—
(11,180)
—
—
—
—
—
(11,180)
Acquisition of a subsidiary
—
—
—
—
40,706
—
—
40,706
(Credited)/charged to profit or loss
(8,232)
(1,414)
185
—
(27,370)
(183,232)
—
(220,063)
As at December 31, 2017
52,934
2,331
7,659
—
988,848
—
—
1,051,772</t>
  </si>
  <si>
    <t>Schedule of analysis of the deferred tax balances of the Group for financial reporting purposes</t>
  </si>
  <si>
    <t>December 31,
December 31,
2016
2017
Net deferred tax assets
1,426,707
1,602,825
Net deferred tax liabilities
984,304
993,742</t>
  </si>
  <si>
    <t>Schedule of the expiry profile of unprovided tax losses</t>
  </si>
  <si>
    <t>December 31,
December 31,
2016
2017
Expiring in
2017
4,473,661
—
2018
7,880,303
7,689,663
2019
7,686,919
7,650,084
2020
880,805
711,878
2021
1,069,152
975,081
2022
—
1,186,914
21,990,840
18,213,620</t>
  </si>
  <si>
    <t>OTHER NON-CURRENT ASSETS (Tables)</t>
  </si>
  <si>
    <t>Schedule of other non-current assets</t>
  </si>
  <si>
    <t>December 31,
December 31,
2016
2017
Financial assets
-Receivables from disposal of Guizhou Branch's aluminum properties
1,060,682
—
-Other long-term receivables
305,677
261,156
1,366,359
261,156
Prepayment for mining rights
769,108
801,657
Long-term prepaid expenses
389,076
484,536
Deferred losses for sale and leaseback transactions (Note)
1,172,671
1,234,376
Others
490,907
739,167
2,821,762
3,259,736
4,188,121
3,520,892
Note: As disclosed in note 20, the Group entered into several sale and leaseback agreements which constitute finance leases during the year. The deferred losses resulted from the sale are classified as other non-current assets and were amortized over the useful lives of the assets leased back.</t>
  </si>
  <si>
    <t>INVENTORIES (Tables)</t>
  </si>
  <si>
    <t>Schedule of inventories</t>
  </si>
  <si>
    <t>December 31,
December 31,
2016
2017
Raw materials
8,853,776
7,547,870
Work-in-progress
5,830,213
8,122,072
Finished goods
3,095,633
4,354,676
Spare parts
818,769
731,621
Packaging materials and others
42,853
43,064
18,641,244
20,799,303
Less: provision for impairment of inventories
(707,812)
(452,594)
17,933,432
20,346,709</t>
  </si>
  <si>
    <t>Schedule of movements in the provision for impairment of inventories</t>
  </si>
  <si>
    <t>2016
2017
As at January 1,
2,370,200
707,812
Provision for impairment of inventories
122,047
193,138
Reversal arising from increase in net realisable value
(69,395)
(80,778)
Reversal upon sales of inventories
(1,715,040)
(259,564)
Disposal of Subsidiaries
—
(108,014)
As at December 31,
707,812
452,594</t>
  </si>
  <si>
    <t>TRADE AND NOTES RECEIVABLES (Tables)</t>
  </si>
  <si>
    <t>Schedule of trade and notes receivables</t>
  </si>
  <si>
    <t>December 31,
December 31,
2016
2017
Trade receivables
4,649,107
4,794,017
Less: provision for impairment
(462,571)
(482,020)
4,186,536
4,311,997
Notes receivable
3,163,027
3,714,212
7,349,563
8,026,209</t>
  </si>
  <si>
    <t>Schedule of ageing analysis of trade and notes receivables</t>
  </si>
  <si>
    <t>December 31,
December 31,
2016
2017
Within 1 year
5,787,705
6,320,428
Between 1 and 2 years
557,602
505,493
Between 2 and 3 years
533,227
336,019
Over 3 years
933,600
1,346,289
7,812,134
8,508,229
Less: provision for impairment
(462,571)
(482,020)
7,349,563
8,026,209</t>
  </si>
  <si>
    <t>Schedule of ageing analysis of trade and notes receivables, past due but not impaired</t>
  </si>
  <si>
    <t>December 31,
December 31,
2016
2017
Past due for 1 year
523,333
459,188
Past due for 1 to 2 years
505,774
295,928
Past due for over 2 years
412,028
781,832
1,441,135
1,536,948
Not past due
5,710,535
6,137,627
7,151,670
7,674,575</t>
  </si>
  <si>
    <t>Schedule of ageing analysis of trade receivables relate to customers in difficult economic situation</t>
  </si>
  <si>
    <t>December 31,
December 31,
2016
2017
Within 1 year
77,170
182,801
Between 1 and 2 years
34,269
46,305
Between 2 and 3 years
27,453
40,091
Over 3 years
521,572
564,457
660,464
833,654
Provision for impairment
(462,571)
(482,020)
197,893
351,634</t>
  </si>
  <si>
    <t>Schedule of movements on the provision for impairment of trade and notes receivables</t>
  </si>
  <si>
    <t>2016
2017
As at January 1,
510,336
462,571
Provision for impairment
5,862
29,663
Written off
(192)
(15,341)
Reversal
(53,435)
(6,395)
Others
—
11,522
As at December 31,
462,571
482,020</t>
  </si>
  <si>
    <t>OTHER CURRENT ASSETS (Tables)</t>
  </si>
  <si>
    <t>Schedule of ageing analysis of past due but not impaired financial assets included in other current assets</t>
  </si>
  <si>
    <t>December 31,
December 31,
2016
2017
Past due for 1 year
613,140
1,214,509
Past due for 1 to 2 years
741,276
364,953
Past due for over 2 years
442,437
1,073,231
1,796,853
2,652,693
Not past due
8,609,164
3,695,391
10,406,017
6,348,084</t>
  </si>
  <si>
    <t>December 31,
December 31,
2016
2017
Within 1 year
28,375
7,305
Between 1 and 2 years
38,234
1,775
Between 2 and 3 years
215,169
28,313
Over 3 years
1,624,207
1,779,306
1,905,985
1,816,699
Less: provision for impairment
(1,672,235)
(1,677,201)
233,750
139,498</t>
  </si>
  <si>
    <t>Schedule of other current assets</t>
  </si>
  <si>
    <t>December 31,
December 31,
2016
2017
Financial assets
— Deposits paid to suppliers
714,263
756,748
— Dividends receivable
148,546
267,331
— Receivables from disposal of businesses and assets
5,080,791
575,650
— Entrusted loans and loans receivable from third parties
1,631,624
1,615,429
— Entrusted loans and loans receivable from related parties
1,859,769
2,459,883
— Receivable from disposal of Shanxi Huaxing
1,646,035
—
— Receivables from disposal of Guizhou Branch's aluminum properties
200,000
1,320,488
— Interest receivable
111,625
144,473
— Recoverable reimbursement for freight charges
37,069
13,944
— Other financial assets
899,946
1,006,189
12,329,668
8,160,135
Less: provision for impairment
(1,666,182)
(1,673,046)
10,663,486
6,487,089
Receivable of value-added tax refund
3,492
1,063
Advances to employees
31,869
46,890
Deductible input value added tax receivables
1,537,245
2,408,504
Prepaid income tax
104,213
64,557
Prepayments to related parties for purchases
118,777
61,150
Prepayments to suppliers for purchases and others
2,626,002
885,433
Others
168,714
113,145
4,590,312
3,580,742
Less: provision for impairment
(6,053)
(4,155)
4,584,259
3,576,587
Total other current assets
15,247,745
10,063,676</t>
  </si>
  <si>
    <t>Schedule of ageing analysis of financial assets included in other current assets</t>
  </si>
  <si>
    <t>December 31,
December 31,
2016
2017
Within 1 year
1,911,115
2,581,750
Between 1 and 2 years
2,496,848
1,016,284
Between 2 and 3 years
1,365,830
1,689,050
Over 3 years
6,555,875
2,873,051
12,329,668
8,160,135
Less: provision for impairment
(1,666,182)
(1,673,046)
10,663,486
6,487,089</t>
  </si>
  <si>
    <t>Schedule of movements in the provision for impairment of other current assets</t>
  </si>
  <si>
    <t>2016
2017
As at January 1,
1,679,137
1,672,235
Provision for impairment
3,864
29,483
Write off
(7,807)
(10,921)
Reversal
(2,959)
(9,531)
Others
—
(4,065)
As at December 31,
1,672,235
1,677,201</t>
  </si>
  <si>
    <t>CASH AND CASH EQUIVALENTS AND RESTRICTED CASH AND TIME DEPOSITS (Tables)</t>
  </si>
  <si>
    <t>Schedule of cash and cash equivalents and restricted cash and time deposits</t>
  </si>
  <si>
    <t>December 31,
December 31,
2016
2017
Restricted cash
2,014,747
2,152,492
Time deposits
72,700
—
Restricted cash and time deposits
2,087,447
2,152,492
Cash and cash equivalents
23,813,736
27,750,686
25,901,183
29,903,178</t>
  </si>
  <si>
    <t>Schedule of cash and cash equivalents denominated in foreign currency</t>
  </si>
  <si>
    <t>December 31,
December 31,
2016
2017
RMB
20,548,620
26,848,177
USD
5,343,559
3,045,228
HKD
6,252
7,029
EUR
24
56
AUD
2,625
2,688
IDR
103
—
25,901,183
29,903,178</t>
  </si>
  <si>
    <t>SHARE CAPITAL (Tables)</t>
  </si>
  <si>
    <t>Schedule of share capital</t>
  </si>
  <si>
    <t>Number of shares in issue
(Note (a))
Share
Share
A shares
H shares
capital
premium
At January 1, 2016
10,959,832
3,943,966
14,903,798
20,747,839
Business combination under common control
—
—
—
(3,010,627)
Capital injection from non-controlling shareholders
—
—
—
176,615
At December 31, 2016 and January 1, 2017
10,959,832
3,943,966
14,903,798
17,913,827
Business combinations under common control (Note (b))
—
—
—
(242,564)
Capital injection from non-controlling shareholders (Note (c))
—
—
—
1,887,824
Acquisition of non-controlling interests (note 35(a) (xxvii)) (Note (d))
—
—
—
(980,725)
Disposal of equity interest in subsidiaries without loss of control (Note (e))
—
—
—
38,189
At December 31, 2017
10,959,832
3,943,966
14,903,798
18,616,551
Note:
(a)
As at December 31, 2016 and 2017, all issued shares were registered and fully paid. Both A shares and H shares rank pari passu with each other.
The number of the Company’s authorised ordinary shares was 14,903,798,236 at par value of RMB1.00 per share as at December 31, 2016 and 2017. There were 14,903,798,236 ordinary shares issued and outstanding as at December 31, 2016 and 2017, respectively.
(b)
As disclosed in note 38(g) and note 38(h), the acquisitions of 100% equity interest of Chinalco Qingdao Light Metal Co., Ltd. (“Qingdao Light Metal”) ( 中鋁青島輕金屬有限公司 ) and Sewage Treatment Plant of Chalco Shanxi Aluminum (“Shanxi Aluminum Sewage Treatment Plant ") ( 山西鋁廠汙水處理站 ) were considered to be business combinations under common control, which resulted to the decrease of share premium amounted to RMB162 million and RMB50 million, respectively.
In November 2017, the Group and Chinalco adjusted the consideration of acquisition of Xinghua Technology, which was considered to be a business combination under common control in 2016. The adjustment of consideration was agreed by both parties within the measurement period. Accordingly, share premium was reduced by RMB31 million.
(c) December 2017, the Company entered into “Investment Agreements” and “Debt to Equity Swap Agreements” with eight investors (the "Investors“), including Huarong Ruitong Equity Investment Management Co., Ltd. ( 華融瑞通股權投資管理有限公司 ), China Life Insurance Co., Ltd. ( 中國人壽保險股份有限公司 ), Shenzhen Zhao Ping Aluminum Investment Center (limited partnership) ( 深圳市招平中鋁投資有限（有限合夥） ), China Pacific Life Insurance Co., Ltd. ( 中國太平洋人壽保險股份有限公司 ), China Cinda Asset Management Co., Ltd. ( 中國信達資 產管理股份有 限公司 ), BOC Financial Asset Investment Co, Ltd. ( 中銀金融資 產投資有限公司 ), ICBC Financial Asset Investment Co., Ltd. ( 工銀金融資 產投資有限公 司) and ABC Financial Asset Investment Co., Ltd. ( 農銀金融資 產投資有限公司 ). The "Investment Agreements" and the "Debt to Equity Swap Agreements" were approved by the second extraordinary general meeting of shareholders of the Company on December 20, 2017. Pursuant to the "Investment Agreements" and the "Debt to Equity Swap Agreements", the Investors respectively agreed to invest in the following subsidiaries of the Company, Chalco Shandong, Zhongzhou Aluminum, Baotou Aluminum and Chalco Mining (“Target Companies”) by cash or debt-to-equity swap amounting to RMB12,600 million in aggregate. The investment did not result in a loss of the Company's control over the subsidiaries. On the capital injection date, the carrying amount of the net assets of Target Companies attributed to the Investors was RMB10,736 million, therefore, the difference amounting to RMB1,864 million was recorded in share premium.
In July 2017, Jiaozuo Wanfang Aluminum Co., Ltd.* (“Jiaozuo Wanfang") ( 焦作萬方鋁業股份有限公司 ) made a capital contribution to Chinalco Xinjiang Aluminum Power Co., Ltd.* (“Xinjiang Aluminum”) ( 中鋁新疆鋁電有限公司 ) of RMB27 million. After the capital contribution, the carrying amount of the net assets of Xinjiang Aluminum attributed to Jiaozuo Wanfang was RMB4 million and the difference amounting to RMB23 million was recorded in share premium.
(d) 山西漳澤電力股份有限公司 ), pursuant to which the Company made a capital contribution into Shanxi Huaze Aluminum and Power Co., Ltd. (" Shanxi Huaze”) by injecting the net assets of Shanxi branch of the Company with the appraisal value amounting to RMB3,426 million and Shanxi Huaze was renamed as Chalco Shanxi New Material Co., Ltd.* (“Shanxi New Material ") ( 中鋁山西新材料有限公司 ). After the capital contribution, the Company’s equity interest in Shanxi New Material increased from 60.00% to 85.98%. Zhangze Electric Power’s non- controlling equity interests in Shanxi New Material was reduced to 14.02%, resulting in a decrease in non-controlling interests and an increase in share premium amounting to RMB45 million, respectively.
(e) 北京意科能源技 术有限公司 ). Upon the liquidation administrators took control over Beijing Yike, and therefore, the directors of the Company considered the Group lost control over Beijing Yike and deconsolidated Beijing Yike since then.
Beijing Yike held 29.06% equity interest of Ningxia Yike Solar Energy Power Co., Ltd. ( 寧夏意科太陽能發電有限公司 ), and the Group directly held other 70.94% equity interests. After the liquidation, the 29.06% equity interest was accounted for as a non-controlling interest due to the Group's loss of control over Beijing Yike.</t>
  </si>
  <si>
    <t>INTEREST BEARING LOANS AND BORROWINGS (Tables)</t>
  </si>
  <si>
    <t>Schedule of interest bearing loans and borrowings</t>
  </si>
  <si>
    <t>December 31,
December 31,
2016
2017
Long-term loans and borrowings
Finance lease payables (note 20)
6,692,302
5,607,570
Bank and other loans (Note (a))
— Secured (Note (f))
13,415,140
14,716,175
— Guaranteed (Note (e))
2,088,327
3,191,277
— Unsecured
16,196,805
22,575,882
31,700,272
40,483,334
Medium-term notes and bonds and long-term bonds and private
placement notes (Note (b))
— Guaranteed (Note (e))
1,998,833
—
— Unsecured
22,058,281
15,696,961
24,057,114
15,696,961
Total long-term loans and borrowings
62,449,688
61,787,865
Current portion of finance lease payables (note 20)
(2,008,716)
(2,115,644)
Current portion of medium-term bonds and long-term bonds
(8,393,073)
(12,492,378)
Current portion of long-term bank and other loans
(4,725,151)
(6,890,140)
Non-current portion of long-term loans and borrowings
47,322,748
40,289,703
December 31,
December 31,
2016
2017
Short-term loans and borrowings
Bank and other loans (Note (c))
— Secured (Note (f))
1,846,500
1,292,000
— Guaranteed (Note (e))
305,000
150,000
— Unsecured
30,170,325
29,392,442
32,321,825
30,834,442
Short-term bonds, unsecured (Note (d))
8,020,015
3,601,573
Gold leasing arrangements (Note (g))
2,990,614
6,818,393
Current portion of finance lease payables (note 20)
2,008,716
2,115,644
Current portion of medium-term notes
8,393,073
12,492,378
Current portion of long-term bank and other loans
4,725,151
6,890,140
Total short-term borrowings and
current portion of long-term loans and borrowings
58,459,394
62,752,570</t>
  </si>
  <si>
    <t>Schedule of maturity of long-term bank and other loans</t>
  </si>
  <si>
    <t>Loans from banks and
Total of long-term bank
other
and
financial institutions
Other loans
other loans
December 31,
December 31,
December 31,
December 31,
December 31,
December 31,
2016
2017
2016
2017
2016
2017
Within 1 year
4,718,809
6,883,500
6,342
6,640
4,725,151
6,890,140
Between 1 and 2 years
7,994,380
5,171,738
6,342
2,277
8,000,722
5,174,015
Between 2 and 5 years
10,268,857
8,666,967
7,026
6,827
10,275,883
8,673,794
Over 5 years
8,687,124
19,736,283
11,392
9,102
8,698,516
19,745,385
31,669,170
40,458,488
31,102
24,846
31,700,272
40,483,334</t>
  </si>
  <si>
    <t>Schedule of interest-bearing loans and borrowings in which the Group received guarantees</t>
  </si>
  <si>
    <t>December 31,
December 31,
Guarantors
2017
2016
Long-term bonds
Bank of Communications ( 交通銀行股份有限公司 ) ("BOCOM")
1,998,833
—
Long-term loans
Lanzhou Aluminum Factory*( 蘭州鋁廠 ) (Note (i))
8,000
4,000
The Company
866,877
—
Ningxia Energy (Note (ii))
1,099,400
1,020,400
Yinxing Energy (Note (ii))
109,000
91,000
Zhongwei Renewable Energy Co., Ltd.* ( 中衛寧電新能源有限公司 ) (Note (ii))
5,050
—
Baotou Aluminum Co., Ltd. ( 包頭鋁業 ) and Baotou Communications Investment Group Co., Ltd. ( 包交投資 ) (Note (iii))
—
1,600,000
The Company and Hangzhou Jinjiang Group Co., Ltd. ( 杭州錦江 ) (Note (iv))
—
475,877
2,088,327
3,191,277
Short-term loans
Ningxia Energy (Note (ii))
120,000
70,000
Shandong Aluminum (Note (i))
15,000
—
Chalco Shandong (Note (ii))
170,000
80,000
305,000
150,000
Note:
(i)
(ii)
(iii)
(iv)</t>
  </si>
  <si>
    <t>Medium-term notes and bonds and long-term bonds</t>
  </si>
  <si>
    <t>Face
Effective
December 31,
December 31,
value /maturity
interest rate
2016
2017
2007 long-term bonds
/2017
4.64
%
1,998,833
—
2015 medium-term notes
/2018
5.53
%
2,989,992
2,999,030
2015 medium-term notes
/2018
5.01
%
1,492,351
1,496,503
2012 medium-term bonds
/2017
5.77
%
2,996,618
—
2013 medium-term bonds
/2018
5.99
%
2,993,272
2,999,211
2014 medium-term bonds
/2017
7.35
%
2,997,622
—
2015 medium-term bonds
/2018
6.11
%
2,996,615
2,999,359
2015 medium-term bonds
/2018
6.08
%
1,993,474
1,998,275
2016 private placement notes
/2019
5.12
%
3,198,337
3,204,583
2012 NingXia medium-term notes
/2017
6.06
%
400,000
—
24,057,114
15,696,961</t>
  </si>
  <si>
    <t>Short-term bonds</t>
  </si>
  <si>
    <t>Face
Effective
December 31,
December 31,
value /maturity
interest rate
2016
2017
2016 short-term bonds
1,500,000
/2017
4.30
%
1,535,140
—
2016 short-term bonds
3,000,000
/2017
4.13
%
3,047,026
—
2016 short-term bonds
3,000,000
/2017
3.95
%
3,037,849
—
2016 short-term bonds
400,000
/2017
4.13
%
400,000
—
2017 short-term bonds
3,000,000
/2018
4.30
%
—
3,101,573
2017 short-term bonds
500,000
/2018
4.90
%
—
500,000
8,020,015
3,601,573</t>
  </si>
  <si>
    <t>FINANCE LEASE PAYABLES (Tables)</t>
  </si>
  <si>
    <t>Schedule of future minimum lease payments under finance leases and their present values</t>
  </si>
  <si>
    <t>Present value of minimum
Minimum lease payments
lease payments
December 31,
December 31,
December 31,
December 31,
2016
2017
2016
2017
Amounts payable:
Within one year
2,371,917
2,253,720
2,115,644
2,008,716
In the second year
1,762,618
2,068,315
1,606,571
1,891,406
In the third to fifth years, inclusive
1,890,329
2,895,251
1,817,506
2,792,180
After five years
73,603
—
67,849
—
Total minimum finance lease payments
6,098,467
7,217,286
5,607,570
6,692,302
Future finance charges
(490,897)
(524,984)
Total net finance lease payables (note 19)
5,607,570
6,692,302
Portion classified as current liabilities (note 19)
(2,115,644)
(2,008,716)
Non-current portion
3,491,926
4,683,586</t>
  </si>
  <si>
    <t>OTHER NON-CURRENT LIABILITIES (Tables)</t>
  </si>
  <si>
    <t>Schedule of other non current liabilities</t>
  </si>
  <si>
    <t>December 31,
December 31,
2016
2017
Financial liabilities
-Long-term payables for mining rights
789,420
749,761
-Other financial liabilities
300
19,300
789,720
769,061
Obligations in relation to early retirement schemes (Note (i))
674,835
900,924
Deferred government grants
1,466,656
1,406,122
Deferred gain relating to sales and leaseback agreements (Note (ii))
193,724
176,774
Provision for rehabilitation
106,769
113,672
Others
6,037
5,837
2,448,021
2,603,329
3,237,741
3,372,390</t>
  </si>
  <si>
    <t>Schedule of obligations in relation to retirement benefits under the Group's early retirement schemes</t>
  </si>
  <si>
    <t>2016
2017
As at January 1,
1,147,320
996,598
Provision made during the year (note 29)
132,044
767,632
Interest costs
84,616
17,618
Payment during the year
(367,382)
(343,408)
As at December 31,
996,598
1,438,440
Non-current
674,835
900,924
Current (note 22)
321,763
537,516
996,598
1,438,440</t>
  </si>
  <si>
    <t>OTHER PAYABLES AND ACCRUED LIABILITIES (Tables)</t>
  </si>
  <si>
    <t>Schedule of other payables and accrued liabilities</t>
  </si>
  <si>
    <t>December 31,
December 31,
2016
2017
Financial liabilities
-Payable for capital expenditures
5,660,677
6,283,484
-Accrued interest
1,070,620
827,016
-Payables withheld as guarantees and deposits
1,075,760
1,490,811
-Dividends payable by subsidiaries to non-controlling shareholders
221,496
223,942
-Consideration payable for investment projects
305,506
170,494
-Current portion of payables for mining rights
337,659
300,970
-Others
900,771
1,987,739
9,572,489
11,284,456
Sales and other deposits from customers
1,799,345
1,597,539
Taxes other than income taxes payable (Note)
715,089
818,730
Accrued payroll and bonus
218,741
74,400
Staff welfare payables
277,802
261,056
Current portion of obligations in relation to early retirement schemes (note 21)
321,763
537,516
Contribution payable for pension insurance
109,077
27,248
Others
3,013
1,786
3,444,830
3,318,275
13,017,319
14,602,731
Note: Taxes other than income taxes payable mainly comprise accruals for value-added tax, resource tax, city construction tax and education surcharge.</t>
  </si>
  <si>
    <t>TRADE AND NOTES PAYABLES (Tables)</t>
  </si>
  <si>
    <t>Schedule of trade and notes payables</t>
  </si>
  <si>
    <t>December 31,
December 31,
2016
2017
Trade payables
6,739,761
7,751,911
Notes payable
4,603,109
4,570,059
11,342,870
12,321,970</t>
  </si>
  <si>
    <t>Schedule of ageing analysis of trade and notes payables</t>
  </si>
  <si>
    <t>December 31,
December 31,
2016
2017
Within 1 year
10,777,171
11,710,641
Between 1 and 2 years
276,351
199,121
Between 2 and 3 years
107,137
201,919
Over 3 years
182,211
210,289
11,342,870
12,321,970</t>
  </si>
  <si>
    <t>PLEDGE OF ASSETS (Tables)</t>
  </si>
  <si>
    <t>Summary of pledged assets</t>
  </si>
  <si>
    <t>December 31,
December 31,
2016
2017
Property, plant and equipment (note 6)
6,540,545
5,799,013
Land use rights (note 8)
275,061
176,914
Intangible assets (note 5)
1,114,454
1,111,705
Investment in an associate (note 9(b))
376,270
—
Notes receivable (note 14)
33,500
82,125
Trade receivables (note 14)
35,836
22,000
8,375,666
7,191,757</t>
  </si>
  <si>
    <t>PROFIT BEFORE INCOME TAX (Tables)</t>
  </si>
  <si>
    <t>Schedule of analysis of profit before income tax</t>
  </si>
  <si>
    <t>2015
2016
2017
Purchase of inventories in relation to trading activities
60,318,158
79,682,085
98,282,714
Raw materials and consumables used, and changes in work-in-progress and finished goods
29,647,657
27,243,423
34,374,412
Power and utilities
15,835,191
12,980,854
17,187,133
Depreciation and amortization
7,388,539
6,987,353
7,121,132
Employee benefit expenses (note 29)
6,110,608
5,894,726
6,897,530
Repairs and maintenance
1,797,254
1,354,394
1,716,693
Transportation expenses
1,152,027
1,495,018
1,742,699
Logistic cost
-
796,231
1,894,061
Taxes other than income tax expense (Note (i))
567,157
695,984
890,467
Rental expenses for land use rights and buildings
664,917
511,189
497,356
Packaging expenses
272,558
235,929
266,745
Research and development expenses
168,870
168,862
494,590
Auditors' remuneration expense (Note (ii))
23,666
26,006
31,460
Note:
(i)
Taxes other than income tax expense mainly comprise surcharges, land use tax, property tax and stamp duty.
(ii)
During the year ended December 31, 2017, auditors’ remuneration included audit and non-audit services provided by Ernst &amp; Young, including Ernst &amp; Young Hong Kong and Ernst &amp; Young Hua Ming LLP, amounting to RMB23.1 million (2015: RMB23.3 million, 2016: RMB23.7 million), and services provided by other auditors.</t>
  </si>
  <si>
    <t>OTHER GAINS, NET (Tables)</t>
  </si>
  <si>
    <t>Schedule of other gains, net</t>
  </si>
  <si>
    <t>2015
2016
2017
Gain on disposal of investments in associates
832,369
128,833
—
Gain on deemed disposal and disposal of subsidiaries
2,588,134
—
325,022
Gain on disposal and dividends of available for sale investments
38,469
140,929
79,408
Realized loss on futures, forward and option contracts, net (Note)
(477,733)
(1,290,267)
(23,951)
Unrealized (losses) /gains on futures, forward and option contracts, net (Note)
(213,085)
154,585
(131,073)
Gain on disposal of other property, plant and equipment and land use rights, net
2,317,857
816,721
77,091
Gain on previously held equity interest remeasured at acquisition-date fair value (note 38 (i))
—
—
117,640
Others
(62,458)
215,582
(124,141)
5,023,553
166,383
319,996
Note: None of these futures, forward and option contracts was designated for hedge accounting.</t>
  </si>
  <si>
    <t>FINANCE INCOME/FINANCE COSTS (Tables)</t>
  </si>
  <si>
    <t>Schedule of analysis of finance income/finance costs</t>
  </si>
  <si>
    <t>2015
2016
2017
Finance income - interest income
(812,459)
(815,729)
(706,299)
Interest expense
6,119,964
5,169,568
5,161,663
Less: interest expense capitalized in property, plant and equipment (note 6)
(522,053)
(414,133)
(344,452)
Interest expense, net of capitalized interest
5,597,911
4,755,435
4,817,211
Amortization of unrecognized finance expenses
285,727
324,701
241,097
Exchange loss/(gain), net
95,851
(60,228)
131,621
Finance costs
5,979,489
5,019,908
5,189,929
Finance costs, net
5,167,030
4,204,179
4,483,630
Capitalization rate during the year (note 6)
4.90%
to
to
4.41%
to</t>
  </si>
  <si>
    <t>EMPLOYEE BENEFIT EXPENSES (Tables)</t>
  </si>
  <si>
    <t>Schedule of analysis of employee benefit expenses</t>
  </si>
  <si>
    <t>2015
2016
2017
Salaries and bonus
3,980,430
3,850,040
4,150,233
Housing fund
395,699
388,017
391,757
Staff welfare and other expenses (Note)
1,672,833
1,495,618
1,557,661
Employment expense in relation to early retirement schemes (note 21)
34,893
132,044
767,632
Employment expenses in relation to termination benefit
26,753
29,007
30,247
6,110,608
5,894,726
6,897,530
Note: Staff welfare and other expenses include staff welfare, staff union expenses, staff education expenses, unemployment insurance expenses and pension insurance expenses, etc .</t>
  </si>
  <si>
    <t>DIRECTORS', SUPERVISORS' AND SENIOR MANAGEMENT'S REMUNERATION (Tables)</t>
  </si>
  <si>
    <t>Significant related party transactions</t>
  </si>
  <si>
    <t>Schedule of directors' and supervisors' remuneration</t>
  </si>
  <si>
    <t>2015
2016
2017
Fees
653
762
768
Basic salaries, housing fund, other allowances and benefits in kind
1,143
975
1,370
Pension cost
140
114
166
1,936
1,851
2,304</t>
  </si>
  <si>
    <t>Schedule of remuneration of each director and supervisor</t>
  </si>
  <si>
    <t>Discretionary
Pension
Names of directors and supervisors
Fees
Salaries
bonus
costs
total
Directors:
Ge Honglin (Note (i))
—
—
—
—
—
Ao Hong (Note (ii))
—
—
—
—
—
Luo Jianchuan (Note (ii))
—
—
—
—
—
Liu Xiangmin
—
—
—
—
—
Jiang Yinggang
—
643
—
70
713
Liu Caiming (Note (iii))
—
—
—
—
—
Wang Jun
150
—
—
—
150
Ma Si-hang, Frederick (Note (iv))
192
—
—
—
192
Lie-A-Cheong Tai-Chong, David (Note (iv))
—
—
—
—
—
Chen Lijie (Note (v))
162
—
—
—
162
Hu Shihai (Note (vi))
102
—
—
—
102
Wu Zhenfang (Note (ix))
47
—
—
—
47
Wu Jianchang (Note (x))
—
—
—
—
—
653
643
—
70
1,366
Supervisors:
Zhao Zhao
—
—
—
—
—
Yuan Li
—
500
—
70
570
Zhang Zhankui (Note (vii))
—
—
—
—
—
Wang Jun (Note (viii))
—
—
—
—
—
—
500
—
70
570
Total
653
1,143
—
140
1,936
Note:
(i)
(ii)
(iii)
(iv)
(v)
(vi)
(vii)
(viii)
(ix)
(x)
The remuneration of each director and supervisor of the Company for the year ended December 31, 2016 is set out below:
Discretionary
Pension
Names of directors and supervisors
Fees
Salaries
bonuses
costs
total
Executive Directors:
Ge Honglin
—
—
—
—
—
Ao Hong
—
—
—
—
—
Lu Dongliang
—
—
—
—
—
Jiang Yinggang
—
725
—
76
801
—
725
—
76
801
Non-executive Directors:
Yu Dehui
—
—
—
—
—
Liu Caiming
—
—
—
—
—
Wang Jun
150
—
—
—
150
Lie-A-Cheong Tai-Chong, David
204
—
—
—
204
Chen Lijie
204
—
—
—
204
Hu Shihai
204
—
—
—
204
762
—
—
—
762
Supervisors:
Liu Xiangmin
—
—
—
—
—
Yuan Li
—
—
—
—
—
Wang Jun
—
—
—
—
—
Wu Zuoming
—
250
—
38
288
Zhao Zhao
—
—
—
—
—
—
250
—
38
288
Total
762
975
—
114
1,851
The remuneration of each director and supervisor of the Company for the year ended December 31, 2017 is set out below:
Discretionary
Pension
Names of directors and supervisors
Fees
Salaries
bonuses
costs
total
Executive Directors:
Yu Dehui (Note (i))
—
—
—
—
—
Lu Dongliang (Note (iii))
—
—
—
—
—
Jiang Yinggang
—
822
—
83
905
—
822
—
83
905
Non-executive Directors:
Ao Hong (Note ii))
—
—
—
—
—
Liu Caiming
—
—
—
—
—
Wang Jun
150
—
—
—
150
Chen Lijie
206
—
—
—
206
Lie-A-Cheong Tai-Chong, David
206
—
—
—
206
Hu Shihai
206
—
—
—
206
768
—
—
—
768
Supervisors:
Liu Xiangmin
—
—
—
—
—
Wang Jun
—
—
—
—
—
Wu Zuoming
—
548
—
83
631
—
548
—
83
631
Total
768
1,370
—
166
2,304
Note:
(i)
Considering that Mr. Yu Dehui’s decision making authority and major duties in the Company fall within the definition of the responsibility of an executive director during his tenure of service as the Chairman of the Company, Mr. Yu was re-designated from a non-executive Director to an executive Director with effect from August 17, 2017.
(ii)
Due to re-arrangement of work, and as considered and approved at the twentieth meeting of the sixth session of the Board, Mr. Ao Hong resigned as the president of the Company on February 13, 2018. Since Mr. Ao Hong would not hold any executive position in the Company, he was re-designated from an executive Director to a non-executive Director on the same date.
(iii)
On February 13, 2018, as considered and approved at the twentieth meeting of the sixth session of the Board, the Company appointed Mr. Lu Dongliang as the president of the Company and dismissed him from the position of senior vice president of the Company.</t>
  </si>
  <si>
    <t>Schedule of remuneration payable to the remaining two highest paid individuals</t>
  </si>
  <si>
    <t>2015
2016
2017
Basic salaries, housing fund, other allowances and benefits in kind
1,875
1,450
2,460
Pension costs
204
152
249
2,079
1,602
2,709</t>
  </si>
  <si>
    <t>Schedule of remuneration of the directors and supervisors of the Company whose remuneration fell within the following band</t>
  </si>
  <si>
    <t>Number of individuals
2015
2016
2017
Nil to RMB1,000,000
16
15
15</t>
  </si>
  <si>
    <t>Directors and supervisors</t>
  </si>
  <si>
    <t>Number of employees
2015
2016
2017
Nil to RMB1,000,000
3
2
3</t>
  </si>
  <si>
    <t>INCOME TAX BENEFIT/(EXPENSE) (Tables)</t>
  </si>
  <si>
    <t>Schedule of income tax benefit/(expense)</t>
  </si>
  <si>
    <t>2015
2016
2017
Current income tax expense:
— PRC corporate income tax
(259,758)
(503,233)
(841,069)
Deferred income tax benefit
485,719
99,061
198,802
225,961
(404,172)
(642,267)</t>
  </si>
  <si>
    <t>Schedule of reconciliation of the tax expense applicable to profit before tax at the statutory rates</t>
  </si>
  <si>
    <t>2015
2016
2017
Profit before income tax
121,941
1,625,545
3,006,216
Tax expense calculated at the statutory tax rate of 25% (2015 and 2016: 25%)
30,485
406,386
751,554
Tax effects of:
Preferential income tax rates applicable to certain branches and subsidiaries
21,442
(3,322)
(287,081)
Impact of change in income tax rate
4,538
5,945
98,150
Tax losses with no deferred tax assets recognized
445,056
267,288
296,728
Deductible temporary differences with no deferred tax assets recognized
241,812
78,644
363,809
Utilisation of previously unrecognized tax losses and deductible temporary differences
(358,106)
(203,423)
(258,232)
Tax incentive in relation to deduction of certain expenses
(2,502)
(3,769)
(43,846)
Non-taxable income
(149,613)
(89,602)
(126,101)
Expenses not deductible for tax purposes
30,280
80,014
49,636
Write-off of unrecoverable deferred tax assets previously recognized
76,775
3,315
49,808
Unrecognized taxable temporary differences relating to equity investments
(351,846)
—
—
Recognition of deferred tax assets related to deductible temporary differences and tax losses previously not recognized
(238,728)
(117,513)
(274,726)
True-up adjustments in respect of prior year's annual income tax filings and others
24,446
(19,791)
22,568
Income tax expense
(225,961)
404,172
642,267
Effective tax rate
(185)
%
25
%
21
%</t>
  </si>
  <si>
    <t>EARNINGS PER SHARE ATTRIBUTABLE TO ORDINARY EQUITY HOLDERS OF THE PARENT (Tables)</t>
  </si>
  <si>
    <t>Schedule of basic earnings per share</t>
  </si>
  <si>
    <t>2015
2016
2017
Profit attributable to owners of the parent (RMB)
129,510,705
368,411,780
1,378,435,350
Other equity instruments' distribution (RMB)
(19,287,671)
(110,000,000)
(110,000,000)
110,223,034
258,411,780
1,268,435,350
Weighted average number of ordinary shares in issue
14,272,716,517
14,903,798,236
14,903,798,236
Basic earnings per share (RMB)
0.01
0.02
0.09</t>
  </si>
  <si>
    <t>NOTES TO THE CONSOLIDATED STATEMENT OF CASH FLOWS (Tables)</t>
  </si>
  <si>
    <t>Schedule of cash flows generated from operating activities</t>
  </si>
  <si>
    <t>Notes
2015
2016
2017
Cash flows generated from operating activities
Profit before income tax
121,941
1,625,545
3,006,216
Adjustments for:
Share of profits and losses of joint ventures
9(a)
(23,238)
95,508
(8,151)
Share of profits and losses of associates
9(b)
(284,531)
(115,091)
165,249
Depreciation of property, plant and equipment
6
6,944,990
6,577,514
6,606,283
Depreciation of investment properties
7
-
1,426
14,105
Gain on disposal of other property, plant and equipment and land use rights, net
27
(2,317,857)
(816,721)
(77,091)
Impairment losses on property, plant and equipment
6
10,011
57,080
15,632
Impairment losses of intangible assets
5
-
—
8,134
Amortization of intangible assets
5
255,098
243,771
276,877
Amortization of land use rights
8
104,459
99,724
96,074
Amortization of prepaid expenses included in other non-current assets
83,992
64,918
127,793
Realized and unrealized losses on futures, option and forward contracts
27
690,818
1,135,682
155,024
Gain on previously held equity interest remeasured at acquisition-date fair value
27
-
—
(117,640)
Gain on disposals and deemed disposals of subsidiaries
27
(2,588,134)
—
(325,022)
Gain on disposal of investments in associates
27
(832,369)
(128,833)
—
Gain on disposal of and dividends from available-for-sale investments
27
(38,469)
(140,929)
(79,408)
Receipt of government subsidies
(282,635)
(207,146)
(202,359)
Interest income
(340,278)
(353,535)
(183,017)
Finance cost
28
5,979,489
5,019,908
5,189,929
Change in special reserve
(102,426)
9,148
56,729
Others
14,852
(7,531)
(16,950)
7,395,713
13,160,438
14,708,407
Changes in working capital:
Decrease/ (increase) in inventories
1,805,110
2,412,815
(2,605,918)
Increase in trade and notes receivables
(68,353)
(3,679,766)
(2,123,242)
Decrease in other current assets
(804,811)
3,466,467
1,275,535
Increase in restricted cash
(109,542)
(264,508)
(137,745)
Increase in other non-current assets
(566,664)
(133,249)
(420,486)
(Decrease)/ increase in trade and notes payables
(618,583)
(3,401,529)
1,511,908
Increase in other payables and accrued liabilities
1,024,249
40,469
1,875,014
Decrease in other non-current liabilities
(461,995)
(15,804)
(7,805)
Cash generated from operations
7,595,124
11,585,333
14,075,668
PRC corporate income taxes paid
(277,378)
(54,933)
(947,891)
Net cash generated from operating activities
7,317,746
11,530,400
13,127,777
Non-cash transactions of investing activities and financing activities
Capital injection in an associate and joint ventures by non-cash assets
793,364
371,051
186,450
Endorsement of notes receivables accepted from sale of goods or services for purchase of property, plant and equipment
1,342,759
1,568,488
372,816
Acquisition of business
38(h)
—
—
50,058
Finance lease
—
—
44,342</t>
  </si>
  <si>
    <t>Schedule of reconciliation of liabilities arising from financing activities</t>
  </si>
  <si>
    <t>Financial
liabilities
Financial
included in
Financial
liabilities at
other current
Liabilities
fair value
payables and
included in
Interest bearing
through profit
Trade and
accrued
other non-current
loans and
or loss
notes payables
expenses
Liabilities
borrowings
Total
As at January 1, 2017
3,575
11,342,870
9,572,490
789,720
105,782,141
127,490,796
Net cash generated from operating activities
—
1,511,909
1,379,505
—
—
2,891,414
Net cash flows from/(used in) investing activities
85,851
(530,457)
640,157
(73,701)
2,400,464
2,522,314
Proceeds from gold leasing arrangement
—
—
—
—
7,804,083
7,804,083
Proceeds from issuance of short-term bonds and medium-term notes, net of issuance costs
—
—
—
—
3,478,550
3,478,550
Repayments of medium-term notes and short-term bonds
—
—
—
—
(16,300,000)
(16,300,000)
Repayments of gold leasing arrangement
—
—
—
—
(4,000,000)
(4,000,000)
Drawdown of short-term and long-term bank and other loans
—
—
—
—
83,523,749
83,523,749
Repayments of short-term and long-term bank and other loans
—
—
—
—
(78,673,459)
(78,673,459)
Proceeds from finance lease, net of deposit and transaction costs
—
—
—
—
1,000,036
1,000,036
Capital elements of finance lease rental payment
—
—
—
—
(2,462,250)
(2,462,250)
Dividends paid by subsidiaries to non-controlling shareholders
—
—
2,446
—
—
2,446
Amortization of unrecognized finance expenses and interest expense
16,352
398,371
414,723
Interest paid
—
—
(262,105)
—
—
(262,105)
Reclassification
—
—
(36,690)
36,690
—
—
Net cash (used in)/ generated from financing activities
—
—
(296,349)
53,042
(5,230,920)
(5,474,227)
Net foreign exchange differences
—
(2,352)
(11,347)
—
90,588
76,889
As at December 31, 2017
89,426
12,321,970
11,284,456
769,061
103,042,273
127,507,186</t>
  </si>
  <si>
    <t>SIGNIFICANT RELATED PARTY BALANCES AND TRANSACTIONS (Tables)</t>
  </si>
  <si>
    <t>Summary of significant related party transactions</t>
  </si>
  <si>
    <t>Note
2015
2016
2017
Sales of goods and services rendered:
Sales of materials and finished goods to:
(i)
Chinalco and its subsidiaries
(ix)
10,998,505
10,311,722
10,612,330
Associates of Chinalco
703,628
688,308
682,992
Joint ventures
79,034
648,145
2,031,159
Associates
2,165,445
605,449
705,052
13,946,612
12,253,624
14,031,533
Provision of engineering, construction and supervisory services to:
(iii)
Chinalco and its subsidiaries
(ix)
46,328
101,323
77,095
Joint ventures
—
41,423
2,046
46,328
142,746
79,141
Provision of utility services to:
(ii)
Chinalco and its subsidiaries
(ix)
314,544
567,628
581,566
Associates of Chinalco
14,803
4,444
8,776
Joint ventures
—
3,031
118,280
Associates
553
584
1,122
329,900
575,687
709,744
Rental revenue of land use rights and buildings from:
(vi)
Chinalco and its subsidiaries
(ix)
34,476
33,231
40,875
Associates of Chinalco
249
Joint ventures
—
426
34,725
33,231
41,301
Purchases of goods and services:
Purchases of engineering, construction and supervisory services from:
(iii)
Chinalco and its subsidiaries
(ix)
1,737,344
1,525,349
1,205,355
Purchases of key and auxiliary materials, equipment and finished goods from:
(iv)
Chinalco and its subsidiaries
(ix)
1,640,051
1,626,782
3,849,889
Joint ventures
1,276,078
3,799,116
6,516,087
Associates
414,539
31,413
1,175
3,330,668
5,457,311
10,367,151
Provision of social services and logistics services by:
(v)
Chinalco and its subsidiaries
(ix)
324,872
307,354
326,830
Provision of utility services by:
(ii)
Chinalco and its subsidiaries
(ix)
643,597
686,474
1,397,346
Joint ventures
—
3,386
19,537
643,597
689,860
1,416,883
Notes
2015
2016
2017
Provision of product processing services by:
(vii)
Chinalco and its subsidiaries
(ix)
62,623
—
—
Provision of other services by:
A joint venture
—
151,552
269,204
Rental expenses for buildings and land use rights charged by:
(vi)
Chinalco and its subsidiaries
(ix)
590,657
509,558
474,567
Joint ventures
—
126
—
590,657
509,684
474,567
Other significant related party transactions:
Borrowing from a subsidiary of Chinalco
(viii), (ix)
5,929,000
5,145,959
3,901,000
Interest expense on borrowings, discounted notes and factoring arrangement from subsidiaries of Chinalco
149,213
226,118
225,934
Entrusted loans and other borrowings to:
Joint ventures
140,000
212,400
500,000
Associates
—
—
1,100,000
140,000
212,400
1,600,000
Interest income on entrusted loans and other borrowings:
Joint ventures
14,061
31,373
41,005
An associate
—
—
24,425
14,061
31,373
65,430
Interest income from the unpaid disposal proceeds from:
Chinalco and its subsidiaries
326,217
246,149
117,587
Disposal of assets under a sale and leaseback contract to a subsidiary of Chinalco
(xxvi)
1,150,000
1,040,000
600,000
Finance lease under a sale and leaseback contract from subsidiaries of Chinalco
(xxvi), (ix)
1,150,064
1,040,036
600,036
Trade receivable factoring arrangement from a subsidiary of Chinalco
(ix)
—
—
1,570,000
Discounted notes receivable to a subsidiary of Chinalco
(viii)
122,000
40,200
523,253
Provision of financial guarantees to:
Joint ventures
(xv), (xxv)
340,900
24,245
18,350
An associate
(xvi)
17,470
—
—
358,370
24,245
18,350
Financial guarantees provided by:
Subsidiaries of Chinalco
19(e)
27,000
23,000
4,000
All transactions with related parties were conducted at prices and on terms mutually agreed by the parties involved, which are determined as follows:
(i)
Sales of materials and finished goods comprised sales of alumina, primary aluminum, copper and scrap materials. Transactions entered into are covered by general agreements on a mutual provision of production supplies and ancillary services. The pricing policy is summarized below:
1.
2.
3.
4.
(ii)
(iii)
(iv)
(v)
(vi)
(vii) The pricing policy for product processing services is the same as that set out in (i) above.
(viii) 中鋁財務有限責任公司 ), a wholly-owned subsidiary of Chinalco and a non-bank financial institution established in the PRC, provides deposit services, credit services and miscellaneous financial services to the Group. The terms for the provision of financial services to the Group are no less favourable than those of the same type of financial services provided by Chinalco Finance to Chinalco and other members of its group or those of the same type of financial services that may be provided to the Group by other financial institutions.
(i)
These related party transactions also constitute connected transactions or continuing connected transactions as defined in Chapter 14A of the Listing Rules.
(ii)
In November 2015, the Company together with its two subsidiaries, Chalco International Trading and Chalco Shanghai Kelin Co., Ltd. ( 上海中鋁凱林鋁業有限公司 ) (“Shanghai Kelin”) signed a capital injection agreement with Chinalco Asset Management Co., Ltd.*( 中鋁資 產經營管理公司 ) (“Chinalco Asset Management”) to inject capital to Chinalco Property Development Co., Ltd.* ( 中鋁置 业發展有限公司 ) (“Chinalco Property Development”) by way of injecting certain urban property assets and land use rights with appraised value amounting to RMB676.95 million and cash amounting to RMB696 million. Subsequent to the capital injection, the Group held a 24.12% equity interest in Chinalco Investment Development. The investment in Chinalco Property Development has been adjusted the impact of downstream transaction amounting to RMB111.3 million. The transaction generated disposal gain amounting to RMB350.22 million. In November 2015, Chinalco Property Development changed its name to Chinalco Investment Development.
(xi)
In November 2015, Chalco Hong Kong and Chinalco Assets Holdings entered into an asset transfer agreement, pursuant to which, Chalco Hong Kong agreed to dispose of the property assets (“HK Property”) of Chalco Hong Kong to Chinalco Assets Holdings. The appraised value of the properties was HKD372 million (equivalent to RMB311 million) as at the Benchmark Date of September 30, 2015. According to the asset transfer agreement, 30% of the total consideration, i.e. HKD112 million (equivalent to RMB93 million), shall be paid to Chalco Hong Kong by Chinalco Assets Holdings in December 2015, and the remaining 70% of the total consideration shall be paid before June 30, 2016. The transaction between the Group and Chinalco Assets Holdings constituted a connected transaction. The Group disposed of the Hong Kong property with carrying value of RMB102 million and recognized a gain of RMB210 million. In December 2015, the Group received the first batch of the asset transfer consideration of RMB93 million.
(xii)
(xiii)
(xiv)
(xv) 山西介休鑫峪沟煤 业有限公司 ”) (“Xinyugou Coal”), a joint venture of the Company, and pursuant to the guarantee agreement, the Company provided financial guarantee to loans up to RMB1,020 million of Xinyugou Coal, in proportion to its 34% shareholding. In August 2016, Xinyugou Coal was default in repayment of bank loans and interests of RMB914 million and RMB101 million, respectively. Based on the agreement entered among the Company, Xinyugou Coal, one of its other shareholders and China Development Bank on 31 August 2016, the Company fulfilled its guarantee obligation by paying RMB336 million to China Development Bank, and the related financial guarantee was released.
(xvi) 霍州煤 电集团兴盛园煤业有限责任公司 ”) (“Xingshengyuan Coal”) an associate of the Company, for its bank loan up to RMB200 million, in proportion of the 43.03% shareholding in Xingshengyuan Coal. In 2016, Xingshengyuan Coal repaid the bank loan in full, and the guarantee has been released.
(xvii)
(xviii)
(xix)
(xx)
(xxi) 農銀匯理基金管理有限公司 “) (“ABC-CA“) with appraised value of RMB283.15 million and cash of RMB150 million totalling RMB433.15 million. The Company completed the capital injection of 15% equity interest of ABC-CA in June 2016 which constituted a related party transaction.
(xxii)
On March 30, 2016, Chalco Shandong, Chalco Shanxi Branch and Chalco Henan Branch entered into asset transfer agreements to transfer certain non-core assets to Shandong Aluminum, Shanxi Aluminum Plant and China Great Wall Aluminum Corporation, respectively, which are all subsidiaries of Chinalco. The total consideration was RMB474.62 million which was determined based on the valuation reports of the assets disposed of on the valuation base date as at February 29, 2016. The carrying value of the assets disposed of amounted to RMB279.19 million and the Group recognized a disposal gain of RMB195.43 million. The transactions were completed on March 31, 2016. Pursuant to the asset transfer agreements, the considerations will be paid in two instalments. In 2016, Shanxi Aluminum Plant and China Great Wall Aluminum Corporation paid the first instalment amounting to RMB120.04 million by notes receivable, and Shandong Aluminum settled its payment by offsetting receivables amounting to RMB76.62 million.
(xxiii)
As disclosed in note 39, on June 30, 2016, the Group transferred the Environmental Protection Business to Aluminum SPC, which constituted a related party transaction.
(xxiv)
On June 28, 2016, the Company and Chinalco entered into a cooperative exploration agreement, pursuant to which the Company and Chinalco contributed construction investment and mining rights of RMB660 million and RMB475 million, respectively, representing 58.15% and 41.85%, respectively. The Group and Chinalco are entitled to the share of profits derived from Maochang Mine based on their respective percentage of assets contributed and mine rights, respectively, for the period from July 1, 2016 to December 30, 2038.
On June 28, 2016, the Company also entered into a profit sharing rights transfer agreement with Chinalco, pursuant to which the Group acquired 80% of Chinalco’s profit sharing rights in Maochang Mine at the consideration of RMB349.95 million which is determined by both parties with reference to the appraised value provided by an independent qualified valuer. The consideration will be paid in cash by the Group by instalments of RMB120 million, RMB135 million and RMB94.95 million in 2016, 2017 and 2018, respectively. The Group recorded the profit sharing rights purchased from Chinalco as an intangible asset at the present value of the cash consideration instalments and the related transactions totalling RMB335.41 million.
As at December 31, 2017, Maochang Mine had been put into operation.
(xxv)
(xxvi) As disclosed in note 20, the Group has entered into several sales and leaseback contracts with CFL.
(xxvii)
(xxviii) 100% equity interest in Qingdao Light Metal from Chinalco, which constituted a related party transaction.
(xxix)
(xxx) (d), on October 31, 2017, the Group transferred 60% equity interest of China Aluminum Shandong Engineering Technology Co., Ltd.(“Shandong Engineering”) ( 中鋁山東工程技術有限公司 ) to China Aluminum International Engineering Co., Ltd. (“CHALIECO”) ( 中鋁國際工程股份有限公司 ), which constituted a related party transaction.</t>
  </si>
  <si>
    <t>Summary of outstanding balances with related entities</t>
  </si>
  <si>
    <t>December 31,
December 31,
2016
2017
Cash and cash equivalents deposited with
A subsidiary of Chinalco (Note)
7,073,289
7,679,806
Trade and notes receivables
Chinalco and its subsidiaries
1,086,014
1,475,477
Associates of Chinalco
10,200
2,000
Joint ventures
38,055
591,488
Associates
—
96,574
1,134,269
2,165,539
Provision for impairment of receivables
(78,262)
(78,388)
1,056,007
2,087,151
Note : On August 26, 2011, the Company entered into an agreement with Chinalco Finance, pursuant to which, Chinalco Finance agreed to provide deposit services, credit services and other financial services to the Group. On August 24, 2012, April 28, 2015 and October 26, 2017, the Company renewed the financial service agreement with Chinalco Finance with a validation term of three years ending on August 25, 2018.
December 31,
December 31,
2016
2017
Other current assets
Chinalco and its subsidiaries
5,065,890
623,254
Joint ventures
2,092,369
1,737,644
Associates
73,546
1,132,138
7,231,805
3,493,036
Provision for impairment of other current assets
(48,510)
(48,166)
7,183,295
3,444,870
Other non-current assets
Chinalco and its subsidiaries
27,946
—
A joint venture
112,403
97,103
Associates
111,846
111,845
252,195
208,948
Borrowings and finance lease payables
Subsidiaries of Chinalco
6,051,288
3,329,807
A joint venture
190,000
190,000
6,241,288
3,519,807
Trade and notes payables
Chinalco and its subsidiaries
374,325
426,190
Joint ventures
300
413,533
Associates
—
7,222
374,625
846,945
Other payables and accrued liabilities
Chinalco and its subsidiaries
1,540,119
2,652,249
Associates of Chinalco
1,149
5,030
Associates
53,000
218,560
Joint ventures
159,669
101,828
1,753,937
2,977,667</t>
  </si>
  <si>
    <t>Summary of compensation of key management personnel</t>
  </si>
  <si>
    <t>2015
2016
2017
Fees
653
762
768
Basic salaries, housing fund, other allowances and benefits in kind
3,202
2,542
3,830
Pension costs
221
277
415
4,076
3,581
5,013</t>
  </si>
  <si>
    <t>FINANCIAL AND CAPITAL RISK MANAGEMENT (Tables)</t>
  </si>
  <si>
    <t>Schedule of carrying amounts of each of the categories of financial instruments of the Group</t>
  </si>
  <si>
    <t>December 31, 2016
Financial
assets
at fair value
Available ‑
through
for ‑ sale
profit or
Loans and
financial
Financial assets
loss
receivables
investments
Total
Current
Trade and notes receivables
—
7,349,563
—
7,349,563
Financial assets at fair value through profit or loss
54,756
—
—
54,756
Restricted cash and time deposits
—
2,087,447
—
2,087,447
Cash and cash equivalents
—
23,813,736
—
23,813,736
Financial assets included in other current assets
—
10,663,486
—
10,663,486
Subtotal
54,756
43,914,232
—
43,968,988
Non-current
Available-for-sale financial investments
—
—
164,393
164,393
Financial assets included in other non-current assets
—
1,366,359
—
1,366,359
Subtotal
—
1,366,359
164,393
1,530,752
Total
54,756
45,280,591
164,393
45,499,740
December 31, 2016
Financial
Financial
liabilities at fair
liabilities at
value through
amortized
Financial liabilities
profit or loss
cost
Total
Current
Financial liabilities at fair value through profit or loss
3,575
—
3,575
Interest-bearing loans and borrowings
—
58,459,394
58,459,394
Financial liabilities included in other payables and accrued liabilities
—
9,572,489
9,572,489
Trade and notes payables
—
11,342,870
11,342,870
Subtotal
3,575
79,374,753
79,378,328
Non-current
Financial liabilities included in other non-current liabilities
—
789,720
789,720
Interest-bearing loans and borrowings
—
47,322,748
47,322,748
Subtotal
—
48,112,468
48,112,468
Total
3,575
127,487,221
127,490,796
December 31, 2017
Financial
assets
at fair
value
Available ‑
through
for ‑ sale
profit or
Loans and
financial
Financial assets
loss
receivables
investments
Total
Current
Trade and notes receivables
—
8,026,209
—
8,026,209
Financial assets at fair value through profit or loss
9,534
—
—
9,534
Restricted cash and time deposits
—
2,152,492
—
2,152,492
Cash and cash equivalents
—
27,750,686
—
27,750,686
Financial assets included in other current assets
—
6,487,089
—
6,487,089
Subtotal
9,534
44,416,476
—
44,426,010
Non-current
Available-for-sale financial investments
—
—
1,928,201
1,928,201
Financial assets included in other non-current assets
—
261,156
—
261,156
Subtotal
—
261,156
1,928,201
2,189,357
Total
9,534
44,677,632
1,928,201
46,615,367
December 31, 2017
Financial
liabilities at fair
Financial
value through
liabilities at
Financial liabilities
profit or loss
amortized cost
Total
Current
Financial liabilities at fair value through profit or loss
89,426
—
89,426
Interest-bearing loans and borrowings
—
62,752,570
62,752,570
Financial liabilities included in other payables and accrued liabilities (note 22)
—
11,284,456
11,284,456
Trade and notes payables
—
12,321,970
12,321,970
Subtotal
89,426
86,358,996
86,448,422
Non-current
Financial liabilities included in other non-current liabilities (note 21)
—
769,061
769,061
Interest-bearing loans and borrowings
—
40,289,703
40,289,703
Subtotal
—
41,058,764
41,058,764
Total
89,426
127,417,760
127,507,186</t>
  </si>
  <si>
    <t>Schedule of carrying amounts and fair values of the Group's financial instruments</t>
  </si>
  <si>
    <t>Carrying amounts
Fair values
December 31,
December 31,
December 31,
December 31,
2016
2017
2016
2017
Financial assets
Available-for-sale financial instruments
—
1,848,000
—
1,848,000
Financial assets included in other non-current assets (note 12)
1,366,359
261,156
1,375,140
242,567
1,366,359
2,109,156
1,375,140
2,090,567
Carrying amounts
Fair values
December 31,
December 31,
December 31,
December 31,
2016
2017
2016
2017
Financial liabilities
Financial liabilities included in other non-current liabilities (note 21)
789,720
769,061
789,720
660,688
Long-term interest-bearing loans and borrowings (note 19)
47,322,748
40,289,703
46,766,169
39,475,392
48,112,468
41,058,764
47,555,889
40,136,080</t>
  </si>
  <si>
    <t>Schedule of fair value measurement hierarchy</t>
  </si>
  <si>
    <t>Assets measured at fair value
Fair value measurement using
Quoted
prices in
Significant
Significant
active
observable
unobservable
markets
inputs
inputs
As at December 31, 2016
(Level 1)
(Level 2)
(Level 3)
Total
Financial assets at fair value through profit or loss:
Futures contracts
54,756
—
—
54,756
Available for sale financial investments
93,893
—
—
93,893
148,649
—
—
148,649
Fair value measurement using
Quoted
prices in
Significant
Significant
active
observable
unobservable
markets
inputs
inputs
As at December 31, 2017
(Level 1)
(Level 2)
(Level 3)
Total
Financial assets at fair value through profit or loss:
Futures contracts
9,534
—
—
9,534
Available-for-sale financial investments
Listed equity investments
9,701
—
—
9,701
Other unlisted investment
—
1,848,000
—
1,848,000
19,235
1,848,000
—
1,867,235
Liabilities measured at fair value
Fair value measurement using
Quoted
prices
Significant
Significant
in active
observable
unobservable
markets
inputs
inputs
As at December 31, 2016
(Level 1)
(Level 2)
(Level 3)
Total
Financial liabilities at fair value through profit or loss:
Futures contracts
3,468
—
—
3,468
European option contracts
—
107
—
107
3,468
107
—
3,575
Fair value measurement using
Quoted prices
Significant
Significant
in active
observable
unobservable
markets
inputs
inputs
As at December 31, 2017
(Level 1)
(Level 2)
(Level 3)
Total
Financial liabilities at fair value through profit or loss:
Futures contracts
89,426
—
—
89,426
89,426
—
—
89,426
Assets for which fair values are disclosed
Fair value measurement using
Quoted
prices
Significant
Significant
in active
observable
unobservable
markets
inputs
inputs
As at December 31, 2016
(Level 1)
(Level 2)
(Level 3)
Total
Loans and receivables:
Financial assets included in other non-current assets
—
1,375,140
—
1,375,140
Fair value measurement using
Quoted
prices
Significant
Significant
in active
observable
unobservable
markets
inputs
inputs
As at December 31, 2017
(Level 1)
(Level 2)
(Level 3)
Total
Loans and receivables:
Financial assets included in other non-current assets
—
242,567
—
242,567
Liabilities for which fair values are disclosed
Fair value measurement using
Quoted
prices in
Significant
Significant
active
observable
unobservable
markets
inputs
inputs
As at December 31, 2016
(Level 1)
(Level 2)
(Level 3)
Total
Financial liabilities at amortized cost:
Financial liabilities included in other non-current liabilities
—
789,720
—
789,720
Long-term interest-bearing loans and borrowings
—
46,766,169
—
46,766,169
—
47,555,889
—
47,555,889
Fair value measurement using
Quoted
prices in
Significant
Significant
active
observable
unobservable
markets
inputs
inputs
As at December 31, 2017
(Level 1)
(Level 2)
(Level 3)
Total
Financial liabilities at amortized cost:
Financial liabilities included in other non-current liabilities
—
660,688
—
660,688
Long-term interest-bearing loans and borrowings
—
39,475,392
—
39,475,392
—
40,136,080
—
40,136,080</t>
  </si>
  <si>
    <t>Schedule of the gearing ratio</t>
  </si>
  <si>
    <t>December 31,
December 31,
2016
2017
Total liabilities (excluding deferred tax liabilities, income tax payable and deferred government grants)
131,916,992
132,022,668
Less: restricted cash, time deposits and cash and cash equivalents
(25,901,183)
(29,903,178)
Net debt
106,015,809
102,119,490
Total equity
55,786,808
65,513,879
Add: net debt
106,015,809
102,119,490
Less: non-controlling interests
(17,618,510)
(26,035,429)
Total capital attributable to owners of the parent
144,184,107
141,597,940
Gearing ratio
74
%
72
%</t>
  </si>
  <si>
    <t>Commodity price risk</t>
  </si>
  <si>
    <t>Schedule of if the futures prices had increased/decreased</t>
  </si>
  <si>
    <t>2016
2017
Primary aluminum
Decrease/increase
Decrease/increase
Copper
Decrease/increase
Increase/decrease
Zinc
Decrease/increase
Decrease/increase
Lead
Increase/decrease
RMB0.1 million
—
Coal
Decrease/increase
RMB1 million
Decrease/increase</t>
  </si>
  <si>
    <t>Liquidity risk</t>
  </si>
  <si>
    <t>Schedule of maturity profile of Group's financial liabilities</t>
  </si>
  <si>
    <t>Within 1
Over 5
year
1 to 2 years
2 to 5 years
years
Total
As at December 31, 2016
Finance lease payables, including current portion
2,253,720
2,068,315
2,895,251
—
7,217,286
Long-term bank and other loans, including current portion
4,725,151
8,000,722
10,275,883
8,698,516
31,700,272
Long-term bonds
2,000,000
—
—
—
2,000,000
Medium-term notes and bonds, including current portion
6,400,000
12,500,000
3,215,000
—
22,115,000
Short-term bonds
7,900,000
—
—
—
7,900,000
Gold leasing arrangement
3,000,000
—
—
—
3,000,000
Short-term bank and other loans
32,321,825
—
—
—
32,321,825
Interest payables for borrowings
6,062,365
1,701,480
2,436,061
470,469
10,670,375
Financial liabilities at fair value through profit or loss
3,575
—
—
—
3,575
Financial liabilities included in other payables and accrued liabilities, excluding accrued interest
8,501,869
—
—
—
8,501,869
Financial liabilities included in other non-current liabilities (Note)
—
218,201
330,021
405,261
953,483
Trade and notes payables
11,342,870
—
—
—
11,342,870
84,511,375
24,488,718
19,152,216
9,574,246
137,726,555
The table below analyzes the maturity profile of the Group's financial liabilities as at the end of the reporting period. The amounts disclosed in the table are the contractual undiscounted cash flows.
Within 1
Over 5
year
1 to 2 years
2 to 5 years
years
Total
As at December 31, 2017
Finance lease payables, including current portion
2,371,917
1,762,618
1,890,329
73,603
6,098,467
Long-term bank and other loans, including current portion
6,890,140
5,174,015
8,673,794
19,745,385
40,483,334
Medium-term notes and bonds, including current portion
12,500,000
3,215,000
—
—
15,715,000
Short-term bonds
3,500,000
—
—
—
3,500,000
Gold leasing arrangement
6,818,393
—
—
—
6,818,393
Short-term bank and other loans
30,834,442
—
—
—
30,834,442
Interest payables for borrowings
5,282,030
2,123,149
4,106,037
1,048,728
12,559,944
Financial liabilities at fair value through profit or loss
89,426
—
—
—
89,426
Financial liabilities included in other payables and accrued liabilities, excluding accrued interest
10,307,315
—
—
—
10,307,315
Financial liabilities included in other non-current liabilities (Note)
—
107,785
108,896
587,668
804,349
Trade and notes payables
12,321,970
—
—
—
12,321,970
90,915,633
12,382,567
14,779,056
21,455,384
139,532,640
Note: As disclosed in note 21, as at December 31, 2017, the carrying value of financial liabilities included in other non-current liabilities was RMB769 million (December 31, 2016: RMB790 million).</t>
  </si>
  <si>
    <t>PARTLY-OWNED SUBSIDIARIES WITH MATERIAL NON-CONTROLLING INTERESTS (Tables)</t>
  </si>
  <si>
    <t>Schedule of Group's subsidiaries that have material non-controlling interests</t>
  </si>
  <si>
    <t>2016
2017
Percentage of equity interest held by non-controlling interests
Ningxia Energy
29.18
%
29.18
%
Shandong Huayu
45.00
%
45.00
%
Chalco Shandong
—
30.80
%
Zhongzhou Aluminum
—
36.90
%
Baotou Aluminum
—
25.67
%
Chalco Mining
—
81.14
%
Profit for the year allocated to non-controlling interests
Ningxia Energy
53,667
(5,670)
Shandong Huayu
79,621
13,070
Chalco Shandong
—
—
Zhongzhou Aluminum
—
—
Baotou Aluminum
—
72,902
Chalco Mining
—
—
Dividends distributed to non-controlling interests
Ningxia Energy
7,430
3,264
Shandong Huayu
—
—
Chalco Shandong
—
—
Zhongzhou Aluminum
—
—
Baotou Aluminum
—
—
Chalco Mining
—
—
Accumulated balances of non-controlling interests at the reporting dates
Ningxia Energy
4,516,727
4,914,902
Shandong Huayu
822,327
860,235
Chalco Shandong
—
1,426,620
Zhongzhou Aluminum
—
2,151,713
Baotou Aluminum
700,000
2,588,831
Chalco Mining
1,101
5,345,570</t>
  </si>
  <si>
    <t>Summarized financial information of subsidiaries</t>
  </si>
  <si>
    <t>Ningxia
Shandong
Chalco
Zhongzhou
Baotou
2016
Energy
Huayu
Shandong
Aluminum
Aluminum
Chalco Mining
Revenue
4,170,859
2,500,353
5,990,183
4,716,235
6,467,152
2,390,441
Total expenses
4,064,127
2,323,417
5,636,485
4,700,680
5,671,676
2,930,569
Profit/(loss) for the year
106,732
176,936
353,698
15,555
795,476
(540,128)
Total comprehensive income/(loss) for the year
106,732
176,936
353,698
15,555
795,476
(540,128)
Current assets
4,481,921
918,043
2,307,274
2,658,649
2,308,282
2,790,087
Non-current assets
30,633,509
2,231,424
4,795,278
4,722,540
8,068,407
6,060,379
Current liabilities
6,959,388
1,331,872
3,974,857
3,793,320
4,851,993
2,627,715
Non-current liabilities
17,720,701
1,100
300,547
340,809
1,060,164
5,421,182
Net cash flows from/(used in) operating activities
1,874,909
(332,713)
136,934
368,083
1,271,670
212,147
Net cash flows (used in)/from investing activities
(1,384,059)
32,753
(200,859)
(373,882)
(2,035,306)
(461,248)
Net cash flows from/(used in) financing activities
291,301
(68,627)
(62,754)
(40,286)
1,084,462
157,940
Effect of foreign exchange rate changes, net
—
—
—
—
12
—
Net increase/(decrease) in cash and cash equivalents
782,151
(368,587)
(126,679)
(46,085)
320,838
(91,161)
Ningxia
Shandong
Chalco
Zhongzhou
Baotou
2017
Energy
Huayu
Shandong
Aluminum
Aluminum
Chalco Mining
Revenue
5,624,059
2,900,693
Total expenses
5,691,240
2,873,755
(Loss)/profit for the year
(67,181)
26,938
Total comprehensive (loss)/income for the year
(67,181)
26,938
Current assets
4,538,735
1,086,854
Non-current assets
33,716,269
2,475,925
Current liabilities
7,944,491
1,612,994
Non-current liabilities
19,488,716
80,489
Net cash flows from operating activities
2,110,801
195,673
Net cash flows used in investing activities
(3,933,743)
(186,230)
Net cash flows from/(used in) financing activities
1,350,275
117
Effect of foreign exchange rate changes, net
—
—
—
—
—
Net (decrease)/increase in cash and cash equivalents
(472,667)
9,560</t>
  </si>
  <si>
    <t>BUSINESS COMBINATION (Tables)</t>
  </si>
  <si>
    <t>High-Purity Aluminum and Light Metal</t>
  </si>
  <si>
    <t>Schedule of values of the assets and liabilities at the acquisition date</t>
  </si>
  <si>
    <t>December 31, 2014
December 31, 2015
Assets
Trade and notes receivables
19,959
47,729
Other current assets
11,808
13
Inventories
101,898
146,224
Property, plant and equipment
87,609
76,611
Intangible assets
2,139
1,347
Liabilities
Trade and notes payables
2,911
43,597
Other payables and accrued expenses
3,791
137,539
Interest bearing loans and borrowings
191,707
65,000
Net assets
25,004
25,788
Difference recognized in equity
11,874
37,662
Cash
37,662
Total purchase consideration
37,662</t>
  </si>
  <si>
    <t>Bayer aluminum production line</t>
  </si>
  <si>
    <t>December 31, 2015
January 1, 2016
Assets
Property, plant and equipment
328,354
328,354
Liabilities
Other payables and accrued expenses
1,488
1,488
Net assets
326,866
326,866
Difference recognized in equity
—
11,418
—
338,284
Cash
—
161,962
Carrying values of assets disposed of
—
176,322
Total purchase consideration
—
338,284</t>
  </si>
  <si>
    <t>Pseudoboehmite and activated silicon powder production lines</t>
  </si>
  <si>
    <t>December 31,
July 5,
2015
2016
Assets
Property, plant and equipment
29,966
28,860
Liabilities
Other payables and accrued expenses
2,503
—
Net assets
27,463
28,860
Difference recognized in equity
14,201
43,061
Cash
43,061
Total purchase consideration
43,061</t>
  </si>
  <si>
    <t>Chinalco Shanghai</t>
  </si>
  <si>
    <t>December 31,
September 9,
2015
2016
Assets
Property, plant and equipment
414,766
494,725
Land use rights
742,771
731,967
Inventories
22
15
Other current assets
916
1,425
Restricted cash and time deposits
51,500
70,500
Cash and cash equivalents
1,156
2,164
Liabilities
Interest bearing loans and borrowings
241,118
330,549
Trade and notes payables
147
29
Other payables and accrued expenses
1,598
1,951
Net assets
968,268
968,267
Non-controlling interests
387,307
Net assets acquired
580,960
Difference recognized in equity
1,532,801
2,113,761
Satisfied by cash
2,113,761
Total purchase consideration
2,113,761</t>
  </si>
  <si>
    <t>Xinghua Technology</t>
  </si>
  <si>
    <t>December 31,
December 31,
2015
2016
Assets
Property, plant and equipment
978,596
1,134,185
Land use rights
—
8,339
Other non-current assets
1,474
8,334
Trade and notes receivables
2,423
5,471
Inventories
164,262
170,986
Other current assets
89,626
86,283
Restricted cash and time deposits
15,000
184,060
Cash and cash equivalents
1,910
19,828
Liabilities
Interest bearing loans and borrowings (non-current)
34,086
14,909
Other non-current liabilities
47,900
43,921
Interest bearing loans and borrowings (current)
338,393
354,181
Trade and notes payables
230,235
484,755
Other payables and accrued expenses
329,184
398,239
Income tax payable
—
9,919
Net assets
273,493
311,562
Non-controlling interests
105,931
Net assets acquired
205,631
Difference recognized in equity
309,890
515,521
Satisfied by cash
515,521
Total purchase consideration
515,521</t>
  </si>
  <si>
    <t>Qingdao Light Metal</t>
  </si>
  <si>
    <t>December 31,
December, 29
2016
2017
Assets
Investment properties
10,425
Property, plant and equipment
290,579
278,309
Land use rights
20,722
20,195
Inventories
29,446
49,489
Other current assets
2,934
3,978
Trade and notes receivables
29,748
98,957
Cash and cash equivalents
5,688
10,924
Liabilities
Trade and notes payables
64,900
97,681
Other payables and accrued expenses
10,641
66,042
Interest-bearing loans and borrowings
167,000
167,000
Net assets
147,318
141,554
Other equity instruments
138,670
138,670
8,648
2,884
Difference recognized in equity
—
158,848
Total purchase consideration
161,732</t>
  </si>
  <si>
    <t>Shanxi Aluminum Sewage Treatment Plant</t>
  </si>
  <si>
    <t>December 31,
December 31,
2016
2017
Assets
Property, plant and equipment
52,001
48,995
Liabilities
Other payables and accrued expenses
—
—
Net assets
52,001
48,995
Difference recognized in equity
1,063
Total purchase consideration
50,058</t>
  </si>
  <si>
    <t>Yinxing Power</t>
  </si>
  <si>
    <t>August 31, 2017
Fair value
Assets
Property, plant and equipment
3,594,970
Land use right
31,833
Intangible assets
188
Other current assets
312,840
Inventories
35,349
Trade and notes receivables
162,093
Cash and cash equivalents
255,152
Liabilities
Deferred tax liabilities
(40,706)
Interest-bearing loans and borrowings
(2,514,800)
Other payables and accrued expenses
(186,782)
Trade and notes payables
(800,438)
Net assets
849,699
Non-controlling interests
416,353
Net assets acquired
433,346
Goodwill
—
Satisfied by cash
—</t>
  </si>
  <si>
    <t>Summary of equity interest acquired before acquisition</t>
  </si>
  <si>
    <t>August 31, 2017
Initial investment cost
316,200
Investment income recognized under the equity method
(494)
The book value of the investment in 51% equity of Yinxing Power on the merger date
315,706
The fair value of the investment in 51% equity of Yinxing Power on the merger date (Note)
433,346
Gain on previously held equity interest remeasured at acquisition-date fair value
117,640</t>
  </si>
  <si>
    <t>Summary of analysis of cash flows in respect of acquisition</t>
  </si>
  <si>
    <t>RMB’000
Cash consideration
—
Cash and bank balances acquired
255,152
Net inflow of cash and cash equivalents included in cash flows from investing activities
255,152</t>
  </si>
  <si>
    <t>Schedule of operating results and cash flows since the merger date to the end of the year</t>
  </si>
  <si>
    <t>RMB’000
Revenue
578,117
Profit for the year
96,756
Net cash flows
36,024</t>
  </si>
  <si>
    <t>DISPOSAL OF BUSINESSES (Tables)</t>
  </si>
  <si>
    <t>Shanxi Huaxing</t>
  </si>
  <si>
    <t>Disposal Groups Classified As Held For Sale [Line Items]</t>
  </si>
  <si>
    <t>Schedule of the details of the net assets disposed of</t>
  </si>
  <si>
    <t>Date of disposal
Net assets disposed of:
Cash and cash equivalents
114,794
Restricted cash and time deposits
46,716
Trade and notes receivables
34,479
Other current assets
30,849
Inventories
340,218
Property, plant and equipment
4,495,019
Land use right
251,295
Intangible assets
365,427
Deferred tax assets
3,057
Other non-current assets
487,076
Trade and notes payables
(426,288)
Other payables and accrued expenses
(898,781)
Interest bearing loans and borrowings
(2,312,574)
Income tax payable
(4,271)
Other non-current liabilities
(412,192)
Net assets
2,114,824
50% of net assets transferred into joint venture (Note)
(1,057,412)
Net assets disposed of
1,057,412
Gain on disposal of Shanxi Huaxing
1,294,067
2,351,479
Satisfied by:
Cash
705,444
Receivables as at December 31, 2015
1,646,035
2,351,479
Note:
50% of net assets transferred into joint venture
1,057,412
Gain on remeasurement of the remaining equity interest at fair value
1,294,067
Initial cost of investment in joint venture
2,351,479</t>
  </si>
  <si>
    <t>Schedule of analysis of the cash flows of cash and cash equivalents in respect of the Disposal</t>
  </si>
  <si>
    <t>2015
Cash consideration received
705,444
Less: cash and cash equivalents of Shanxi Huaxing disposed of
(114,794)
Net inflows of cash and cash equivalents in respect of the disposal of Shanxi Huaxing
590,650</t>
  </si>
  <si>
    <t>Ningxia photovoltaic subsidiaries</t>
  </si>
  <si>
    <t>Date of lost control
Net assets:
Cash and cash equivalents
189
Trade and notes receivables
47,619
Other current assets
166,377
Inventories
18,718
Property, plant and equipment
387,324
Land use right
114,330
Intangible assets
3,954
Other non-current assets
8,432
Available-for-sale financial investments
5,686
Trade and notes payables
(290,441)
Other payables and accrued expenses
(215,198)
Deferred tax liabilities
(36,389)
Other non-current liabilities
(61,123)
Net assets
149,478
Trade and notes receivable due from Ningxia photovoltaic subsidiaries
15,644
Other current amount due from Ningxia photovoltaic subsidiaries
1,435,802
Provision for trade and notes receivable due from Ningxia photovoltaic subsidiaries
(15,644)
Provision for other current assets due from Ningxia photovoltaic subsidiaries
(1,321,712)
Consideration
114,090
Release of unrealized gains or losses between Ningxia photovoltaic subsidiaries and the Group upon deconsolidation
16,515
Net loss on lost control of Ningxia photovoltaic subsidiaries
(18,873)</t>
  </si>
  <si>
    <t>2015
Cash consideration paid
—
Less: cash and cash equivalents of Ningxia photovoltaic subsidiaries
189
Net outflows of cash and cash equivalents in respect of lost control of Ningxia photovoltaic subsidiaries
(189)</t>
  </si>
  <si>
    <t>Environmental Protection Business</t>
  </si>
  <si>
    <t>June 30,
2016
Net assets disposed of:
Property, plant and equipment
1,187,802
Trade and notes payables
(2,042)
Accruals and other payables
(2,665)
1,183,095
Gain on disposal of the Environmental Protection Business
571,270
Cash consideration
1,754,365</t>
  </si>
  <si>
    <t>Shandong Engineering</t>
  </si>
  <si>
    <t>Date of disposal
Net assets disposed of:
Property, plant and equipment
109,103
Intangible assets
428
Deferred tax assets
3,106
Inventories
167,499
Trade receivables and notes receivable
1,067,636
Other current assets
23,136
Cash and cash equivalents
123,530
Other non-current liabilities
(4,637)
Other payables and accrued liabilities
(282,232)
Trade and notes payables
(727,622)
Interest-bearing loans and borrowings
(130,000)
Net assets
349,947
Non-controlling interests
3,961
Total net assets
345,986
Gain on disposal of Shandong Engineering
254,659
The fair value of the remaining equity interest in Shandong Engineering
240,258
Consideration
360,387
Satisfied by:
Cash
387
Notes receivable
360,000</t>
  </si>
  <si>
    <t>Date of disposal
Cash consideration received
387
Cash and bank balances disposed of
(123,530)
Net outflows of cash and cash equivalents in respect of disposal of Shandong Engineering
(123,143)</t>
  </si>
  <si>
    <t>COMMITMENTS (Tables)</t>
  </si>
  <si>
    <t>Schedule of capital commitments of property, plant and equipment</t>
  </si>
  <si>
    <t>December 31,
December 31,
2016
2017
Contracted, but not provided for
7,594,756
2,967,541</t>
  </si>
  <si>
    <t>Schedule of commitments under operating leases</t>
  </si>
  <si>
    <t>December 31,
December 31,
2016
2017
Within one year
515,276
658,574
In the second to fifth years, inclusive
1,925,606
2,112,800
After five years
13,096,017
12,544,108
15,536,899
15,315,482</t>
  </si>
  <si>
    <t>Schedule of commitments to make capital contributions to the Group's joint ventures and associates</t>
  </si>
  <si>
    <t>December 31,
December 31,
2016
2017
Associates
739,975
374,800
Joint ventures
278,664
—
1,018,639
374,800</t>
  </si>
  <si>
    <t>GENERAL INFORMATION (Details) ¥ in Thousands, $ in Thousands</t>
  </si>
  <si>
    <t>Dec. 31, 2017HKD ($)</t>
  </si>
  <si>
    <t>Baotou Aluminum</t>
  </si>
  <si>
    <t>Registered capital</t>
  </si>
  <si>
    <t>Percentage of equity attributable to the Company</t>
  </si>
  <si>
    <t>74.33%</t>
  </si>
  <si>
    <t>Chalco Trading</t>
  </si>
  <si>
    <t>100.00%</t>
  </si>
  <si>
    <t>Shanxi Huasheng</t>
  </si>
  <si>
    <t>51.00%</t>
  </si>
  <si>
    <t>Shanxi New Material</t>
  </si>
  <si>
    <t>85.98%</t>
  </si>
  <si>
    <t>Zunyi Aluminum Co., Ltd.</t>
  </si>
  <si>
    <t>62.10%</t>
  </si>
  <si>
    <t>Zunyi Alumina</t>
  </si>
  <si>
    <t>73.28%</t>
  </si>
  <si>
    <t>Shandong Huayu</t>
  </si>
  <si>
    <t>55.00%</t>
  </si>
  <si>
    <t>Chalco Hong Kong</t>
  </si>
  <si>
    <t>Registered capital | $</t>
  </si>
  <si>
    <t>Chalco Mining</t>
  </si>
  <si>
    <t>18.86%</t>
  </si>
  <si>
    <t>Chalco Energy Co., Ltd.</t>
  </si>
  <si>
    <t>Ningxia Energy</t>
  </si>
  <si>
    <t>70.82%</t>
  </si>
  <si>
    <t>Guizhou Huajin</t>
  </si>
  <si>
    <t>60.00%</t>
  </si>
  <si>
    <t>Chalco Zhengzhou Research Institute of Non-ferrous Metal Co., Ltd</t>
  </si>
  <si>
    <t>Chalco Shandong</t>
  </si>
  <si>
    <t>69.20%</t>
  </si>
  <si>
    <t>Zhongzhou Aluminum</t>
  </si>
  <si>
    <t>63.10%</t>
  </si>
  <si>
    <t>China Aluminum Logistics Group Corporation Co., Ltd.</t>
  </si>
  <si>
    <t>33.00%</t>
  </si>
  <si>
    <t>Percentage of indirect equity attributable to the Company</t>
  </si>
  <si>
    <t>BASIS OF PREPARATION AND SIGNIFICANT ACCOUNTING POLICIES (Details) ¥ in Thousands, $ in Thousands, $ in Thousands</t>
  </si>
  <si>
    <t>Dec. 31, 2017CNY (¥)item</t>
  </si>
  <si>
    <t>Dec. 29, 2017¥ / $</t>
  </si>
  <si>
    <t>Unutilized banking facilities</t>
  </si>
  <si>
    <t>Unutilized banking facilities subject to renewal during the next 12 months</t>
  </si>
  <si>
    <t>Unutilized banking facilities, renewal term</t>
  </si>
  <si>
    <t>12 months</t>
  </si>
  <si>
    <t>Amount is recognized in consideration for goodwill</t>
  </si>
  <si>
    <t>Number of performance obligation | item</t>
  </si>
  <si>
    <t>Future minimum lease payments under non-cancellable operating leases</t>
  </si>
  <si>
    <t>Exchange rate | ¥ / $</t>
  </si>
  <si>
    <t>Impairment loss</t>
  </si>
  <si>
    <t>Monthly retirement benefit contributions of the qualified employees' salaries (as a percent)</t>
  </si>
  <si>
    <t>Buildings</t>
  </si>
  <si>
    <t>Estimated useful life</t>
  </si>
  <si>
    <t>50 years</t>
  </si>
  <si>
    <t>Other intangible assets mainly include profit sharing rights of Maochang mine</t>
  </si>
  <si>
    <t>Estimated useful lives, intangible assets</t>
  </si>
  <si>
    <t>22 years 6 months</t>
  </si>
  <si>
    <t>Minimum | Land use rights</t>
  </si>
  <si>
    <t>40 years</t>
  </si>
  <si>
    <t>Minimum | Bauxite and other mining rights</t>
  </si>
  <si>
    <t>3 years</t>
  </si>
  <si>
    <t>Maximum | Land use rights</t>
  </si>
  <si>
    <t>70 years</t>
  </si>
  <si>
    <t>Maximum | Bauxite and other mining rights</t>
  </si>
  <si>
    <t>30 years</t>
  </si>
  <si>
    <t>Maximum | Computer software</t>
  </si>
  <si>
    <t>10 years</t>
  </si>
  <si>
    <t>Buildings | Minimum</t>
  </si>
  <si>
    <t>8 years</t>
  </si>
  <si>
    <t>Buildings | Maximum</t>
  </si>
  <si>
    <t>45 years</t>
  </si>
  <si>
    <t>Machinery | Minimum</t>
  </si>
  <si>
    <t>Machinery | Maximum</t>
  </si>
  <si>
    <t>Transportation facilities | Minimum</t>
  </si>
  <si>
    <t>6 years</t>
  </si>
  <si>
    <t>Transportation facilities | Maximum</t>
  </si>
  <si>
    <t>Office and other equipment | Minimum</t>
  </si>
  <si>
    <t>Office and other equipment | Maximum</t>
  </si>
  <si>
    <t>SIGNIFICANT ACCOUNTING ESTIMATES AND JUDGEMENTS (Details) - director</t>
  </si>
  <si>
    <t>1 Months Ended</t>
  </si>
  <si>
    <t>Aug. 31, 2015</t>
  </si>
  <si>
    <t>Dec. 31, 2016</t>
  </si>
  <si>
    <t>Yinxing Energy</t>
  </si>
  <si>
    <t>Significant accounting estimates and judgements</t>
  </si>
  <si>
    <t>Ownership interest in subsidiary (in percent)</t>
  </si>
  <si>
    <t>40.23%</t>
  </si>
  <si>
    <t>40.44%</t>
  </si>
  <si>
    <t>Ownership interest in subsidiary held by the other majority shareholders (in percent)</t>
  </si>
  <si>
    <t>59.77%</t>
  </si>
  <si>
    <t>59.56%</t>
  </si>
  <si>
    <t>Chalco Resources</t>
  </si>
  <si>
    <t>Ownership interest in associate (in percent)</t>
  </si>
  <si>
    <t>6.68%</t>
  </si>
  <si>
    <t>15.00%</t>
  </si>
  <si>
    <t>Number of directors can be appointed</t>
  </si>
  <si>
    <t>Total number of directors</t>
  </si>
  <si>
    <t>China Rare Earth</t>
  </si>
  <si>
    <t>14.62%</t>
  </si>
  <si>
    <t>Chinalco Capital</t>
  </si>
  <si>
    <t>Voting rights in associate (in percent)</t>
  </si>
  <si>
    <t>17.70%</t>
  </si>
  <si>
    <t>New Aluminum Power</t>
  </si>
  <si>
    <t>16.00%</t>
  </si>
  <si>
    <t>REVENUE AND SEGMENT INFORMATION - Revenue (Details) ¥ in Thousands, $ in Thousands</t>
  </si>
  <si>
    <t>Sales of goods (net of value-added tax)</t>
  </si>
  <si>
    <t>Other revenue</t>
  </si>
  <si>
    <t>Total revenue</t>
  </si>
  <si>
    <t>REVENUE AND SEGMENT INFORMATION - Information about operating segments results (Details) ¥ in Thousands, $ in Thousands</t>
  </si>
  <si>
    <t>Dec. 31, 2017USD ($)segment</t>
  </si>
  <si>
    <t>Dec. 31, 2017CNY (¥)segment</t>
  </si>
  <si>
    <t>Dec. 31, 2016CNY (¥)segment</t>
  </si>
  <si>
    <t>Dec. 31, 2015CNY (¥)segment</t>
  </si>
  <si>
    <t>Segment information</t>
  </si>
  <si>
    <t>Number of reportable operating segments | segment</t>
  </si>
  <si>
    <t>Revenue from external customers</t>
  </si>
  <si>
    <t>Segment profit/(loss) before income tax</t>
  </si>
  <si>
    <t>Share of profits and losses of joint ventures</t>
  </si>
  <si>
    <t>Share of profits and losses of associates</t>
  </si>
  <si>
    <t>Amortization of land use rights</t>
  </si>
  <si>
    <t>Depreciation and amortization (excluding the amortization of land use rights)</t>
  </si>
  <si>
    <t>Gain/(loss) on disposal of property, plant and equipment and land use rights</t>
  </si>
  <si>
    <t>Unrealized gains on futures, forward and option contracts, net</t>
  </si>
  <si>
    <t>Realised gain/(loss) on futures, forward and option contracts, net</t>
  </si>
  <si>
    <t>Gain on disposal of Shanxi Huaxing</t>
  </si>
  <si>
    <t>Gain on disposal of associates</t>
  </si>
  <si>
    <t>Impairment of property, plant and equipment</t>
  </si>
  <si>
    <t>Fair Value Loss</t>
  </si>
  <si>
    <t>Impairment losses</t>
  </si>
  <si>
    <t>Change for impairment of inventories</t>
  </si>
  <si>
    <t>Reversal of provision for impairment of receivables, net</t>
  </si>
  <si>
    <t>Gain on disposal and dividends of available for sale</t>
  </si>
  <si>
    <t>Capital expenditure in:</t>
  </si>
  <si>
    <t>Operating segment | Alumina</t>
  </si>
  <si>
    <t>Inter-segment revenue</t>
  </si>
  <si>
    <t>Operating segment | Primary aluminum</t>
  </si>
  <si>
    <t>Operating segment | Energy</t>
  </si>
  <si>
    <t>Operating segment | Trading</t>
  </si>
  <si>
    <t>Sales of self- produced products</t>
  </si>
  <si>
    <t>Sales of products sourced from external suppliers</t>
  </si>
  <si>
    <t>Operating segment | Corporate and other operating segments</t>
  </si>
  <si>
    <t>Inter-segment elimination</t>
  </si>
  <si>
    <t>Self-produced alumina</t>
  </si>
  <si>
    <t>Self-produced primary aluminum</t>
  </si>
  <si>
    <t>Self-produced other products</t>
  </si>
  <si>
    <t>REVENUE AND SEGMENT INFORMATION - Information about operating segments assets and liabilities (Details) ¥ in Thousands, $ in Thousands</t>
  </si>
  <si>
    <t>Assets</t>
  </si>
  <si>
    <t>Other eliminations</t>
  </si>
  <si>
    <t>Prepaid income tax</t>
  </si>
  <si>
    <t>Liabilities</t>
  </si>
  <si>
    <t>Operating segment</t>
  </si>
  <si>
    <t>Elimination of inter-segment receivables</t>
  </si>
  <si>
    <t>Elimination of inter-segment payables</t>
  </si>
  <si>
    <t>Corporate and other unallocated assets</t>
  </si>
  <si>
    <t>REVENUE AND SEGMENT INFORMATION - Geographical information of the operating segments (Details) ¥ in Thousands, $ in Thousands</t>
  </si>
  <si>
    <t>Disclosure of geographical areas [line items]</t>
  </si>
  <si>
    <t>Non-current assets (excluding financial assets and deferred tax assets)</t>
  </si>
  <si>
    <t>Mainland China</t>
  </si>
  <si>
    <t>Outside of Mainland China</t>
  </si>
  <si>
    <t>PRC government including Chinalco</t>
  </si>
  <si>
    <t>INTANGIBLE ASSETS (Details) ¥ in Thousands, $ in Thousands</t>
  </si>
  <si>
    <t>Reconciliation of changes in intangible assets and goodwill</t>
  </si>
  <si>
    <t>Intangible assets and goodwill at beginning of period</t>
  </si>
  <si>
    <t>Additions</t>
  </si>
  <si>
    <t>Disposal</t>
  </si>
  <si>
    <t>Amortization</t>
  </si>
  <si>
    <t>Transfer from property, plant and equipment</t>
  </si>
  <si>
    <t>Currency translation differences</t>
  </si>
  <si>
    <t>Intangible assets and goodwill at end of period</t>
  </si>
  <si>
    <t>Goodwill</t>
  </si>
  <si>
    <t>Mining rights and others</t>
  </si>
  <si>
    <t>Reclassification</t>
  </si>
  <si>
    <t>Mineral exploration rights</t>
  </si>
  <si>
    <t>Computer software and others</t>
  </si>
  <si>
    <t>Gross</t>
  </si>
  <si>
    <t>Gross | Goodwill</t>
  </si>
  <si>
    <t>Gross | Mining rights and others</t>
  </si>
  <si>
    <t>Gross | Mineral exploration rights</t>
  </si>
  <si>
    <t>Gross | Computer software and others</t>
  </si>
  <si>
    <t>Accumulated amortization and impairment</t>
  </si>
  <si>
    <t>Accumulated amortization and impairment | Mining rights and others</t>
  </si>
  <si>
    <t>Accumulated amortization and impairment | Computer software and others</t>
  </si>
  <si>
    <t>INTANGIBLE ASSETS - Amortization expenses of intangible assets (Details) ¥ in Thousands</t>
  </si>
  <si>
    <t>Amortisation expenses of intangible assets recognized in profit or loss</t>
  </si>
  <si>
    <t>Amortization expenses of intangible assets</t>
  </si>
  <si>
    <t>Carrying amount of pledged intangible assets</t>
  </si>
  <si>
    <t>Mining rights</t>
  </si>
  <si>
    <t>Mining rights carrying value</t>
  </si>
  <si>
    <t>Carrying value to total asset value (as a percent)</t>
  </si>
  <si>
    <t>INTANGIBLE ASSETS - Impairment tests for goodwill (Details) - CNY (¥) ¥ in Thousands</t>
  </si>
  <si>
    <t>Groups of CGUs according to operating segments</t>
  </si>
  <si>
    <t>Pre-tax cash flow projections period approved by management</t>
  </si>
  <si>
    <t>5 years</t>
  </si>
  <si>
    <t>Estimated growth rate for cash flows beyond approved period</t>
  </si>
  <si>
    <t>2.00%</t>
  </si>
  <si>
    <t>Pre-tax rate that reflects specific risks related to CGUs and groups of CGUs as discount rate</t>
  </si>
  <si>
    <t>12.62%</t>
  </si>
  <si>
    <t>Impairment of goodwill</t>
  </si>
  <si>
    <t>Alumina | CGU</t>
  </si>
  <si>
    <t>Alumina | Guangxi Branch</t>
  </si>
  <si>
    <t>Alumina | PT. Nusapati Prima</t>
  </si>
  <si>
    <t>Primary aluminium | CGU</t>
  </si>
  <si>
    <t>Primary aluminium | Qinghai Branch</t>
  </si>
  <si>
    <t>Primary aluminium | Lanzhou Branch</t>
  </si>
  <si>
    <t>PROPERTY, PLANT AND EQUIPMENT (Details) ¥ in Thousands, $ in Thousands</t>
  </si>
  <si>
    <t>Property, plant and equipment at beginning of period</t>
  </si>
  <si>
    <t>Transfer to intangible assets (note 5)</t>
  </si>
  <si>
    <t>Transfer to land use rights (note 8)</t>
  </si>
  <si>
    <t>Transfer to investment properties (note 7)</t>
  </si>
  <si>
    <t>Addition of a subsidiary</t>
  </si>
  <si>
    <t>Disposals</t>
  </si>
  <si>
    <t>Depreciation</t>
  </si>
  <si>
    <t>Property, plant and equipment at end of period</t>
  </si>
  <si>
    <t>Reclassifications and internal transfers</t>
  </si>
  <si>
    <t>Buildings | Gross</t>
  </si>
  <si>
    <t>Buildings | Accumulated amortization and impairment</t>
  </si>
  <si>
    <t>Machinery</t>
  </si>
  <si>
    <t>Machinery | Gross</t>
  </si>
  <si>
    <t>Machinery | Accumulated amortization and impairment</t>
  </si>
  <si>
    <t>Transportation facilities</t>
  </si>
  <si>
    <t>Transportation facilities | Gross</t>
  </si>
  <si>
    <t>Transportation facilities | Accumulated amortization and impairment</t>
  </si>
  <si>
    <t>Office and other equipment</t>
  </si>
  <si>
    <t>Office and other equipment | Gross</t>
  </si>
  <si>
    <t>Office and other equipment | Accumulated amortization and impairment</t>
  </si>
  <si>
    <t>Construction in progress</t>
  </si>
  <si>
    <t>Construction in progress | Gross</t>
  </si>
  <si>
    <t>Construction in progress | Accumulated amortization and impairment</t>
  </si>
  <si>
    <t>PROPERTY, PLANT AND EQUIPMENT - Depreciation expenses (Details) ¥ in Thousands, $ in Thousands</t>
  </si>
  <si>
    <t>Depreciation and amortisation expense</t>
  </si>
  <si>
    <t>Depreciation expenses</t>
  </si>
  <si>
    <t>Ownership certificates of buildings</t>
  </si>
  <si>
    <t>Net carrying value</t>
  </si>
  <si>
    <t>Interest attributable to the construction of property, plant and equipment</t>
  </si>
  <si>
    <t>Interest expenses arising from borrowings attributable to the construction of property, plant and equipment</t>
  </si>
  <si>
    <t>Additional information</t>
  </si>
  <si>
    <t>Carrying value of temporarily idle property, plant and equipment</t>
  </si>
  <si>
    <t>Minimum</t>
  </si>
  <si>
    <t>Capitalization rate during the year</t>
  </si>
  <si>
    <t>4.41%</t>
  </si>
  <si>
    <t>3.85%</t>
  </si>
  <si>
    <t>4.90%</t>
  </si>
  <si>
    <t>Maximum</t>
  </si>
  <si>
    <t>8.00%</t>
  </si>
  <si>
    <t>6.00%</t>
  </si>
  <si>
    <t>6.55%</t>
  </si>
  <si>
    <t>Machinery and construction in progress held under finance leases | Accumulated amortization and impairment</t>
  </si>
  <si>
    <t>PROPERTY, PLANT AND EQUIPMENT - Impairment tests for property, plant and equipment (Details) - CGU - CNY (¥) ¥ in Millions</t>
  </si>
  <si>
    <t>Dec. 31, 2015</t>
  </si>
  <si>
    <t>Disclosure of information for impairment loss recognised or reversed for individual asset or cash-generating unit [line items]</t>
  </si>
  <si>
    <t>Period of financial budgets approved by management</t>
  </si>
  <si>
    <t>Pre-tax and non-inflation rate that reflects specific risks related to CGUs as discount rates (as a percent)</t>
  </si>
  <si>
    <t>10.16%</t>
  </si>
  <si>
    <t>Recoverable amounts for property, plant and equipment about to be disposed or abandoned, and impairment losses</t>
  </si>
  <si>
    <t>INVESTMENT PROPERTIES (Details) ¥ in Thousands, $ in Thousands</t>
  </si>
  <si>
    <t>Investment properties at beginning of period</t>
  </si>
  <si>
    <t>Transfer from property, plant and equipment and land use rights (note 6) (note 8)</t>
  </si>
  <si>
    <t>Investment properties at end of period</t>
  </si>
  <si>
    <t>Buildings | At fair values</t>
  </si>
  <si>
    <t>Ownership certificates of investment properties</t>
  </si>
  <si>
    <t>Percentage of investment properties to total asset</t>
  </si>
  <si>
    <t>0.07%</t>
  </si>
  <si>
    <t>Land use right</t>
  </si>
  <si>
    <t>Land use right | At fair values</t>
  </si>
  <si>
    <t>Land use right | Gross</t>
  </si>
  <si>
    <t>Land use right | Accumulated amortization and impairment</t>
  </si>
  <si>
    <t>LAND USE RIGHTS (Details) ¥ in Thousands, $ in Thousands</t>
  </si>
  <si>
    <t>Operating leases :</t>
  </si>
  <si>
    <t>PRC | Land use right</t>
  </si>
  <si>
    <t>PRC | Land use right | Less than 10 years</t>
  </si>
  <si>
    <t>PRC | Land use right | Between 10 to 50 years</t>
  </si>
  <si>
    <t>PRC | Land use right | Over 50 years</t>
  </si>
  <si>
    <t>LAND USE RIGHTS AND LEASEHOLD LAND - Operating leases prepayments (Details) ¥ in Thousands, $ in Thousands</t>
  </si>
  <si>
    <t>Operating leases prepayments</t>
  </si>
  <si>
    <t>As at January 1,</t>
  </si>
  <si>
    <t>As at December 31,</t>
  </si>
  <si>
    <t>Transfer from property, plant and equipment (note 6)</t>
  </si>
  <si>
    <t>LAND USE RIGHTS AND LEASEHOLD LAND - Notes (Details) ¥ in Thousands, $ in Thousands</t>
  </si>
  <si>
    <t>Note for land use rights and leasehold land</t>
  </si>
  <si>
    <t>Certificates of land use rights</t>
  </si>
  <si>
    <t>Land parcels</t>
  </si>
  <si>
    <t>INVESTMENTS IN JOINT VENTURES AND ASSOCIATES (Details) ¥ in Thousands, $ in Thousands</t>
  </si>
  <si>
    <t>Movements in investments in joint ventures</t>
  </si>
  <si>
    <t>Capital injections</t>
  </si>
  <si>
    <t>A joint venture changed into a subsidiary (note 38 (i))</t>
  </si>
  <si>
    <t>A subsidiary changed into a joint venture (note 39 (f))</t>
  </si>
  <si>
    <t>Share of profits and losses for the year</t>
  </si>
  <si>
    <t>Share of changes in reserves</t>
  </si>
  <si>
    <t>Cash dividends declared</t>
  </si>
  <si>
    <t>INVESTMENTS IN JOINT VENTURES AND ASSOCIATES - Material joint venture (Details) ¥ in Thousands, $ in Thousands</t>
  </si>
  <si>
    <t>Dec. 31, 2016USD ($)</t>
  </si>
  <si>
    <t>Dec. 31, 2014CNY (¥)</t>
  </si>
  <si>
    <t>Financial information</t>
  </si>
  <si>
    <t>Reconciliation to the Group's interest in the joint venture:</t>
  </si>
  <si>
    <t>Carrying amount of the investment</t>
  </si>
  <si>
    <t>Depreciation and amortization</t>
  </si>
  <si>
    <t>Interest expenses</t>
  </si>
  <si>
    <t>Income tax expense/ (benefit)</t>
  </si>
  <si>
    <t>Other comprehensive income</t>
  </si>
  <si>
    <t>Registered and paidin capital</t>
  </si>
  <si>
    <t>Ownership interest in joint venture (in percent)</t>
  </si>
  <si>
    <t>Voting power (as a percent)</t>
  </si>
  <si>
    <t>Profit sharing (as a percent)</t>
  </si>
  <si>
    <t>Other current liabilities</t>
  </si>
  <si>
    <t>Net assets</t>
  </si>
  <si>
    <t>Proportion of the Group's ownership</t>
  </si>
  <si>
    <t>Group's share of net assets of the joint venture</t>
  </si>
  <si>
    <t>INVESTMENTS IN JOINT VENTURES AND ASSOCIATES - Joint ventures not individually material (Details) ¥ in Thousands, $ in Thousands</t>
  </si>
  <si>
    <t>Aggregate carrying amount of the Group's investments in joint ventures</t>
  </si>
  <si>
    <t>Proportionate interests in the joint ventures' capital commitments</t>
  </si>
  <si>
    <t>Material contingent liabilities relating to the Group's interests in the joint ventures and the joint ventures themselves</t>
  </si>
  <si>
    <t>Share of the joint ventures' profits and losses for the year</t>
  </si>
  <si>
    <t>Share of the joint ventures' total comprehensive income</t>
  </si>
  <si>
    <t>INVESTMENTS IN JOINT VENTURES AND ASSOCIATES - Investments in associates (Details) ¥ in Thousands, $ in Thousands</t>
  </si>
  <si>
    <t>Movements in investments in associates</t>
  </si>
  <si>
    <t>A subsidiary changed into an associate (note 39 (d))</t>
  </si>
  <si>
    <t>Deemed disposal of subsidiary (note 39 (e))</t>
  </si>
  <si>
    <t>An investment in an associate changed into an available-for-sale financial investment</t>
  </si>
  <si>
    <t>Other decrease of investment in an associate</t>
  </si>
  <si>
    <t>INVESTMENTS IN JOINT VENTURES AND ASSOCIATES - Material associates (Details) ¥ in Thousands</t>
  </si>
  <si>
    <t>Reconciliation to the Group's interest in the associate:</t>
  </si>
  <si>
    <t>Interest expense</t>
  </si>
  <si>
    <t>Paidin capital | $</t>
  </si>
  <si>
    <t>35.00%</t>
  </si>
  <si>
    <t>INVESTMENTS IN JOINT VENTURES AND ASSOCIATES - Associates not individually material (Details) ¥ in Thousands, $ in Thousands</t>
  </si>
  <si>
    <t>Aggregate carrying amount of the Group's investments in the associates</t>
  </si>
  <si>
    <t>Proportionate interests in the associates' capital commitments</t>
  </si>
  <si>
    <t>Material contingent liabilities relating to the Group's interests in the associates and the associates themselves</t>
  </si>
  <si>
    <t>Share of the associates' profits and losses</t>
  </si>
  <si>
    <t>Share of the associates' total comprehensive income</t>
  </si>
  <si>
    <t>AVAILABLE-FOR-SALE FINANCIAL INVESTMENTS (Details) ¥ in Thousands, $ in Thousands</t>
  </si>
  <si>
    <t>Dec. 31, 2017USD ($)item</t>
  </si>
  <si>
    <t>Non current portion</t>
  </si>
  <si>
    <t>Available-for-sale financial investments, non current</t>
  </si>
  <si>
    <t>Gross loss (gain) of available-for-sale investments recognized in other comprehensive income</t>
  </si>
  <si>
    <t>Gains in fair value changes recognized in other comprehensive income were transferred to profit or loss due to the disposal of available-for-sale investments</t>
  </si>
  <si>
    <t>Capital contribution commitment</t>
  </si>
  <si>
    <t>Size industry investment fund</t>
  </si>
  <si>
    <t>Number of investments | item</t>
  </si>
  <si>
    <t>Number of associates | item</t>
  </si>
  <si>
    <t>Number of joint ventures | item</t>
  </si>
  <si>
    <t>Total capital contribution</t>
  </si>
  <si>
    <t>Capital contribution</t>
  </si>
  <si>
    <t>BOCOMM TRUST</t>
  </si>
  <si>
    <t>BOCOMM TRUST | Size industry investment fund</t>
  </si>
  <si>
    <t>At fair values</t>
  </si>
  <si>
    <t>Listed equity investments</t>
  </si>
  <si>
    <t>Other unlisted investments</t>
  </si>
  <si>
    <t>Stated at cost</t>
  </si>
  <si>
    <t>Unlisted equity investments</t>
  </si>
  <si>
    <t>Stated at cost | Available-for-sale financial investments | Available for sale financial investments</t>
  </si>
  <si>
    <t>Less: provision for impairment</t>
  </si>
  <si>
    <t>DEFERRED TAX - Assets (Details) ¥ in Thousands, $ in Thousands</t>
  </si>
  <si>
    <t>Movements in deferred tax assets:</t>
  </si>
  <si>
    <t>Temporary difference</t>
  </si>
  <si>
    <t>(Charged)/credited to profit or loss</t>
  </si>
  <si>
    <t>Provision for impairment</t>
  </si>
  <si>
    <t>Accrued expenses</t>
  </si>
  <si>
    <t>Tax losses</t>
  </si>
  <si>
    <t>Unrealized profit at consolidation</t>
  </si>
  <si>
    <t>Others</t>
  </si>
  <si>
    <t>DEFERRED TAX - Liabilities (Details) ¥ in Thousands, $ in Thousands</t>
  </si>
  <si>
    <t>Movements in deferred tax liabilities:</t>
  </si>
  <si>
    <t>Exchange realignment</t>
  </si>
  <si>
    <t>Charged/ (credited) to other comprehensive income</t>
  </si>
  <si>
    <t>(Credited)/charged to profit or loss</t>
  </si>
  <si>
    <t>Interest capitalization</t>
  </si>
  <si>
    <t>Fair value changes of financial assets</t>
  </si>
  <si>
    <t>Unrealized losses of consolidation</t>
  </si>
  <si>
    <t>Fair value adjustments arising from acquisition of subsidiaries</t>
  </si>
  <si>
    <t>Investment in a subsidiary</t>
  </si>
  <si>
    <t>Investment in an associate</t>
  </si>
  <si>
    <t>DEFERRED TAX - Balances (Details) - CNY (¥) ¥ in Thousands</t>
  </si>
  <si>
    <t>Analysis of the deferred tax balances</t>
  </si>
  <si>
    <t>Net deferred tax assets</t>
  </si>
  <si>
    <t>Net deferred tax liabilities</t>
  </si>
  <si>
    <t>Deferred tax assets not recognised</t>
  </si>
  <si>
    <t>Accumulated tax losses</t>
  </si>
  <si>
    <t>Deferred tax assets for deductible temporary differences</t>
  </si>
  <si>
    <t>Deductible temporary differences</t>
  </si>
  <si>
    <t>DEFERRED TAX - Unprovided tax losses (Details) - CNY (¥) ¥ in Thousands</t>
  </si>
  <si>
    <t>Expiry profile of these unprovided tax losses</t>
  </si>
  <si>
    <t>Unprovided tax losses</t>
  </si>
  <si>
    <t>Within 1 year</t>
  </si>
  <si>
    <t>Between 1 and 2 years</t>
  </si>
  <si>
    <t>Between 2 and 3 years</t>
  </si>
  <si>
    <t>OTHER NON-CURRENT ASSETS (Details) ¥ in Thousands, $ in Thousands</t>
  </si>
  <si>
    <t>Receivables from disposal of Guizhou Branch's aluminum properties</t>
  </si>
  <si>
    <t>Other long-term receivables</t>
  </si>
  <si>
    <t>Financial assets included in other non-current assets</t>
  </si>
  <si>
    <t>Prepayment for mining rights</t>
  </si>
  <si>
    <t>Long-term prepaid expenses</t>
  </si>
  <si>
    <t>Deferred losses for sales and leaseback transactions</t>
  </si>
  <si>
    <t>Total non-financial assets</t>
  </si>
  <si>
    <t>Total other non-current assets</t>
  </si>
  <si>
    <t>Other long-term receivables, interest-bearing asset</t>
  </si>
  <si>
    <t>INVENTORIES (Details) ¥ in Thousands, $ in Thousands</t>
  </si>
  <si>
    <t>Total inventories</t>
  </si>
  <si>
    <t>Raw materials</t>
  </si>
  <si>
    <t>Work-in-progress</t>
  </si>
  <si>
    <t>Finished goods</t>
  </si>
  <si>
    <t>Spare parts</t>
  </si>
  <si>
    <t>Packaging materials and others</t>
  </si>
  <si>
    <t>INVENTORIES - Movements in the provision for impairment of inventories (Details) ¥ in Thousands, $ in Thousands</t>
  </si>
  <si>
    <t>Movements in the provision for impairment of inventories</t>
  </si>
  <si>
    <t>Inventories pledged for bank and other borrowings</t>
  </si>
  <si>
    <t>Provision for impairment of inventories</t>
  </si>
  <si>
    <t>Reversal arising from increase in net realisable value</t>
  </si>
  <si>
    <t>Reversal upon sales of inventories</t>
  </si>
  <si>
    <t>TRADE AND NOTES RECEIVABLES (Details) ¥ in Thousands, $ in Thousands</t>
  </si>
  <si>
    <t>Trade receivables</t>
  </si>
  <si>
    <t>Notes receivable</t>
  </si>
  <si>
    <t>Total trade and notes receivables</t>
  </si>
  <si>
    <t>USD</t>
  </si>
  <si>
    <t>EUR</t>
  </si>
  <si>
    <t>TRADE AND NOTES RECEIVABLES - Ageing analysis of trade and notes receivables (Details) ¥ in Thousands, $ in Thousands</t>
  </si>
  <si>
    <t>Gross | Within 1 year</t>
  </si>
  <si>
    <t>Gross | Between 1 and 2 years</t>
  </si>
  <si>
    <t>Gross | Between 2 and 3 years</t>
  </si>
  <si>
    <t>Gross | Over 3 years</t>
  </si>
  <si>
    <t>TRADE AND NOTES RECEIVABLES - Ageing analysis of past due (Details) ¥ in Thousands, $ in Thousands</t>
  </si>
  <si>
    <t>Ageing analysis of trade receivables were past due but not impaired</t>
  </si>
  <si>
    <t>Pledged trade receivables</t>
  </si>
  <si>
    <t>Pledged notes receivables</t>
  </si>
  <si>
    <t>Past due but not impaired</t>
  </si>
  <si>
    <t>Not past due</t>
  </si>
  <si>
    <t>Individually impaired receivables</t>
  </si>
  <si>
    <t>Past due for 1 year | Past due but not impaired</t>
  </si>
  <si>
    <t>Between 1 and 2 years | Past due but not impaired</t>
  </si>
  <si>
    <t>Past due for over 2 years | Past due but not impaired</t>
  </si>
  <si>
    <t>Gross | Individually impaired receivables</t>
  </si>
  <si>
    <t>Gross | Within 1 year | Individually impaired receivables</t>
  </si>
  <si>
    <t>Gross | Between 1 and 2 years | Individually impaired receivables</t>
  </si>
  <si>
    <t>Gross | Between 2 and 3 years | Individually impaired receivables</t>
  </si>
  <si>
    <t>Gross | Over 3 years | Individually impaired receivables</t>
  </si>
  <si>
    <t>Provision for impairment | Individually impaired receivables</t>
  </si>
  <si>
    <t>TRADE AND NOTES RECEIVABLES - Movements on the provision for impairment of trade receivables (Details) - CNY (¥) ¥ in Thousands</t>
  </si>
  <si>
    <t>Reconciliation of changes in other provisions</t>
  </si>
  <si>
    <t>Carrying value of derecognized discounted notes receivable</t>
  </si>
  <si>
    <t>Carrying amount of not derecognized notes receivable accepted by banks in the PRC endorsed to certain of its suppliers in order to settle the trade payables due to suppliers</t>
  </si>
  <si>
    <t>Gains or losses recognized from the derecognized notes receivable</t>
  </si>
  <si>
    <t>Maturity period of derecognized notes receivable</t>
  </si>
  <si>
    <t>1 month</t>
  </si>
  <si>
    <t>6 months</t>
  </si>
  <si>
    <t>Written off</t>
  </si>
  <si>
    <t>Reversal</t>
  </si>
  <si>
    <t>Others (Note)</t>
  </si>
  <si>
    <t>As at the December 31,</t>
  </si>
  <si>
    <t>OTHER CURRENT ASSETS (Details) ¥ in Thousands, $ in Thousands</t>
  </si>
  <si>
    <t>Deposits paid to suppliers</t>
  </si>
  <si>
    <t>Dividends receivable</t>
  </si>
  <si>
    <t>Receivables from disposal of businesses and assets</t>
  </si>
  <si>
    <t>Entrusted loans and loans receivable from third parties</t>
  </si>
  <si>
    <t>Entrusted loans and loans receivable from related parties</t>
  </si>
  <si>
    <t>Receivable from disposal of Shanxi Huaxing</t>
  </si>
  <si>
    <t>Interest receivable</t>
  </si>
  <si>
    <t>Recoverable reimbursement for freight charges</t>
  </si>
  <si>
    <t>Other financial assets</t>
  </si>
  <si>
    <t>Financial assets included in other current assets</t>
  </si>
  <si>
    <t>Financial assets included in other current assets, net of provision for impairment</t>
  </si>
  <si>
    <t>Receivable of value-added tax refund</t>
  </si>
  <si>
    <t>Advances to employees</t>
  </si>
  <si>
    <t>Deductible input value added tax receivables</t>
  </si>
  <si>
    <t>Prepayments to related parties for purchases</t>
  </si>
  <si>
    <t>Prepayments to suppliers for purchases and others</t>
  </si>
  <si>
    <t>Other current assets, excluded financial assets</t>
  </si>
  <si>
    <t>Other current assets, excluded financial assets, net of provision for impairment</t>
  </si>
  <si>
    <t>Total other current assets</t>
  </si>
  <si>
    <t>Other receivables</t>
  </si>
  <si>
    <t>RMB</t>
  </si>
  <si>
    <t>Receivables from disposals of businesses to related parties</t>
  </si>
  <si>
    <t>OTHER CURRENT ASSETS - Analysis of financial assets included in other current assets (Details) - CNY (¥) ¥ in Thousands</t>
  </si>
  <si>
    <t>Disclosure of financial assets [line items]</t>
  </si>
  <si>
    <t>Over 3 years</t>
  </si>
  <si>
    <t>OTHER CURRENT ASSETS - Analysis of past due but not impaired financial assets included in other current assets (Details) - CNY (¥) ¥ in Thousands</t>
  </si>
  <si>
    <t>Disclosure of financial assets that are either past due or impaired [line items]</t>
  </si>
  <si>
    <t>Past due but not impaired | Related parties</t>
  </si>
  <si>
    <t>Past due but not impaired financial assets due from the Group's related parties</t>
  </si>
  <si>
    <t>Past due but not impaired | Within 1 year</t>
  </si>
  <si>
    <t>Past due but not impaired | Between 1 and 2 years</t>
  </si>
  <si>
    <t>Past due but not impaired | Past due for over 2 years</t>
  </si>
  <si>
    <t>Not impaired</t>
  </si>
  <si>
    <t>OTHER CURRENT ASSETS - Analysis of impaired current assets (Details) - CNY (¥) ¥ in Thousands</t>
  </si>
  <si>
    <t>Impaired financial assets</t>
  </si>
  <si>
    <t>Impaired financial assets | Other current assets</t>
  </si>
  <si>
    <t>Within 1 year | Impaired financial assets</t>
  </si>
  <si>
    <t>Between 1 and 2 years | Impaired financial assets</t>
  </si>
  <si>
    <t>Between 2 and 3 years | Impaired financial assets</t>
  </si>
  <si>
    <t>Over 3 years | Impaired financial assets</t>
  </si>
  <si>
    <t>OTHER CURRENT ASSETS - Movements in the provision for impairment of other current assets (Details) - Impairment on other current assets - Other current assets - CNY (¥) ¥ in Thousands</t>
  </si>
  <si>
    <t>Provision for impairment of other current assets</t>
  </si>
  <si>
    <t>Write off</t>
  </si>
  <si>
    <t>CASH AND CASH EQUIVALENTS AND RESTRICTED CASH AND TIME DEPOSITS (Details) ¥ in Thousands, $ in Thousands</t>
  </si>
  <si>
    <t>Restricted cash</t>
  </si>
  <si>
    <t>Time deposits</t>
  </si>
  <si>
    <t>Total cash and cash equivalents, and cash and cash equivalents restricted</t>
  </si>
  <si>
    <t>CASH AND CASH EQUIVALENTS AND RESTRICTED CASH AND TIME DEPOSITS - Bank balances and cash on hand of the group (Details) - CNY (¥) ¥ in Thousands</t>
  </si>
  <si>
    <t>Bank balances and cash on hand of the group</t>
  </si>
  <si>
    <t>Total cash and bank balances</t>
  </si>
  <si>
    <t>HKD</t>
  </si>
  <si>
    <t>AUD</t>
  </si>
  <si>
    <t>IDR</t>
  </si>
  <si>
    <t>SHARE CAPITAL (Details) ¥ / shares in Units, ¥ in Thousands, $ in Thousands</t>
  </si>
  <si>
    <t>Dec. 28, 2017CNY (¥)</t>
  </si>
  <si>
    <t>Aug. 08, 2017CNY (¥)</t>
  </si>
  <si>
    <t>Nov. 30, 2017CNY (¥)</t>
  </si>
  <si>
    <t>Sep. 30, 2017</t>
  </si>
  <si>
    <t>Dec. 31, 2017USD ($)shares</t>
  </si>
  <si>
    <t>Dec. 31, 2017CNY (¥)shares</t>
  </si>
  <si>
    <t>Dec. 31, 2016CNY (¥)shares</t>
  </si>
  <si>
    <t>Dec. 31, 2015CNY (¥)shares</t>
  </si>
  <si>
    <t>Dec. 31, 2017CNY (¥)¥ / sharesshares</t>
  </si>
  <si>
    <t>Dec. 04, 2017CNY (¥)item</t>
  </si>
  <si>
    <t>Aug. 07, 2017</t>
  </si>
  <si>
    <t>Jul. 31, 2017CNY (¥)</t>
  </si>
  <si>
    <t>Dec. 31, 2016CNY (¥)¥ / sharesshares</t>
  </si>
  <si>
    <t>At January 1,</t>
  </si>
  <si>
    <t>At December 31,</t>
  </si>
  <si>
    <t>Number of ordinary shares, authorized | shares</t>
  </si>
  <si>
    <t>Par value per share | ¥ / shares</t>
  </si>
  <si>
    <t>Equity interest acquired (as a percent)</t>
  </si>
  <si>
    <t>Increase (decrease) in share premium</t>
  </si>
  <si>
    <t>Xinjiang Aluminum | Jiaozuo Wanfang</t>
  </si>
  <si>
    <t>Capital contribution to investment</t>
  </si>
  <si>
    <t>carrying amount assets allocated to investors</t>
  </si>
  <si>
    <t>Share premium</t>
  </si>
  <si>
    <t>Ningxia Yike Solar Energy Power</t>
  </si>
  <si>
    <t>Non-controlling interests held by Beijing Yike (as a percent)</t>
  </si>
  <si>
    <t>29.06%</t>
  </si>
  <si>
    <t>70.94%</t>
  </si>
  <si>
    <t>A shares</t>
  </si>
  <si>
    <t>Balance at January 1 (in shares) | shares</t>
  </si>
  <si>
    <t>Balance at December 31 (in shares) | shares</t>
  </si>
  <si>
    <t>Number of ordinary shares, outstanding | shares</t>
  </si>
  <si>
    <t>Investment Agreement and Debt to Equity Swap Agreement | The Investors</t>
  </si>
  <si>
    <t>Number of Investors | item</t>
  </si>
  <si>
    <t>Investment Agreement and Debt to Equity Swap Agreement | Target Companies</t>
  </si>
  <si>
    <t>Reorganisation Agreement | Shanxi New Material</t>
  </si>
  <si>
    <t>Reorganisation Agreement | Shanxi New Material | Zhangze Electric Power</t>
  </si>
  <si>
    <t>14.02%</t>
  </si>
  <si>
    <t>INTEREST BEARING LOANS AND BORROWINGS (Details) ¥ in Thousands, $ in Thousands</t>
  </si>
  <si>
    <t>Long-term loans and borrowings</t>
  </si>
  <si>
    <t>Finance lease payables</t>
  </si>
  <si>
    <t>Current portion of finance lease payables</t>
  </si>
  <si>
    <t>Current portion of medium-term bonds and long-term bonds</t>
  </si>
  <si>
    <t>Current portion of long-term bank and other loans</t>
  </si>
  <si>
    <t>Non-current portion of long-term loans and borrowings</t>
  </si>
  <si>
    <t>Bank and other loans</t>
  </si>
  <si>
    <t>Secured</t>
  </si>
  <si>
    <t>Guaranteed</t>
  </si>
  <si>
    <t>Unsecured</t>
  </si>
  <si>
    <t>Medium-term notes and bonds and long-term bonds and private placement notes</t>
  </si>
  <si>
    <t>INTEREST BEARING LOANS AND BORROWINGS - Short-term loans and borrowings (Details) ¥ in Thousands, $ in Thousands</t>
  </si>
  <si>
    <t>Short-term loans and borrowings</t>
  </si>
  <si>
    <t>Short-term bonds, unsecured</t>
  </si>
  <si>
    <t>Gold leasing arrangements</t>
  </si>
  <si>
    <t>Current portion of medium-term notes</t>
  </si>
  <si>
    <t>Short-term borrowings and current portion of long-term loans and borrowings</t>
  </si>
  <si>
    <t>INTEREST BEARING LOANS AND BORROWINGS - Other information (Details) - CNY (¥) ¥ in Millions</t>
  </si>
  <si>
    <t>JPY</t>
  </si>
  <si>
    <t>Loans and borrowings</t>
  </si>
  <si>
    <t>Shandong Aluminum, Shanxi Aluminum Plant and China Great Wall Aluminum Corporation</t>
  </si>
  <si>
    <t>INTEREST BEARING LOANS AND BORROWINGS - Maturity of long-term bank and other loans (Details) - CNY (¥) ¥ in Thousands</t>
  </si>
  <si>
    <t>Long-term bank and other loans, including current portion</t>
  </si>
  <si>
    <t>Maturity of long-term bank and other loans</t>
  </si>
  <si>
    <t>Total of long-term bank and other loans</t>
  </si>
  <si>
    <t>Weighted average annual interest rate on long-term bank and other loans</t>
  </si>
  <si>
    <t>5.67%</t>
  </si>
  <si>
    <t>5.08%</t>
  </si>
  <si>
    <t>Long-term bank and other loans, including current portion | Within 1 year</t>
  </si>
  <si>
    <t>Long-term bank and other loans, including current portion | Between 1 and 2 years</t>
  </si>
  <si>
    <t>Long-term bank and other loans, including current portion | Between 2 and 5 years</t>
  </si>
  <si>
    <t>Long-term bank and other loans, including current portion | After 5 years</t>
  </si>
  <si>
    <t>Loans from banks and other financial institutions</t>
  </si>
  <si>
    <t>Loans from banks and other financial institutions | Within 1 year</t>
  </si>
  <si>
    <t>Loans from banks and other financial institutions | Between 1 and 2 years</t>
  </si>
  <si>
    <t>Loans from banks and other financial institutions | Between 2 and 5 years</t>
  </si>
  <si>
    <t>Loans from banks and other financial institutions | After 5 years</t>
  </si>
  <si>
    <t>Other loans</t>
  </si>
  <si>
    <t>Other loans | Within 1 year</t>
  </si>
  <si>
    <t>Other loans | Between 1 and 2 years</t>
  </si>
  <si>
    <t>Other loans | Between 2 and 5 years</t>
  </si>
  <si>
    <t>Other loans | After 5 years</t>
  </si>
  <si>
    <t>INTEREST BEARING LOANS AND BORROWINGS - Medium-term and long-term notes and bonds and private placement notes (Details) ¥ in Thousands, $ in Thousands</t>
  </si>
  <si>
    <t>Medium-term and long-term notes and bonds</t>
  </si>
  <si>
    <t>Outstanding long-term and medium-term bonds</t>
  </si>
  <si>
    <t>2007 long-term 4.64% bond</t>
  </si>
  <si>
    <t>Face value</t>
  </si>
  <si>
    <t>Interest rate (as a percent)</t>
  </si>
  <si>
    <t>4.64%</t>
  </si>
  <si>
    <t>2015 medium-term 5.53% note</t>
  </si>
  <si>
    <t>5.53%</t>
  </si>
  <si>
    <t>2015 medium-term 5.01% note</t>
  </si>
  <si>
    <t>5.01%</t>
  </si>
  <si>
    <t>2012 medium-term 5.77% note</t>
  </si>
  <si>
    <t>5.77%</t>
  </si>
  <si>
    <t>2013 medium-term 5.99% note</t>
  </si>
  <si>
    <t>5.99%</t>
  </si>
  <si>
    <t>2014 medium-term 7.35% note</t>
  </si>
  <si>
    <t>7.35%</t>
  </si>
  <si>
    <t>2015 medium-term 6.11% note</t>
  </si>
  <si>
    <t>6.11%</t>
  </si>
  <si>
    <t>2015 medium-term 6.08% note</t>
  </si>
  <si>
    <t>6.08%</t>
  </si>
  <si>
    <t>2016 private placement 5.12% note</t>
  </si>
  <si>
    <t>5.12%</t>
  </si>
  <si>
    <t>2012 Ningxia Energy medium-term 6.06% bond</t>
  </si>
  <si>
    <t>6.06%</t>
  </si>
  <si>
    <t>INTEREST BEARING LOANS AND BORROWINGS - Short-term bank, other loans and short-term bonds (Details) - CNY (¥) ¥ in Thousands</t>
  </si>
  <si>
    <t>Outstanding short-term borrowings</t>
  </si>
  <si>
    <t>Short-term bank and other loans</t>
  </si>
  <si>
    <t>Effective interest rate on short-term borrowings</t>
  </si>
  <si>
    <t>4.43%</t>
  </si>
  <si>
    <t>4.44%</t>
  </si>
  <si>
    <t>2016 short-term 4.30% bonds</t>
  </si>
  <si>
    <t>4.30%</t>
  </si>
  <si>
    <t>2016 short-term 4.13% bonds</t>
  </si>
  <si>
    <t>4.13%</t>
  </si>
  <si>
    <t>2016 short-term 3.95% bonds</t>
  </si>
  <si>
    <t>3.95%</t>
  </si>
  <si>
    <t>2017 short-term 4.30% bonds</t>
  </si>
  <si>
    <t>2017 short-term 4.90% bonds</t>
  </si>
  <si>
    <t>INTEREST BEARING LOANS AND BORROWINGS - Guaranteed interest-bearing loans and borrowings (Details) - CNY (¥) ¥ in Thousands</t>
  </si>
  <si>
    <t>Long-term bonds | Bank of Communications ("BOCOM")</t>
  </si>
  <si>
    <t>Guaranteed interest-bearing loans and borrowings</t>
  </si>
  <si>
    <t>Guarantees received</t>
  </si>
  <si>
    <t>Long-term loans</t>
  </si>
  <si>
    <t>Long-term loans | Chinalco</t>
  </si>
  <si>
    <t>Long-term loans | Lanzhou Aluminum Factory</t>
  </si>
  <si>
    <t>Long-term loans | Ningxia Energy</t>
  </si>
  <si>
    <t>Long-term loans | Yinxing Energy</t>
  </si>
  <si>
    <t>Long-term loans | Zhongwei Renewable Energy Co., Ltd</t>
  </si>
  <si>
    <t>Long-term loans | Baotou Aluminum Co. Ltd and Baotou Communications Investment Group Co. Ltd</t>
  </si>
  <si>
    <t>Long-term loans | The Company and Hangzhou Jinjiang Group Co. Ltd</t>
  </si>
  <si>
    <t>Short-term loans</t>
  </si>
  <si>
    <t>Short-term loans | Ningxia Energy</t>
  </si>
  <si>
    <t>Short-term loans | Shandong Aluminum</t>
  </si>
  <si>
    <t>Short-term loans | Chalco Shandong</t>
  </si>
  <si>
    <t>INTEREST BEARING LOANS AND BORROWINGS - Gold leasing agreements (Details) ¥ in Thousands, $ in Thousands</t>
  </si>
  <si>
    <t>Gold leasing agreements</t>
  </si>
  <si>
    <t>The Banks</t>
  </si>
  <si>
    <t>Minimum | The Banks</t>
  </si>
  <si>
    <t>Lease agreement term</t>
  </si>
  <si>
    <t>Annual lease fee rates (as a percent)</t>
  </si>
  <si>
    <t>3.65%</t>
  </si>
  <si>
    <t>Maximum | The Banks</t>
  </si>
  <si>
    <t>4.15%</t>
  </si>
  <si>
    <t>Short-term loans | Fixed interest rate | Minimum</t>
  </si>
  <si>
    <t>Short-term loans | Fixed interest rate | Maximum</t>
  </si>
  <si>
    <t>FINANCE LEASE PAYABLES (Details) - CNY (¥) ¥ in Thousands</t>
  </si>
  <si>
    <t>Minimum lease payments</t>
  </si>
  <si>
    <t>Future finance charges</t>
  </si>
  <si>
    <t>Total net finance lease payables</t>
  </si>
  <si>
    <t>Portion classified as current liabilities</t>
  </si>
  <si>
    <t>Long-term finance lease payables</t>
  </si>
  <si>
    <t>Lease term</t>
  </si>
  <si>
    <t>1 year</t>
  </si>
  <si>
    <t>In the third to fifth years, inclusive</t>
  </si>
  <si>
    <t>After 5 years</t>
  </si>
  <si>
    <t>FINANCE LEASE PAYABLES - Sale and leaseback transactions with related parties (Details) - CNY (¥) ¥ in Millions</t>
  </si>
  <si>
    <t>Losses on sale and leaseback transactions</t>
  </si>
  <si>
    <t>Sale and leaseback lease terms</t>
  </si>
  <si>
    <t>P1Y</t>
  </si>
  <si>
    <t>Internal Rate of Return (IRR)</t>
  </si>
  <si>
    <t>4.35%</t>
  </si>
  <si>
    <t>4.76%</t>
  </si>
  <si>
    <t>P6Y</t>
  </si>
  <si>
    <t>6.20%</t>
  </si>
  <si>
    <t>6.28%</t>
  </si>
  <si>
    <t>OTHER NON-CURRENT LIABILITIES (Details) ¥ in Thousands, $ in Thousands</t>
  </si>
  <si>
    <t>Long-term payables for mining rights</t>
  </si>
  <si>
    <t>Other financial liabilities</t>
  </si>
  <si>
    <t>Financial liabilities included in other non-current liabilities</t>
  </si>
  <si>
    <t>Obligations in relation to early retirement schemes</t>
  </si>
  <si>
    <t>Deferred government grants</t>
  </si>
  <si>
    <t>Deferred gain relating to sales and lease back agreements</t>
  </si>
  <si>
    <t>Provision for rehabilitation</t>
  </si>
  <si>
    <t>Other non current liabilities excluding financial liabilities</t>
  </si>
  <si>
    <t>Other non current liabilities</t>
  </si>
  <si>
    <t>Maximum obligation period to pay the early retirement employees' living expenses</t>
  </si>
  <si>
    <t>Forecasted increase in benefit plan with reference to the inflation rate and adjusted based on the average death rate in China (as a percent)</t>
  </si>
  <si>
    <t>3.00%</t>
  </si>
  <si>
    <t>Retirement benefits under the Group's early retirement schemes</t>
  </si>
  <si>
    <t>Provision made during the year</t>
  </si>
  <si>
    <t>Interest costs</t>
  </si>
  <si>
    <t>Payment during the year</t>
  </si>
  <si>
    <t>Non-current</t>
  </si>
  <si>
    <t>Current</t>
  </si>
  <si>
    <t>OTHER PAYABLES AND ACCRUED LIABILITIES (Details) ¥ in Thousands, $ in Thousands</t>
  </si>
  <si>
    <t>Payable for capital expenditures</t>
  </si>
  <si>
    <t>Accrued interest</t>
  </si>
  <si>
    <t>Payables withheld as guarantees and deposits</t>
  </si>
  <si>
    <t>Dividends payable by subsidiaries to non-controlling shareholders</t>
  </si>
  <si>
    <t>Consideration payable for investment projects</t>
  </si>
  <si>
    <t>Current portion of payables for mining rights</t>
  </si>
  <si>
    <t>Financial liabilities included in other payables and accrued liabilities</t>
  </si>
  <si>
    <t>Sales and other deposits from customers</t>
  </si>
  <si>
    <t>Taxes other than income taxes payable</t>
  </si>
  <si>
    <t>Accrued payroll and bonus</t>
  </si>
  <si>
    <t>Staff welfare payables</t>
  </si>
  <si>
    <t>Current portion of obligation in relation to early retirement schemes</t>
  </si>
  <si>
    <t>Contribution payable for pension insurance</t>
  </si>
  <si>
    <t>Other payables and accrued liabilities, excluded financial liabilities</t>
  </si>
  <si>
    <t>Total accruals and deferred income classified as current</t>
  </si>
  <si>
    <t>Total accruals and deferred income classified as current | $</t>
  </si>
  <si>
    <t>TRADE AND NOTES PAYABLES (Details) ¥ in Thousands, $ in Thousands</t>
  </si>
  <si>
    <t>Trade payables</t>
  </si>
  <si>
    <t>Notes payable</t>
  </si>
  <si>
    <t>Total trade and notes payables</t>
  </si>
  <si>
    <t>TRADE AND NOTES PAYABLE - AGEING ANALYSIS (Details) ¥ in Thousands, $ in Thousands</t>
  </si>
  <si>
    <t>PLEDGE OF ASSETS (Details) - CNY (¥) ¥ in Thousands</t>
  </si>
  <si>
    <t>Disclosure of pledge of assets [Line Items]</t>
  </si>
  <si>
    <t>Assets pledged as security</t>
  </si>
  <si>
    <t>Current portion of long-term loans and borrowings secured by contractual right to charge users for electricity generated in the future</t>
  </si>
  <si>
    <t>Non-current portion of long-term loans and borrowings secured by contractual right to charge users for electricity generated in the future</t>
  </si>
  <si>
    <t>Current portion of long-term loans and borrowings secured by investment in subsidiary</t>
  </si>
  <si>
    <t>Non-current portion of long-term loans and borrowings secured by investment in subsidiary</t>
  </si>
  <si>
    <t>PROFIT BEFORE INCOME TAX (Details) ¥ in Thousands, $ in Thousands</t>
  </si>
  <si>
    <t>Purchase of inventories in relation to trading activities</t>
  </si>
  <si>
    <t>Raw materials and consumables used, and changes in work-in-progress and finished goods</t>
  </si>
  <si>
    <t>Power and utilities</t>
  </si>
  <si>
    <t>Employee benefit expenses</t>
  </si>
  <si>
    <t>Repairs and maintenance</t>
  </si>
  <si>
    <t>Transportation expenses</t>
  </si>
  <si>
    <t>Logistic cost</t>
  </si>
  <si>
    <t>Taxes other than income tax expense</t>
  </si>
  <si>
    <t>Rental expenses for land use rights and buildings</t>
  </si>
  <si>
    <t>Packaging expenses</t>
  </si>
  <si>
    <t>Auditors' remuneration expense</t>
  </si>
  <si>
    <t>Auditors' remuneration for audit and non audit services</t>
  </si>
  <si>
    <t>OTHER INCOME (Details) ¥ in Thousands, $ in Thousands</t>
  </si>
  <si>
    <t>Income from government grants</t>
  </si>
  <si>
    <t>OTHER GAINS, NET (Details) ¥ in Thousands, $ in Thousands</t>
  </si>
  <si>
    <t>Gain on disposal of investments in associates</t>
  </si>
  <si>
    <t>Gain on deemed disposal and disposal of subsidiaries</t>
  </si>
  <si>
    <t>Gain on disposal and dividends of available for sale investments</t>
  </si>
  <si>
    <t>Realized loss on futures, forward and option contracts, net</t>
  </si>
  <si>
    <t>Unrealized (losses)/gains on futures, forward and option contracts, net</t>
  </si>
  <si>
    <t>Gain on disposal of other property, plant and equipment and land use rights, net</t>
  </si>
  <si>
    <t>Gain on previously held equity interest remeasured at acquisition-date fair value</t>
  </si>
  <si>
    <t>FINANCE INCOME/FINANCE COSTS (Details) ¥ in Thousands, $ in Thousands</t>
  </si>
  <si>
    <t>Finance income - interest income</t>
  </si>
  <si>
    <t>Less: interest expense capitalized in property, plant and equipment</t>
  </si>
  <si>
    <t>Interest expense, net of capitalized interest</t>
  </si>
  <si>
    <t>Amortization of unrecognized finance expenses</t>
  </si>
  <si>
    <t>Exchange loss/(gain), net</t>
  </si>
  <si>
    <t>Finance costs, net</t>
  </si>
  <si>
    <t>EMPLOYEE BENEFIT EXPENSES (Details) - CNY (¥) ¥ in Thousands</t>
  </si>
  <si>
    <t>Salaries and bonus</t>
  </si>
  <si>
    <t>Housing fund</t>
  </si>
  <si>
    <t>Staff welfare and other expenses</t>
  </si>
  <si>
    <t>Employment expense in relation to early retirement schemes</t>
  </si>
  <si>
    <t>Employment expenses in relation to termination benefit</t>
  </si>
  <si>
    <t>Total employee benefits expense</t>
  </si>
  <si>
    <t>DIRECTORS', SUPERVISORS' AND SENIOR MANAGEMENT'S REMUNERATION - Remuneration payables to directors and supervisors (Details) - CNY (¥) ¥ in Thousands</t>
  </si>
  <si>
    <t>Fees</t>
  </si>
  <si>
    <t>Basic salaries, housing fund, other allowances and benefits in kind</t>
  </si>
  <si>
    <t>Pension costs</t>
  </si>
  <si>
    <t>Total remuneration</t>
  </si>
  <si>
    <t>DIRECTORS', SUPERVISORS' AND SENIOR MANAGEMENT'S REMUNERATION - Remuneration of each director and supervisor (Details) - CNY (¥) ¥ in Thousands</t>
  </si>
  <si>
    <t>Salaries</t>
  </si>
  <si>
    <t>Total</t>
  </si>
  <si>
    <t>Executive Directors</t>
  </si>
  <si>
    <t>Jiang Yinggang</t>
  </si>
  <si>
    <t>Non-executive Directors</t>
  </si>
  <si>
    <t>Wang Jun</t>
  </si>
  <si>
    <t>Chen Lijie</t>
  </si>
  <si>
    <t>Lie-A-Cheong Tai-Chong, David</t>
  </si>
  <si>
    <t>Hu Shihai</t>
  </si>
  <si>
    <t>Directors</t>
  </si>
  <si>
    <t>Ma Si-hang, Frederick</t>
  </si>
  <si>
    <t>Wu Zhenfang</t>
  </si>
  <si>
    <t>Supervisors</t>
  </si>
  <si>
    <t>Wu Zuoming</t>
  </si>
  <si>
    <t>Yuan Li</t>
  </si>
  <si>
    <t>DIRECTORS', SUPERVISORS' AND SENIOR MANAGEMENT'S REMUNERATION - Remuneration of the directors and supervisors of the Company fell within following band (Details)</t>
  </si>
  <si>
    <t>Dec. 31, 2017CNY (¥)Optionindividualemployee</t>
  </si>
  <si>
    <t>Dec. 31, 2016CNY (¥)Optionindividualemployee</t>
  </si>
  <si>
    <t>Dec. 31, 2015CNY (¥)Optionindividualemployee</t>
  </si>
  <si>
    <t>Directors' and supervisors' remuneration</t>
  </si>
  <si>
    <t>Key management personnel compensation</t>
  </si>
  <si>
    <t>Number of directors and supervisors whose remuneration fell within Nil to RMB1,000,000 | individual</t>
  </si>
  <si>
    <t>Options granted to directors or supervisors of the Company | Option</t>
  </si>
  <si>
    <t>Emoluments paid to directors or supervisors</t>
  </si>
  <si>
    <t>Number of highest paid employees included in the emoluments paid to directors or supervisors | employee</t>
  </si>
  <si>
    <t>DIRECTORS', SUPERVISORS' AND SENIOR MANAGEMENT'S REMUNERATION - Five highest paid individuals (Details) ¥ in Thousands</t>
  </si>
  <si>
    <t>Dec. 31, 2017CNY (¥)individualdirectoremployee</t>
  </si>
  <si>
    <t>Dec. 31, 2016CNY (¥)individualdirectoremployee</t>
  </si>
  <si>
    <t>Dec. 31, 2015CNY (¥)individualdirectoremployee</t>
  </si>
  <si>
    <t>Emoluments paid to key management personnel, number of highest paid employees | employee</t>
  </si>
  <si>
    <t>Number of directors among five highest paid employees | director</t>
  </si>
  <si>
    <t>Number of supervisors among five highest paid employees | individual</t>
  </si>
  <si>
    <t>Number of remaining highest paid individuals other than director and supervisor | employee</t>
  </si>
  <si>
    <t>Highest paid employees other than directors and supervisors</t>
  </si>
  <si>
    <t>DIRECTORS', SUPERVISORS' AND SENIOR MANAGEMENT'S REMUNERATION - Five highest paid individuals, Others (Details)</t>
  </si>
  <si>
    <t>Dec. 31, 2017CNY (¥)employee</t>
  </si>
  <si>
    <t>Dec. 31, 2016employee</t>
  </si>
  <si>
    <t>Dec. 31, 2015employee</t>
  </si>
  <si>
    <t>Remuneration amount for remaining two highest paid individuals</t>
  </si>
  <si>
    <t>INCOME TAX BENEFIT/(EXPENSE) - (Details) ¥ in Thousands, $ in Thousands</t>
  </si>
  <si>
    <t>PRC corporate income tax</t>
  </si>
  <si>
    <t>Deferred income tax benefit</t>
  </si>
  <si>
    <t>Corporate income tax rate</t>
  </si>
  <si>
    <t>25.00%</t>
  </si>
  <si>
    <t>Tax concessions including a preferred tax rate</t>
  </si>
  <si>
    <t>INCOME TAX BENEFIT/(EXPENSE) - Reconciliation of tax (Details) ¥ in Thousands, $ in Thousands</t>
  </si>
  <si>
    <t>Reconciliation of income tax expense (benefit)</t>
  </si>
  <si>
    <t>Tax expense calculated at the statutory tax rate of 25% (2016: 25%)</t>
  </si>
  <si>
    <t>Preferential income tax rates applicable to certain branches and subsidiaries</t>
  </si>
  <si>
    <t>Impact of change in income tax rate</t>
  </si>
  <si>
    <t>Tax losses with no deferred tax assets recognized</t>
  </si>
  <si>
    <t>Deductible temporary differences with no deferred tax assets recognized</t>
  </si>
  <si>
    <t>Utilisation of previously unrecognized tax losses and deductible temporary differences</t>
  </si>
  <si>
    <t>Tax incentive in relation to deduction of certain expenses</t>
  </si>
  <si>
    <t>Non-taxable income</t>
  </si>
  <si>
    <t>Expenses not deductible for tax purposes</t>
  </si>
  <si>
    <t>Write-off of unrecoverable deferred tax assets previously recognized</t>
  </si>
  <si>
    <t>Unrecognized taxable temporary differences relating to equity investments</t>
  </si>
  <si>
    <t>Recognition of deferred tax assets related to deductible temporary differences and tax losses previously not recognized</t>
  </si>
  <si>
    <t>True-up adjustments in respect of prior year's annual income tax filings and others</t>
  </si>
  <si>
    <t>Income tax expense</t>
  </si>
  <si>
    <t>Effective tax rate</t>
  </si>
  <si>
    <t>21.00%</t>
  </si>
  <si>
    <t>185.00%</t>
  </si>
  <si>
    <t>Applicable tax rate</t>
  </si>
  <si>
    <t>EARNINGS PER SHARE ATTRIBUTABLE TO ORDINARY EQUITY HOLDERS OF THE PARENT (Details) - CNY (¥)</t>
  </si>
  <si>
    <t>Profit attributable to owners of the parent (RMB)</t>
  </si>
  <si>
    <t>Other equity instruments' distribution (RMB)</t>
  </si>
  <si>
    <t>Profit attributable to owners of the parent after adjusting other equity instruments distribution</t>
  </si>
  <si>
    <t>Weighted average number of ordinary shares in issue</t>
  </si>
  <si>
    <t>Basic earnings per share (RMB)</t>
  </si>
  <si>
    <t>Dilutive potential shares</t>
  </si>
  <si>
    <t>NOTES TO THE CONSOLIDATED STATEMENT OF CASH FLOWS -Supplemental disclosures (Details) ¥ in Thousands, $ in Thousands</t>
  </si>
  <si>
    <t>Adjustments for:</t>
  </si>
  <si>
    <t>Depreciation of property, plant and equipment</t>
  </si>
  <si>
    <t>Depreciation of investment properties</t>
  </si>
  <si>
    <t>Impairment losses on property, plant and equipment</t>
  </si>
  <si>
    <t>Impairment losses of intangible assets</t>
  </si>
  <si>
    <t>Amortisation of intangible assets</t>
  </si>
  <si>
    <t>Amortisation of land use rights</t>
  </si>
  <si>
    <t>Amortisation of prepaid expenses included in other non-current assets</t>
  </si>
  <si>
    <t>Realized and unrealized losses on futures, option and forward contracts</t>
  </si>
  <si>
    <t>Gain on disposals and deemed disposals of subsidiaries</t>
  </si>
  <si>
    <t>Gain on disposal of and dividends from available-for-sale investments</t>
  </si>
  <si>
    <t>Receipt of government subsidies</t>
  </si>
  <si>
    <t>Finance cost</t>
  </si>
  <si>
    <t>Change in special reserve</t>
  </si>
  <si>
    <t>Cash flows generated from operating activities before working capital changes</t>
  </si>
  <si>
    <t>Changes in working capital:</t>
  </si>
  <si>
    <t>Decrease/ (increase) in inventories</t>
  </si>
  <si>
    <t>Increase in trade and notes receivables</t>
  </si>
  <si>
    <t>Decrease/(increase) in other current assets</t>
  </si>
  <si>
    <t>Increase in restricted cash</t>
  </si>
  <si>
    <t>Increase in other non-current assets</t>
  </si>
  <si>
    <t>(Decrease)/ increase in trade and notes payables</t>
  </si>
  <si>
    <t>Increase in other payables and accrued liabilities</t>
  </si>
  <si>
    <t>Decrease in other non-current liabilities</t>
  </si>
  <si>
    <t>Cash generated from operations</t>
  </si>
  <si>
    <t>PRC corporate income taxes paid</t>
  </si>
  <si>
    <t>Net cash generated from operating activities</t>
  </si>
  <si>
    <t>Non-cash transactions of investing activities and financing activities</t>
  </si>
  <si>
    <t>Capital injection in an associate and joint ventures by non-cash assets</t>
  </si>
  <si>
    <t>Endorsement of notes receivables accepted from sale of goods or services for purchase of property, plant and equipment</t>
  </si>
  <si>
    <t>Acquisition of business</t>
  </si>
  <si>
    <t>Finance lease</t>
  </si>
  <si>
    <t>NOTES TO THE CONSOLIDATED STATEMENT OF CASH FLOWS -Financing activities (Details) ¥ in Thousands</t>
  </si>
  <si>
    <t>Reconciliation of liabilities arising from financing activities</t>
  </si>
  <si>
    <t>As at beginning of year</t>
  </si>
  <si>
    <t>Proceeds from gold leasing arrangement</t>
  </si>
  <si>
    <t>Proceeds from issuance of short-term bonds and medium-term notes, net of issuance costs</t>
  </si>
  <si>
    <t>Repayments of medium-term notes and short-term bonds</t>
  </si>
  <si>
    <t>Drawdown of short-term and long-term bank and other loans</t>
  </si>
  <si>
    <t>Repayments of short-term and long-term bank and other loans</t>
  </si>
  <si>
    <t>Proceeds from finance lease, net of deposit and transaction costs</t>
  </si>
  <si>
    <t>Capital elements of finance lease rental payment</t>
  </si>
  <si>
    <t>Amortization of unrecognized finance expenses and interest expense</t>
  </si>
  <si>
    <t>Net cash (used in)/ generated from financing activities</t>
  </si>
  <si>
    <t>Net foreign exchange differences</t>
  </si>
  <si>
    <t>As at end of year</t>
  </si>
  <si>
    <t>Financial liabilities included in other current payables and accrued expenses</t>
  </si>
  <si>
    <t>Interest bearing loans and borrowings</t>
  </si>
  <si>
    <t>SIGNIFICANT RELATED PARTY BALANCES AND TRANSACTIONS - Significant related party transactions - Table Content (Details) - CNY (¥) ¥ in Thousands</t>
  </si>
  <si>
    <t>Sales of goods and services rendered</t>
  </si>
  <si>
    <t>Sales of materials and finished goods</t>
  </si>
  <si>
    <t>Provision of utility services</t>
  </si>
  <si>
    <t>Purchase of goods and services</t>
  </si>
  <si>
    <t>Rental expenses for buildings and land use rights charged</t>
  </si>
  <si>
    <t>Other significant related party transactions</t>
  </si>
  <si>
    <t>Entrusted loans and other borrowings to related parties</t>
  </si>
  <si>
    <t>Interest income on entrusted loans and other borrowings to related parties</t>
  </si>
  <si>
    <t>Financial guarantee provided to related party</t>
  </si>
  <si>
    <t>Provision of engineering, construction and supervisory services</t>
  </si>
  <si>
    <t>Services rendered</t>
  </si>
  <si>
    <t>Rental revenue of land use rights and buildings</t>
  </si>
  <si>
    <t>Purchases of key and auxiliary materials, equipment and finished goods</t>
  </si>
  <si>
    <t>Purchase of goods</t>
  </si>
  <si>
    <t>Provision of utilities services</t>
  </si>
  <si>
    <t>Chinalco and its subsidiaries</t>
  </si>
  <si>
    <t>Interest income from the unpaid disposal proceeds from related parties</t>
  </si>
  <si>
    <t>Chinalco and its subsidiaries | Provision of engineering, construction and supervisory services</t>
  </si>
  <si>
    <t>Chinalco and its subsidiaries | Rental revenue of land use rights and buildings</t>
  </si>
  <si>
    <t>Chinalco and its subsidiaries | Purchases of engineering, construction and supervisory services</t>
  </si>
  <si>
    <t>Purchase of services</t>
  </si>
  <si>
    <t>Chinalco and its subsidiaries | Purchases of key and auxiliary materials, equipment and finished goods</t>
  </si>
  <si>
    <t>Chinalco and its subsidiaries | Provision of social services and logistics services</t>
  </si>
  <si>
    <t>Chinalco and its subsidiaries | Provision of utilities services</t>
  </si>
  <si>
    <t>Chinalco and its subsidiaries | Provision of product processing services rendered</t>
  </si>
  <si>
    <t>Associates of Chinalco</t>
  </si>
  <si>
    <t>Associates of Chinalco | Rental revenue of land use rights and buildings</t>
  </si>
  <si>
    <t>Joint ventures | Provision of engineering, construction and supervisory services</t>
  </si>
  <si>
    <t>Joint ventures | Rental revenue of land use rights and buildings</t>
  </si>
  <si>
    <t>Joint ventures | Purchases of key and auxiliary materials, equipment and finished goods</t>
  </si>
  <si>
    <t>Joint ventures | Provision of utilities services</t>
  </si>
  <si>
    <t>Joint ventures | Provision of other services</t>
  </si>
  <si>
    <t>Associates | Purchases of key and auxiliary materials, equipment and finished goods</t>
  </si>
  <si>
    <t>Borrowing from related parties</t>
  </si>
  <si>
    <t>Interest expense on borrowings, discounted notes and factoring arrangement from related parties</t>
  </si>
  <si>
    <t>Disposal assets under sale and leaseback contract to related parties</t>
  </si>
  <si>
    <t>Finance lease under a sale and leaseback contract from related parties</t>
  </si>
  <si>
    <t>Trade receivable factoring arrangement from related parties</t>
  </si>
  <si>
    <t>Discounted notes receivable to a related parties</t>
  </si>
  <si>
    <t>Financial guarantees provided</t>
  </si>
  <si>
    <t>SIGNIFICANT RELATED PARTY BALANCES AND TRANSACTIONS - Significant related party transactions - Paragraph Content (Details) ¥ in Thousands, $ in Thousands, $ in Millions</t>
  </si>
  <si>
    <t>Oct. 31, 2017</t>
  </si>
  <si>
    <t>May 12, 2017CNY (¥)</t>
  </si>
  <si>
    <t>Jun. 28, 2016CNY (¥)</t>
  </si>
  <si>
    <t>Mar. 30, 2016CNY (¥)installment</t>
  </si>
  <si>
    <t>Aug. 31, 2016CNY (¥)</t>
  </si>
  <si>
    <t>Nov. 30, 2015HKD ($)subsidiary</t>
  </si>
  <si>
    <t>Nov. 30, 2015CNY (¥)</t>
  </si>
  <si>
    <t>Aug. 31, 2015CNY (¥)</t>
  </si>
  <si>
    <t>Feb. 28, 2014CNY (¥)</t>
  </si>
  <si>
    <t>Mar. 31, 2013CNY (¥)</t>
  </si>
  <si>
    <t>Dec. 31, 2006</t>
  </si>
  <si>
    <t>Dec. 31, 2006CNY (¥)</t>
  </si>
  <si>
    <t>Dec. 31, 2018CNY (¥)</t>
  </si>
  <si>
    <t>Dec. 04, 2017CNY (¥)</t>
  </si>
  <si>
    <t>Dec. 05, 2016</t>
  </si>
  <si>
    <t>Sep. 09, 2016</t>
  </si>
  <si>
    <t>Aug. 08, 2016</t>
  </si>
  <si>
    <t>Nov. 30, 2015CNY (¥)subsidiary</t>
  </si>
  <si>
    <t>Amount transferred in terms of cash</t>
  </si>
  <si>
    <t>Capital injection through cash</t>
  </si>
  <si>
    <t>First batch asset transfer consideration received</t>
  </si>
  <si>
    <t>Carrying amount of equity</t>
  </si>
  <si>
    <t>Total consideration for acquisition</t>
  </si>
  <si>
    <t>Carrying values of assets disposed</t>
  </si>
  <si>
    <t>Amount of disposal gain</t>
  </si>
  <si>
    <t>Number of instalments for consideration payment | installment</t>
  </si>
  <si>
    <t>Consideration paid through notes receivable in first instalment</t>
  </si>
  <si>
    <t>Consideration paid through offsetting receivables in first instalment</t>
  </si>
  <si>
    <t>Chalco Resource</t>
  </si>
  <si>
    <t>Amount capital injection in associates</t>
  </si>
  <si>
    <t>Capital injection remaining commitment amount</t>
  </si>
  <si>
    <t>Xingshengyuan Coal | Shanghai Pudong Development Bank</t>
  </si>
  <si>
    <t>43.03%</t>
  </si>
  <si>
    <t>ABC-CA | Chinalco Capital</t>
  </si>
  <si>
    <t>Capital injection of appraised value</t>
  </si>
  <si>
    <t>Xinyugou Coal | China Development Bank</t>
  </si>
  <si>
    <t>34.00%</t>
  </si>
  <si>
    <t>Amount of default in repayment of bank loans</t>
  </si>
  <si>
    <t>Amount of default in repayment of interest on bank loans</t>
  </si>
  <si>
    <t>Payments for guarantee obligation</t>
  </si>
  <si>
    <t>Ningxia Energy | Tian Jing Shen Zhou Wind Power Co., Ltd</t>
  </si>
  <si>
    <t>Bank loan term (in years)</t>
  </si>
  <si>
    <t>14 years</t>
  </si>
  <si>
    <t>Outstanding financial guarantee amount</t>
  </si>
  <si>
    <t>Chalco Hong Kong | Chinalco assets holdings</t>
  </si>
  <si>
    <t>Appraised value of disposal properties</t>
  </si>
  <si>
    <t>Consideration payable in first instalment (in percentage)</t>
  </si>
  <si>
    <t>30.00%</t>
  </si>
  <si>
    <t>Amount of consideration payable in first instalment</t>
  </si>
  <si>
    <t>Remaining consideration payable (in percentage)</t>
  </si>
  <si>
    <t>70.00%</t>
  </si>
  <si>
    <t>Gains on disposal properties</t>
  </si>
  <si>
    <t>40.00%</t>
  </si>
  <si>
    <t>Shandong Engineering | CHALIECO</t>
  </si>
  <si>
    <t>Equity interest transferred (as a percent)</t>
  </si>
  <si>
    <t>Chinalco Asset Management</t>
  </si>
  <si>
    <t>Number of subsidiaries | subsidiary</t>
  </si>
  <si>
    <t>Chinalco Investment Development | Chinalco Asset Management</t>
  </si>
  <si>
    <t>Capital injection by way of urban property assets and land use rights with appraised value</t>
  </si>
  <si>
    <t>Impact of downstream transaction amounts</t>
  </si>
  <si>
    <t>24.12%</t>
  </si>
  <si>
    <t>Shandong Aluminum | Xinghua Technology</t>
  </si>
  <si>
    <t>Shanxi Aluminum Plant | Xinghua Technology</t>
  </si>
  <si>
    <t>Chinalco | Profit sharing right of "Maochang" mine</t>
  </si>
  <si>
    <t>Portion of profit sharing rights acquired (as a percent)</t>
  </si>
  <si>
    <t>80.00%</t>
  </si>
  <si>
    <t>Consideration payable in cash for acquisition profit sharing rights</t>
  </si>
  <si>
    <t>Profit sharing rights recorded at the present value of the cash consideration instalments and the related transactions</t>
  </si>
  <si>
    <t>Chinalco | Qingdao Light Metal</t>
  </si>
  <si>
    <t>Cooperative exploration of Maochang Mine | Chinalco</t>
  </si>
  <si>
    <t>Construction investment</t>
  </si>
  <si>
    <t>Investment in mining assets</t>
  </si>
  <si>
    <t>Construction investment and mining rights contributed by the Company (as a percent)</t>
  </si>
  <si>
    <t>58.15%</t>
  </si>
  <si>
    <t>Construction investment and mining rights contributed by Chinalco (as a percent)</t>
  </si>
  <si>
    <t>41.85%</t>
  </si>
  <si>
    <t>Amount of additional capital contributions</t>
  </si>
  <si>
    <t>SIGNIFICANT RELATED PARTY BALANCES AND TRANSACTIONS - Balances with related parties (Details) - CNY (¥) ¥ in Thousands</t>
  </si>
  <si>
    <t>Oct. 26, 2017</t>
  </si>
  <si>
    <t>Apr. 28, 2015</t>
  </si>
  <si>
    <t>Aug. 24, 2012</t>
  </si>
  <si>
    <t>Balances with related parties</t>
  </si>
  <si>
    <t>Trade and notes receivables, before provision for impairment</t>
  </si>
  <si>
    <t>Provision for impairment of receivables</t>
  </si>
  <si>
    <t>Other current assets, before provision for impairment</t>
  </si>
  <si>
    <t>Borrowings and finance lease payables</t>
  </si>
  <si>
    <t>Chinalco Finance</t>
  </si>
  <si>
    <t>Renewal term of financial service agreement</t>
  </si>
  <si>
    <t>Other state-owned enterprises</t>
  </si>
  <si>
    <t>Long-term loans and borrowings payable</t>
  </si>
  <si>
    <t>Short-term loans and borrowings payable</t>
  </si>
  <si>
    <t>SIGNIFICANT RELATED PARTY BALANCES AND TRANSACTIONS - Compensation of key management personnel (Details) - CNY (¥) ¥ in Thousands</t>
  </si>
  <si>
    <t>Key management personnel</t>
  </si>
  <si>
    <t>FINANCIAL AND CAPITAL RISK MANAGEMENT (Details) - CNY (¥) ¥ in Millions</t>
  </si>
  <si>
    <t>Foreign currency risk</t>
  </si>
  <si>
    <t>Higher/lower in risk assumption (as a percent)</t>
  </si>
  <si>
    <t>5.00%</t>
  </si>
  <si>
    <t>Profit for the year would have been lower/higher by higher/lower in risk assumption</t>
  </si>
  <si>
    <t>Interest rate risk</t>
  </si>
  <si>
    <t>1.00%</t>
  </si>
  <si>
    <t>FINANCIAL AND CAPITAL RISK MANAGEMENT - Commodity price risk (Details) - CNY (¥) ¥ in Thousands</t>
  </si>
  <si>
    <t>Fair values of the outstanding financial asset</t>
  </si>
  <si>
    <t>Futures contracts</t>
  </si>
  <si>
    <t>Increased/decreased in risk assumption (as a percent)</t>
  </si>
  <si>
    <t>Commodity price risk | Primary aluminum</t>
  </si>
  <si>
    <t>Increased/decreased profit for the year by increased/decreased of risk assumption</t>
  </si>
  <si>
    <t>Commodity price risk | Primary aluminum | Futures contracts | Financial liabilities at fair value through profit or loss</t>
  </si>
  <si>
    <t>Fair values of the outstanding financial liability</t>
  </si>
  <si>
    <t>Commodity price risk | Primary aluminum | European option contracts | Financial liabilities at fair value through profit or loss</t>
  </si>
  <si>
    <t>Commodity price risk | Primary aluminum | Futures contracts | Financial assets at fair value through profit or loss</t>
  </si>
  <si>
    <t>Commodity price risk | Copper</t>
  </si>
  <si>
    <t>Commodity price risk | Zinc</t>
  </si>
  <si>
    <t>Commodity price risk | Lead</t>
  </si>
  <si>
    <t>Commodity price risk | Coal</t>
  </si>
  <si>
    <t>FINANCIAL AND CAPITAL RISK MANAGEMENT - Credit risk (Details) - CNY (¥) ¥ in Thousands</t>
  </si>
  <si>
    <t>Revenues derived from entities directly or indirectly owned or controlled by the PRC government including Chinalco</t>
  </si>
  <si>
    <t>Credit risk | Entities directly or indirectly owned or controlled by the PRC government including Chinalco</t>
  </si>
  <si>
    <t>FINANCIAL AND CAPITAL RISK MANAGEMENT - Liquidity risk (Details) ¥ in Millions, $ in Millions</t>
  </si>
  <si>
    <t>Facilities utilized</t>
  </si>
  <si>
    <t>Banking facilities subject to renewal during the next 12 months</t>
  </si>
  <si>
    <t>Liquidity risk | Banking facilities</t>
  </si>
  <si>
    <t>Total banking facilities</t>
  </si>
  <si>
    <t>Liquidity risk | Futures contracts | Banking facilities</t>
  </si>
  <si>
    <t>FINANCIAL AND CAPITAL RISK MANAGEMENT - Liquidity reserve (Details) - CNY (¥) ¥ in Thousands</t>
  </si>
  <si>
    <t>Maturity Analysis For Derivative Financial Liabilities</t>
  </si>
  <si>
    <t>Total financial liabilities</t>
  </si>
  <si>
    <t>Carrying value of financial liabilities included in other non-current liabilities</t>
  </si>
  <si>
    <t>Finance lease payables, including current portion</t>
  </si>
  <si>
    <t>Long-term bonds</t>
  </si>
  <si>
    <t>Medium-term notes and bonds, including current portion</t>
  </si>
  <si>
    <t>Gold leasing arrangement</t>
  </si>
  <si>
    <t>Interest payables for borrowings</t>
  </si>
  <si>
    <t>Financial liabilities included in other payables and accrued liabilities, excluding accrued interest</t>
  </si>
  <si>
    <t>Within 1 year | Finance lease payables, including current portion</t>
  </si>
  <si>
    <t>Within 1 year | Long-term bank and other loans, including current portion</t>
  </si>
  <si>
    <t>Within 1 year | Long-term bonds</t>
  </si>
  <si>
    <t>Within 1 year | Medium-term notes and bonds, including current portion</t>
  </si>
  <si>
    <t>Within 1 year | Short-term bonds</t>
  </si>
  <si>
    <t>Within 1 year | Gold leasing arrangement</t>
  </si>
  <si>
    <t>Within 1 year | Short-term bank and other loans</t>
  </si>
  <si>
    <t>Within 1 year | Interest payables for borrowings</t>
  </si>
  <si>
    <t>Within 1 year | Financial liabilities at fair value through profit or loss</t>
  </si>
  <si>
    <t>Within 1 year | Financial liabilities included in other payables and accrued liabilities, excluding accrued interest</t>
  </si>
  <si>
    <t>Within 1 year | Trade and notes payables</t>
  </si>
  <si>
    <t>Between 1 and 2 years | Finance lease payables, including current portion</t>
  </si>
  <si>
    <t>Between 1 and 2 years | Long-term bank and other loans, including current portion</t>
  </si>
  <si>
    <t>Between 1 and 2 years | Medium-term notes and bonds, including current portion</t>
  </si>
  <si>
    <t>Between 1 and 2 years | Interest payables for borrowings</t>
  </si>
  <si>
    <t>Between 1 and 2 years | Financial liabilities included in other non-current liabilities</t>
  </si>
  <si>
    <t>2 to 5 years</t>
  </si>
  <si>
    <t>2 to 5 years | Finance lease payables, including current portion</t>
  </si>
  <si>
    <t>2 to 5 years | Long-term bank and other loans, including current portion</t>
  </si>
  <si>
    <t>2 to 5 years | Medium-term notes and bonds, including current portion</t>
  </si>
  <si>
    <t>2 to 5 years | Interest payables for borrowings</t>
  </si>
  <si>
    <t>2 to 5 years | Financial liabilities included in other non-current liabilities</t>
  </si>
  <si>
    <t>After 5 years | Finance lease payables, including current portion</t>
  </si>
  <si>
    <t>After 5 years | Long-term bank and other loans, including current portion</t>
  </si>
  <si>
    <t>After 5 years | Interest payables for borrowings</t>
  </si>
  <si>
    <t>After 5 years | Financial liabilities included in other non-current liabilities</t>
  </si>
  <si>
    <t>FINANCIAL AND CAPITAL RISK MANAGEMENT - Financial instruments by category (Details) - CNY (¥) ¥ in Thousands</t>
  </si>
  <si>
    <t>Current financial assets</t>
  </si>
  <si>
    <t>Non-current financial assets</t>
  </si>
  <si>
    <t>Total financial assets</t>
  </si>
  <si>
    <t>Current financial liabilities</t>
  </si>
  <si>
    <t>Non-current financial liabilities</t>
  </si>
  <si>
    <t>Long-term interest-bearing loans and borrowings</t>
  </si>
  <si>
    <t>Financial liabilities at fair value through profit or loss | Financial liabilities at fair value through profit or loss</t>
  </si>
  <si>
    <t>Financial liabilities at amortized cost</t>
  </si>
  <si>
    <t>Financial liabilities at amortized cost | Interest-bearing loans and borrowings</t>
  </si>
  <si>
    <t>Financial liabilities at amortized cost | Financial liabilities included in other payables and accrued liabilities</t>
  </si>
  <si>
    <t>Financial liabilities at amortized cost | Trade and notes payables</t>
  </si>
  <si>
    <t>Financial liabilities at amortized cost | Financial liabilities included in other non-current liabilities</t>
  </si>
  <si>
    <t>Financial liabilities at amortized cost | Long-term interest-bearing loans and borrowings</t>
  </si>
  <si>
    <t>Financial assets at fair value through profit or loss | Financial assets at fair value through profit or loss</t>
  </si>
  <si>
    <t>Loans and receivables</t>
  </si>
  <si>
    <t>Loans and receivables | Trade and notes receivables</t>
  </si>
  <si>
    <t>Loans and receivables | Restricted cash and time deposits</t>
  </si>
  <si>
    <t>Loans and receivables | Cash and cash equivalents</t>
  </si>
  <si>
    <t>Loans and receivables | Financial assets included in other current assets</t>
  </si>
  <si>
    <t>Loans and receivables | Financial assets included in other non-current assets</t>
  </si>
  <si>
    <t>Available for sale financial investments</t>
  </si>
  <si>
    <t>Available for sale financial investments | Available-for-sale financial investments</t>
  </si>
  <si>
    <t>FINANCIAL AND CAPITAL RISK MANAGEMENT - Fair value (Details) - CNY (¥) ¥ in Thousands</t>
  </si>
  <si>
    <t>Fair Value Measurement Of Assets</t>
  </si>
  <si>
    <t>Financial assets, at fair value</t>
  </si>
  <si>
    <t>At carrying amounts</t>
  </si>
  <si>
    <t>At carrying amounts | Financial liabilities included in other non-current liabilities</t>
  </si>
  <si>
    <t>At carrying amounts | Long-term interest-bearing loans and borrowings</t>
  </si>
  <si>
    <t>At carrying amounts | Available-for-sale financial investments</t>
  </si>
  <si>
    <t>At carrying amounts | Financial assets included in other non-current assets</t>
  </si>
  <si>
    <t>At fair values | Financial liabilities included in other non-current liabilities</t>
  </si>
  <si>
    <t>At fair values | Long-term interest-bearing loans and borrowings</t>
  </si>
  <si>
    <t>At fair values | Available-for-sale financial investments</t>
  </si>
  <si>
    <t>At fair values | Financial assets included in other non-current assets</t>
  </si>
  <si>
    <t>FINANCIAL AND CAPITAL RISK MANAGEMENT - Fair value hierarchy (Details) - CNY (¥) ¥ in Thousands</t>
  </si>
  <si>
    <t>Fair value measurement of liabilities</t>
  </si>
  <si>
    <t>Assets measured at fair value</t>
  </si>
  <si>
    <t>Financial liabilities at amortised cost</t>
  </si>
  <si>
    <t>Liabilities measured at fair value</t>
  </si>
  <si>
    <t>European option contracts</t>
  </si>
  <si>
    <t>Assets measured at fair value | Liabilities measured at fair value</t>
  </si>
  <si>
    <t>Quoted prices in active markets (Level 1)</t>
  </si>
  <si>
    <t>Quoted prices in active markets (Level 1) | Liabilities measured at fair value</t>
  </si>
  <si>
    <t>Quoted prices in active markets (Level 1) | Futures contracts</t>
  </si>
  <si>
    <t>Quoted prices in active markets (Level 1) | Assets measured at fair value</t>
  </si>
  <si>
    <t>Quoted prices in active markets (Level 1) | Assets measured at fair value | Liabilities measured at fair value</t>
  </si>
  <si>
    <t>Quoted prices in active markets (Level 1) | Available-for-sale financial investments</t>
  </si>
  <si>
    <t>Quoted prices in active markets (Level 1) | Listed equity investments</t>
  </si>
  <si>
    <t>Significant observable inputs (Level 2)</t>
  </si>
  <si>
    <t>Significant observable inputs (Level 2) | Liabilities measured at fair value</t>
  </si>
  <si>
    <t>Significant observable inputs (Level 2) | European option contracts</t>
  </si>
  <si>
    <t>Significant observable inputs (Level 2) | Financial liabilities included in other non-current liabilities</t>
  </si>
  <si>
    <t>Significant observable inputs (Level 2) | Long-term interest-bearing loans and borrowings</t>
  </si>
  <si>
    <t>Significant observable inputs (Level 2) | Other unlisted investments</t>
  </si>
  <si>
    <t>Significant observable inputs (Level 2) | Financial assets included in other non-current assets</t>
  </si>
  <si>
    <t>FINANCIAL AND CAPITAL RISK MANAGEMENT - Transfers of fair value (Details) - CNY (¥) ¥ in Thousands</t>
  </si>
  <si>
    <t>Transfer of financial assets fair value from Level 1 to Level 2</t>
  </si>
  <si>
    <t>Transfer of financial assets fair value from Level 2 to Level 1</t>
  </si>
  <si>
    <t>Transfer of financial liabilities fair value from Level 1 to Level 2</t>
  </si>
  <si>
    <t>Transfer of financial liabilities fair value from Level 2 to Level 1</t>
  </si>
  <si>
    <t>Financial assets fair value transfer into Level 3</t>
  </si>
  <si>
    <t>Financial assets fair value transfer out of Level 3</t>
  </si>
  <si>
    <t>Financial liabilities fair value transfer into Level 3</t>
  </si>
  <si>
    <t>Financial liabilities fair value transfer out of Level 3</t>
  </si>
  <si>
    <t>FINANCIAL AND CAPITAL RISK MANAGEMENT - Gearing ratio (Details) ¥ in Thousands, $ in Thousands</t>
  </si>
  <si>
    <t>Jan. 01, 2017CNY (¥)</t>
  </si>
  <si>
    <t>Jan. 01, 2016CNY (¥)</t>
  </si>
  <si>
    <t>Jan. 01, 2015CNY (¥)</t>
  </si>
  <si>
    <t>Gearing ratio</t>
  </si>
  <si>
    <t>Total liabilities (excluding deferred tax liabilities, income tax payable and deferred government grants)</t>
  </si>
  <si>
    <t>Less: restricted cash, time deposits and cash and cash equivalents</t>
  </si>
  <si>
    <t>Net debt</t>
  </si>
  <si>
    <t>Add: net debt</t>
  </si>
  <si>
    <t>Less: non-controlling interests</t>
  </si>
  <si>
    <t>Total capital attributable to owners of the parent</t>
  </si>
  <si>
    <t>PARTLY-OWNED SUBSIDIARIES WITH MATERIAL NON-CONTROLLING INTERESTS (Details) ¥ in Thousands, $ in Thousands</t>
  </si>
  <si>
    <t>Dec. 30, 2017</t>
  </si>
  <si>
    <t>Dec. 04, 2017item</t>
  </si>
  <si>
    <t>Profit for the year allocated to non-controlling interests</t>
  </si>
  <si>
    <t>Accumulated balances of non-controlling interests at the reporting dates</t>
  </si>
  <si>
    <t>Net cash flows from/(used in) operating activities</t>
  </si>
  <si>
    <t>Net cash flows (used in)/from investing activities</t>
  </si>
  <si>
    <t>Net cash flows from/(used in) financing activities</t>
  </si>
  <si>
    <t>Percentage of equity interest held by non-controlling interests</t>
  </si>
  <si>
    <t>29.18%</t>
  </si>
  <si>
    <t>Dividends distributed to non-controlling interests</t>
  </si>
  <si>
    <t>Total expenses</t>
  </si>
  <si>
    <t>Net increase/(decrease) in cash and cash equivalents</t>
  </si>
  <si>
    <t>45.00%</t>
  </si>
  <si>
    <t>30.80%</t>
  </si>
  <si>
    <t>36.90%</t>
  </si>
  <si>
    <t>25.67%</t>
  </si>
  <si>
    <t>81.14%</t>
  </si>
  <si>
    <t>Amount of capital increase</t>
  </si>
  <si>
    <t>Number of investors | item</t>
  </si>
  <si>
    <t>BUSINESS COMBINATION - Acquisitions (Details) ¥ in Thousands, $ in Thousands</t>
  </si>
  <si>
    <t>Apr. 30, 2015CNY (¥)director</t>
  </si>
  <si>
    <t>Dec. 29, 2017CNY (¥)</t>
  </si>
  <si>
    <t>Dec. 28, 2017</t>
  </si>
  <si>
    <t>Aug. 31, 2017CNY (¥)</t>
  </si>
  <si>
    <t>Dec. 23, 2016</t>
  </si>
  <si>
    <t>Dec. 05, 2016CNY (¥)</t>
  </si>
  <si>
    <t>Sep. 09, 2016CNY (¥)</t>
  </si>
  <si>
    <t>Jul. 05, 2016CNY (¥)</t>
  </si>
  <si>
    <t>Cash consideration paid</t>
  </si>
  <si>
    <t>Number of directors can appoint | director</t>
  </si>
  <si>
    <t>Other payables and accrued expenses</t>
  </si>
  <si>
    <t>Difference recognized in equity</t>
  </si>
  <si>
    <t>Cash consideration</t>
  </si>
  <si>
    <t>Total purchase consideration</t>
  </si>
  <si>
    <t>Carrying values of assets disposed of</t>
  </si>
  <si>
    <t>Net assets acquired</t>
  </si>
  <si>
    <t>66.00%</t>
  </si>
  <si>
    <t>Interest bearing loans and borrowings (non-current)</t>
  </si>
  <si>
    <t>Interest bearing loans and borrowings (current)</t>
  </si>
  <si>
    <t>Consideration paid by way of transfer of notes receivables</t>
  </si>
  <si>
    <t>Consideration unpaid</t>
  </si>
  <si>
    <t>Xinghua Technology | Shanxi Aluminum Plant</t>
  </si>
  <si>
    <t>Xinghua Technology | Shandong Aluminum</t>
  </si>
  <si>
    <t>Other equity instruments</t>
  </si>
  <si>
    <t>Number of directors in board | director</t>
  </si>
  <si>
    <t>The book value of the investment in 51% equity of Yinxing Power on the merger date</t>
  </si>
  <si>
    <t>Yinxing Power | Ningxia Energy</t>
  </si>
  <si>
    <t>Yinxing Power | Zhejiang Power</t>
  </si>
  <si>
    <t>49.00%</t>
  </si>
  <si>
    <t>BUSINESS COMBINATION - Yinxing Power (Details) ¥ in Thousands, $ in Thousands</t>
  </si>
  <si>
    <t>5 Months Ended</t>
  </si>
  <si>
    <t>8 Months Ended</t>
  </si>
  <si>
    <t>Apr. 30, 2015CNY (¥)</t>
  </si>
  <si>
    <t>Equity</t>
  </si>
  <si>
    <t>Net inflow of cash and cash equivalents included in cash flows from investing activities</t>
  </si>
  <si>
    <t>Initial investment cost</t>
  </si>
  <si>
    <t>Investment income recognized under the equity method</t>
  </si>
  <si>
    <t>The fair value of the investment in 51% equity of Yinxing Power on the merger date</t>
  </si>
  <si>
    <t>Cash and bank balances acquired</t>
  </si>
  <si>
    <t>Net cash flow</t>
  </si>
  <si>
    <t>DISPOSAL OF BUSINESSES (Details) ¥ in Thousands, $ in Thousands</t>
  </si>
  <si>
    <t>Oct. 31, 2017CNY (¥)</t>
  </si>
  <si>
    <t>Jun. 30, 2016CNY (¥)</t>
  </si>
  <si>
    <t>Oct. 31, 2015CNY (¥)</t>
  </si>
  <si>
    <t>Net assets disposed of:</t>
  </si>
  <si>
    <t>50.00%</t>
  </si>
  <si>
    <t>Percentage of consideration received</t>
  </si>
  <si>
    <t>Fair value gain recognized for remaining 40% equity interest</t>
  </si>
  <si>
    <t>50% of net assets transferred into joint venture (Note)</t>
  </si>
  <si>
    <t>Net assets disposed of</t>
  </si>
  <si>
    <t>The fair value of the remaining equity interest in subsidiary</t>
  </si>
  <si>
    <t>Consideration</t>
  </si>
  <si>
    <t>Cash</t>
  </si>
  <si>
    <t>50% of net assets transferred into joint venture</t>
  </si>
  <si>
    <t>Percentage of net assets transferred</t>
  </si>
  <si>
    <t>Shanxi Huaxing | Shenzhen CR Yuanda</t>
  </si>
  <si>
    <t>Equity interests transferred (as a percent)</t>
  </si>
  <si>
    <t>Release of unrealized gains or losses</t>
  </si>
  <si>
    <t>Other current amount</t>
  </si>
  <si>
    <t>Provision for trade and notes receivable</t>
  </si>
  <si>
    <t>Provision for other current assets</t>
  </si>
  <si>
    <t>Other gains from unrealized profit arises from past services</t>
  </si>
  <si>
    <t>DISPOSAL OF BUSINESSES - Cash flows (Details) - CNY (¥) ¥ in Thousands</t>
  </si>
  <si>
    <t>Oct. 31, 2015</t>
  </si>
  <si>
    <t>Analysis of the cash flows of cash and cash equivalents</t>
  </si>
  <si>
    <t>Cash consideration received</t>
  </si>
  <si>
    <t>Cash and bank balances disposed of</t>
  </si>
  <si>
    <t>Net inflows of cash and cash equivalents in respect of the disposal of Shanxi Huaxing</t>
  </si>
  <si>
    <t>Net outflows of cash and cash equivalents in respect of disposal</t>
  </si>
  <si>
    <t>DISPOSAL OF BUSINESSES - Other disposals (Details) ¥ in Thousands</t>
  </si>
  <si>
    <t>Feb. 15, 2017CNY (¥)shareholder</t>
  </si>
  <si>
    <t>Feb. 14, 2017</t>
  </si>
  <si>
    <t>Sep. 30, 2017CNY (¥)</t>
  </si>
  <si>
    <t>Shanxi Zhongrun</t>
  </si>
  <si>
    <t>Amount of equity interest subscribed</t>
  </si>
  <si>
    <t>Number of other shareholders | shareholder</t>
  </si>
  <si>
    <t>Fair value of investment in associates</t>
  </si>
  <si>
    <t>Fair value gain (loss) recognized for remaining equity interest</t>
  </si>
  <si>
    <t>Shanxi Zhongrun | Shanxi Zhongrun with Huarun (Coal) Group</t>
  </si>
  <si>
    <t>20.00%</t>
  </si>
  <si>
    <t>Shanxi Zhongrun | Xishan Coal Electricity</t>
  </si>
  <si>
    <t>Shanxi Zhongrun | Jin Energy Power</t>
  </si>
  <si>
    <t>Zibo Trading</t>
  </si>
  <si>
    <t>Gain (loss) on disposal</t>
  </si>
  <si>
    <t>Longmen Aluminum</t>
  </si>
  <si>
    <t>Beijing Yike</t>
  </si>
  <si>
    <t>OTHER EQUITY INSTRUMENTS (Details) ¥ in Thousands, $ in Millions</t>
  </si>
  <si>
    <t>Oct. 31, 2016USD ($)</t>
  </si>
  <si>
    <t>Oct. 31, 2016CNY (¥)</t>
  </si>
  <si>
    <t>Oct. 27, 2015CNY (¥)</t>
  </si>
  <si>
    <t>Apr. 10, 2014USD ($)</t>
  </si>
  <si>
    <t>Apr. 10, 2014CNY (¥)</t>
  </si>
  <si>
    <t>Oct. 22, 2013USD ($)</t>
  </si>
  <si>
    <t>Oct. 22, 2013CNY (¥)</t>
  </si>
  <si>
    <t>Proceeds from issuance of the Senior Perpetual Securities after the issuance costs | ¥</t>
  </si>
  <si>
    <t>2015 Perpetual Medium-term Notes</t>
  </si>
  <si>
    <t>Notional amount | ¥</t>
  </si>
  <si>
    <t>5.50%</t>
  </si>
  <si>
    <t>Proceeds from Medium-term Notes | ¥</t>
  </si>
  <si>
    <t>Initial spread (as a percent)</t>
  </si>
  <si>
    <t>2.61%</t>
  </si>
  <si>
    <t>2015 Perpetual Medium-term Notes | Maximum</t>
  </si>
  <si>
    <t>Margin rate (as a percent)</t>
  </si>
  <si>
    <t>Margin rate term (in years)</t>
  </si>
  <si>
    <t>Chalco Hong Kong | 2013 Senior Perpetual Securities</t>
  </si>
  <si>
    <t>Notional amount | $</t>
  </si>
  <si>
    <t>6.625%</t>
  </si>
  <si>
    <t>Proceeds from issuance of the Senior Perpetual Securities after the issuance costs</t>
  </si>
  <si>
    <t>5.312%</t>
  </si>
  <si>
    <t>Chalco Hong Kong | 2014 Senior Perpetual Securities</t>
  </si>
  <si>
    <t>6.25%</t>
  </si>
  <si>
    <t>Chalco Hong Kong | 2016 Senior Perpetual Securities</t>
  </si>
  <si>
    <t>4.25%</t>
  </si>
  <si>
    <t>2.931%</t>
  </si>
  <si>
    <t>COMMITMENTS (Details) ¥ in Thousands, $ in Thousands</t>
  </si>
  <si>
    <t>Capital commitments of property, plant and equipment</t>
  </si>
  <si>
    <t>Contracted, but not provided for</t>
  </si>
  <si>
    <t>Commitments under operating leases</t>
  </si>
  <si>
    <t>Total commitments under operating leases</t>
  </si>
  <si>
    <t>Other capital commitments</t>
  </si>
  <si>
    <t>Commitments to make capital contributions</t>
  </si>
  <si>
    <t>In the second to fifth years, inclusive</t>
  </si>
  <si>
    <t>EVENTS AFTER THE REPORTING PERIOD (Details) - CNY (¥) ¥ / shares in Units, ¥ in Billions</t>
  </si>
  <si>
    <t>Mar. 20, 2018</t>
  </si>
  <si>
    <t>Jan. 18, 2018</t>
  </si>
  <si>
    <t>Short-term bonds | Issuance of short-term bonds</t>
  </si>
  <si>
    <t>Par value (RMB per unit)</t>
  </si>
  <si>
    <t>4.70%</t>
  </si>
  <si>
    <t>2021 medium-term 5.55% note | Issuance of medium term notes</t>
  </si>
  <si>
    <t>5.55%</t>
  </si>
</sst>
</file>

<file path=xl/styles.xml><?xml version="1.0" encoding="utf-8"?>
<styleSheet xmlns="http://schemas.openxmlformats.org/spreadsheetml/2006/main">
  <numFmts count="5">
    <numFmt formatCode="_(&quot;$ &quot;#,##0_);_(&quot;$ &quot;(#,##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sharedStrings.xml" Type="http://schemas.openxmlformats.org/officeDocument/2006/relationships/sharedStrings"/><Relationship Id="rId185" Target="styles.xml" Type="http://schemas.openxmlformats.org/officeDocument/2006/relationships/styles"/><Relationship Id="rId1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c r="B3" s="3" t="s">
        <v>4</v>
      </c>
    </row>
    <row r="4" spans="1:2">
      <c r="A4" s="3" t="s">
        <v>5</v>
      </c>
      <c r="B4" s="4" t="n">
        <v>1161611</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3" t="s">
        <v>15</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10959832268</v>
      </c>
    </row>
    <row r="17" spans="1:2">
      <c r="A17" s="3" t="s">
        <v>26</v>
      </c>
    </row>
    <row r="18" spans="1:2">
      <c r="A18" s="3" t="s">
        <v>25</v>
      </c>
      <c r="B18" s="4" t="n">
        <v>39439659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05</v>
      </c>
    </row>
    <row r="3" spans="1:2">
      <c r="A3" s="5" t="s">
        <v>213</v>
      </c>
    </row>
    <row r="4" spans="1:2">
      <c r="A4" s="3" t="s">
        <v>213</v>
      </c>
      <c r="B4" s="3" t="s">
        <v>21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05</v>
      </c>
      <c r="C2" s="2" t="s">
        <v>676</v>
      </c>
      <c r="D2" s="2" t="s">
        <v>842</v>
      </c>
    </row>
    <row r="3" spans="1:4">
      <c r="A3" s="5" t="s">
        <v>843</v>
      </c>
    </row>
    <row r="4" spans="1:4">
      <c r="A4" s="3" t="s">
        <v>844</v>
      </c>
      <c r="B4" s="3" t="s">
        <v>786</v>
      </c>
    </row>
    <row r="5" spans="1:4">
      <c r="A5" s="3" t="s">
        <v>845</v>
      </c>
      <c r="B5" s="3" t="s">
        <v>846</v>
      </c>
      <c r="C5" s="3" t="s">
        <v>846</v>
      </c>
    </row>
    <row r="6" spans="1:4">
      <c r="A6" s="3" t="s">
        <v>847</v>
      </c>
      <c r="B6" s="7" t="n">
        <v>16</v>
      </c>
      <c r="C6" s="7" t="n">
        <v>57</v>
      </c>
      <c r="D6" s="7" t="n">
        <v>1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8</v>
      </c>
      <c r="B1" s="2" t="s">
        <v>1</v>
      </c>
    </row>
    <row r="2" spans="1:4">
      <c r="B2" s="2" t="s">
        <v>28</v>
      </c>
      <c r="C2" s="2" t="s">
        <v>29</v>
      </c>
      <c r="D2" s="2" t="s">
        <v>30</v>
      </c>
    </row>
    <row r="3" spans="1:4">
      <c r="A3" s="5" t="s">
        <v>34</v>
      </c>
    </row>
    <row r="4" spans="1:4">
      <c r="A4" s="3" t="s">
        <v>849</v>
      </c>
      <c r="C4" s="7" t="n">
        <v>1255775</v>
      </c>
      <c r="D4" s="7" t="n">
        <v>10902</v>
      </c>
    </row>
    <row r="5" spans="1:4">
      <c r="A5" s="3" t="s">
        <v>757</v>
      </c>
      <c r="D5" s="4" t="n">
        <v>1055538</v>
      </c>
    </row>
    <row r="6" spans="1:4">
      <c r="A6" s="3" t="s">
        <v>850</v>
      </c>
      <c r="C6" s="4" t="n">
        <v>164046</v>
      </c>
      <c r="D6" s="4" t="n">
        <v>190761</v>
      </c>
    </row>
    <row r="7" spans="1:4">
      <c r="A7" s="3" t="s">
        <v>804</v>
      </c>
      <c r="C7" s="4" t="n">
        <v>-73346</v>
      </c>
    </row>
    <row r="8" spans="1:4">
      <c r="A8" s="3" t="s">
        <v>805</v>
      </c>
      <c r="C8" s="4" t="n">
        <v>-14105</v>
      </c>
      <c r="D8" s="4" t="n">
        <v>-1426</v>
      </c>
    </row>
    <row r="9" spans="1:4">
      <c r="A9" s="3" t="s">
        <v>851</v>
      </c>
      <c r="B9" s="6" t="n">
        <v>204782</v>
      </c>
      <c r="C9" s="4" t="n">
        <v>1332370</v>
      </c>
      <c r="D9" s="4" t="n">
        <v>1255775</v>
      </c>
    </row>
    <row r="10" spans="1:4">
      <c r="A10" s="3" t="s">
        <v>768</v>
      </c>
    </row>
    <row r="11" spans="1:4">
      <c r="A11" s="5" t="s">
        <v>34</v>
      </c>
    </row>
    <row r="12" spans="1:4">
      <c r="A12" s="3" t="s">
        <v>849</v>
      </c>
      <c r="C12" s="4" t="n">
        <v>1284184</v>
      </c>
    </row>
    <row r="13" spans="1:4">
      <c r="A13" s="3" t="s">
        <v>851</v>
      </c>
      <c r="C13" s="4" t="n">
        <v>1370477</v>
      </c>
      <c r="D13" s="4" t="n">
        <v>1284184</v>
      </c>
    </row>
    <row r="14" spans="1:4">
      <c r="A14" s="3" t="s">
        <v>773</v>
      </c>
    </row>
    <row r="15" spans="1:4">
      <c r="A15" s="5" t="s">
        <v>34</v>
      </c>
    </row>
    <row r="16" spans="1:4">
      <c r="A16" s="3" t="s">
        <v>849</v>
      </c>
      <c r="C16" s="4" t="n">
        <v>-28409</v>
      </c>
    </row>
    <row r="17" spans="1:4">
      <c r="A17" s="3" t="s">
        <v>851</v>
      </c>
      <c r="C17" s="4" t="n">
        <v>-38107</v>
      </c>
      <c r="D17" s="4" t="n">
        <v>-28409</v>
      </c>
    </row>
    <row r="18" spans="1:4">
      <c r="A18" s="3" t="s">
        <v>646</v>
      </c>
    </row>
    <row r="19" spans="1:4">
      <c r="A19" s="5" t="s">
        <v>34</v>
      </c>
    </row>
    <row r="20" spans="1:4">
      <c r="A20" s="3" t="s">
        <v>849</v>
      </c>
      <c r="C20" s="4" t="n">
        <v>99655</v>
      </c>
      <c r="D20" s="4" t="n">
        <v>10902</v>
      </c>
    </row>
    <row r="21" spans="1:4">
      <c r="A21" s="3" t="s">
        <v>757</v>
      </c>
      <c r="D21" s="4" t="n">
        <v>88913</v>
      </c>
    </row>
    <row r="22" spans="1:4">
      <c r="A22" s="3" t="s">
        <v>850</v>
      </c>
      <c r="C22" s="4" t="n">
        <v>157150</v>
      </c>
    </row>
    <row r="23" spans="1:4">
      <c r="A23" s="3" t="s">
        <v>805</v>
      </c>
      <c r="C23" s="4" t="n">
        <v>-2744</v>
      </c>
      <c r="D23" s="4" t="n">
        <v>-160</v>
      </c>
    </row>
    <row r="24" spans="1:4">
      <c r="A24" s="3" t="s">
        <v>851</v>
      </c>
      <c r="C24" s="4" t="n">
        <v>254061</v>
      </c>
      <c r="D24" s="4" t="n">
        <v>99655</v>
      </c>
    </row>
    <row r="25" spans="1:4">
      <c r="A25" s="3" t="s">
        <v>852</v>
      </c>
    </row>
    <row r="26" spans="1:4">
      <c r="A26" s="5" t="s">
        <v>34</v>
      </c>
    </row>
    <row r="27" spans="1:4">
      <c r="A27" s="3" t="s">
        <v>849</v>
      </c>
      <c r="C27" s="4" t="n">
        <v>125000</v>
      </c>
    </row>
    <row r="28" spans="1:4">
      <c r="A28" s="3" t="s">
        <v>851</v>
      </c>
      <c r="C28" s="4" t="n">
        <v>1208000</v>
      </c>
      <c r="D28" s="4" t="n">
        <v>125000</v>
      </c>
    </row>
    <row r="29" spans="1:4">
      <c r="A29" s="3" t="s">
        <v>808</v>
      </c>
    </row>
    <row r="30" spans="1:4">
      <c r="A30" s="5" t="s">
        <v>34</v>
      </c>
    </row>
    <row r="31" spans="1:4">
      <c r="A31" s="3" t="s">
        <v>849</v>
      </c>
      <c r="C31" s="4" t="n">
        <v>102242</v>
      </c>
    </row>
    <row r="32" spans="1:4">
      <c r="A32" s="3" t="s">
        <v>851</v>
      </c>
      <c r="C32" s="4" t="n">
        <v>263066</v>
      </c>
      <c r="D32" s="4" t="n">
        <v>102242</v>
      </c>
    </row>
    <row r="33" spans="1:4">
      <c r="A33" s="3" t="s">
        <v>809</v>
      </c>
    </row>
    <row r="34" spans="1:4">
      <c r="A34" s="5" t="s">
        <v>34</v>
      </c>
    </row>
    <row r="35" spans="1:4">
      <c r="A35" s="3" t="s">
        <v>849</v>
      </c>
      <c r="C35" s="4" t="n">
        <v>-2587</v>
      </c>
    </row>
    <row r="36" spans="1:4">
      <c r="A36" s="3" t="s">
        <v>851</v>
      </c>
      <c r="C36" s="4" t="n">
        <v>-9005</v>
      </c>
      <c r="D36" s="7" t="n">
        <v>-2587</v>
      </c>
    </row>
    <row r="37" spans="1:4">
      <c r="A37" s="3" t="s">
        <v>853</v>
      </c>
    </row>
    <row r="38" spans="1:4">
      <c r="A38" s="5" t="s">
        <v>34</v>
      </c>
    </row>
    <row r="39" spans="1:4">
      <c r="A39" s="3" t="s">
        <v>851</v>
      </c>
      <c r="C39" s="4" t="n">
        <v>147000</v>
      </c>
    </row>
    <row r="40" spans="1:4">
      <c r="A40" s="3" t="s">
        <v>854</v>
      </c>
      <c r="D40" s="3" t="s">
        <v>855</v>
      </c>
    </row>
    <row r="41" spans="1:4">
      <c r="A41" s="3" t="s">
        <v>856</v>
      </c>
    </row>
    <row r="42" spans="1:4">
      <c r="A42" s="5" t="s">
        <v>34</v>
      </c>
    </row>
    <row r="43" spans="1:4">
      <c r="A43" s="3" t="s">
        <v>849</v>
      </c>
      <c r="C43" s="4" t="n">
        <v>1156120</v>
      </c>
    </row>
    <row r="44" spans="1:4">
      <c r="A44" s="3" t="s">
        <v>757</v>
      </c>
      <c r="D44" s="7" t="n">
        <v>966625</v>
      </c>
    </row>
    <row r="45" spans="1:4">
      <c r="A45" s="3" t="s">
        <v>850</v>
      </c>
      <c r="C45" s="4" t="n">
        <v>6896</v>
      </c>
      <c r="D45" s="4" t="n">
        <v>190761</v>
      </c>
    </row>
    <row r="46" spans="1:4">
      <c r="A46" s="3" t="s">
        <v>804</v>
      </c>
      <c r="C46" s="4" t="n">
        <v>-73346</v>
      </c>
    </row>
    <row r="47" spans="1:4">
      <c r="A47" s="3" t="s">
        <v>805</v>
      </c>
      <c r="C47" s="4" t="n">
        <v>-11361</v>
      </c>
      <c r="D47" s="4" t="n">
        <v>-1266</v>
      </c>
    </row>
    <row r="48" spans="1:4">
      <c r="A48" s="3" t="s">
        <v>851</v>
      </c>
      <c r="C48" s="4" t="n">
        <v>1078309</v>
      </c>
      <c r="D48" s="4" t="n">
        <v>1156120</v>
      </c>
    </row>
    <row r="49" spans="1:4">
      <c r="A49" s="3" t="s">
        <v>857</v>
      </c>
    </row>
    <row r="50" spans="1:4">
      <c r="A50" s="5" t="s">
        <v>34</v>
      </c>
    </row>
    <row r="51" spans="1:4">
      <c r="A51" s="3" t="s">
        <v>849</v>
      </c>
      <c r="C51" s="4" t="n">
        <v>1221000</v>
      </c>
    </row>
    <row r="52" spans="1:4">
      <c r="A52" s="3" t="s">
        <v>851</v>
      </c>
      <c r="C52" s="4" t="n">
        <v>1182000</v>
      </c>
      <c r="D52" s="4" t="n">
        <v>1221000</v>
      </c>
    </row>
    <row r="53" spans="1:4">
      <c r="A53" s="3" t="s">
        <v>858</v>
      </c>
    </row>
    <row r="54" spans="1:4">
      <c r="A54" s="5" t="s">
        <v>34</v>
      </c>
    </row>
    <row r="55" spans="1:4">
      <c r="A55" s="3" t="s">
        <v>849</v>
      </c>
      <c r="C55" s="4" t="n">
        <v>1181942</v>
      </c>
    </row>
    <row r="56" spans="1:4">
      <c r="A56" s="3" t="s">
        <v>851</v>
      </c>
      <c r="C56" s="4" t="n">
        <v>1107411</v>
      </c>
      <c r="D56" s="4" t="n">
        <v>1181942</v>
      </c>
    </row>
    <row r="57" spans="1:4">
      <c r="A57" s="3" t="s">
        <v>859</v>
      </c>
    </row>
    <row r="58" spans="1:4">
      <c r="A58" s="5" t="s">
        <v>34</v>
      </c>
    </row>
    <row r="59" spans="1:4">
      <c r="A59" s="3" t="s">
        <v>849</v>
      </c>
      <c r="C59" s="4" t="n">
        <v>-25822</v>
      </c>
    </row>
    <row r="60" spans="1:4">
      <c r="A60" s="3" t="s">
        <v>851</v>
      </c>
      <c r="C60" s="7" t="n">
        <v>-29102</v>
      </c>
      <c r="D60" s="7" t="n">
        <v>-258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860</v>
      </c>
      <c r="B1" s="2" t="s">
        <v>28</v>
      </c>
      <c r="C1" s="2" t="s">
        <v>29</v>
      </c>
      <c r="D1" s="2" t="s">
        <v>30</v>
      </c>
      <c r="E1" s="2" t="s">
        <v>157</v>
      </c>
    </row>
    <row r="2" spans="1:5">
      <c r="A2" s="5" t="s">
        <v>861</v>
      </c>
    </row>
    <row r="3" spans="1:5">
      <c r="A3" s="3" t="s">
        <v>348</v>
      </c>
      <c r="B3" s="6" t="n">
        <v>571827</v>
      </c>
      <c r="C3" s="7" t="n">
        <v>3720478</v>
      </c>
      <c r="D3" s="7" t="n">
        <v>3346008</v>
      </c>
    </row>
    <row r="4" spans="1:5">
      <c r="A4" s="3" t="s">
        <v>856</v>
      </c>
    </row>
    <row r="5" spans="1:5">
      <c r="A5" s="5" t="s">
        <v>861</v>
      </c>
    </row>
    <row r="6" spans="1:5">
      <c r="A6" s="3" t="s">
        <v>348</v>
      </c>
      <c r="C6" s="4" t="n">
        <v>3720478</v>
      </c>
      <c r="D6" s="4" t="n">
        <v>3346008</v>
      </c>
      <c r="E6" s="7" t="n">
        <v>3471604</v>
      </c>
    </row>
    <row r="7" spans="1:5">
      <c r="A7" s="3" t="s">
        <v>862</v>
      </c>
    </row>
    <row r="8" spans="1:5">
      <c r="A8" s="5" t="s">
        <v>861</v>
      </c>
    </row>
    <row r="9" spans="1:5">
      <c r="A9" s="3" t="s">
        <v>348</v>
      </c>
      <c r="C9" s="4" t="n">
        <v>3720478</v>
      </c>
      <c r="D9" s="4" t="n">
        <v>3346008</v>
      </c>
    </row>
    <row r="10" spans="1:5">
      <c r="A10" s="3" t="s">
        <v>863</v>
      </c>
    </row>
    <row r="11" spans="1:5">
      <c r="A11" s="5" t="s">
        <v>861</v>
      </c>
    </row>
    <row r="12" spans="1:5">
      <c r="A12" s="3" t="s">
        <v>348</v>
      </c>
      <c r="C12" s="4" t="n">
        <v>127516</v>
      </c>
      <c r="D12" s="4" t="n">
        <v>121047</v>
      </c>
    </row>
    <row r="13" spans="1:5">
      <c r="A13" s="3" t="s">
        <v>864</v>
      </c>
    </row>
    <row r="14" spans="1:5">
      <c r="A14" s="5" t="s">
        <v>861</v>
      </c>
    </row>
    <row r="15" spans="1:5">
      <c r="A15" s="3" t="s">
        <v>348</v>
      </c>
      <c r="C15" s="4" t="n">
        <v>3475023</v>
      </c>
      <c r="D15" s="4" t="n">
        <v>3089734</v>
      </c>
    </row>
    <row r="16" spans="1:5">
      <c r="A16" s="3" t="s">
        <v>865</v>
      </c>
    </row>
    <row r="17" spans="1:5">
      <c r="A17" s="5" t="s">
        <v>861</v>
      </c>
    </row>
    <row r="18" spans="1:5">
      <c r="A18" s="3" t="s">
        <v>348</v>
      </c>
      <c r="C18" s="7" t="n">
        <v>117939</v>
      </c>
      <c r="D18" s="7" t="n">
        <v>13522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6</v>
      </c>
      <c r="B1" s="2" t="s">
        <v>1</v>
      </c>
    </row>
    <row r="2" spans="1:5">
      <c r="B2" s="2" t="s">
        <v>28</v>
      </c>
      <c r="C2" s="2" t="s">
        <v>29</v>
      </c>
      <c r="D2" s="2" t="s">
        <v>30</v>
      </c>
      <c r="E2" s="2" t="s">
        <v>157</v>
      </c>
    </row>
    <row r="3" spans="1:5">
      <c r="A3" s="5" t="s">
        <v>867</v>
      </c>
    </row>
    <row r="4" spans="1:5">
      <c r="A4" s="3" t="s">
        <v>868</v>
      </c>
      <c r="C4" s="7" t="n">
        <v>3346008</v>
      </c>
    </row>
    <row r="5" spans="1:5">
      <c r="A5" s="3" t="s">
        <v>757</v>
      </c>
      <c r="C5" s="4" t="n">
        <v>285167</v>
      </c>
      <c r="D5" s="7" t="n">
        <v>344099</v>
      </c>
    </row>
    <row r="6" spans="1:5">
      <c r="A6" s="3" t="s">
        <v>153</v>
      </c>
      <c r="C6" s="4" t="n">
        <v>188</v>
      </c>
    </row>
    <row r="7" spans="1:5">
      <c r="A7" s="3" t="s">
        <v>804</v>
      </c>
      <c r="C7" s="4" t="n">
        <v>-11168</v>
      </c>
      <c r="D7" s="4" t="n">
        <v>-6827</v>
      </c>
    </row>
    <row r="8" spans="1:5">
      <c r="A8" s="3" t="s">
        <v>131</v>
      </c>
      <c r="C8" s="4" t="n">
        <v>-562</v>
      </c>
    </row>
    <row r="9" spans="1:5">
      <c r="A9" s="3" t="s">
        <v>759</v>
      </c>
      <c r="C9" s="4" t="n">
        <v>-276877</v>
      </c>
      <c r="D9" s="4" t="n">
        <v>-243771</v>
      </c>
      <c r="E9" s="7" t="n">
        <v>-255098</v>
      </c>
    </row>
    <row r="10" spans="1:5">
      <c r="A10" s="3" t="s">
        <v>869</v>
      </c>
      <c r="B10" s="6" t="n">
        <v>571827</v>
      </c>
      <c r="C10" s="4" t="n">
        <v>3720478</v>
      </c>
      <c r="D10" s="4" t="n">
        <v>3346008</v>
      </c>
    </row>
    <row r="11" spans="1:5">
      <c r="A11" s="3" t="s">
        <v>856</v>
      </c>
    </row>
    <row r="12" spans="1:5">
      <c r="A12" s="5" t="s">
        <v>867</v>
      </c>
    </row>
    <row r="13" spans="1:5">
      <c r="A13" s="3" t="s">
        <v>868</v>
      </c>
      <c r="C13" s="4" t="n">
        <v>3346008</v>
      </c>
      <c r="D13" s="4" t="n">
        <v>3471604</v>
      </c>
    </row>
    <row r="14" spans="1:5">
      <c r="A14" s="3" t="s">
        <v>757</v>
      </c>
      <c r="C14" s="4" t="n">
        <v>59215</v>
      </c>
      <c r="D14" s="4" t="n">
        <v>20963</v>
      </c>
    </row>
    <row r="15" spans="1:5">
      <c r="A15" s="3" t="s">
        <v>153</v>
      </c>
      <c r="C15" s="4" t="n">
        <v>31833</v>
      </c>
    </row>
    <row r="16" spans="1:5">
      <c r="A16" s="3" t="s">
        <v>870</v>
      </c>
      <c r="C16" s="4" t="n">
        <v>396398</v>
      </c>
      <c r="D16" s="4" t="n">
        <v>156752</v>
      </c>
    </row>
    <row r="17" spans="1:5">
      <c r="A17" s="3" t="s">
        <v>804</v>
      </c>
      <c r="C17" s="4" t="n">
        <v>-6712</v>
      </c>
      <c r="D17" s="4" t="n">
        <v>-12826</v>
      </c>
    </row>
    <row r="18" spans="1:5">
      <c r="A18" s="3" t="s">
        <v>131</v>
      </c>
      <c r="C18" s="4" t="n">
        <v>-3294</v>
      </c>
    </row>
    <row r="19" spans="1:5">
      <c r="A19" s="3" t="s">
        <v>802</v>
      </c>
      <c r="C19" s="4" t="n">
        <v>-6896</v>
      </c>
      <c r="D19" s="4" t="n">
        <v>-190761</v>
      </c>
    </row>
    <row r="20" spans="1:5">
      <c r="A20" s="3" t="s">
        <v>759</v>
      </c>
      <c r="C20" s="4" t="n">
        <v>-96074</v>
      </c>
      <c r="D20" s="4" t="n">
        <v>-99724</v>
      </c>
      <c r="E20" s="4" t="n">
        <v>-104000</v>
      </c>
    </row>
    <row r="21" spans="1:5">
      <c r="A21" s="3" t="s">
        <v>869</v>
      </c>
      <c r="C21" s="7" t="n">
        <v>3720478</v>
      </c>
      <c r="D21" s="7" t="n">
        <v>3346008</v>
      </c>
      <c r="E21" s="7" t="n">
        <v>3471604</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71</v>
      </c>
      <c r="B1" s="2" t="s">
        <v>1</v>
      </c>
    </row>
    <row r="2" spans="1:6">
      <c r="B2" s="2" t="s">
        <v>29</v>
      </c>
      <c r="C2" s="2" t="s">
        <v>30</v>
      </c>
      <c r="D2" s="2" t="s">
        <v>157</v>
      </c>
      <c r="E2" s="2" t="s">
        <v>28</v>
      </c>
      <c r="F2" s="2" t="s">
        <v>29</v>
      </c>
    </row>
    <row r="3" spans="1:6">
      <c r="A3" s="5" t="s">
        <v>872</v>
      </c>
    </row>
    <row r="4" spans="1:6">
      <c r="A4" s="3" t="s">
        <v>759</v>
      </c>
      <c r="B4" s="7" t="n">
        <v>276877</v>
      </c>
      <c r="C4" s="7" t="n">
        <v>243771</v>
      </c>
      <c r="D4" s="7" t="n">
        <v>255098</v>
      </c>
    </row>
    <row r="5" spans="1:6">
      <c r="A5" s="3" t="s">
        <v>35</v>
      </c>
      <c r="C5" s="4" t="n">
        <v>3346008</v>
      </c>
      <c r="E5" s="6" t="n">
        <v>571827</v>
      </c>
      <c r="F5" s="7" t="n">
        <v>3720478</v>
      </c>
    </row>
    <row r="6" spans="1:6">
      <c r="A6" s="3" t="s">
        <v>779</v>
      </c>
      <c r="C6" s="4" t="n">
        <v>1114454</v>
      </c>
      <c r="F6" s="4" t="n">
        <v>1111705</v>
      </c>
    </row>
    <row r="7" spans="1:6">
      <c r="A7" s="3" t="s">
        <v>856</v>
      </c>
    </row>
    <row r="8" spans="1:6">
      <c r="A8" s="5" t="s">
        <v>872</v>
      </c>
    </row>
    <row r="9" spans="1:6">
      <c r="A9" s="3" t="s">
        <v>759</v>
      </c>
      <c r="B9" s="7" t="n">
        <v>96074</v>
      </c>
      <c r="C9" s="4" t="n">
        <v>99724</v>
      </c>
      <c r="D9" s="4" t="n">
        <v>104000</v>
      </c>
    </row>
    <row r="10" spans="1:6">
      <c r="A10" s="3" t="s">
        <v>35</v>
      </c>
      <c r="C10" s="4" t="n">
        <v>3346008</v>
      </c>
      <c r="D10" s="7" t="n">
        <v>3471604</v>
      </c>
      <c r="F10" s="4" t="n">
        <v>3720478</v>
      </c>
    </row>
    <row r="11" spans="1:6">
      <c r="A11" s="3" t="s">
        <v>779</v>
      </c>
      <c r="C11" s="4" t="n">
        <v>275000</v>
      </c>
      <c r="F11" s="4" t="n">
        <v>177000</v>
      </c>
    </row>
    <row r="12" spans="1:6">
      <c r="A12" s="3" t="s">
        <v>873</v>
      </c>
    </row>
    <row r="13" spans="1:6">
      <c r="A13" s="5" t="s">
        <v>872</v>
      </c>
    </row>
    <row r="14" spans="1:6">
      <c r="A14" s="3" t="s">
        <v>35</v>
      </c>
      <c r="C14" s="7" t="n">
        <v>447000</v>
      </c>
      <c r="F14" s="7" t="n">
        <v>516000</v>
      </c>
    </row>
    <row r="15" spans="1:6">
      <c r="A15" s="3" t="s">
        <v>874</v>
      </c>
    </row>
    <row r="16" spans="1:6">
      <c r="A16" s="5" t="s">
        <v>872</v>
      </c>
    </row>
    <row r="17" spans="1:6">
      <c r="A17" s="3" t="s">
        <v>782</v>
      </c>
      <c r="B17" s="11" t="n">
        <v>0.26</v>
      </c>
      <c r="C17" s="11" t="n">
        <v>0.23</v>
      </c>
    </row>
  </sheetData>
  <mergeCells count="3">
    <mergeCell ref="A1:A2"/>
    <mergeCell ref="B1:D1"/>
    <mergeCell ref="E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5</v>
      </c>
      <c r="B1" s="2" t="s">
        <v>1</v>
      </c>
    </row>
    <row r="2" spans="1:4">
      <c r="B2" s="2" t="s">
        <v>28</v>
      </c>
      <c r="C2" s="2" t="s">
        <v>29</v>
      </c>
      <c r="D2" s="2" t="s">
        <v>30</v>
      </c>
    </row>
    <row r="3" spans="1:4">
      <c r="A3" s="5" t="s">
        <v>876</v>
      </c>
    </row>
    <row r="4" spans="1:4">
      <c r="A4" s="3" t="s">
        <v>868</v>
      </c>
      <c r="C4" s="7" t="n">
        <v>6240200</v>
      </c>
      <c r="D4" s="7" t="n">
        <v>5150887</v>
      </c>
    </row>
    <row r="5" spans="1:4">
      <c r="A5" s="3" t="s">
        <v>869</v>
      </c>
      <c r="B5" s="6" t="n">
        <v>923355</v>
      </c>
      <c r="C5" s="4" t="n">
        <v>6007624</v>
      </c>
      <c r="D5" s="4" t="n">
        <v>6240200</v>
      </c>
    </row>
    <row r="6" spans="1:4">
      <c r="A6" s="3" t="s">
        <v>403</v>
      </c>
    </row>
    <row r="7" spans="1:4">
      <c r="A7" s="5" t="s">
        <v>876</v>
      </c>
    </row>
    <row r="8" spans="1:4">
      <c r="A8" s="3" t="s">
        <v>868</v>
      </c>
      <c r="C8" s="4" t="n">
        <v>6240200</v>
      </c>
      <c r="D8" s="4" t="n">
        <v>5150887</v>
      </c>
    </row>
    <row r="9" spans="1:4">
      <c r="A9" s="3" t="s">
        <v>877</v>
      </c>
      <c r="C9" s="4" t="n">
        <v>201864</v>
      </c>
      <c r="D9" s="4" t="n">
        <v>1224912</v>
      </c>
    </row>
    <row r="10" spans="1:4">
      <c r="A10" s="3" t="s">
        <v>878</v>
      </c>
      <c r="C10" s="4" t="n">
        <v>-315706</v>
      </c>
    </row>
    <row r="11" spans="1:4">
      <c r="A11" s="3" t="s">
        <v>879</v>
      </c>
      <c r="C11" s="4" t="n">
        <v>11980</v>
      </c>
    </row>
    <row r="12" spans="1:4">
      <c r="A12" s="3" t="s">
        <v>880</v>
      </c>
      <c r="C12" s="4" t="n">
        <v>8151</v>
      </c>
      <c r="D12" s="4" t="n">
        <v>-95508</v>
      </c>
    </row>
    <row r="13" spans="1:4">
      <c r="A13" s="3" t="s">
        <v>881</v>
      </c>
      <c r="C13" s="4" t="n">
        <v>-6105</v>
      </c>
      <c r="D13" s="4" t="n">
        <v>8373</v>
      </c>
    </row>
    <row r="14" spans="1:4">
      <c r="A14" s="3" t="s">
        <v>882</v>
      </c>
      <c r="C14" s="4" t="n">
        <v>-132760</v>
      </c>
      <c r="D14" s="4" t="n">
        <v>-48464</v>
      </c>
    </row>
    <row r="15" spans="1:4">
      <c r="A15" s="3" t="s">
        <v>869</v>
      </c>
      <c r="C15" s="7" t="n">
        <v>6007624</v>
      </c>
      <c r="D15" s="7" t="n">
        <v>62402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83</v>
      </c>
      <c r="B1" s="2" t="s">
        <v>1</v>
      </c>
    </row>
    <row r="2" spans="1:9">
      <c r="B2" s="2" t="s">
        <v>28</v>
      </c>
      <c r="C2" s="2" t="s">
        <v>29</v>
      </c>
      <c r="D2" s="2" t="s">
        <v>30</v>
      </c>
      <c r="E2" s="2" t="s">
        <v>157</v>
      </c>
      <c r="F2" s="2" t="s">
        <v>29</v>
      </c>
      <c r="G2" s="2" t="s">
        <v>884</v>
      </c>
      <c r="H2" s="2" t="s">
        <v>30</v>
      </c>
      <c r="I2" s="2" t="s">
        <v>885</v>
      </c>
    </row>
    <row r="3" spans="1:9">
      <c r="A3" s="5" t="s">
        <v>886</v>
      </c>
    </row>
    <row r="4" spans="1:9">
      <c r="A4" s="3" t="s">
        <v>48</v>
      </c>
      <c r="B4" s="6" t="n">
        <v>4265202</v>
      </c>
      <c r="E4" s="7" t="n">
        <v>20762306</v>
      </c>
      <c r="F4" s="7" t="n">
        <v>27750686</v>
      </c>
      <c r="G4" s="6" t="n">
        <v>3660104</v>
      </c>
      <c r="H4" s="7" t="n">
        <v>23813736</v>
      </c>
      <c r="I4" s="7" t="n">
        <v>16385252</v>
      </c>
    </row>
    <row r="5" spans="1:9">
      <c r="A5" s="3" t="s">
        <v>45</v>
      </c>
      <c r="B5" s="4" t="n">
        <v>1546759</v>
      </c>
      <c r="F5" s="4" t="n">
        <v>10063676</v>
      </c>
      <c r="H5" s="4" t="n">
        <v>15247745</v>
      </c>
    </row>
    <row r="6" spans="1:9">
      <c r="A6" s="3" t="s">
        <v>49</v>
      </c>
      <c r="B6" s="4" t="n">
        <v>10505096</v>
      </c>
      <c r="F6" s="4" t="n">
        <v>68349306</v>
      </c>
      <c r="H6" s="4" t="n">
        <v>66486679</v>
      </c>
    </row>
    <row r="7" spans="1:9">
      <c r="A7" s="3" t="s">
        <v>323</v>
      </c>
      <c r="F7" s="4" t="n">
        <v>127507186</v>
      </c>
      <c r="H7" s="4" t="n">
        <v>127490796</v>
      </c>
    </row>
    <row r="8" spans="1:9">
      <c r="A8" s="3" t="s">
        <v>67</v>
      </c>
      <c r="B8" s="4" t="n">
        <v>13829197</v>
      </c>
      <c r="F8" s="4" t="n">
        <v>89976902</v>
      </c>
      <c r="H8" s="4" t="n">
        <v>83179841</v>
      </c>
    </row>
    <row r="9" spans="1:9">
      <c r="A9" s="3" t="s">
        <v>57</v>
      </c>
      <c r="B9" s="4" t="n">
        <v>6863476</v>
      </c>
      <c r="F9" s="4" t="n">
        <v>44655835</v>
      </c>
      <c r="H9" s="4" t="n">
        <v>51544793</v>
      </c>
    </row>
    <row r="10" spans="1:9">
      <c r="A10" s="3" t="s">
        <v>55</v>
      </c>
      <c r="B10" s="4" t="n">
        <v>4001572</v>
      </c>
      <c r="F10" s="4" t="n">
        <v>26035429</v>
      </c>
      <c r="H10" s="4" t="n">
        <v>17618510</v>
      </c>
    </row>
    <row r="11" spans="1:9">
      <c r="A11" s="5" t="s">
        <v>887</v>
      </c>
    </row>
    <row r="12" spans="1:9">
      <c r="A12" s="3" t="s">
        <v>888</v>
      </c>
      <c r="B12" s="4" t="n">
        <v>923355</v>
      </c>
      <c r="E12" s="4" t="n">
        <v>5150887</v>
      </c>
      <c r="F12" s="4" t="n">
        <v>6007624</v>
      </c>
      <c r="H12" s="4" t="n">
        <v>6240200</v>
      </c>
    </row>
    <row r="13" spans="1:9">
      <c r="A13" s="3" t="s">
        <v>78</v>
      </c>
      <c r="B13" s="4" t="n">
        <v>27677904</v>
      </c>
      <c r="C13" s="7" t="n">
        <v>180080750</v>
      </c>
      <c r="D13" s="7" t="n">
        <v>144228916</v>
      </c>
      <c r="E13" s="4" t="n">
        <v>123667667</v>
      </c>
    </row>
    <row r="14" spans="1:9">
      <c r="A14" s="3" t="s">
        <v>80</v>
      </c>
      <c r="B14" s="4" t="n">
        <v>2214120</v>
      </c>
      <c r="C14" s="4" t="n">
        <v>14405729</v>
      </c>
      <c r="D14" s="4" t="n">
        <v>10554571</v>
      </c>
      <c r="E14" s="4" t="n">
        <v>2495360</v>
      </c>
    </row>
    <row r="15" spans="1:9">
      <c r="A15" s="3" t="s">
        <v>889</v>
      </c>
      <c r="C15" s="4" t="n">
        <v>7121132</v>
      </c>
      <c r="D15" s="4" t="n">
        <v>6987353</v>
      </c>
      <c r="E15" s="4" t="n">
        <v>7388539</v>
      </c>
    </row>
    <row r="16" spans="1:9">
      <c r="A16" s="3" t="s">
        <v>890</v>
      </c>
      <c r="C16" s="4" t="n">
        <v>4817211</v>
      </c>
      <c r="D16" s="4" t="n">
        <v>4755435</v>
      </c>
      <c r="E16" s="4" t="n">
        <v>5597911</v>
      </c>
    </row>
    <row r="17" spans="1:9">
      <c r="A17" s="3" t="s">
        <v>92</v>
      </c>
      <c r="B17" s="4" t="n">
        <v>462047</v>
      </c>
      <c r="C17" s="4" t="n">
        <v>3006216</v>
      </c>
      <c r="D17" s="4" t="n">
        <v>1625545</v>
      </c>
      <c r="E17" s="4" t="n">
        <v>121941</v>
      </c>
    </row>
    <row r="18" spans="1:9">
      <c r="A18" s="3" t="s">
        <v>891</v>
      </c>
      <c r="B18" s="4" t="n">
        <v>98715</v>
      </c>
      <c r="C18" s="4" t="n">
        <v>642267</v>
      </c>
      <c r="D18" s="4" t="n">
        <v>404172</v>
      </c>
      <c r="E18" s="4" t="n">
        <v>-225961</v>
      </c>
    </row>
    <row r="19" spans="1:9">
      <c r="A19" s="3" t="s">
        <v>94</v>
      </c>
      <c r="B19" s="4" t="n">
        <v>363332</v>
      </c>
      <c r="C19" s="4" t="n">
        <v>2363949</v>
      </c>
      <c r="D19" s="4" t="n">
        <v>1221373</v>
      </c>
      <c r="E19" s="4" t="n">
        <v>347902</v>
      </c>
    </row>
    <row r="20" spans="1:9">
      <c r="A20" s="3" t="s">
        <v>892</v>
      </c>
      <c r="B20" s="4" t="n">
        <v>-103570</v>
      </c>
      <c r="C20" s="4" t="n">
        <v>-673858</v>
      </c>
      <c r="D20" s="4" t="n">
        <v>640834</v>
      </c>
      <c r="E20" s="4" t="n">
        <v>562435</v>
      </c>
    </row>
    <row r="21" spans="1:9">
      <c r="A21" s="3" t="s">
        <v>177</v>
      </c>
      <c r="B21" s="6" t="n">
        <v>6910</v>
      </c>
      <c r="C21" s="7" t="n">
        <v>44960</v>
      </c>
      <c r="D21" s="7" t="n">
        <v>65083</v>
      </c>
      <c r="E21" s="4" t="n">
        <v>320857</v>
      </c>
    </row>
    <row r="22" spans="1:9">
      <c r="A22" s="3" t="s">
        <v>403</v>
      </c>
    </row>
    <row r="23" spans="1:9">
      <c r="A23" s="5" t="s">
        <v>887</v>
      </c>
    </row>
    <row r="24" spans="1:9">
      <c r="A24" s="3" t="s">
        <v>888</v>
      </c>
      <c r="E24" s="4" t="n">
        <v>5150887</v>
      </c>
      <c r="F24" s="4" t="n">
        <v>6007624</v>
      </c>
      <c r="H24" s="4" t="n">
        <v>6240200</v>
      </c>
    </row>
    <row r="25" spans="1:9">
      <c r="A25" s="3" t="s">
        <v>405</v>
      </c>
    </row>
    <row r="26" spans="1:9">
      <c r="A26" s="5" t="s">
        <v>221</v>
      </c>
    </row>
    <row r="27" spans="1:9">
      <c r="A27" s="3" t="s">
        <v>893</v>
      </c>
      <c r="F27" s="4" t="n">
        <v>2441987</v>
      </c>
    </row>
    <row r="28" spans="1:9">
      <c r="A28" s="3" t="s">
        <v>894</v>
      </c>
      <c r="B28" s="3" t="s">
        <v>631</v>
      </c>
      <c r="C28" s="3" t="s">
        <v>631</v>
      </c>
      <c r="D28" s="3" t="s">
        <v>631</v>
      </c>
    </row>
    <row r="29" spans="1:9">
      <c r="A29" s="3" t="s">
        <v>895</v>
      </c>
      <c r="B29" s="3" t="s">
        <v>631</v>
      </c>
      <c r="C29" s="3" t="s">
        <v>631</v>
      </c>
    </row>
    <row r="30" spans="1:9">
      <c r="A30" s="3" t="s">
        <v>896</v>
      </c>
      <c r="B30" s="3" t="s">
        <v>631</v>
      </c>
      <c r="C30" s="3" t="s">
        <v>631</v>
      </c>
    </row>
    <row r="31" spans="1:9">
      <c r="A31" s="5" t="s">
        <v>886</v>
      </c>
    </row>
    <row r="32" spans="1:9">
      <c r="A32" s="3" t="s">
        <v>48</v>
      </c>
      <c r="F32" s="4" t="n">
        <v>259280</v>
      </c>
      <c r="H32" s="4" t="n">
        <v>444104</v>
      </c>
    </row>
    <row r="33" spans="1:9">
      <c r="A33" s="3" t="s">
        <v>45</v>
      </c>
      <c r="F33" s="4" t="n">
        <v>1056431</v>
      </c>
      <c r="H33" s="4" t="n">
        <v>1519522</v>
      </c>
    </row>
    <row r="34" spans="1:9">
      <c r="A34" s="3" t="s">
        <v>49</v>
      </c>
      <c r="F34" s="4" t="n">
        <v>1315711</v>
      </c>
      <c r="H34" s="4" t="n">
        <v>1963626</v>
      </c>
    </row>
    <row r="35" spans="1:9">
      <c r="A35" s="3" t="s">
        <v>31</v>
      </c>
      <c r="F35" s="4" t="n">
        <v>5921936</v>
      </c>
      <c r="H35" s="4" t="n">
        <v>6253828</v>
      </c>
    </row>
    <row r="36" spans="1:9">
      <c r="A36" s="3" t="s">
        <v>323</v>
      </c>
      <c r="F36" s="4" t="n">
        <v>942641</v>
      </c>
      <c r="H36" s="4" t="n">
        <v>2642830</v>
      </c>
    </row>
    <row r="37" spans="1:9">
      <c r="A37" s="3" t="s">
        <v>897</v>
      </c>
      <c r="F37" s="4" t="n">
        <v>258858</v>
      </c>
      <c r="H37" s="4" t="n">
        <v>199885</v>
      </c>
    </row>
    <row r="38" spans="1:9">
      <c r="A38" s="3" t="s">
        <v>67</v>
      </c>
      <c r="F38" s="4" t="n">
        <v>1201499</v>
      </c>
      <c r="H38" s="4" t="n">
        <v>2842715</v>
      </c>
    </row>
    <row r="39" spans="1:9">
      <c r="A39" s="3" t="s">
        <v>57</v>
      </c>
      <c r="F39" s="4" t="n">
        <v>1383866</v>
      </c>
      <c r="H39" s="4" t="n">
        <v>1866613</v>
      </c>
    </row>
    <row r="40" spans="1:9">
      <c r="A40" s="3" t="s">
        <v>898</v>
      </c>
      <c r="F40" s="4" t="n">
        <v>4652282</v>
      </c>
      <c r="H40" s="4" t="n">
        <v>3508126</v>
      </c>
    </row>
    <row r="41" spans="1:9">
      <c r="A41" s="5" t="s">
        <v>887</v>
      </c>
    </row>
    <row r="42" spans="1:9">
      <c r="A42" s="3" t="s">
        <v>899</v>
      </c>
      <c r="B42" s="3" t="s">
        <v>631</v>
      </c>
      <c r="C42" s="3" t="s">
        <v>631</v>
      </c>
      <c r="D42" s="3" t="s">
        <v>631</v>
      </c>
    </row>
    <row r="43" spans="1:9">
      <c r="A43" s="3" t="s">
        <v>900</v>
      </c>
      <c r="C43" s="7" t="n">
        <v>1535253</v>
      </c>
      <c r="D43" s="7" t="n">
        <v>1157682</v>
      </c>
    </row>
    <row r="44" spans="1:9">
      <c r="A44" s="3" t="s">
        <v>888</v>
      </c>
      <c r="F44" s="7" t="n">
        <v>1535253</v>
      </c>
      <c r="H44" s="7" t="n">
        <v>1157682</v>
      </c>
    </row>
    <row r="45" spans="1:9">
      <c r="A45" s="3" t="s">
        <v>78</v>
      </c>
      <c r="C45" s="4" t="n">
        <v>5547895</v>
      </c>
      <c r="D45" s="4" t="n">
        <v>4008925</v>
      </c>
      <c r="E45" s="4" t="n">
        <v>4234157</v>
      </c>
    </row>
    <row r="46" spans="1:9">
      <c r="A46" s="3" t="s">
        <v>80</v>
      </c>
      <c r="C46" s="4" t="n">
        <v>1844116</v>
      </c>
      <c r="D46" s="4" t="n">
        <v>531785</v>
      </c>
      <c r="E46" s="4" t="n">
        <v>706818</v>
      </c>
    </row>
    <row r="47" spans="1:9">
      <c r="A47" s="3" t="s">
        <v>344</v>
      </c>
      <c r="C47" s="4" t="n">
        <v>31754</v>
      </c>
      <c r="D47" s="4" t="n">
        <v>2944</v>
      </c>
      <c r="E47" s="4" t="n">
        <v>5004</v>
      </c>
    </row>
    <row r="48" spans="1:9">
      <c r="A48" s="3" t="s">
        <v>889</v>
      </c>
      <c r="C48" s="4" t="n">
        <v>524090</v>
      </c>
      <c r="D48" s="4" t="n">
        <v>509510</v>
      </c>
      <c r="E48" s="4" t="n">
        <v>524436</v>
      </c>
    </row>
    <row r="49" spans="1:9">
      <c r="A49" s="3" t="s">
        <v>890</v>
      </c>
      <c r="C49" s="4" t="n">
        <v>132273</v>
      </c>
      <c r="D49" s="4" t="n">
        <v>169745</v>
      </c>
      <c r="E49" s="4" t="n">
        <v>227592</v>
      </c>
    </row>
    <row r="50" spans="1:9">
      <c r="A50" s="3" t="s">
        <v>92</v>
      </c>
      <c r="C50" s="4" t="n">
        <v>1507883</v>
      </c>
      <c r="D50" s="4" t="n">
        <v>173690</v>
      </c>
      <c r="E50" s="4" t="n">
        <v>189720</v>
      </c>
    </row>
    <row r="51" spans="1:9">
      <c r="A51" s="3" t="s">
        <v>891</v>
      </c>
      <c r="C51" s="4" t="n">
        <v>214264</v>
      </c>
      <c r="D51" s="4" t="n">
        <v>35312</v>
      </c>
      <c r="E51" s="4" t="n">
        <v>47914</v>
      </c>
    </row>
    <row r="52" spans="1:9">
      <c r="A52" s="3" t="s">
        <v>94</v>
      </c>
      <c r="C52" s="4" t="n">
        <v>1293619</v>
      </c>
      <c r="D52" s="7" t="n">
        <v>138378</v>
      </c>
      <c r="E52" s="7" t="n">
        <v>141806</v>
      </c>
    </row>
    <row r="53" spans="1:9">
      <c r="A53" s="3" t="s">
        <v>177</v>
      </c>
      <c r="C53" s="7" t="n">
        <v>40260</v>
      </c>
    </row>
  </sheetData>
  <mergeCells count="3">
    <mergeCell ref="A1:A2"/>
    <mergeCell ref="B1:E1"/>
    <mergeCell ref="G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01</v>
      </c>
      <c r="B1" s="2" t="s">
        <v>1</v>
      </c>
    </row>
    <row r="2" spans="1:6">
      <c r="B2" s="2" t="s">
        <v>29</v>
      </c>
      <c r="C2" s="2" t="s">
        <v>30</v>
      </c>
      <c r="D2" s="2" t="s">
        <v>28</v>
      </c>
      <c r="E2" s="2" t="s">
        <v>29</v>
      </c>
      <c r="F2" s="2" t="s">
        <v>157</v>
      </c>
    </row>
    <row r="3" spans="1:6">
      <c r="A3" s="5" t="s">
        <v>221</v>
      </c>
    </row>
    <row r="4" spans="1:6">
      <c r="A4" s="3" t="s">
        <v>902</v>
      </c>
      <c r="C4" s="7" t="n">
        <v>6240200</v>
      </c>
      <c r="D4" s="6" t="n">
        <v>923355</v>
      </c>
      <c r="E4" s="7" t="n">
        <v>6007624</v>
      </c>
      <c r="F4" s="7" t="n">
        <v>5150887</v>
      </c>
    </row>
    <row r="5" spans="1:6">
      <c r="A5" s="3" t="s">
        <v>903</v>
      </c>
      <c r="C5" s="4" t="n">
        <v>3000</v>
      </c>
      <c r="E5" s="4" t="n">
        <v>0</v>
      </c>
    </row>
    <row r="6" spans="1:6">
      <c r="A6" s="3" t="s">
        <v>904</v>
      </c>
      <c r="C6" s="4" t="n">
        <v>0</v>
      </c>
      <c r="E6" s="4" t="n">
        <v>0</v>
      </c>
    </row>
    <row r="7" spans="1:6">
      <c r="A7" s="3" t="s">
        <v>409</v>
      </c>
    </row>
    <row r="8" spans="1:6">
      <c r="A8" s="5" t="s">
        <v>221</v>
      </c>
    </row>
    <row r="9" spans="1:6">
      <c r="A9" s="3" t="s">
        <v>905</v>
      </c>
      <c r="B9" s="7" t="n">
        <v>-418743</v>
      </c>
      <c r="C9" s="4" t="n">
        <v>-141173</v>
      </c>
    </row>
    <row r="10" spans="1:6">
      <c r="A10" s="3" t="s">
        <v>906</v>
      </c>
      <c r="B10" s="7" t="n">
        <v>-418743</v>
      </c>
      <c r="C10" s="4" t="n">
        <v>-141173</v>
      </c>
    </row>
    <row r="11" spans="1:6">
      <c r="A11" s="3" t="s">
        <v>902</v>
      </c>
      <c r="C11" s="7" t="n">
        <v>5082518</v>
      </c>
      <c r="E11" s="7" t="n">
        <v>4472371</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7</v>
      </c>
      <c r="B1" s="2" t="s">
        <v>1</v>
      </c>
    </row>
    <row r="2" spans="1:4">
      <c r="B2" s="2" t="s">
        <v>28</v>
      </c>
      <c r="C2" s="2" t="s">
        <v>29</v>
      </c>
      <c r="D2" s="2" t="s">
        <v>30</v>
      </c>
    </row>
    <row r="3" spans="1:4">
      <c r="A3" s="5" t="s">
        <v>908</v>
      </c>
    </row>
    <row r="4" spans="1:4">
      <c r="A4" s="3" t="s">
        <v>868</v>
      </c>
      <c r="C4" s="7" t="n">
        <v>5926533</v>
      </c>
      <c r="D4" s="7" t="n">
        <v>5602701</v>
      </c>
    </row>
    <row r="5" spans="1:4">
      <c r="A5" s="3" t="s">
        <v>869</v>
      </c>
      <c r="B5" s="6" t="n">
        <v>1065895</v>
      </c>
      <c r="C5" s="4" t="n">
        <v>6935030</v>
      </c>
      <c r="D5" s="4" t="n">
        <v>5926533</v>
      </c>
    </row>
    <row r="6" spans="1:4">
      <c r="A6" s="3" t="s">
        <v>91</v>
      </c>
    </row>
    <row r="7" spans="1:4">
      <c r="A7" s="5" t="s">
        <v>908</v>
      </c>
    </row>
    <row r="8" spans="1:4">
      <c r="A8" s="3" t="s">
        <v>868</v>
      </c>
      <c r="C8" s="4" t="n">
        <v>5926533</v>
      </c>
      <c r="D8" s="4" t="n">
        <v>5602701</v>
      </c>
    </row>
    <row r="9" spans="1:4">
      <c r="A9" s="3" t="s">
        <v>877</v>
      </c>
      <c r="C9" s="4" t="n">
        <v>857317</v>
      </c>
      <c r="D9" s="4" t="n">
        <v>511151</v>
      </c>
    </row>
    <row r="10" spans="1:4">
      <c r="A10" s="3" t="s">
        <v>909</v>
      </c>
      <c r="C10" s="4" t="n">
        <v>240258</v>
      </c>
    </row>
    <row r="11" spans="1:4">
      <c r="A11" s="3" t="s">
        <v>910</v>
      </c>
      <c r="C11" s="4" t="n">
        <v>100092</v>
      </c>
    </row>
    <row r="12" spans="1:4">
      <c r="A12" s="3" t="s">
        <v>911</v>
      </c>
      <c r="D12" s="4" t="n">
        <v>-176774</v>
      </c>
    </row>
    <row r="13" spans="1:4">
      <c r="A13" s="3" t="s">
        <v>880</v>
      </c>
      <c r="C13" s="4" t="n">
        <v>-165249</v>
      </c>
      <c r="D13" s="4" t="n">
        <v>115091</v>
      </c>
    </row>
    <row r="14" spans="1:4">
      <c r="A14" s="3" t="s">
        <v>882</v>
      </c>
      <c r="C14" s="4" t="n">
        <v>-26330</v>
      </c>
      <c r="D14" s="4" t="n">
        <v>-65603</v>
      </c>
    </row>
    <row r="15" spans="1:4">
      <c r="A15" s="3" t="s">
        <v>881</v>
      </c>
      <c r="C15" s="4" t="n">
        <v>2409</v>
      </c>
      <c r="D15" s="4" t="n">
        <v>596</v>
      </c>
    </row>
    <row r="16" spans="1:4">
      <c r="A16" s="3" t="s">
        <v>912</v>
      </c>
      <c r="D16" s="4" t="n">
        <v>-60629</v>
      </c>
    </row>
    <row r="17" spans="1:4">
      <c r="A17" s="3" t="s">
        <v>869</v>
      </c>
      <c r="C17" s="7" t="n">
        <v>6935030</v>
      </c>
      <c r="D17" s="7" t="n">
        <v>592653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13</v>
      </c>
      <c r="B1" s="2" t="s">
        <v>1</v>
      </c>
    </row>
    <row r="2" spans="1:9">
      <c r="B2" s="2" t="s">
        <v>28</v>
      </c>
      <c r="C2" s="2" t="s">
        <v>29</v>
      </c>
      <c r="D2" s="2" t="s">
        <v>30</v>
      </c>
      <c r="E2" s="2" t="s">
        <v>157</v>
      </c>
      <c r="F2" s="2" t="s">
        <v>29</v>
      </c>
      <c r="G2" s="2" t="s">
        <v>884</v>
      </c>
      <c r="H2" s="2" t="s">
        <v>30</v>
      </c>
      <c r="I2" s="2" t="s">
        <v>885</v>
      </c>
    </row>
    <row r="3" spans="1:9">
      <c r="A3" s="5" t="s">
        <v>221</v>
      </c>
    </row>
    <row r="4" spans="1:9">
      <c r="A4" s="3" t="s">
        <v>601</v>
      </c>
      <c r="B4" s="6" t="n">
        <v>2290672000</v>
      </c>
      <c r="F4" s="7" t="n">
        <v>14903798</v>
      </c>
      <c r="H4" s="7" t="n">
        <v>14903798</v>
      </c>
    </row>
    <row r="5" spans="1:9">
      <c r="A5" s="5" t="s">
        <v>886</v>
      </c>
    </row>
    <row r="6" spans="1:9">
      <c r="A6" s="3" t="s">
        <v>48</v>
      </c>
      <c r="B6" s="4" t="n">
        <v>4265202000</v>
      </c>
      <c r="E6" s="7" t="n">
        <v>20762306</v>
      </c>
      <c r="F6" s="4" t="n">
        <v>27750686</v>
      </c>
      <c r="G6" s="6" t="n">
        <v>3660104000</v>
      </c>
      <c r="H6" s="4" t="n">
        <v>23813736</v>
      </c>
      <c r="I6" s="7" t="n">
        <v>16385252</v>
      </c>
    </row>
    <row r="7" spans="1:9">
      <c r="A7" s="3" t="s">
        <v>45</v>
      </c>
      <c r="B7" s="4" t="n">
        <v>1546759000</v>
      </c>
      <c r="F7" s="4" t="n">
        <v>10063676</v>
      </c>
      <c r="H7" s="4" t="n">
        <v>15247745</v>
      </c>
    </row>
    <row r="8" spans="1:9">
      <c r="A8" s="3" t="s">
        <v>49</v>
      </c>
      <c r="B8" s="4" t="n">
        <v>10505096000</v>
      </c>
      <c r="F8" s="4" t="n">
        <v>68349306</v>
      </c>
      <c r="H8" s="4" t="n">
        <v>66486679</v>
      </c>
    </row>
    <row r="9" spans="1:9">
      <c r="A9" s="3" t="s">
        <v>323</v>
      </c>
      <c r="F9" s="4" t="n">
        <v>127507186</v>
      </c>
      <c r="H9" s="4" t="n">
        <v>127490796</v>
      </c>
    </row>
    <row r="10" spans="1:9">
      <c r="A10" s="3" t="s">
        <v>67</v>
      </c>
      <c r="B10" s="4" t="n">
        <v>13829197000</v>
      </c>
      <c r="F10" s="4" t="n">
        <v>89976902</v>
      </c>
      <c r="H10" s="4" t="n">
        <v>83179841</v>
      </c>
    </row>
    <row r="11" spans="1:9">
      <c r="A11" s="3" t="s">
        <v>57</v>
      </c>
      <c r="B11" s="4" t="n">
        <v>6863476000</v>
      </c>
      <c r="F11" s="4" t="n">
        <v>44655835</v>
      </c>
      <c r="H11" s="4" t="n">
        <v>51544793</v>
      </c>
    </row>
    <row r="12" spans="1:9">
      <c r="A12" s="3" t="s">
        <v>55</v>
      </c>
      <c r="B12" s="4" t="n">
        <v>4001572000</v>
      </c>
      <c r="F12" s="4" t="n">
        <v>26035429</v>
      </c>
      <c r="H12" s="4" t="n">
        <v>17618510</v>
      </c>
    </row>
    <row r="13" spans="1:9">
      <c r="A13" s="5" t="s">
        <v>914</v>
      </c>
    </row>
    <row r="14" spans="1:9">
      <c r="A14" s="3" t="s">
        <v>888</v>
      </c>
      <c r="B14" s="4" t="n">
        <v>1065895000</v>
      </c>
      <c r="E14" s="4" t="n">
        <v>5602701</v>
      </c>
      <c r="F14" s="4" t="n">
        <v>6935030</v>
      </c>
      <c r="H14" s="4" t="n">
        <v>5926533</v>
      </c>
    </row>
    <row r="15" spans="1:9">
      <c r="A15" s="3" t="s">
        <v>78</v>
      </c>
      <c r="B15" s="4" t="n">
        <v>27677904000</v>
      </c>
      <c r="C15" s="7" t="n">
        <v>180080750</v>
      </c>
      <c r="D15" s="7" t="n">
        <v>144228916</v>
      </c>
      <c r="E15" s="4" t="n">
        <v>123667667</v>
      </c>
    </row>
    <row r="16" spans="1:9">
      <c r="A16" s="3" t="s">
        <v>80</v>
      </c>
      <c r="B16" s="4" t="n">
        <v>2214120000</v>
      </c>
      <c r="C16" s="4" t="n">
        <v>14405729</v>
      </c>
      <c r="D16" s="4" t="n">
        <v>10554571</v>
      </c>
      <c r="E16" s="4" t="n">
        <v>2495360</v>
      </c>
    </row>
    <row r="17" spans="1:9">
      <c r="A17" s="3" t="s">
        <v>889</v>
      </c>
      <c r="C17" s="4" t="n">
        <v>7121132</v>
      </c>
      <c r="D17" s="4" t="n">
        <v>6987353</v>
      </c>
      <c r="E17" s="4" t="n">
        <v>7388539</v>
      </c>
    </row>
    <row r="18" spans="1:9">
      <c r="A18" s="3" t="s">
        <v>915</v>
      </c>
      <c r="C18" s="4" t="n">
        <v>4817211</v>
      </c>
      <c r="D18" s="4" t="n">
        <v>4755435</v>
      </c>
      <c r="E18" s="4" t="n">
        <v>5597911</v>
      </c>
    </row>
    <row r="19" spans="1:9">
      <c r="A19" s="3" t="s">
        <v>92</v>
      </c>
      <c r="B19" s="4" t="n">
        <v>462047000</v>
      </c>
      <c r="C19" s="4" t="n">
        <v>3006216</v>
      </c>
      <c r="D19" s="4" t="n">
        <v>1625545</v>
      </c>
      <c r="E19" s="4" t="n">
        <v>121941</v>
      </c>
    </row>
    <row r="20" spans="1:9">
      <c r="A20" s="3" t="s">
        <v>891</v>
      </c>
      <c r="B20" s="4" t="n">
        <v>98715000</v>
      </c>
      <c r="C20" s="4" t="n">
        <v>642267</v>
      </c>
      <c r="D20" s="4" t="n">
        <v>404172</v>
      </c>
      <c r="E20" s="4" t="n">
        <v>-225961</v>
      </c>
    </row>
    <row r="21" spans="1:9">
      <c r="A21" s="3" t="s">
        <v>94</v>
      </c>
      <c r="B21" s="4" t="n">
        <v>363332000</v>
      </c>
      <c r="C21" s="4" t="n">
        <v>2363949</v>
      </c>
      <c r="D21" s="4" t="n">
        <v>1221373</v>
      </c>
      <c r="E21" s="4" t="n">
        <v>347902</v>
      </c>
    </row>
    <row r="22" spans="1:9">
      <c r="A22" s="3" t="s">
        <v>892</v>
      </c>
      <c r="B22" s="4" t="n">
        <v>-103570000</v>
      </c>
      <c r="C22" s="4" t="n">
        <v>-673858</v>
      </c>
      <c r="D22" s="4" t="n">
        <v>640834</v>
      </c>
      <c r="E22" s="4" t="n">
        <v>562435</v>
      </c>
    </row>
    <row r="23" spans="1:9">
      <c r="A23" s="3" t="s">
        <v>177</v>
      </c>
      <c r="B23" s="6" t="n">
        <v>6910000</v>
      </c>
      <c r="C23" s="7" t="n">
        <v>44960</v>
      </c>
      <c r="D23" s="7" t="n">
        <v>65083</v>
      </c>
      <c r="E23" s="4" t="n">
        <v>320857</v>
      </c>
    </row>
    <row r="24" spans="1:9">
      <c r="A24" s="3" t="s">
        <v>91</v>
      </c>
    </row>
    <row r="25" spans="1:9">
      <c r="A25" s="5" t="s">
        <v>914</v>
      </c>
    </row>
    <row r="26" spans="1:9">
      <c r="A26" s="3" t="s">
        <v>888</v>
      </c>
      <c r="E26" s="4" t="n">
        <v>5602701</v>
      </c>
      <c r="F26" s="4" t="n">
        <v>6935030</v>
      </c>
      <c r="H26" s="4" t="n">
        <v>5926533</v>
      </c>
    </row>
    <row r="27" spans="1:9">
      <c r="A27" s="3" t="s">
        <v>396</v>
      </c>
    </row>
    <row r="28" spans="1:9">
      <c r="A28" s="5" t="s">
        <v>221</v>
      </c>
    </row>
    <row r="29" spans="1:9">
      <c r="A29" s="3" t="s">
        <v>617</v>
      </c>
      <c r="G29" s="4" t="n">
        <v>1300000</v>
      </c>
    </row>
    <row r="30" spans="1:9">
      <c r="A30" s="3" t="s">
        <v>916</v>
      </c>
      <c r="G30" s="6" t="n">
        <v>2050239</v>
      </c>
    </row>
    <row r="31" spans="1:9">
      <c r="A31" s="3" t="s">
        <v>686</v>
      </c>
      <c r="B31" s="3" t="s">
        <v>917</v>
      </c>
      <c r="C31" s="3" t="s">
        <v>917</v>
      </c>
      <c r="D31" s="3" t="s">
        <v>917</v>
      </c>
    </row>
    <row r="32" spans="1:9">
      <c r="A32" s="3" t="s">
        <v>895</v>
      </c>
      <c r="D32" s="3" t="s">
        <v>917</v>
      </c>
    </row>
    <row r="33" spans="1:9">
      <c r="A33" s="3" t="s">
        <v>896</v>
      </c>
      <c r="D33" s="3" t="s">
        <v>917</v>
      </c>
    </row>
    <row r="34" spans="1:9">
      <c r="A34" s="5" t="s">
        <v>886</v>
      </c>
    </row>
    <row r="35" spans="1:9">
      <c r="A35" s="3" t="s">
        <v>48</v>
      </c>
      <c r="F35" s="4" t="n">
        <v>10629</v>
      </c>
      <c r="H35" s="4" t="n">
        <v>26191</v>
      </c>
    </row>
    <row r="36" spans="1:9">
      <c r="A36" s="3" t="s">
        <v>45</v>
      </c>
      <c r="F36" s="4" t="n">
        <v>948443</v>
      </c>
      <c r="H36" s="4" t="n">
        <v>705994</v>
      </c>
    </row>
    <row r="37" spans="1:9">
      <c r="A37" s="3" t="s">
        <v>49</v>
      </c>
      <c r="F37" s="4" t="n">
        <v>959072</v>
      </c>
      <c r="H37" s="4" t="n">
        <v>732185</v>
      </c>
    </row>
    <row r="38" spans="1:9">
      <c r="A38" s="3" t="s">
        <v>31</v>
      </c>
      <c r="F38" s="4" t="n">
        <v>8151428</v>
      </c>
      <c r="H38" s="4" t="n">
        <v>8781399</v>
      </c>
    </row>
    <row r="39" spans="1:9">
      <c r="A39" s="3" t="s">
        <v>323</v>
      </c>
      <c r="F39" s="4" t="n">
        <v>1885097</v>
      </c>
      <c r="H39" s="4" t="n">
        <v>1521912</v>
      </c>
    </row>
    <row r="40" spans="1:9">
      <c r="A40" s="3" t="s">
        <v>897</v>
      </c>
      <c r="F40" s="4" t="n">
        <v>18129</v>
      </c>
      <c r="H40" s="4" t="n">
        <v>6011</v>
      </c>
    </row>
    <row r="41" spans="1:9">
      <c r="A41" s="3" t="s">
        <v>67</v>
      </c>
      <c r="F41" s="4" t="n">
        <v>1903226</v>
      </c>
      <c r="H41" s="4" t="n">
        <v>1527923</v>
      </c>
    </row>
    <row r="42" spans="1:9">
      <c r="A42" s="3" t="s">
        <v>57</v>
      </c>
      <c r="F42" s="4" t="n">
        <v>3469266</v>
      </c>
      <c r="H42" s="4" t="n">
        <v>4126278</v>
      </c>
    </row>
    <row r="43" spans="1:9">
      <c r="A43" s="3" t="s">
        <v>898</v>
      </c>
      <c r="F43" s="4" t="n">
        <v>3738008</v>
      </c>
      <c r="H43" s="4" t="n">
        <v>3859383</v>
      </c>
    </row>
    <row r="44" spans="1:9">
      <c r="A44" s="5" t="s">
        <v>914</v>
      </c>
    </row>
    <row r="45" spans="1:9">
      <c r="A45" s="3" t="s">
        <v>899</v>
      </c>
      <c r="B45" s="3" t="s">
        <v>917</v>
      </c>
      <c r="C45" s="3" t="s">
        <v>917</v>
      </c>
      <c r="D45" s="3" t="s">
        <v>917</v>
      </c>
    </row>
    <row r="46" spans="1:9">
      <c r="A46" s="3" t="s">
        <v>900</v>
      </c>
      <c r="C46" s="7" t="n">
        <v>1308303</v>
      </c>
      <c r="D46" s="7" t="n">
        <v>1350784</v>
      </c>
    </row>
    <row r="47" spans="1:9">
      <c r="A47" s="3" t="s">
        <v>888</v>
      </c>
      <c r="F47" s="7" t="n">
        <v>1308303</v>
      </c>
      <c r="H47" s="7" t="n">
        <v>1350784</v>
      </c>
    </row>
    <row r="48" spans="1:9">
      <c r="A48" s="3" t="s">
        <v>78</v>
      </c>
      <c r="C48" s="4" t="n">
        <v>3723669</v>
      </c>
      <c r="D48" s="4" t="n">
        <v>3297397</v>
      </c>
      <c r="E48" s="4" t="n">
        <v>4319345</v>
      </c>
    </row>
    <row r="49" spans="1:9">
      <c r="A49" s="3" t="s">
        <v>80</v>
      </c>
      <c r="C49" s="4" t="n">
        <v>79200</v>
      </c>
      <c r="D49" s="4" t="n">
        <v>524930</v>
      </c>
      <c r="E49" s="4" t="n">
        <v>1190966</v>
      </c>
    </row>
    <row r="50" spans="1:9">
      <c r="A50" s="3" t="s">
        <v>344</v>
      </c>
      <c r="C50" s="4" t="n">
        <v>1513</v>
      </c>
      <c r="D50" s="4" t="n">
        <v>1320</v>
      </c>
      <c r="E50" s="4" t="n">
        <v>2140</v>
      </c>
    </row>
    <row r="51" spans="1:9">
      <c r="A51" s="3" t="s">
        <v>889</v>
      </c>
      <c r="C51" s="4" t="n">
        <v>609240</v>
      </c>
      <c r="D51" s="4" t="n">
        <v>608345</v>
      </c>
      <c r="E51" s="4" t="n">
        <v>610910</v>
      </c>
    </row>
    <row r="52" spans="1:9">
      <c r="A52" s="3" t="s">
        <v>915</v>
      </c>
      <c r="C52" s="4" t="n">
        <v>213983</v>
      </c>
      <c r="D52" s="4" t="n">
        <v>251838</v>
      </c>
      <c r="E52" s="4" t="n">
        <v>312128</v>
      </c>
    </row>
    <row r="53" spans="1:9">
      <c r="A53" s="3" t="s">
        <v>92</v>
      </c>
      <c r="C53" s="4" t="n">
        <v>-154054</v>
      </c>
      <c r="D53" s="4" t="n">
        <v>327481</v>
      </c>
      <c r="E53" s="4" t="n">
        <v>629564</v>
      </c>
    </row>
    <row r="54" spans="1:9">
      <c r="A54" s="3" t="s">
        <v>891</v>
      </c>
      <c r="C54" s="4" t="n">
        <v>-32679</v>
      </c>
      <c r="D54" s="4" t="n">
        <v>74911</v>
      </c>
      <c r="E54" s="4" t="n">
        <v>75404</v>
      </c>
    </row>
    <row r="55" spans="1:9">
      <c r="A55" s="3" t="s">
        <v>94</v>
      </c>
      <c r="C55" s="7" t="n">
        <v>-121375</v>
      </c>
      <c r="D55" s="7" t="n">
        <v>252570</v>
      </c>
      <c r="E55" s="4" t="n">
        <v>554160</v>
      </c>
    </row>
    <row r="56" spans="1:9">
      <c r="A56" s="3" t="s">
        <v>177</v>
      </c>
      <c r="E56" s="7" t="n">
        <v>289605</v>
      </c>
    </row>
  </sheetData>
  <mergeCells count="3">
    <mergeCell ref="A1:A2"/>
    <mergeCell ref="B1:E1"/>
    <mergeCell ref="G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05</v>
      </c>
    </row>
    <row r="3" spans="1:2">
      <c r="A3" s="5" t="s">
        <v>215</v>
      </c>
    </row>
    <row r="4" spans="1:2">
      <c r="A4" s="3" t="s">
        <v>215</v>
      </c>
      <c r="B4" s="3"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8</v>
      </c>
      <c r="B1" s="2" t="s">
        <v>1</v>
      </c>
    </row>
    <row r="2" spans="1:6">
      <c r="B2" s="2" t="s">
        <v>29</v>
      </c>
      <c r="C2" s="2" t="s">
        <v>30</v>
      </c>
      <c r="D2" s="2" t="s">
        <v>28</v>
      </c>
      <c r="E2" s="2" t="s">
        <v>29</v>
      </c>
      <c r="F2" s="2" t="s">
        <v>157</v>
      </c>
    </row>
    <row r="3" spans="1:6">
      <c r="A3" s="5" t="s">
        <v>221</v>
      </c>
    </row>
    <row r="4" spans="1:6">
      <c r="A4" s="3" t="s">
        <v>919</v>
      </c>
      <c r="C4" s="7" t="n">
        <v>5926533</v>
      </c>
      <c r="D4" s="6" t="n">
        <v>1065895</v>
      </c>
      <c r="E4" s="7" t="n">
        <v>6935030</v>
      </c>
      <c r="F4" s="7" t="n">
        <v>5602701</v>
      </c>
    </row>
    <row r="5" spans="1:6">
      <c r="A5" s="3" t="s">
        <v>920</v>
      </c>
      <c r="C5" s="4" t="n">
        <v>0</v>
      </c>
      <c r="E5" s="4" t="n">
        <v>760000</v>
      </c>
    </row>
    <row r="6" spans="1:6">
      <c r="A6" s="3" t="s">
        <v>921</v>
      </c>
      <c r="E6" s="4" t="n">
        <v>0</v>
      </c>
    </row>
    <row r="7" spans="1:6">
      <c r="A7" s="3" t="s">
        <v>401</v>
      </c>
    </row>
    <row r="8" spans="1:6">
      <c r="A8" s="5" t="s">
        <v>221</v>
      </c>
    </row>
    <row r="9" spans="1:6">
      <c r="A9" s="3" t="s">
        <v>922</v>
      </c>
      <c r="B9" s="7" t="n">
        <v>-122768</v>
      </c>
      <c r="C9" s="4" t="n">
        <v>26692</v>
      </c>
    </row>
    <row r="10" spans="1:6">
      <c r="A10" s="3" t="s">
        <v>923</v>
      </c>
      <c r="B10" s="7" t="n">
        <v>-122768</v>
      </c>
      <c r="C10" s="4" t="n">
        <v>26692</v>
      </c>
    </row>
    <row r="11" spans="1:6">
      <c r="A11" s="3" t="s">
        <v>919</v>
      </c>
      <c r="C11" s="7" t="n">
        <v>4575749</v>
      </c>
      <c r="E11" s="7" t="n">
        <v>5626727</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s>
  <sheetData>
    <row r="1" spans="1:6">
      <c r="A1" s="1" t="s">
        <v>924</v>
      </c>
      <c r="B1" s="2" t="s">
        <v>1</v>
      </c>
    </row>
    <row r="2" spans="1:6">
      <c r="B2" s="2" t="s">
        <v>925</v>
      </c>
      <c r="C2" s="2" t="s">
        <v>634</v>
      </c>
      <c r="D2" s="2" t="s">
        <v>30</v>
      </c>
      <c r="E2" s="2" t="s">
        <v>157</v>
      </c>
      <c r="F2" s="2" t="s">
        <v>29</v>
      </c>
    </row>
    <row r="3" spans="1:6">
      <c r="A3" s="5" t="s">
        <v>926</v>
      </c>
    </row>
    <row r="4" spans="1:6">
      <c r="A4" s="3" t="s">
        <v>927</v>
      </c>
      <c r="B4" s="6" t="n">
        <v>296359</v>
      </c>
      <c r="D4" s="7" t="n">
        <v>164393</v>
      </c>
      <c r="F4" s="7" t="n">
        <v>1928201</v>
      </c>
    </row>
    <row r="5" spans="1:6">
      <c r="A5" s="3" t="s">
        <v>928</v>
      </c>
      <c r="B5" s="6" t="n">
        <v>-800</v>
      </c>
      <c r="C5" s="7" t="n">
        <v>-5206</v>
      </c>
      <c r="D5" s="4" t="n">
        <v>104103</v>
      </c>
      <c r="E5" s="7" t="n">
        <v>57940</v>
      </c>
    </row>
    <row r="6" spans="1:6">
      <c r="A6" s="3" t="s">
        <v>929</v>
      </c>
      <c r="C6" s="7" t="n">
        <v>45000</v>
      </c>
      <c r="D6" s="4" t="n">
        <v>103000</v>
      </c>
      <c r="E6" s="7" t="n">
        <v>0</v>
      </c>
    </row>
    <row r="7" spans="1:6">
      <c r="A7" s="3" t="s">
        <v>930</v>
      </c>
      <c r="D7" s="4" t="n">
        <v>1018639</v>
      </c>
      <c r="F7" s="4" t="n">
        <v>374800</v>
      </c>
    </row>
    <row r="8" spans="1:6">
      <c r="A8" s="3" t="s">
        <v>931</v>
      </c>
    </row>
    <row r="9" spans="1:6">
      <c r="A9" s="5" t="s">
        <v>926</v>
      </c>
    </row>
    <row r="10" spans="1:6">
      <c r="A10" s="3" t="s">
        <v>930</v>
      </c>
      <c r="F10" s="4" t="n">
        <v>3300000</v>
      </c>
    </row>
    <row r="11" spans="1:6">
      <c r="A11" s="3" t="s">
        <v>932</v>
      </c>
      <c r="B11" s="4" t="n">
        <v>4</v>
      </c>
      <c r="C11" s="4" t="n">
        <v>4</v>
      </c>
    </row>
    <row r="12" spans="1:6">
      <c r="A12" s="3" t="s">
        <v>933</v>
      </c>
      <c r="B12" s="4" t="n">
        <v>2</v>
      </c>
      <c r="C12" s="4" t="n">
        <v>2</v>
      </c>
    </row>
    <row r="13" spans="1:6">
      <c r="A13" s="3" t="s">
        <v>934</v>
      </c>
      <c r="B13" s="4" t="n">
        <v>2</v>
      </c>
      <c r="C13" s="4" t="n">
        <v>2</v>
      </c>
    </row>
    <row r="14" spans="1:6">
      <c r="A14" s="3" t="s">
        <v>935</v>
      </c>
      <c r="C14" s="7" t="n">
        <v>5600000</v>
      </c>
    </row>
    <row r="15" spans="1:6">
      <c r="A15" s="3" t="s">
        <v>936</v>
      </c>
      <c r="C15" s="4" t="n">
        <v>3752000</v>
      </c>
    </row>
    <row r="16" spans="1:6">
      <c r="A16" s="3" t="s">
        <v>937</v>
      </c>
    </row>
    <row r="17" spans="1:6">
      <c r="A17" s="5" t="s">
        <v>926</v>
      </c>
    </row>
    <row r="18" spans="1:6">
      <c r="A18" s="3" t="s">
        <v>930</v>
      </c>
      <c r="F18" s="4" t="n">
        <v>6700000</v>
      </c>
    </row>
    <row r="19" spans="1:6">
      <c r="A19" s="3" t="s">
        <v>938</v>
      </c>
    </row>
    <row r="20" spans="1:6">
      <c r="A20" s="5" t="s">
        <v>926</v>
      </c>
    </row>
    <row r="21" spans="1:6">
      <c r="A21" s="3" t="s">
        <v>936</v>
      </c>
      <c r="C21" s="4" t="n">
        <v>1848000</v>
      </c>
    </row>
    <row r="22" spans="1:6">
      <c r="A22" s="3" t="s">
        <v>939</v>
      </c>
    </row>
    <row r="23" spans="1:6">
      <c r="A23" s="5" t="s">
        <v>926</v>
      </c>
    </row>
    <row r="24" spans="1:6">
      <c r="A24" s="3" t="s">
        <v>940</v>
      </c>
      <c r="D24" s="4" t="n">
        <v>93893</v>
      </c>
      <c r="F24" s="4" t="n">
        <v>9701</v>
      </c>
    </row>
    <row r="25" spans="1:6">
      <c r="A25" s="3" t="s">
        <v>941</v>
      </c>
      <c r="F25" s="4" t="n">
        <v>1848000</v>
      </c>
    </row>
    <row r="26" spans="1:6">
      <c r="A26" s="3" t="s">
        <v>927</v>
      </c>
      <c r="D26" s="4" t="n">
        <v>93893</v>
      </c>
      <c r="F26" s="4" t="n">
        <v>1857701</v>
      </c>
    </row>
    <row r="27" spans="1:6">
      <c r="A27" s="3" t="s">
        <v>942</v>
      </c>
    </row>
    <row r="28" spans="1:6">
      <c r="A28" s="5" t="s">
        <v>926</v>
      </c>
    </row>
    <row r="29" spans="1:6">
      <c r="A29" s="3" t="s">
        <v>943</v>
      </c>
      <c r="C29" s="7" t="n">
        <v>73211</v>
      </c>
      <c r="D29" s="4" t="n">
        <v>73211</v>
      </c>
    </row>
    <row r="30" spans="1:6">
      <c r="A30" s="3" t="s">
        <v>927</v>
      </c>
      <c r="D30" s="4" t="n">
        <v>70500</v>
      </c>
      <c r="F30" s="4" t="n">
        <v>70500</v>
      </c>
    </row>
    <row r="31" spans="1:6">
      <c r="A31" s="3" t="s">
        <v>944</v>
      </c>
    </row>
    <row r="32" spans="1:6">
      <c r="A32" s="5" t="s">
        <v>926</v>
      </c>
    </row>
    <row r="33" spans="1:6">
      <c r="A33" s="3" t="s">
        <v>945</v>
      </c>
      <c r="D33" s="7" t="n">
        <v>-2711</v>
      </c>
      <c r="F33" s="7" t="n">
        <v>-2711</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946</v>
      </c>
      <c r="B1" s="2" t="s">
        <v>1</v>
      </c>
    </row>
    <row r="2" spans="1:4">
      <c r="B2" s="2" t="s">
        <v>28</v>
      </c>
      <c r="C2" s="2" t="s">
        <v>29</v>
      </c>
      <c r="D2" s="2" t="s">
        <v>30</v>
      </c>
    </row>
    <row r="3" spans="1:4">
      <c r="A3" s="5" t="s">
        <v>947</v>
      </c>
    </row>
    <row r="4" spans="1:4">
      <c r="A4" s="3" t="s">
        <v>868</v>
      </c>
      <c r="C4" s="7" t="n">
        <v>1426707</v>
      </c>
    </row>
    <row r="5" spans="1:4">
      <c r="A5" s="3" t="s">
        <v>869</v>
      </c>
      <c r="B5" s="6" t="n">
        <v>246350</v>
      </c>
      <c r="C5" s="4" t="n">
        <v>1602825</v>
      </c>
      <c r="D5" s="7" t="n">
        <v>1426707</v>
      </c>
    </row>
    <row r="6" spans="1:4">
      <c r="A6" s="3" t="s">
        <v>948</v>
      </c>
    </row>
    <row r="7" spans="1:4">
      <c r="A7" s="5" t="s">
        <v>947</v>
      </c>
    </row>
    <row r="8" spans="1:4">
      <c r="A8" s="3" t="s">
        <v>868</v>
      </c>
      <c r="C8" s="4" t="n">
        <v>1686542</v>
      </c>
      <c r="D8" s="4" t="n">
        <v>2278547</v>
      </c>
    </row>
    <row r="9" spans="1:4">
      <c r="A9" s="3" t="s">
        <v>949</v>
      </c>
      <c r="C9" s="4" t="n">
        <v>-21261</v>
      </c>
      <c r="D9" s="4" t="n">
        <v>-592005</v>
      </c>
    </row>
    <row r="10" spans="1:4">
      <c r="A10" s="3" t="s">
        <v>131</v>
      </c>
      <c r="C10" s="4" t="n">
        <v>-4426</v>
      </c>
    </row>
    <row r="11" spans="1:4">
      <c r="A11" s="3" t="s">
        <v>869</v>
      </c>
      <c r="C11" s="4" t="n">
        <v>1660855</v>
      </c>
      <c r="D11" s="4" t="n">
        <v>1686542</v>
      </c>
    </row>
    <row r="12" spans="1:4">
      <c r="A12" s="3" t="s">
        <v>950</v>
      </c>
    </row>
    <row r="13" spans="1:4">
      <c r="A13" s="5" t="s">
        <v>947</v>
      </c>
    </row>
    <row r="14" spans="1:4">
      <c r="A14" s="3" t="s">
        <v>868</v>
      </c>
      <c r="C14" s="4" t="n">
        <v>552772</v>
      </c>
      <c r="D14" s="4" t="n">
        <v>989523</v>
      </c>
    </row>
    <row r="15" spans="1:4">
      <c r="A15" s="3" t="s">
        <v>949</v>
      </c>
      <c r="C15" s="4" t="n">
        <v>-30715</v>
      </c>
      <c r="D15" s="4" t="n">
        <v>-436751</v>
      </c>
    </row>
    <row r="16" spans="1:4">
      <c r="A16" s="3" t="s">
        <v>869</v>
      </c>
      <c r="C16" s="4" t="n">
        <v>522057</v>
      </c>
      <c r="D16" s="4" t="n">
        <v>552772</v>
      </c>
    </row>
    <row r="17" spans="1:4">
      <c r="A17" s="3" t="s">
        <v>951</v>
      </c>
    </row>
    <row r="18" spans="1:4">
      <c r="A18" s="5" t="s">
        <v>947</v>
      </c>
    </row>
    <row r="19" spans="1:4">
      <c r="A19" s="3" t="s">
        <v>868</v>
      </c>
      <c r="C19" s="4" t="n">
        <v>207651</v>
      </c>
      <c r="D19" s="4" t="n">
        <v>215497</v>
      </c>
    </row>
    <row r="20" spans="1:4">
      <c r="A20" s="3" t="s">
        <v>949</v>
      </c>
      <c r="C20" s="4" t="n">
        <v>59664</v>
      </c>
      <c r="D20" s="4" t="n">
        <v>-7846</v>
      </c>
    </row>
    <row r="21" spans="1:4">
      <c r="A21" s="3" t="s">
        <v>131</v>
      </c>
      <c r="C21" s="4" t="n">
        <v>-3106</v>
      </c>
    </row>
    <row r="22" spans="1:4">
      <c r="A22" s="3" t="s">
        <v>869</v>
      </c>
      <c r="C22" s="4" t="n">
        <v>264209</v>
      </c>
      <c r="D22" s="4" t="n">
        <v>207651</v>
      </c>
    </row>
    <row r="23" spans="1:4">
      <c r="A23" s="3" t="s">
        <v>952</v>
      </c>
    </row>
    <row r="24" spans="1:4">
      <c r="A24" s="5" t="s">
        <v>947</v>
      </c>
    </row>
    <row r="25" spans="1:4">
      <c r="A25" s="3" t="s">
        <v>868</v>
      </c>
      <c r="C25" s="4" t="n">
        <v>636197</v>
      </c>
      <c r="D25" s="4" t="n">
        <v>803140</v>
      </c>
    </row>
    <row r="26" spans="1:4">
      <c r="A26" s="3" t="s">
        <v>949</v>
      </c>
      <c r="C26" s="4" t="n">
        <v>-94978</v>
      </c>
      <c r="D26" s="4" t="n">
        <v>-166943</v>
      </c>
    </row>
    <row r="27" spans="1:4">
      <c r="A27" s="3" t="s">
        <v>131</v>
      </c>
      <c r="C27" s="4" t="n">
        <v>-1320</v>
      </c>
    </row>
    <row r="28" spans="1:4">
      <c r="A28" s="3" t="s">
        <v>869</v>
      </c>
      <c r="C28" s="4" t="n">
        <v>539899</v>
      </c>
      <c r="D28" s="4" t="n">
        <v>636197</v>
      </c>
    </row>
    <row r="29" spans="1:4">
      <c r="A29" s="3" t="s">
        <v>953</v>
      </c>
    </row>
    <row r="30" spans="1:4">
      <c r="A30" s="5" t="s">
        <v>947</v>
      </c>
    </row>
    <row r="31" spans="1:4">
      <c r="A31" s="3" t="s">
        <v>868</v>
      </c>
      <c r="C31" s="4" t="n">
        <v>169113</v>
      </c>
      <c r="D31" s="4" t="n">
        <v>101459</v>
      </c>
    </row>
    <row r="32" spans="1:4">
      <c r="A32" s="3" t="s">
        <v>949</v>
      </c>
      <c r="C32" s="4" t="n">
        <v>-3070</v>
      </c>
      <c r="D32" s="4" t="n">
        <v>67654</v>
      </c>
    </row>
    <row r="33" spans="1:4">
      <c r="A33" s="3" t="s">
        <v>869</v>
      </c>
      <c r="C33" s="4" t="n">
        <v>166043</v>
      </c>
      <c r="D33" s="4" t="n">
        <v>169113</v>
      </c>
    </row>
    <row r="34" spans="1:4">
      <c r="A34" s="3" t="s">
        <v>954</v>
      </c>
    </row>
    <row r="35" spans="1:4">
      <c r="A35" s="5" t="s">
        <v>947</v>
      </c>
    </row>
    <row r="36" spans="1:4">
      <c r="A36" s="3" t="s">
        <v>868</v>
      </c>
      <c r="C36" s="4" t="n">
        <v>120809</v>
      </c>
      <c r="D36" s="4" t="n">
        <v>168928</v>
      </c>
    </row>
    <row r="37" spans="1:4">
      <c r="A37" s="3" t="s">
        <v>949</v>
      </c>
      <c r="C37" s="4" t="n">
        <v>47838</v>
      </c>
      <c r="D37" s="4" t="n">
        <v>-48119</v>
      </c>
    </row>
    <row r="38" spans="1:4">
      <c r="A38" s="3" t="s">
        <v>869</v>
      </c>
      <c r="C38" s="7" t="n">
        <v>168647</v>
      </c>
      <c r="D38" s="7" t="n">
        <v>1208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955</v>
      </c>
      <c r="B1" s="2" t="s">
        <v>1</v>
      </c>
    </row>
    <row r="2" spans="1:4">
      <c r="B2" s="2" t="s">
        <v>28</v>
      </c>
      <c r="C2" s="2" t="s">
        <v>29</v>
      </c>
      <c r="D2" s="2" t="s">
        <v>30</v>
      </c>
    </row>
    <row r="3" spans="1:4">
      <c r="A3" s="5" t="s">
        <v>956</v>
      </c>
    </row>
    <row r="4" spans="1:4">
      <c r="A4" s="3" t="s">
        <v>868</v>
      </c>
      <c r="C4" s="7" t="n">
        <v>984304</v>
      </c>
    </row>
    <row r="5" spans="1:4">
      <c r="A5" s="3" t="s">
        <v>869</v>
      </c>
      <c r="B5" s="6" t="n">
        <v>152735</v>
      </c>
      <c r="C5" s="4" t="n">
        <v>993742</v>
      </c>
      <c r="D5" s="7" t="n">
        <v>984304</v>
      </c>
    </row>
    <row r="6" spans="1:4">
      <c r="A6" s="3" t="s">
        <v>948</v>
      </c>
    </row>
    <row r="7" spans="1:4">
      <c r="A7" s="5" t="s">
        <v>956</v>
      </c>
    </row>
    <row r="8" spans="1:4">
      <c r="A8" s="3" t="s">
        <v>868</v>
      </c>
      <c r="C8" s="4" t="n">
        <v>1244139</v>
      </c>
      <c r="D8" s="4" t="n">
        <v>1921707</v>
      </c>
    </row>
    <row r="9" spans="1:4">
      <c r="A9" s="3" t="s">
        <v>957</v>
      </c>
      <c r="C9" s="4" t="n">
        <v>-1830</v>
      </c>
      <c r="D9" s="4" t="n">
        <v>210</v>
      </c>
    </row>
    <row r="10" spans="1:4">
      <c r="A10" s="3" t="s">
        <v>958</v>
      </c>
      <c r="C10" s="4" t="n">
        <v>-11180</v>
      </c>
      <c r="D10" s="4" t="n">
        <v>-13288</v>
      </c>
    </row>
    <row r="11" spans="1:4">
      <c r="A11" s="3" t="s">
        <v>153</v>
      </c>
      <c r="C11" s="4" t="n">
        <v>40706</v>
      </c>
    </row>
    <row r="12" spans="1:4">
      <c r="A12" s="3" t="s">
        <v>959</v>
      </c>
      <c r="C12" s="4" t="n">
        <v>-220063</v>
      </c>
      <c r="D12" s="4" t="n">
        <v>-691066</v>
      </c>
    </row>
    <row r="13" spans="1:4">
      <c r="A13" s="3" t="s">
        <v>869</v>
      </c>
      <c r="C13" s="4" t="n">
        <v>1051772</v>
      </c>
      <c r="D13" s="4" t="n">
        <v>1244139</v>
      </c>
    </row>
    <row r="14" spans="1:4">
      <c r="A14" s="3" t="s">
        <v>960</v>
      </c>
    </row>
    <row r="15" spans="1:4">
      <c r="A15" s="5" t="s">
        <v>956</v>
      </c>
    </row>
    <row r="16" spans="1:4">
      <c r="A16" s="3" t="s">
        <v>868</v>
      </c>
      <c r="C16" s="4" t="n">
        <v>61166</v>
      </c>
      <c r="D16" s="4" t="n">
        <v>71009</v>
      </c>
    </row>
    <row r="17" spans="1:4">
      <c r="A17" s="3" t="s">
        <v>959</v>
      </c>
      <c r="C17" s="4" t="n">
        <v>-8232</v>
      </c>
      <c r="D17" s="4" t="n">
        <v>-9843</v>
      </c>
    </row>
    <row r="18" spans="1:4">
      <c r="A18" s="3" t="s">
        <v>869</v>
      </c>
      <c r="C18" s="4" t="n">
        <v>52934</v>
      </c>
      <c r="D18" s="4" t="n">
        <v>61166</v>
      </c>
    </row>
    <row r="19" spans="1:4">
      <c r="A19" s="3" t="s">
        <v>961</v>
      </c>
    </row>
    <row r="20" spans="1:4">
      <c r="A20" s="5" t="s">
        <v>956</v>
      </c>
    </row>
    <row r="21" spans="1:4">
      <c r="A21" s="3" t="s">
        <v>868</v>
      </c>
      <c r="C21" s="4" t="n">
        <v>14925</v>
      </c>
      <c r="D21" s="4" t="n">
        <v>911</v>
      </c>
    </row>
    <row r="22" spans="1:4">
      <c r="A22" s="3" t="s">
        <v>958</v>
      </c>
      <c r="C22" s="4" t="n">
        <v>-11180</v>
      </c>
      <c r="D22" s="4" t="n">
        <v>-13288</v>
      </c>
    </row>
    <row r="23" spans="1:4">
      <c r="A23" s="3" t="s">
        <v>959</v>
      </c>
      <c r="C23" s="4" t="n">
        <v>-1414</v>
      </c>
      <c r="D23" s="4" t="n">
        <v>726</v>
      </c>
    </row>
    <row r="24" spans="1:4">
      <c r="A24" s="3" t="s">
        <v>869</v>
      </c>
      <c r="C24" s="4" t="n">
        <v>2331</v>
      </c>
      <c r="D24" s="4" t="n">
        <v>14925</v>
      </c>
    </row>
    <row r="25" spans="1:4">
      <c r="A25" s="3" t="s">
        <v>889</v>
      </c>
    </row>
    <row r="26" spans="1:4">
      <c r="A26" s="5" t="s">
        <v>956</v>
      </c>
    </row>
    <row r="27" spans="1:4">
      <c r="A27" s="3" t="s">
        <v>868</v>
      </c>
      <c r="C27" s="4" t="n">
        <v>7474</v>
      </c>
      <c r="D27" s="4" t="n">
        <v>7654</v>
      </c>
    </row>
    <row r="28" spans="1:4">
      <c r="A28" s="3" t="s">
        <v>959</v>
      </c>
      <c r="C28" s="4" t="n">
        <v>185</v>
      </c>
      <c r="D28" s="4" t="n">
        <v>-180</v>
      </c>
    </row>
    <row r="29" spans="1:4">
      <c r="A29" s="3" t="s">
        <v>869</v>
      </c>
      <c r="C29" s="4" t="n">
        <v>7659</v>
      </c>
      <c r="D29" s="4" t="n">
        <v>7474</v>
      </c>
    </row>
    <row r="30" spans="1:4">
      <c r="A30" s="3" t="s">
        <v>962</v>
      </c>
    </row>
    <row r="31" spans="1:4">
      <c r="A31" s="5" t="s">
        <v>956</v>
      </c>
    </row>
    <row r="32" spans="1:4">
      <c r="A32" s="3" t="s">
        <v>868</v>
      </c>
      <c r="D32" s="4" t="n">
        <v>4889</v>
      </c>
    </row>
    <row r="33" spans="1:4">
      <c r="A33" s="3" t="s">
        <v>959</v>
      </c>
      <c r="D33" s="4" t="n">
        <v>-4889</v>
      </c>
    </row>
    <row r="34" spans="1:4">
      <c r="A34" s="3" t="s">
        <v>963</v>
      </c>
    </row>
    <row r="35" spans="1:4">
      <c r="A35" s="5" t="s">
        <v>956</v>
      </c>
    </row>
    <row r="36" spans="1:4">
      <c r="A36" s="3" t="s">
        <v>868</v>
      </c>
      <c r="C36" s="4" t="n">
        <v>977342</v>
      </c>
      <c r="D36" s="4" t="n">
        <v>1000667</v>
      </c>
    </row>
    <row r="37" spans="1:4">
      <c r="A37" s="3" t="s">
        <v>957</v>
      </c>
      <c r="C37" s="4" t="n">
        <v>-1830</v>
      </c>
      <c r="D37" s="4" t="n">
        <v>210</v>
      </c>
    </row>
    <row r="38" spans="1:4">
      <c r="A38" s="3" t="s">
        <v>153</v>
      </c>
      <c r="C38" s="4" t="n">
        <v>40706</v>
      </c>
    </row>
    <row r="39" spans="1:4">
      <c r="A39" s="3" t="s">
        <v>959</v>
      </c>
      <c r="C39" s="4" t="n">
        <v>-27370</v>
      </c>
      <c r="D39" s="4" t="n">
        <v>-23535</v>
      </c>
    </row>
    <row r="40" spans="1:4">
      <c r="A40" s="3" t="s">
        <v>869</v>
      </c>
      <c r="C40" s="4" t="n">
        <v>988848</v>
      </c>
      <c r="D40" s="4" t="n">
        <v>977342</v>
      </c>
    </row>
    <row r="41" spans="1:4">
      <c r="A41" s="3" t="s">
        <v>964</v>
      </c>
    </row>
    <row r="42" spans="1:4">
      <c r="A42" s="5" t="s">
        <v>956</v>
      </c>
    </row>
    <row r="43" spans="1:4">
      <c r="A43" s="3" t="s">
        <v>868</v>
      </c>
      <c r="C43" s="4" t="n">
        <v>183232</v>
      </c>
      <c r="D43" s="4" t="n">
        <v>800640</v>
      </c>
    </row>
    <row r="44" spans="1:4">
      <c r="A44" s="3" t="s">
        <v>959</v>
      </c>
      <c r="C44" s="7" t="n">
        <v>-183232</v>
      </c>
      <c r="D44" s="4" t="n">
        <v>-617408</v>
      </c>
    </row>
    <row r="45" spans="1:4">
      <c r="A45" s="3" t="s">
        <v>869</v>
      </c>
      <c r="D45" s="4" t="n">
        <v>183232</v>
      </c>
    </row>
    <row r="46" spans="1:4">
      <c r="A46" s="3" t="s">
        <v>965</v>
      </c>
    </row>
    <row r="47" spans="1:4">
      <c r="A47" s="5" t="s">
        <v>956</v>
      </c>
    </row>
    <row r="48" spans="1:4">
      <c r="A48" s="3" t="s">
        <v>868</v>
      </c>
      <c r="D48" s="4" t="n">
        <v>35937</v>
      </c>
    </row>
    <row r="49" spans="1:4">
      <c r="A49" s="3" t="s">
        <v>959</v>
      </c>
      <c r="D49" s="7" t="n">
        <v>-359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66</v>
      </c>
      <c r="B1" s="2" t="s">
        <v>205</v>
      </c>
      <c r="C1" s="2" t="s">
        <v>676</v>
      </c>
    </row>
    <row r="2" spans="1:3">
      <c r="A2" s="5" t="s">
        <v>967</v>
      </c>
    </row>
    <row r="3" spans="1:3">
      <c r="A3" s="3" t="s">
        <v>968</v>
      </c>
      <c r="B3" s="7" t="n">
        <v>1602825</v>
      </c>
      <c r="C3" s="7" t="n">
        <v>1426707</v>
      </c>
    </row>
    <row r="4" spans="1:3">
      <c r="A4" s="3" t="s">
        <v>969</v>
      </c>
      <c r="B4" s="4" t="n">
        <v>993742</v>
      </c>
      <c r="C4" s="4" t="n">
        <v>984304</v>
      </c>
    </row>
    <row r="5" spans="1:3">
      <c r="A5" s="3" t="s">
        <v>970</v>
      </c>
      <c r="B5" s="4" t="n">
        <v>4337000</v>
      </c>
      <c r="C5" s="4" t="n">
        <v>5220000</v>
      </c>
    </row>
    <row r="6" spans="1:3">
      <c r="A6" s="3" t="s">
        <v>971</v>
      </c>
      <c r="B6" s="4" t="n">
        <v>18213620</v>
      </c>
      <c r="C6" s="4" t="n">
        <v>21990840</v>
      </c>
    </row>
    <row r="7" spans="1:3">
      <c r="A7" s="3" t="s">
        <v>972</v>
      </c>
      <c r="B7" s="4" t="n">
        <v>1434000</v>
      </c>
      <c r="C7" s="4" t="n">
        <v>1860000</v>
      </c>
    </row>
    <row r="8" spans="1:3">
      <c r="A8" s="3" t="s">
        <v>973</v>
      </c>
      <c r="B8" s="7" t="n">
        <v>6235000</v>
      </c>
      <c r="C8" s="7" t="n">
        <v>766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4</v>
      </c>
      <c r="B1" s="2" t="s">
        <v>205</v>
      </c>
      <c r="C1" s="2" t="s">
        <v>676</v>
      </c>
    </row>
    <row r="2" spans="1:3">
      <c r="A2" s="5" t="s">
        <v>975</v>
      </c>
    </row>
    <row r="3" spans="1:3">
      <c r="A3" s="3" t="s">
        <v>976</v>
      </c>
      <c r="B3" s="7" t="n">
        <v>18213620</v>
      </c>
      <c r="C3" s="7" t="n">
        <v>21990840</v>
      </c>
    </row>
    <row r="4" spans="1:3">
      <c r="A4" s="3" t="s">
        <v>977</v>
      </c>
    </row>
    <row r="5" spans="1:3">
      <c r="A5" s="5" t="s">
        <v>975</v>
      </c>
    </row>
    <row r="6" spans="1:3">
      <c r="A6" s="3" t="s">
        <v>976</v>
      </c>
      <c r="C6" s="4" t="n">
        <v>4473661</v>
      </c>
    </row>
    <row r="7" spans="1:3">
      <c r="A7" s="3" t="s">
        <v>978</v>
      </c>
    </row>
    <row r="8" spans="1:3">
      <c r="A8" s="5" t="s">
        <v>975</v>
      </c>
    </row>
    <row r="9" spans="1:3">
      <c r="A9" s="3" t="s">
        <v>976</v>
      </c>
      <c r="B9" s="4" t="n">
        <v>7689663</v>
      </c>
      <c r="C9" s="4" t="n">
        <v>7880303</v>
      </c>
    </row>
    <row r="10" spans="1:3">
      <c r="A10" s="3" t="s">
        <v>979</v>
      </c>
    </row>
    <row r="11" spans="1:3">
      <c r="A11" s="5" t="s">
        <v>975</v>
      </c>
    </row>
    <row r="12" spans="1:3">
      <c r="A12" s="3" t="s">
        <v>976</v>
      </c>
      <c r="B12" s="4" t="n">
        <v>7650084</v>
      </c>
      <c r="C12" s="4" t="n">
        <v>7686919</v>
      </c>
    </row>
    <row r="13" spans="1:3">
      <c r="A13" s="4" t="n">
        <v>2020</v>
      </c>
    </row>
    <row r="14" spans="1:3">
      <c r="A14" s="5" t="s">
        <v>975</v>
      </c>
    </row>
    <row r="15" spans="1:3">
      <c r="A15" s="3" t="s">
        <v>976</v>
      </c>
      <c r="B15" s="4" t="n">
        <v>711878</v>
      </c>
      <c r="C15" s="4" t="n">
        <v>880805</v>
      </c>
    </row>
    <row r="16" spans="1:3">
      <c r="A16" s="4" t="n">
        <v>2021</v>
      </c>
    </row>
    <row r="17" spans="1:3">
      <c r="A17" s="5" t="s">
        <v>975</v>
      </c>
    </row>
    <row r="18" spans="1:3">
      <c r="A18" s="3" t="s">
        <v>976</v>
      </c>
      <c r="B18" s="4" t="n">
        <v>975081</v>
      </c>
      <c r="C18" s="7" t="n">
        <v>1069152</v>
      </c>
    </row>
    <row r="19" spans="1:3">
      <c r="A19" s="4" t="n">
        <v>2022</v>
      </c>
    </row>
    <row r="20" spans="1:3">
      <c r="A20" s="5" t="s">
        <v>975</v>
      </c>
    </row>
    <row r="21" spans="1:3">
      <c r="A21" s="3" t="s">
        <v>976</v>
      </c>
      <c r="B21" s="7" t="n">
        <v>118691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980</v>
      </c>
      <c r="B1" s="2" t="s">
        <v>28</v>
      </c>
      <c r="C1" s="2" t="s">
        <v>29</v>
      </c>
      <c r="D1" s="2" t="s">
        <v>30</v>
      </c>
    </row>
    <row r="2" spans="1:4">
      <c r="A2" s="5" t="s">
        <v>321</v>
      </c>
    </row>
    <row r="3" spans="1:4">
      <c r="A3" s="3" t="s">
        <v>981</v>
      </c>
      <c r="D3" s="7" t="n">
        <v>1060682</v>
      </c>
    </row>
    <row r="4" spans="1:4">
      <c r="A4" s="3" t="s">
        <v>982</v>
      </c>
      <c r="C4" s="7" t="n">
        <v>261156</v>
      </c>
      <c r="D4" s="4" t="n">
        <v>305677</v>
      </c>
    </row>
    <row r="5" spans="1:4">
      <c r="A5" s="3" t="s">
        <v>983</v>
      </c>
      <c r="C5" s="4" t="n">
        <v>261156</v>
      </c>
      <c r="D5" s="4" t="n">
        <v>1366359</v>
      </c>
    </row>
    <row r="6" spans="1:4">
      <c r="A6" s="3" t="s">
        <v>984</v>
      </c>
      <c r="C6" s="4" t="n">
        <v>801657</v>
      </c>
      <c r="D6" s="4" t="n">
        <v>769108</v>
      </c>
    </row>
    <row r="7" spans="1:4">
      <c r="A7" s="3" t="s">
        <v>985</v>
      </c>
      <c r="C7" s="4" t="n">
        <v>484536</v>
      </c>
      <c r="D7" s="4" t="n">
        <v>389076</v>
      </c>
    </row>
    <row r="8" spans="1:4">
      <c r="A8" s="3" t="s">
        <v>986</v>
      </c>
      <c r="C8" s="4" t="n">
        <v>1234376</v>
      </c>
      <c r="D8" s="4" t="n">
        <v>1172671</v>
      </c>
    </row>
    <row r="9" spans="1:4">
      <c r="A9" s="3" t="s">
        <v>954</v>
      </c>
      <c r="C9" s="4" t="n">
        <v>739167</v>
      </c>
      <c r="D9" s="4" t="n">
        <v>490907</v>
      </c>
    </row>
    <row r="10" spans="1:4">
      <c r="A10" s="3" t="s">
        <v>987</v>
      </c>
      <c r="C10" s="4" t="n">
        <v>3259736</v>
      </c>
      <c r="D10" s="4" t="n">
        <v>2821762</v>
      </c>
    </row>
    <row r="11" spans="1:4">
      <c r="A11" s="3" t="s">
        <v>988</v>
      </c>
      <c r="B11" s="6" t="n">
        <v>541150</v>
      </c>
      <c r="C11" s="4" t="n">
        <v>3520892</v>
      </c>
      <c r="D11" s="4" t="n">
        <v>4188121</v>
      </c>
    </row>
    <row r="12" spans="1:4">
      <c r="A12" s="3" t="s">
        <v>577</v>
      </c>
    </row>
    <row r="13" spans="1:4">
      <c r="A13" s="5" t="s">
        <v>321</v>
      </c>
    </row>
    <row r="14" spans="1:4">
      <c r="A14" s="3" t="s">
        <v>989</v>
      </c>
      <c r="C14" s="7" t="n">
        <v>97000</v>
      </c>
      <c r="D14" s="7" t="n">
        <v>112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990</v>
      </c>
      <c r="B1" s="2" t="s">
        <v>28</v>
      </c>
      <c r="C1" s="2" t="s">
        <v>29</v>
      </c>
      <c r="D1" s="2" t="s">
        <v>30</v>
      </c>
      <c r="E1" s="2" t="s">
        <v>157</v>
      </c>
    </row>
    <row r="2" spans="1:5">
      <c r="A2" s="5" t="s">
        <v>43</v>
      </c>
    </row>
    <row r="3" spans="1:5">
      <c r="A3" s="3" t="s">
        <v>991</v>
      </c>
      <c r="B3" s="6" t="n">
        <v>3127232</v>
      </c>
      <c r="C3" s="7" t="n">
        <v>20346709</v>
      </c>
      <c r="D3" s="7" t="n">
        <v>17933432</v>
      </c>
    </row>
    <row r="4" spans="1:5">
      <c r="A4" s="3" t="s">
        <v>768</v>
      </c>
    </row>
    <row r="5" spans="1:5">
      <c r="A5" s="5" t="s">
        <v>43</v>
      </c>
    </row>
    <row r="6" spans="1:5">
      <c r="A6" s="3" t="s">
        <v>992</v>
      </c>
      <c r="C6" s="4" t="n">
        <v>7547870</v>
      </c>
      <c r="D6" s="4" t="n">
        <v>8853776</v>
      </c>
    </row>
    <row r="7" spans="1:5">
      <c r="A7" s="3" t="s">
        <v>993</v>
      </c>
      <c r="C7" s="4" t="n">
        <v>8122072</v>
      </c>
      <c r="D7" s="4" t="n">
        <v>5830213</v>
      </c>
    </row>
    <row r="8" spans="1:5">
      <c r="A8" s="3" t="s">
        <v>994</v>
      </c>
      <c r="C8" s="4" t="n">
        <v>4354676</v>
      </c>
      <c r="D8" s="4" t="n">
        <v>3095633</v>
      </c>
    </row>
    <row r="9" spans="1:5">
      <c r="A9" s="3" t="s">
        <v>995</v>
      </c>
      <c r="C9" s="4" t="n">
        <v>731621</v>
      </c>
      <c r="D9" s="4" t="n">
        <v>818769</v>
      </c>
    </row>
    <row r="10" spans="1:5">
      <c r="A10" s="3" t="s">
        <v>996</v>
      </c>
      <c r="C10" s="4" t="n">
        <v>43064</v>
      </c>
      <c r="D10" s="4" t="n">
        <v>42853</v>
      </c>
    </row>
    <row r="11" spans="1:5">
      <c r="A11" s="3" t="s">
        <v>991</v>
      </c>
      <c r="C11" s="4" t="n">
        <v>20799303</v>
      </c>
      <c r="D11" s="4" t="n">
        <v>18641244</v>
      </c>
    </row>
    <row r="12" spans="1:5">
      <c r="A12" s="3" t="s">
        <v>950</v>
      </c>
    </row>
    <row r="13" spans="1:5">
      <c r="A13" s="5" t="s">
        <v>43</v>
      </c>
    </row>
    <row r="14" spans="1:5">
      <c r="A14" s="3" t="s">
        <v>991</v>
      </c>
      <c r="C14" s="7" t="n">
        <v>-452594</v>
      </c>
      <c r="D14" s="7" t="n">
        <v>-707812</v>
      </c>
      <c r="E14" s="7" t="n">
        <v>-23702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7</v>
      </c>
      <c r="B1" s="2" t="s">
        <v>1</v>
      </c>
    </row>
    <row r="2" spans="1:4">
      <c r="B2" s="2" t="s">
        <v>28</v>
      </c>
      <c r="C2" s="2" t="s">
        <v>29</v>
      </c>
      <c r="D2" s="2" t="s">
        <v>30</v>
      </c>
    </row>
    <row r="3" spans="1:4">
      <c r="A3" s="5" t="s">
        <v>998</v>
      </c>
    </row>
    <row r="4" spans="1:4">
      <c r="A4" s="3" t="s">
        <v>868</v>
      </c>
      <c r="C4" s="7" t="n">
        <v>-17933432</v>
      </c>
    </row>
    <row r="5" spans="1:4">
      <c r="A5" s="3" t="s">
        <v>869</v>
      </c>
      <c r="B5" s="6" t="n">
        <v>-3127232</v>
      </c>
      <c r="C5" s="4" t="n">
        <v>-20346709</v>
      </c>
      <c r="D5" s="7" t="n">
        <v>-17933432</v>
      </c>
    </row>
    <row r="6" spans="1:4">
      <c r="A6" s="3" t="s">
        <v>999</v>
      </c>
      <c r="C6" s="4" t="n">
        <v>0</v>
      </c>
      <c r="D6" s="4" t="n">
        <v>0</v>
      </c>
    </row>
    <row r="7" spans="1:4">
      <c r="A7" s="3" t="s">
        <v>950</v>
      </c>
    </row>
    <row r="8" spans="1:4">
      <c r="A8" s="5" t="s">
        <v>998</v>
      </c>
    </row>
    <row r="9" spans="1:4">
      <c r="A9" s="3" t="s">
        <v>868</v>
      </c>
      <c r="C9" s="4" t="n">
        <v>707812</v>
      </c>
      <c r="D9" s="4" t="n">
        <v>2370200</v>
      </c>
    </row>
    <row r="10" spans="1:4">
      <c r="A10" s="3" t="s">
        <v>1000</v>
      </c>
      <c r="C10" s="4" t="n">
        <v>-193138</v>
      </c>
      <c r="D10" s="4" t="n">
        <v>-122047</v>
      </c>
    </row>
    <row r="11" spans="1:4">
      <c r="A11" s="3" t="s">
        <v>1001</v>
      </c>
      <c r="C11" s="4" t="n">
        <v>-80778</v>
      </c>
      <c r="D11" s="4" t="n">
        <v>-69395</v>
      </c>
    </row>
    <row r="12" spans="1:4">
      <c r="A12" s="3" t="s">
        <v>1002</v>
      </c>
      <c r="C12" s="4" t="n">
        <v>-259564</v>
      </c>
      <c r="D12" s="4" t="n">
        <v>-1715040</v>
      </c>
    </row>
    <row r="13" spans="1:4">
      <c r="A13" s="3" t="s">
        <v>131</v>
      </c>
      <c r="C13" s="4" t="n">
        <v>-108014</v>
      </c>
    </row>
    <row r="14" spans="1:4">
      <c r="A14" s="3" t="s">
        <v>869</v>
      </c>
      <c r="C14" s="7" t="n">
        <v>452594</v>
      </c>
      <c r="D14" s="7" t="n">
        <v>70781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1003</v>
      </c>
      <c r="B1" s="2" t="s">
        <v>28</v>
      </c>
      <c r="C1" s="2" t="s">
        <v>29</v>
      </c>
      <c r="D1" s="2" t="s">
        <v>30</v>
      </c>
    </row>
    <row r="2" spans="1:4">
      <c r="A2" s="5" t="s">
        <v>231</v>
      </c>
    </row>
    <row r="3" spans="1:4">
      <c r="A3" s="3" t="s">
        <v>1004</v>
      </c>
      <c r="C3" s="7" t="n">
        <v>4311997</v>
      </c>
      <c r="D3" s="7" t="n">
        <v>4186536</v>
      </c>
    </row>
    <row r="4" spans="1:4">
      <c r="A4" s="3" t="s">
        <v>1005</v>
      </c>
      <c r="C4" s="4" t="n">
        <v>3714212</v>
      </c>
      <c r="D4" s="4" t="n">
        <v>3163027</v>
      </c>
    </row>
    <row r="5" spans="1:4">
      <c r="A5" s="3" t="s">
        <v>1006</v>
      </c>
      <c r="B5" s="6" t="n">
        <v>1233606</v>
      </c>
      <c r="C5" s="4" t="n">
        <v>8026209</v>
      </c>
      <c r="D5" s="4" t="n">
        <v>7349563</v>
      </c>
    </row>
    <row r="6" spans="1:4">
      <c r="A6" s="3" t="s">
        <v>1007</v>
      </c>
    </row>
    <row r="7" spans="1:4">
      <c r="A7" s="5" t="s">
        <v>231</v>
      </c>
    </row>
    <row r="8" spans="1:4">
      <c r="A8" s="3" t="s">
        <v>1006</v>
      </c>
      <c r="C8" s="4" t="n">
        <v>1094000</v>
      </c>
      <c r="D8" s="4" t="n">
        <v>458000</v>
      </c>
    </row>
    <row r="9" spans="1:4">
      <c r="A9" s="3" t="s">
        <v>1008</v>
      </c>
    </row>
    <row r="10" spans="1:4">
      <c r="A10" s="5" t="s">
        <v>231</v>
      </c>
    </row>
    <row r="11" spans="1:4">
      <c r="A11" s="3" t="s">
        <v>1006</v>
      </c>
      <c r="D11" s="4" t="n">
        <v>5000</v>
      </c>
    </row>
    <row r="12" spans="1:4">
      <c r="A12" s="3" t="s">
        <v>768</v>
      </c>
    </row>
    <row r="13" spans="1:4">
      <c r="A13" s="5" t="s">
        <v>231</v>
      </c>
    </row>
    <row r="14" spans="1:4">
      <c r="A14" s="3" t="s">
        <v>1004</v>
      </c>
      <c r="C14" s="4" t="n">
        <v>4794017</v>
      </c>
      <c r="D14" s="4" t="n">
        <v>4649107</v>
      </c>
    </row>
    <row r="15" spans="1:4">
      <c r="A15" s="3" t="s">
        <v>1006</v>
      </c>
      <c r="C15" s="4" t="n">
        <v>8508229</v>
      </c>
      <c r="D15" s="4" t="n">
        <v>7812134</v>
      </c>
    </row>
    <row r="16" spans="1:4">
      <c r="A16" s="3" t="s">
        <v>950</v>
      </c>
    </row>
    <row r="17" spans="1:4">
      <c r="A17" s="5" t="s">
        <v>231</v>
      </c>
    </row>
    <row r="18" spans="1:4">
      <c r="A18" s="3" t="s">
        <v>1004</v>
      </c>
      <c r="C18" s="4" t="n">
        <v>-482020</v>
      </c>
      <c r="D18" s="4" t="n">
        <v>-462571</v>
      </c>
    </row>
    <row r="19" spans="1:4">
      <c r="A19" s="3" t="s">
        <v>1006</v>
      </c>
      <c r="C19" s="7" t="n">
        <v>-482020</v>
      </c>
      <c r="D19" s="7" t="n">
        <v>-4625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05</v>
      </c>
    </row>
    <row r="3" spans="1:2">
      <c r="A3" s="5" t="s">
        <v>217</v>
      </c>
    </row>
    <row r="4" spans="1:2">
      <c r="A4" s="3" t="s">
        <v>217</v>
      </c>
      <c r="B4" s="3"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9</v>
      </c>
      <c r="B1" s="2" t="s">
        <v>28</v>
      </c>
      <c r="C1" s="2" t="s">
        <v>29</v>
      </c>
      <c r="D1" s="2" t="s">
        <v>30</v>
      </c>
    </row>
    <row r="2" spans="1:4">
      <c r="A2" s="5" t="s">
        <v>231</v>
      </c>
    </row>
    <row r="3" spans="1:4">
      <c r="A3" s="3" t="s">
        <v>44</v>
      </c>
      <c r="B3" s="6" t="n">
        <v>1233606</v>
      </c>
      <c r="C3" s="7" t="n">
        <v>8026209</v>
      </c>
      <c r="D3" s="7" t="n">
        <v>7349563</v>
      </c>
    </row>
    <row r="4" spans="1:4">
      <c r="A4" s="3" t="s">
        <v>768</v>
      </c>
    </row>
    <row r="5" spans="1:4">
      <c r="A5" s="5" t="s">
        <v>231</v>
      </c>
    </row>
    <row r="6" spans="1:4">
      <c r="A6" s="3" t="s">
        <v>44</v>
      </c>
      <c r="C6" s="4" t="n">
        <v>8508229</v>
      </c>
      <c r="D6" s="4" t="n">
        <v>7812134</v>
      </c>
    </row>
    <row r="7" spans="1:4">
      <c r="A7" s="3" t="s">
        <v>1010</v>
      </c>
    </row>
    <row r="8" spans="1:4">
      <c r="A8" s="5" t="s">
        <v>231</v>
      </c>
    </row>
    <row r="9" spans="1:4">
      <c r="A9" s="3" t="s">
        <v>44</v>
      </c>
      <c r="C9" s="4" t="n">
        <v>6320428</v>
      </c>
      <c r="D9" s="4" t="n">
        <v>5787705</v>
      </c>
    </row>
    <row r="10" spans="1:4">
      <c r="A10" s="3" t="s">
        <v>1011</v>
      </c>
    </row>
    <row r="11" spans="1:4">
      <c r="A11" s="5" t="s">
        <v>231</v>
      </c>
    </row>
    <row r="12" spans="1:4">
      <c r="A12" s="3" t="s">
        <v>44</v>
      </c>
      <c r="C12" s="4" t="n">
        <v>505493</v>
      </c>
      <c r="D12" s="4" t="n">
        <v>557602</v>
      </c>
    </row>
    <row r="13" spans="1:4">
      <c r="A13" s="3" t="s">
        <v>1012</v>
      </c>
    </row>
    <row r="14" spans="1:4">
      <c r="A14" s="5" t="s">
        <v>231</v>
      </c>
    </row>
    <row r="15" spans="1:4">
      <c r="A15" s="3" t="s">
        <v>44</v>
      </c>
      <c r="C15" s="4" t="n">
        <v>336019</v>
      </c>
      <c r="D15" s="4" t="n">
        <v>533227</v>
      </c>
    </row>
    <row r="16" spans="1:4">
      <c r="A16" s="3" t="s">
        <v>1013</v>
      </c>
    </row>
    <row r="17" spans="1:4">
      <c r="A17" s="5" t="s">
        <v>231</v>
      </c>
    </row>
    <row r="18" spans="1:4">
      <c r="A18" s="3" t="s">
        <v>44</v>
      </c>
      <c r="C18" s="4" t="n">
        <v>1346289</v>
      </c>
      <c r="D18" s="4" t="n">
        <v>933600</v>
      </c>
    </row>
    <row r="19" spans="1:4">
      <c r="A19" s="3" t="s">
        <v>950</v>
      </c>
    </row>
    <row r="20" spans="1:4">
      <c r="A20" s="5" t="s">
        <v>231</v>
      </c>
    </row>
    <row r="21" spans="1:4">
      <c r="A21" s="3" t="s">
        <v>44</v>
      </c>
      <c r="C21" s="7" t="n">
        <v>-482020</v>
      </c>
      <c r="D21" s="7" t="n">
        <v>-46257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4</v>
      </c>
      <c r="B1" s="2" t="s">
        <v>28</v>
      </c>
      <c r="C1" s="2" t="s">
        <v>29</v>
      </c>
      <c r="D1" s="2" t="s">
        <v>30</v>
      </c>
    </row>
    <row r="2" spans="1:4">
      <c r="A2" s="5" t="s">
        <v>1015</v>
      </c>
    </row>
    <row r="3" spans="1:4">
      <c r="A3" s="3" t="s">
        <v>44</v>
      </c>
      <c r="B3" s="6" t="n">
        <v>1233606</v>
      </c>
      <c r="C3" s="7" t="n">
        <v>8026209</v>
      </c>
      <c r="D3" s="7" t="n">
        <v>7349563</v>
      </c>
    </row>
    <row r="4" spans="1:4">
      <c r="A4" s="3" t="s">
        <v>1016</v>
      </c>
      <c r="C4" s="4" t="n">
        <v>22000</v>
      </c>
      <c r="D4" s="4" t="n">
        <v>36000</v>
      </c>
    </row>
    <row r="5" spans="1:4">
      <c r="A5" s="3" t="s">
        <v>1017</v>
      </c>
      <c r="C5" s="4" t="n">
        <v>82000</v>
      </c>
      <c r="D5" s="4" t="n">
        <v>34000</v>
      </c>
    </row>
    <row r="6" spans="1:4">
      <c r="A6" s="3" t="s">
        <v>403</v>
      </c>
    </row>
    <row r="7" spans="1:4">
      <c r="A7" s="5" t="s">
        <v>1015</v>
      </c>
    </row>
    <row r="8" spans="1:4">
      <c r="A8" s="3" t="s">
        <v>44</v>
      </c>
      <c r="C8" s="4" t="n">
        <v>591000</v>
      </c>
      <c r="D8" s="4" t="n">
        <v>38000</v>
      </c>
    </row>
    <row r="9" spans="1:4">
      <c r="A9" s="3" t="s">
        <v>91</v>
      </c>
    </row>
    <row r="10" spans="1:4">
      <c r="A10" s="5" t="s">
        <v>1015</v>
      </c>
    </row>
    <row r="11" spans="1:4">
      <c r="A11" s="3" t="s">
        <v>44</v>
      </c>
      <c r="C11" s="4" t="n">
        <v>97000</v>
      </c>
      <c r="D11" s="4" t="n">
        <v>0</v>
      </c>
    </row>
    <row r="12" spans="1:4">
      <c r="A12" s="3" t="s">
        <v>1018</v>
      </c>
    </row>
    <row r="13" spans="1:4">
      <c r="A13" s="5" t="s">
        <v>1015</v>
      </c>
    </row>
    <row r="14" spans="1:4">
      <c r="A14" s="3" t="s">
        <v>44</v>
      </c>
      <c r="C14" s="4" t="n">
        <v>1536948</v>
      </c>
      <c r="D14" s="4" t="n">
        <v>1441135</v>
      </c>
    </row>
    <row r="15" spans="1:4">
      <c r="A15" s="3" t="s">
        <v>1019</v>
      </c>
    </row>
    <row r="16" spans="1:4">
      <c r="A16" s="5" t="s">
        <v>1015</v>
      </c>
    </row>
    <row r="17" spans="1:4">
      <c r="A17" s="3" t="s">
        <v>44</v>
      </c>
      <c r="C17" s="4" t="n">
        <v>6137627</v>
      </c>
      <c r="D17" s="4" t="n">
        <v>5710535</v>
      </c>
    </row>
    <row r="18" spans="1:4">
      <c r="A18" s="3" t="s">
        <v>1020</v>
      </c>
    </row>
    <row r="19" spans="1:4">
      <c r="A19" s="5" t="s">
        <v>1015</v>
      </c>
    </row>
    <row r="20" spans="1:4">
      <c r="A20" s="3" t="s">
        <v>44</v>
      </c>
      <c r="C20" s="4" t="n">
        <v>7674575</v>
      </c>
      <c r="D20" s="4" t="n">
        <v>7151670</v>
      </c>
    </row>
    <row r="21" spans="1:4">
      <c r="A21" s="3" t="s">
        <v>1004</v>
      </c>
      <c r="C21" s="4" t="n">
        <v>351634</v>
      </c>
      <c r="D21" s="4" t="n">
        <v>197893</v>
      </c>
    </row>
    <row r="22" spans="1:4">
      <c r="A22" s="3" t="s">
        <v>1021</v>
      </c>
    </row>
    <row r="23" spans="1:4">
      <c r="A23" s="5" t="s">
        <v>1015</v>
      </c>
    </row>
    <row r="24" spans="1:4">
      <c r="A24" s="3" t="s">
        <v>44</v>
      </c>
      <c r="C24" s="4" t="n">
        <v>459188</v>
      </c>
      <c r="D24" s="4" t="n">
        <v>523333</v>
      </c>
    </row>
    <row r="25" spans="1:4">
      <c r="A25" s="3" t="s">
        <v>1022</v>
      </c>
    </row>
    <row r="26" spans="1:4">
      <c r="A26" s="5" t="s">
        <v>1015</v>
      </c>
    </row>
    <row r="27" spans="1:4">
      <c r="A27" s="3" t="s">
        <v>44</v>
      </c>
      <c r="C27" s="4" t="n">
        <v>295928</v>
      </c>
      <c r="D27" s="4" t="n">
        <v>505774</v>
      </c>
    </row>
    <row r="28" spans="1:4">
      <c r="A28" s="3" t="s">
        <v>1023</v>
      </c>
    </row>
    <row r="29" spans="1:4">
      <c r="A29" s="5" t="s">
        <v>1015</v>
      </c>
    </row>
    <row r="30" spans="1:4">
      <c r="A30" s="3" t="s">
        <v>44</v>
      </c>
      <c r="C30" s="4" t="n">
        <v>781832</v>
      </c>
      <c r="D30" s="4" t="n">
        <v>412028</v>
      </c>
    </row>
    <row r="31" spans="1:4">
      <c r="A31" s="3" t="s">
        <v>768</v>
      </c>
    </row>
    <row r="32" spans="1:4">
      <c r="A32" s="5" t="s">
        <v>1015</v>
      </c>
    </row>
    <row r="33" spans="1:4">
      <c r="A33" s="3" t="s">
        <v>44</v>
      </c>
      <c r="C33" s="4" t="n">
        <v>8508229</v>
      </c>
      <c r="D33" s="4" t="n">
        <v>7812134</v>
      </c>
    </row>
    <row r="34" spans="1:4">
      <c r="A34" s="3" t="s">
        <v>1024</v>
      </c>
    </row>
    <row r="35" spans="1:4">
      <c r="A35" s="5" t="s">
        <v>1015</v>
      </c>
    </row>
    <row r="36" spans="1:4">
      <c r="A36" s="3" t="s">
        <v>1004</v>
      </c>
      <c r="C36" s="4" t="n">
        <v>833654</v>
      </c>
      <c r="D36" s="4" t="n">
        <v>660464</v>
      </c>
    </row>
    <row r="37" spans="1:4">
      <c r="A37" s="3" t="s">
        <v>1010</v>
      </c>
    </row>
    <row r="38" spans="1:4">
      <c r="A38" s="5" t="s">
        <v>1015</v>
      </c>
    </row>
    <row r="39" spans="1:4">
      <c r="A39" s="3" t="s">
        <v>44</v>
      </c>
      <c r="C39" s="4" t="n">
        <v>6320428</v>
      </c>
      <c r="D39" s="4" t="n">
        <v>5787705</v>
      </c>
    </row>
    <row r="40" spans="1:4">
      <c r="A40" s="3" t="s">
        <v>1025</v>
      </c>
    </row>
    <row r="41" spans="1:4">
      <c r="A41" s="5" t="s">
        <v>1015</v>
      </c>
    </row>
    <row r="42" spans="1:4">
      <c r="A42" s="3" t="s">
        <v>1004</v>
      </c>
      <c r="C42" s="4" t="n">
        <v>182801</v>
      </c>
      <c r="D42" s="4" t="n">
        <v>77170</v>
      </c>
    </row>
    <row r="43" spans="1:4">
      <c r="A43" s="3" t="s">
        <v>1011</v>
      </c>
    </row>
    <row r="44" spans="1:4">
      <c r="A44" s="5" t="s">
        <v>1015</v>
      </c>
    </row>
    <row r="45" spans="1:4">
      <c r="A45" s="3" t="s">
        <v>44</v>
      </c>
      <c r="C45" s="4" t="n">
        <v>505493</v>
      </c>
      <c r="D45" s="4" t="n">
        <v>557602</v>
      </c>
    </row>
    <row r="46" spans="1:4">
      <c r="A46" s="3" t="s">
        <v>1026</v>
      </c>
    </row>
    <row r="47" spans="1:4">
      <c r="A47" s="5" t="s">
        <v>1015</v>
      </c>
    </row>
    <row r="48" spans="1:4">
      <c r="A48" s="3" t="s">
        <v>1004</v>
      </c>
      <c r="C48" s="4" t="n">
        <v>46305</v>
      </c>
      <c r="D48" s="4" t="n">
        <v>34269</v>
      </c>
    </row>
    <row r="49" spans="1:4">
      <c r="A49" s="3" t="s">
        <v>1012</v>
      </c>
    </row>
    <row r="50" spans="1:4">
      <c r="A50" s="5" t="s">
        <v>1015</v>
      </c>
    </row>
    <row r="51" spans="1:4">
      <c r="A51" s="3" t="s">
        <v>44</v>
      </c>
      <c r="C51" s="4" t="n">
        <v>336019</v>
      </c>
      <c r="D51" s="4" t="n">
        <v>533227</v>
      </c>
    </row>
    <row r="52" spans="1:4">
      <c r="A52" s="3" t="s">
        <v>1027</v>
      </c>
    </row>
    <row r="53" spans="1:4">
      <c r="A53" s="5" t="s">
        <v>1015</v>
      </c>
    </row>
    <row r="54" spans="1:4">
      <c r="A54" s="3" t="s">
        <v>1004</v>
      </c>
      <c r="C54" s="4" t="n">
        <v>40091</v>
      </c>
      <c r="D54" s="4" t="n">
        <v>27453</v>
      </c>
    </row>
    <row r="55" spans="1:4">
      <c r="A55" s="3" t="s">
        <v>1013</v>
      </c>
    </row>
    <row r="56" spans="1:4">
      <c r="A56" s="5" t="s">
        <v>1015</v>
      </c>
    </row>
    <row r="57" spans="1:4">
      <c r="A57" s="3" t="s">
        <v>44</v>
      </c>
      <c r="C57" s="4" t="n">
        <v>1346289</v>
      </c>
      <c r="D57" s="4" t="n">
        <v>933600</v>
      </c>
    </row>
    <row r="58" spans="1:4">
      <c r="A58" s="3" t="s">
        <v>1028</v>
      </c>
    </row>
    <row r="59" spans="1:4">
      <c r="A59" s="5" t="s">
        <v>1015</v>
      </c>
    </row>
    <row r="60" spans="1:4">
      <c r="A60" s="3" t="s">
        <v>1004</v>
      </c>
      <c r="C60" s="4" t="n">
        <v>564457</v>
      </c>
      <c r="D60" s="4" t="n">
        <v>521572</v>
      </c>
    </row>
    <row r="61" spans="1:4">
      <c r="A61" s="3" t="s">
        <v>950</v>
      </c>
    </row>
    <row r="62" spans="1:4">
      <c r="A62" s="5" t="s">
        <v>1015</v>
      </c>
    </row>
    <row r="63" spans="1:4">
      <c r="A63" s="3" t="s">
        <v>44</v>
      </c>
      <c r="C63" s="4" t="n">
        <v>-482020</v>
      </c>
      <c r="D63" s="4" t="n">
        <v>-462571</v>
      </c>
    </row>
    <row r="64" spans="1:4">
      <c r="A64" s="3" t="s">
        <v>1029</v>
      </c>
    </row>
    <row r="65" spans="1:4">
      <c r="A65" s="5" t="s">
        <v>1015</v>
      </c>
    </row>
    <row r="66" spans="1:4">
      <c r="A66" s="3" t="s">
        <v>1004</v>
      </c>
      <c r="C66" s="7" t="n">
        <v>-482020</v>
      </c>
      <c r="D66" s="7" t="n">
        <v>-46257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05</v>
      </c>
      <c r="C2" s="2" t="s">
        <v>676</v>
      </c>
      <c r="D2" s="2" t="s">
        <v>842</v>
      </c>
    </row>
    <row r="3" spans="1:4">
      <c r="A3" s="5" t="s">
        <v>1031</v>
      </c>
    </row>
    <row r="4" spans="1:4">
      <c r="A4" s="3" t="s">
        <v>1032</v>
      </c>
      <c r="B4" s="7" t="n">
        <v>24474000</v>
      </c>
      <c r="C4" s="7" t="n">
        <v>11456000</v>
      </c>
    </row>
    <row r="5" spans="1:4">
      <c r="A5" s="3" t="s">
        <v>1033</v>
      </c>
      <c r="B5" s="4" t="n">
        <v>227000</v>
      </c>
      <c r="C5" s="4" t="n">
        <v>479000</v>
      </c>
    </row>
    <row r="6" spans="1:4">
      <c r="A6" s="3" t="s">
        <v>1034</v>
      </c>
      <c r="B6" s="7" t="n">
        <v>0</v>
      </c>
      <c r="C6" s="4" t="n">
        <v>0</v>
      </c>
      <c r="D6" s="7" t="n">
        <v>0</v>
      </c>
    </row>
    <row r="7" spans="1:4">
      <c r="A7" s="3" t="s">
        <v>831</v>
      </c>
    </row>
    <row r="8" spans="1:4">
      <c r="A8" s="5" t="s">
        <v>1031</v>
      </c>
    </row>
    <row r="9" spans="1:4">
      <c r="A9" s="3" t="s">
        <v>1035</v>
      </c>
      <c r="B9" s="3" t="s">
        <v>1036</v>
      </c>
    </row>
    <row r="10" spans="1:4">
      <c r="A10" s="3" t="s">
        <v>836</v>
      </c>
    </row>
    <row r="11" spans="1:4">
      <c r="A11" s="5" t="s">
        <v>1031</v>
      </c>
    </row>
    <row r="12" spans="1:4">
      <c r="A12" s="3" t="s">
        <v>1035</v>
      </c>
      <c r="B12" s="3" t="s">
        <v>1037</v>
      </c>
    </row>
    <row r="13" spans="1:4">
      <c r="A13" s="3" t="s">
        <v>950</v>
      </c>
    </row>
    <row r="14" spans="1:4">
      <c r="A14" s="5" t="s">
        <v>1031</v>
      </c>
    </row>
    <row r="15" spans="1:4">
      <c r="A15" s="3" t="s">
        <v>868</v>
      </c>
      <c r="B15" s="7" t="n">
        <v>462571</v>
      </c>
      <c r="C15" s="4" t="n">
        <v>510336</v>
      </c>
    </row>
    <row r="16" spans="1:4">
      <c r="A16" s="3" t="s">
        <v>950</v>
      </c>
      <c r="B16" s="4" t="n">
        <v>29663</v>
      </c>
      <c r="C16" s="4" t="n">
        <v>5862</v>
      </c>
    </row>
    <row r="17" spans="1:4">
      <c r="A17" s="3" t="s">
        <v>1038</v>
      </c>
      <c r="B17" s="4" t="n">
        <v>-15341</v>
      </c>
      <c r="C17" s="4" t="n">
        <v>-192</v>
      </c>
    </row>
    <row r="18" spans="1:4">
      <c r="A18" s="3" t="s">
        <v>1039</v>
      </c>
      <c r="B18" s="4" t="n">
        <v>-6395</v>
      </c>
      <c r="C18" s="4" t="n">
        <v>-53435</v>
      </c>
    </row>
    <row r="19" spans="1:4">
      <c r="A19" s="3" t="s">
        <v>1040</v>
      </c>
      <c r="B19" s="4" t="n">
        <v>11522</v>
      </c>
    </row>
    <row r="20" spans="1:4">
      <c r="A20" s="3" t="s">
        <v>1041</v>
      </c>
      <c r="B20" s="7" t="n">
        <v>482020</v>
      </c>
      <c r="C20" s="7" t="n">
        <v>462571</v>
      </c>
      <c r="D20" s="7" t="n">
        <v>51033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2</v>
      </c>
      <c r="B1" s="2" t="s">
        <v>28</v>
      </c>
      <c r="C1" s="2" t="s">
        <v>29</v>
      </c>
      <c r="D1" s="2" t="s">
        <v>30</v>
      </c>
    </row>
    <row r="2" spans="1:4">
      <c r="A2" s="5" t="s">
        <v>321</v>
      </c>
    </row>
    <row r="3" spans="1:4">
      <c r="A3" s="3" t="s">
        <v>1043</v>
      </c>
      <c r="C3" s="7" t="n">
        <v>756748</v>
      </c>
      <c r="D3" s="7" t="n">
        <v>714263</v>
      </c>
    </row>
    <row r="4" spans="1:4">
      <c r="A4" s="3" t="s">
        <v>1044</v>
      </c>
      <c r="C4" s="4" t="n">
        <v>267331</v>
      </c>
      <c r="D4" s="4" t="n">
        <v>148546</v>
      </c>
    </row>
    <row r="5" spans="1:4">
      <c r="A5" s="3" t="s">
        <v>1045</v>
      </c>
      <c r="C5" s="4" t="n">
        <v>575650</v>
      </c>
      <c r="D5" s="4" t="n">
        <v>5080791</v>
      </c>
    </row>
    <row r="6" spans="1:4">
      <c r="A6" s="3" t="s">
        <v>1046</v>
      </c>
      <c r="C6" s="4" t="n">
        <v>1615429</v>
      </c>
      <c r="D6" s="4" t="n">
        <v>1631624</v>
      </c>
    </row>
    <row r="7" spans="1:4">
      <c r="A7" s="3" t="s">
        <v>1047</v>
      </c>
      <c r="C7" s="4" t="n">
        <v>2459883</v>
      </c>
      <c r="D7" s="4" t="n">
        <v>1859769</v>
      </c>
    </row>
    <row r="8" spans="1:4">
      <c r="A8" s="3" t="s">
        <v>1048</v>
      </c>
      <c r="D8" s="4" t="n">
        <v>1646035</v>
      </c>
    </row>
    <row r="9" spans="1:4">
      <c r="A9" s="3" t="s">
        <v>981</v>
      </c>
      <c r="C9" s="4" t="n">
        <v>1320488</v>
      </c>
      <c r="D9" s="4" t="n">
        <v>200000</v>
      </c>
    </row>
    <row r="10" spans="1:4">
      <c r="A10" s="3" t="s">
        <v>1049</v>
      </c>
      <c r="C10" s="4" t="n">
        <v>144473</v>
      </c>
      <c r="D10" s="4" t="n">
        <v>111625</v>
      </c>
    </row>
    <row r="11" spans="1:4">
      <c r="A11" s="3" t="s">
        <v>1050</v>
      </c>
      <c r="C11" s="4" t="n">
        <v>13944</v>
      </c>
      <c r="D11" s="4" t="n">
        <v>37069</v>
      </c>
    </row>
    <row r="12" spans="1:4">
      <c r="A12" s="3" t="s">
        <v>1051</v>
      </c>
      <c r="C12" s="4" t="n">
        <v>1006189</v>
      </c>
      <c r="D12" s="4" t="n">
        <v>899946</v>
      </c>
    </row>
    <row r="13" spans="1:4">
      <c r="A13" s="3" t="s">
        <v>1052</v>
      </c>
      <c r="C13" s="4" t="n">
        <v>8160135</v>
      </c>
      <c r="D13" s="4" t="n">
        <v>12329668</v>
      </c>
    </row>
    <row r="14" spans="1:4">
      <c r="A14" s="3" t="s">
        <v>1053</v>
      </c>
      <c r="C14" s="4" t="n">
        <v>6487089</v>
      </c>
      <c r="D14" s="4" t="n">
        <v>10663486</v>
      </c>
    </row>
    <row r="15" spans="1:4">
      <c r="A15" s="3" t="s">
        <v>1054</v>
      </c>
      <c r="C15" s="4" t="n">
        <v>1063</v>
      </c>
      <c r="D15" s="4" t="n">
        <v>3492</v>
      </c>
    </row>
    <row r="16" spans="1:4">
      <c r="A16" s="3" t="s">
        <v>1055</v>
      </c>
      <c r="C16" s="4" t="n">
        <v>46890</v>
      </c>
      <c r="D16" s="4" t="n">
        <v>31869</v>
      </c>
    </row>
    <row r="17" spans="1:4">
      <c r="A17" s="3" t="s">
        <v>1056</v>
      </c>
      <c r="C17" s="4" t="n">
        <v>2408504</v>
      </c>
      <c r="D17" s="4" t="n">
        <v>1537245</v>
      </c>
    </row>
    <row r="18" spans="1:4">
      <c r="A18" s="3" t="s">
        <v>742</v>
      </c>
      <c r="C18" s="4" t="n">
        <v>64557</v>
      </c>
      <c r="D18" s="4" t="n">
        <v>104213</v>
      </c>
    </row>
    <row r="19" spans="1:4">
      <c r="A19" s="3" t="s">
        <v>1057</v>
      </c>
      <c r="C19" s="4" t="n">
        <v>61150</v>
      </c>
      <c r="D19" s="4" t="n">
        <v>118777</v>
      </c>
    </row>
    <row r="20" spans="1:4">
      <c r="A20" s="3" t="s">
        <v>1058</v>
      </c>
      <c r="C20" s="4" t="n">
        <v>885433</v>
      </c>
      <c r="D20" s="4" t="n">
        <v>2626002</v>
      </c>
    </row>
    <row r="21" spans="1:4">
      <c r="A21" s="3" t="s">
        <v>954</v>
      </c>
      <c r="C21" s="4" t="n">
        <v>113145</v>
      </c>
      <c r="D21" s="4" t="n">
        <v>168714</v>
      </c>
    </row>
    <row r="22" spans="1:4">
      <c r="A22" s="3" t="s">
        <v>1059</v>
      </c>
      <c r="C22" s="4" t="n">
        <v>3580742</v>
      </c>
      <c r="D22" s="4" t="n">
        <v>4590312</v>
      </c>
    </row>
    <row r="23" spans="1:4">
      <c r="A23" s="3" t="s">
        <v>1060</v>
      </c>
      <c r="C23" s="4" t="n">
        <v>3576587</v>
      </c>
      <c r="D23" s="4" t="n">
        <v>4584259</v>
      </c>
    </row>
    <row r="24" spans="1:4">
      <c r="A24" s="3" t="s">
        <v>1061</v>
      </c>
      <c r="B24" s="6" t="n">
        <v>1546759</v>
      </c>
      <c r="C24" s="4" t="n">
        <v>10063676</v>
      </c>
      <c r="D24" s="4" t="n">
        <v>15247745</v>
      </c>
    </row>
    <row r="25" spans="1:4">
      <c r="A25" s="3" t="s">
        <v>1007</v>
      </c>
    </row>
    <row r="26" spans="1:4">
      <c r="A26" s="5" t="s">
        <v>321</v>
      </c>
    </row>
    <row r="27" spans="1:4">
      <c r="A27" s="3" t="s">
        <v>1062</v>
      </c>
      <c r="C27" s="4" t="n">
        <v>161000</v>
      </c>
    </row>
    <row r="28" spans="1:4">
      <c r="A28" s="3" t="s">
        <v>1063</v>
      </c>
    </row>
    <row r="29" spans="1:4">
      <c r="A29" s="5" t="s">
        <v>321</v>
      </c>
    </row>
    <row r="30" spans="1:4">
      <c r="A30" s="3" t="s">
        <v>1064</v>
      </c>
      <c r="D30" s="4" t="n">
        <v>2867000</v>
      </c>
    </row>
    <row r="31" spans="1:4">
      <c r="A31" s="3" t="s">
        <v>1051</v>
      </c>
      <c r="D31" s="4" t="n">
        <v>161000</v>
      </c>
    </row>
    <row r="32" spans="1:4">
      <c r="A32" s="3" t="s">
        <v>1058</v>
      </c>
      <c r="D32" s="4" t="n">
        <v>1686000</v>
      </c>
    </row>
    <row r="33" spans="1:4">
      <c r="A33" s="3" t="s">
        <v>45</v>
      </c>
    </row>
    <row r="34" spans="1:4">
      <c r="A34" s="5" t="s">
        <v>321</v>
      </c>
    </row>
    <row r="35" spans="1:4">
      <c r="A35" s="3" t="s">
        <v>945</v>
      </c>
      <c r="C35" s="4" t="n">
        <v>-1673046</v>
      </c>
      <c r="D35" s="4" t="n">
        <v>-1666182</v>
      </c>
    </row>
    <row r="36" spans="1:4">
      <c r="A36" s="3" t="s">
        <v>945</v>
      </c>
      <c r="C36" s="7" t="n">
        <v>-4155</v>
      </c>
      <c r="D36" s="7" t="n">
        <v>-605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205</v>
      </c>
      <c r="C1" s="2" t="s">
        <v>676</v>
      </c>
    </row>
    <row r="2" spans="1:3">
      <c r="A2" s="5" t="s">
        <v>1066</v>
      </c>
    </row>
    <row r="3" spans="1:3">
      <c r="A3" s="3" t="s">
        <v>1052</v>
      </c>
      <c r="B3" s="7" t="n">
        <v>8160135</v>
      </c>
      <c r="C3" s="7" t="n">
        <v>12329668</v>
      </c>
    </row>
    <row r="4" spans="1:3">
      <c r="A4" s="3" t="s">
        <v>1053</v>
      </c>
      <c r="B4" s="4" t="n">
        <v>6487089</v>
      </c>
      <c r="C4" s="4" t="n">
        <v>10663486</v>
      </c>
    </row>
    <row r="5" spans="1:3">
      <c r="A5" s="3" t="s">
        <v>977</v>
      </c>
    </row>
    <row r="6" spans="1:3">
      <c r="A6" s="5" t="s">
        <v>1066</v>
      </c>
    </row>
    <row r="7" spans="1:3">
      <c r="A7" s="3" t="s">
        <v>1052</v>
      </c>
      <c r="B7" s="4" t="n">
        <v>2581750</v>
      </c>
      <c r="C7" s="4" t="n">
        <v>1911115</v>
      </c>
    </row>
    <row r="8" spans="1:3">
      <c r="A8" s="3" t="s">
        <v>978</v>
      </c>
    </row>
    <row r="9" spans="1:3">
      <c r="A9" s="5" t="s">
        <v>1066</v>
      </c>
    </row>
    <row r="10" spans="1:3">
      <c r="A10" s="3" t="s">
        <v>1052</v>
      </c>
      <c r="B10" s="4" t="n">
        <v>1016284</v>
      </c>
      <c r="C10" s="4" t="n">
        <v>2496848</v>
      </c>
    </row>
    <row r="11" spans="1:3">
      <c r="A11" s="3" t="s">
        <v>979</v>
      </c>
    </row>
    <row r="12" spans="1:3">
      <c r="A12" s="5" t="s">
        <v>1066</v>
      </c>
    </row>
    <row r="13" spans="1:3">
      <c r="A13" s="3" t="s">
        <v>1052</v>
      </c>
      <c r="B13" s="4" t="n">
        <v>1689050</v>
      </c>
      <c r="C13" s="4" t="n">
        <v>1365830</v>
      </c>
    </row>
    <row r="14" spans="1:3">
      <c r="A14" s="3" t="s">
        <v>1067</v>
      </c>
    </row>
    <row r="15" spans="1:3">
      <c r="A15" s="5" t="s">
        <v>1066</v>
      </c>
    </row>
    <row r="16" spans="1:3">
      <c r="A16" s="3" t="s">
        <v>1052</v>
      </c>
      <c r="B16" s="4" t="n">
        <v>2873051</v>
      </c>
      <c r="C16" s="4" t="n">
        <v>6555875</v>
      </c>
    </row>
    <row r="17" spans="1:3">
      <c r="A17" s="3" t="s">
        <v>45</v>
      </c>
    </row>
    <row r="18" spans="1:3">
      <c r="A18" s="5" t="s">
        <v>1066</v>
      </c>
    </row>
    <row r="19" spans="1:3">
      <c r="A19" s="3" t="s">
        <v>945</v>
      </c>
      <c r="B19" s="7" t="n">
        <v>-1673046</v>
      </c>
      <c r="C19" s="7" t="n">
        <v>-166618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05</v>
      </c>
      <c r="C1" s="2" t="s">
        <v>676</v>
      </c>
    </row>
    <row r="2" spans="1:3">
      <c r="A2" s="5" t="s">
        <v>1069</v>
      </c>
    </row>
    <row r="3" spans="1:3">
      <c r="A3" s="3" t="s">
        <v>1052</v>
      </c>
      <c r="B3" s="7" t="n">
        <v>8160135</v>
      </c>
      <c r="C3" s="7" t="n">
        <v>12329668</v>
      </c>
    </row>
    <row r="4" spans="1:3">
      <c r="A4" s="3" t="s">
        <v>1018</v>
      </c>
    </row>
    <row r="5" spans="1:3">
      <c r="A5" s="5" t="s">
        <v>1069</v>
      </c>
    </row>
    <row r="6" spans="1:3">
      <c r="A6" s="3" t="s">
        <v>1052</v>
      </c>
      <c r="B6" s="4" t="n">
        <v>2652693</v>
      </c>
      <c r="C6" s="4" t="n">
        <v>1796853</v>
      </c>
    </row>
    <row r="7" spans="1:3">
      <c r="A7" s="3" t="s">
        <v>1070</v>
      </c>
    </row>
    <row r="8" spans="1:3">
      <c r="A8" s="5" t="s">
        <v>1069</v>
      </c>
    </row>
    <row r="9" spans="1:3">
      <c r="A9" s="3" t="s">
        <v>1071</v>
      </c>
      <c r="B9" s="4" t="n">
        <v>1545</v>
      </c>
      <c r="C9" s="4" t="n">
        <v>1279</v>
      </c>
    </row>
    <row r="10" spans="1:3">
      <c r="A10" s="3" t="s">
        <v>1072</v>
      </c>
    </row>
    <row r="11" spans="1:3">
      <c r="A11" s="5" t="s">
        <v>1069</v>
      </c>
    </row>
    <row r="12" spans="1:3">
      <c r="A12" s="3" t="s">
        <v>1052</v>
      </c>
      <c r="B12" s="4" t="n">
        <v>1214509</v>
      </c>
      <c r="C12" s="4" t="n">
        <v>613140</v>
      </c>
    </row>
    <row r="13" spans="1:3">
      <c r="A13" s="3" t="s">
        <v>1073</v>
      </c>
    </row>
    <row r="14" spans="1:3">
      <c r="A14" s="5" t="s">
        <v>1069</v>
      </c>
    </row>
    <row r="15" spans="1:3">
      <c r="A15" s="3" t="s">
        <v>1052</v>
      </c>
      <c r="B15" s="4" t="n">
        <v>364953</v>
      </c>
      <c r="C15" s="4" t="n">
        <v>741276</v>
      </c>
    </row>
    <row r="16" spans="1:3">
      <c r="A16" s="3" t="s">
        <v>1074</v>
      </c>
    </row>
    <row r="17" spans="1:3">
      <c r="A17" s="5" t="s">
        <v>1069</v>
      </c>
    </row>
    <row r="18" spans="1:3">
      <c r="A18" s="3" t="s">
        <v>1052</v>
      </c>
      <c r="B18" s="4" t="n">
        <v>1073231</v>
      </c>
      <c r="C18" s="4" t="n">
        <v>442437</v>
      </c>
    </row>
    <row r="19" spans="1:3">
      <c r="A19" s="3" t="s">
        <v>1019</v>
      </c>
    </row>
    <row r="20" spans="1:3">
      <c r="A20" s="5" t="s">
        <v>1069</v>
      </c>
    </row>
    <row r="21" spans="1:3">
      <c r="A21" s="3" t="s">
        <v>1052</v>
      </c>
      <c r="B21" s="4" t="n">
        <v>3695391</v>
      </c>
      <c r="C21" s="4" t="n">
        <v>8609164</v>
      </c>
    </row>
    <row r="22" spans="1:3">
      <c r="A22" s="3" t="s">
        <v>1075</v>
      </c>
    </row>
    <row r="23" spans="1:3">
      <c r="A23" s="5" t="s">
        <v>1069</v>
      </c>
    </row>
    <row r="24" spans="1:3">
      <c r="A24" s="3" t="s">
        <v>1052</v>
      </c>
      <c r="B24" s="7" t="n">
        <v>6348084</v>
      </c>
      <c r="C24" s="7" t="n">
        <v>1040601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05</v>
      </c>
      <c r="C1" s="2" t="s">
        <v>676</v>
      </c>
    </row>
    <row r="2" spans="1:3">
      <c r="A2" s="5" t="s">
        <v>1066</v>
      </c>
    </row>
    <row r="3" spans="1:3">
      <c r="A3" s="3" t="s">
        <v>1059</v>
      </c>
      <c r="B3" s="7" t="n">
        <v>3580742</v>
      </c>
      <c r="C3" s="7" t="n">
        <v>4590312</v>
      </c>
    </row>
    <row r="4" spans="1:3">
      <c r="A4" s="3" t="s">
        <v>1060</v>
      </c>
      <c r="B4" s="4" t="n">
        <v>3576587</v>
      </c>
      <c r="C4" s="4" t="n">
        <v>4584259</v>
      </c>
    </row>
    <row r="5" spans="1:3">
      <c r="A5" s="3" t="s">
        <v>45</v>
      </c>
    </row>
    <row r="6" spans="1:3">
      <c r="A6" s="5" t="s">
        <v>1066</v>
      </c>
    </row>
    <row r="7" spans="1:3">
      <c r="A7" s="3" t="s">
        <v>945</v>
      </c>
      <c r="B7" s="4" t="n">
        <v>-4155</v>
      </c>
      <c r="C7" s="4" t="n">
        <v>-6053</v>
      </c>
    </row>
    <row r="8" spans="1:3">
      <c r="A8" s="3" t="s">
        <v>1077</v>
      </c>
    </row>
    <row r="9" spans="1:3">
      <c r="A9" s="5" t="s">
        <v>1066</v>
      </c>
    </row>
    <row r="10" spans="1:3">
      <c r="A10" s="3" t="s">
        <v>1059</v>
      </c>
      <c r="B10" s="4" t="n">
        <v>1816699</v>
      </c>
      <c r="C10" s="4" t="n">
        <v>1905985</v>
      </c>
    </row>
    <row r="11" spans="1:3">
      <c r="A11" s="3" t="s">
        <v>1060</v>
      </c>
      <c r="B11" s="4" t="n">
        <v>139498</v>
      </c>
      <c r="C11" s="4" t="n">
        <v>233750</v>
      </c>
    </row>
    <row r="12" spans="1:3">
      <c r="A12" s="3" t="s">
        <v>1078</v>
      </c>
    </row>
    <row r="13" spans="1:3">
      <c r="A13" s="5" t="s">
        <v>1066</v>
      </c>
    </row>
    <row r="14" spans="1:3">
      <c r="A14" s="3" t="s">
        <v>945</v>
      </c>
      <c r="B14" s="4" t="n">
        <v>-1677201</v>
      </c>
      <c r="C14" s="4" t="n">
        <v>-1672235</v>
      </c>
    </row>
    <row r="15" spans="1:3">
      <c r="A15" s="3" t="s">
        <v>1079</v>
      </c>
    </row>
    <row r="16" spans="1:3">
      <c r="A16" s="5" t="s">
        <v>1066</v>
      </c>
    </row>
    <row r="17" spans="1:3">
      <c r="A17" s="3" t="s">
        <v>1059</v>
      </c>
      <c r="B17" s="4" t="n">
        <v>7305</v>
      </c>
      <c r="C17" s="4" t="n">
        <v>28375</v>
      </c>
    </row>
    <row r="18" spans="1:3">
      <c r="A18" s="3" t="s">
        <v>1080</v>
      </c>
    </row>
    <row r="19" spans="1:3">
      <c r="A19" s="5" t="s">
        <v>1066</v>
      </c>
    </row>
    <row r="20" spans="1:3">
      <c r="A20" s="3" t="s">
        <v>1059</v>
      </c>
      <c r="B20" s="4" t="n">
        <v>1775</v>
      </c>
      <c r="C20" s="4" t="n">
        <v>38234</v>
      </c>
    </row>
    <row r="21" spans="1:3">
      <c r="A21" s="3" t="s">
        <v>1081</v>
      </c>
    </row>
    <row r="22" spans="1:3">
      <c r="A22" s="5" t="s">
        <v>1066</v>
      </c>
    </row>
    <row r="23" spans="1:3">
      <c r="A23" s="3" t="s">
        <v>1059</v>
      </c>
      <c r="B23" s="4" t="n">
        <v>28313</v>
      </c>
      <c r="C23" s="4" t="n">
        <v>215169</v>
      </c>
    </row>
    <row r="24" spans="1:3">
      <c r="A24" s="3" t="s">
        <v>1082</v>
      </c>
    </row>
    <row r="25" spans="1:3">
      <c r="A25" s="5" t="s">
        <v>1066</v>
      </c>
    </row>
    <row r="26" spans="1:3">
      <c r="A26" s="3" t="s">
        <v>1059</v>
      </c>
      <c r="B26" s="7" t="n">
        <v>1779306</v>
      </c>
      <c r="C26" s="7" t="n">
        <v>162420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205</v>
      </c>
      <c r="C2" s="2" t="s">
        <v>676</v>
      </c>
    </row>
    <row r="3" spans="1:3">
      <c r="A3" s="5" t="s">
        <v>1084</v>
      </c>
    </row>
    <row r="4" spans="1:3">
      <c r="A4" s="3" t="s">
        <v>868</v>
      </c>
      <c r="B4" s="7" t="n">
        <v>1672235</v>
      </c>
      <c r="C4" s="7" t="n">
        <v>1679137</v>
      </c>
    </row>
    <row r="5" spans="1:3">
      <c r="A5" s="3" t="s">
        <v>950</v>
      </c>
      <c r="B5" s="4" t="n">
        <v>29483</v>
      </c>
      <c r="C5" s="4" t="n">
        <v>3864</v>
      </c>
    </row>
    <row r="6" spans="1:3">
      <c r="A6" s="3" t="s">
        <v>1085</v>
      </c>
      <c r="B6" s="4" t="n">
        <v>-10921</v>
      </c>
      <c r="C6" s="4" t="n">
        <v>-7807</v>
      </c>
    </row>
    <row r="7" spans="1:3">
      <c r="A7" s="3" t="s">
        <v>1039</v>
      </c>
      <c r="B7" s="4" t="n">
        <v>-9531</v>
      </c>
      <c r="C7" s="4" t="n">
        <v>-2959</v>
      </c>
    </row>
    <row r="8" spans="1:3">
      <c r="A8" s="3" t="s">
        <v>954</v>
      </c>
      <c r="B8" s="4" t="n">
        <v>-4065</v>
      </c>
    </row>
    <row r="9" spans="1:3">
      <c r="A9" s="3" t="s">
        <v>869</v>
      </c>
      <c r="B9" s="7" t="n">
        <v>1677201</v>
      </c>
      <c r="C9" s="7" t="n">
        <v>1672235</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86</v>
      </c>
      <c r="B1" s="2" t="s">
        <v>28</v>
      </c>
      <c r="C1" s="2" t="s">
        <v>29</v>
      </c>
      <c r="D1" s="2" t="s">
        <v>884</v>
      </c>
      <c r="E1" s="2" t="s">
        <v>30</v>
      </c>
      <c r="F1" s="2" t="s">
        <v>157</v>
      </c>
      <c r="G1" s="2" t="s">
        <v>885</v>
      </c>
    </row>
    <row r="2" spans="1:7">
      <c r="A2" s="5" t="s">
        <v>235</v>
      </c>
    </row>
    <row r="3" spans="1:7">
      <c r="A3" s="3" t="s">
        <v>1087</v>
      </c>
      <c r="C3" s="7" t="n">
        <v>2152492</v>
      </c>
      <c r="E3" s="7" t="n">
        <v>2014747</v>
      </c>
    </row>
    <row r="4" spans="1:7">
      <c r="A4" s="3" t="s">
        <v>1088</v>
      </c>
      <c r="E4" s="4" t="n">
        <v>72700</v>
      </c>
    </row>
    <row r="5" spans="1:7">
      <c r="A5" s="3" t="s">
        <v>47</v>
      </c>
      <c r="B5" s="6" t="n">
        <v>330832</v>
      </c>
      <c r="C5" s="4" t="n">
        <v>2152492</v>
      </c>
      <c r="E5" s="4" t="n">
        <v>2087447</v>
      </c>
    </row>
    <row r="6" spans="1:7">
      <c r="A6" s="3" t="s">
        <v>48</v>
      </c>
      <c r="B6" s="6" t="n">
        <v>4265202</v>
      </c>
      <c r="C6" s="4" t="n">
        <v>27750686</v>
      </c>
      <c r="D6" s="6" t="n">
        <v>3660104</v>
      </c>
      <c r="E6" s="4" t="n">
        <v>23813736</v>
      </c>
      <c r="F6" s="7" t="n">
        <v>20762306</v>
      </c>
      <c r="G6" s="7" t="n">
        <v>16385252</v>
      </c>
    </row>
    <row r="7" spans="1:7">
      <c r="A7" s="3" t="s">
        <v>1089</v>
      </c>
      <c r="C7" s="7" t="n">
        <v>29903178</v>
      </c>
      <c r="E7" s="7" t="n">
        <v>25901183</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05</v>
      </c>
      <c r="C1" s="2" t="s">
        <v>676</v>
      </c>
    </row>
    <row r="2" spans="1:3">
      <c r="A2" s="5" t="s">
        <v>1091</v>
      </c>
    </row>
    <row r="3" spans="1:3">
      <c r="A3" s="3" t="s">
        <v>1092</v>
      </c>
      <c r="B3" s="7" t="n">
        <v>29903178</v>
      </c>
      <c r="C3" s="7" t="n">
        <v>25901183</v>
      </c>
    </row>
    <row r="4" spans="1:3">
      <c r="A4" s="3" t="s">
        <v>1063</v>
      </c>
    </row>
    <row r="5" spans="1:3">
      <c r="A5" s="5" t="s">
        <v>1091</v>
      </c>
    </row>
    <row r="6" spans="1:3">
      <c r="A6" s="3" t="s">
        <v>1092</v>
      </c>
      <c r="B6" s="4" t="n">
        <v>26848177</v>
      </c>
      <c r="C6" s="4" t="n">
        <v>20548620</v>
      </c>
    </row>
    <row r="7" spans="1:3">
      <c r="A7" s="3" t="s">
        <v>1007</v>
      </c>
    </row>
    <row r="8" spans="1:3">
      <c r="A8" s="5" t="s">
        <v>1091</v>
      </c>
    </row>
    <row r="9" spans="1:3">
      <c r="A9" s="3" t="s">
        <v>1092</v>
      </c>
      <c r="B9" s="4" t="n">
        <v>3045228</v>
      </c>
      <c r="C9" s="4" t="n">
        <v>5343559</v>
      </c>
    </row>
    <row r="10" spans="1:3">
      <c r="A10" s="3" t="s">
        <v>1093</v>
      </c>
    </row>
    <row r="11" spans="1:3">
      <c r="A11" s="5" t="s">
        <v>1091</v>
      </c>
    </row>
    <row r="12" spans="1:3">
      <c r="A12" s="3" t="s">
        <v>1092</v>
      </c>
      <c r="B12" s="4" t="n">
        <v>7029</v>
      </c>
      <c r="C12" s="4" t="n">
        <v>6252</v>
      </c>
    </row>
    <row r="13" spans="1:3">
      <c r="A13" s="3" t="s">
        <v>1008</v>
      </c>
    </row>
    <row r="14" spans="1:3">
      <c r="A14" s="5" t="s">
        <v>1091</v>
      </c>
    </row>
    <row r="15" spans="1:3">
      <c r="A15" s="3" t="s">
        <v>1092</v>
      </c>
      <c r="B15" s="4" t="n">
        <v>56</v>
      </c>
      <c r="C15" s="4" t="n">
        <v>24</v>
      </c>
    </row>
    <row r="16" spans="1:3">
      <c r="A16" s="3" t="s">
        <v>1094</v>
      </c>
    </row>
    <row r="17" spans="1:3">
      <c r="A17" s="5" t="s">
        <v>1091</v>
      </c>
    </row>
    <row r="18" spans="1:3">
      <c r="A18" s="3" t="s">
        <v>1092</v>
      </c>
      <c r="B18" s="7" t="n">
        <v>2688</v>
      </c>
      <c r="C18" s="4" t="n">
        <v>2625</v>
      </c>
    </row>
    <row r="19" spans="1:3">
      <c r="A19" s="3" t="s">
        <v>1095</v>
      </c>
    </row>
    <row r="20" spans="1:3">
      <c r="A20" s="5" t="s">
        <v>1091</v>
      </c>
    </row>
    <row r="21" spans="1:3">
      <c r="A21" s="3" t="s">
        <v>1092</v>
      </c>
      <c r="C21" s="7" t="n">
        <v>1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9</v>
      </c>
      <c r="B1" s="2" t="s">
        <v>1</v>
      </c>
    </row>
    <row r="2" spans="1:2">
      <c r="B2" s="2" t="s">
        <v>205</v>
      </c>
    </row>
    <row r="3" spans="1:2">
      <c r="A3" s="5" t="s">
        <v>219</v>
      </c>
    </row>
    <row r="4" spans="1:2">
      <c r="A4" s="3" t="s">
        <v>219</v>
      </c>
      <c r="B4" s="3" t="s">
        <v>22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27"/>
    <col customWidth="1" max="7" min="7" width="27"/>
    <col customWidth="1" max="8" min="8" width="27"/>
    <col customWidth="1" max="9" min="9" width="27"/>
    <col customWidth="1" max="10" min="10" width="27"/>
    <col customWidth="1" max="11" min="11" width="37"/>
    <col customWidth="1" max="12" min="12" width="25"/>
    <col customWidth="1" max="13" min="13" width="14"/>
    <col customWidth="1" max="14" min="14" width="21"/>
    <col customWidth="1" max="15" min="15" width="37"/>
  </cols>
  <sheetData>
    <row r="1" spans="1:15">
      <c r="A1" s="1" t="s">
        <v>1096</v>
      </c>
      <c r="B1" s="2" t="s">
        <v>1097</v>
      </c>
      <c r="C1" s="2" t="s">
        <v>1098</v>
      </c>
      <c r="D1" s="2" t="s">
        <v>1099</v>
      </c>
      <c r="E1" s="2" t="s">
        <v>1100</v>
      </c>
      <c r="F1" s="2" t="s">
        <v>1101</v>
      </c>
      <c r="G1" s="2" t="s">
        <v>1102</v>
      </c>
      <c r="H1" s="2" t="s">
        <v>1103</v>
      </c>
      <c r="I1" s="2" t="s">
        <v>1104</v>
      </c>
      <c r="J1" s="2" t="s">
        <v>1101</v>
      </c>
      <c r="K1" s="2" t="s">
        <v>1105</v>
      </c>
      <c r="L1" s="2" t="s">
        <v>1106</v>
      </c>
      <c r="M1" s="2" t="s">
        <v>1107</v>
      </c>
      <c r="N1" s="2" t="s">
        <v>1108</v>
      </c>
      <c r="O1" s="2" t="s">
        <v>1109</v>
      </c>
    </row>
    <row r="2" spans="1:15">
      <c r="A2" s="5" t="s">
        <v>237</v>
      </c>
    </row>
    <row r="3" spans="1:15">
      <c r="A3" s="3" t="s">
        <v>1110</v>
      </c>
      <c r="G3" s="7" t="n">
        <v>55786808</v>
      </c>
      <c r="H3" s="7" t="n">
        <v>51988916</v>
      </c>
    </row>
    <row r="4" spans="1:15">
      <c r="A4" s="3" t="s">
        <v>130</v>
      </c>
      <c r="G4" s="4" t="n">
        <v>416353</v>
      </c>
    </row>
    <row r="5" spans="1:15">
      <c r="A5" s="3" t="s">
        <v>134</v>
      </c>
      <c r="G5" s="4" t="n">
        <v>12717761</v>
      </c>
      <c r="H5" s="4" t="n">
        <v>1838540</v>
      </c>
      <c r="I5" s="7" t="n">
        <v>261000</v>
      </c>
    </row>
    <row r="6" spans="1:15">
      <c r="A6" s="3" t="s">
        <v>152</v>
      </c>
      <c r="G6" s="4" t="n">
        <v>-1413289</v>
      </c>
    </row>
    <row r="7" spans="1:15">
      <c r="A7" s="3" t="s">
        <v>1111</v>
      </c>
      <c r="F7" s="6" t="n">
        <v>10069299</v>
      </c>
      <c r="G7" s="4" t="n">
        <v>65513879</v>
      </c>
      <c r="H7" s="4" t="n">
        <v>55786808</v>
      </c>
      <c r="I7" s="4" t="n">
        <v>51988916</v>
      </c>
    </row>
    <row r="8" spans="1:15">
      <c r="A8" s="3" t="s">
        <v>1112</v>
      </c>
      <c r="J8" s="4" t="n">
        <v>14903798236</v>
      </c>
      <c r="K8" s="4" t="n">
        <v>14903798236</v>
      </c>
      <c r="O8" s="4" t="n">
        <v>14903798236</v>
      </c>
    </row>
    <row r="9" spans="1:15">
      <c r="A9" s="3" t="s">
        <v>1113</v>
      </c>
      <c r="K9" s="7" t="n">
        <v>1</v>
      </c>
      <c r="O9" s="7" t="n">
        <v>1</v>
      </c>
    </row>
    <row r="10" spans="1:15">
      <c r="A10" s="3" t="s">
        <v>55</v>
      </c>
      <c r="J10" s="6" t="n">
        <v>4001572</v>
      </c>
      <c r="K10" s="7" t="n">
        <v>26035429</v>
      </c>
      <c r="O10" s="7" t="n">
        <v>17618510</v>
      </c>
    </row>
    <row r="11" spans="1:15">
      <c r="A11" s="3" t="s">
        <v>564</v>
      </c>
    </row>
    <row r="12" spans="1:15">
      <c r="A12" s="5" t="s">
        <v>237</v>
      </c>
    </row>
    <row r="13" spans="1:15">
      <c r="A13" s="3" t="s">
        <v>1114</v>
      </c>
      <c r="J13" s="3" t="s">
        <v>605</v>
      </c>
      <c r="K13" s="3" t="s">
        <v>605</v>
      </c>
    </row>
    <row r="14" spans="1:15">
      <c r="A14" s="3" t="s">
        <v>1115</v>
      </c>
      <c r="G14" s="7" t="n">
        <v>-162000</v>
      </c>
    </row>
    <row r="15" spans="1:15">
      <c r="A15" s="3" t="s">
        <v>566</v>
      </c>
    </row>
    <row r="16" spans="1:15">
      <c r="A16" s="5" t="s">
        <v>237</v>
      </c>
    </row>
    <row r="17" spans="1:15">
      <c r="A17" s="3" t="s">
        <v>1114</v>
      </c>
      <c r="J17" s="3" t="s">
        <v>605</v>
      </c>
      <c r="K17" s="3" t="s">
        <v>605</v>
      </c>
    </row>
    <row r="18" spans="1:15">
      <c r="A18" s="3" t="s">
        <v>1115</v>
      </c>
      <c r="B18" s="7" t="n">
        <v>-50000</v>
      </c>
    </row>
    <row r="19" spans="1:15">
      <c r="A19" s="3" t="s">
        <v>562</v>
      </c>
    </row>
    <row r="20" spans="1:15">
      <c r="A20" s="5" t="s">
        <v>237</v>
      </c>
    </row>
    <row r="21" spans="1:15">
      <c r="A21" s="3" t="s">
        <v>1115</v>
      </c>
      <c r="D21" s="7" t="n">
        <v>-31000</v>
      </c>
    </row>
    <row r="22" spans="1:15">
      <c r="A22" s="3" t="s">
        <v>679</v>
      </c>
      <c r="F22" s="3" t="s">
        <v>631</v>
      </c>
      <c r="G22" s="3" t="s">
        <v>631</v>
      </c>
    </row>
    <row r="23" spans="1:15">
      <c r="A23" s="3" t="s">
        <v>1116</v>
      </c>
    </row>
    <row r="24" spans="1:15">
      <c r="A24" s="5" t="s">
        <v>237</v>
      </c>
    </row>
    <row r="25" spans="1:15">
      <c r="A25" s="3" t="s">
        <v>1117</v>
      </c>
      <c r="N25" s="7" t="n">
        <v>27000</v>
      </c>
    </row>
    <row r="26" spans="1:15">
      <c r="A26" s="3" t="s">
        <v>1118</v>
      </c>
      <c r="N26" s="4" t="n">
        <v>4000</v>
      </c>
    </row>
    <row r="27" spans="1:15">
      <c r="A27" s="3" t="s">
        <v>1119</v>
      </c>
      <c r="N27" s="7" t="n">
        <v>23000</v>
      </c>
    </row>
    <row r="28" spans="1:15">
      <c r="A28" s="3" t="s">
        <v>1120</v>
      </c>
    </row>
    <row r="29" spans="1:15">
      <c r="A29" s="5" t="s">
        <v>237</v>
      </c>
    </row>
    <row r="30" spans="1:15">
      <c r="A30" s="3" t="s">
        <v>1121</v>
      </c>
      <c r="E30" s="3" t="s">
        <v>1122</v>
      </c>
    </row>
    <row r="31" spans="1:15">
      <c r="A31" s="3" t="s">
        <v>679</v>
      </c>
      <c r="E31" s="3" t="s">
        <v>1123</v>
      </c>
    </row>
    <row r="32" spans="1:15">
      <c r="A32" s="3" t="s">
        <v>52</v>
      </c>
    </row>
    <row r="33" spans="1:15">
      <c r="A33" s="5" t="s">
        <v>237</v>
      </c>
    </row>
    <row r="34" spans="1:15">
      <c r="A34" s="3" t="s">
        <v>1110</v>
      </c>
      <c r="G34" s="7" t="n">
        <v>14903798</v>
      </c>
      <c r="H34" s="4" t="n">
        <v>14903798</v>
      </c>
    </row>
    <row r="35" spans="1:15">
      <c r="A35" s="3" t="s">
        <v>1111</v>
      </c>
      <c r="G35" s="4" t="n">
        <v>14903798</v>
      </c>
      <c r="H35" s="4" t="n">
        <v>14903798</v>
      </c>
      <c r="I35" s="4" t="n">
        <v>14903798</v>
      </c>
    </row>
    <row r="36" spans="1:15">
      <c r="A36" s="3" t="s">
        <v>1119</v>
      </c>
    </row>
    <row r="37" spans="1:15">
      <c r="A37" s="5" t="s">
        <v>237</v>
      </c>
    </row>
    <row r="38" spans="1:15">
      <c r="A38" s="3" t="s">
        <v>1110</v>
      </c>
      <c r="G38" s="4" t="n">
        <v>17913827</v>
      </c>
      <c r="H38" s="4" t="n">
        <v>20747839</v>
      </c>
    </row>
    <row r="39" spans="1:15">
      <c r="A39" s="3" t="s">
        <v>130</v>
      </c>
      <c r="G39" s="4" t="n">
        <v>-242564</v>
      </c>
      <c r="H39" s="4" t="n">
        <v>-3010627</v>
      </c>
    </row>
    <row r="40" spans="1:15">
      <c r="A40" s="3" t="s">
        <v>134</v>
      </c>
      <c r="G40" s="4" t="n">
        <v>1887824</v>
      </c>
      <c r="H40" s="4" t="n">
        <v>176615</v>
      </c>
    </row>
    <row r="41" spans="1:15">
      <c r="A41" s="3" t="s">
        <v>152</v>
      </c>
      <c r="G41" s="4" t="n">
        <v>-980725</v>
      </c>
    </row>
    <row r="42" spans="1:15">
      <c r="A42" s="3" t="s">
        <v>150</v>
      </c>
      <c r="G42" s="4" t="n">
        <v>38189</v>
      </c>
    </row>
    <row r="43" spans="1:15">
      <c r="A43" s="3" t="s">
        <v>1111</v>
      </c>
      <c r="G43" s="7" t="n">
        <v>18616551</v>
      </c>
      <c r="H43" s="7" t="n">
        <v>17913827</v>
      </c>
      <c r="I43" s="7" t="n">
        <v>20747839</v>
      </c>
    </row>
    <row r="44" spans="1:15">
      <c r="A44" s="3" t="s">
        <v>1124</v>
      </c>
    </row>
    <row r="45" spans="1:15">
      <c r="A45" s="5" t="s">
        <v>237</v>
      </c>
    </row>
    <row r="46" spans="1:15">
      <c r="A46" s="3" t="s">
        <v>1125</v>
      </c>
      <c r="F46" s="4" t="n">
        <v>10959832000</v>
      </c>
      <c r="G46" s="4" t="n">
        <v>10959832000</v>
      </c>
      <c r="H46" s="4" t="n">
        <v>10959832000</v>
      </c>
    </row>
    <row r="47" spans="1:15">
      <c r="A47" s="3" t="s">
        <v>1126</v>
      </c>
      <c r="F47" s="4" t="n">
        <v>10959832000</v>
      </c>
      <c r="G47" s="4" t="n">
        <v>10959832000</v>
      </c>
      <c r="H47" s="4" t="n">
        <v>10959832000</v>
      </c>
      <c r="I47" s="4" t="n">
        <v>10959832000</v>
      </c>
    </row>
    <row r="48" spans="1:15">
      <c r="A48" s="3" t="s">
        <v>1127</v>
      </c>
      <c r="F48" s="4" t="n">
        <v>10959832000</v>
      </c>
      <c r="G48" s="4" t="n">
        <v>10959832000</v>
      </c>
      <c r="H48" s="4" t="n">
        <v>10959832000</v>
      </c>
      <c r="I48" s="4" t="n">
        <v>10959832000</v>
      </c>
      <c r="J48" s="4" t="n">
        <v>10959832000</v>
      </c>
      <c r="K48" s="4" t="n">
        <v>10959832000</v>
      </c>
      <c r="O48" s="4" t="n">
        <v>10959832000</v>
      </c>
    </row>
    <row r="49" spans="1:15">
      <c r="A49" s="3" t="s">
        <v>26</v>
      </c>
    </row>
    <row r="50" spans="1:15">
      <c r="A50" s="5" t="s">
        <v>237</v>
      </c>
    </row>
    <row r="51" spans="1:15">
      <c r="A51" s="3" t="s">
        <v>1125</v>
      </c>
      <c r="F51" s="4" t="n">
        <v>3943966000</v>
      </c>
      <c r="G51" s="4" t="n">
        <v>3943966000</v>
      </c>
      <c r="H51" s="4" t="n">
        <v>3943966000</v>
      </c>
    </row>
    <row r="52" spans="1:15">
      <c r="A52" s="3" t="s">
        <v>1126</v>
      </c>
      <c r="F52" s="4" t="n">
        <v>3943966000</v>
      </c>
      <c r="G52" s="4" t="n">
        <v>3943966000</v>
      </c>
      <c r="H52" s="4" t="n">
        <v>3943966000</v>
      </c>
      <c r="I52" s="4" t="n">
        <v>3943966000</v>
      </c>
    </row>
    <row r="53" spans="1:15">
      <c r="A53" s="3" t="s">
        <v>1127</v>
      </c>
      <c r="F53" s="4" t="n">
        <v>3943966000</v>
      </c>
      <c r="G53" s="4" t="n">
        <v>3943966000</v>
      </c>
      <c r="H53" s="4" t="n">
        <v>3943966000</v>
      </c>
      <c r="I53" s="4" t="n">
        <v>3943966000</v>
      </c>
      <c r="J53" s="4" t="n">
        <v>3943966000</v>
      </c>
      <c r="K53" s="4" t="n">
        <v>3943966000</v>
      </c>
      <c r="O53" s="4" t="n">
        <v>3943966000</v>
      </c>
    </row>
    <row r="54" spans="1:15">
      <c r="A54" s="3" t="s">
        <v>1128</v>
      </c>
    </row>
    <row r="55" spans="1:15">
      <c r="A55" s="5" t="s">
        <v>237</v>
      </c>
    </row>
    <row r="56" spans="1:15">
      <c r="A56" s="3" t="s">
        <v>1129</v>
      </c>
      <c r="L56" s="4" t="n">
        <v>8</v>
      </c>
    </row>
    <row r="57" spans="1:15">
      <c r="A57" s="3" t="s">
        <v>1130</v>
      </c>
    </row>
    <row r="58" spans="1:15">
      <c r="A58" s="5" t="s">
        <v>237</v>
      </c>
    </row>
    <row r="59" spans="1:15">
      <c r="A59" s="3" t="s">
        <v>1117</v>
      </c>
      <c r="L59" s="7" t="n">
        <v>12600000</v>
      </c>
    </row>
    <row r="60" spans="1:15">
      <c r="A60" s="3" t="s">
        <v>1118</v>
      </c>
      <c r="L60" s="4" t="n">
        <v>10736000</v>
      </c>
    </row>
    <row r="61" spans="1:15">
      <c r="A61" s="3" t="s">
        <v>1119</v>
      </c>
      <c r="L61" s="7" t="n">
        <v>1864000</v>
      </c>
    </row>
    <row r="62" spans="1:15">
      <c r="A62" s="3" t="s">
        <v>1131</v>
      </c>
    </row>
    <row r="63" spans="1:15">
      <c r="A63" s="5" t="s">
        <v>237</v>
      </c>
    </row>
    <row r="64" spans="1:15">
      <c r="A64" s="3" t="s">
        <v>1114</v>
      </c>
      <c r="C64" s="3" t="s">
        <v>609</v>
      </c>
      <c r="M64" s="3" t="s">
        <v>624</v>
      </c>
    </row>
    <row r="65" spans="1:15">
      <c r="A65" s="3" t="s">
        <v>1115</v>
      </c>
      <c r="C65" s="7" t="n">
        <v>45000</v>
      </c>
    </row>
    <row r="66" spans="1:15">
      <c r="A66" s="3" t="s">
        <v>55</v>
      </c>
      <c r="C66" s="7" t="n">
        <v>-45000</v>
      </c>
    </row>
    <row r="67" spans="1:15">
      <c r="A67" s="3" t="s">
        <v>1132</v>
      </c>
    </row>
    <row r="68" spans="1:15">
      <c r="A68" s="5" t="s">
        <v>237</v>
      </c>
    </row>
    <row r="69" spans="1:15">
      <c r="A69" s="3" t="s">
        <v>1114</v>
      </c>
      <c r="C69" s="3" t="s">
        <v>113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134</v>
      </c>
      <c r="B1" s="2" t="s">
        <v>28</v>
      </c>
      <c r="C1" s="2" t="s">
        <v>29</v>
      </c>
      <c r="D1" s="2" t="s">
        <v>30</v>
      </c>
    </row>
    <row r="2" spans="1:4">
      <c r="A2" s="5" t="s">
        <v>1135</v>
      </c>
    </row>
    <row r="3" spans="1:4">
      <c r="A3" s="3" t="s">
        <v>1136</v>
      </c>
      <c r="C3" s="7" t="n">
        <v>5607570</v>
      </c>
      <c r="D3" s="7" t="n">
        <v>6692302</v>
      </c>
    </row>
    <row r="4" spans="1:4">
      <c r="A4" s="3" t="s">
        <v>1135</v>
      </c>
      <c r="C4" s="4" t="n">
        <v>61787865</v>
      </c>
      <c r="D4" s="4" t="n">
        <v>62449688</v>
      </c>
    </row>
    <row r="5" spans="1:4">
      <c r="A5" s="3" t="s">
        <v>1137</v>
      </c>
      <c r="C5" s="4" t="n">
        <v>-2115644</v>
      </c>
      <c r="D5" s="4" t="n">
        <v>-2008716</v>
      </c>
    </row>
    <row r="6" spans="1:4">
      <c r="A6" s="3" t="s">
        <v>1138</v>
      </c>
      <c r="C6" s="4" t="n">
        <v>-12492378</v>
      </c>
      <c r="D6" s="4" t="n">
        <v>-8393073</v>
      </c>
    </row>
    <row r="7" spans="1:4">
      <c r="A7" s="3" t="s">
        <v>1139</v>
      </c>
      <c r="C7" s="4" t="n">
        <v>-6890140</v>
      </c>
      <c r="D7" s="4" t="n">
        <v>-4725151</v>
      </c>
    </row>
    <row r="8" spans="1:4">
      <c r="A8" s="3" t="s">
        <v>1140</v>
      </c>
      <c r="B8" s="6" t="n">
        <v>6192414</v>
      </c>
      <c r="C8" s="4" t="n">
        <v>40289703</v>
      </c>
      <c r="D8" s="4" t="n">
        <v>47322748</v>
      </c>
    </row>
    <row r="9" spans="1:4">
      <c r="A9" s="3" t="s">
        <v>1141</v>
      </c>
    </row>
    <row r="10" spans="1:4">
      <c r="A10" s="5" t="s">
        <v>1135</v>
      </c>
    </row>
    <row r="11" spans="1:4">
      <c r="A11" s="3" t="s">
        <v>1135</v>
      </c>
      <c r="C11" s="4" t="n">
        <v>40483334</v>
      </c>
      <c r="D11" s="4" t="n">
        <v>31700272</v>
      </c>
    </row>
    <row r="12" spans="1:4">
      <c r="A12" s="3" t="s">
        <v>1142</v>
      </c>
    </row>
    <row r="13" spans="1:4">
      <c r="A13" s="5" t="s">
        <v>1135</v>
      </c>
    </row>
    <row r="14" spans="1:4">
      <c r="A14" s="3" t="s">
        <v>1135</v>
      </c>
      <c r="C14" s="4" t="n">
        <v>14716175</v>
      </c>
      <c r="D14" s="4" t="n">
        <v>13415140</v>
      </c>
    </row>
    <row r="15" spans="1:4">
      <c r="A15" s="3" t="s">
        <v>1143</v>
      </c>
    </row>
    <row r="16" spans="1:4">
      <c r="A16" s="5" t="s">
        <v>1135</v>
      </c>
    </row>
    <row r="17" spans="1:4">
      <c r="A17" s="3" t="s">
        <v>1135</v>
      </c>
      <c r="C17" s="4" t="n">
        <v>3191277</v>
      </c>
      <c r="D17" s="4" t="n">
        <v>2088327</v>
      </c>
    </row>
    <row r="18" spans="1:4">
      <c r="A18" s="3" t="s">
        <v>1144</v>
      </c>
    </row>
    <row r="19" spans="1:4">
      <c r="A19" s="5" t="s">
        <v>1135</v>
      </c>
    </row>
    <row r="20" spans="1:4">
      <c r="A20" s="3" t="s">
        <v>1135</v>
      </c>
      <c r="C20" s="4" t="n">
        <v>22575882</v>
      </c>
      <c r="D20" s="4" t="n">
        <v>16196805</v>
      </c>
    </row>
    <row r="21" spans="1:4">
      <c r="A21" s="3" t="s">
        <v>465</v>
      </c>
    </row>
    <row r="22" spans="1:4">
      <c r="A22" s="5" t="s">
        <v>1135</v>
      </c>
    </row>
    <row r="23" spans="1:4">
      <c r="A23" s="3" t="s">
        <v>1135</v>
      </c>
      <c r="C23" s="4" t="n">
        <v>15696961</v>
      </c>
      <c r="D23" s="4" t="n">
        <v>24057114</v>
      </c>
    </row>
    <row r="24" spans="1:4">
      <c r="A24" s="3" t="s">
        <v>1145</v>
      </c>
    </row>
    <row r="25" spans="1:4">
      <c r="A25" s="5" t="s">
        <v>1135</v>
      </c>
    </row>
    <row r="26" spans="1:4">
      <c r="A26" s="3" t="s">
        <v>1135</v>
      </c>
      <c r="C26" s="4" t="n">
        <v>15696961</v>
      </c>
      <c r="D26" s="4" t="n">
        <v>24057114</v>
      </c>
    </row>
    <row r="27" spans="1:4">
      <c r="A27" s="3" t="s">
        <v>1143</v>
      </c>
    </row>
    <row r="28" spans="1:4">
      <c r="A28" s="5" t="s">
        <v>1135</v>
      </c>
    </row>
    <row r="29" spans="1:4">
      <c r="A29" s="3" t="s">
        <v>1135</v>
      </c>
      <c r="D29" s="4" t="n">
        <v>1998833</v>
      </c>
    </row>
    <row r="30" spans="1:4">
      <c r="A30" s="3" t="s">
        <v>1144</v>
      </c>
    </row>
    <row r="31" spans="1:4">
      <c r="A31" s="5" t="s">
        <v>1135</v>
      </c>
    </row>
    <row r="32" spans="1:4">
      <c r="A32" s="3" t="s">
        <v>1135</v>
      </c>
      <c r="C32" s="7" t="n">
        <v>15696961</v>
      </c>
      <c r="D32" s="7" t="n">
        <v>22058281</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6</v>
      </c>
      <c r="B1" s="2" t="s">
        <v>28</v>
      </c>
      <c r="C1" s="2" t="s">
        <v>29</v>
      </c>
      <c r="D1" s="2" t="s">
        <v>30</v>
      </c>
    </row>
    <row r="2" spans="1:4">
      <c r="A2" s="5" t="s">
        <v>1147</v>
      </c>
    </row>
    <row r="3" spans="1:4">
      <c r="A3" s="3" t="s">
        <v>1148</v>
      </c>
      <c r="C3" s="7" t="n">
        <v>3601573</v>
      </c>
      <c r="D3" s="7" t="n">
        <v>8020015</v>
      </c>
    </row>
    <row r="4" spans="1:4">
      <c r="A4" s="3" t="s">
        <v>1149</v>
      </c>
      <c r="C4" s="4" t="n">
        <v>6818393</v>
      </c>
      <c r="D4" s="4" t="n">
        <v>2990614</v>
      </c>
    </row>
    <row r="5" spans="1:4">
      <c r="A5" s="3" t="s">
        <v>1137</v>
      </c>
      <c r="C5" s="4" t="n">
        <v>2115644</v>
      </c>
      <c r="D5" s="4" t="n">
        <v>2008716</v>
      </c>
    </row>
    <row r="6" spans="1:4">
      <c r="A6" s="3" t="s">
        <v>1150</v>
      </c>
      <c r="C6" s="4" t="n">
        <v>12492378</v>
      </c>
      <c r="D6" s="4" t="n">
        <v>8393073</v>
      </c>
    </row>
    <row r="7" spans="1:4">
      <c r="A7" s="3" t="s">
        <v>1139</v>
      </c>
      <c r="C7" s="4" t="n">
        <v>6890140</v>
      </c>
      <c r="D7" s="4" t="n">
        <v>4725151</v>
      </c>
    </row>
    <row r="8" spans="1:4">
      <c r="A8" s="3" t="s">
        <v>1151</v>
      </c>
      <c r="B8" s="6" t="n">
        <v>9644893</v>
      </c>
      <c r="C8" s="4" t="n">
        <v>62752570</v>
      </c>
      <c r="D8" s="4" t="n">
        <v>58459394</v>
      </c>
    </row>
    <row r="9" spans="1:4">
      <c r="A9" s="3" t="s">
        <v>1141</v>
      </c>
    </row>
    <row r="10" spans="1:4">
      <c r="A10" s="5" t="s">
        <v>1147</v>
      </c>
    </row>
    <row r="11" spans="1:4">
      <c r="A11" s="3" t="s">
        <v>1151</v>
      </c>
      <c r="C11" s="4" t="n">
        <v>30834442</v>
      </c>
      <c r="D11" s="4" t="n">
        <v>32321825</v>
      </c>
    </row>
    <row r="12" spans="1:4">
      <c r="A12" s="3" t="s">
        <v>1142</v>
      </c>
    </row>
    <row r="13" spans="1:4">
      <c r="A13" s="5" t="s">
        <v>1147</v>
      </c>
    </row>
    <row r="14" spans="1:4">
      <c r="A14" s="3" t="s">
        <v>1151</v>
      </c>
      <c r="C14" s="4" t="n">
        <v>1292000</v>
      </c>
      <c r="D14" s="4" t="n">
        <v>1846500</v>
      </c>
    </row>
    <row r="15" spans="1:4">
      <c r="A15" s="3" t="s">
        <v>1143</v>
      </c>
    </row>
    <row r="16" spans="1:4">
      <c r="A16" s="5" t="s">
        <v>1147</v>
      </c>
    </row>
    <row r="17" spans="1:4">
      <c r="A17" s="3" t="s">
        <v>1151</v>
      </c>
      <c r="C17" s="4" t="n">
        <v>150000</v>
      </c>
      <c r="D17" s="4" t="n">
        <v>305000</v>
      </c>
    </row>
    <row r="18" spans="1:4">
      <c r="A18" s="3" t="s">
        <v>1144</v>
      </c>
    </row>
    <row r="19" spans="1:4">
      <c r="A19" s="5" t="s">
        <v>1147</v>
      </c>
    </row>
    <row r="20" spans="1:4">
      <c r="A20" s="3" t="s">
        <v>1151</v>
      </c>
      <c r="C20" s="7" t="n">
        <v>29392442</v>
      </c>
      <c r="D20" s="7" t="n">
        <v>3017032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05</v>
      </c>
      <c r="C1" s="2" t="s">
        <v>676</v>
      </c>
    </row>
    <row r="2" spans="1:3">
      <c r="A2" s="3" t="s">
        <v>1153</v>
      </c>
    </row>
    <row r="3" spans="1:3">
      <c r="A3" s="5" t="s">
        <v>283</v>
      </c>
    </row>
    <row r="4" spans="1:3">
      <c r="A4" s="3" t="s">
        <v>1154</v>
      </c>
      <c r="B4" s="7" t="n">
        <v>21</v>
      </c>
      <c r="C4" s="7" t="n">
        <v>23</v>
      </c>
    </row>
    <row r="5" spans="1:3">
      <c r="A5" s="3" t="s">
        <v>1007</v>
      </c>
    </row>
    <row r="6" spans="1:3">
      <c r="A6" s="5" t="s">
        <v>283</v>
      </c>
    </row>
    <row r="7" spans="1:3">
      <c r="A7" s="3" t="s">
        <v>1154</v>
      </c>
      <c r="B7" s="4" t="n">
        <v>1860</v>
      </c>
      <c r="C7" s="4" t="n">
        <v>1572</v>
      </c>
    </row>
    <row r="8" spans="1:3">
      <c r="A8" s="3" t="s">
        <v>90</v>
      </c>
    </row>
    <row r="9" spans="1:3">
      <c r="A9" s="5" t="s">
        <v>283</v>
      </c>
    </row>
    <row r="10" spans="1:3">
      <c r="A10" s="3" t="s">
        <v>1154</v>
      </c>
      <c r="B10" s="4" t="n">
        <v>190</v>
      </c>
      <c r="C10" s="4" t="n">
        <v>190</v>
      </c>
    </row>
    <row r="11" spans="1:3">
      <c r="A11" s="3" t="s">
        <v>1155</v>
      </c>
    </row>
    <row r="12" spans="1:3">
      <c r="A12" s="5" t="s">
        <v>283</v>
      </c>
    </row>
    <row r="13" spans="1:3">
      <c r="A13" s="3" t="s">
        <v>1154</v>
      </c>
      <c r="B13" s="7" t="n">
        <v>3330</v>
      </c>
      <c r="C13" s="7" t="n">
        <v>605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05</v>
      </c>
      <c r="C1" s="2" t="s">
        <v>676</v>
      </c>
    </row>
    <row r="2" spans="1:3">
      <c r="A2" s="3" t="s">
        <v>1157</v>
      </c>
    </row>
    <row r="3" spans="1:3">
      <c r="A3" s="5" t="s">
        <v>1158</v>
      </c>
    </row>
    <row r="4" spans="1:3">
      <c r="A4" s="3" t="s">
        <v>1159</v>
      </c>
      <c r="B4" s="7" t="n">
        <v>40483334</v>
      </c>
      <c r="C4" s="7" t="n">
        <v>31700272</v>
      </c>
    </row>
    <row r="5" spans="1:3">
      <c r="A5" s="3" t="s">
        <v>1160</v>
      </c>
      <c r="B5" s="3" t="s">
        <v>1161</v>
      </c>
      <c r="C5" s="3" t="s">
        <v>1162</v>
      </c>
    </row>
    <row r="6" spans="1:3">
      <c r="A6" s="3" t="s">
        <v>1163</v>
      </c>
    </row>
    <row r="7" spans="1:3">
      <c r="A7" s="5" t="s">
        <v>1158</v>
      </c>
    </row>
    <row r="8" spans="1:3">
      <c r="A8" s="3" t="s">
        <v>1159</v>
      </c>
      <c r="B8" s="7" t="n">
        <v>6890140</v>
      </c>
      <c r="C8" s="7" t="n">
        <v>4725151</v>
      </c>
    </row>
    <row r="9" spans="1:3">
      <c r="A9" s="3" t="s">
        <v>1164</v>
      </c>
    </row>
    <row r="10" spans="1:3">
      <c r="A10" s="5" t="s">
        <v>1158</v>
      </c>
    </row>
    <row r="11" spans="1:3">
      <c r="A11" s="3" t="s">
        <v>1159</v>
      </c>
      <c r="B11" s="4" t="n">
        <v>5174015</v>
      </c>
      <c r="C11" s="4" t="n">
        <v>8000722</v>
      </c>
    </row>
    <row r="12" spans="1:3">
      <c r="A12" s="3" t="s">
        <v>1165</v>
      </c>
    </row>
    <row r="13" spans="1:3">
      <c r="A13" s="5" t="s">
        <v>1158</v>
      </c>
    </row>
    <row r="14" spans="1:3">
      <c r="A14" s="3" t="s">
        <v>1159</v>
      </c>
      <c r="B14" s="4" t="n">
        <v>8673794</v>
      </c>
      <c r="C14" s="4" t="n">
        <v>10275883</v>
      </c>
    </row>
    <row r="15" spans="1:3">
      <c r="A15" s="3" t="s">
        <v>1166</v>
      </c>
    </row>
    <row r="16" spans="1:3">
      <c r="A16" s="5" t="s">
        <v>1158</v>
      </c>
    </row>
    <row r="17" spans="1:3">
      <c r="A17" s="3" t="s">
        <v>1159</v>
      </c>
      <c r="B17" s="4" t="n">
        <v>19745385</v>
      </c>
      <c r="C17" s="4" t="n">
        <v>8698516</v>
      </c>
    </row>
    <row r="18" spans="1:3">
      <c r="A18" s="3" t="s">
        <v>1167</v>
      </c>
    </row>
    <row r="19" spans="1:3">
      <c r="A19" s="5" t="s">
        <v>1158</v>
      </c>
    </row>
    <row r="20" spans="1:3">
      <c r="A20" s="3" t="s">
        <v>1167</v>
      </c>
      <c r="B20" s="4" t="n">
        <v>40458488</v>
      </c>
      <c r="C20" s="4" t="n">
        <v>31669170</v>
      </c>
    </row>
    <row r="21" spans="1:3">
      <c r="A21" s="3" t="s">
        <v>1168</v>
      </c>
    </row>
    <row r="22" spans="1:3">
      <c r="A22" s="5" t="s">
        <v>1158</v>
      </c>
    </row>
    <row r="23" spans="1:3">
      <c r="A23" s="3" t="s">
        <v>1167</v>
      </c>
      <c r="B23" s="4" t="n">
        <v>6883500</v>
      </c>
      <c r="C23" s="4" t="n">
        <v>4718809</v>
      </c>
    </row>
    <row r="24" spans="1:3">
      <c r="A24" s="3" t="s">
        <v>1169</v>
      </c>
    </row>
    <row r="25" spans="1:3">
      <c r="A25" s="5" t="s">
        <v>1158</v>
      </c>
    </row>
    <row r="26" spans="1:3">
      <c r="A26" s="3" t="s">
        <v>1167</v>
      </c>
      <c r="B26" s="4" t="n">
        <v>5171738</v>
      </c>
      <c r="C26" s="4" t="n">
        <v>7994380</v>
      </c>
    </row>
    <row r="27" spans="1:3">
      <c r="A27" s="3" t="s">
        <v>1170</v>
      </c>
    </row>
    <row r="28" spans="1:3">
      <c r="A28" s="5" t="s">
        <v>1158</v>
      </c>
    </row>
    <row r="29" spans="1:3">
      <c r="A29" s="3" t="s">
        <v>1167</v>
      </c>
      <c r="B29" s="4" t="n">
        <v>8666967</v>
      </c>
      <c r="C29" s="4" t="n">
        <v>10268857</v>
      </c>
    </row>
    <row r="30" spans="1:3">
      <c r="A30" s="3" t="s">
        <v>1171</v>
      </c>
    </row>
    <row r="31" spans="1:3">
      <c r="A31" s="5" t="s">
        <v>1158</v>
      </c>
    </row>
    <row r="32" spans="1:3">
      <c r="A32" s="3" t="s">
        <v>1167</v>
      </c>
      <c r="B32" s="4" t="n">
        <v>19736283</v>
      </c>
      <c r="C32" s="4" t="n">
        <v>8687124</v>
      </c>
    </row>
    <row r="33" spans="1:3">
      <c r="A33" s="3" t="s">
        <v>1172</v>
      </c>
    </row>
    <row r="34" spans="1:3">
      <c r="A34" s="5" t="s">
        <v>1158</v>
      </c>
    </row>
    <row r="35" spans="1:3">
      <c r="A35" s="3" t="s">
        <v>1172</v>
      </c>
      <c r="B35" s="4" t="n">
        <v>24846</v>
      </c>
      <c r="C35" s="4" t="n">
        <v>31102</v>
      </c>
    </row>
    <row r="36" spans="1:3">
      <c r="A36" s="3" t="s">
        <v>1173</v>
      </c>
    </row>
    <row r="37" spans="1:3">
      <c r="A37" s="5" t="s">
        <v>1158</v>
      </c>
    </row>
    <row r="38" spans="1:3">
      <c r="A38" s="3" t="s">
        <v>1172</v>
      </c>
      <c r="B38" s="4" t="n">
        <v>6640</v>
      </c>
      <c r="C38" s="4" t="n">
        <v>6342</v>
      </c>
    </row>
    <row r="39" spans="1:3">
      <c r="A39" s="3" t="s">
        <v>1174</v>
      </c>
    </row>
    <row r="40" spans="1:3">
      <c r="A40" s="5" t="s">
        <v>1158</v>
      </c>
    </row>
    <row r="41" spans="1:3">
      <c r="A41" s="3" t="s">
        <v>1172</v>
      </c>
      <c r="B41" s="4" t="n">
        <v>2277</v>
      </c>
      <c r="C41" s="4" t="n">
        <v>6342</v>
      </c>
    </row>
    <row r="42" spans="1:3">
      <c r="A42" s="3" t="s">
        <v>1175</v>
      </c>
    </row>
    <row r="43" spans="1:3">
      <c r="A43" s="5" t="s">
        <v>1158</v>
      </c>
    </row>
    <row r="44" spans="1:3">
      <c r="A44" s="3" t="s">
        <v>1172</v>
      </c>
      <c r="B44" s="4" t="n">
        <v>6827</v>
      </c>
      <c r="C44" s="4" t="n">
        <v>7026</v>
      </c>
    </row>
    <row r="45" spans="1:3">
      <c r="A45" s="3" t="s">
        <v>1176</v>
      </c>
    </row>
    <row r="46" spans="1:3">
      <c r="A46" s="5" t="s">
        <v>1158</v>
      </c>
    </row>
    <row r="47" spans="1:3">
      <c r="A47" s="3" t="s">
        <v>1172</v>
      </c>
      <c r="B47" s="7" t="n">
        <v>9102</v>
      </c>
      <c r="C47" s="7" t="n">
        <v>1139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7</v>
      </c>
      <c r="B1" s="2" t="s">
        <v>29</v>
      </c>
      <c r="C1" s="2" t="s">
        <v>884</v>
      </c>
      <c r="D1" s="2" t="s">
        <v>30</v>
      </c>
    </row>
    <row r="2" spans="1:4">
      <c r="A2" s="5" t="s">
        <v>1178</v>
      </c>
    </row>
    <row r="3" spans="1:4">
      <c r="A3" s="3" t="s">
        <v>1179</v>
      </c>
      <c r="B3" s="7" t="n">
        <v>61787865</v>
      </c>
      <c r="D3" s="7" t="n">
        <v>62449688</v>
      </c>
    </row>
    <row r="4" spans="1:4">
      <c r="A4" s="3" t="s">
        <v>465</v>
      </c>
    </row>
    <row r="5" spans="1:4">
      <c r="A5" s="5" t="s">
        <v>1178</v>
      </c>
    </row>
    <row r="6" spans="1:4">
      <c r="A6" s="3" t="s">
        <v>1179</v>
      </c>
      <c r="B6" s="4" t="n">
        <v>15696961</v>
      </c>
      <c r="D6" s="4" t="n">
        <v>24057114</v>
      </c>
    </row>
    <row r="7" spans="1:4">
      <c r="A7" s="3" t="s">
        <v>1180</v>
      </c>
    </row>
    <row r="8" spans="1:4">
      <c r="A8" s="5" t="s">
        <v>1178</v>
      </c>
    </row>
    <row r="9" spans="1:4">
      <c r="A9" s="3" t="s">
        <v>1181</v>
      </c>
      <c r="B9" s="7" t="n">
        <v>2000000</v>
      </c>
    </row>
    <row r="10" spans="1:4">
      <c r="A10" s="3" t="s">
        <v>1182</v>
      </c>
      <c r="B10" s="3" t="s">
        <v>1183</v>
      </c>
    </row>
    <row r="11" spans="1:4">
      <c r="A11" s="3" t="s">
        <v>1179</v>
      </c>
      <c r="D11" s="4" t="n">
        <v>1998833</v>
      </c>
    </row>
    <row r="12" spans="1:4">
      <c r="A12" s="3" t="s">
        <v>1184</v>
      </c>
    </row>
    <row r="13" spans="1:4">
      <c r="A13" s="5" t="s">
        <v>1178</v>
      </c>
    </row>
    <row r="14" spans="1:4">
      <c r="A14" s="3" t="s">
        <v>1181</v>
      </c>
      <c r="B14" s="7" t="n">
        <v>3000000</v>
      </c>
    </row>
    <row r="15" spans="1:4">
      <c r="A15" s="3" t="s">
        <v>1182</v>
      </c>
      <c r="B15" s="3" t="s">
        <v>1185</v>
      </c>
    </row>
    <row r="16" spans="1:4">
      <c r="A16" s="3" t="s">
        <v>1179</v>
      </c>
      <c r="B16" s="7" t="n">
        <v>2999030</v>
      </c>
      <c r="D16" s="4" t="n">
        <v>2989992</v>
      </c>
    </row>
    <row r="17" spans="1:4">
      <c r="A17" s="3" t="s">
        <v>1186</v>
      </c>
    </row>
    <row r="18" spans="1:4">
      <c r="A18" s="5" t="s">
        <v>1178</v>
      </c>
    </row>
    <row r="19" spans="1:4">
      <c r="A19" s="3" t="s">
        <v>1181</v>
      </c>
      <c r="B19" s="7" t="n">
        <v>1500000</v>
      </c>
      <c r="D19" s="4" t="n">
        <v>1500000</v>
      </c>
    </row>
    <row r="20" spans="1:4">
      <c r="A20" s="3" t="s">
        <v>1182</v>
      </c>
      <c r="B20" s="3" t="s">
        <v>1187</v>
      </c>
    </row>
    <row r="21" spans="1:4">
      <c r="A21" s="3" t="s">
        <v>1179</v>
      </c>
      <c r="B21" s="7" t="n">
        <v>1496503</v>
      </c>
      <c r="D21" s="4" t="n">
        <v>1492351</v>
      </c>
    </row>
    <row r="22" spans="1:4">
      <c r="A22" s="3" t="s">
        <v>1188</v>
      </c>
    </row>
    <row r="23" spans="1:4">
      <c r="A23" s="5" t="s">
        <v>1178</v>
      </c>
    </row>
    <row r="24" spans="1:4">
      <c r="A24" s="3" t="s">
        <v>1181</v>
      </c>
      <c r="B24" s="7" t="n">
        <v>3000000</v>
      </c>
      <c r="D24" s="4" t="n">
        <v>3000000</v>
      </c>
    </row>
    <row r="25" spans="1:4">
      <c r="A25" s="3" t="s">
        <v>1182</v>
      </c>
      <c r="B25" s="3" t="s">
        <v>1189</v>
      </c>
    </row>
    <row r="26" spans="1:4">
      <c r="A26" s="3" t="s">
        <v>1179</v>
      </c>
      <c r="D26" s="4" t="n">
        <v>2996618</v>
      </c>
    </row>
    <row r="27" spans="1:4">
      <c r="A27" s="3" t="s">
        <v>1190</v>
      </c>
    </row>
    <row r="28" spans="1:4">
      <c r="A28" s="5" t="s">
        <v>1178</v>
      </c>
    </row>
    <row r="29" spans="1:4">
      <c r="A29" s="3" t="s">
        <v>1181</v>
      </c>
      <c r="B29" s="7" t="n">
        <v>3000000</v>
      </c>
      <c r="C29" s="6" t="n">
        <v>3000</v>
      </c>
    </row>
    <row r="30" spans="1:4">
      <c r="A30" s="3" t="s">
        <v>1182</v>
      </c>
      <c r="B30" s="3" t="s">
        <v>1191</v>
      </c>
    </row>
    <row r="31" spans="1:4">
      <c r="A31" s="3" t="s">
        <v>1179</v>
      </c>
      <c r="B31" s="7" t="n">
        <v>2999211</v>
      </c>
      <c r="D31" s="4" t="n">
        <v>2993272</v>
      </c>
    </row>
    <row r="32" spans="1:4">
      <c r="A32" s="3" t="s">
        <v>1192</v>
      </c>
    </row>
    <row r="33" spans="1:4">
      <c r="A33" s="5" t="s">
        <v>1178</v>
      </c>
    </row>
    <row r="34" spans="1:4">
      <c r="A34" s="3" t="s">
        <v>1181</v>
      </c>
      <c r="B34" s="7" t="n">
        <v>3000000</v>
      </c>
      <c r="D34" s="4" t="n">
        <v>3000000</v>
      </c>
    </row>
    <row r="35" spans="1:4">
      <c r="A35" s="3" t="s">
        <v>1182</v>
      </c>
      <c r="B35" s="3" t="s">
        <v>1193</v>
      </c>
    </row>
    <row r="36" spans="1:4">
      <c r="A36" s="3" t="s">
        <v>1179</v>
      </c>
      <c r="D36" s="4" t="n">
        <v>2997622</v>
      </c>
    </row>
    <row r="37" spans="1:4">
      <c r="A37" s="3" t="s">
        <v>1194</v>
      </c>
    </row>
    <row r="38" spans="1:4">
      <c r="A38" s="5" t="s">
        <v>1178</v>
      </c>
    </row>
    <row r="39" spans="1:4">
      <c r="A39" s="3" t="s">
        <v>1181</v>
      </c>
      <c r="B39" s="7" t="n">
        <v>3000000</v>
      </c>
      <c r="D39" s="4" t="n">
        <v>3000000</v>
      </c>
    </row>
    <row r="40" spans="1:4">
      <c r="A40" s="3" t="s">
        <v>1182</v>
      </c>
      <c r="B40" s="3" t="s">
        <v>1195</v>
      </c>
    </row>
    <row r="41" spans="1:4">
      <c r="A41" s="3" t="s">
        <v>1179</v>
      </c>
      <c r="B41" s="7" t="n">
        <v>2999359</v>
      </c>
      <c r="D41" s="4" t="n">
        <v>2996615</v>
      </c>
    </row>
    <row r="42" spans="1:4">
      <c r="A42" s="3" t="s">
        <v>1196</v>
      </c>
    </row>
    <row r="43" spans="1:4">
      <c r="A43" s="5" t="s">
        <v>1178</v>
      </c>
    </row>
    <row r="44" spans="1:4">
      <c r="A44" s="3" t="s">
        <v>1181</v>
      </c>
      <c r="B44" s="7" t="n">
        <v>2000000</v>
      </c>
      <c r="D44" s="4" t="n">
        <v>2000000</v>
      </c>
    </row>
    <row r="45" spans="1:4">
      <c r="A45" s="3" t="s">
        <v>1182</v>
      </c>
      <c r="B45" s="3" t="s">
        <v>1197</v>
      </c>
    </row>
    <row r="46" spans="1:4">
      <c r="A46" s="3" t="s">
        <v>1179</v>
      </c>
      <c r="B46" s="7" t="n">
        <v>1998275</v>
      </c>
      <c r="D46" s="4" t="n">
        <v>1993474</v>
      </c>
    </row>
    <row r="47" spans="1:4">
      <c r="A47" s="3" t="s">
        <v>1198</v>
      </c>
    </row>
    <row r="48" spans="1:4">
      <c r="A48" s="5" t="s">
        <v>1178</v>
      </c>
    </row>
    <row r="49" spans="1:4">
      <c r="A49" s="3" t="s">
        <v>1181</v>
      </c>
      <c r="B49" s="7" t="n">
        <v>3215000</v>
      </c>
      <c r="D49" s="4" t="n">
        <v>3215000</v>
      </c>
    </row>
    <row r="50" spans="1:4">
      <c r="A50" s="3" t="s">
        <v>1182</v>
      </c>
      <c r="B50" s="3" t="s">
        <v>1199</v>
      </c>
    </row>
    <row r="51" spans="1:4">
      <c r="A51" s="3" t="s">
        <v>1179</v>
      </c>
      <c r="B51" s="7" t="n">
        <v>3204583</v>
      </c>
      <c r="D51" s="4" t="n">
        <v>3198337</v>
      </c>
    </row>
    <row r="52" spans="1:4">
      <c r="A52" s="3" t="s">
        <v>1200</v>
      </c>
    </row>
    <row r="53" spans="1:4">
      <c r="A53" s="5" t="s">
        <v>1178</v>
      </c>
    </row>
    <row r="54" spans="1:4">
      <c r="A54" s="3" t="s">
        <v>1181</v>
      </c>
      <c r="B54" s="7" t="n">
        <v>400000</v>
      </c>
      <c r="D54" s="4" t="n">
        <v>400000</v>
      </c>
    </row>
    <row r="55" spans="1:4">
      <c r="A55" s="3" t="s">
        <v>1182</v>
      </c>
      <c r="B55" s="3" t="s">
        <v>1201</v>
      </c>
    </row>
    <row r="56" spans="1:4">
      <c r="A56" s="3" t="s">
        <v>1179</v>
      </c>
      <c r="D56" s="7" t="n">
        <v>4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05</v>
      </c>
      <c r="C1" s="2" t="s">
        <v>676</v>
      </c>
    </row>
    <row r="2" spans="1:3">
      <c r="A2" s="5" t="s">
        <v>467</v>
      </c>
    </row>
    <row r="3" spans="1:3">
      <c r="A3" s="3" t="s">
        <v>1203</v>
      </c>
      <c r="B3" s="7" t="n">
        <v>3601573</v>
      </c>
      <c r="C3" s="7" t="n">
        <v>8020015</v>
      </c>
    </row>
    <row r="4" spans="1:3">
      <c r="A4" s="3" t="s">
        <v>1204</v>
      </c>
    </row>
    <row r="5" spans="1:3">
      <c r="A5" s="5" t="s">
        <v>467</v>
      </c>
    </row>
    <row r="6" spans="1:3">
      <c r="A6" s="3" t="s">
        <v>1205</v>
      </c>
      <c r="B6" s="3" t="s">
        <v>1206</v>
      </c>
      <c r="C6" s="3" t="s">
        <v>1207</v>
      </c>
    </row>
    <row r="7" spans="1:3">
      <c r="A7" s="3" t="s">
        <v>467</v>
      </c>
    </row>
    <row r="8" spans="1:3">
      <c r="A8" s="5" t="s">
        <v>467</v>
      </c>
    </row>
    <row r="9" spans="1:3">
      <c r="A9" s="3" t="s">
        <v>1203</v>
      </c>
      <c r="B9" s="7" t="n">
        <v>3601573</v>
      </c>
      <c r="C9" s="7" t="n">
        <v>8020015</v>
      </c>
    </row>
    <row r="10" spans="1:3">
      <c r="A10" s="3" t="s">
        <v>1208</v>
      </c>
    </row>
    <row r="11" spans="1:3">
      <c r="A11" s="5" t="s">
        <v>467</v>
      </c>
    </row>
    <row r="12" spans="1:3">
      <c r="A12" s="3" t="s">
        <v>1181</v>
      </c>
      <c r="B12" s="4" t="n">
        <v>1500000</v>
      </c>
    </row>
    <row r="13" spans="1:3">
      <c r="A13" s="3" t="s">
        <v>1205</v>
      </c>
      <c r="C13" s="3" t="s">
        <v>1209</v>
      </c>
    </row>
    <row r="14" spans="1:3">
      <c r="A14" s="3" t="s">
        <v>1203</v>
      </c>
      <c r="C14" s="7" t="n">
        <v>1535140</v>
      </c>
    </row>
    <row r="15" spans="1:3">
      <c r="A15" s="3" t="s">
        <v>1210</v>
      </c>
    </row>
    <row r="16" spans="1:3">
      <c r="A16" s="5" t="s">
        <v>467</v>
      </c>
    </row>
    <row r="17" spans="1:3">
      <c r="A17" s="3" t="s">
        <v>1181</v>
      </c>
      <c r="B17" s="4" t="n">
        <v>3000000</v>
      </c>
      <c r="C17" s="7" t="n">
        <v>3000000</v>
      </c>
    </row>
    <row r="18" spans="1:3">
      <c r="A18" s="3" t="s">
        <v>1205</v>
      </c>
      <c r="C18" s="3" t="s">
        <v>1211</v>
      </c>
    </row>
    <row r="19" spans="1:3">
      <c r="A19" s="3" t="s">
        <v>1203</v>
      </c>
      <c r="C19" s="7" t="n">
        <v>3047026</v>
      </c>
    </row>
    <row r="20" spans="1:3">
      <c r="A20" s="3" t="s">
        <v>1212</v>
      </c>
    </row>
    <row r="21" spans="1:3">
      <c r="A21" s="5" t="s">
        <v>467</v>
      </c>
    </row>
    <row r="22" spans="1:3">
      <c r="A22" s="3" t="s">
        <v>1181</v>
      </c>
      <c r="B22" s="4" t="n">
        <v>3000000</v>
      </c>
      <c r="C22" s="7" t="n">
        <v>3000000</v>
      </c>
    </row>
    <row r="23" spans="1:3">
      <c r="A23" s="3" t="s">
        <v>1205</v>
      </c>
      <c r="C23" s="3" t="s">
        <v>1213</v>
      </c>
    </row>
    <row r="24" spans="1:3">
      <c r="A24" s="3" t="s">
        <v>1203</v>
      </c>
      <c r="C24" s="7" t="n">
        <v>3037849</v>
      </c>
    </row>
    <row r="25" spans="1:3">
      <c r="A25" s="3" t="s">
        <v>1210</v>
      </c>
    </row>
    <row r="26" spans="1:3">
      <c r="A26" s="5" t="s">
        <v>467</v>
      </c>
    </row>
    <row r="27" spans="1:3">
      <c r="A27" s="3" t="s">
        <v>1181</v>
      </c>
      <c r="B27" s="4" t="n">
        <v>400000</v>
      </c>
      <c r="C27" s="7" t="n">
        <v>400000</v>
      </c>
    </row>
    <row r="28" spans="1:3">
      <c r="A28" s="3" t="s">
        <v>1205</v>
      </c>
      <c r="C28" s="3" t="s">
        <v>1211</v>
      </c>
    </row>
    <row r="29" spans="1:3">
      <c r="A29" s="3" t="s">
        <v>1203</v>
      </c>
      <c r="C29" s="7" t="n">
        <v>400000</v>
      </c>
    </row>
    <row r="30" spans="1:3">
      <c r="A30" s="3" t="s">
        <v>1214</v>
      </c>
    </row>
    <row r="31" spans="1:3">
      <c r="A31" s="5" t="s">
        <v>467</v>
      </c>
    </row>
    <row r="32" spans="1:3">
      <c r="A32" s="3" t="s">
        <v>1181</v>
      </c>
      <c r="B32" s="4" t="n">
        <v>3000000</v>
      </c>
    </row>
    <row r="33" spans="1:3">
      <c r="A33" s="3" t="s">
        <v>1205</v>
      </c>
      <c r="C33" s="3" t="s">
        <v>1209</v>
      </c>
    </row>
    <row r="34" spans="1:3">
      <c r="A34" s="3" t="s">
        <v>1203</v>
      </c>
      <c r="B34" s="4" t="n">
        <v>3101573</v>
      </c>
    </row>
    <row r="35" spans="1:3">
      <c r="A35" s="3" t="s">
        <v>1215</v>
      </c>
    </row>
    <row r="36" spans="1:3">
      <c r="A36" s="5" t="s">
        <v>467</v>
      </c>
    </row>
    <row r="37" spans="1:3">
      <c r="A37" s="3" t="s">
        <v>1181</v>
      </c>
      <c r="B37" s="4" t="n">
        <v>500000</v>
      </c>
    </row>
    <row r="38" spans="1:3">
      <c r="A38" s="3" t="s">
        <v>1205</v>
      </c>
      <c r="C38" s="3" t="s">
        <v>835</v>
      </c>
    </row>
    <row r="39" spans="1:3">
      <c r="A39" s="3" t="s">
        <v>1203</v>
      </c>
      <c r="B39" s="7" t="n">
        <v>5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05</v>
      </c>
      <c r="C1" s="2" t="s">
        <v>676</v>
      </c>
    </row>
    <row r="2" spans="1:3">
      <c r="A2" s="3" t="s">
        <v>1217</v>
      </c>
    </row>
    <row r="3" spans="1:3">
      <c r="A3" s="5" t="s">
        <v>1218</v>
      </c>
    </row>
    <row r="4" spans="1:3">
      <c r="A4" s="3" t="s">
        <v>1219</v>
      </c>
      <c r="C4" s="7" t="n">
        <v>1998833</v>
      </c>
    </row>
    <row r="5" spans="1:3">
      <c r="A5" s="3" t="s">
        <v>1220</v>
      </c>
    </row>
    <row r="6" spans="1:3">
      <c r="A6" s="5" t="s">
        <v>1218</v>
      </c>
    </row>
    <row r="7" spans="1:3">
      <c r="A7" s="3" t="s">
        <v>1219</v>
      </c>
      <c r="B7" s="7" t="n">
        <v>3191277</v>
      </c>
      <c r="C7" s="4" t="n">
        <v>2088327</v>
      </c>
    </row>
    <row r="8" spans="1:3">
      <c r="A8" s="3" t="s">
        <v>1221</v>
      </c>
    </row>
    <row r="9" spans="1:3">
      <c r="A9" s="5" t="s">
        <v>1218</v>
      </c>
    </row>
    <row r="10" spans="1:3">
      <c r="A10" s="3" t="s">
        <v>1219</v>
      </c>
      <c r="C10" s="4" t="n">
        <v>866877</v>
      </c>
    </row>
    <row r="11" spans="1:3">
      <c r="A11" s="3" t="s">
        <v>1222</v>
      </c>
    </row>
    <row r="12" spans="1:3">
      <c r="A12" s="5" t="s">
        <v>1218</v>
      </c>
    </row>
    <row r="13" spans="1:3">
      <c r="A13" s="3" t="s">
        <v>1219</v>
      </c>
      <c r="B13" s="4" t="n">
        <v>4000</v>
      </c>
      <c r="C13" s="4" t="n">
        <v>8000</v>
      </c>
    </row>
    <row r="14" spans="1:3">
      <c r="A14" s="3" t="s">
        <v>1223</v>
      </c>
    </row>
    <row r="15" spans="1:3">
      <c r="A15" s="5" t="s">
        <v>1218</v>
      </c>
    </row>
    <row r="16" spans="1:3">
      <c r="A16" s="3" t="s">
        <v>1219</v>
      </c>
      <c r="B16" s="4" t="n">
        <v>1020400</v>
      </c>
      <c r="C16" s="4" t="n">
        <v>1099400</v>
      </c>
    </row>
    <row r="17" spans="1:3">
      <c r="A17" s="3" t="s">
        <v>1224</v>
      </c>
    </row>
    <row r="18" spans="1:3">
      <c r="A18" s="5" t="s">
        <v>1218</v>
      </c>
    </row>
    <row r="19" spans="1:3">
      <c r="A19" s="3" t="s">
        <v>1219</v>
      </c>
      <c r="B19" s="4" t="n">
        <v>91000</v>
      </c>
      <c r="C19" s="4" t="n">
        <v>109000</v>
      </c>
    </row>
    <row r="20" spans="1:3">
      <c r="A20" s="3" t="s">
        <v>1225</v>
      </c>
    </row>
    <row r="21" spans="1:3">
      <c r="A21" s="5" t="s">
        <v>1218</v>
      </c>
    </row>
    <row r="22" spans="1:3">
      <c r="A22" s="3" t="s">
        <v>1219</v>
      </c>
      <c r="C22" s="4" t="n">
        <v>5050</v>
      </c>
    </row>
    <row r="23" spans="1:3">
      <c r="A23" s="3" t="s">
        <v>1226</v>
      </c>
    </row>
    <row r="24" spans="1:3">
      <c r="A24" s="5" t="s">
        <v>1218</v>
      </c>
    </row>
    <row r="25" spans="1:3">
      <c r="A25" s="3" t="s">
        <v>1219</v>
      </c>
      <c r="B25" s="4" t="n">
        <v>1600000</v>
      </c>
    </row>
    <row r="26" spans="1:3">
      <c r="A26" s="3" t="s">
        <v>1227</v>
      </c>
    </row>
    <row r="27" spans="1:3">
      <c r="A27" s="5" t="s">
        <v>1218</v>
      </c>
    </row>
    <row r="28" spans="1:3">
      <c r="A28" s="3" t="s">
        <v>1219</v>
      </c>
      <c r="B28" s="4" t="n">
        <v>475877</v>
      </c>
    </row>
    <row r="29" spans="1:3">
      <c r="A29" s="3" t="s">
        <v>1228</v>
      </c>
    </row>
    <row r="30" spans="1:3">
      <c r="A30" s="5" t="s">
        <v>1218</v>
      </c>
    </row>
    <row r="31" spans="1:3">
      <c r="A31" s="3" t="s">
        <v>1219</v>
      </c>
      <c r="B31" s="4" t="n">
        <v>150000</v>
      </c>
      <c r="C31" s="4" t="n">
        <v>305000</v>
      </c>
    </row>
    <row r="32" spans="1:3">
      <c r="A32" s="3" t="s">
        <v>1229</v>
      </c>
    </row>
    <row r="33" spans="1:3">
      <c r="A33" s="5" t="s">
        <v>1218</v>
      </c>
    </row>
    <row r="34" spans="1:3">
      <c r="A34" s="3" t="s">
        <v>1219</v>
      </c>
      <c r="B34" s="4" t="n">
        <v>70000</v>
      </c>
      <c r="C34" s="4" t="n">
        <v>120000</v>
      </c>
    </row>
    <row r="35" spans="1:3">
      <c r="A35" s="3" t="s">
        <v>1230</v>
      </c>
    </row>
    <row r="36" spans="1:3">
      <c r="A36" s="5" t="s">
        <v>1218</v>
      </c>
    </row>
    <row r="37" spans="1:3">
      <c r="A37" s="3" t="s">
        <v>1219</v>
      </c>
      <c r="C37" s="4" t="n">
        <v>15000</v>
      </c>
    </row>
    <row r="38" spans="1:3">
      <c r="A38" s="3" t="s">
        <v>1231</v>
      </c>
    </row>
    <row r="39" spans="1:3">
      <c r="A39" s="5" t="s">
        <v>1218</v>
      </c>
    </row>
    <row r="40" spans="1:3">
      <c r="A40" s="3" t="s">
        <v>1219</v>
      </c>
      <c r="B40" s="7" t="n">
        <v>80000</v>
      </c>
      <c r="C40" s="7" t="n">
        <v>17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32</v>
      </c>
      <c r="B1" s="2" t="s">
        <v>1</v>
      </c>
    </row>
    <row r="2" spans="1:4">
      <c r="B2" s="2" t="s">
        <v>28</v>
      </c>
      <c r="C2" s="2" t="s">
        <v>29</v>
      </c>
      <c r="D2" s="2" t="s">
        <v>30</v>
      </c>
    </row>
    <row r="3" spans="1:4">
      <c r="A3" s="5" t="s">
        <v>1233</v>
      </c>
    </row>
    <row r="4" spans="1:4">
      <c r="A4" s="3" t="s">
        <v>185</v>
      </c>
      <c r="B4" s="6" t="n">
        <v>1199466</v>
      </c>
      <c r="C4" s="7" t="n">
        <v>7804083</v>
      </c>
      <c r="D4" s="7" t="n">
        <v>3000000</v>
      </c>
    </row>
    <row r="5" spans="1:4">
      <c r="A5" s="3" t="s">
        <v>1234</v>
      </c>
    </row>
    <row r="6" spans="1:4">
      <c r="A6" s="5" t="s">
        <v>1233</v>
      </c>
    </row>
    <row r="7" spans="1:4">
      <c r="A7" s="3" t="s">
        <v>185</v>
      </c>
      <c r="C7" s="7" t="n">
        <v>7804000</v>
      </c>
    </row>
    <row r="8" spans="1:4">
      <c r="A8" s="3" t="s">
        <v>1235</v>
      </c>
    </row>
    <row r="9" spans="1:4">
      <c r="A9" s="5" t="s">
        <v>1233</v>
      </c>
    </row>
    <row r="10" spans="1:4">
      <c r="A10" s="3" t="s">
        <v>1236</v>
      </c>
      <c r="B10" s="3" t="s">
        <v>1037</v>
      </c>
      <c r="C10" s="3" t="s">
        <v>1037</v>
      </c>
    </row>
    <row r="11" spans="1:4">
      <c r="A11" s="3" t="s">
        <v>1237</v>
      </c>
      <c r="B11" s="3" t="s">
        <v>1238</v>
      </c>
      <c r="C11" s="3" t="s">
        <v>1238</v>
      </c>
    </row>
    <row r="12" spans="1:4">
      <c r="A12" s="3" t="s">
        <v>1239</v>
      </c>
    </row>
    <row r="13" spans="1:4">
      <c r="A13" s="5" t="s">
        <v>1233</v>
      </c>
    </row>
    <row r="14" spans="1:4">
      <c r="A14" s="3" t="s">
        <v>1236</v>
      </c>
      <c r="B14" s="3" t="s">
        <v>639</v>
      </c>
      <c r="C14" s="3" t="s">
        <v>639</v>
      </c>
    </row>
    <row r="15" spans="1:4">
      <c r="A15" s="3" t="s">
        <v>1237</v>
      </c>
      <c r="B15" s="3" t="s">
        <v>1240</v>
      </c>
      <c r="C15" s="3" t="s">
        <v>1240</v>
      </c>
    </row>
    <row r="16" spans="1:4">
      <c r="A16" s="3" t="s">
        <v>1241</v>
      </c>
    </row>
    <row r="17" spans="1:4">
      <c r="A17" s="5" t="s">
        <v>1233</v>
      </c>
    </row>
    <row r="18" spans="1:4">
      <c r="A18" s="3" t="s">
        <v>1182</v>
      </c>
      <c r="B18" s="3" t="s">
        <v>1238</v>
      </c>
      <c r="C18" s="3" t="s">
        <v>1238</v>
      </c>
    </row>
    <row r="19" spans="1:4">
      <c r="A19" s="3" t="s">
        <v>1242</v>
      </c>
    </row>
    <row r="20" spans="1:4">
      <c r="A20" s="5" t="s">
        <v>1233</v>
      </c>
    </row>
    <row r="21" spans="1:4">
      <c r="A21" s="3" t="s">
        <v>1182</v>
      </c>
      <c r="B21" s="3" t="s">
        <v>1240</v>
      </c>
      <c r="C21" s="3" t="s">
        <v>124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43</v>
      </c>
      <c r="B1" s="2" t="s">
        <v>1</v>
      </c>
    </row>
    <row r="2" spans="1:3">
      <c r="B2" s="2" t="s">
        <v>205</v>
      </c>
      <c r="C2" s="2" t="s">
        <v>676</v>
      </c>
    </row>
    <row r="3" spans="1:3">
      <c r="A3" s="5" t="s">
        <v>243</v>
      </c>
    </row>
    <row r="4" spans="1:3">
      <c r="A4" s="3" t="s">
        <v>1244</v>
      </c>
      <c r="B4" s="7" t="n">
        <v>7217286</v>
      </c>
      <c r="C4" s="7" t="n">
        <v>6098467</v>
      </c>
    </row>
    <row r="5" spans="1:3">
      <c r="A5" s="3" t="s">
        <v>1245</v>
      </c>
      <c r="B5" s="4" t="n">
        <v>-524984</v>
      </c>
      <c r="C5" s="4" t="n">
        <v>-490897</v>
      </c>
    </row>
    <row r="6" spans="1:3">
      <c r="A6" s="3" t="s">
        <v>1246</v>
      </c>
      <c r="B6" s="4" t="n">
        <v>6692302</v>
      </c>
      <c r="C6" s="4" t="n">
        <v>5607570</v>
      </c>
    </row>
    <row r="7" spans="1:3">
      <c r="A7" s="3" t="s">
        <v>1247</v>
      </c>
      <c r="B7" s="4" t="n">
        <v>-2008716</v>
      </c>
      <c r="C7" s="4" t="n">
        <v>-2115644</v>
      </c>
    </row>
    <row r="8" spans="1:3">
      <c r="A8" s="3" t="s">
        <v>1248</v>
      </c>
      <c r="B8" s="7" t="n">
        <v>4683586</v>
      </c>
      <c r="C8" s="4" t="n">
        <v>3491926</v>
      </c>
    </row>
    <row r="9" spans="1:3">
      <c r="A9" s="3" t="s">
        <v>831</v>
      </c>
    </row>
    <row r="10" spans="1:3">
      <c r="A10" s="5" t="s">
        <v>243</v>
      </c>
    </row>
    <row r="11" spans="1:3">
      <c r="A11" s="3" t="s">
        <v>1249</v>
      </c>
      <c r="B11" s="3" t="s">
        <v>1250</v>
      </c>
    </row>
    <row r="12" spans="1:3">
      <c r="A12" s="3" t="s">
        <v>836</v>
      </c>
    </row>
    <row r="13" spans="1:3">
      <c r="A13" s="5" t="s">
        <v>243</v>
      </c>
    </row>
    <row r="14" spans="1:3">
      <c r="A14" s="3" t="s">
        <v>1249</v>
      </c>
      <c r="B14" s="3" t="s">
        <v>669</v>
      </c>
    </row>
    <row r="15" spans="1:3">
      <c r="A15" s="3" t="s">
        <v>977</v>
      </c>
    </row>
    <row r="16" spans="1:3">
      <c r="A16" s="5" t="s">
        <v>243</v>
      </c>
    </row>
    <row r="17" spans="1:3">
      <c r="A17" s="3" t="s">
        <v>1244</v>
      </c>
      <c r="B17" s="7" t="n">
        <v>2253720</v>
      </c>
      <c r="C17" s="4" t="n">
        <v>2371917</v>
      </c>
    </row>
    <row r="18" spans="1:3">
      <c r="A18" s="3" t="s">
        <v>1246</v>
      </c>
      <c r="B18" s="4" t="n">
        <v>2008716</v>
      </c>
      <c r="C18" s="4" t="n">
        <v>2115644</v>
      </c>
    </row>
    <row r="19" spans="1:3">
      <c r="A19" s="3" t="s">
        <v>978</v>
      </c>
    </row>
    <row r="20" spans="1:3">
      <c r="A20" s="5" t="s">
        <v>243</v>
      </c>
    </row>
    <row r="21" spans="1:3">
      <c r="A21" s="3" t="s">
        <v>1244</v>
      </c>
      <c r="B21" s="4" t="n">
        <v>2068315</v>
      </c>
      <c r="C21" s="4" t="n">
        <v>1762618</v>
      </c>
    </row>
    <row r="22" spans="1:3">
      <c r="A22" s="3" t="s">
        <v>1246</v>
      </c>
      <c r="B22" s="4" t="n">
        <v>1891406</v>
      </c>
      <c r="C22" s="4" t="n">
        <v>1606571</v>
      </c>
    </row>
    <row r="23" spans="1:3">
      <c r="A23" s="3" t="s">
        <v>1251</v>
      </c>
    </row>
    <row r="24" spans="1:3">
      <c r="A24" s="5" t="s">
        <v>243</v>
      </c>
    </row>
    <row r="25" spans="1:3">
      <c r="A25" s="3" t="s">
        <v>1244</v>
      </c>
      <c r="B25" s="4" t="n">
        <v>2895251</v>
      </c>
      <c r="C25" s="4" t="n">
        <v>1890329</v>
      </c>
    </row>
    <row r="26" spans="1:3">
      <c r="A26" s="3" t="s">
        <v>1246</v>
      </c>
      <c r="B26" s="7" t="n">
        <v>2792180</v>
      </c>
      <c r="C26" s="4" t="n">
        <v>1817506</v>
      </c>
    </row>
    <row r="27" spans="1:3">
      <c r="A27" s="3" t="s">
        <v>1252</v>
      </c>
    </row>
    <row r="28" spans="1:3">
      <c r="A28" s="5" t="s">
        <v>243</v>
      </c>
    </row>
    <row r="29" spans="1:3">
      <c r="A29" s="3" t="s">
        <v>1244</v>
      </c>
      <c r="C29" s="4" t="n">
        <v>73603</v>
      </c>
    </row>
    <row r="30" spans="1:3">
      <c r="A30" s="3" t="s">
        <v>1246</v>
      </c>
      <c r="C30" s="7" t="n">
        <v>678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05</v>
      </c>
    </row>
    <row r="3" spans="1:2">
      <c r="A3" s="5" t="s">
        <v>221</v>
      </c>
    </row>
    <row r="4" spans="1:2">
      <c r="A4" s="3" t="s">
        <v>221</v>
      </c>
      <c r="B4" s="3" t="s">
        <v>22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3</v>
      </c>
      <c r="B1" s="2" t="s">
        <v>1</v>
      </c>
    </row>
    <row r="2" spans="1:3">
      <c r="B2" s="2" t="s">
        <v>205</v>
      </c>
      <c r="C2" s="2" t="s">
        <v>676</v>
      </c>
    </row>
    <row r="3" spans="1:3">
      <c r="A3" s="5" t="s">
        <v>243</v>
      </c>
    </row>
    <row r="4" spans="1:3">
      <c r="A4" s="3" t="s">
        <v>1254</v>
      </c>
      <c r="B4" s="7" t="n">
        <v>102</v>
      </c>
      <c r="C4" s="7" t="n">
        <v>234</v>
      </c>
    </row>
    <row r="5" spans="1:3">
      <c r="A5" s="3" t="s">
        <v>831</v>
      </c>
    </row>
    <row r="6" spans="1:3">
      <c r="A6" s="5" t="s">
        <v>243</v>
      </c>
    </row>
    <row r="7" spans="1:3">
      <c r="A7" s="3" t="s">
        <v>1255</v>
      </c>
      <c r="B7" s="3" t="s">
        <v>1256</v>
      </c>
    </row>
    <row r="8" spans="1:3">
      <c r="A8" s="3" t="s">
        <v>1257</v>
      </c>
      <c r="B8" s="3" t="s">
        <v>1258</v>
      </c>
      <c r="C8" s="3" t="s">
        <v>1259</v>
      </c>
    </row>
    <row r="9" spans="1:3">
      <c r="A9" s="3" t="s">
        <v>836</v>
      </c>
    </row>
    <row r="10" spans="1:3">
      <c r="A10" s="5" t="s">
        <v>243</v>
      </c>
    </row>
    <row r="11" spans="1:3">
      <c r="A11" s="3" t="s">
        <v>1255</v>
      </c>
      <c r="B11" s="3" t="s">
        <v>1260</v>
      </c>
    </row>
    <row r="12" spans="1:3">
      <c r="A12" s="3" t="s">
        <v>1257</v>
      </c>
      <c r="B12" s="3" t="s">
        <v>1261</v>
      </c>
      <c r="C12" s="3" t="s">
        <v>1262</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3</v>
      </c>
      <c r="B1" s="2" t="s">
        <v>1</v>
      </c>
    </row>
    <row r="2" spans="1:5">
      <c r="B2" s="2" t="s">
        <v>29</v>
      </c>
      <c r="C2" s="2" t="s">
        <v>30</v>
      </c>
      <c r="D2" s="2" t="s">
        <v>28</v>
      </c>
      <c r="E2" s="2" t="s">
        <v>29</v>
      </c>
    </row>
    <row r="3" spans="1:5">
      <c r="A3" s="5" t="s">
        <v>323</v>
      </c>
    </row>
    <row r="4" spans="1:5">
      <c r="A4" s="3" t="s">
        <v>1264</v>
      </c>
      <c r="C4" s="7" t="n">
        <v>789420</v>
      </c>
      <c r="E4" s="7" t="n">
        <v>749761</v>
      </c>
    </row>
    <row r="5" spans="1:5">
      <c r="A5" s="3" t="s">
        <v>1265</v>
      </c>
      <c r="C5" s="4" t="n">
        <v>300</v>
      </c>
      <c r="E5" s="4" t="n">
        <v>19300</v>
      </c>
    </row>
    <row r="6" spans="1:5">
      <c r="A6" s="3" t="s">
        <v>1266</v>
      </c>
      <c r="C6" s="4" t="n">
        <v>789720</v>
      </c>
      <c r="E6" s="4" t="n">
        <v>769061</v>
      </c>
    </row>
    <row r="7" spans="1:5">
      <c r="A7" s="3" t="s">
        <v>1267</v>
      </c>
      <c r="C7" s="4" t="n">
        <v>674835</v>
      </c>
      <c r="E7" s="4" t="n">
        <v>900924</v>
      </c>
    </row>
    <row r="8" spans="1:5">
      <c r="A8" s="3" t="s">
        <v>1268</v>
      </c>
      <c r="C8" s="4" t="n">
        <v>1466656</v>
      </c>
      <c r="E8" s="4" t="n">
        <v>1406122</v>
      </c>
    </row>
    <row r="9" spans="1:5">
      <c r="A9" s="3" t="s">
        <v>1269</v>
      </c>
      <c r="C9" s="4" t="n">
        <v>193724</v>
      </c>
      <c r="E9" s="4" t="n">
        <v>176774</v>
      </c>
    </row>
    <row r="10" spans="1:5">
      <c r="A10" s="3" t="s">
        <v>1270</v>
      </c>
      <c r="C10" s="4" t="n">
        <v>106769</v>
      </c>
      <c r="E10" s="4" t="n">
        <v>113672</v>
      </c>
    </row>
    <row r="11" spans="1:5">
      <c r="A11" s="3" t="s">
        <v>954</v>
      </c>
      <c r="C11" s="4" t="n">
        <v>6037</v>
      </c>
      <c r="E11" s="4" t="n">
        <v>5837</v>
      </c>
    </row>
    <row r="12" spans="1:5">
      <c r="A12" s="3" t="s">
        <v>1271</v>
      </c>
      <c r="C12" s="4" t="n">
        <v>2448021</v>
      </c>
      <c r="E12" s="4" t="n">
        <v>2603329</v>
      </c>
    </row>
    <row r="13" spans="1:5">
      <c r="A13" s="3" t="s">
        <v>1272</v>
      </c>
      <c r="C13" s="4" t="n">
        <v>3237741</v>
      </c>
      <c r="D13" s="6" t="n">
        <v>518327</v>
      </c>
      <c r="E13" s="4" t="n">
        <v>3372390</v>
      </c>
    </row>
    <row r="14" spans="1:5">
      <c r="A14" s="3" t="s">
        <v>1273</v>
      </c>
      <c r="B14" s="3" t="s">
        <v>786</v>
      </c>
    </row>
    <row r="15" spans="1:5">
      <c r="A15" s="3" t="s">
        <v>1274</v>
      </c>
      <c r="B15" s="3" t="s">
        <v>1275</v>
      </c>
    </row>
    <row r="16" spans="1:5">
      <c r="A16" s="5" t="s">
        <v>1276</v>
      </c>
    </row>
    <row r="17" spans="1:5">
      <c r="A17" s="3" t="s">
        <v>868</v>
      </c>
      <c r="B17" s="7" t="n">
        <v>996598</v>
      </c>
      <c r="C17" s="4" t="n">
        <v>1147320</v>
      </c>
    </row>
    <row r="18" spans="1:5">
      <c r="A18" s="3" t="s">
        <v>1277</v>
      </c>
      <c r="B18" s="4" t="n">
        <v>767632</v>
      </c>
      <c r="C18" s="4" t="n">
        <v>132044</v>
      </c>
    </row>
    <row r="19" spans="1:5">
      <c r="A19" s="3" t="s">
        <v>1278</v>
      </c>
      <c r="B19" s="4" t="n">
        <v>17618</v>
      </c>
      <c r="C19" s="4" t="n">
        <v>84616</v>
      </c>
    </row>
    <row r="20" spans="1:5">
      <c r="A20" s="3" t="s">
        <v>1279</v>
      </c>
      <c r="B20" s="4" t="n">
        <v>-343408</v>
      </c>
      <c r="C20" s="4" t="n">
        <v>-367382</v>
      </c>
    </row>
    <row r="21" spans="1:5">
      <c r="A21" s="3" t="s">
        <v>869</v>
      </c>
      <c r="B21" s="7" t="n">
        <v>1438440</v>
      </c>
      <c r="C21" s="4" t="n">
        <v>996598</v>
      </c>
    </row>
    <row r="22" spans="1:5">
      <c r="A22" s="3" t="s">
        <v>1280</v>
      </c>
      <c r="C22" s="4" t="n">
        <v>674835</v>
      </c>
      <c r="E22" s="4" t="n">
        <v>900924</v>
      </c>
    </row>
    <row r="23" spans="1:5">
      <c r="A23" s="3" t="s">
        <v>1281</v>
      </c>
      <c r="C23" s="7" t="n">
        <v>321763</v>
      </c>
      <c r="E23" s="7" t="n">
        <v>537516</v>
      </c>
    </row>
  </sheetData>
  <mergeCells count="3">
    <mergeCell ref="A1:A2"/>
    <mergeCell ref="B1:C1"/>
    <mergeCell ref="D1:E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2</v>
      </c>
      <c r="B1" s="2" t="s">
        <v>28</v>
      </c>
      <c r="C1" s="2" t="s">
        <v>29</v>
      </c>
      <c r="D1" s="2" t="s">
        <v>30</v>
      </c>
    </row>
    <row r="2" spans="1:4">
      <c r="A2" s="5" t="s">
        <v>323</v>
      </c>
    </row>
    <row r="3" spans="1:4">
      <c r="A3" s="3" t="s">
        <v>1283</v>
      </c>
      <c r="C3" s="7" t="n">
        <v>6283484</v>
      </c>
      <c r="D3" s="7" t="n">
        <v>5660677</v>
      </c>
    </row>
    <row r="4" spans="1:4">
      <c r="A4" s="3" t="s">
        <v>1284</v>
      </c>
      <c r="C4" s="4" t="n">
        <v>827016</v>
      </c>
      <c r="D4" s="4" t="n">
        <v>1070620</v>
      </c>
    </row>
    <row r="5" spans="1:4">
      <c r="A5" s="3" t="s">
        <v>1285</v>
      </c>
      <c r="C5" s="4" t="n">
        <v>1490811</v>
      </c>
      <c r="D5" s="4" t="n">
        <v>1075760</v>
      </c>
    </row>
    <row r="6" spans="1:4">
      <c r="A6" s="3" t="s">
        <v>1286</v>
      </c>
      <c r="C6" s="4" t="n">
        <v>223942</v>
      </c>
      <c r="D6" s="4" t="n">
        <v>221496</v>
      </c>
    </row>
    <row r="7" spans="1:4">
      <c r="A7" s="3" t="s">
        <v>1287</v>
      </c>
      <c r="C7" s="4" t="n">
        <v>170494</v>
      </c>
      <c r="D7" s="4" t="n">
        <v>305506</v>
      </c>
    </row>
    <row r="8" spans="1:4">
      <c r="A8" s="3" t="s">
        <v>1288</v>
      </c>
      <c r="C8" s="4" t="n">
        <v>300970</v>
      </c>
      <c r="D8" s="4" t="n">
        <v>337659</v>
      </c>
    </row>
    <row r="9" spans="1:4">
      <c r="A9" s="3" t="s">
        <v>954</v>
      </c>
      <c r="C9" s="4" t="n">
        <v>1987739</v>
      </c>
      <c r="D9" s="4" t="n">
        <v>900771</v>
      </c>
    </row>
    <row r="10" spans="1:4">
      <c r="A10" s="3" t="s">
        <v>1289</v>
      </c>
      <c r="C10" s="4" t="n">
        <v>11284456</v>
      </c>
      <c r="D10" s="4" t="n">
        <v>9572489</v>
      </c>
    </row>
    <row r="11" spans="1:4">
      <c r="A11" s="3" t="s">
        <v>1290</v>
      </c>
      <c r="C11" s="4" t="n">
        <v>1597539</v>
      </c>
      <c r="D11" s="4" t="n">
        <v>1799345</v>
      </c>
    </row>
    <row r="12" spans="1:4">
      <c r="A12" s="3" t="s">
        <v>1291</v>
      </c>
      <c r="C12" s="4" t="n">
        <v>818730</v>
      </c>
      <c r="D12" s="4" t="n">
        <v>715089</v>
      </c>
    </row>
    <row r="13" spans="1:4">
      <c r="A13" s="3" t="s">
        <v>1292</v>
      </c>
      <c r="C13" s="4" t="n">
        <v>74400</v>
      </c>
      <c r="D13" s="4" t="n">
        <v>218741</v>
      </c>
    </row>
    <row r="14" spans="1:4">
      <c r="A14" s="3" t="s">
        <v>1293</v>
      </c>
      <c r="C14" s="4" t="n">
        <v>261056</v>
      </c>
      <c r="D14" s="4" t="n">
        <v>277802</v>
      </c>
    </row>
    <row r="15" spans="1:4">
      <c r="A15" s="3" t="s">
        <v>1294</v>
      </c>
      <c r="C15" s="4" t="n">
        <v>537516</v>
      </c>
      <c r="D15" s="4" t="n">
        <v>321763</v>
      </c>
    </row>
    <row r="16" spans="1:4">
      <c r="A16" s="3" t="s">
        <v>1295</v>
      </c>
      <c r="C16" s="4" t="n">
        <v>27248</v>
      </c>
      <c r="D16" s="4" t="n">
        <v>109077</v>
      </c>
    </row>
    <row r="17" spans="1:4">
      <c r="A17" s="3" t="s">
        <v>954</v>
      </c>
      <c r="C17" s="4" t="n">
        <v>1786</v>
      </c>
      <c r="D17" s="4" t="n">
        <v>3013</v>
      </c>
    </row>
    <row r="18" spans="1:4">
      <c r="A18" s="3" t="s">
        <v>1296</v>
      </c>
      <c r="C18" s="4" t="n">
        <v>3318275</v>
      </c>
      <c r="D18" s="4" t="n">
        <v>3444830</v>
      </c>
    </row>
    <row r="19" spans="1:4">
      <c r="A19" s="3" t="s">
        <v>1297</v>
      </c>
      <c r="B19" s="6" t="n">
        <v>2244399</v>
      </c>
      <c r="C19" s="4" t="n">
        <v>14602731</v>
      </c>
      <c r="D19" s="4" t="n">
        <v>13017319</v>
      </c>
    </row>
    <row r="20" spans="1:4">
      <c r="A20" s="3" t="s">
        <v>1007</v>
      </c>
    </row>
    <row r="21" spans="1:4">
      <c r="A21" s="5" t="s">
        <v>323</v>
      </c>
    </row>
    <row r="22" spans="1:4">
      <c r="A22" s="3" t="s">
        <v>1297</v>
      </c>
      <c r="C22" s="4" t="n">
        <v>390000</v>
      </c>
      <c r="D22" s="4" t="n">
        <v>251000</v>
      </c>
    </row>
    <row r="23" spans="1:4">
      <c r="A23" s="3" t="s">
        <v>1008</v>
      </c>
    </row>
    <row r="24" spans="1:4">
      <c r="A24" s="5" t="s">
        <v>323</v>
      </c>
    </row>
    <row r="25" spans="1:4">
      <c r="A25" s="3" t="s">
        <v>1297</v>
      </c>
      <c r="C25" s="7" t="n">
        <v>60</v>
      </c>
      <c r="D25" s="7" t="n">
        <v>22</v>
      </c>
    </row>
    <row r="26" spans="1:4">
      <c r="A26" s="3" t="s">
        <v>1093</v>
      </c>
    </row>
    <row r="27" spans="1:4">
      <c r="A27" s="5" t="s">
        <v>323</v>
      </c>
    </row>
    <row r="28" spans="1:4">
      <c r="A28" s="3" t="s">
        <v>1298</v>
      </c>
      <c r="B28" s="6" t="n">
        <v>32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299</v>
      </c>
      <c r="B1" s="2" t="s">
        <v>28</v>
      </c>
      <c r="C1" s="2" t="s">
        <v>29</v>
      </c>
      <c r="D1" s="2" t="s">
        <v>30</v>
      </c>
    </row>
    <row r="2" spans="1:4">
      <c r="A2" s="5" t="s">
        <v>249</v>
      </c>
    </row>
    <row r="3" spans="1:4">
      <c r="A3" s="3" t="s">
        <v>1300</v>
      </c>
      <c r="C3" s="7" t="n">
        <v>7751911</v>
      </c>
      <c r="D3" s="7" t="n">
        <v>6739761</v>
      </c>
    </row>
    <row r="4" spans="1:4">
      <c r="A4" s="3" t="s">
        <v>1301</v>
      </c>
      <c r="C4" s="4" t="n">
        <v>4570059</v>
      </c>
      <c r="D4" s="4" t="n">
        <v>4603109</v>
      </c>
    </row>
    <row r="5" spans="1:4">
      <c r="A5" s="3" t="s">
        <v>1302</v>
      </c>
      <c r="B5" s="6" t="n">
        <v>1893852</v>
      </c>
      <c r="C5" s="4" t="n">
        <v>12321970</v>
      </c>
      <c r="D5" s="4" t="n">
        <v>11342870</v>
      </c>
    </row>
    <row r="6" spans="1:4">
      <c r="A6" s="3" t="s">
        <v>1007</v>
      </c>
    </row>
    <row r="7" spans="1:4">
      <c r="A7" s="5" t="s">
        <v>249</v>
      </c>
    </row>
    <row r="8" spans="1:4">
      <c r="A8" s="3" t="s">
        <v>1302</v>
      </c>
      <c r="C8" s="7" t="n">
        <v>56000</v>
      </c>
      <c r="D8" s="7" t="n">
        <v>22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03</v>
      </c>
      <c r="B1" s="2" t="s">
        <v>28</v>
      </c>
      <c r="C1" s="2" t="s">
        <v>29</v>
      </c>
      <c r="D1" s="2" t="s">
        <v>30</v>
      </c>
    </row>
    <row r="2" spans="1:4">
      <c r="A2" s="3" t="s">
        <v>63</v>
      </c>
      <c r="B2" s="6" t="n">
        <v>1893852</v>
      </c>
      <c r="C2" s="7" t="n">
        <v>12321970</v>
      </c>
      <c r="D2" s="7" t="n">
        <v>11342870</v>
      </c>
    </row>
    <row r="3" spans="1:4">
      <c r="A3" s="3" t="s">
        <v>977</v>
      </c>
    </row>
    <row r="4" spans="1:4">
      <c r="A4" s="3" t="s">
        <v>63</v>
      </c>
      <c r="C4" s="4" t="n">
        <v>11710641</v>
      </c>
      <c r="D4" s="4" t="n">
        <v>10777171</v>
      </c>
    </row>
    <row r="5" spans="1:4">
      <c r="A5" s="3" t="s">
        <v>978</v>
      </c>
    </row>
    <row r="6" spans="1:4">
      <c r="A6" s="3" t="s">
        <v>63</v>
      </c>
      <c r="C6" s="4" t="n">
        <v>199121</v>
      </c>
      <c r="D6" s="4" t="n">
        <v>276351</v>
      </c>
    </row>
    <row r="7" spans="1:4">
      <c r="A7" s="3" t="s">
        <v>979</v>
      </c>
    </row>
    <row r="8" spans="1:4">
      <c r="A8" s="3" t="s">
        <v>63</v>
      </c>
      <c r="C8" s="4" t="n">
        <v>201919</v>
      </c>
      <c r="D8" s="4" t="n">
        <v>107137</v>
      </c>
    </row>
    <row r="9" spans="1:4">
      <c r="A9" s="3" t="s">
        <v>1067</v>
      </c>
    </row>
    <row r="10" spans="1:4">
      <c r="A10" s="3" t="s">
        <v>63</v>
      </c>
      <c r="C10" s="7" t="n">
        <v>210289</v>
      </c>
      <c r="D10" s="7" t="n">
        <v>18221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05</v>
      </c>
      <c r="C2" s="2" t="s">
        <v>676</v>
      </c>
    </row>
    <row r="3" spans="1:3">
      <c r="A3" s="5" t="s">
        <v>1305</v>
      </c>
    </row>
    <row r="4" spans="1:3">
      <c r="A4" s="3" t="s">
        <v>33</v>
      </c>
      <c r="B4" s="7" t="n">
        <v>5799013</v>
      </c>
      <c r="C4" s="7" t="n">
        <v>6540545</v>
      </c>
    </row>
    <row r="5" spans="1:3">
      <c r="A5" s="3" t="s">
        <v>35</v>
      </c>
      <c r="B5" s="4" t="n">
        <v>176914</v>
      </c>
      <c r="C5" s="4" t="n">
        <v>275061</v>
      </c>
    </row>
    <row r="6" spans="1:3">
      <c r="A6" s="3" t="s">
        <v>32</v>
      </c>
      <c r="B6" s="4" t="n">
        <v>1111705</v>
      </c>
      <c r="C6" s="4" t="n">
        <v>1114454</v>
      </c>
    </row>
    <row r="7" spans="1:3">
      <c r="A7" s="3" t="s">
        <v>965</v>
      </c>
      <c r="C7" s="4" t="n">
        <v>376270</v>
      </c>
    </row>
    <row r="8" spans="1:3">
      <c r="A8" s="3" t="s">
        <v>1005</v>
      </c>
      <c r="B8" s="4" t="n">
        <v>82125</v>
      </c>
      <c r="C8" s="4" t="n">
        <v>33500</v>
      </c>
    </row>
    <row r="9" spans="1:3">
      <c r="A9" s="3" t="s">
        <v>1004</v>
      </c>
      <c r="B9" s="4" t="n">
        <v>22000</v>
      </c>
      <c r="C9" s="4" t="n">
        <v>35836</v>
      </c>
    </row>
    <row r="10" spans="1:3">
      <c r="A10" s="3" t="s">
        <v>1306</v>
      </c>
      <c r="B10" s="4" t="n">
        <v>7191757</v>
      </c>
      <c r="C10" s="4" t="n">
        <v>8375666</v>
      </c>
    </row>
    <row r="11" spans="1:3">
      <c r="A11" s="3" t="s">
        <v>1307</v>
      </c>
      <c r="B11" s="4" t="n">
        <v>997000</v>
      </c>
      <c r="C11" s="4" t="n">
        <v>933000</v>
      </c>
    </row>
    <row r="12" spans="1:3">
      <c r="A12" s="3" t="s">
        <v>1308</v>
      </c>
      <c r="B12" s="4" t="n">
        <v>10935000</v>
      </c>
    </row>
    <row r="13" spans="1:3">
      <c r="A13" s="3" t="s">
        <v>621</v>
      </c>
    </row>
    <row r="14" spans="1:3">
      <c r="A14" s="5" t="s">
        <v>1305</v>
      </c>
    </row>
    <row r="15" spans="1:3">
      <c r="A15" s="3" t="s">
        <v>1309</v>
      </c>
      <c r="B15" s="4" t="n">
        <v>10000</v>
      </c>
      <c r="C15" s="4" t="n">
        <v>10000</v>
      </c>
    </row>
    <row r="16" spans="1:3">
      <c r="A16" s="3" t="s">
        <v>1310</v>
      </c>
      <c r="B16" s="7" t="n">
        <v>1647000</v>
      </c>
      <c r="C16" s="7" t="n">
        <v>1657000</v>
      </c>
    </row>
    <row r="17" spans="1:3">
      <c r="A17" s="3" t="s">
        <v>602</v>
      </c>
      <c r="B17" s="3" t="s">
        <v>622</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11</v>
      </c>
      <c r="B1" s="2" t="s">
        <v>1</v>
      </c>
    </row>
    <row r="2" spans="1:5">
      <c r="B2" s="2" t="s">
        <v>28</v>
      </c>
      <c r="C2" s="2" t="s">
        <v>29</v>
      </c>
      <c r="D2" s="2" t="s">
        <v>30</v>
      </c>
      <c r="E2" s="2" t="s">
        <v>157</v>
      </c>
    </row>
    <row r="3" spans="1:5">
      <c r="A3" s="5" t="s">
        <v>253</v>
      </c>
    </row>
    <row r="4" spans="1:5">
      <c r="A4" s="3" t="s">
        <v>1312</v>
      </c>
      <c r="C4" s="7" t="n">
        <v>98282714</v>
      </c>
      <c r="D4" s="7" t="n">
        <v>79682085</v>
      </c>
      <c r="E4" s="7" t="n">
        <v>60318158</v>
      </c>
    </row>
    <row r="5" spans="1:5">
      <c r="A5" s="3" t="s">
        <v>1313</v>
      </c>
      <c r="C5" s="4" t="n">
        <v>34374412</v>
      </c>
      <c r="D5" s="4" t="n">
        <v>27243423</v>
      </c>
      <c r="E5" s="4" t="n">
        <v>29647657</v>
      </c>
    </row>
    <row r="6" spans="1:5">
      <c r="A6" s="3" t="s">
        <v>1314</v>
      </c>
      <c r="C6" s="4" t="n">
        <v>17187133</v>
      </c>
      <c r="D6" s="4" t="n">
        <v>12980854</v>
      </c>
      <c r="E6" s="4" t="n">
        <v>15835191</v>
      </c>
    </row>
    <row r="7" spans="1:5">
      <c r="A7" s="3" t="s">
        <v>889</v>
      </c>
      <c r="C7" s="4" t="n">
        <v>7121132</v>
      </c>
      <c r="D7" s="4" t="n">
        <v>6987353</v>
      </c>
      <c r="E7" s="4" t="n">
        <v>7388539</v>
      </c>
    </row>
    <row r="8" spans="1:5">
      <c r="A8" s="3" t="s">
        <v>1315</v>
      </c>
      <c r="C8" s="4" t="n">
        <v>6897530</v>
      </c>
      <c r="D8" s="4" t="n">
        <v>5894726</v>
      </c>
      <c r="E8" s="4" t="n">
        <v>6110608</v>
      </c>
    </row>
    <row r="9" spans="1:5">
      <c r="A9" s="3" t="s">
        <v>1316</v>
      </c>
      <c r="C9" s="4" t="n">
        <v>1716693</v>
      </c>
      <c r="D9" s="4" t="n">
        <v>1354394</v>
      </c>
      <c r="E9" s="4" t="n">
        <v>1797254</v>
      </c>
    </row>
    <row r="10" spans="1:5">
      <c r="A10" s="3" t="s">
        <v>1317</v>
      </c>
      <c r="C10" s="4" t="n">
        <v>1742699</v>
      </c>
      <c r="D10" s="4" t="n">
        <v>1495018</v>
      </c>
      <c r="E10" s="4" t="n">
        <v>1152027</v>
      </c>
    </row>
    <row r="11" spans="1:5">
      <c r="A11" s="3" t="s">
        <v>1318</v>
      </c>
      <c r="C11" s="4" t="n">
        <v>1894061</v>
      </c>
      <c r="D11" s="4" t="n">
        <v>796231</v>
      </c>
    </row>
    <row r="12" spans="1:5">
      <c r="A12" s="3" t="s">
        <v>1319</v>
      </c>
      <c r="C12" s="4" t="n">
        <v>890467</v>
      </c>
      <c r="D12" s="4" t="n">
        <v>695984</v>
      </c>
      <c r="E12" s="4" t="n">
        <v>567157</v>
      </c>
    </row>
    <row r="13" spans="1:5">
      <c r="A13" s="3" t="s">
        <v>1320</v>
      </c>
      <c r="C13" s="4" t="n">
        <v>497356</v>
      </c>
      <c r="D13" s="4" t="n">
        <v>511189</v>
      </c>
      <c r="E13" s="4" t="n">
        <v>664917</v>
      </c>
    </row>
    <row r="14" spans="1:5">
      <c r="A14" s="3" t="s">
        <v>1321</v>
      </c>
      <c r="C14" s="4" t="n">
        <v>266745</v>
      </c>
      <c r="D14" s="4" t="n">
        <v>235929</v>
      </c>
      <c r="E14" s="4" t="n">
        <v>272558</v>
      </c>
    </row>
    <row r="15" spans="1:5">
      <c r="A15" s="3" t="s">
        <v>83</v>
      </c>
      <c r="B15" s="6" t="n">
        <v>76017</v>
      </c>
      <c r="C15" s="4" t="n">
        <v>494590</v>
      </c>
      <c r="D15" s="4" t="n">
        <v>168862</v>
      </c>
      <c r="E15" s="4" t="n">
        <v>168870</v>
      </c>
    </row>
    <row r="16" spans="1:5">
      <c r="A16" s="3" t="s">
        <v>1322</v>
      </c>
      <c r="C16" s="4" t="n">
        <v>31460</v>
      </c>
      <c r="D16" s="4" t="n">
        <v>26006</v>
      </c>
      <c r="E16" s="4" t="n">
        <v>23666</v>
      </c>
    </row>
    <row r="17" spans="1:5">
      <c r="A17" s="3" t="s">
        <v>1323</v>
      </c>
      <c r="C17" s="7" t="n">
        <v>23100</v>
      </c>
      <c r="D17" s="7" t="n">
        <v>23700</v>
      </c>
      <c r="E17" s="7" t="n">
        <v>23300</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1324</v>
      </c>
      <c r="B1" s="2" t="s">
        <v>1</v>
      </c>
    </row>
    <row r="2" spans="1:5">
      <c r="B2" s="2" t="s">
        <v>28</v>
      </c>
      <c r="C2" s="2" t="s">
        <v>29</v>
      </c>
      <c r="D2" s="2" t="s">
        <v>30</v>
      </c>
      <c r="E2" s="2" t="s">
        <v>157</v>
      </c>
    </row>
    <row r="3" spans="1:5">
      <c r="A3" s="5" t="s">
        <v>255</v>
      </c>
    </row>
    <row r="4" spans="1:5">
      <c r="A4" s="3" t="s">
        <v>1325</v>
      </c>
      <c r="B4" s="6" t="n">
        <v>52591</v>
      </c>
      <c r="C4" s="7" t="n">
        <v>342171</v>
      </c>
      <c r="D4" s="7" t="n">
        <v>745269</v>
      </c>
      <c r="E4" s="7" t="n">
        <v>1787774</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6</v>
      </c>
      <c r="B1" s="2" t="s">
        <v>1</v>
      </c>
    </row>
    <row r="2" spans="1:5">
      <c r="B2" s="2" t="s">
        <v>28</v>
      </c>
      <c r="C2" s="2" t="s">
        <v>29</v>
      </c>
      <c r="D2" s="2" t="s">
        <v>30</v>
      </c>
      <c r="E2" s="2" t="s">
        <v>157</v>
      </c>
    </row>
    <row r="3" spans="1:5">
      <c r="A3" s="5" t="s">
        <v>257</v>
      </c>
    </row>
    <row r="4" spans="1:5">
      <c r="A4" s="3" t="s">
        <v>1327</v>
      </c>
      <c r="D4" s="7" t="n">
        <v>128833</v>
      </c>
      <c r="E4" s="7" t="n">
        <v>832369</v>
      </c>
    </row>
    <row r="5" spans="1:5">
      <c r="A5" s="3" t="s">
        <v>1328</v>
      </c>
      <c r="C5" s="7" t="n">
        <v>325022</v>
      </c>
      <c r="E5" s="4" t="n">
        <v>2588134</v>
      </c>
    </row>
    <row r="6" spans="1:5">
      <c r="A6" s="3" t="s">
        <v>1329</v>
      </c>
      <c r="C6" s="4" t="n">
        <v>79408</v>
      </c>
      <c r="D6" s="4" t="n">
        <v>140929</v>
      </c>
      <c r="E6" s="4" t="n">
        <v>38469</v>
      </c>
    </row>
    <row r="7" spans="1:5">
      <c r="A7" s="3" t="s">
        <v>1330</v>
      </c>
      <c r="C7" s="4" t="n">
        <v>-23951</v>
      </c>
      <c r="D7" s="4" t="n">
        <v>-1290267</v>
      </c>
      <c r="E7" s="4" t="n">
        <v>-477733</v>
      </c>
    </row>
    <row r="8" spans="1:5">
      <c r="A8" s="3" t="s">
        <v>1331</v>
      </c>
      <c r="C8" s="4" t="n">
        <v>-131073</v>
      </c>
      <c r="D8" s="4" t="n">
        <v>154585</v>
      </c>
      <c r="E8" s="4" t="n">
        <v>-213085</v>
      </c>
    </row>
    <row r="9" spans="1:5">
      <c r="A9" s="3" t="s">
        <v>1332</v>
      </c>
      <c r="C9" s="4" t="n">
        <v>77091</v>
      </c>
      <c r="D9" s="4" t="n">
        <v>816721</v>
      </c>
      <c r="E9" s="4" t="n">
        <v>2317857</v>
      </c>
    </row>
    <row r="10" spans="1:5">
      <c r="A10" s="3" t="s">
        <v>1333</v>
      </c>
      <c r="C10" s="4" t="n">
        <v>117640</v>
      </c>
    </row>
    <row r="11" spans="1:5">
      <c r="A11" s="3" t="s">
        <v>954</v>
      </c>
      <c r="C11" s="4" t="n">
        <v>-124141</v>
      </c>
      <c r="D11" s="4" t="n">
        <v>215582</v>
      </c>
      <c r="E11" s="4" t="n">
        <v>-62458</v>
      </c>
    </row>
    <row r="12" spans="1:5">
      <c r="A12" s="3" t="s">
        <v>86</v>
      </c>
      <c r="B12" s="6" t="n">
        <v>49182</v>
      </c>
      <c r="C12" s="7" t="n">
        <v>319996</v>
      </c>
      <c r="D12" s="7" t="n">
        <v>166383</v>
      </c>
      <c r="E12" s="7" t="n">
        <v>5023553</v>
      </c>
    </row>
  </sheetData>
  <mergeCells count="2">
    <mergeCell ref="A1:A2"/>
    <mergeCell ref="B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334</v>
      </c>
      <c r="B1" s="2" t="s">
        <v>1</v>
      </c>
    </row>
    <row r="2" spans="1:5">
      <c r="B2" s="2" t="s">
        <v>28</v>
      </c>
      <c r="C2" s="2" t="s">
        <v>29</v>
      </c>
      <c r="D2" s="2" t="s">
        <v>30</v>
      </c>
      <c r="E2" s="2" t="s">
        <v>157</v>
      </c>
    </row>
    <row r="3" spans="1:5">
      <c r="A3" s="5" t="s">
        <v>259</v>
      </c>
    </row>
    <row r="4" spans="1:5">
      <c r="A4" s="3" t="s">
        <v>1335</v>
      </c>
      <c r="B4" s="6" t="n">
        <v>-108556</v>
      </c>
      <c r="C4" s="7" t="n">
        <v>-706299</v>
      </c>
      <c r="D4" s="7" t="n">
        <v>-815729</v>
      </c>
      <c r="E4" s="7" t="n">
        <v>-812459</v>
      </c>
    </row>
    <row r="5" spans="1:5">
      <c r="A5" s="3" t="s">
        <v>915</v>
      </c>
      <c r="C5" s="4" t="n">
        <v>5161663</v>
      </c>
      <c r="D5" s="4" t="n">
        <v>5169568</v>
      </c>
      <c r="E5" s="4" t="n">
        <v>6119964</v>
      </c>
    </row>
    <row r="6" spans="1:5">
      <c r="A6" s="3" t="s">
        <v>1336</v>
      </c>
      <c r="C6" s="4" t="n">
        <v>-344452</v>
      </c>
      <c r="D6" s="4" t="n">
        <v>-414133</v>
      </c>
      <c r="E6" s="4" t="n">
        <v>-522053</v>
      </c>
    </row>
    <row r="7" spans="1:5">
      <c r="A7" s="3" t="s">
        <v>1337</v>
      </c>
      <c r="C7" s="4" t="n">
        <v>4817211</v>
      </c>
      <c r="D7" s="4" t="n">
        <v>4755435</v>
      </c>
      <c r="E7" s="4" t="n">
        <v>5597911</v>
      </c>
    </row>
    <row r="8" spans="1:5">
      <c r="A8" s="3" t="s">
        <v>1338</v>
      </c>
      <c r="C8" s="4" t="n">
        <v>241097</v>
      </c>
      <c r="D8" s="4" t="n">
        <v>324701</v>
      </c>
      <c r="E8" s="4" t="n">
        <v>285727</v>
      </c>
    </row>
    <row r="9" spans="1:5">
      <c r="A9" s="3" t="s">
        <v>1339</v>
      </c>
      <c r="C9" s="4" t="n">
        <v>131621</v>
      </c>
      <c r="D9" s="4" t="n">
        <v>-60228</v>
      </c>
      <c r="E9" s="4" t="n">
        <v>95851</v>
      </c>
    </row>
    <row r="10" spans="1:5">
      <c r="A10" s="3" t="s">
        <v>88</v>
      </c>
      <c r="B10" s="6" t="n">
        <v>797677</v>
      </c>
      <c r="C10" s="4" t="n">
        <v>5189929</v>
      </c>
      <c r="D10" s="4" t="n">
        <v>5019908</v>
      </c>
      <c r="E10" s="4" t="n">
        <v>5979489</v>
      </c>
    </row>
    <row r="11" spans="1:5">
      <c r="A11" s="3" t="s">
        <v>1340</v>
      </c>
      <c r="C11" s="7" t="n">
        <v>4483630</v>
      </c>
      <c r="D11" s="7" t="n">
        <v>4204179</v>
      </c>
      <c r="E11" s="7" t="n">
        <v>5167030</v>
      </c>
    </row>
    <row r="12" spans="1:5">
      <c r="A12" s="3" t="s">
        <v>831</v>
      </c>
    </row>
    <row r="13" spans="1:5">
      <c r="A13" s="5" t="s">
        <v>259</v>
      </c>
    </row>
    <row r="14" spans="1:5">
      <c r="A14" s="3" t="s">
        <v>832</v>
      </c>
      <c r="B14" s="3" t="s">
        <v>833</v>
      </c>
      <c r="C14" s="3" t="s">
        <v>833</v>
      </c>
      <c r="D14" s="3" t="s">
        <v>834</v>
      </c>
      <c r="E14" s="3" t="s">
        <v>835</v>
      </c>
    </row>
    <row r="15" spans="1:5">
      <c r="A15" s="3" t="s">
        <v>836</v>
      </c>
    </row>
    <row r="16" spans="1:5">
      <c r="A16" s="5" t="s">
        <v>259</v>
      </c>
    </row>
    <row r="17" spans="1:5">
      <c r="A17" s="3" t="s">
        <v>832</v>
      </c>
      <c r="B17" s="3" t="s">
        <v>837</v>
      </c>
      <c r="C17" s="3" t="s">
        <v>837</v>
      </c>
      <c r="D17" s="3" t="s">
        <v>838</v>
      </c>
      <c r="E17" s="3" t="s">
        <v>839</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05</v>
      </c>
    </row>
    <row r="3" spans="1:2">
      <c r="A3" s="5" t="s">
        <v>223</v>
      </c>
    </row>
    <row r="4" spans="1:2">
      <c r="A4" s="3" t="s">
        <v>223</v>
      </c>
      <c r="B4" s="3"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41</v>
      </c>
      <c r="B1" s="2" t="s">
        <v>1</v>
      </c>
    </row>
    <row r="2" spans="1:4">
      <c r="B2" s="2" t="s">
        <v>205</v>
      </c>
      <c r="C2" s="2" t="s">
        <v>676</v>
      </c>
      <c r="D2" s="2" t="s">
        <v>842</v>
      </c>
    </row>
    <row r="3" spans="1:4">
      <c r="A3" s="5" t="s">
        <v>261</v>
      </c>
    </row>
    <row r="4" spans="1:4">
      <c r="A4" s="3" t="s">
        <v>1342</v>
      </c>
      <c r="B4" s="7" t="n">
        <v>4150233</v>
      </c>
      <c r="C4" s="7" t="n">
        <v>3850040</v>
      </c>
      <c r="D4" s="7" t="n">
        <v>3980430</v>
      </c>
    </row>
    <row r="5" spans="1:4">
      <c r="A5" s="3" t="s">
        <v>1343</v>
      </c>
      <c r="B5" s="4" t="n">
        <v>391757</v>
      </c>
      <c r="C5" s="4" t="n">
        <v>388017</v>
      </c>
      <c r="D5" s="4" t="n">
        <v>395699</v>
      </c>
    </row>
    <row r="6" spans="1:4">
      <c r="A6" s="3" t="s">
        <v>1344</v>
      </c>
      <c r="B6" s="4" t="n">
        <v>1557661</v>
      </c>
      <c r="C6" s="4" t="n">
        <v>1495618</v>
      </c>
      <c r="D6" s="4" t="n">
        <v>1672833</v>
      </c>
    </row>
    <row r="7" spans="1:4">
      <c r="A7" s="3" t="s">
        <v>1345</v>
      </c>
      <c r="B7" s="4" t="n">
        <v>767632</v>
      </c>
      <c r="C7" s="4" t="n">
        <v>132044</v>
      </c>
      <c r="D7" s="4" t="n">
        <v>34893</v>
      </c>
    </row>
    <row r="8" spans="1:4">
      <c r="A8" s="3" t="s">
        <v>1346</v>
      </c>
      <c r="B8" s="4" t="n">
        <v>30247</v>
      </c>
      <c r="C8" s="4" t="n">
        <v>29007</v>
      </c>
      <c r="D8" s="4" t="n">
        <v>26753</v>
      </c>
    </row>
    <row r="9" spans="1:4">
      <c r="A9" s="3" t="s">
        <v>1347</v>
      </c>
      <c r="B9" s="7" t="n">
        <v>6897530</v>
      </c>
      <c r="C9" s="7" t="n">
        <v>5894726</v>
      </c>
      <c r="D9" s="7" t="n">
        <v>6110608</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8</v>
      </c>
      <c r="B1" s="2" t="s">
        <v>1</v>
      </c>
    </row>
    <row r="2" spans="1:4">
      <c r="B2" s="2" t="s">
        <v>205</v>
      </c>
      <c r="C2" s="2" t="s">
        <v>676</v>
      </c>
      <c r="D2" s="2" t="s">
        <v>842</v>
      </c>
    </row>
    <row r="3" spans="1:4">
      <c r="A3" s="5" t="s">
        <v>263</v>
      </c>
    </row>
    <row r="4" spans="1:4">
      <c r="A4" s="3" t="s">
        <v>1349</v>
      </c>
      <c r="B4" s="7" t="n">
        <v>768</v>
      </c>
      <c r="C4" s="7" t="n">
        <v>762</v>
      </c>
      <c r="D4" s="7" t="n">
        <v>653</v>
      </c>
    </row>
    <row r="5" spans="1:4">
      <c r="A5" s="3" t="s">
        <v>1350</v>
      </c>
      <c r="B5" s="4" t="n">
        <v>1370</v>
      </c>
      <c r="C5" s="4" t="n">
        <v>975</v>
      </c>
      <c r="D5" s="4" t="n">
        <v>1143</v>
      </c>
    </row>
    <row r="6" spans="1:4">
      <c r="A6" s="3" t="s">
        <v>1351</v>
      </c>
      <c r="B6" s="4" t="n">
        <v>166</v>
      </c>
      <c r="C6" s="4" t="n">
        <v>114</v>
      </c>
      <c r="D6" s="4" t="n">
        <v>140</v>
      </c>
    </row>
    <row r="7" spans="1:4">
      <c r="A7" s="3" t="s">
        <v>1352</v>
      </c>
      <c r="B7" s="7" t="n">
        <v>2304</v>
      </c>
      <c r="C7" s="7" t="n">
        <v>1851</v>
      </c>
      <c r="D7" s="7" t="n">
        <v>193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05</v>
      </c>
      <c r="C2" s="2" t="s">
        <v>676</v>
      </c>
      <c r="D2" s="2" t="s">
        <v>842</v>
      </c>
    </row>
    <row r="3" spans="1:4">
      <c r="A3" s="5" t="s">
        <v>501</v>
      </c>
    </row>
    <row r="4" spans="1:4">
      <c r="A4" s="3" t="s">
        <v>1349</v>
      </c>
      <c r="B4" s="7" t="n">
        <v>768</v>
      </c>
      <c r="C4" s="7" t="n">
        <v>762</v>
      </c>
      <c r="D4" s="7" t="n">
        <v>653</v>
      </c>
    </row>
    <row r="5" spans="1:4">
      <c r="A5" s="3" t="s">
        <v>1354</v>
      </c>
      <c r="B5" s="4" t="n">
        <v>1370</v>
      </c>
      <c r="C5" s="4" t="n">
        <v>975</v>
      </c>
      <c r="D5" s="4" t="n">
        <v>1143</v>
      </c>
    </row>
    <row r="6" spans="1:4">
      <c r="A6" s="3" t="s">
        <v>1351</v>
      </c>
      <c r="B6" s="4" t="n">
        <v>166</v>
      </c>
      <c r="C6" s="4" t="n">
        <v>114</v>
      </c>
      <c r="D6" s="4" t="n">
        <v>140</v>
      </c>
    </row>
    <row r="7" spans="1:4">
      <c r="A7" s="3" t="s">
        <v>1355</v>
      </c>
      <c r="B7" s="4" t="n">
        <v>2304</v>
      </c>
      <c r="C7" s="4" t="n">
        <v>1851</v>
      </c>
      <c r="D7" s="4" t="n">
        <v>1936</v>
      </c>
    </row>
    <row r="8" spans="1:4">
      <c r="A8" s="3" t="s">
        <v>1356</v>
      </c>
    </row>
    <row r="9" spans="1:4">
      <c r="A9" s="5" t="s">
        <v>501</v>
      </c>
    </row>
    <row r="10" spans="1:4">
      <c r="A10" s="3" t="s">
        <v>1354</v>
      </c>
      <c r="B10" s="4" t="n">
        <v>822</v>
      </c>
      <c r="C10" s="4" t="n">
        <v>725</v>
      </c>
    </row>
    <row r="11" spans="1:4">
      <c r="A11" s="3" t="s">
        <v>1351</v>
      </c>
      <c r="B11" s="4" t="n">
        <v>83</v>
      </c>
      <c r="C11" s="4" t="n">
        <v>76</v>
      </c>
    </row>
    <row r="12" spans="1:4">
      <c r="A12" s="3" t="s">
        <v>1355</v>
      </c>
      <c r="B12" s="4" t="n">
        <v>905</v>
      </c>
      <c r="C12" s="4" t="n">
        <v>801</v>
      </c>
    </row>
    <row r="13" spans="1:4">
      <c r="A13" s="3" t="s">
        <v>1357</v>
      </c>
    </row>
    <row r="14" spans="1:4">
      <c r="A14" s="5" t="s">
        <v>501</v>
      </c>
    </row>
    <row r="15" spans="1:4">
      <c r="A15" s="3" t="s">
        <v>1354</v>
      </c>
      <c r="B15" s="4" t="n">
        <v>822</v>
      </c>
      <c r="C15" s="4" t="n">
        <v>725</v>
      </c>
      <c r="D15" s="4" t="n">
        <v>643</v>
      </c>
    </row>
    <row r="16" spans="1:4">
      <c r="A16" s="3" t="s">
        <v>1351</v>
      </c>
      <c r="B16" s="4" t="n">
        <v>83</v>
      </c>
      <c r="C16" s="4" t="n">
        <v>76</v>
      </c>
      <c r="D16" s="4" t="n">
        <v>70</v>
      </c>
    </row>
    <row r="17" spans="1:4">
      <c r="A17" s="3" t="s">
        <v>1355</v>
      </c>
      <c r="B17" s="4" t="n">
        <v>905</v>
      </c>
      <c r="C17" s="4" t="n">
        <v>801</v>
      </c>
      <c r="D17" s="4" t="n">
        <v>713</v>
      </c>
    </row>
    <row r="18" spans="1:4">
      <c r="A18" s="3" t="s">
        <v>1358</v>
      </c>
    </row>
    <row r="19" spans="1:4">
      <c r="A19" s="5" t="s">
        <v>501</v>
      </c>
    </row>
    <row r="20" spans="1:4">
      <c r="A20" s="3" t="s">
        <v>1349</v>
      </c>
      <c r="B20" s="4" t="n">
        <v>768</v>
      </c>
      <c r="C20" s="4" t="n">
        <v>762</v>
      </c>
    </row>
    <row r="21" spans="1:4">
      <c r="A21" s="3" t="s">
        <v>1355</v>
      </c>
      <c r="B21" s="4" t="n">
        <v>768</v>
      </c>
      <c r="C21" s="4" t="n">
        <v>762</v>
      </c>
    </row>
    <row r="22" spans="1:4">
      <c r="A22" s="3" t="s">
        <v>1359</v>
      </c>
    </row>
    <row r="23" spans="1:4">
      <c r="A23" s="5" t="s">
        <v>501</v>
      </c>
    </row>
    <row r="24" spans="1:4">
      <c r="A24" s="3" t="s">
        <v>1349</v>
      </c>
      <c r="B24" s="4" t="n">
        <v>150</v>
      </c>
      <c r="C24" s="4" t="n">
        <v>150</v>
      </c>
      <c r="D24" s="4" t="n">
        <v>150</v>
      </c>
    </row>
    <row r="25" spans="1:4">
      <c r="A25" s="3" t="s">
        <v>1355</v>
      </c>
      <c r="B25" s="4" t="n">
        <v>150</v>
      </c>
      <c r="C25" s="4" t="n">
        <v>150</v>
      </c>
      <c r="D25" s="4" t="n">
        <v>150</v>
      </c>
    </row>
    <row r="26" spans="1:4">
      <c r="A26" s="3" t="s">
        <v>1360</v>
      </c>
    </row>
    <row r="27" spans="1:4">
      <c r="A27" s="5" t="s">
        <v>501</v>
      </c>
    </row>
    <row r="28" spans="1:4">
      <c r="A28" s="3" t="s">
        <v>1349</v>
      </c>
      <c r="B28" s="4" t="n">
        <v>206</v>
      </c>
      <c r="C28" s="4" t="n">
        <v>204</v>
      </c>
      <c r="D28" s="4" t="n">
        <v>162</v>
      </c>
    </row>
    <row r="29" spans="1:4">
      <c r="A29" s="3" t="s">
        <v>1355</v>
      </c>
      <c r="B29" s="4" t="n">
        <v>206</v>
      </c>
      <c r="C29" s="4" t="n">
        <v>204</v>
      </c>
      <c r="D29" s="4" t="n">
        <v>162</v>
      </c>
    </row>
    <row r="30" spans="1:4">
      <c r="A30" s="3" t="s">
        <v>1361</v>
      </c>
    </row>
    <row r="31" spans="1:4">
      <c r="A31" s="5" t="s">
        <v>501</v>
      </c>
    </row>
    <row r="32" spans="1:4">
      <c r="A32" s="3" t="s">
        <v>1349</v>
      </c>
      <c r="B32" s="4" t="n">
        <v>206</v>
      </c>
      <c r="C32" s="4" t="n">
        <v>204</v>
      </c>
    </row>
    <row r="33" spans="1:4">
      <c r="A33" s="3" t="s">
        <v>1355</v>
      </c>
      <c r="B33" s="4" t="n">
        <v>206</v>
      </c>
      <c r="C33" s="4" t="n">
        <v>204</v>
      </c>
    </row>
    <row r="34" spans="1:4">
      <c r="A34" s="3" t="s">
        <v>1362</v>
      </c>
    </row>
    <row r="35" spans="1:4">
      <c r="A35" s="5" t="s">
        <v>501</v>
      </c>
    </row>
    <row r="36" spans="1:4">
      <c r="A36" s="3" t="s">
        <v>1349</v>
      </c>
      <c r="B36" s="4" t="n">
        <v>206</v>
      </c>
      <c r="C36" s="4" t="n">
        <v>204</v>
      </c>
      <c r="D36" s="4" t="n">
        <v>102</v>
      </c>
    </row>
    <row r="37" spans="1:4">
      <c r="A37" s="3" t="s">
        <v>1355</v>
      </c>
      <c r="B37" s="4" t="n">
        <v>206</v>
      </c>
      <c r="C37" s="4" t="n">
        <v>204</v>
      </c>
      <c r="D37" s="4" t="n">
        <v>102</v>
      </c>
    </row>
    <row r="38" spans="1:4">
      <c r="A38" s="3" t="s">
        <v>1363</v>
      </c>
    </row>
    <row r="39" spans="1:4">
      <c r="A39" s="5" t="s">
        <v>501</v>
      </c>
    </row>
    <row r="40" spans="1:4">
      <c r="A40" s="3" t="s">
        <v>1349</v>
      </c>
      <c r="D40" s="4" t="n">
        <v>653</v>
      </c>
    </row>
    <row r="41" spans="1:4">
      <c r="A41" s="3" t="s">
        <v>1354</v>
      </c>
      <c r="D41" s="4" t="n">
        <v>643</v>
      </c>
    </row>
    <row r="42" spans="1:4">
      <c r="A42" s="3" t="s">
        <v>1351</v>
      </c>
      <c r="D42" s="4" t="n">
        <v>70</v>
      </c>
    </row>
    <row r="43" spans="1:4">
      <c r="A43" s="3" t="s">
        <v>1355</v>
      </c>
      <c r="D43" s="4" t="n">
        <v>1366</v>
      </c>
    </row>
    <row r="44" spans="1:4">
      <c r="A44" s="3" t="s">
        <v>1364</v>
      </c>
    </row>
    <row r="45" spans="1:4">
      <c r="A45" s="5" t="s">
        <v>501</v>
      </c>
    </row>
    <row r="46" spans="1:4">
      <c r="A46" s="3" t="s">
        <v>1349</v>
      </c>
      <c r="D46" s="4" t="n">
        <v>192</v>
      </c>
    </row>
    <row r="47" spans="1:4">
      <c r="A47" s="3" t="s">
        <v>1355</v>
      </c>
      <c r="D47" s="4" t="n">
        <v>192</v>
      </c>
    </row>
    <row r="48" spans="1:4">
      <c r="A48" s="3" t="s">
        <v>1365</v>
      </c>
    </row>
    <row r="49" spans="1:4">
      <c r="A49" s="5" t="s">
        <v>501</v>
      </c>
    </row>
    <row r="50" spans="1:4">
      <c r="A50" s="3" t="s">
        <v>1349</v>
      </c>
      <c r="D50" s="4" t="n">
        <v>47</v>
      </c>
    </row>
    <row r="51" spans="1:4">
      <c r="A51" s="3" t="s">
        <v>1355</v>
      </c>
      <c r="D51" s="4" t="n">
        <v>47</v>
      </c>
    </row>
    <row r="52" spans="1:4">
      <c r="A52" s="3" t="s">
        <v>1366</v>
      </c>
    </row>
    <row r="53" spans="1:4">
      <c r="A53" s="5" t="s">
        <v>501</v>
      </c>
    </row>
    <row r="54" spans="1:4">
      <c r="A54" s="3" t="s">
        <v>1354</v>
      </c>
      <c r="B54" s="4" t="n">
        <v>548</v>
      </c>
      <c r="C54" s="4" t="n">
        <v>250</v>
      </c>
      <c r="D54" s="4" t="n">
        <v>500</v>
      </c>
    </row>
    <row r="55" spans="1:4">
      <c r="A55" s="3" t="s">
        <v>1351</v>
      </c>
      <c r="B55" s="4" t="n">
        <v>83</v>
      </c>
      <c r="C55" s="4" t="n">
        <v>38</v>
      </c>
      <c r="D55" s="4" t="n">
        <v>70</v>
      </c>
    </row>
    <row r="56" spans="1:4">
      <c r="A56" s="3" t="s">
        <v>1355</v>
      </c>
      <c r="B56" s="4" t="n">
        <v>631</v>
      </c>
      <c r="C56" s="4" t="n">
        <v>288</v>
      </c>
      <c r="D56" s="4" t="n">
        <v>570</v>
      </c>
    </row>
    <row r="57" spans="1:4">
      <c r="A57" s="3" t="s">
        <v>1367</v>
      </c>
    </row>
    <row r="58" spans="1:4">
      <c r="A58" s="5" t="s">
        <v>501</v>
      </c>
    </row>
    <row r="59" spans="1:4">
      <c r="A59" s="3" t="s">
        <v>1354</v>
      </c>
      <c r="B59" s="4" t="n">
        <v>548</v>
      </c>
      <c r="C59" s="4" t="n">
        <v>250</v>
      </c>
    </row>
    <row r="60" spans="1:4">
      <c r="A60" s="3" t="s">
        <v>1351</v>
      </c>
      <c r="B60" s="4" t="n">
        <v>83</v>
      </c>
      <c r="C60" s="4" t="n">
        <v>38</v>
      </c>
    </row>
    <row r="61" spans="1:4">
      <c r="A61" s="3" t="s">
        <v>1355</v>
      </c>
      <c r="B61" s="7" t="n">
        <v>631</v>
      </c>
      <c r="C61" s="7" t="n">
        <v>288</v>
      </c>
    </row>
    <row r="62" spans="1:4">
      <c r="A62" s="3" t="s">
        <v>1368</v>
      </c>
    </row>
    <row r="63" spans="1:4">
      <c r="A63" s="5" t="s">
        <v>501</v>
      </c>
    </row>
    <row r="64" spans="1:4">
      <c r="A64" s="3" t="s">
        <v>1354</v>
      </c>
      <c r="D64" s="4" t="n">
        <v>500</v>
      </c>
    </row>
    <row r="65" spans="1:4">
      <c r="A65" s="3" t="s">
        <v>1351</v>
      </c>
      <c r="D65" s="4" t="n">
        <v>70</v>
      </c>
    </row>
    <row r="66" spans="1:4">
      <c r="A66" s="3" t="s">
        <v>1355</v>
      </c>
      <c r="D66" s="7" t="n">
        <v>57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s>
  <sheetData>
    <row r="1" spans="1:4">
      <c r="A1" s="1" t="s">
        <v>1369</v>
      </c>
      <c r="B1" s="2" t="s">
        <v>1</v>
      </c>
    </row>
    <row r="2" spans="1:4">
      <c r="B2" s="2" t="s">
        <v>1370</v>
      </c>
      <c r="C2" s="2" t="s">
        <v>1371</v>
      </c>
      <c r="D2" s="2" t="s">
        <v>1372</v>
      </c>
    </row>
    <row r="3" spans="1:4">
      <c r="A3" s="5" t="s">
        <v>1373</v>
      </c>
    </row>
    <row r="4" spans="1:4">
      <c r="A4" s="3" t="s">
        <v>1374</v>
      </c>
      <c r="B4" s="7" t="n">
        <v>2304000</v>
      </c>
      <c r="C4" s="7" t="n">
        <v>1851000</v>
      </c>
      <c r="D4" s="7" t="n">
        <v>1936000</v>
      </c>
    </row>
    <row r="5" spans="1:4">
      <c r="A5" s="3" t="s">
        <v>1375</v>
      </c>
      <c r="B5" s="4" t="n">
        <v>15</v>
      </c>
      <c r="C5" s="4" t="n">
        <v>15</v>
      </c>
      <c r="D5" s="4" t="n">
        <v>16</v>
      </c>
    </row>
    <row r="6" spans="1:4">
      <c r="A6" s="3" t="s">
        <v>1376</v>
      </c>
      <c r="B6" s="4" t="n">
        <v>0</v>
      </c>
      <c r="C6" s="4" t="n">
        <v>0</v>
      </c>
      <c r="D6" s="4" t="n">
        <v>0</v>
      </c>
    </row>
    <row r="7" spans="1:4">
      <c r="A7" s="3" t="s">
        <v>1377</v>
      </c>
      <c r="B7" s="7" t="n">
        <v>0</v>
      </c>
    </row>
    <row r="8" spans="1:4">
      <c r="A8" s="3" t="s">
        <v>1378</v>
      </c>
      <c r="B8" s="4" t="n">
        <v>5</v>
      </c>
      <c r="C8" s="4" t="n">
        <v>0</v>
      </c>
      <c r="D8" s="4" t="n">
        <v>0</v>
      </c>
    </row>
    <row r="9" spans="1:4">
      <c r="A9" s="3" t="s">
        <v>831</v>
      </c>
    </row>
    <row r="10" spans="1:4">
      <c r="A10" s="5" t="s">
        <v>1373</v>
      </c>
    </row>
    <row r="11" spans="1:4">
      <c r="A11" s="3" t="s">
        <v>1374</v>
      </c>
      <c r="B11" s="7" t="n">
        <v>0</v>
      </c>
    </row>
    <row r="12" spans="1:4">
      <c r="A12" s="3" t="s">
        <v>836</v>
      </c>
    </row>
    <row r="13" spans="1:4">
      <c r="A13" s="5" t="s">
        <v>1373</v>
      </c>
    </row>
    <row r="14" spans="1:4">
      <c r="A14" s="3" t="s">
        <v>1374</v>
      </c>
      <c r="B14" s="7" t="n">
        <v>100000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47"/>
  </cols>
  <sheetData>
    <row r="1" spans="1:4">
      <c r="A1" s="1" t="s">
        <v>1379</v>
      </c>
      <c r="B1" s="2" t="s">
        <v>1</v>
      </c>
    </row>
    <row r="2" spans="1:4">
      <c r="B2" s="2" t="s">
        <v>1380</v>
      </c>
      <c r="C2" s="2" t="s">
        <v>1381</v>
      </c>
      <c r="D2" s="2" t="s">
        <v>1382</v>
      </c>
    </row>
    <row r="3" spans="1:4">
      <c r="A3" s="5" t="s">
        <v>501</v>
      </c>
    </row>
    <row r="4" spans="1:4">
      <c r="A4" s="3" t="s">
        <v>1383</v>
      </c>
      <c r="B4" s="4" t="n">
        <v>5</v>
      </c>
      <c r="C4" s="4" t="n">
        <v>0</v>
      </c>
      <c r="D4" s="4" t="n">
        <v>0</v>
      </c>
    </row>
    <row r="5" spans="1:4">
      <c r="A5" s="3" t="s">
        <v>1384</v>
      </c>
      <c r="B5" s="4" t="n">
        <v>1</v>
      </c>
      <c r="C5" s="4" t="n">
        <v>2</v>
      </c>
      <c r="D5" s="4" t="n">
        <v>1</v>
      </c>
    </row>
    <row r="6" spans="1:4">
      <c r="A6" s="3" t="s">
        <v>1385</v>
      </c>
      <c r="B6" s="4" t="n">
        <v>1</v>
      </c>
      <c r="C6" s="4" t="n">
        <v>1</v>
      </c>
      <c r="D6" s="4" t="n">
        <v>1</v>
      </c>
    </row>
    <row r="7" spans="1:4">
      <c r="A7" s="3" t="s">
        <v>1386</v>
      </c>
      <c r="B7" s="4" t="n">
        <v>3</v>
      </c>
      <c r="C7" s="4" t="n">
        <v>2</v>
      </c>
      <c r="D7" s="4" t="n">
        <v>3</v>
      </c>
    </row>
    <row r="8" spans="1:4">
      <c r="A8" s="3" t="s">
        <v>1350</v>
      </c>
      <c r="B8" s="7" t="n">
        <v>1370</v>
      </c>
      <c r="C8" s="7" t="n">
        <v>975</v>
      </c>
      <c r="D8" s="7" t="n">
        <v>1143</v>
      </c>
    </row>
    <row r="9" spans="1:4">
      <c r="A9" s="3" t="s">
        <v>1351</v>
      </c>
      <c r="B9" s="4" t="n">
        <v>166</v>
      </c>
      <c r="C9" s="4" t="n">
        <v>114</v>
      </c>
      <c r="D9" s="4" t="n">
        <v>140</v>
      </c>
    </row>
    <row r="10" spans="1:4">
      <c r="A10" s="3" t="s">
        <v>1352</v>
      </c>
      <c r="B10" s="4" t="n">
        <v>2304</v>
      </c>
      <c r="C10" s="4" t="n">
        <v>1851</v>
      </c>
      <c r="D10" s="4" t="n">
        <v>1936</v>
      </c>
    </row>
    <row r="11" spans="1:4">
      <c r="A11" s="3" t="s">
        <v>1387</v>
      </c>
    </row>
    <row r="12" spans="1:4">
      <c r="A12" s="5" t="s">
        <v>501</v>
      </c>
    </row>
    <row r="13" spans="1:4">
      <c r="A13" s="3" t="s">
        <v>1350</v>
      </c>
      <c r="B13" s="4" t="n">
        <v>2460</v>
      </c>
      <c r="C13" s="4" t="n">
        <v>1450</v>
      </c>
      <c r="D13" s="4" t="n">
        <v>1875</v>
      </c>
    </row>
    <row r="14" spans="1:4">
      <c r="A14" s="3" t="s">
        <v>1351</v>
      </c>
      <c r="B14" s="4" t="n">
        <v>249</v>
      </c>
      <c r="C14" s="4" t="n">
        <v>152</v>
      </c>
      <c r="D14" s="4" t="n">
        <v>204</v>
      </c>
    </row>
    <row r="15" spans="1:4">
      <c r="A15" s="3" t="s">
        <v>1352</v>
      </c>
      <c r="B15" s="7" t="n">
        <v>2709</v>
      </c>
      <c r="C15" s="7" t="n">
        <v>1602</v>
      </c>
      <c r="D15" s="7" t="n">
        <v>2079</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1388</v>
      </c>
      <c r="B1" s="2" t="s">
        <v>1</v>
      </c>
    </row>
    <row r="2" spans="1:4">
      <c r="B2" s="2" t="s">
        <v>1389</v>
      </c>
      <c r="C2" s="2" t="s">
        <v>1390</v>
      </c>
      <c r="D2" s="2" t="s">
        <v>1391</v>
      </c>
    </row>
    <row r="3" spans="1:4">
      <c r="A3" s="5" t="s">
        <v>501</v>
      </c>
    </row>
    <row r="4" spans="1:4">
      <c r="A4" s="3" t="s">
        <v>1386</v>
      </c>
      <c r="B4" s="4" t="n">
        <v>3</v>
      </c>
      <c r="C4" s="4" t="n">
        <v>2</v>
      </c>
      <c r="D4" s="4" t="n">
        <v>3</v>
      </c>
    </row>
    <row r="5" spans="1:4">
      <c r="A5" s="3" t="s">
        <v>831</v>
      </c>
    </row>
    <row r="6" spans="1:4">
      <c r="A6" s="5" t="s">
        <v>501</v>
      </c>
    </row>
    <row r="7" spans="1:4">
      <c r="A7" s="3" t="s">
        <v>1392</v>
      </c>
      <c r="B7" s="7" t="n">
        <v>0</v>
      </c>
    </row>
    <row r="8" spans="1:4">
      <c r="A8" s="3" t="s">
        <v>836</v>
      </c>
    </row>
    <row r="9" spans="1:4">
      <c r="A9" s="5" t="s">
        <v>501</v>
      </c>
    </row>
    <row r="10" spans="1:4">
      <c r="A10" s="3" t="s">
        <v>1392</v>
      </c>
      <c r="B10" s="7" t="n">
        <v>1000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1393</v>
      </c>
      <c r="B1" s="2" t="s">
        <v>1</v>
      </c>
    </row>
    <row r="2" spans="1:5">
      <c r="B2" s="2" t="s">
        <v>28</v>
      </c>
      <c r="C2" s="2" t="s">
        <v>29</v>
      </c>
      <c r="D2" s="2" t="s">
        <v>30</v>
      </c>
      <c r="E2" s="2" t="s">
        <v>157</v>
      </c>
    </row>
    <row r="3" spans="1:5">
      <c r="A3" s="5" t="s">
        <v>265</v>
      </c>
    </row>
    <row r="4" spans="1:5">
      <c r="A4" s="3" t="s">
        <v>1394</v>
      </c>
      <c r="C4" s="7" t="n">
        <v>-841069</v>
      </c>
      <c r="D4" s="7" t="n">
        <v>-503233</v>
      </c>
      <c r="E4" s="7" t="n">
        <v>-259758</v>
      </c>
    </row>
    <row r="5" spans="1:5">
      <c r="A5" s="3" t="s">
        <v>1395</v>
      </c>
      <c r="C5" s="4" t="n">
        <v>198802</v>
      </c>
      <c r="D5" s="4" t="n">
        <v>99061</v>
      </c>
      <c r="E5" s="4" t="n">
        <v>485719</v>
      </c>
    </row>
    <row r="6" spans="1:5">
      <c r="A6" s="3" t="s">
        <v>93</v>
      </c>
      <c r="B6" s="6" t="n">
        <v>-98715</v>
      </c>
      <c r="C6" s="7" t="n">
        <v>-642267</v>
      </c>
      <c r="D6" s="7" t="n">
        <v>-404172</v>
      </c>
      <c r="E6" s="7" t="n">
        <v>225961</v>
      </c>
    </row>
    <row r="7" spans="1:5">
      <c r="A7" s="3" t="s">
        <v>1396</v>
      </c>
      <c r="B7" s="3" t="s">
        <v>1397</v>
      </c>
      <c r="C7" s="3" t="s">
        <v>1397</v>
      </c>
      <c r="D7" s="3" t="s">
        <v>1397</v>
      </c>
      <c r="E7" s="3" t="s">
        <v>1397</v>
      </c>
    </row>
    <row r="8" spans="1:5">
      <c r="A8" s="3" t="s">
        <v>1398</v>
      </c>
      <c r="B8" s="3" t="s">
        <v>688</v>
      </c>
      <c r="C8" s="3" t="s">
        <v>688</v>
      </c>
      <c r="D8" s="3" t="s">
        <v>688</v>
      </c>
      <c r="E8" s="3" t="s">
        <v>688</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9</v>
      </c>
      <c r="B1" s="2" t="s">
        <v>1</v>
      </c>
    </row>
    <row r="2" spans="1:5">
      <c r="B2" s="2" t="s">
        <v>28</v>
      </c>
      <c r="C2" s="2" t="s">
        <v>29</v>
      </c>
      <c r="D2" s="2" t="s">
        <v>30</v>
      </c>
      <c r="E2" s="2" t="s">
        <v>157</v>
      </c>
    </row>
    <row r="3" spans="1:5">
      <c r="A3" s="5" t="s">
        <v>1400</v>
      </c>
    </row>
    <row r="4" spans="1:5">
      <c r="A4" s="3" t="s">
        <v>92</v>
      </c>
      <c r="C4" s="7" t="n">
        <v>3006216</v>
      </c>
      <c r="D4" s="7" t="n">
        <v>1625545</v>
      </c>
      <c r="E4" s="7" t="n">
        <v>121941</v>
      </c>
    </row>
    <row r="5" spans="1:5">
      <c r="A5" s="3" t="s">
        <v>1401</v>
      </c>
      <c r="C5" s="4" t="n">
        <v>751554</v>
      </c>
      <c r="D5" s="4" t="n">
        <v>406386</v>
      </c>
      <c r="E5" s="4" t="n">
        <v>30485</v>
      </c>
    </row>
    <row r="6" spans="1:5">
      <c r="A6" s="3" t="s">
        <v>1402</v>
      </c>
      <c r="C6" s="4" t="n">
        <v>-287081</v>
      </c>
      <c r="D6" s="4" t="n">
        <v>-3322</v>
      </c>
      <c r="E6" s="4" t="n">
        <v>21442</v>
      </c>
    </row>
    <row r="7" spans="1:5">
      <c r="A7" s="3" t="s">
        <v>1403</v>
      </c>
      <c r="C7" s="4" t="n">
        <v>98150</v>
      </c>
      <c r="D7" s="4" t="n">
        <v>5945</v>
      </c>
      <c r="E7" s="4" t="n">
        <v>4538</v>
      </c>
    </row>
    <row r="8" spans="1:5">
      <c r="A8" s="3" t="s">
        <v>1404</v>
      </c>
      <c r="C8" s="4" t="n">
        <v>296728</v>
      </c>
      <c r="D8" s="4" t="n">
        <v>267288</v>
      </c>
      <c r="E8" s="4" t="n">
        <v>445056</v>
      </c>
    </row>
    <row r="9" spans="1:5">
      <c r="A9" s="3" t="s">
        <v>1405</v>
      </c>
      <c r="C9" s="4" t="n">
        <v>363809</v>
      </c>
      <c r="D9" s="4" t="n">
        <v>78644</v>
      </c>
      <c r="E9" s="4" t="n">
        <v>241812</v>
      </c>
    </row>
    <row r="10" spans="1:5">
      <c r="A10" s="3" t="s">
        <v>1406</v>
      </c>
      <c r="C10" s="4" t="n">
        <v>-258232</v>
      </c>
      <c r="D10" s="4" t="n">
        <v>-203423</v>
      </c>
      <c r="E10" s="4" t="n">
        <v>-358106</v>
      </c>
    </row>
    <row r="11" spans="1:5">
      <c r="A11" s="3" t="s">
        <v>1407</v>
      </c>
      <c r="C11" s="4" t="n">
        <v>-43846</v>
      </c>
      <c r="D11" s="4" t="n">
        <v>-3769</v>
      </c>
      <c r="E11" s="4" t="n">
        <v>-2502</v>
      </c>
    </row>
    <row r="12" spans="1:5">
      <c r="A12" s="3" t="s">
        <v>1408</v>
      </c>
      <c r="C12" s="4" t="n">
        <v>-126101</v>
      </c>
      <c r="D12" s="4" t="n">
        <v>-89602</v>
      </c>
      <c r="E12" s="4" t="n">
        <v>-149613</v>
      </c>
    </row>
    <row r="13" spans="1:5">
      <c r="A13" s="3" t="s">
        <v>1409</v>
      </c>
      <c r="C13" s="4" t="n">
        <v>49636</v>
      </c>
      <c r="D13" s="4" t="n">
        <v>80014</v>
      </c>
      <c r="E13" s="4" t="n">
        <v>30280</v>
      </c>
    </row>
    <row r="14" spans="1:5">
      <c r="A14" s="3" t="s">
        <v>1410</v>
      </c>
      <c r="C14" s="4" t="n">
        <v>49808</v>
      </c>
      <c r="D14" s="4" t="n">
        <v>3315</v>
      </c>
      <c r="E14" s="4" t="n">
        <v>76775</v>
      </c>
    </row>
    <row r="15" spans="1:5">
      <c r="A15" s="3" t="s">
        <v>1411</v>
      </c>
      <c r="E15" s="4" t="n">
        <v>-351846</v>
      </c>
    </row>
    <row r="16" spans="1:5">
      <c r="A16" s="3" t="s">
        <v>1412</v>
      </c>
      <c r="C16" s="4" t="n">
        <v>-274726</v>
      </c>
      <c r="D16" s="4" t="n">
        <v>-117513</v>
      </c>
      <c r="E16" s="4" t="n">
        <v>-238728</v>
      </c>
    </row>
    <row r="17" spans="1:5">
      <c r="A17" s="3" t="s">
        <v>1413</v>
      </c>
      <c r="C17" s="4" t="n">
        <v>22568</v>
      </c>
      <c r="D17" s="4" t="n">
        <v>-19791</v>
      </c>
      <c r="E17" s="4" t="n">
        <v>24446</v>
      </c>
    </row>
    <row r="18" spans="1:5">
      <c r="A18" s="3" t="s">
        <v>1414</v>
      </c>
      <c r="B18" s="6" t="n">
        <v>98715</v>
      </c>
      <c r="C18" s="7" t="n">
        <v>642267</v>
      </c>
      <c r="D18" s="7" t="n">
        <v>404172</v>
      </c>
      <c r="E18" s="7" t="n">
        <v>-225961</v>
      </c>
    </row>
    <row r="19" spans="1:5">
      <c r="A19" s="3" t="s">
        <v>1415</v>
      </c>
      <c r="B19" s="3" t="s">
        <v>1416</v>
      </c>
      <c r="C19" s="3" t="s">
        <v>1416</v>
      </c>
      <c r="D19" s="3" t="s">
        <v>1397</v>
      </c>
      <c r="E19" s="3" t="s">
        <v>1417</v>
      </c>
    </row>
    <row r="20" spans="1:5">
      <c r="A20" s="3" t="s">
        <v>1418</v>
      </c>
      <c r="B20" s="3" t="s">
        <v>1397</v>
      </c>
      <c r="C20" s="3" t="s">
        <v>1397</v>
      </c>
      <c r="D20" s="3" t="s">
        <v>1397</v>
      </c>
      <c r="E20" s="3" t="s">
        <v>1397</v>
      </c>
    </row>
    <row r="21" spans="1:5">
      <c r="A21" s="3" t="s">
        <v>91</v>
      </c>
    </row>
    <row r="22" spans="1:5">
      <c r="A22" s="5" t="s">
        <v>1400</v>
      </c>
    </row>
    <row r="23" spans="1:5">
      <c r="A23" s="3" t="s">
        <v>1414</v>
      </c>
      <c r="C23" s="7" t="n">
        <v>86000</v>
      </c>
      <c r="D23" s="7" t="n">
        <v>64000</v>
      </c>
      <c r="E23" s="7" t="n">
        <v>41000</v>
      </c>
    </row>
    <row r="24" spans="1:5">
      <c r="A24" s="3" t="s">
        <v>90</v>
      </c>
    </row>
    <row r="25" spans="1:5">
      <c r="A25" s="5" t="s">
        <v>1400</v>
      </c>
    </row>
    <row r="26" spans="1:5">
      <c r="A26" s="3" t="s">
        <v>1414</v>
      </c>
      <c r="C26" s="7" t="n">
        <v>11000</v>
      </c>
      <c r="D26" s="7" t="n">
        <v>22000</v>
      </c>
      <c r="E26" s="7" t="n">
        <v>21000</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05</v>
      </c>
      <c r="C2" s="2" t="s">
        <v>676</v>
      </c>
      <c r="D2" s="2" t="s">
        <v>842</v>
      </c>
    </row>
    <row r="3" spans="1:4">
      <c r="A3" s="5" t="s">
        <v>267</v>
      </c>
    </row>
    <row r="4" spans="1:4">
      <c r="A4" s="3" t="s">
        <v>1420</v>
      </c>
      <c r="B4" s="7" t="n">
        <v>1378435350</v>
      </c>
      <c r="C4" s="7" t="n">
        <v>368411780</v>
      </c>
      <c r="D4" s="7" t="n">
        <v>129510705</v>
      </c>
    </row>
    <row r="5" spans="1:4">
      <c r="A5" s="3" t="s">
        <v>1421</v>
      </c>
      <c r="B5" s="4" t="n">
        <v>-110000000</v>
      </c>
      <c r="C5" s="4" t="n">
        <v>-110000000</v>
      </c>
      <c r="D5" s="4" t="n">
        <v>-19287671</v>
      </c>
    </row>
    <row r="6" spans="1:4">
      <c r="A6" s="3" t="s">
        <v>1422</v>
      </c>
      <c r="B6" s="7" t="n">
        <v>1268435350</v>
      </c>
      <c r="C6" s="7" t="n">
        <v>258411780</v>
      </c>
      <c r="D6" s="7" t="n">
        <v>110223034</v>
      </c>
    </row>
    <row r="7" spans="1:4">
      <c r="A7" s="3" t="s">
        <v>1423</v>
      </c>
      <c r="B7" s="4" t="n">
        <v>14903798236</v>
      </c>
      <c r="C7" s="4" t="n">
        <v>14903798236</v>
      </c>
      <c r="D7" s="4" t="n">
        <v>14272716517</v>
      </c>
    </row>
    <row r="8" spans="1:4">
      <c r="A8" s="3" t="s">
        <v>1424</v>
      </c>
      <c r="B8" s="9" t="n">
        <v>0.09</v>
      </c>
      <c r="C8" s="9" t="n">
        <v>0.02</v>
      </c>
      <c r="D8" s="9" t="n">
        <v>0.01</v>
      </c>
    </row>
    <row r="9" spans="1:4">
      <c r="A9" s="3" t="s">
        <v>1425</v>
      </c>
      <c r="B9" s="4" t="n">
        <v>0</v>
      </c>
      <c r="C9" s="4" t="n">
        <v>0</v>
      </c>
      <c r="D9" s="4" t="n">
        <v>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26</v>
      </c>
      <c r="B1" s="2" t="s">
        <v>1</v>
      </c>
    </row>
    <row r="2" spans="1:5">
      <c r="B2" s="2" t="s">
        <v>28</v>
      </c>
      <c r="C2" s="2" t="s">
        <v>29</v>
      </c>
      <c r="D2" s="2" t="s">
        <v>30</v>
      </c>
      <c r="E2" s="2" t="s">
        <v>157</v>
      </c>
    </row>
    <row r="3" spans="1:5">
      <c r="A3" s="5" t="s">
        <v>271</v>
      </c>
    </row>
    <row r="4" spans="1:5">
      <c r="A4" s="3" t="s">
        <v>92</v>
      </c>
      <c r="B4" s="6" t="n">
        <v>462047</v>
      </c>
      <c r="C4" s="7" t="n">
        <v>3006216</v>
      </c>
      <c r="D4" s="7" t="n">
        <v>1625545</v>
      </c>
      <c r="E4" s="7" t="n">
        <v>121941</v>
      </c>
    </row>
    <row r="5" spans="1:5">
      <c r="A5" s="5" t="s">
        <v>1427</v>
      </c>
    </row>
    <row r="6" spans="1:5">
      <c r="A6" s="3" t="s">
        <v>711</v>
      </c>
      <c r="B6" s="4" t="n">
        <v>-1253</v>
      </c>
      <c r="C6" s="4" t="n">
        <v>-8151</v>
      </c>
      <c r="D6" s="4" t="n">
        <v>95508</v>
      </c>
      <c r="E6" s="4" t="n">
        <v>-23238</v>
      </c>
    </row>
    <row r="7" spans="1:5">
      <c r="A7" s="3" t="s">
        <v>712</v>
      </c>
      <c r="B7" s="4" t="n">
        <v>25398</v>
      </c>
      <c r="C7" s="4" t="n">
        <v>165249</v>
      </c>
      <c r="D7" s="4" t="n">
        <v>-115091</v>
      </c>
      <c r="E7" s="4" t="n">
        <v>-284531</v>
      </c>
    </row>
    <row r="8" spans="1:5">
      <c r="A8" s="3" t="s">
        <v>1428</v>
      </c>
      <c r="C8" s="4" t="n">
        <v>6606283</v>
      </c>
      <c r="D8" s="4" t="n">
        <v>6577514</v>
      </c>
      <c r="E8" s="4" t="n">
        <v>6944990</v>
      </c>
    </row>
    <row r="9" spans="1:5">
      <c r="A9" s="3" t="s">
        <v>1429</v>
      </c>
      <c r="C9" s="4" t="n">
        <v>14105</v>
      </c>
      <c r="D9" s="4" t="n">
        <v>1426</v>
      </c>
    </row>
    <row r="10" spans="1:5">
      <c r="A10" s="3" t="s">
        <v>1332</v>
      </c>
      <c r="C10" s="4" t="n">
        <v>-77091</v>
      </c>
      <c r="D10" s="4" t="n">
        <v>-816721</v>
      </c>
      <c r="E10" s="4" t="n">
        <v>-2317857</v>
      </c>
    </row>
    <row r="11" spans="1:5">
      <c r="A11" s="3" t="s">
        <v>1430</v>
      </c>
      <c r="C11" s="4" t="n">
        <v>15632</v>
      </c>
      <c r="D11" s="4" t="n">
        <v>57080</v>
      </c>
      <c r="E11" s="4" t="n">
        <v>10011</v>
      </c>
    </row>
    <row r="12" spans="1:5">
      <c r="A12" s="3" t="s">
        <v>1431</v>
      </c>
      <c r="C12" s="4" t="n">
        <v>8134</v>
      </c>
    </row>
    <row r="13" spans="1:5">
      <c r="A13" s="3" t="s">
        <v>1432</v>
      </c>
      <c r="C13" s="4" t="n">
        <v>276877</v>
      </c>
      <c r="D13" s="4" t="n">
        <v>243771</v>
      </c>
      <c r="E13" s="4" t="n">
        <v>255098</v>
      </c>
    </row>
    <row r="14" spans="1:5">
      <c r="A14" s="3" t="s">
        <v>1433</v>
      </c>
      <c r="C14" s="4" t="n">
        <v>96074</v>
      </c>
      <c r="D14" s="4" t="n">
        <v>99724</v>
      </c>
      <c r="E14" s="4" t="n">
        <v>104459</v>
      </c>
    </row>
    <row r="15" spans="1:5">
      <c r="A15" s="3" t="s">
        <v>1434</v>
      </c>
      <c r="C15" s="4" t="n">
        <v>127793</v>
      </c>
      <c r="D15" s="4" t="n">
        <v>64918</v>
      </c>
      <c r="E15" s="4" t="n">
        <v>83992</v>
      </c>
    </row>
    <row r="16" spans="1:5">
      <c r="A16" s="3" t="s">
        <v>1435</v>
      </c>
      <c r="C16" s="4" t="n">
        <v>155024</v>
      </c>
      <c r="D16" s="4" t="n">
        <v>1135682</v>
      </c>
      <c r="E16" s="4" t="n">
        <v>690818</v>
      </c>
    </row>
    <row r="17" spans="1:5">
      <c r="A17" s="3" t="s">
        <v>1333</v>
      </c>
      <c r="C17" s="4" t="n">
        <v>-117640</v>
      </c>
    </row>
    <row r="18" spans="1:5">
      <c r="A18" s="3" t="s">
        <v>1436</v>
      </c>
      <c r="C18" s="4" t="n">
        <v>-325022</v>
      </c>
      <c r="E18" s="4" t="n">
        <v>-2588134</v>
      </c>
    </row>
    <row r="19" spans="1:5">
      <c r="A19" s="3" t="s">
        <v>1327</v>
      </c>
      <c r="D19" s="4" t="n">
        <v>-128833</v>
      </c>
      <c r="E19" s="4" t="n">
        <v>-832369</v>
      </c>
    </row>
    <row r="20" spans="1:5">
      <c r="A20" s="3" t="s">
        <v>1437</v>
      </c>
      <c r="C20" s="4" t="n">
        <v>-79408</v>
      </c>
      <c r="D20" s="4" t="n">
        <v>-140929</v>
      </c>
      <c r="E20" s="4" t="n">
        <v>-38469</v>
      </c>
    </row>
    <row r="21" spans="1:5">
      <c r="A21" s="3" t="s">
        <v>1438</v>
      </c>
      <c r="C21" s="4" t="n">
        <v>-202359</v>
      </c>
      <c r="D21" s="4" t="n">
        <v>-207146</v>
      </c>
      <c r="E21" s="4" t="n">
        <v>-282635</v>
      </c>
    </row>
    <row r="22" spans="1:5">
      <c r="A22" s="3" t="s">
        <v>344</v>
      </c>
      <c r="C22" s="4" t="n">
        <v>-183017</v>
      </c>
      <c r="D22" s="4" t="n">
        <v>-353535</v>
      </c>
      <c r="E22" s="4" t="n">
        <v>-340278</v>
      </c>
    </row>
    <row r="23" spans="1:5">
      <c r="A23" s="3" t="s">
        <v>1439</v>
      </c>
      <c r="C23" s="4" t="n">
        <v>5189929</v>
      </c>
      <c r="D23" s="4" t="n">
        <v>5019908</v>
      </c>
      <c r="E23" s="4" t="n">
        <v>5979489</v>
      </c>
    </row>
    <row r="24" spans="1:5">
      <c r="A24" s="3" t="s">
        <v>1440</v>
      </c>
      <c r="C24" s="4" t="n">
        <v>56729</v>
      </c>
      <c r="D24" s="4" t="n">
        <v>9148</v>
      </c>
      <c r="E24" s="4" t="n">
        <v>-102426</v>
      </c>
    </row>
    <row r="25" spans="1:5">
      <c r="A25" s="3" t="s">
        <v>954</v>
      </c>
      <c r="C25" s="4" t="n">
        <v>-16950</v>
      </c>
      <c r="D25" s="4" t="n">
        <v>-7531</v>
      </c>
      <c r="E25" s="4" t="n">
        <v>14852</v>
      </c>
    </row>
    <row r="26" spans="1:5">
      <c r="A26" s="3" t="s">
        <v>1441</v>
      </c>
      <c r="C26" s="4" t="n">
        <v>14708407</v>
      </c>
      <c r="D26" s="4" t="n">
        <v>13160438</v>
      </c>
      <c r="E26" s="4" t="n">
        <v>7395713</v>
      </c>
    </row>
    <row r="27" spans="1:5">
      <c r="A27" s="5" t="s">
        <v>1442</v>
      </c>
    </row>
    <row r="28" spans="1:5">
      <c r="A28" s="3" t="s">
        <v>1443</v>
      </c>
      <c r="C28" s="4" t="n">
        <v>-2605918</v>
      </c>
      <c r="D28" s="4" t="n">
        <v>2412815</v>
      </c>
      <c r="E28" s="4" t="n">
        <v>1805110</v>
      </c>
    </row>
    <row r="29" spans="1:5">
      <c r="A29" s="3" t="s">
        <v>1444</v>
      </c>
      <c r="C29" s="4" t="n">
        <v>-2123242</v>
      </c>
      <c r="D29" s="4" t="n">
        <v>-3679766</v>
      </c>
      <c r="E29" s="4" t="n">
        <v>-68353</v>
      </c>
    </row>
    <row r="30" spans="1:5">
      <c r="A30" s="3" t="s">
        <v>1445</v>
      </c>
      <c r="C30" s="4" t="n">
        <v>1275535</v>
      </c>
      <c r="D30" s="4" t="n">
        <v>3466467</v>
      </c>
      <c r="E30" s="4" t="n">
        <v>-804811</v>
      </c>
    </row>
    <row r="31" spans="1:5">
      <c r="A31" s="3" t="s">
        <v>1446</v>
      </c>
      <c r="C31" s="4" t="n">
        <v>-137745</v>
      </c>
      <c r="D31" s="4" t="n">
        <v>-264508</v>
      </c>
      <c r="E31" s="4" t="n">
        <v>-109542</v>
      </c>
    </row>
    <row r="32" spans="1:5">
      <c r="A32" s="3" t="s">
        <v>1447</v>
      </c>
      <c r="C32" s="4" t="n">
        <v>-420486</v>
      </c>
      <c r="D32" s="4" t="n">
        <v>-133249</v>
      </c>
      <c r="E32" s="4" t="n">
        <v>-566664</v>
      </c>
    </row>
    <row r="33" spans="1:5">
      <c r="A33" s="3" t="s">
        <v>1448</v>
      </c>
      <c r="C33" s="4" t="n">
        <v>1511908</v>
      </c>
      <c r="D33" s="4" t="n">
        <v>-3401529</v>
      </c>
      <c r="E33" s="4" t="n">
        <v>-618583</v>
      </c>
    </row>
    <row r="34" spans="1:5">
      <c r="A34" s="3" t="s">
        <v>1449</v>
      </c>
      <c r="C34" s="4" t="n">
        <v>1875014</v>
      </c>
      <c r="D34" s="4" t="n">
        <v>40469</v>
      </c>
      <c r="E34" s="4" t="n">
        <v>1024249</v>
      </c>
    </row>
    <row r="35" spans="1:5">
      <c r="A35" s="3" t="s">
        <v>1450</v>
      </c>
      <c r="C35" s="4" t="n">
        <v>-7805</v>
      </c>
      <c r="D35" s="4" t="n">
        <v>-15804</v>
      </c>
      <c r="E35" s="4" t="n">
        <v>-461995</v>
      </c>
    </row>
    <row r="36" spans="1:5">
      <c r="A36" s="3" t="s">
        <v>1451</v>
      </c>
      <c r="C36" s="4" t="n">
        <v>14075668</v>
      </c>
      <c r="D36" s="4" t="n">
        <v>11585333</v>
      </c>
      <c r="E36" s="4" t="n">
        <v>7595124</v>
      </c>
    </row>
    <row r="37" spans="1:5">
      <c r="A37" s="3" t="s">
        <v>1452</v>
      </c>
      <c r="C37" s="4" t="n">
        <v>-947891</v>
      </c>
      <c r="D37" s="4" t="n">
        <v>-54933</v>
      </c>
      <c r="E37" s="4" t="n">
        <v>-277378</v>
      </c>
    </row>
    <row r="38" spans="1:5">
      <c r="A38" s="3" t="s">
        <v>1453</v>
      </c>
      <c r="B38" s="6" t="n">
        <v>2017702</v>
      </c>
      <c r="C38" s="4" t="n">
        <v>13127777</v>
      </c>
      <c r="D38" s="4" t="n">
        <v>11530400</v>
      </c>
      <c r="E38" s="4" t="n">
        <v>7317746</v>
      </c>
    </row>
    <row r="39" spans="1:5">
      <c r="A39" s="5" t="s">
        <v>1454</v>
      </c>
    </row>
    <row r="40" spans="1:5">
      <c r="A40" s="3" t="s">
        <v>1455</v>
      </c>
      <c r="C40" s="4" t="n">
        <v>186450</v>
      </c>
      <c r="D40" s="4" t="n">
        <v>371051</v>
      </c>
      <c r="E40" s="4" t="n">
        <v>793364</v>
      </c>
    </row>
    <row r="41" spans="1:5">
      <c r="A41" s="3" t="s">
        <v>1456</v>
      </c>
      <c r="C41" s="4" t="n">
        <v>372816</v>
      </c>
      <c r="D41" s="7" t="n">
        <v>1568488</v>
      </c>
      <c r="E41" s="7" t="n">
        <v>1342759</v>
      </c>
    </row>
    <row r="42" spans="1:5">
      <c r="A42" s="3" t="s">
        <v>1457</v>
      </c>
      <c r="C42" s="4" t="n">
        <v>50058</v>
      </c>
    </row>
    <row r="43" spans="1:5">
      <c r="A43" s="3" t="s">
        <v>1458</v>
      </c>
      <c r="C43" s="7" t="n">
        <v>44342</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05</v>
      </c>
    </row>
    <row r="3" spans="1:2">
      <c r="A3" s="5" t="s">
        <v>225</v>
      </c>
    </row>
    <row r="4" spans="1:2">
      <c r="A4" s="3" t="s">
        <v>225</v>
      </c>
      <c r="B4" s="3" t="s">
        <v>22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21"/>
  </cols>
  <sheetData>
    <row r="1" spans="1:2">
      <c r="A1" s="1" t="s">
        <v>1459</v>
      </c>
      <c r="B1" s="2" t="s">
        <v>1</v>
      </c>
    </row>
    <row r="2" spans="1:2">
      <c r="B2" s="2" t="s">
        <v>29</v>
      </c>
    </row>
    <row r="3" spans="1:2">
      <c r="A3" s="5" t="s">
        <v>1460</v>
      </c>
    </row>
    <row r="4" spans="1:2">
      <c r="A4" s="3" t="s">
        <v>1461</v>
      </c>
      <c r="B4" s="7" t="n">
        <v>127490796</v>
      </c>
    </row>
    <row r="5" spans="1:2">
      <c r="A5" s="3" t="s">
        <v>1453</v>
      </c>
      <c r="B5" s="4" t="n">
        <v>2891414</v>
      </c>
    </row>
    <row r="6" spans="1:2">
      <c r="A6" s="3" t="s">
        <v>183</v>
      </c>
      <c r="B6" s="4" t="n">
        <v>2522314</v>
      </c>
    </row>
    <row r="7" spans="1:2">
      <c r="A7" s="3" t="s">
        <v>1462</v>
      </c>
      <c r="B7" s="4" t="n">
        <v>7804083</v>
      </c>
    </row>
    <row r="8" spans="1:2">
      <c r="A8" s="3" t="s">
        <v>1463</v>
      </c>
      <c r="B8" s="4" t="n">
        <v>3478550</v>
      </c>
    </row>
    <row r="9" spans="1:2">
      <c r="A9" s="3" t="s">
        <v>1464</v>
      </c>
      <c r="B9" s="4" t="n">
        <v>-16300000</v>
      </c>
    </row>
    <row r="10" spans="1:2">
      <c r="A10" s="3" t="s">
        <v>186</v>
      </c>
      <c r="B10" s="4" t="n">
        <v>-4000000</v>
      </c>
    </row>
    <row r="11" spans="1:2">
      <c r="A11" s="3" t="s">
        <v>1465</v>
      </c>
      <c r="B11" s="4" t="n">
        <v>83523749</v>
      </c>
    </row>
    <row r="12" spans="1:2">
      <c r="A12" s="3" t="s">
        <v>1466</v>
      </c>
      <c r="B12" s="4" t="n">
        <v>-78673459</v>
      </c>
    </row>
    <row r="13" spans="1:2">
      <c r="A13" s="3" t="s">
        <v>1467</v>
      </c>
      <c r="B13" s="4" t="n">
        <v>1000036</v>
      </c>
    </row>
    <row r="14" spans="1:2">
      <c r="A14" s="3" t="s">
        <v>1468</v>
      </c>
      <c r="B14" s="4" t="n">
        <v>-2462250</v>
      </c>
    </row>
    <row r="15" spans="1:2">
      <c r="A15" s="3" t="s">
        <v>197</v>
      </c>
      <c r="B15" s="4" t="n">
        <v>2446</v>
      </c>
    </row>
    <row r="16" spans="1:2">
      <c r="A16" s="3" t="s">
        <v>1469</v>
      </c>
      <c r="B16" s="4" t="n">
        <v>414723</v>
      </c>
    </row>
    <row r="17" spans="1:2">
      <c r="A17" s="3" t="s">
        <v>198</v>
      </c>
      <c r="B17" s="4" t="n">
        <v>-262105</v>
      </c>
    </row>
    <row r="18" spans="1:2">
      <c r="A18" s="3" t="s">
        <v>1470</v>
      </c>
      <c r="B18" s="4" t="n">
        <v>-5474227</v>
      </c>
    </row>
    <row r="19" spans="1:2">
      <c r="A19" s="3" t="s">
        <v>1471</v>
      </c>
      <c r="B19" s="4" t="n">
        <v>76889</v>
      </c>
    </row>
    <row r="20" spans="1:2">
      <c r="A20" s="3" t="s">
        <v>1472</v>
      </c>
      <c r="B20" s="4" t="n">
        <v>127507186</v>
      </c>
    </row>
    <row r="21" spans="1:2">
      <c r="A21" s="3" t="s">
        <v>65</v>
      </c>
    </row>
    <row r="22" spans="1:2">
      <c r="A22" s="5" t="s">
        <v>1460</v>
      </c>
    </row>
    <row r="23" spans="1:2">
      <c r="A23" s="3" t="s">
        <v>1461</v>
      </c>
      <c r="B23" s="4" t="n">
        <v>3575</v>
      </c>
    </row>
    <row r="24" spans="1:2">
      <c r="A24" s="3" t="s">
        <v>183</v>
      </c>
      <c r="B24" s="4" t="n">
        <v>85851</v>
      </c>
    </row>
    <row r="25" spans="1:2">
      <c r="A25" s="3" t="s">
        <v>1472</v>
      </c>
      <c r="B25" s="4" t="n">
        <v>89426</v>
      </c>
    </row>
    <row r="26" spans="1:2">
      <c r="A26" s="3" t="s">
        <v>63</v>
      </c>
    </row>
    <row r="27" spans="1:2">
      <c r="A27" s="5" t="s">
        <v>1460</v>
      </c>
    </row>
    <row r="28" spans="1:2">
      <c r="A28" s="3" t="s">
        <v>1461</v>
      </c>
      <c r="B28" s="4" t="n">
        <v>11342870</v>
      </c>
    </row>
    <row r="29" spans="1:2">
      <c r="A29" s="3" t="s">
        <v>1453</v>
      </c>
      <c r="B29" s="4" t="n">
        <v>1511909</v>
      </c>
    </row>
    <row r="30" spans="1:2">
      <c r="A30" s="3" t="s">
        <v>183</v>
      </c>
      <c r="B30" s="4" t="n">
        <v>-530457</v>
      </c>
    </row>
    <row r="31" spans="1:2">
      <c r="A31" s="3" t="s">
        <v>1471</v>
      </c>
      <c r="B31" s="4" t="n">
        <v>-2352</v>
      </c>
    </row>
    <row r="32" spans="1:2">
      <c r="A32" s="3" t="s">
        <v>1472</v>
      </c>
      <c r="B32" s="4" t="n">
        <v>12321970</v>
      </c>
    </row>
    <row r="33" spans="1:2">
      <c r="A33" s="3" t="s">
        <v>1473</v>
      </c>
    </row>
    <row r="34" spans="1:2">
      <c r="A34" s="5" t="s">
        <v>1460</v>
      </c>
    </row>
    <row r="35" spans="1:2">
      <c r="A35" s="3" t="s">
        <v>1461</v>
      </c>
      <c r="B35" s="4" t="n">
        <v>9572490</v>
      </c>
    </row>
    <row r="36" spans="1:2">
      <c r="A36" s="3" t="s">
        <v>1453</v>
      </c>
      <c r="B36" s="4" t="n">
        <v>1379505</v>
      </c>
    </row>
    <row r="37" spans="1:2">
      <c r="A37" s="3" t="s">
        <v>183</v>
      </c>
      <c r="B37" s="4" t="n">
        <v>640157</v>
      </c>
    </row>
    <row r="38" spans="1:2">
      <c r="A38" s="3" t="s">
        <v>197</v>
      </c>
      <c r="B38" s="4" t="n">
        <v>2446</v>
      </c>
    </row>
    <row r="39" spans="1:2">
      <c r="A39" s="3" t="s">
        <v>198</v>
      </c>
      <c r="B39" s="4" t="n">
        <v>-262105</v>
      </c>
    </row>
    <row r="40" spans="1:2">
      <c r="A40" s="3" t="s">
        <v>765</v>
      </c>
      <c r="B40" s="4" t="n">
        <v>-36690</v>
      </c>
    </row>
    <row r="41" spans="1:2">
      <c r="A41" s="3" t="s">
        <v>1470</v>
      </c>
      <c r="B41" s="4" t="n">
        <v>-296349</v>
      </c>
    </row>
    <row r="42" spans="1:2">
      <c r="A42" s="3" t="s">
        <v>1471</v>
      </c>
      <c r="B42" s="4" t="n">
        <v>-11347</v>
      </c>
    </row>
    <row r="43" spans="1:2">
      <c r="A43" s="3" t="s">
        <v>1472</v>
      </c>
      <c r="B43" s="4" t="n">
        <v>11284456</v>
      </c>
    </row>
    <row r="44" spans="1:2">
      <c r="A44" s="3" t="s">
        <v>1266</v>
      </c>
    </row>
    <row r="45" spans="1:2">
      <c r="A45" s="5" t="s">
        <v>1460</v>
      </c>
    </row>
    <row r="46" spans="1:2">
      <c r="A46" s="3" t="s">
        <v>1461</v>
      </c>
      <c r="B46" s="4" t="n">
        <v>789720</v>
      </c>
    </row>
    <row r="47" spans="1:2">
      <c r="A47" s="3" t="s">
        <v>183</v>
      </c>
      <c r="B47" s="4" t="n">
        <v>-73701</v>
      </c>
    </row>
    <row r="48" spans="1:2">
      <c r="A48" s="3" t="s">
        <v>1469</v>
      </c>
      <c r="B48" s="4" t="n">
        <v>16352</v>
      </c>
    </row>
    <row r="49" spans="1:2">
      <c r="A49" s="3" t="s">
        <v>765</v>
      </c>
      <c r="B49" s="4" t="n">
        <v>36690</v>
      </c>
    </row>
    <row r="50" spans="1:2">
      <c r="A50" s="3" t="s">
        <v>1470</v>
      </c>
      <c r="B50" s="4" t="n">
        <v>53042</v>
      </c>
    </row>
    <row r="51" spans="1:2">
      <c r="A51" s="3" t="s">
        <v>1472</v>
      </c>
      <c r="B51" s="4" t="n">
        <v>769061</v>
      </c>
    </row>
    <row r="52" spans="1:2">
      <c r="A52" s="3" t="s">
        <v>1474</v>
      </c>
    </row>
    <row r="53" spans="1:2">
      <c r="A53" s="5" t="s">
        <v>1460</v>
      </c>
    </row>
    <row r="54" spans="1:2">
      <c r="A54" s="3" t="s">
        <v>1461</v>
      </c>
      <c r="B54" s="4" t="n">
        <v>105782141</v>
      </c>
    </row>
    <row r="55" spans="1:2">
      <c r="A55" s="3" t="s">
        <v>183</v>
      </c>
      <c r="B55" s="4" t="n">
        <v>2400464</v>
      </c>
    </row>
    <row r="56" spans="1:2">
      <c r="A56" s="3" t="s">
        <v>1462</v>
      </c>
      <c r="B56" s="4" t="n">
        <v>7804083</v>
      </c>
    </row>
    <row r="57" spans="1:2">
      <c r="A57" s="3" t="s">
        <v>1463</v>
      </c>
      <c r="B57" s="4" t="n">
        <v>3478550</v>
      </c>
    </row>
    <row r="58" spans="1:2">
      <c r="A58" s="3" t="s">
        <v>1464</v>
      </c>
      <c r="B58" s="4" t="n">
        <v>-16300000</v>
      </c>
    </row>
    <row r="59" spans="1:2">
      <c r="A59" s="3" t="s">
        <v>186</v>
      </c>
      <c r="B59" s="4" t="n">
        <v>-4000000</v>
      </c>
    </row>
    <row r="60" spans="1:2">
      <c r="A60" s="3" t="s">
        <v>1465</v>
      </c>
      <c r="B60" s="4" t="n">
        <v>83523749</v>
      </c>
    </row>
    <row r="61" spans="1:2">
      <c r="A61" s="3" t="s">
        <v>1466</v>
      </c>
      <c r="B61" s="4" t="n">
        <v>-78673459</v>
      </c>
    </row>
    <row r="62" spans="1:2">
      <c r="A62" s="3" t="s">
        <v>1467</v>
      </c>
      <c r="B62" s="4" t="n">
        <v>1000036</v>
      </c>
    </row>
    <row r="63" spans="1:2">
      <c r="A63" s="3" t="s">
        <v>1468</v>
      </c>
      <c r="B63" s="4" t="n">
        <v>-2462250</v>
      </c>
    </row>
    <row r="64" spans="1:2">
      <c r="A64" s="3" t="s">
        <v>1469</v>
      </c>
      <c r="B64" s="4" t="n">
        <v>398371</v>
      </c>
    </row>
    <row r="65" spans="1:2">
      <c r="A65" s="3" t="s">
        <v>1470</v>
      </c>
      <c r="B65" s="4" t="n">
        <v>-5230920</v>
      </c>
    </row>
    <row r="66" spans="1:2">
      <c r="A66" s="3" t="s">
        <v>1471</v>
      </c>
      <c r="B66" s="4" t="n">
        <v>90588</v>
      </c>
    </row>
    <row r="67" spans="1:2">
      <c r="A67" s="3" t="s">
        <v>1472</v>
      </c>
      <c r="B67" s="7" t="n">
        <v>103042273</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5</v>
      </c>
      <c r="B1" s="2" t="s">
        <v>1</v>
      </c>
    </row>
    <row r="2" spans="1:4">
      <c r="B2" s="2" t="s">
        <v>205</v>
      </c>
      <c r="C2" s="2" t="s">
        <v>676</v>
      </c>
      <c r="D2" s="2" t="s">
        <v>842</v>
      </c>
    </row>
    <row r="3" spans="1:4">
      <c r="A3" s="5" t="s">
        <v>1476</v>
      </c>
    </row>
    <row r="4" spans="1:4">
      <c r="A4" s="3" t="s">
        <v>1477</v>
      </c>
      <c r="B4" s="7" t="n">
        <v>14031533</v>
      </c>
      <c r="C4" s="7" t="n">
        <v>12253624</v>
      </c>
      <c r="D4" s="7" t="n">
        <v>13946612</v>
      </c>
    </row>
    <row r="5" spans="1:4">
      <c r="A5" s="3" t="s">
        <v>1478</v>
      </c>
      <c r="B5" s="4" t="n">
        <v>709744</v>
      </c>
      <c r="C5" s="4" t="n">
        <v>575687</v>
      </c>
      <c r="D5" s="4" t="n">
        <v>329900</v>
      </c>
    </row>
    <row r="6" spans="1:4">
      <c r="A6" s="5" t="s">
        <v>1479</v>
      </c>
    </row>
    <row r="7" spans="1:4">
      <c r="A7" s="3" t="s">
        <v>1480</v>
      </c>
      <c r="B7" s="4" t="n">
        <v>474567</v>
      </c>
      <c r="C7" s="4" t="n">
        <v>509684</v>
      </c>
      <c r="D7" s="4" t="n">
        <v>590657</v>
      </c>
    </row>
    <row r="8" spans="1:4">
      <c r="A8" s="5" t="s">
        <v>1481</v>
      </c>
    </row>
    <row r="9" spans="1:4">
      <c r="A9" s="3" t="s">
        <v>1482</v>
      </c>
      <c r="B9" s="4" t="n">
        <v>1600000</v>
      </c>
      <c r="C9" s="4" t="n">
        <v>212400</v>
      </c>
      <c r="D9" s="4" t="n">
        <v>140000</v>
      </c>
    </row>
    <row r="10" spans="1:4">
      <c r="A10" s="3" t="s">
        <v>1483</v>
      </c>
      <c r="B10" s="4" t="n">
        <v>65430</v>
      </c>
      <c r="C10" s="4" t="n">
        <v>31373</v>
      </c>
      <c r="D10" s="4" t="n">
        <v>14061</v>
      </c>
    </row>
    <row r="11" spans="1:4">
      <c r="A11" s="3" t="s">
        <v>1484</v>
      </c>
      <c r="B11" s="4" t="n">
        <v>18350</v>
      </c>
      <c r="C11" s="4" t="n">
        <v>24245</v>
      </c>
      <c r="D11" s="4" t="n">
        <v>358370</v>
      </c>
    </row>
    <row r="12" spans="1:4">
      <c r="A12" s="3" t="s">
        <v>1485</v>
      </c>
    </row>
    <row r="13" spans="1:4">
      <c r="A13" s="5" t="s">
        <v>1476</v>
      </c>
    </row>
    <row r="14" spans="1:4">
      <c r="A14" s="3" t="s">
        <v>1486</v>
      </c>
      <c r="B14" s="4" t="n">
        <v>79141</v>
      </c>
      <c r="C14" s="4" t="n">
        <v>142746</v>
      </c>
      <c r="D14" s="4" t="n">
        <v>46328</v>
      </c>
    </row>
    <row r="15" spans="1:4">
      <c r="A15" s="3" t="s">
        <v>1487</v>
      </c>
    </row>
    <row r="16" spans="1:4">
      <c r="A16" s="5" t="s">
        <v>1476</v>
      </c>
    </row>
    <row r="17" spans="1:4">
      <c r="A17" s="3" t="s">
        <v>1487</v>
      </c>
      <c r="B17" s="4" t="n">
        <v>41301</v>
      </c>
      <c r="C17" s="4" t="n">
        <v>33231</v>
      </c>
      <c r="D17" s="4" t="n">
        <v>34725</v>
      </c>
    </row>
    <row r="18" spans="1:4">
      <c r="A18" s="3" t="s">
        <v>1488</v>
      </c>
    </row>
    <row r="19" spans="1:4">
      <c r="A19" s="5" t="s">
        <v>1479</v>
      </c>
    </row>
    <row r="20" spans="1:4">
      <c r="A20" s="3" t="s">
        <v>1489</v>
      </c>
      <c r="B20" s="4" t="n">
        <v>10367151</v>
      </c>
      <c r="C20" s="4" t="n">
        <v>5457311</v>
      </c>
      <c r="D20" s="4" t="n">
        <v>3330668</v>
      </c>
    </row>
    <row r="21" spans="1:4">
      <c r="A21" s="3" t="s">
        <v>1490</v>
      </c>
    </row>
    <row r="22" spans="1:4">
      <c r="A22" s="5" t="s">
        <v>1476</v>
      </c>
    </row>
    <row r="23" spans="1:4">
      <c r="A23" s="3" t="s">
        <v>1478</v>
      </c>
      <c r="B23" s="4" t="n">
        <v>1416883</v>
      </c>
      <c r="C23" s="4" t="n">
        <v>689860</v>
      </c>
      <c r="D23" s="4" t="n">
        <v>643597</v>
      </c>
    </row>
    <row r="24" spans="1:4">
      <c r="A24" s="3" t="s">
        <v>1491</v>
      </c>
    </row>
    <row r="25" spans="1:4">
      <c r="A25" s="5" t="s">
        <v>1476</v>
      </c>
    </row>
    <row r="26" spans="1:4">
      <c r="A26" s="3" t="s">
        <v>1477</v>
      </c>
      <c r="B26" s="4" t="n">
        <v>10612330</v>
      </c>
      <c r="C26" s="4" t="n">
        <v>10311722</v>
      </c>
      <c r="D26" s="4" t="n">
        <v>10998505</v>
      </c>
    </row>
    <row r="27" spans="1:4">
      <c r="A27" s="3" t="s">
        <v>1478</v>
      </c>
      <c r="B27" s="4" t="n">
        <v>581566</v>
      </c>
      <c r="C27" s="4" t="n">
        <v>567628</v>
      </c>
      <c r="D27" s="4" t="n">
        <v>314544</v>
      </c>
    </row>
    <row r="28" spans="1:4">
      <c r="A28" s="5" t="s">
        <v>1479</v>
      </c>
    </row>
    <row r="29" spans="1:4">
      <c r="A29" s="3" t="s">
        <v>1480</v>
      </c>
      <c r="B29" s="4" t="n">
        <v>474567</v>
      </c>
      <c r="C29" s="4" t="n">
        <v>509558</v>
      </c>
      <c r="D29" s="4" t="n">
        <v>590657</v>
      </c>
    </row>
    <row r="30" spans="1:4">
      <c r="A30" s="5" t="s">
        <v>1481</v>
      </c>
    </row>
    <row r="31" spans="1:4">
      <c r="A31" s="3" t="s">
        <v>1492</v>
      </c>
      <c r="B31" s="4" t="n">
        <v>117587</v>
      </c>
      <c r="C31" s="4" t="n">
        <v>246149</v>
      </c>
      <c r="D31" s="4" t="n">
        <v>326217</v>
      </c>
    </row>
    <row r="32" spans="1:4">
      <c r="A32" s="3" t="s">
        <v>1493</v>
      </c>
    </row>
    <row r="33" spans="1:4">
      <c r="A33" s="5" t="s">
        <v>1476</v>
      </c>
    </row>
    <row r="34" spans="1:4">
      <c r="A34" s="3" t="s">
        <v>1486</v>
      </c>
      <c r="B34" s="4" t="n">
        <v>77095</v>
      </c>
      <c r="C34" s="4" t="n">
        <v>101323</v>
      </c>
      <c r="D34" s="4" t="n">
        <v>46328</v>
      </c>
    </row>
    <row r="35" spans="1:4">
      <c r="A35" s="3" t="s">
        <v>1494</v>
      </c>
    </row>
    <row r="36" spans="1:4">
      <c r="A36" s="5" t="s">
        <v>1476</v>
      </c>
    </row>
    <row r="37" spans="1:4">
      <c r="A37" s="3" t="s">
        <v>1487</v>
      </c>
      <c r="B37" s="4" t="n">
        <v>40875</v>
      </c>
      <c r="C37" s="4" t="n">
        <v>33231</v>
      </c>
      <c r="D37" s="4" t="n">
        <v>34476</v>
      </c>
    </row>
    <row r="38" spans="1:4">
      <c r="A38" s="3" t="s">
        <v>1495</v>
      </c>
    </row>
    <row r="39" spans="1:4">
      <c r="A39" s="5" t="s">
        <v>1479</v>
      </c>
    </row>
    <row r="40" spans="1:4">
      <c r="A40" s="3" t="s">
        <v>1496</v>
      </c>
      <c r="B40" s="4" t="n">
        <v>1205355</v>
      </c>
      <c r="C40" s="4" t="n">
        <v>1525349</v>
      </c>
      <c r="D40" s="4" t="n">
        <v>1737344</v>
      </c>
    </row>
    <row r="41" spans="1:4">
      <c r="A41" s="3" t="s">
        <v>1497</v>
      </c>
    </row>
    <row r="42" spans="1:4">
      <c r="A42" s="5" t="s">
        <v>1479</v>
      </c>
    </row>
    <row r="43" spans="1:4">
      <c r="A43" s="3" t="s">
        <v>1489</v>
      </c>
      <c r="B43" s="4" t="n">
        <v>3849889</v>
      </c>
      <c r="C43" s="4" t="n">
        <v>1626782</v>
      </c>
      <c r="D43" s="4" t="n">
        <v>1640051</v>
      </c>
    </row>
    <row r="44" spans="1:4">
      <c r="A44" s="3" t="s">
        <v>1498</v>
      </c>
    </row>
    <row r="45" spans="1:4">
      <c r="A45" s="5" t="s">
        <v>1479</v>
      </c>
    </row>
    <row r="46" spans="1:4">
      <c r="A46" s="3" t="s">
        <v>1496</v>
      </c>
      <c r="B46" s="4" t="n">
        <v>326830</v>
      </c>
      <c r="C46" s="4" t="n">
        <v>307354</v>
      </c>
      <c r="D46" s="4" t="n">
        <v>324872</v>
      </c>
    </row>
    <row r="47" spans="1:4">
      <c r="A47" s="3" t="s">
        <v>1499</v>
      </c>
    </row>
    <row r="48" spans="1:4">
      <c r="A48" s="5" t="s">
        <v>1476</v>
      </c>
    </row>
    <row r="49" spans="1:4">
      <c r="A49" s="3" t="s">
        <v>1478</v>
      </c>
      <c r="B49" s="4" t="n">
        <v>1397346</v>
      </c>
      <c r="C49" s="4" t="n">
        <v>686474</v>
      </c>
      <c r="D49" s="4" t="n">
        <v>643597</v>
      </c>
    </row>
    <row r="50" spans="1:4">
      <c r="A50" s="3" t="s">
        <v>1500</v>
      </c>
    </row>
    <row r="51" spans="1:4">
      <c r="A51" s="5" t="s">
        <v>1479</v>
      </c>
    </row>
    <row r="52" spans="1:4">
      <c r="A52" s="3" t="s">
        <v>1496</v>
      </c>
      <c r="D52" s="4" t="n">
        <v>62623</v>
      </c>
    </row>
    <row r="53" spans="1:4">
      <c r="A53" s="3" t="s">
        <v>1501</v>
      </c>
    </row>
    <row r="54" spans="1:4">
      <c r="A54" s="5" t="s">
        <v>1476</v>
      </c>
    </row>
    <row r="55" spans="1:4">
      <c r="A55" s="3" t="s">
        <v>1477</v>
      </c>
      <c r="B55" s="4" t="n">
        <v>682992</v>
      </c>
      <c r="C55" s="4" t="n">
        <v>688308</v>
      </c>
      <c r="D55" s="4" t="n">
        <v>703628</v>
      </c>
    </row>
    <row r="56" spans="1:4">
      <c r="A56" s="3" t="s">
        <v>1478</v>
      </c>
      <c r="B56" s="4" t="n">
        <v>8776</v>
      </c>
      <c r="C56" s="4" t="n">
        <v>4444</v>
      </c>
      <c r="D56" s="4" t="n">
        <v>14803</v>
      </c>
    </row>
    <row r="57" spans="1:4">
      <c r="A57" s="3" t="s">
        <v>1502</v>
      </c>
    </row>
    <row r="58" spans="1:4">
      <c r="A58" s="5" t="s">
        <v>1476</v>
      </c>
    </row>
    <row r="59" spans="1:4">
      <c r="A59" s="3" t="s">
        <v>1487</v>
      </c>
      <c r="D59" s="4" t="n">
        <v>249</v>
      </c>
    </row>
    <row r="60" spans="1:4">
      <c r="A60" s="3" t="s">
        <v>90</v>
      </c>
    </row>
    <row r="61" spans="1:4">
      <c r="A61" s="5" t="s">
        <v>1476</v>
      </c>
    </row>
    <row r="62" spans="1:4">
      <c r="A62" s="3" t="s">
        <v>1477</v>
      </c>
      <c r="B62" s="4" t="n">
        <v>2031159</v>
      </c>
      <c r="C62" s="4" t="n">
        <v>648145</v>
      </c>
      <c r="D62" s="4" t="n">
        <v>79034</v>
      </c>
    </row>
    <row r="63" spans="1:4">
      <c r="A63" s="3" t="s">
        <v>1478</v>
      </c>
      <c r="B63" s="4" t="n">
        <v>118280</v>
      </c>
      <c r="C63" s="4" t="n">
        <v>3031</v>
      </c>
    </row>
    <row r="64" spans="1:4">
      <c r="A64" s="5" t="s">
        <v>1479</v>
      </c>
    </row>
    <row r="65" spans="1:4">
      <c r="A65" s="3" t="s">
        <v>1480</v>
      </c>
      <c r="C65" s="4" t="n">
        <v>126</v>
      </c>
    </row>
    <row r="66" spans="1:4">
      <c r="A66" s="5" t="s">
        <v>1481</v>
      </c>
    </row>
    <row r="67" spans="1:4">
      <c r="A67" s="3" t="s">
        <v>1482</v>
      </c>
      <c r="B67" s="4" t="n">
        <v>500000</v>
      </c>
      <c r="C67" s="4" t="n">
        <v>212400</v>
      </c>
      <c r="D67" s="4" t="n">
        <v>140000</v>
      </c>
    </row>
    <row r="68" spans="1:4">
      <c r="A68" s="3" t="s">
        <v>1483</v>
      </c>
      <c r="B68" s="4" t="n">
        <v>41005</v>
      </c>
      <c r="C68" s="4" t="n">
        <v>31373</v>
      </c>
      <c r="D68" s="4" t="n">
        <v>14061</v>
      </c>
    </row>
    <row r="69" spans="1:4">
      <c r="A69" s="3" t="s">
        <v>1484</v>
      </c>
      <c r="B69" s="4" t="n">
        <v>18350</v>
      </c>
      <c r="C69" s="4" t="n">
        <v>24245</v>
      </c>
      <c r="D69" s="4" t="n">
        <v>340900</v>
      </c>
    </row>
    <row r="70" spans="1:4">
      <c r="A70" s="3" t="s">
        <v>1503</v>
      </c>
    </row>
    <row r="71" spans="1:4">
      <c r="A71" s="5" t="s">
        <v>1476</v>
      </c>
    </row>
    <row r="72" spans="1:4">
      <c r="A72" s="3" t="s">
        <v>1486</v>
      </c>
      <c r="B72" s="4" t="n">
        <v>2046</v>
      </c>
      <c r="C72" s="4" t="n">
        <v>41423</v>
      </c>
    </row>
    <row r="73" spans="1:4">
      <c r="A73" s="3" t="s">
        <v>1504</v>
      </c>
    </row>
    <row r="74" spans="1:4">
      <c r="A74" s="5" t="s">
        <v>1476</v>
      </c>
    </row>
    <row r="75" spans="1:4">
      <c r="A75" s="3" t="s">
        <v>1487</v>
      </c>
      <c r="B75" s="4" t="n">
        <v>426</v>
      </c>
    </row>
    <row r="76" spans="1:4">
      <c r="A76" s="3" t="s">
        <v>1505</v>
      </c>
    </row>
    <row r="77" spans="1:4">
      <c r="A77" s="5" t="s">
        <v>1479</v>
      </c>
    </row>
    <row r="78" spans="1:4">
      <c r="A78" s="3" t="s">
        <v>1489</v>
      </c>
      <c r="B78" s="4" t="n">
        <v>6516087</v>
      </c>
      <c r="C78" s="4" t="n">
        <v>3799116</v>
      </c>
      <c r="D78" s="4" t="n">
        <v>1276078</v>
      </c>
    </row>
    <row r="79" spans="1:4">
      <c r="A79" s="3" t="s">
        <v>1506</v>
      </c>
    </row>
    <row r="80" spans="1:4">
      <c r="A80" s="5" t="s">
        <v>1476</v>
      </c>
    </row>
    <row r="81" spans="1:4">
      <c r="A81" s="3" t="s">
        <v>1478</v>
      </c>
      <c r="B81" s="4" t="n">
        <v>19537</v>
      </c>
      <c r="C81" s="4" t="n">
        <v>3386</v>
      </c>
    </row>
    <row r="82" spans="1:4">
      <c r="A82" s="3" t="s">
        <v>1507</v>
      </c>
    </row>
    <row r="83" spans="1:4">
      <c r="A83" s="5" t="s">
        <v>1479</v>
      </c>
    </row>
    <row r="84" spans="1:4">
      <c r="A84" s="3" t="s">
        <v>1496</v>
      </c>
      <c r="B84" s="4" t="n">
        <v>269204</v>
      </c>
      <c r="C84" s="4" t="n">
        <v>151552</v>
      </c>
    </row>
    <row r="85" spans="1:4">
      <c r="A85" s="3" t="s">
        <v>91</v>
      </c>
    </row>
    <row r="86" spans="1:4">
      <c r="A86" s="5" t="s">
        <v>1476</v>
      </c>
    </row>
    <row r="87" spans="1:4">
      <c r="A87" s="3" t="s">
        <v>1477</v>
      </c>
      <c r="B87" s="4" t="n">
        <v>705052</v>
      </c>
      <c r="C87" s="4" t="n">
        <v>605449</v>
      </c>
      <c r="D87" s="4" t="n">
        <v>2165445</v>
      </c>
    </row>
    <row r="88" spans="1:4">
      <c r="A88" s="3" t="s">
        <v>1478</v>
      </c>
      <c r="B88" s="4" t="n">
        <v>1122</v>
      </c>
      <c r="C88" s="4" t="n">
        <v>584</v>
      </c>
      <c r="D88" s="4" t="n">
        <v>553</v>
      </c>
    </row>
    <row r="89" spans="1:4">
      <c r="A89" s="5" t="s">
        <v>1481</v>
      </c>
    </row>
    <row r="90" spans="1:4">
      <c r="A90" s="3" t="s">
        <v>1482</v>
      </c>
      <c r="B90" s="4" t="n">
        <v>1100000</v>
      </c>
    </row>
    <row r="91" spans="1:4">
      <c r="A91" s="3" t="s">
        <v>1483</v>
      </c>
      <c r="B91" s="4" t="n">
        <v>24425</v>
      </c>
    </row>
    <row r="92" spans="1:4">
      <c r="A92" s="3" t="s">
        <v>1484</v>
      </c>
      <c r="D92" s="4" t="n">
        <v>17470</v>
      </c>
    </row>
    <row r="93" spans="1:4">
      <c r="A93" s="3" t="s">
        <v>1508</v>
      </c>
    </row>
    <row r="94" spans="1:4">
      <c r="A94" s="5" t="s">
        <v>1479</v>
      </c>
    </row>
    <row r="95" spans="1:4">
      <c r="A95" s="3" t="s">
        <v>1489</v>
      </c>
      <c r="B95" s="4" t="n">
        <v>1175</v>
      </c>
      <c r="C95" s="4" t="n">
        <v>31413</v>
      </c>
      <c r="D95" s="4" t="n">
        <v>414539</v>
      </c>
    </row>
    <row r="96" spans="1:4">
      <c r="A96" s="3" t="s">
        <v>1155</v>
      </c>
    </row>
    <row r="97" spans="1:4">
      <c r="A97" s="5" t="s">
        <v>1481</v>
      </c>
    </row>
    <row r="98" spans="1:4">
      <c r="A98" s="3" t="s">
        <v>1509</v>
      </c>
      <c r="B98" s="4" t="n">
        <v>3901000</v>
      </c>
      <c r="C98" s="4" t="n">
        <v>5145959</v>
      </c>
      <c r="D98" s="4" t="n">
        <v>5929000</v>
      </c>
    </row>
    <row r="99" spans="1:4">
      <c r="A99" s="3" t="s">
        <v>1510</v>
      </c>
      <c r="B99" s="4" t="n">
        <v>225934</v>
      </c>
      <c r="C99" s="4" t="n">
        <v>226118</v>
      </c>
      <c r="D99" s="4" t="n">
        <v>149213</v>
      </c>
    </row>
    <row r="100" spans="1:4">
      <c r="A100" s="3" t="s">
        <v>1511</v>
      </c>
      <c r="B100" s="4" t="n">
        <v>600000</v>
      </c>
      <c r="C100" s="4" t="n">
        <v>1040000</v>
      </c>
      <c r="D100" s="4" t="n">
        <v>1150000</v>
      </c>
    </row>
    <row r="101" spans="1:4">
      <c r="A101" s="3" t="s">
        <v>1512</v>
      </c>
      <c r="B101" s="4" t="n">
        <v>600036</v>
      </c>
      <c r="C101" s="4" t="n">
        <v>1040036</v>
      </c>
      <c r="D101" s="4" t="n">
        <v>1150064</v>
      </c>
    </row>
    <row r="102" spans="1:4">
      <c r="A102" s="3" t="s">
        <v>1513</v>
      </c>
      <c r="B102" s="4" t="n">
        <v>1570000</v>
      </c>
    </row>
    <row r="103" spans="1:4">
      <c r="A103" s="3" t="s">
        <v>1514</v>
      </c>
      <c r="B103" s="4" t="n">
        <v>523253</v>
      </c>
      <c r="C103" s="4" t="n">
        <v>40200</v>
      </c>
      <c r="D103" s="4" t="n">
        <v>122000</v>
      </c>
    </row>
    <row r="104" spans="1:4">
      <c r="A104" s="3" t="s">
        <v>1515</v>
      </c>
      <c r="B104" s="7" t="n">
        <v>4000</v>
      </c>
      <c r="C104" s="7" t="n">
        <v>23000</v>
      </c>
      <c r="D104" s="7" t="n">
        <v>27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AB10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32"/>
    <col customWidth="1" max="7" min="7" width="21"/>
    <col customWidth="1" max="8" min="8" width="21"/>
    <col customWidth="1" max="9" min="9" width="3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14"/>
    <col customWidth="1" max="26" min="26" width="14"/>
    <col customWidth="1" max="27" min="27" width="14"/>
    <col customWidth="1" max="28" min="28" width="31"/>
  </cols>
  <sheetData>
    <row r="1" spans="1:28">
      <c r="A1" s="1" t="s">
        <v>1516</v>
      </c>
      <c r="B1" s="2" t="s">
        <v>29</v>
      </c>
      <c r="C1" s="2" t="s">
        <v>1517</v>
      </c>
      <c r="D1" s="2" t="s">
        <v>1518</v>
      </c>
      <c r="E1" s="2" t="s">
        <v>1519</v>
      </c>
      <c r="F1" s="2" t="s">
        <v>1520</v>
      </c>
      <c r="G1" s="2" t="s">
        <v>1521</v>
      </c>
      <c r="H1" s="2" t="s">
        <v>157</v>
      </c>
      <c r="I1" s="2" t="s">
        <v>1522</v>
      </c>
      <c r="J1" s="2" t="s">
        <v>1523</v>
      </c>
      <c r="K1" s="2" t="s">
        <v>1524</v>
      </c>
      <c r="L1" s="2" t="s">
        <v>1525</v>
      </c>
      <c r="M1" s="2" t="s">
        <v>1526</v>
      </c>
      <c r="N1" s="2" t="s">
        <v>1527</v>
      </c>
      <c r="O1" s="2" t="s">
        <v>157</v>
      </c>
      <c r="P1" s="2" t="s">
        <v>30</v>
      </c>
      <c r="Q1" s="2" t="s">
        <v>28</v>
      </c>
      <c r="R1" s="2" t="s">
        <v>29</v>
      </c>
      <c r="S1" s="2" t="s">
        <v>30</v>
      </c>
      <c r="T1" s="2" t="s">
        <v>157</v>
      </c>
      <c r="U1" s="2" t="s">
        <v>1528</v>
      </c>
      <c r="V1" s="2" t="s">
        <v>1529</v>
      </c>
      <c r="W1" s="2" t="s">
        <v>29</v>
      </c>
      <c r="X1" s="2" t="s">
        <v>1530</v>
      </c>
      <c r="Y1" s="2" t="s">
        <v>1531</v>
      </c>
      <c r="Z1" s="2" t="s">
        <v>1532</v>
      </c>
      <c r="AA1" s="2" t="s">
        <v>1533</v>
      </c>
      <c r="AB1" s="2" t="s">
        <v>1534</v>
      </c>
    </row>
    <row r="2" spans="1:28">
      <c r="A2" s="5" t="s">
        <v>501</v>
      </c>
    </row>
    <row r="3" spans="1:28">
      <c r="A3" s="3" t="s">
        <v>1535</v>
      </c>
      <c r="Q3" s="6" t="n">
        <v>2369</v>
      </c>
      <c r="R3" s="7" t="n">
        <v>15414</v>
      </c>
      <c r="S3" s="7" t="n">
        <v>1134512</v>
      </c>
      <c r="T3" s="7" t="n">
        <v>10263</v>
      </c>
    </row>
    <row r="4" spans="1:28">
      <c r="A4" s="3" t="s">
        <v>1536</v>
      </c>
      <c r="Q4" s="4" t="n">
        <v>131767</v>
      </c>
      <c r="R4" s="4" t="n">
        <v>857317</v>
      </c>
      <c r="S4" s="4" t="n">
        <v>30000</v>
      </c>
      <c r="T4" s="4" t="n">
        <v>1365230</v>
      </c>
    </row>
    <row r="5" spans="1:28">
      <c r="A5" s="3" t="s">
        <v>826</v>
      </c>
      <c r="H5" s="7" t="n">
        <v>91989216</v>
      </c>
      <c r="O5" s="7" t="n">
        <v>91989216</v>
      </c>
      <c r="P5" s="7" t="n">
        <v>90868235</v>
      </c>
      <c r="Q5" s="4" t="n">
        <v>14769795</v>
      </c>
      <c r="S5" s="4" t="n">
        <v>90868235</v>
      </c>
      <c r="T5" s="4" t="n">
        <v>91989216</v>
      </c>
      <c r="W5" s="7" t="n">
        <v>96096715</v>
      </c>
    </row>
    <row r="6" spans="1:28">
      <c r="A6" s="3" t="s">
        <v>1537</v>
      </c>
      <c r="Q6" s="4" t="n">
        <v>70847</v>
      </c>
      <c r="R6" s="4" t="n">
        <v>460955</v>
      </c>
      <c r="S6" s="4" t="n">
        <v>271609</v>
      </c>
      <c r="T6" s="4" t="n">
        <v>805764</v>
      </c>
    </row>
    <row r="7" spans="1:28">
      <c r="A7" s="3" t="s">
        <v>1484</v>
      </c>
      <c r="R7" s="7" t="n">
        <v>18350</v>
      </c>
      <c r="S7" s="4" t="n">
        <v>24245</v>
      </c>
      <c r="T7" s="4" t="n">
        <v>358370</v>
      </c>
    </row>
    <row r="8" spans="1:28">
      <c r="A8" s="3" t="s">
        <v>1538</v>
      </c>
      <c r="P8" s="4" t="n">
        <v>14903798</v>
      </c>
      <c r="Q8" s="6" t="n">
        <v>2290672</v>
      </c>
      <c r="S8" s="7" t="n">
        <v>14903798</v>
      </c>
      <c r="W8" s="4" t="n">
        <v>14903798</v>
      </c>
    </row>
    <row r="9" spans="1:28">
      <c r="A9" s="3" t="s">
        <v>1155</v>
      </c>
    </row>
    <row r="10" spans="1:28">
      <c r="A10" s="5" t="s">
        <v>501</v>
      </c>
    </row>
    <row r="11" spans="1:28">
      <c r="A11" s="3" t="s">
        <v>1539</v>
      </c>
      <c r="F11" s="7" t="n">
        <v>474620</v>
      </c>
    </row>
    <row r="12" spans="1:28">
      <c r="A12" s="3" t="s">
        <v>1540</v>
      </c>
      <c r="F12" s="4" t="n">
        <v>279190</v>
      </c>
    </row>
    <row r="13" spans="1:28">
      <c r="A13" s="3" t="s">
        <v>1541</v>
      </c>
      <c r="F13" s="7" t="n">
        <v>195430</v>
      </c>
    </row>
    <row r="14" spans="1:28">
      <c r="A14" s="3" t="s">
        <v>1542</v>
      </c>
      <c r="F14" s="4" t="n">
        <v>2</v>
      </c>
    </row>
    <row r="15" spans="1:28">
      <c r="A15" s="3" t="s">
        <v>1543</v>
      </c>
      <c r="P15" s="4" t="n">
        <v>120040</v>
      </c>
    </row>
    <row r="16" spans="1:28">
      <c r="A16" s="3" t="s">
        <v>1544</v>
      </c>
      <c r="P16" s="4" t="n">
        <v>76620</v>
      </c>
    </row>
    <row r="17" spans="1:28">
      <c r="A17" s="3" t="s">
        <v>1545</v>
      </c>
    </row>
    <row r="18" spans="1:28">
      <c r="A18" s="5" t="s">
        <v>501</v>
      </c>
    </row>
    <row r="19" spans="1:28">
      <c r="A19" s="3" t="s">
        <v>1536</v>
      </c>
      <c r="O19" s="4" t="n">
        <v>246630</v>
      </c>
    </row>
    <row r="20" spans="1:28">
      <c r="A20" s="3" t="s">
        <v>686</v>
      </c>
      <c r="K20" s="3" t="s">
        <v>688</v>
      </c>
    </row>
    <row r="21" spans="1:28">
      <c r="A21" s="3" t="s">
        <v>1546</v>
      </c>
      <c r="K21" s="7" t="n">
        <v>616580</v>
      </c>
    </row>
    <row r="22" spans="1:28">
      <c r="A22" s="3" t="s">
        <v>1547</v>
      </c>
      <c r="H22" s="4" t="n">
        <v>369950</v>
      </c>
      <c r="O22" s="4" t="n">
        <v>369950</v>
      </c>
      <c r="T22" s="4" t="n">
        <v>369950</v>
      </c>
    </row>
    <row r="23" spans="1:28">
      <c r="A23" s="3" t="s">
        <v>691</v>
      </c>
    </row>
    <row r="24" spans="1:28">
      <c r="A24" s="5" t="s">
        <v>501</v>
      </c>
    </row>
    <row r="25" spans="1:28">
      <c r="A25" s="3" t="s">
        <v>1536</v>
      </c>
      <c r="K25" s="7" t="n">
        <v>400000</v>
      </c>
    </row>
    <row r="26" spans="1:28">
      <c r="A26" s="3" t="s">
        <v>686</v>
      </c>
      <c r="K26" s="3" t="s">
        <v>692</v>
      </c>
      <c r="Q26" s="3" t="s">
        <v>692</v>
      </c>
      <c r="R26" s="3" t="s">
        <v>692</v>
      </c>
      <c r="S26" s="3" t="s">
        <v>692</v>
      </c>
    </row>
    <row r="27" spans="1:28">
      <c r="A27" s="3" t="s">
        <v>1548</v>
      </c>
    </row>
    <row r="28" spans="1:28">
      <c r="A28" s="5" t="s">
        <v>501</v>
      </c>
    </row>
    <row r="29" spans="1:28">
      <c r="A29" s="3" t="s">
        <v>686</v>
      </c>
      <c r="L29" s="3" t="s">
        <v>1549</v>
      </c>
    </row>
    <row r="30" spans="1:28">
      <c r="A30" s="3" t="s">
        <v>1515</v>
      </c>
      <c r="L30" s="7" t="n">
        <v>200000</v>
      </c>
    </row>
    <row r="31" spans="1:28">
      <c r="A31" s="3" t="s">
        <v>1550</v>
      </c>
    </row>
    <row r="32" spans="1:28">
      <c r="A32" s="5" t="s">
        <v>501</v>
      </c>
    </row>
    <row r="33" spans="1:28">
      <c r="A33" s="3" t="s">
        <v>1535</v>
      </c>
      <c r="J33" s="7" t="n">
        <v>150000</v>
      </c>
    </row>
    <row r="34" spans="1:28">
      <c r="A34" s="3" t="s">
        <v>686</v>
      </c>
      <c r="I34" s="3" t="s">
        <v>688</v>
      </c>
      <c r="J34" s="3" t="s">
        <v>688</v>
      </c>
    </row>
    <row r="35" spans="1:28">
      <c r="A35" s="3" t="s">
        <v>1551</v>
      </c>
      <c r="J35" s="7" t="n">
        <v>283150</v>
      </c>
    </row>
    <row r="36" spans="1:28">
      <c r="A36" s="3" t="s">
        <v>1546</v>
      </c>
      <c r="J36" s="7" t="n">
        <v>433150</v>
      </c>
    </row>
    <row r="37" spans="1:28">
      <c r="A37" s="3" t="s">
        <v>1552</v>
      </c>
    </row>
    <row r="38" spans="1:28">
      <c r="A38" s="5" t="s">
        <v>501</v>
      </c>
    </row>
    <row r="39" spans="1:28">
      <c r="A39" s="3" t="s">
        <v>1484</v>
      </c>
      <c r="M39" s="7" t="n">
        <v>1020000</v>
      </c>
    </row>
    <row r="40" spans="1:28">
      <c r="A40" s="3" t="s">
        <v>894</v>
      </c>
      <c r="M40" s="3" t="s">
        <v>1553</v>
      </c>
    </row>
    <row r="41" spans="1:28">
      <c r="A41" s="3" t="s">
        <v>1554</v>
      </c>
      <c r="G41" s="7" t="n">
        <v>914000</v>
      </c>
    </row>
    <row r="42" spans="1:28">
      <c r="A42" s="3" t="s">
        <v>1555</v>
      </c>
      <c r="G42" s="4" t="n">
        <v>101000</v>
      </c>
    </row>
    <row r="43" spans="1:28">
      <c r="A43" s="3" t="s">
        <v>1556</v>
      </c>
      <c r="G43" s="7" t="n">
        <v>336000</v>
      </c>
    </row>
    <row r="44" spans="1:28">
      <c r="A44" s="3" t="s">
        <v>1557</v>
      </c>
    </row>
    <row r="45" spans="1:28">
      <c r="A45" s="5" t="s">
        <v>501</v>
      </c>
    </row>
    <row r="46" spans="1:28">
      <c r="A46" s="3" t="s">
        <v>1558</v>
      </c>
      <c r="N46" s="3" t="s">
        <v>1559</v>
      </c>
    </row>
    <row r="47" spans="1:28">
      <c r="A47" s="3" t="s">
        <v>1515</v>
      </c>
      <c r="U47" s="7" t="n">
        <v>35000</v>
      </c>
    </row>
    <row r="48" spans="1:28">
      <c r="A48" s="3" t="s">
        <v>1560</v>
      </c>
      <c r="H48" s="4" t="n">
        <v>30000</v>
      </c>
      <c r="O48" s="7" t="n">
        <v>30000</v>
      </c>
      <c r="P48" s="4" t="n">
        <v>24000</v>
      </c>
      <c r="S48" s="7" t="n">
        <v>24000</v>
      </c>
      <c r="T48" s="7" t="n">
        <v>30000</v>
      </c>
      <c r="W48" s="7" t="n">
        <v>18000</v>
      </c>
    </row>
    <row r="49" spans="1:28">
      <c r="A49" s="3" t="s">
        <v>1561</v>
      </c>
    </row>
    <row r="50" spans="1:28">
      <c r="A50" s="5" t="s">
        <v>501</v>
      </c>
    </row>
    <row r="51" spans="1:28">
      <c r="A51" s="3" t="s">
        <v>1562</v>
      </c>
      <c r="I51" s="6" t="n">
        <v>372</v>
      </c>
      <c r="AB51" s="7" t="n">
        <v>311000</v>
      </c>
    </row>
    <row r="52" spans="1:28">
      <c r="A52" s="3" t="s">
        <v>1563</v>
      </c>
      <c r="I52" s="3" t="s">
        <v>1564</v>
      </c>
      <c r="J52" s="3" t="s">
        <v>1564</v>
      </c>
    </row>
    <row r="53" spans="1:28">
      <c r="A53" s="3" t="s">
        <v>1565</v>
      </c>
      <c r="I53" s="6" t="n">
        <v>112</v>
      </c>
      <c r="J53" s="7" t="n">
        <v>93000</v>
      </c>
    </row>
    <row r="54" spans="1:28">
      <c r="A54" s="3" t="s">
        <v>1566</v>
      </c>
      <c r="I54" s="3" t="s">
        <v>1567</v>
      </c>
      <c r="J54" s="3" t="s">
        <v>1567</v>
      </c>
    </row>
    <row r="55" spans="1:28">
      <c r="A55" s="3" t="s">
        <v>826</v>
      </c>
      <c r="AB55" s="7" t="n">
        <v>102000</v>
      </c>
    </row>
    <row r="56" spans="1:28">
      <c r="A56" s="3" t="s">
        <v>1568</v>
      </c>
      <c r="J56" s="7" t="n">
        <v>210000</v>
      </c>
    </row>
    <row r="57" spans="1:28">
      <c r="A57" s="3" t="s">
        <v>1537</v>
      </c>
      <c r="H57" s="7" t="n">
        <v>93000</v>
      </c>
    </row>
    <row r="58" spans="1:28">
      <c r="A58" s="3" t="s">
        <v>560</v>
      </c>
    </row>
    <row r="59" spans="1:28">
      <c r="A59" s="5" t="s">
        <v>501</v>
      </c>
    </row>
    <row r="60" spans="1:28">
      <c r="A60" s="3" t="s">
        <v>686</v>
      </c>
      <c r="D60" s="3" t="s">
        <v>1569</v>
      </c>
    </row>
    <row r="61" spans="1:28">
      <c r="A61" s="3" t="s">
        <v>1114</v>
      </c>
      <c r="Z61" s="3" t="s">
        <v>624</v>
      </c>
    </row>
    <row r="62" spans="1:28">
      <c r="A62" s="3" t="s">
        <v>1539</v>
      </c>
      <c r="D62" s="7" t="n">
        <v>1413000</v>
      </c>
    </row>
    <row r="63" spans="1:28">
      <c r="A63" s="3" t="s">
        <v>1538</v>
      </c>
      <c r="D63" s="4" t="n">
        <v>387000</v>
      </c>
    </row>
    <row r="64" spans="1:28">
      <c r="A64" s="3" t="s">
        <v>1119</v>
      </c>
      <c r="D64" s="7" t="n">
        <v>1026000</v>
      </c>
    </row>
    <row r="65" spans="1:28">
      <c r="A65" s="3" t="s">
        <v>564</v>
      </c>
    </row>
    <row r="66" spans="1:28">
      <c r="A66" s="5" t="s">
        <v>501</v>
      </c>
    </row>
    <row r="67" spans="1:28">
      <c r="A67" s="3" t="s">
        <v>1114</v>
      </c>
      <c r="Q67" s="3" t="s">
        <v>605</v>
      </c>
      <c r="W67" s="3" t="s">
        <v>605</v>
      </c>
    </row>
    <row r="68" spans="1:28">
      <c r="A68" s="3" t="s">
        <v>1570</v>
      </c>
    </row>
    <row r="69" spans="1:28">
      <c r="A69" s="5" t="s">
        <v>501</v>
      </c>
    </row>
    <row r="70" spans="1:28">
      <c r="A70" s="3" t="s">
        <v>1571</v>
      </c>
      <c r="C70" s="3" t="s">
        <v>624</v>
      </c>
    </row>
    <row r="71" spans="1:28">
      <c r="A71" s="3" t="s">
        <v>1572</v>
      </c>
    </row>
    <row r="72" spans="1:28">
      <c r="A72" s="5" t="s">
        <v>501</v>
      </c>
    </row>
    <row r="73" spans="1:28">
      <c r="A73" s="3" t="s">
        <v>1573</v>
      </c>
      <c r="I73" s="4" t="n">
        <v>2</v>
      </c>
      <c r="AB73" s="4" t="n">
        <v>2</v>
      </c>
    </row>
    <row r="74" spans="1:28">
      <c r="A74" s="3" t="s">
        <v>1574</v>
      </c>
    </row>
    <row r="75" spans="1:28">
      <c r="A75" s="5" t="s">
        <v>501</v>
      </c>
    </row>
    <row r="76" spans="1:28">
      <c r="A76" s="3" t="s">
        <v>1575</v>
      </c>
      <c r="J76" s="4" t="n">
        <v>676950</v>
      </c>
    </row>
    <row r="77" spans="1:28">
      <c r="A77" s="3" t="s">
        <v>1535</v>
      </c>
      <c r="J77" s="4" t="n">
        <v>696000</v>
      </c>
    </row>
    <row r="78" spans="1:28">
      <c r="A78" s="3" t="s">
        <v>1576</v>
      </c>
      <c r="J78" s="4" t="n">
        <v>111300</v>
      </c>
    </row>
    <row r="79" spans="1:28">
      <c r="A79" s="3" t="s">
        <v>1541</v>
      </c>
      <c r="J79" s="7" t="n">
        <v>350220</v>
      </c>
    </row>
    <row r="80" spans="1:28">
      <c r="A80" s="3" t="s">
        <v>894</v>
      </c>
      <c r="I80" s="3" t="s">
        <v>1577</v>
      </c>
      <c r="J80" s="3" t="s">
        <v>1577</v>
      </c>
    </row>
    <row r="81" spans="1:28">
      <c r="A81" s="3" t="s">
        <v>1578</v>
      </c>
    </row>
    <row r="82" spans="1:28">
      <c r="A82" s="5" t="s">
        <v>501</v>
      </c>
    </row>
    <row r="83" spans="1:28">
      <c r="A83" s="3" t="s">
        <v>1114</v>
      </c>
      <c r="Y83" s="3" t="s">
        <v>631</v>
      </c>
    </row>
    <row r="84" spans="1:28">
      <c r="A84" s="3" t="s">
        <v>1579</v>
      </c>
    </row>
    <row r="85" spans="1:28">
      <c r="A85" s="5" t="s">
        <v>501</v>
      </c>
    </row>
    <row r="86" spans="1:28">
      <c r="A86" s="3" t="s">
        <v>1114</v>
      </c>
      <c r="Y86" s="3" t="s">
        <v>631</v>
      </c>
    </row>
    <row r="87" spans="1:28">
      <c r="A87" s="3" t="s">
        <v>1580</v>
      </c>
    </row>
    <row r="88" spans="1:28">
      <c r="A88" s="5" t="s">
        <v>501</v>
      </c>
    </row>
    <row r="89" spans="1:28">
      <c r="A89" s="3" t="s">
        <v>1539</v>
      </c>
      <c r="E89" s="7" t="n">
        <v>349950</v>
      </c>
    </row>
    <row r="90" spans="1:28">
      <c r="A90" s="3" t="s">
        <v>1581</v>
      </c>
      <c r="E90" s="3" t="s">
        <v>1582</v>
      </c>
    </row>
    <row r="91" spans="1:28">
      <c r="A91" s="3" t="s">
        <v>1583</v>
      </c>
      <c r="P91" s="7" t="n">
        <v>120000</v>
      </c>
      <c r="S91" s="7" t="n">
        <v>120000</v>
      </c>
      <c r="V91" s="7" t="n">
        <v>94950</v>
      </c>
      <c r="W91" s="7" t="n">
        <v>135000</v>
      </c>
    </row>
    <row r="92" spans="1:28">
      <c r="A92" s="3" t="s">
        <v>1584</v>
      </c>
      <c r="V92" s="7" t="n">
        <v>335410</v>
      </c>
    </row>
    <row r="93" spans="1:28">
      <c r="A93" s="3" t="s">
        <v>1585</v>
      </c>
    </row>
    <row r="94" spans="1:28">
      <c r="A94" s="5" t="s">
        <v>501</v>
      </c>
    </row>
    <row r="95" spans="1:28">
      <c r="A95" s="3" t="s">
        <v>1114</v>
      </c>
      <c r="AA95" s="3" t="s">
        <v>605</v>
      </c>
    </row>
    <row r="96" spans="1:28">
      <c r="A96" s="3" t="s">
        <v>1586</v>
      </c>
    </row>
    <row r="97" spans="1:28">
      <c r="A97" s="5" t="s">
        <v>501</v>
      </c>
    </row>
    <row r="98" spans="1:28">
      <c r="A98" s="3" t="s">
        <v>1587</v>
      </c>
      <c r="E98" s="7" t="n">
        <v>660000</v>
      </c>
    </row>
    <row r="99" spans="1:28">
      <c r="A99" s="3" t="s">
        <v>1588</v>
      </c>
      <c r="E99" s="7" t="n">
        <v>475000</v>
      </c>
    </row>
    <row r="100" spans="1:28">
      <c r="A100" s="3" t="s">
        <v>1589</v>
      </c>
      <c r="E100" s="3" t="s">
        <v>1590</v>
      </c>
    </row>
    <row r="101" spans="1:28">
      <c r="A101" s="3" t="s">
        <v>1591</v>
      </c>
      <c r="E101" s="3" t="s">
        <v>1592</v>
      </c>
    </row>
    <row r="102" spans="1:28">
      <c r="A102" s="3" t="s">
        <v>1130</v>
      </c>
    </row>
    <row r="103" spans="1:28">
      <c r="A103" s="5" t="s">
        <v>501</v>
      </c>
    </row>
    <row r="104" spans="1:28">
      <c r="A104" s="3" t="s">
        <v>1119</v>
      </c>
      <c r="X104" s="7" t="n">
        <v>1864000</v>
      </c>
    </row>
    <row r="105" spans="1:28">
      <c r="A105" s="3" t="s">
        <v>1593</v>
      </c>
      <c r="B105" s="7" t="n">
        <v>12600000</v>
      </c>
      <c r="R105" s="7" t="n">
        <v>1260000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94</v>
      </c>
      <c r="B1" s="2" t="s">
        <v>1595</v>
      </c>
      <c r="C1" s="2" t="s">
        <v>1596</v>
      </c>
      <c r="D1" s="2" t="s">
        <v>1597</v>
      </c>
      <c r="E1" s="2" t="s">
        <v>205</v>
      </c>
      <c r="F1" s="2" t="s">
        <v>676</v>
      </c>
    </row>
    <row r="2" spans="1:6">
      <c r="A2" s="5" t="s">
        <v>1598</v>
      </c>
    </row>
    <row r="3" spans="1:6">
      <c r="A3" s="3" t="s">
        <v>1599</v>
      </c>
      <c r="E3" s="7" t="n">
        <v>2165539</v>
      </c>
      <c r="F3" s="7" t="n">
        <v>1134269</v>
      </c>
    </row>
    <row r="4" spans="1:6">
      <c r="A4" s="3" t="s">
        <v>1600</v>
      </c>
      <c r="E4" s="4" t="n">
        <v>-78388</v>
      </c>
      <c r="F4" s="4" t="n">
        <v>-78262</v>
      </c>
    </row>
    <row r="5" spans="1:6">
      <c r="A5" s="3" t="s">
        <v>44</v>
      </c>
      <c r="E5" s="4" t="n">
        <v>2087151</v>
      </c>
      <c r="F5" s="4" t="n">
        <v>1056007</v>
      </c>
    </row>
    <row r="6" spans="1:6">
      <c r="A6" s="3" t="s">
        <v>1601</v>
      </c>
      <c r="E6" s="4" t="n">
        <v>3493036</v>
      </c>
      <c r="F6" s="4" t="n">
        <v>7231805</v>
      </c>
    </row>
    <row r="7" spans="1:6">
      <c r="A7" s="3" t="s">
        <v>1084</v>
      </c>
      <c r="E7" s="4" t="n">
        <v>-48166</v>
      </c>
      <c r="F7" s="4" t="n">
        <v>-48510</v>
      </c>
    </row>
    <row r="8" spans="1:6">
      <c r="A8" s="3" t="s">
        <v>45</v>
      </c>
      <c r="E8" s="4" t="n">
        <v>3444870</v>
      </c>
      <c r="F8" s="4" t="n">
        <v>7183295</v>
      </c>
    </row>
    <row r="9" spans="1:6">
      <c r="A9" s="3" t="s">
        <v>40</v>
      </c>
      <c r="E9" s="4" t="n">
        <v>208948</v>
      </c>
      <c r="F9" s="4" t="n">
        <v>252195</v>
      </c>
    </row>
    <row r="10" spans="1:6">
      <c r="A10" s="3" t="s">
        <v>1602</v>
      </c>
      <c r="E10" s="4" t="n">
        <v>3519807</v>
      </c>
      <c r="F10" s="4" t="n">
        <v>6241288</v>
      </c>
    </row>
    <row r="11" spans="1:6">
      <c r="A11" s="3" t="s">
        <v>63</v>
      </c>
      <c r="E11" s="4" t="n">
        <v>846945</v>
      </c>
      <c r="F11" s="4" t="n">
        <v>374625</v>
      </c>
    </row>
    <row r="12" spans="1:6">
      <c r="A12" s="3" t="s">
        <v>64</v>
      </c>
      <c r="E12" s="4" t="n">
        <v>2977667</v>
      </c>
      <c r="F12" s="4" t="n">
        <v>1753937</v>
      </c>
    </row>
    <row r="13" spans="1:6">
      <c r="A13" s="3" t="s">
        <v>1155</v>
      </c>
    </row>
    <row r="14" spans="1:6">
      <c r="A14" s="5" t="s">
        <v>1598</v>
      </c>
    </row>
    <row r="15" spans="1:6">
      <c r="A15" s="3" t="s">
        <v>48</v>
      </c>
      <c r="E15" s="4" t="n">
        <v>7679806</v>
      </c>
      <c r="F15" s="4" t="n">
        <v>7073289</v>
      </c>
    </row>
    <row r="16" spans="1:6">
      <c r="A16" s="3" t="s">
        <v>1602</v>
      </c>
      <c r="E16" s="4" t="n">
        <v>3329807</v>
      </c>
      <c r="F16" s="4" t="n">
        <v>6051288</v>
      </c>
    </row>
    <row r="17" spans="1:6">
      <c r="A17" s="3" t="s">
        <v>1491</v>
      </c>
    </row>
    <row r="18" spans="1:6">
      <c r="A18" s="5" t="s">
        <v>1598</v>
      </c>
    </row>
    <row r="19" spans="1:6">
      <c r="A19" s="3" t="s">
        <v>1599</v>
      </c>
      <c r="E19" s="4" t="n">
        <v>1475477</v>
      </c>
      <c r="F19" s="4" t="n">
        <v>1086014</v>
      </c>
    </row>
    <row r="20" spans="1:6">
      <c r="A20" s="3" t="s">
        <v>1601</v>
      </c>
      <c r="E20" s="4" t="n">
        <v>623254</v>
      </c>
      <c r="F20" s="4" t="n">
        <v>5065890</v>
      </c>
    </row>
    <row r="21" spans="1:6">
      <c r="A21" s="3" t="s">
        <v>40</v>
      </c>
      <c r="F21" s="4" t="n">
        <v>27946</v>
      </c>
    </row>
    <row r="22" spans="1:6">
      <c r="A22" s="3" t="s">
        <v>63</v>
      </c>
      <c r="E22" s="4" t="n">
        <v>426190</v>
      </c>
      <c r="F22" s="4" t="n">
        <v>374325</v>
      </c>
    </row>
    <row r="23" spans="1:6">
      <c r="A23" s="3" t="s">
        <v>64</v>
      </c>
      <c r="E23" s="4" t="n">
        <v>2652249</v>
      </c>
      <c r="F23" s="4" t="n">
        <v>1540119</v>
      </c>
    </row>
    <row r="24" spans="1:6">
      <c r="A24" s="3" t="s">
        <v>1501</v>
      </c>
    </row>
    <row r="25" spans="1:6">
      <c r="A25" s="5" t="s">
        <v>1598</v>
      </c>
    </row>
    <row r="26" spans="1:6">
      <c r="A26" s="3" t="s">
        <v>1599</v>
      </c>
      <c r="E26" s="4" t="n">
        <v>2000</v>
      </c>
      <c r="F26" s="4" t="n">
        <v>10200</v>
      </c>
    </row>
    <row r="27" spans="1:6">
      <c r="A27" s="3" t="s">
        <v>64</v>
      </c>
      <c r="E27" s="4" t="n">
        <v>5030</v>
      </c>
      <c r="F27" s="4" t="n">
        <v>1149</v>
      </c>
    </row>
    <row r="28" spans="1:6">
      <c r="A28" s="3" t="s">
        <v>90</v>
      </c>
    </row>
    <row r="29" spans="1:6">
      <c r="A29" s="5" t="s">
        <v>1598</v>
      </c>
    </row>
    <row r="30" spans="1:6">
      <c r="A30" s="3" t="s">
        <v>1599</v>
      </c>
      <c r="E30" s="4" t="n">
        <v>591488</v>
      </c>
      <c r="F30" s="4" t="n">
        <v>38055</v>
      </c>
    </row>
    <row r="31" spans="1:6">
      <c r="A31" s="3" t="s">
        <v>1601</v>
      </c>
      <c r="E31" s="4" t="n">
        <v>1737644</v>
      </c>
      <c r="F31" s="4" t="n">
        <v>2092369</v>
      </c>
    </row>
    <row r="32" spans="1:6">
      <c r="A32" s="3" t="s">
        <v>40</v>
      </c>
      <c r="E32" s="4" t="n">
        <v>97103</v>
      </c>
      <c r="F32" s="4" t="n">
        <v>112403</v>
      </c>
    </row>
    <row r="33" spans="1:6">
      <c r="A33" s="3" t="s">
        <v>1602</v>
      </c>
      <c r="E33" s="4" t="n">
        <v>190000</v>
      </c>
      <c r="F33" s="4" t="n">
        <v>190000</v>
      </c>
    </row>
    <row r="34" spans="1:6">
      <c r="A34" s="3" t="s">
        <v>63</v>
      </c>
      <c r="E34" s="4" t="n">
        <v>413533</v>
      </c>
      <c r="F34" s="4" t="n">
        <v>300</v>
      </c>
    </row>
    <row r="35" spans="1:6">
      <c r="A35" s="3" t="s">
        <v>64</v>
      </c>
      <c r="E35" s="4" t="n">
        <v>101828</v>
      </c>
      <c r="F35" s="4" t="n">
        <v>159669</v>
      </c>
    </row>
    <row r="36" spans="1:6">
      <c r="A36" s="3" t="s">
        <v>91</v>
      </c>
    </row>
    <row r="37" spans="1:6">
      <c r="A37" s="5" t="s">
        <v>1598</v>
      </c>
    </row>
    <row r="38" spans="1:6">
      <c r="A38" s="3" t="s">
        <v>1599</v>
      </c>
      <c r="E38" s="4" t="n">
        <v>96574</v>
      </c>
    </row>
    <row r="39" spans="1:6">
      <c r="A39" s="3" t="s">
        <v>1601</v>
      </c>
      <c r="E39" s="4" t="n">
        <v>1132138</v>
      </c>
      <c r="F39" s="4" t="n">
        <v>73546</v>
      </c>
    </row>
    <row r="40" spans="1:6">
      <c r="A40" s="3" t="s">
        <v>40</v>
      </c>
      <c r="E40" s="4" t="n">
        <v>111845</v>
      </c>
      <c r="F40" s="4" t="n">
        <v>111846</v>
      </c>
    </row>
    <row r="41" spans="1:6">
      <c r="A41" s="3" t="s">
        <v>63</v>
      </c>
      <c r="E41" s="4" t="n">
        <v>7222</v>
      </c>
    </row>
    <row r="42" spans="1:6">
      <c r="A42" s="3" t="s">
        <v>64</v>
      </c>
      <c r="E42" s="4" t="n">
        <v>218560</v>
      </c>
      <c r="F42" s="4" t="n">
        <v>53000</v>
      </c>
    </row>
    <row r="43" spans="1:6">
      <c r="A43" s="3" t="s">
        <v>1603</v>
      </c>
    </row>
    <row r="44" spans="1:6">
      <c r="A44" s="5" t="s">
        <v>1598</v>
      </c>
    </row>
    <row r="45" spans="1:6">
      <c r="A45" s="3" t="s">
        <v>1604</v>
      </c>
      <c r="B45" s="3" t="s">
        <v>655</v>
      </c>
      <c r="C45" s="3" t="s">
        <v>655</v>
      </c>
      <c r="D45" s="3" t="s">
        <v>655</v>
      </c>
    </row>
    <row r="46" spans="1:6">
      <c r="A46" s="3" t="s">
        <v>1605</v>
      </c>
    </row>
    <row r="47" spans="1:6">
      <c r="A47" s="5" t="s">
        <v>1598</v>
      </c>
    </row>
    <row r="48" spans="1:6">
      <c r="A48" s="3" t="s">
        <v>1606</v>
      </c>
      <c r="E48" s="4" t="n">
        <v>33575000</v>
      </c>
      <c r="F48" s="4" t="n">
        <v>27788000</v>
      </c>
    </row>
    <row r="49" spans="1:6">
      <c r="A49" s="3" t="s">
        <v>1607</v>
      </c>
      <c r="E49" s="7" t="n">
        <v>42648000</v>
      </c>
      <c r="F49" s="7" t="n">
        <v>39698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05</v>
      </c>
      <c r="C2" s="2" t="s">
        <v>676</v>
      </c>
      <c r="D2" s="2" t="s">
        <v>842</v>
      </c>
    </row>
    <row r="3" spans="1:4">
      <c r="A3" s="5" t="s">
        <v>501</v>
      </c>
    </row>
    <row r="4" spans="1:4">
      <c r="A4" s="3" t="s">
        <v>1349</v>
      </c>
      <c r="B4" s="7" t="n">
        <v>768</v>
      </c>
      <c r="C4" s="7" t="n">
        <v>762</v>
      </c>
      <c r="D4" s="7" t="n">
        <v>653</v>
      </c>
    </row>
    <row r="5" spans="1:4">
      <c r="A5" s="3" t="s">
        <v>1350</v>
      </c>
      <c r="B5" s="4" t="n">
        <v>1370</v>
      </c>
      <c r="C5" s="4" t="n">
        <v>975</v>
      </c>
      <c r="D5" s="4" t="n">
        <v>1143</v>
      </c>
    </row>
    <row r="6" spans="1:4">
      <c r="A6" s="3" t="s">
        <v>1351</v>
      </c>
      <c r="B6" s="4" t="n">
        <v>166</v>
      </c>
      <c r="C6" s="4" t="n">
        <v>114</v>
      </c>
      <c r="D6" s="4" t="n">
        <v>140</v>
      </c>
    </row>
    <row r="7" spans="1:4">
      <c r="A7" s="3" t="s">
        <v>1352</v>
      </c>
      <c r="B7" s="4" t="n">
        <v>2304</v>
      </c>
      <c r="C7" s="4" t="n">
        <v>1851</v>
      </c>
      <c r="D7" s="4" t="n">
        <v>1936</v>
      </c>
    </row>
    <row r="8" spans="1:4">
      <c r="A8" s="3" t="s">
        <v>1609</v>
      </c>
    </row>
    <row r="9" spans="1:4">
      <c r="A9" s="5" t="s">
        <v>501</v>
      </c>
    </row>
    <row r="10" spans="1:4">
      <c r="A10" s="3" t="s">
        <v>1349</v>
      </c>
      <c r="B10" s="4" t="n">
        <v>768</v>
      </c>
      <c r="C10" s="4" t="n">
        <v>762</v>
      </c>
      <c r="D10" s="4" t="n">
        <v>653</v>
      </c>
    </row>
    <row r="11" spans="1:4">
      <c r="A11" s="3" t="s">
        <v>1350</v>
      </c>
      <c r="B11" s="4" t="n">
        <v>3830</v>
      </c>
      <c r="C11" s="4" t="n">
        <v>2542</v>
      </c>
      <c r="D11" s="4" t="n">
        <v>3202</v>
      </c>
    </row>
    <row r="12" spans="1:4">
      <c r="A12" s="3" t="s">
        <v>1351</v>
      </c>
      <c r="B12" s="4" t="n">
        <v>415</v>
      </c>
      <c r="C12" s="4" t="n">
        <v>277</v>
      </c>
      <c r="D12" s="4" t="n">
        <v>221</v>
      </c>
    </row>
    <row r="13" spans="1:4">
      <c r="A13" s="3" t="s">
        <v>1352</v>
      </c>
      <c r="B13" s="7" t="n">
        <v>5013</v>
      </c>
      <c r="C13" s="7" t="n">
        <v>3581</v>
      </c>
      <c r="D13" s="7" t="n">
        <v>4076</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0</v>
      </c>
      <c r="B1" s="2" t="s">
        <v>205</v>
      </c>
      <c r="C1" s="2" t="s">
        <v>676</v>
      </c>
    </row>
    <row r="2" spans="1:3">
      <c r="A2" s="3" t="s">
        <v>1611</v>
      </c>
    </row>
    <row r="3" spans="1:3">
      <c r="A3" s="5" t="s">
        <v>275</v>
      </c>
    </row>
    <row r="4" spans="1:3">
      <c r="A4" s="3" t="s">
        <v>1612</v>
      </c>
      <c r="B4" s="3" t="s">
        <v>1613</v>
      </c>
    </row>
    <row r="5" spans="1:3">
      <c r="A5" s="3" t="s">
        <v>1614</v>
      </c>
      <c r="B5" s="7" t="n">
        <v>21</v>
      </c>
      <c r="C5" s="7" t="n">
        <v>269</v>
      </c>
    </row>
    <row r="6" spans="1:3">
      <c r="A6" s="3" t="s">
        <v>1615</v>
      </c>
    </row>
    <row r="7" spans="1:3">
      <c r="A7" s="5" t="s">
        <v>275</v>
      </c>
    </row>
    <row r="8" spans="1:3">
      <c r="A8" s="3" t="s">
        <v>1612</v>
      </c>
      <c r="B8" s="3" t="s">
        <v>1616</v>
      </c>
      <c r="C8" s="3" t="s">
        <v>1616</v>
      </c>
    </row>
    <row r="9" spans="1:3">
      <c r="A9" s="3" t="s">
        <v>1614</v>
      </c>
      <c r="B9" s="7" t="n">
        <v>535</v>
      </c>
      <c r="C9" s="7" t="n">
        <v>48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05</v>
      </c>
      <c r="C1" s="2" t="s">
        <v>676</v>
      </c>
    </row>
    <row r="2" spans="1:3">
      <c r="A2" s="5" t="s">
        <v>275</v>
      </c>
    </row>
    <row r="3" spans="1:3">
      <c r="A3" s="3" t="s">
        <v>1618</v>
      </c>
      <c r="B3" s="7" t="n">
        <v>1867235</v>
      </c>
    </row>
    <row r="4" spans="1:3">
      <c r="A4" s="3" t="s">
        <v>1619</v>
      </c>
    </row>
    <row r="5" spans="1:3">
      <c r="A5" s="5" t="s">
        <v>275</v>
      </c>
    </row>
    <row r="6" spans="1:3">
      <c r="A6" s="3" t="s">
        <v>1618</v>
      </c>
      <c r="B6" s="7" t="n">
        <v>9534</v>
      </c>
      <c r="C6" s="7" t="n">
        <v>54756</v>
      </c>
    </row>
    <row r="7" spans="1:3">
      <c r="A7" s="3" t="s">
        <v>541</v>
      </c>
    </row>
    <row r="8" spans="1:3">
      <c r="A8" s="5" t="s">
        <v>275</v>
      </c>
    </row>
    <row r="9" spans="1:3">
      <c r="A9" s="3" t="s">
        <v>1620</v>
      </c>
      <c r="B9" s="3" t="s">
        <v>1275</v>
      </c>
      <c r="C9" s="3" t="s">
        <v>1275</v>
      </c>
    </row>
    <row r="10" spans="1:3">
      <c r="A10" s="3" t="s">
        <v>1621</v>
      </c>
    </row>
    <row r="11" spans="1:3">
      <c r="A11" s="5" t="s">
        <v>275</v>
      </c>
    </row>
    <row r="12" spans="1:3">
      <c r="A12" s="3" t="s">
        <v>1622</v>
      </c>
      <c r="B12" s="7" t="n">
        <v>46000</v>
      </c>
      <c r="C12" s="7" t="n">
        <v>7000</v>
      </c>
    </row>
    <row r="13" spans="1:3">
      <c r="A13" s="3" t="s">
        <v>1623</v>
      </c>
    </row>
    <row r="14" spans="1:3">
      <c r="A14" s="5" t="s">
        <v>275</v>
      </c>
    </row>
    <row r="15" spans="1:3">
      <c r="A15" s="3" t="s">
        <v>1624</v>
      </c>
      <c r="C15" s="4" t="n">
        <v>3000</v>
      </c>
    </row>
    <row r="16" spans="1:3">
      <c r="A16" s="3" t="s">
        <v>1625</v>
      </c>
    </row>
    <row r="17" spans="1:3">
      <c r="A17" s="5" t="s">
        <v>275</v>
      </c>
    </row>
    <row r="18" spans="1:3">
      <c r="A18" s="3" t="s">
        <v>1624</v>
      </c>
      <c r="B18" s="4" t="n">
        <v>100</v>
      </c>
    </row>
    <row r="19" spans="1:3">
      <c r="A19" s="3" t="s">
        <v>1623</v>
      </c>
    </row>
    <row r="20" spans="1:3">
      <c r="A20" s="5" t="s">
        <v>275</v>
      </c>
    </row>
    <row r="21" spans="1:3">
      <c r="A21" s="3" t="s">
        <v>1624</v>
      </c>
      <c r="B21" s="4" t="n">
        <v>89000</v>
      </c>
    </row>
    <row r="22" spans="1:3">
      <c r="A22" s="3" t="s">
        <v>1626</v>
      </c>
    </row>
    <row r="23" spans="1:3">
      <c r="A23" s="5" t="s">
        <v>275</v>
      </c>
    </row>
    <row r="24" spans="1:3">
      <c r="A24" s="3" t="s">
        <v>1618</v>
      </c>
      <c r="B24" s="4" t="n">
        <v>10000</v>
      </c>
      <c r="C24" s="4" t="n">
        <v>55000</v>
      </c>
    </row>
    <row r="25" spans="1:3">
      <c r="A25" s="3" t="s">
        <v>1627</v>
      </c>
    </row>
    <row r="26" spans="1:3">
      <c r="A26" s="5" t="s">
        <v>275</v>
      </c>
    </row>
    <row r="27" spans="1:3">
      <c r="A27" s="3" t="s">
        <v>1622</v>
      </c>
      <c r="B27" s="4" t="n">
        <v>300</v>
      </c>
      <c r="C27" s="4" t="n">
        <v>4000</v>
      </c>
    </row>
    <row r="28" spans="1:3">
      <c r="A28" s="3" t="s">
        <v>1628</v>
      </c>
    </row>
    <row r="29" spans="1:3">
      <c r="A29" s="5" t="s">
        <v>275</v>
      </c>
    </row>
    <row r="30" spans="1:3">
      <c r="A30" s="3" t="s">
        <v>1622</v>
      </c>
      <c r="B30" s="4" t="n">
        <v>7000</v>
      </c>
      <c r="C30" s="4" t="n">
        <v>1000</v>
      </c>
    </row>
    <row r="31" spans="1:3">
      <c r="A31" s="3" t="s">
        <v>1629</v>
      </c>
    </row>
    <row r="32" spans="1:3">
      <c r="A32" s="5" t="s">
        <v>275</v>
      </c>
    </row>
    <row r="33" spans="1:3">
      <c r="A33" s="3" t="s">
        <v>1622</v>
      </c>
      <c r="C33" s="4" t="n">
        <v>100</v>
      </c>
    </row>
    <row r="34" spans="1:3">
      <c r="A34" s="3" t="s">
        <v>1630</v>
      </c>
    </row>
    <row r="35" spans="1:3">
      <c r="A35" s="5" t="s">
        <v>275</v>
      </c>
    </row>
    <row r="36" spans="1:3">
      <c r="A36" s="3" t="s">
        <v>1622</v>
      </c>
      <c r="B36" s="7" t="n">
        <v>200</v>
      </c>
      <c r="C36" s="7" t="n">
        <v>10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1</v>
      </c>
      <c r="B1" s="2" t="s">
        <v>1</v>
      </c>
    </row>
    <row r="2" spans="1:4">
      <c r="B2" s="2" t="s">
        <v>205</v>
      </c>
      <c r="C2" s="2" t="s">
        <v>676</v>
      </c>
      <c r="D2" s="2" t="s">
        <v>842</v>
      </c>
    </row>
    <row r="3" spans="1:4">
      <c r="A3" s="5" t="s">
        <v>275</v>
      </c>
    </row>
    <row r="4" spans="1:4">
      <c r="A4" s="3" t="s">
        <v>1632</v>
      </c>
      <c r="B4" s="7" t="n">
        <v>14031533</v>
      </c>
      <c r="C4" s="7" t="n">
        <v>12253624</v>
      </c>
      <c r="D4" s="7" t="n">
        <v>13946612</v>
      </c>
    </row>
    <row r="5" spans="1:4">
      <c r="A5" s="3" t="s">
        <v>1633</v>
      </c>
    </row>
    <row r="6" spans="1:4">
      <c r="A6" s="5" t="s">
        <v>275</v>
      </c>
    </row>
    <row r="7" spans="1:4">
      <c r="A7" s="3" t="s">
        <v>1632</v>
      </c>
      <c r="B7" s="7" t="n">
        <v>39759000</v>
      </c>
      <c r="C7" s="7" t="n">
        <v>30940000</v>
      </c>
      <c r="D7" s="7" t="n">
        <v>31818000</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34</v>
      </c>
      <c r="B1" s="2" t="s">
        <v>1</v>
      </c>
    </row>
    <row r="2" spans="1:5">
      <c r="B2" s="2" t="s">
        <v>28</v>
      </c>
      <c r="C2" s="2" t="s">
        <v>29</v>
      </c>
      <c r="D2" s="2" t="s">
        <v>884</v>
      </c>
      <c r="E2" s="2" t="s">
        <v>30</v>
      </c>
    </row>
    <row r="3" spans="1:5">
      <c r="A3" s="5" t="s">
        <v>275</v>
      </c>
    </row>
    <row r="4" spans="1:5">
      <c r="A4" s="3" t="s">
        <v>1635</v>
      </c>
      <c r="C4" s="7" t="n">
        <v>82666</v>
      </c>
    </row>
    <row r="5" spans="1:5">
      <c r="A5" s="3" t="s">
        <v>1636</v>
      </c>
      <c r="C5" s="4" t="n">
        <v>56104</v>
      </c>
    </row>
    <row r="6" spans="1:5">
      <c r="A6" s="3" t="s">
        <v>638</v>
      </c>
      <c r="B6" s="3" t="s">
        <v>639</v>
      </c>
    </row>
    <row r="7" spans="1:5">
      <c r="A7" s="3" t="s">
        <v>1637</v>
      </c>
    </row>
    <row r="8" spans="1:5">
      <c r="A8" s="5" t="s">
        <v>275</v>
      </c>
    </row>
    <row r="9" spans="1:5">
      <c r="A9" s="3" t="s">
        <v>1638</v>
      </c>
      <c r="C9" s="4" t="n">
        <v>152080</v>
      </c>
      <c r="E9" s="7" t="n">
        <v>134235</v>
      </c>
    </row>
    <row r="10" spans="1:5">
      <c r="A10" s="3" t="s">
        <v>1635</v>
      </c>
      <c r="C10" s="4" t="n">
        <v>69414</v>
      </c>
      <c r="E10" s="4" t="n">
        <v>61980</v>
      </c>
    </row>
    <row r="11" spans="1:5">
      <c r="A11" s="3" t="s">
        <v>1636</v>
      </c>
      <c r="C11" s="4" t="n">
        <v>56104</v>
      </c>
      <c r="E11" s="4" t="n">
        <v>67510</v>
      </c>
    </row>
    <row r="12" spans="1:5">
      <c r="A12" s="3" t="s">
        <v>638</v>
      </c>
      <c r="B12" s="3" t="s">
        <v>639</v>
      </c>
    </row>
    <row r="13" spans="1:5">
      <c r="A13" s="3" t="s">
        <v>1639</v>
      </c>
    </row>
    <row r="14" spans="1:5">
      <c r="A14" s="5" t="s">
        <v>275</v>
      </c>
    </row>
    <row r="15" spans="1:5">
      <c r="A15" s="3" t="s">
        <v>1638</v>
      </c>
      <c r="B15" s="6" t="n">
        <v>20</v>
      </c>
      <c r="C15" s="4" t="n">
        <v>131</v>
      </c>
      <c r="D15" s="6" t="n">
        <v>120</v>
      </c>
      <c r="E15" s="4" t="n">
        <v>832</v>
      </c>
    </row>
    <row r="16" spans="1:5">
      <c r="A16" s="3" t="s">
        <v>1635</v>
      </c>
      <c r="B16" s="6" t="n">
        <v>2</v>
      </c>
      <c r="C16" s="7" t="n">
        <v>13</v>
      </c>
      <c r="D16" s="6" t="n">
        <v>50</v>
      </c>
      <c r="E16" s="7" t="n">
        <v>344</v>
      </c>
    </row>
  </sheetData>
  <mergeCells count="2">
    <mergeCell ref="A1:A2"/>
    <mergeCell ref="D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0</v>
      </c>
      <c r="B1" s="2" t="s">
        <v>205</v>
      </c>
      <c r="C1" s="2" t="s">
        <v>676</v>
      </c>
    </row>
    <row r="2" spans="1:3">
      <c r="A2" s="5" t="s">
        <v>1641</v>
      </c>
    </row>
    <row r="3" spans="1:3">
      <c r="A3" s="3" t="s">
        <v>1642</v>
      </c>
      <c r="B3" s="7" t="n">
        <v>139532640</v>
      </c>
      <c r="C3" s="7" t="n">
        <v>137726555</v>
      </c>
    </row>
    <row r="4" spans="1:3">
      <c r="A4" s="3" t="s">
        <v>1643</v>
      </c>
      <c r="B4" s="4" t="n">
        <v>769061</v>
      </c>
      <c r="C4" s="4" t="n">
        <v>789720</v>
      </c>
    </row>
    <row r="5" spans="1:3">
      <c r="A5" s="3" t="s">
        <v>1644</v>
      </c>
    </row>
    <row r="6" spans="1:3">
      <c r="A6" s="5" t="s">
        <v>1641</v>
      </c>
    </row>
    <row r="7" spans="1:3">
      <c r="A7" s="3" t="s">
        <v>1642</v>
      </c>
      <c r="B7" s="4" t="n">
        <v>6098467</v>
      </c>
      <c r="C7" s="4" t="n">
        <v>7217286</v>
      </c>
    </row>
    <row r="8" spans="1:3">
      <c r="A8" s="3" t="s">
        <v>1157</v>
      </c>
    </row>
    <row r="9" spans="1:3">
      <c r="A9" s="5" t="s">
        <v>1641</v>
      </c>
    </row>
    <row r="10" spans="1:3">
      <c r="A10" s="3" t="s">
        <v>1642</v>
      </c>
      <c r="B10" s="4" t="n">
        <v>40483334</v>
      </c>
      <c r="C10" s="4" t="n">
        <v>31700272</v>
      </c>
    </row>
    <row r="11" spans="1:3">
      <c r="A11" s="3" t="s">
        <v>1645</v>
      </c>
    </row>
    <row r="12" spans="1:3">
      <c r="A12" s="5" t="s">
        <v>1641</v>
      </c>
    </row>
    <row r="13" spans="1:3">
      <c r="A13" s="3" t="s">
        <v>1642</v>
      </c>
      <c r="C13" s="4" t="n">
        <v>2000000</v>
      </c>
    </row>
    <row r="14" spans="1:3">
      <c r="A14" s="3" t="s">
        <v>1646</v>
      </c>
    </row>
    <row r="15" spans="1:3">
      <c r="A15" s="5" t="s">
        <v>1641</v>
      </c>
    </row>
    <row r="16" spans="1:3">
      <c r="A16" s="3" t="s">
        <v>1642</v>
      </c>
      <c r="B16" s="4" t="n">
        <v>15715000</v>
      </c>
      <c r="C16" s="4" t="n">
        <v>22115000</v>
      </c>
    </row>
    <row r="17" spans="1:3">
      <c r="A17" s="3" t="s">
        <v>467</v>
      </c>
    </row>
    <row r="18" spans="1:3">
      <c r="A18" s="5" t="s">
        <v>1641</v>
      </c>
    </row>
    <row r="19" spans="1:3">
      <c r="A19" s="3" t="s">
        <v>1642</v>
      </c>
      <c r="B19" s="4" t="n">
        <v>3500000</v>
      </c>
      <c r="C19" s="4" t="n">
        <v>7900000</v>
      </c>
    </row>
    <row r="20" spans="1:3">
      <c r="A20" s="3" t="s">
        <v>1647</v>
      </c>
    </row>
    <row r="21" spans="1:3">
      <c r="A21" s="5" t="s">
        <v>1641</v>
      </c>
    </row>
    <row r="22" spans="1:3">
      <c r="A22" s="3" t="s">
        <v>1642</v>
      </c>
      <c r="B22" s="4" t="n">
        <v>6818393</v>
      </c>
      <c r="C22" s="4" t="n">
        <v>3000000</v>
      </c>
    </row>
    <row r="23" spans="1:3">
      <c r="A23" s="3" t="s">
        <v>1204</v>
      </c>
    </row>
    <row r="24" spans="1:3">
      <c r="A24" s="5" t="s">
        <v>1641</v>
      </c>
    </row>
    <row r="25" spans="1:3">
      <c r="A25" s="3" t="s">
        <v>1642</v>
      </c>
      <c r="B25" s="4" t="n">
        <v>30834442</v>
      </c>
      <c r="C25" s="4" t="n">
        <v>32321825</v>
      </c>
    </row>
    <row r="26" spans="1:3">
      <c r="A26" s="3" t="s">
        <v>1648</v>
      </c>
    </row>
    <row r="27" spans="1:3">
      <c r="A27" s="5" t="s">
        <v>1641</v>
      </c>
    </row>
    <row r="28" spans="1:3">
      <c r="A28" s="3" t="s">
        <v>1642</v>
      </c>
      <c r="B28" s="4" t="n">
        <v>12559944</v>
      </c>
      <c r="C28" s="4" t="n">
        <v>10670375</v>
      </c>
    </row>
    <row r="29" spans="1:3">
      <c r="A29" s="3" t="s">
        <v>65</v>
      </c>
    </row>
    <row r="30" spans="1:3">
      <c r="A30" s="5" t="s">
        <v>1641</v>
      </c>
    </row>
    <row r="31" spans="1:3">
      <c r="A31" s="3" t="s">
        <v>1642</v>
      </c>
      <c r="B31" s="4" t="n">
        <v>89426</v>
      </c>
      <c r="C31" s="4" t="n">
        <v>3575</v>
      </c>
    </row>
    <row r="32" spans="1:3">
      <c r="A32" s="3" t="s">
        <v>1649</v>
      </c>
    </row>
    <row r="33" spans="1:3">
      <c r="A33" s="5" t="s">
        <v>1641</v>
      </c>
    </row>
    <row r="34" spans="1:3">
      <c r="A34" s="3" t="s">
        <v>1642</v>
      </c>
      <c r="B34" s="4" t="n">
        <v>10307315</v>
      </c>
      <c r="C34" s="4" t="n">
        <v>8501869</v>
      </c>
    </row>
    <row r="35" spans="1:3">
      <c r="A35" s="3" t="s">
        <v>1266</v>
      </c>
    </row>
    <row r="36" spans="1:3">
      <c r="A36" s="5" t="s">
        <v>1641</v>
      </c>
    </row>
    <row r="37" spans="1:3">
      <c r="A37" s="3" t="s">
        <v>1642</v>
      </c>
      <c r="B37" s="4" t="n">
        <v>804349</v>
      </c>
      <c r="C37" s="4" t="n">
        <v>953483</v>
      </c>
    </row>
    <row r="38" spans="1:3">
      <c r="A38" s="3" t="s">
        <v>63</v>
      </c>
    </row>
    <row r="39" spans="1:3">
      <c r="A39" s="5" t="s">
        <v>1641</v>
      </c>
    </row>
    <row r="40" spans="1:3">
      <c r="A40" s="3" t="s">
        <v>1642</v>
      </c>
      <c r="B40" s="4" t="n">
        <v>12321970</v>
      </c>
      <c r="C40" s="4" t="n">
        <v>11342870</v>
      </c>
    </row>
    <row r="41" spans="1:3">
      <c r="A41" s="3" t="s">
        <v>977</v>
      </c>
    </row>
    <row r="42" spans="1:3">
      <c r="A42" s="5" t="s">
        <v>1641</v>
      </c>
    </row>
    <row r="43" spans="1:3">
      <c r="A43" s="3" t="s">
        <v>1642</v>
      </c>
      <c r="B43" s="4" t="n">
        <v>90915633</v>
      </c>
      <c r="C43" s="4" t="n">
        <v>84511375</v>
      </c>
    </row>
    <row r="44" spans="1:3">
      <c r="A44" s="3" t="s">
        <v>1650</v>
      </c>
    </row>
    <row r="45" spans="1:3">
      <c r="A45" s="5" t="s">
        <v>1641</v>
      </c>
    </row>
    <row r="46" spans="1:3">
      <c r="A46" s="3" t="s">
        <v>1642</v>
      </c>
      <c r="B46" s="4" t="n">
        <v>2371917</v>
      </c>
      <c r="C46" s="4" t="n">
        <v>2253720</v>
      </c>
    </row>
    <row r="47" spans="1:3">
      <c r="A47" s="3" t="s">
        <v>1651</v>
      </c>
    </row>
    <row r="48" spans="1:3">
      <c r="A48" s="5" t="s">
        <v>1641</v>
      </c>
    </row>
    <row r="49" spans="1:3">
      <c r="A49" s="3" t="s">
        <v>1642</v>
      </c>
      <c r="B49" s="4" t="n">
        <v>6890140</v>
      </c>
      <c r="C49" s="4" t="n">
        <v>4725151</v>
      </c>
    </row>
    <row r="50" spans="1:3">
      <c r="A50" s="3" t="s">
        <v>1652</v>
      </c>
    </row>
    <row r="51" spans="1:3">
      <c r="A51" s="5" t="s">
        <v>1641</v>
      </c>
    </row>
    <row r="52" spans="1:3">
      <c r="A52" s="3" t="s">
        <v>1642</v>
      </c>
      <c r="C52" s="4" t="n">
        <v>2000000</v>
      </c>
    </row>
    <row r="53" spans="1:3">
      <c r="A53" s="3" t="s">
        <v>1653</v>
      </c>
    </row>
    <row r="54" spans="1:3">
      <c r="A54" s="5" t="s">
        <v>1641</v>
      </c>
    </row>
    <row r="55" spans="1:3">
      <c r="A55" s="3" t="s">
        <v>1642</v>
      </c>
      <c r="B55" s="4" t="n">
        <v>12500000</v>
      </c>
      <c r="C55" s="4" t="n">
        <v>6400000</v>
      </c>
    </row>
    <row r="56" spans="1:3">
      <c r="A56" s="3" t="s">
        <v>1654</v>
      </c>
    </row>
    <row r="57" spans="1:3">
      <c r="A57" s="5" t="s">
        <v>1641</v>
      </c>
    </row>
    <row r="58" spans="1:3">
      <c r="A58" s="3" t="s">
        <v>1642</v>
      </c>
      <c r="B58" s="4" t="n">
        <v>3500000</v>
      </c>
      <c r="C58" s="4" t="n">
        <v>7900000</v>
      </c>
    </row>
    <row r="59" spans="1:3">
      <c r="A59" s="3" t="s">
        <v>1655</v>
      </c>
    </row>
    <row r="60" spans="1:3">
      <c r="A60" s="5" t="s">
        <v>1641</v>
      </c>
    </row>
    <row r="61" spans="1:3">
      <c r="A61" s="3" t="s">
        <v>1642</v>
      </c>
      <c r="B61" s="4" t="n">
        <v>6818393</v>
      </c>
      <c r="C61" s="4" t="n">
        <v>3000000</v>
      </c>
    </row>
    <row r="62" spans="1:3">
      <c r="A62" s="3" t="s">
        <v>1656</v>
      </c>
    </row>
    <row r="63" spans="1:3">
      <c r="A63" s="5" t="s">
        <v>1641</v>
      </c>
    </row>
    <row r="64" spans="1:3">
      <c r="A64" s="3" t="s">
        <v>1642</v>
      </c>
      <c r="B64" s="4" t="n">
        <v>30834442</v>
      </c>
      <c r="C64" s="4" t="n">
        <v>32321825</v>
      </c>
    </row>
    <row r="65" spans="1:3">
      <c r="A65" s="3" t="s">
        <v>1657</v>
      </c>
    </row>
    <row r="66" spans="1:3">
      <c r="A66" s="5" t="s">
        <v>1641</v>
      </c>
    </row>
    <row r="67" spans="1:3">
      <c r="A67" s="3" t="s">
        <v>1642</v>
      </c>
      <c r="B67" s="4" t="n">
        <v>5282030</v>
      </c>
      <c r="C67" s="4" t="n">
        <v>6062365</v>
      </c>
    </row>
    <row r="68" spans="1:3">
      <c r="A68" s="3" t="s">
        <v>1658</v>
      </c>
    </row>
    <row r="69" spans="1:3">
      <c r="A69" s="5" t="s">
        <v>1641</v>
      </c>
    </row>
    <row r="70" spans="1:3">
      <c r="A70" s="3" t="s">
        <v>1642</v>
      </c>
      <c r="B70" s="4" t="n">
        <v>89426</v>
      </c>
      <c r="C70" s="4" t="n">
        <v>3575</v>
      </c>
    </row>
    <row r="71" spans="1:3">
      <c r="A71" s="3" t="s">
        <v>1659</v>
      </c>
    </row>
    <row r="72" spans="1:3">
      <c r="A72" s="5" t="s">
        <v>1641</v>
      </c>
    </row>
    <row r="73" spans="1:3">
      <c r="A73" s="3" t="s">
        <v>1642</v>
      </c>
      <c r="B73" s="4" t="n">
        <v>10307315</v>
      </c>
      <c r="C73" s="4" t="n">
        <v>8501869</v>
      </c>
    </row>
    <row r="74" spans="1:3">
      <c r="A74" s="3" t="s">
        <v>1660</v>
      </c>
    </row>
    <row r="75" spans="1:3">
      <c r="A75" s="5" t="s">
        <v>1641</v>
      </c>
    </row>
    <row r="76" spans="1:3">
      <c r="A76" s="3" t="s">
        <v>1642</v>
      </c>
      <c r="B76" s="4" t="n">
        <v>12321970</v>
      </c>
      <c r="C76" s="4" t="n">
        <v>11342870</v>
      </c>
    </row>
    <row r="77" spans="1:3">
      <c r="A77" s="3" t="s">
        <v>978</v>
      </c>
    </row>
    <row r="78" spans="1:3">
      <c r="A78" s="5" t="s">
        <v>1641</v>
      </c>
    </row>
    <row r="79" spans="1:3">
      <c r="A79" s="3" t="s">
        <v>1642</v>
      </c>
      <c r="B79" s="4" t="n">
        <v>12382567</v>
      </c>
      <c r="C79" s="4" t="n">
        <v>24488718</v>
      </c>
    </row>
    <row r="80" spans="1:3">
      <c r="A80" s="3" t="s">
        <v>1661</v>
      </c>
    </row>
    <row r="81" spans="1:3">
      <c r="A81" s="5" t="s">
        <v>1641</v>
      </c>
    </row>
    <row r="82" spans="1:3">
      <c r="A82" s="3" t="s">
        <v>1642</v>
      </c>
      <c r="B82" s="4" t="n">
        <v>1762618</v>
      </c>
      <c r="C82" s="4" t="n">
        <v>2068315</v>
      </c>
    </row>
    <row r="83" spans="1:3">
      <c r="A83" s="3" t="s">
        <v>1662</v>
      </c>
    </row>
    <row r="84" spans="1:3">
      <c r="A84" s="5" t="s">
        <v>1641</v>
      </c>
    </row>
    <row r="85" spans="1:3">
      <c r="A85" s="3" t="s">
        <v>1642</v>
      </c>
      <c r="B85" s="4" t="n">
        <v>5174015</v>
      </c>
      <c r="C85" s="4" t="n">
        <v>8000722</v>
      </c>
    </row>
    <row r="86" spans="1:3">
      <c r="A86" s="3" t="s">
        <v>1663</v>
      </c>
    </row>
    <row r="87" spans="1:3">
      <c r="A87" s="5" t="s">
        <v>1641</v>
      </c>
    </row>
    <row r="88" spans="1:3">
      <c r="A88" s="3" t="s">
        <v>1642</v>
      </c>
      <c r="B88" s="4" t="n">
        <v>3215000</v>
      </c>
      <c r="C88" s="4" t="n">
        <v>12500000</v>
      </c>
    </row>
    <row r="89" spans="1:3">
      <c r="A89" s="3" t="s">
        <v>1664</v>
      </c>
    </row>
    <row r="90" spans="1:3">
      <c r="A90" s="5" t="s">
        <v>1641</v>
      </c>
    </row>
    <row r="91" spans="1:3">
      <c r="A91" s="3" t="s">
        <v>1642</v>
      </c>
      <c r="B91" s="4" t="n">
        <v>2123149</v>
      </c>
      <c r="C91" s="4" t="n">
        <v>1701480</v>
      </c>
    </row>
    <row r="92" spans="1:3">
      <c r="A92" s="3" t="s">
        <v>1665</v>
      </c>
    </row>
    <row r="93" spans="1:3">
      <c r="A93" s="5" t="s">
        <v>1641</v>
      </c>
    </row>
    <row r="94" spans="1:3">
      <c r="A94" s="3" t="s">
        <v>1642</v>
      </c>
      <c r="B94" s="4" t="n">
        <v>107785</v>
      </c>
      <c r="C94" s="4" t="n">
        <v>218201</v>
      </c>
    </row>
    <row r="95" spans="1:3">
      <c r="A95" s="3" t="s">
        <v>1666</v>
      </c>
    </row>
    <row r="96" spans="1:3">
      <c r="A96" s="5" t="s">
        <v>1641</v>
      </c>
    </row>
    <row r="97" spans="1:3">
      <c r="A97" s="3" t="s">
        <v>1642</v>
      </c>
      <c r="B97" s="4" t="n">
        <v>14779056</v>
      </c>
      <c r="C97" s="4" t="n">
        <v>19152216</v>
      </c>
    </row>
    <row r="98" spans="1:3">
      <c r="A98" s="3" t="s">
        <v>1667</v>
      </c>
    </row>
    <row r="99" spans="1:3">
      <c r="A99" s="5" t="s">
        <v>1641</v>
      </c>
    </row>
    <row r="100" spans="1:3">
      <c r="A100" s="3" t="s">
        <v>1642</v>
      </c>
      <c r="B100" s="4" t="n">
        <v>1890329</v>
      </c>
      <c r="C100" s="4" t="n">
        <v>2895251</v>
      </c>
    </row>
    <row r="101" spans="1:3">
      <c r="A101" s="3" t="s">
        <v>1668</v>
      </c>
    </row>
    <row r="102" spans="1:3">
      <c r="A102" s="5" t="s">
        <v>1641</v>
      </c>
    </row>
    <row r="103" spans="1:3">
      <c r="A103" s="3" t="s">
        <v>1642</v>
      </c>
      <c r="B103" s="4" t="n">
        <v>8673794</v>
      </c>
      <c r="C103" s="4" t="n">
        <v>10275883</v>
      </c>
    </row>
    <row r="104" spans="1:3">
      <c r="A104" s="3" t="s">
        <v>1669</v>
      </c>
    </row>
    <row r="105" spans="1:3">
      <c r="A105" s="5" t="s">
        <v>1641</v>
      </c>
    </row>
    <row r="106" spans="1:3">
      <c r="A106" s="3" t="s">
        <v>1642</v>
      </c>
      <c r="C106" s="4" t="n">
        <v>3215000</v>
      </c>
    </row>
    <row r="107" spans="1:3">
      <c r="A107" s="3" t="s">
        <v>1670</v>
      </c>
    </row>
    <row r="108" spans="1:3">
      <c r="A108" s="5" t="s">
        <v>1641</v>
      </c>
    </row>
    <row r="109" spans="1:3">
      <c r="A109" s="3" t="s">
        <v>1642</v>
      </c>
      <c r="B109" s="4" t="n">
        <v>4106037</v>
      </c>
      <c r="C109" s="4" t="n">
        <v>2436061</v>
      </c>
    </row>
    <row r="110" spans="1:3">
      <c r="A110" s="3" t="s">
        <v>1671</v>
      </c>
    </row>
    <row r="111" spans="1:3">
      <c r="A111" s="5" t="s">
        <v>1641</v>
      </c>
    </row>
    <row r="112" spans="1:3">
      <c r="A112" s="3" t="s">
        <v>1642</v>
      </c>
      <c r="B112" s="4" t="n">
        <v>108896</v>
      </c>
      <c r="C112" s="4" t="n">
        <v>330021</v>
      </c>
    </row>
    <row r="113" spans="1:3">
      <c r="A113" s="3" t="s">
        <v>1252</v>
      </c>
    </row>
    <row r="114" spans="1:3">
      <c r="A114" s="5" t="s">
        <v>1641</v>
      </c>
    </row>
    <row r="115" spans="1:3">
      <c r="A115" s="3" t="s">
        <v>1642</v>
      </c>
      <c r="B115" s="4" t="n">
        <v>21455384</v>
      </c>
      <c r="C115" s="4" t="n">
        <v>9574246</v>
      </c>
    </row>
    <row r="116" spans="1:3">
      <c r="A116" s="3" t="s">
        <v>1672</v>
      </c>
    </row>
    <row r="117" spans="1:3">
      <c r="A117" s="5" t="s">
        <v>1641</v>
      </c>
    </row>
    <row r="118" spans="1:3">
      <c r="A118" s="3" t="s">
        <v>1642</v>
      </c>
      <c r="B118" s="4" t="n">
        <v>73603</v>
      </c>
    </row>
    <row r="119" spans="1:3">
      <c r="A119" s="3" t="s">
        <v>1673</v>
      </c>
    </row>
    <row r="120" spans="1:3">
      <c r="A120" s="5" t="s">
        <v>1641</v>
      </c>
    </row>
    <row r="121" spans="1:3">
      <c r="A121" s="3" t="s">
        <v>1642</v>
      </c>
      <c r="B121" s="4" t="n">
        <v>19745385</v>
      </c>
      <c r="C121" s="4" t="n">
        <v>8698516</v>
      </c>
    </row>
    <row r="122" spans="1:3">
      <c r="A122" s="3" t="s">
        <v>1674</v>
      </c>
    </row>
    <row r="123" spans="1:3">
      <c r="A123" s="5" t="s">
        <v>1641</v>
      </c>
    </row>
    <row r="124" spans="1:3">
      <c r="A124" s="3" t="s">
        <v>1642</v>
      </c>
      <c r="B124" s="4" t="n">
        <v>1048728</v>
      </c>
      <c r="C124" s="4" t="n">
        <v>470469</v>
      </c>
    </row>
    <row r="125" spans="1:3">
      <c r="A125" s="3" t="s">
        <v>1675</v>
      </c>
    </row>
    <row r="126" spans="1:3">
      <c r="A126" s="5" t="s">
        <v>1641</v>
      </c>
    </row>
    <row r="127" spans="1:3">
      <c r="A127" s="3" t="s">
        <v>1642</v>
      </c>
      <c r="B127" s="7" t="n">
        <v>587668</v>
      </c>
      <c r="C127" s="7" t="n">
        <v>40526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05</v>
      </c>
    </row>
    <row r="3" spans="1:2">
      <c r="A3" s="5" t="s">
        <v>227</v>
      </c>
    </row>
    <row r="4" spans="1:2">
      <c r="A4" s="3" t="s">
        <v>227</v>
      </c>
      <c r="B4" s="3" t="s">
        <v>22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6</v>
      </c>
      <c r="B1" s="2" t="s">
        <v>205</v>
      </c>
      <c r="C1" s="2" t="s">
        <v>676</v>
      </c>
    </row>
    <row r="2" spans="1:3">
      <c r="A2" s="5" t="s">
        <v>233</v>
      </c>
    </row>
    <row r="3" spans="1:3">
      <c r="A3" s="3" t="s">
        <v>1677</v>
      </c>
      <c r="B3" s="7" t="n">
        <v>44426010</v>
      </c>
      <c r="C3" s="7" t="n">
        <v>43968988</v>
      </c>
    </row>
    <row r="4" spans="1:3">
      <c r="A4" s="3" t="s">
        <v>1678</v>
      </c>
      <c r="B4" s="4" t="n">
        <v>2189357</v>
      </c>
      <c r="C4" s="4" t="n">
        <v>1530752</v>
      </c>
    </row>
    <row r="5" spans="1:3">
      <c r="A5" s="3" t="s">
        <v>1679</v>
      </c>
      <c r="B5" s="4" t="n">
        <v>46615367</v>
      </c>
      <c r="C5" s="4" t="n">
        <v>45499740</v>
      </c>
    </row>
    <row r="6" spans="1:3">
      <c r="A6" s="3" t="s">
        <v>1680</v>
      </c>
      <c r="B6" s="4" t="n">
        <v>86448422</v>
      </c>
      <c r="C6" s="4" t="n">
        <v>79378328</v>
      </c>
    </row>
    <row r="7" spans="1:3">
      <c r="A7" s="3" t="s">
        <v>1681</v>
      </c>
      <c r="B7" s="4" t="n">
        <v>41058764</v>
      </c>
      <c r="C7" s="4" t="n">
        <v>48112468</v>
      </c>
    </row>
    <row r="8" spans="1:3">
      <c r="A8" s="3" t="s">
        <v>1642</v>
      </c>
      <c r="B8" s="4" t="n">
        <v>127507186</v>
      </c>
      <c r="C8" s="4" t="n">
        <v>127490796</v>
      </c>
    </row>
    <row r="9" spans="1:3">
      <c r="A9" s="3" t="s">
        <v>65</v>
      </c>
    </row>
    <row r="10" spans="1:3">
      <c r="A10" s="5" t="s">
        <v>233</v>
      </c>
    </row>
    <row r="11" spans="1:3">
      <c r="A11" s="3" t="s">
        <v>1680</v>
      </c>
      <c r="B11" s="4" t="n">
        <v>89426</v>
      </c>
      <c r="C11" s="4" t="n">
        <v>3575</v>
      </c>
    </row>
    <row r="12" spans="1:3">
      <c r="A12" s="3" t="s">
        <v>58</v>
      </c>
    </row>
    <row r="13" spans="1:3">
      <c r="A13" s="5" t="s">
        <v>233</v>
      </c>
    </row>
    <row r="14" spans="1:3">
      <c r="A14" s="3" t="s">
        <v>1680</v>
      </c>
      <c r="B14" s="4" t="n">
        <v>62752570</v>
      </c>
      <c r="C14" s="4" t="n">
        <v>58459394</v>
      </c>
    </row>
    <row r="15" spans="1:3">
      <c r="A15" s="3" t="s">
        <v>1289</v>
      </c>
    </row>
    <row r="16" spans="1:3">
      <c r="A16" s="5" t="s">
        <v>233</v>
      </c>
    </row>
    <row r="17" spans="1:3">
      <c r="A17" s="3" t="s">
        <v>1680</v>
      </c>
      <c r="B17" s="4" t="n">
        <v>11284456</v>
      </c>
      <c r="C17" s="4" t="n">
        <v>9572489</v>
      </c>
    </row>
    <row r="18" spans="1:3">
      <c r="A18" s="3" t="s">
        <v>63</v>
      </c>
    </row>
    <row r="19" spans="1:3">
      <c r="A19" s="5" t="s">
        <v>233</v>
      </c>
    </row>
    <row r="20" spans="1:3">
      <c r="A20" s="3" t="s">
        <v>1680</v>
      </c>
      <c r="B20" s="4" t="n">
        <v>12321970</v>
      </c>
      <c r="C20" s="4" t="n">
        <v>11342870</v>
      </c>
    </row>
    <row r="21" spans="1:3">
      <c r="A21" s="3" t="s">
        <v>1266</v>
      </c>
    </row>
    <row r="22" spans="1:3">
      <c r="A22" s="5" t="s">
        <v>233</v>
      </c>
    </row>
    <row r="23" spans="1:3">
      <c r="A23" s="3" t="s">
        <v>1681</v>
      </c>
      <c r="B23" s="4" t="n">
        <v>769061</v>
      </c>
      <c r="C23" s="4" t="n">
        <v>789720</v>
      </c>
    </row>
    <row r="24" spans="1:3">
      <c r="A24" s="3" t="s">
        <v>1682</v>
      </c>
    </row>
    <row r="25" spans="1:3">
      <c r="A25" s="5" t="s">
        <v>233</v>
      </c>
    </row>
    <row r="26" spans="1:3">
      <c r="A26" s="3" t="s">
        <v>1681</v>
      </c>
      <c r="B26" s="4" t="n">
        <v>40289703</v>
      </c>
      <c r="C26" s="4" t="n">
        <v>47322748</v>
      </c>
    </row>
    <row r="27" spans="1:3">
      <c r="A27" s="3" t="s">
        <v>65</v>
      </c>
    </row>
    <row r="28" spans="1:3">
      <c r="A28" s="5" t="s">
        <v>233</v>
      </c>
    </row>
    <row r="29" spans="1:3">
      <c r="A29" s="3" t="s">
        <v>1680</v>
      </c>
      <c r="B29" s="4" t="n">
        <v>89426</v>
      </c>
      <c r="C29" s="4" t="n">
        <v>3575</v>
      </c>
    </row>
    <row r="30" spans="1:3">
      <c r="A30" s="3" t="s">
        <v>1642</v>
      </c>
      <c r="B30" s="4" t="n">
        <v>89426</v>
      </c>
      <c r="C30" s="4" t="n">
        <v>3575</v>
      </c>
    </row>
    <row r="31" spans="1:3">
      <c r="A31" s="3" t="s">
        <v>1683</v>
      </c>
    </row>
    <row r="32" spans="1:3">
      <c r="A32" s="5" t="s">
        <v>233</v>
      </c>
    </row>
    <row r="33" spans="1:3">
      <c r="A33" s="3" t="s">
        <v>1680</v>
      </c>
      <c r="B33" s="4" t="n">
        <v>89426</v>
      </c>
      <c r="C33" s="4" t="n">
        <v>3575</v>
      </c>
    </row>
    <row r="34" spans="1:3">
      <c r="A34" s="3" t="s">
        <v>1684</v>
      </c>
    </row>
    <row r="35" spans="1:3">
      <c r="A35" s="5" t="s">
        <v>233</v>
      </c>
    </row>
    <row r="36" spans="1:3">
      <c r="A36" s="3" t="s">
        <v>1680</v>
      </c>
      <c r="B36" s="4" t="n">
        <v>86358996</v>
      </c>
      <c r="C36" s="4" t="n">
        <v>79374753</v>
      </c>
    </row>
    <row r="37" spans="1:3">
      <c r="A37" s="3" t="s">
        <v>1681</v>
      </c>
      <c r="B37" s="4" t="n">
        <v>41058764</v>
      </c>
      <c r="C37" s="4" t="n">
        <v>48112468</v>
      </c>
    </row>
    <row r="38" spans="1:3">
      <c r="A38" s="3" t="s">
        <v>1642</v>
      </c>
      <c r="B38" s="4" t="n">
        <v>127417760</v>
      </c>
      <c r="C38" s="4" t="n">
        <v>127487221</v>
      </c>
    </row>
    <row r="39" spans="1:3">
      <c r="A39" s="3" t="s">
        <v>1685</v>
      </c>
    </row>
    <row r="40" spans="1:3">
      <c r="A40" s="5" t="s">
        <v>233</v>
      </c>
    </row>
    <row r="41" spans="1:3">
      <c r="A41" s="3" t="s">
        <v>1680</v>
      </c>
      <c r="B41" s="4" t="n">
        <v>62752570</v>
      </c>
      <c r="C41" s="4" t="n">
        <v>58459394</v>
      </c>
    </row>
    <row r="42" spans="1:3">
      <c r="A42" s="3" t="s">
        <v>1686</v>
      </c>
    </row>
    <row r="43" spans="1:3">
      <c r="A43" s="5" t="s">
        <v>233</v>
      </c>
    </row>
    <row r="44" spans="1:3">
      <c r="A44" s="3" t="s">
        <v>1680</v>
      </c>
      <c r="B44" s="4" t="n">
        <v>11284456</v>
      </c>
      <c r="C44" s="4" t="n">
        <v>9572489</v>
      </c>
    </row>
    <row r="45" spans="1:3">
      <c r="A45" s="3" t="s">
        <v>1687</v>
      </c>
    </row>
    <row r="46" spans="1:3">
      <c r="A46" s="5" t="s">
        <v>233</v>
      </c>
    </row>
    <row r="47" spans="1:3">
      <c r="A47" s="3" t="s">
        <v>1680</v>
      </c>
      <c r="B47" s="4" t="n">
        <v>12321970</v>
      </c>
      <c r="C47" s="4" t="n">
        <v>11342870</v>
      </c>
    </row>
    <row r="48" spans="1:3">
      <c r="A48" s="3" t="s">
        <v>1688</v>
      </c>
    </row>
    <row r="49" spans="1:3">
      <c r="A49" s="5" t="s">
        <v>233</v>
      </c>
    </row>
    <row r="50" spans="1:3">
      <c r="A50" s="3" t="s">
        <v>1681</v>
      </c>
      <c r="B50" s="4" t="n">
        <v>769061</v>
      </c>
      <c r="C50" s="4" t="n">
        <v>789720</v>
      </c>
    </row>
    <row r="51" spans="1:3">
      <c r="A51" s="3" t="s">
        <v>1689</v>
      </c>
    </row>
    <row r="52" spans="1:3">
      <c r="A52" s="5" t="s">
        <v>233</v>
      </c>
    </row>
    <row r="53" spans="1:3">
      <c r="A53" s="3" t="s">
        <v>1681</v>
      </c>
      <c r="B53" s="4" t="n">
        <v>40289703</v>
      </c>
      <c r="C53" s="4" t="n">
        <v>47322748</v>
      </c>
    </row>
    <row r="54" spans="1:3">
      <c r="A54" s="3" t="s">
        <v>44</v>
      </c>
    </row>
    <row r="55" spans="1:3">
      <c r="A55" s="5" t="s">
        <v>233</v>
      </c>
    </row>
    <row r="56" spans="1:3">
      <c r="A56" s="3" t="s">
        <v>1677</v>
      </c>
      <c r="B56" s="4" t="n">
        <v>8026209</v>
      </c>
      <c r="C56" s="4" t="n">
        <v>7349563</v>
      </c>
    </row>
    <row r="57" spans="1:3">
      <c r="A57" s="3" t="s">
        <v>46</v>
      </c>
    </row>
    <row r="58" spans="1:3">
      <c r="A58" s="5" t="s">
        <v>233</v>
      </c>
    </row>
    <row r="59" spans="1:3">
      <c r="A59" s="3" t="s">
        <v>1677</v>
      </c>
      <c r="B59" s="4" t="n">
        <v>9534</v>
      </c>
      <c r="C59" s="4" t="n">
        <v>54756</v>
      </c>
    </row>
    <row r="60" spans="1:3">
      <c r="A60" s="3" t="s">
        <v>47</v>
      </c>
    </row>
    <row r="61" spans="1:3">
      <c r="A61" s="5" t="s">
        <v>233</v>
      </c>
    </row>
    <row r="62" spans="1:3">
      <c r="A62" s="3" t="s">
        <v>1677</v>
      </c>
      <c r="B62" s="4" t="n">
        <v>2152492</v>
      </c>
      <c r="C62" s="4" t="n">
        <v>2087447</v>
      </c>
    </row>
    <row r="63" spans="1:3">
      <c r="A63" s="3" t="s">
        <v>48</v>
      </c>
    </row>
    <row r="64" spans="1:3">
      <c r="A64" s="5" t="s">
        <v>233</v>
      </c>
    </row>
    <row r="65" spans="1:3">
      <c r="A65" s="3" t="s">
        <v>1677</v>
      </c>
      <c r="B65" s="4" t="n">
        <v>27750686</v>
      </c>
      <c r="C65" s="4" t="n">
        <v>23813736</v>
      </c>
    </row>
    <row r="66" spans="1:3">
      <c r="A66" s="3" t="s">
        <v>1052</v>
      </c>
    </row>
    <row r="67" spans="1:3">
      <c r="A67" s="5" t="s">
        <v>233</v>
      </c>
    </row>
    <row r="68" spans="1:3">
      <c r="A68" s="3" t="s">
        <v>1677</v>
      </c>
      <c r="B68" s="4" t="n">
        <v>6487089</v>
      </c>
      <c r="C68" s="4" t="n">
        <v>10663486</v>
      </c>
    </row>
    <row r="69" spans="1:3">
      <c r="A69" s="3" t="s">
        <v>38</v>
      </c>
    </row>
    <row r="70" spans="1:3">
      <c r="A70" s="5" t="s">
        <v>233</v>
      </c>
    </row>
    <row r="71" spans="1:3">
      <c r="A71" s="3" t="s">
        <v>1678</v>
      </c>
      <c r="B71" s="4" t="n">
        <v>1928201</v>
      </c>
      <c r="C71" s="4" t="n">
        <v>164393</v>
      </c>
    </row>
    <row r="72" spans="1:3">
      <c r="A72" s="3" t="s">
        <v>983</v>
      </c>
    </row>
    <row r="73" spans="1:3">
      <c r="A73" s="5" t="s">
        <v>233</v>
      </c>
    </row>
    <row r="74" spans="1:3">
      <c r="A74" s="3" t="s">
        <v>1678</v>
      </c>
      <c r="B74" s="4" t="n">
        <v>261156</v>
      </c>
      <c r="C74" s="4" t="n">
        <v>1366359</v>
      </c>
    </row>
    <row r="75" spans="1:3">
      <c r="A75" s="3" t="s">
        <v>1679</v>
      </c>
      <c r="B75" s="4" t="n">
        <v>242567</v>
      </c>
      <c r="C75" s="4" t="n">
        <v>1375140</v>
      </c>
    </row>
    <row r="76" spans="1:3">
      <c r="A76" s="3" t="s">
        <v>46</v>
      </c>
    </row>
    <row r="77" spans="1:3">
      <c r="A77" s="5" t="s">
        <v>233</v>
      </c>
    </row>
    <row r="78" spans="1:3">
      <c r="A78" s="3" t="s">
        <v>1677</v>
      </c>
      <c r="B78" s="4" t="n">
        <v>9534</v>
      </c>
      <c r="C78" s="4" t="n">
        <v>54756</v>
      </c>
    </row>
    <row r="79" spans="1:3">
      <c r="A79" s="3" t="s">
        <v>1679</v>
      </c>
      <c r="B79" s="4" t="n">
        <v>9534</v>
      </c>
      <c r="C79" s="4" t="n">
        <v>54756</v>
      </c>
    </row>
    <row r="80" spans="1:3">
      <c r="A80" s="3" t="s">
        <v>1690</v>
      </c>
    </row>
    <row r="81" spans="1:3">
      <c r="A81" s="5" t="s">
        <v>233</v>
      </c>
    </row>
    <row r="82" spans="1:3">
      <c r="A82" s="3" t="s">
        <v>1677</v>
      </c>
      <c r="B82" s="4" t="n">
        <v>9534</v>
      </c>
      <c r="C82" s="4" t="n">
        <v>54756</v>
      </c>
    </row>
    <row r="83" spans="1:3">
      <c r="A83" s="3" t="s">
        <v>1691</v>
      </c>
    </row>
    <row r="84" spans="1:3">
      <c r="A84" s="5" t="s">
        <v>233</v>
      </c>
    </row>
    <row r="85" spans="1:3">
      <c r="A85" s="3" t="s">
        <v>1677</v>
      </c>
      <c r="B85" s="4" t="n">
        <v>44416476</v>
      </c>
      <c r="C85" s="4" t="n">
        <v>43914232</v>
      </c>
    </row>
    <row r="86" spans="1:3">
      <c r="A86" s="3" t="s">
        <v>1678</v>
      </c>
      <c r="B86" s="4" t="n">
        <v>261156</v>
      </c>
      <c r="C86" s="4" t="n">
        <v>1366359</v>
      </c>
    </row>
    <row r="87" spans="1:3">
      <c r="A87" s="3" t="s">
        <v>1679</v>
      </c>
      <c r="B87" s="4" t="n">
        <v>44677632</v>
      </c>
      <c r="C87" s="4" t="n">
        <v>45280591</v>
      </c>
    </row>
    <row r="88" spans="1:3">
      <c r="A88" s="3" t="s">
        <v>1692</v>
      </c>
    </row>
    <row r="89" spans="1:3">
      <c r="A89" s="5" t="s">
        <v>233</v>
      </c>
    </row>
    <row r="90" spans="1:3">
      <c r="A90" s="3" t="s">
        <v>1677</v>
      </c>
      <c r="B90" s="4" t="n">
        <v>8026209</v>
      </c>
      <c r="C90" s="4" t="n">
        <v>7349563</v>
      </c>
    </row>
    <row r="91" spans="1:3">
      <c r="A91" s="3" t="s">
        <v>1693</v>
      </c>
    </row>
    <row r="92" spans="1:3">
      <c r="A92" s="5" t="s">
        <v>233</v>
      </c>
    </row>
    <row r="93" spans="1:3">
      <c r="A93" s="3" t="s">
        <v>1677</v>
      </c>
      <c r="B93" s="4" t="n">
        <v>2152492</v>
      </c>
      <c r="C93" s="4" t="n">
        <v>2087447</v>
      </c>
    </row>
    <row r="94" spans="1:3">
      <c r="A94" s="3" t="s">
        <v>1694</v>
      </c>
    </row>
    <row r="95" spans="1:3">
      <c r="A95" s="5" t="s">
        <v>233</v>
      </c>
    </row>
    <row r="96" spans="1:3">
      <c r="A96" s="3" t="s">
        <v>1677</v>
      </c>
      <c r="B96" s="4" t="n">
        <v>27750686</v>
      </c>
      <c r="C96" s="4" t="n">
        <v>23813736</v>
      </c>
    </row>
    <row r="97" spans="1:3">
      <c r="A97" s="3" t="s">
        <v>1695</v>
      </c>
    </row>
    <row r="98" spans="1:3">
      <c r="A98" s="5" t="s">
        <v>233</v>
      </c>
    </row>
    <row r="99" spans="1:3">
      <c r="A99" s="3" t="s">
        <v>1677</v>
      </c>
      <c r="B99" s="4" t="n">
        <v>6487089</v>
      </c>
      <c r="C99" s="4" t="n">
        <v>10663486</v>
      </c>
    </row>
    <row r="100" spans="1:3">
      <c r="A100" s="3" t="s">
        <v>1696</v>
      </c>
    </row>
    <row r="101" spans="1:3">
      <c r="A101" s="5" t="s">
        <v>233</v>
      </c>
    </row>
    <row r="102" spans="1:3">
      <c r="A102" s="3" t="s">
        <v>1678</v>
      </c>
      <c r="B102" s="4" t="n">
        <v>261156</v>
      </c>
      <c r="C102" s="4" t="n">
        <v>1366359</v>
      </c>
    </row>
    <row r="103" spans="1:3">
      <c r="A103" s="3" t="s">
        <v>1697</v>
      </c>
    </row>
    <row r="104" spans="1:3">
      <c r="A104" s="5" t="s">
        <v>233</v>
      </c>
    </row>
    <row r="105" spans="1:3">
      <c r="A105" s="3" t="s">
        <v>1678</v>
      </c>
      <c r="B105" s="4" t="n">
        <v>1928201</v>
      </c>
      <c r="C105" s="4" t="n">
        <v>164393</v>
      </c>
    </row>
    <row r="106" spans="1:3">
      <c r="A106" s="3" t="s">
        <v>1679</v>
      </c>
      <c r="B106" s="4" t="n">
        <v>1928201</v>
      </c>
      <c r="C106" s="4" t="n">
        <v>164393</v>
      </c>
    </row>
    <row r="107" spans="1:3">
      <c r="A107" s="3" t="s">
        <v>1698</v>
      </c>
    </row>
    <row r="108" spans="1:3">
      <c r="A108" s="5" t="s">
        <v>233</v>
      </c>
    </row>
    <row r="109" spans="1:3">
      <c r="A109" s="3" t="s">
        <v>1678</v>
      </c>
      <c r="B109" s="7" t="n">
        <v>1928201</v>
      </c>
      <c r="C109" s="7" t="n">
        <v>16439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205</v>
      </c>
      <c r="C1" s="2" t="s">
        <v>676</v>
      </c>
    </row>
    <row r="2" spans="1:3">
      <c r="A2" s="5" t="s">
        <v>1700</v>
      </c>
    </row>
    <row r="3" spans="1:3">
      <c r="A3" s="3" t="s">
        <v>321</v>
      </c>
      <c r="B3" s="7" t="n">
        <v>46615367</v>
      </c>
      <c r="C3" s="7" t="n">
        <v>45499740</v>
      </c>
    </row>
    <row r="4" spans="1:3">
      <c r="A4" s="3" t="s">
        <v>323</v>
      </c>
      <c r="B4" s="4" t="n">
        <v>127507186</v>
      </c>
      <c r="C4" s="4" t="n">
        <v>127490796</v>
      </c>
    </row>
    <row r="5" spans="1:3">
      <c r="A5" s="3" t="s">
        <v>1701</v>
      </c>
      <c r="B5" s="4" t="n">
        <v>1867235</v>
      </c>
    </row>
    <row r="6" spans="1:3">
      <c r="A6" s="3" t="s">
        <v>983</v>
      </c>
    </row>
    <row r="7" spans="1:3">
      <c r="A7" s="5" t="s">
        <v>1700</v>
      </c>
    </row>
    <row r="8" spans="1:3">
      <c r="A8" s="3" t="s">
        <v>321</v>
      </c>
      <c r="B8" s="4" t="n">
        <v>242567</v>
      </c>
      <c r="C8" s="4" t="n">
        <v>1375140</v>
      </c>
    </row>
    <row r="9" spans="1:3">
      <c r="A9" s="3" t="s">
        <v>1702</v>
      </c>
    </row>
    <row r="10" spans="1:3">
      <c r="A10" s="5" t="s">
        <v>1700</v>
      </c>
    </row>
    <row r="11" spans="1:3">
      <c r="A11" s="3" t="s">
        <v>321</v>
      </c>
      <c r="B11" s="4" t="n">
        <v>2109156</v>
      </c>
      <c r="C11" s="4" t="n">
        <v>1366359</v>
      </c>
    </row>
    <row r="12" spans="1:3">
      <c r="A12" s="3" t="s">
        <v>323</v>
      </c>
      <c r="B12" s="4" t="n">
        <v>41058764</v>
      </c>
      <c r="C12" s="4" t="n">
        <v>48112468</v>
      </c>
    </row>
    <row r="13" spans="1:3">
      <c r="A13" s="3" t="s">
        <v>1703</v>
      </c>
    </row>
    <row r="14" spans="1:3">
      <c r="A14" s="5" t="s">
        <v>1700</v>
      </c>
    </row>
    <row r="15" spans="1:3">
      <c r="A15" s="3" t="s">
        <v>323</v>
      </c>
      <c r="B15" s="4" t="n">
        <v>769061</v>
      </c>
      <c r="C15" s="4" t="n">
        <v>789720</v>
      </c>
    </row>
    <row r="16" spans="1:3">
      <c r="A16" s="3" t="s">
        <v>1704</v>
      </c>
    </row>
    <row r="17" spans="1:3">
      <c r="A17" s="5" t="s">
        <v>1700</v>
      </c>
    </row>
    <row r="18" spans="1:3">
      <c r="A18" s="3" t="s">
        <v>323</v>
      </c>
      <c r="B18" s="4" t="n">
        <v>40289703</v>
      </c>
      <c r="C18" s="4" t="n">
        <v>47322748</v>
      </c>
    </row>
    <row r="19" spans="1:3">
      <c r="A19" s="3" t="s">
        <v>1705</v>
      </c>
    </row>
    <row r="20" spans="1:3">
      <c r="A20" s="5" t="s">
        <v>1700</v>
      </c>
    </row>
    <row r="21" spans="1:3">
      <c r="A21" s="3" t="s">
        <v>321</v>
      </c>
      <c r="B21" s="4" t="n">
        <v>1848000</v>
      </c>
    </row>
    <row r="22" spans="1:3">
      <c r="A22" s="3" t="s">
        <v>1706</v>
      </c>
    </row>
    <row r="23" spans="1:3">
      <c r="A23" s="5" t="s">
        <v>1700</v>
      </c>
    </row>
    <row r="24" spans="1:3">
      <c r="A24" s="3" t="s">
        <v>321</v>
      </c>
      <c r="B24" s="4" t="n">
        <v>261156</v>
      </c>
      <c r="C24" s="4" t="n">
        <v>1366359</v>
      </c>
    </row>
    <row r="25" spans="1:3">
      <c r="A25" s="3" t="s">
        <v>939</v>
      </c>
    </row>
    <row r="26" spans="1:3">
      <c r="A26" s="5" t="s">
        <v>1700</v>
      </c>
    </row>
    <row r="27" spans="1:3">
      <c r="A27" s="3" t="s">
        <v>321</v>
      </c>
      <c r="B27" s="4" t="n">
        <v>2090567</v>
      </c>
      <c r="C27" s="4" t="n">
        <v>1375140</v>
      </c>
    </row>
    <row r="28" spans="1:3">
      <c r="A28" s="3" t="s">
        <v>323</v>
      </c>
      <c r="B28" s="4" t="n">
        <v>40136080</v>
      </c>
      <c r="C28" s="4" t="n">
        <v>47555889</v>
      </c>
    </row>
    <row r="29" spans="1:3">
      <c r="A29" s="3" t="s">
        <v>1707</v>
      </c>
    </row>
    <row r="30" spans="1:3">
      <c r="A30" s="5" t="s">
        <v>1700</v>
      </c>
    </row>
    <row r="31" spans="1:3">
      <c r="A31" s="3" t="s">
        <v>323</v>
      </c>
      <c r="B31" s="4" t="n">
        <v>660688</v>
      </c>
      <c r="C31" s="4" t="n">
        <v>789720</v>
      </c>
    </row>
    <row r="32" spans="1:3">
      <c r="A32" s="3" t="s">
        <v>1708</v>
      </c>
    </row>
    <row r="33" spans="1:3">
      <c r="A33" s="5" t="s">
        <v>1700</v>
      </c>
    </row>
    <row r="34" spans="1:3">
      <c r="A34" s="3" t="s">
        <v>323</v>
      </c>
      <c r="B34" s="4" t="n">
        <v>39475392</v>
      </c>
      <c r="C34" s="4" t="n">
        <v>46766169</v>
      </c>
    </row>
    <row r="35" spans="1:3">
      <c r="A35" s="3" t="s">
        <v>1709</v>
      </c>
    </row>
    <row r="36" spans="1:3">
      <c r="A36" s="5" t="s">
        <v>1700</v>
      </c>
    </row>
    <row r="37" spans="1:3">
      <c r="A37" s="3" t="s">
        <v>321</v>
      </c>
      <c r="B37" s="4" t="n">
        <v>1848000</v>
      </c>
    </row>
    <row r="38" spans="1:3">
      <c r="A38" s="3" t="s">
        <v>1710</v>
      </c>
    </row>
    <row r="39" spans="1:3">
      <c r="A39" s="5" t="s">
        <v>1700</v>
      </c>
    </row>
    <row r="40" spans="1:3">
      <c r="A40" s="3" t="s">
        <v>321</v>
      </c>
      <c r="B40" s="7" t="n">
        <v>242567</v>
      </c>
      <c r="C40" s="7" t="n">
        <v>137514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1</v>
      </c>
      <c r="B1" s="2" t="s">
        <v>205</v>
      </c>
      <c r="C1" s="2" t="s">
        <v>676</v>
      </c>
    </row>
    <row r="2" spans="1:3">
      <c r="A2" s="5" t="s">
        <v>1712</v>
      </c>
    </row>
    <row r="3" spans="1:3">
      <c r="A3" s="3" t="s">
        <v>1713</v>
      </c>
      <c r="B3" s="7" t="n">
        <v>1867235</v>
      </c>
    </row>
    <row r="4" spans="1:3">
      <c r="A4" s="3" t="s">
        <v>321</v>
      </c>
      <c r="B4" s="4" t="n">
        <v>46615367</v>
      </c>
      <c r="C4" s="7" t="n">
        <v>45499740</v>
      </c>
    </row>
    <row r="5" spans="1:3">
      <c r="A5" s="3" t="s">
        <v>1714</v>
      </c>
      <c r="B5" s="4" t="n">
        <v>40136080</v>
      </c>
      <c r="C5" s="4" t="n">
        <v>47555889</v>
      </c>
    </row>
    <row r="6" spans="1:3">
      <c r="A6" s="3" t="s">
        <v>1715</v>
      </c>
    </row>
    <row r="7" spans="1:3">
      <c r="A7" s="5" t="s">
        <v>1712</v>
      </c>
    </row>
    <row r="8" spans="1:3">
      <c r="A8" s="3" t="s">
        <v>1715</v>
      </c>
      <c r="C8" s="4" t="n">
        <v>3575</v>
      </c>
    </row>
    <row r="9" spans="1:3">
      <c r="A9" s="3" t="s">
        <v>1619</v>
      </c>
    </row>
    <row r="10" spans="1:3">
      <c r="A10" s="5" t="s">
        <v>1712</v>
      </c>
    </row>
    <row r="11" spans="1:3">
      <c r="A11" s="3" t="s">
        <v>1715</v>
      </c>
      <c r="B11" s="4" t="n">
        <v>89426</v>
      </c>
      <c r="C11" s="4" t="n">
        <v>3468</v>
      </c>
    </row>
    <row r="12" spans="1:3">
      <c r="A12" s="3" t="s">
        <v>1716</v>
      </c>
    </row>
    <row r="13" spans="1:3">
      <c r="A13" s="5" t="s">
        <v>1712</v>
      </c>
    </row>
    <row r="14" spans="1:3">
      <c r="A14" s="3" t="s">
        <v>1715</v>
      </c>
      <c r="C14" s="4" t="n">
        <v>107</v>
      </c>
    </row>
    <row r="15" spans="1:3">
      <c r="A15" s="3" t="s">
        <v>1266</v>
      </c>
    </row>
    <row r="16" spans="1:3">
      <c r="A16" s="5" t="s">
        <v>1712</v>
      </c>
    </row>
    <row r="17" spans="1:3">
      <c r="A17" s="3" t="s">
        <v>1714</v>
      </c>
      <c r="B17" s="4" t="n">
        <v>660688</v>
      </c>
      <c r="C17" s="4" t="n">
        <v>789720</v>
      </c>
    </row>
    <row r="18" spans="1:3">
      <c r="A18" s="3" t="s">
        <v>1682</v>
      </c>
    </row>
    <row r="19" spans="1:3">
      <c r="A19" s="5" t="s">
        <v>1712</v>
      </c>
    </row>
    <row r="20" spans="1:3">
      <c r="A20" s="3" t="s">
        <v>1714</v>
      </c>
      <c r="B20" s="4" t="n">
        <v>39475392</v>
      </c>
      <c r="C20" s="4" t="n">
        <v>46766169</v>
      </c>
    </row>
    <row r="21" spans="1:3">
      <c r="A21" s="3" t="s">
        <v>1713</v>
      </c>
    </row>
    <row r="22" spans="1:3">
      <c r="A22" s="5" t="s">
        <v>1712</v>
      </c>
    </row>
    <row r="23" spans="1:3">
      <c r="A23" s="3" t="s">
        <v>1713</v>
      </c>
      <c r="C23" s="4" t="n">
        <v>148649</v>
      </c>
    </row>
    <row r="24" spans="1:3">
      <c r="A24" s="3" t="s">
        <v>1717</v>
      </c>
    </row>
    <row r="25" spans="1:3">
      <c r="A25" s="5" t="s">
        <v>1712</v>
      </c>
    </row>
    <row r="26" spans="1:3">
      <c r="A26" s="3" t="s">
        <v>1715</v>
      </c>
      <c r="B26" s="4" t="n">
        <v>89426</v>
      </c>
    </row>
    <row r="27" spans="1:3">
      <c r="A27" s="3" t="s">
        <v>1619</v>
      </c>
    </row>
    <row r="28" spans="1:3">
      <c r="A28" s="5" t="s">
        <v>1712</v>
      </c>
    </row>
    <row r="29" spans="1:3">
      <c r="A29" s="3" t="s">
        <v>1713</v>
      </c>
      <c r="B29" s="4" t="n">
        <v>9534</v>
      </c>
      <c r="C29" s="4" t="n">
        <v>54756</v>
      </c>
    </row>
    <row r="30" spans="1:3">
      <c r="A30" s="3" t="s">
        <v>38</v>
      </c>
    </row>
    <row r="31" spans="1:3">
      <c r="A31" s="5" t="s">
        <v>1712</v>
      </c>
    </row>
    <row r="32" spans="1:3">
      <c r="A32" s="3" t="s">
        <v>1713</v>
      </c>
      <c r="C32" s="4" t="n">
        <v>93893</v>
      </c>
    </row>
    <row r="33" spans="1:3">
      <c r="A33" s="3" t="s">
        <v>940</v>
      </c>
    </row>
    <row r="34" spans="1:3">
      <c r="A34" s="5" t="s">
        <v>1712</v>
      </c>
    </row>
    <row r="35" spans="1:3">
      <c r="A35" s="3" t="s">
        <v>1713</v>
      </c>
      <c r="B35" s="4" t="n">
        <v>9701</v>
      </c>
    </row>
    <row r="36" spans="1:3">
      <c r="A36" s="3" t="s">
        <v>941</v>
      </c>
    </row>
    <row r="37" spans="1:3">
      <c r="A37" s="5" t="s">
        <v>1712</v>
      </c>
    </row>
    <row r="38" spans="1:3">
      <c r="A38" s="3" t="s">
        <v>1713</v>
      </c>
      <c r="B38" s="4" t="n">
        <v>1848000</v>
      </c>
    </row>
    <row r="39" spans="1:3">
      <c r="A39" s="3" t="s">
        <v>983</v>
      </c>
    </row>
    <row r="40" spans="1:3">
      <c r="A40" s="5" t="s">
        <v>1712</v>
      </c>
    </row>
    <row r="41" spans="1:3">
      <c r="A41" s="3" t="s">
        <v>321</v>
      </c>
      <c r="B41" s="4" t="n">
        <v>242567</v>
      </c>
      <c r="C41" s="4" t="n">
        <v>1375140</v>
      </c>
    </row>
    <row r="42" spans="1:3">
      <c r="A42" s="3" t="s">
        <v>1718</v>
      </c>
    </row>
    <row r="43" spans="1:3">
      <c r="A43" s="5" t="s">
        <v>1712</v>
      </c>
    </row>
    <row r="44" spans="1:3">
      <c r="A44" s="3" t="s">
        <v>1713</v>
      </c>
      <c r="B44" s="4" t="n">
        <v>19235</v>
      </c>
    </row>
    <row r="45" spans="1:3">
      <c r="A45" s="3" t="s">
        <v>1719</v>
      </c>
    </row>
    <row r="46" spans="1:3">
      <c r="A46" s="5" t="s">
        <v>1712</v>
      </c>
    </row>
    <row r="47" spans="1:3">
      <c r="A47" s="3" t="s">
        <v>1715</v>
      </c>
      <c r="C47" s="4" t="n">
        <v>3468</v>
      </c>
    </row>
    <row r="48" spans="1:3">
      <c r="A48" s="3" t="s">
        <v>1720</v>
      </c>
    </row>
    <row r="49" spans="1:3">
      <c r="A49" s="5" t="s">
        <v>1712</v>
      </c>
    </row>
    <row r="50" spans="1:3">
      <c r="A50" s="3" t="s">
        <v>1715</v>
      </c>
      <c r="B50" s="4" t="n">
        <v>89426</v>
      </c>
      <c r="C50" s="4" t="n">
        <v>3468</v>
      </c>
    </row>
    <row r="51" spans="1:3">
      <c r="A51" s="3" t="s">
        <v>1721</v>
      </c>
    </row>
    <row r="52" spans="1:3">
      <c r="A52" s="5" t="s">
        <v>1712</v>
      </c>
    </row>
    <row r="53" spans="1:3">
      <c r="A53" s="3" t="s">
        <v>1713</v>
      </c>
      <c r="C53" s="4" t="n">
        <v>148649</v>
      </c>
    </row>
    <row r="54" spans="1:3">
      <c r="A54" s="3" t="s">
        <v>1722</v>
      </c>
    </row>
    <row r="55" spans="1:3">
      <c r="A55" s="5" t="s">
        <v>1712</v>
      </c>
    </row>
    <row r="56" spans="1:3">
      <c r="A56" s="3" t="s">
        <v>1715</v>
      </c>
      <c r="B56" s="4" t="n">
        <v>89426</v>
      </c>
    </row>
    <row r="57" spans="1:3">
      <c r="A57" s="3" t="s">
        <v>1720</v>
      </c>
    </row>
    <row r="58" spans="1:3">
      <c r="A58" s="5" t="s">
        <v>1712</v>
      </c>
    </row>
    <row r="59" spans="1:3">
      <c r="A59" s="3" t="s">
        <v>1713</v>
      </c>
      <c r="B59" s="4" t="n">
        <v>9534</v>
      </c>
      <c r="C59" s="4" t="n">
        <v>54756</v>
      </c>
    </row>
    <row r="60" spans="1:3">
      <c r="A60" s="3" t="s">
        <v>1723</v>
      </c>
    </row>
    <row r="61" spans="1:3">
      <c r="A61" s="5" t="s">
        <v>1712</v>
      </c>
    </row>
    <row r="62" spans="1:3">
      <c r="A62" s="3" t="s">
        <v>1713</v>
      </c>
      <c r="C62" s="4" t="n">
        <v>93893</v>
      </c>
    </row>
    <row r="63" spans="1:3">
      <c r="A63" s="3" t="s">
        <v>1724</v>
      </c>
    </row>
    <row r="64" spans="1:3">
      <c r="A64" s="5" t="s">
        <v>1712</v>
      </c>
    </row>
    <row r="65" spans="1:3">
      <c r="A65" s="3" t="s">
        <v>1713</v>
      </c>
      <c r="B65" s="4" t="n">
        <v>9701</v>
      </c>
    </row>
    <row r="66" spans="1:3">
      <c r="A66" s="3" t="s">
        <v>1725</v>
      </c>
    </row>
    <row r="67" spans="1:3">
      <c r="A67" s="5" t="s">
        <v>1712</v>
      </c>
    </row>
    <row r="68" spans="1:3">
      <c r="A68" s="3" t="s">
        <v>1713</v>
      </c>
      <c r="B68" s="4" t="n">
        <v>1848000</v>
      </c>
    </row>
    <row r="69" spans="1:3">
      <c r="A69" s="3" t="s">
        <v>1714</v>
      </c>
      <c r="B69" s="4" t="n">
        <v>40136080</v>
      </c>
      <c r="C69" s="4" t="n">
        <v>47555889</v>
      </c>
    </row>
    <row r="70" spans="1:3">
      <c r="A70" s="3" t="s">
        <v>1726</v>
      </c>
    </row>
    <row r="71" spans="1:3">
      <c r="A71" s="5" t="s">
        <v>1712</v>
      </c>
    </row>
    <row r="72" spans="1:3">
      <c r="A72" s="3" t="s">
        <v>1715</v>
      </c>
      <c r="C72" s="4" t="n">
        <v>107</v>
      </c>
    </row>
    <row r="73" spans="1:3">
      <c r="A73" s="3" t="s">
        <v>1727</v>
      </c>
    </row>
    <row r="74" spans="1:3">
      <c r="A74" s="5" t="s">
        <v>1712</v>
      </c>
    </row>
    <row r="75" spans="1:3">
      <c r="A75" s="3" t="s">
        <v>1715</v>
      </c>
      <c r="C75" s="4" t="n">
        <v>107</v>
      </c>
    </row>
    <row r="76" spans="1:3">
      <c r="A76" s="3" t="s">
        <v>1728</v>
      </c>
    </row>
    <row r="77" spans="1:3">
      <c r="A77" s="5" t="s">
        <v>1712</v>
      </c>
    </row>
    <row r="78" spans="1:3">
      <c r="A78" s="3" t="s">
        <v>1714</v>
      </c>
      <c r="B78" s="4" t="n">
        <v>660688</v>
      </c>
      <c r="C78" s="4" t="n">
        <v>789720</v>
      </c>
    </row>
    <row r="79" spans="1:3">
      <c r="A79" s="3" t="s">
        <v>1729</v>
      </c>
    </row>
    <row r="80" spans="1:3">
      <c r="A80" s="5" t="s">
        <v>1712</v>
      </c>
    </row>
    <row r="81" spans="1:3">
      <c r="A81" s="3" t="s">
        <v>1714</v>
      </c>
      <c r="B81" s="4" t="n">
        <v>39475392</v>
      </c>
      <c r="C81" s="4" t="n">
        <v>46766169</v>
      </c>
    </row>
    <row r="82" spans="1:3">
      <c r="A82" s="3" t="s">
        <v>1730</v>
      </c>
    </row>
    <row r="83" spans="1:3">
      <c r="A83" s="5" t="s">
        <v>1712</v>
      </c>
    </row>
    <row r="84" spans="1:3">
      <c r="A84" s="3" t="s">
        <v>1713</v>
      </c>
      <c r="B84" s="4" t="n">
        <v>1848000</v>
      </c>
    </row>
    <row r="85" spans="1:3">
      <c r="A85" s="3" t="s">
        <v>1731</v>
      </c>
    </row>
    <row r="86" spans="1:3">
      <c r="A86" s="5" t="s">
        <v>1712</v>
      </c>
    </row>
    <row r="87" spans="1:3">
      <c r="A87" s="3" t="s">
        <v>321</v>
      </c>
      <c r="B87" s="7" t="n">
        <v>242567</v>
      </c>
      <c r="C87" s="7" t="n">
        <v>137514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2</v>
      </c>
      <c r="B1" s="2" t="s">
        <v>1</v>
      </c>
    </row>
    <row r="2" spans="1:3">
      <c r="B2" s="2" t="s">
        <v>205</v>
      </c>
      <c r="C2" s="2" t="s">
        <v>676</v>
      </c>
    </row>
    <row r="3" spans="1:3">
      <c r="A3" s="5" t="s">
        <v>275</v>
      </c>
    </row>
    <row r="4" spans="1:3">
      <c r="A4" s="3" t="s">
        <v>1733</v>
      </c>
      <c r="B4" s="7" t="n">
        <v>0</v>
      </c>
      <c r="C4" s="7" t="n">
        <v>0</v>
      </c>
    </row>
    <row r="5" spans="1:3">
      <c r="A5" s="3" t="s">
        <v>1734</v>
      </c>
      <c r="B5" s="4" t="n">
        <v>0</v>
      </c>
      <c r="C5" s="4" t="n">
        <v>0</v>
      </c>
    </row>
    <row r="6" spans="1:3">
      <c r="A6" s="3" t="s">
        <v>1735</v>
      </c>
      <c r="B6" s="4" t="n">
        <v>0</v>
      </c>
      <c r="C6" s="4" t="n">
        <v>0</v>
      </c>
    </row>
    <row r="7" spans="1:3">
      <c r="A7" s="3" t="s">
        <v>1736</v>
      </c>
      <c r="B7" s="4" t="n">
        <v>0</v>
      </c>
      <c r="C7" s="4" t="n">
        <v>0</v>
      </c>
    </row>
    <row r="8" spans="1:3">
      <c r="A8" s="3" t="s">
        <v>1737</v>
      </c>
      <c r="B8" s="4" t="n">
        <v>0</v>
      </c>
      <c r="C8" s="4" t="n">
        <v>0</v>
      </c>
    </row>
    <row r="9" spans="1:3">
      <c r="A9" s="3" t="s">
        <v>1738</v>
      </c>
      <c r="B9" s="4" t="n">
        <v>0</v>
      </c>
      <c r="C9" s="4" t="n">
        <v>0</v>
      </c>
    </row>
    <row r="10" spans="1:3">
      <c r="A10" s="3" t="s">
        <v>1739</v>
      </c>
      <c r="C10" s="4" t="n">
        <v>0</v>
      </c>
    </row>
    <row r="11" spans="1:3">
      <c r="A11" s="3" t="s">
        <v>1740</v>
      </c>
      <c r="B11" s="7" t="n">
        <v>0</v>
      </c>
      <c r="C11" s="7" t="n">
        <v>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741</v>
      </c>
      <c r="B1" s="2" t="s">
        <v>28</v>
      </c>
      <c r="C1" s="2" t="s">
        <v>29</v>
      </c>
      <c r="D1" s="2" t="s">
        <v>1742</v>
      </c>
      <c r="E1" s="2" t="s">
        <v>30</v>
      </c>
      <c r="F1" s="2" t="s">
        <v>1743</v>
      </c>
      <c r="G1" s="2" t="s">
        <v>157</v>
      </c>
      <c r="H1" s="2" t="s">
        <v>1744</v>
      </c>
    </row>
    <row r="2" spans="1:8">
      <c r="A2" s="5" t="s">
        <v>1745</v>
      </c>
    </row>
    <row r="3" spans="1:8">
      <c r="A3" s="3" t="s">
        <v>1746</v>
      </c>
      <c r="C3" s="7" t="n">
        <v>132022668</v>
      </c>
      <c r="E3" s="7" t="n">
        <v>131916992</v>
      </c>
    </row>
    <row r="4" spans="1:8">
      <c r="A4" s="3" t="s">
        <v>1747</v>
      </c>
      <c r="C4" s="4" t="n">
        <v>-29903178</v>
      </c>
      <c r="E4" s="4" t="n">
        <v>-25901183</v>
      </c>
    </row>
    <row r="5" spans="1:8">
      <c r="A5" s="3" t="s">
        <v>1748</v>
      </c>
      <c r="C5" s="4" t="n">
        <v>102119490</v>
      </c>
      <c r="E5" s="4" t="n">
        <v>106015809</v>
      </c>
    </row>
    <row r="6" spans="1:8">
      <c r="A6" s="3" t="s">
        <v>56</v>
      </c>
      <c r="B6" s="6" t="n">
        <v>10069299</v>
      </c>
      <c r="C6" s="4" t="n">
        <v>65513879</v>
      </c>
      <c r="D6" s="7" t="n">
        <v>55786808</v>
      </c>
      <c r="E6" s="4" t="n">
        <v>55786808</v>
      </c>
      <c r="F6" s="7" t="n">
        <v>51988916</v>
      </c>
      <c r="G6" s="7" t="n">
        <v>51988916</v>
      </c>
      <c r="H6" s="7" t="n">
        <v>41419623</v>
      </c>
    </row>
    <row r="7" spans="1:8">
      <c r="A7" s="3" t="s">
        <v>1749</v>
      </c>
      <c r="C7" s="4" t="n">
        <v>102119490</v>
      </c>
      <c r="E7" s="4" t="n">
        <v>106015809</v>
      </c>
    </row>
    <row r="8" spans="1:8">
      <c r="A8" s="3" t="s">
        <v>1750</v>
      </c>
      <c r="B8" s="6" t="n">
        <v>-4001572</v>
      </c>
      <c r="C8" s="4" t="n">
        <v>-26035429</v>
      </c>
      <c r="E8" s="4" t="n">
        <v>-17618510</v>
      </c>
    </row>
    <row r="9" spans="1:8">
      <c r="A9" s="3" t="s">
        <v>1751</v>
      </c>
      <c r="C9" s="7" t="n">
        <v>141597940</v>
      </c>
      <c r="E9" s="7" t="n">
        <v>144184107</v>
      </c>
    </row>
    <row r="10" spans="1:8">
      <c r="A10" s="3" t="s">
        <v>1745</v>
      </c>
      <c r="B10" s="11" t="n">
        <v>0.72</v>
      </c>
      <c r="C10" s="11" t="n">
        <v>0.72</v>
      </c>
      <c r="E10" s="11" t="n">
        <v>0.7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8"/>
  </cols>
  <sheetData>
    <row r="1" spans="1:9">
      <c r="A1" s="1" t="s">
        <v>1752</v>
      </c>
      <c r="B1" s="2" t="s">
        <v>29</v>
      </c>
      <c r="C1" s="2" t="s">
        <v>28</v>
      </c>
      <c r="D1" s="2" t="s">
        <v>29</v>
      </c>
      <c r="E1" s="2" t="s">
        <v>30</v>
      </c>
      <c r="F1" s="2" t="s">
        <v>157</v>
      </c>
      <c r="G1" s="2" t="s">
        <v>29</v>
      </c>
      <c r="H1" s="2" t="s">
        <v>1753</v>
      </c>
      <c r="I1" s="2" t="s">
        <v>1754</v>
      </c>
    </row>
    <row r="2" spans="1:9">
      <c r="A2" s="5" t="s">
        <v>277</v>
      </c>
    </row>
    <row r="3" spans="1:9">
      <c r="A3" s="3" t="s">
        <v>1755</v>
      </c>
      <c r="C3" s="6" t="n">
        <v>151470</v>
      </c>
      <c r="D3" s="7" t="n">
        <v>985514</v>
      </c>
      <c r="E3" s="7" t="n">
        <v>852961</v>
      </c>
      <c r="F3" s="7" t="n">
        <v>218391</v>
      </c>
    </row>
    <row r="4" spans="1:9">
      <c r="A4" s="3" t="s">
        <v>1756</v>
      </c>
      <c r="C4" s="4" t="n">
        <v>4001572</v>
      </c>
      <c r="E4" s="4" t="n">
        <v>17618510</v>
      </c>
      <c r="G4" s="7" t="n">
        <v>26035429</v>
      </c>
    </row>
    <row r="5" spans="1:9">
      <c r="A5" s="3" t="s">
        <v>78</v>
      </c>
      <c r="C5" s="4" t="n">
        <v>27677904</v>
      </c>
      <c r="D5" s="4" t="n">
        <v>180080750</v>
      </c>
      <c r="E5" s="4" t="n">
        <v>144228916</v>
      </c>
      <c r="F5" s="4" t="n">
        <v>123667667</v>
      </c>
    </row>
    <row r="6" spans="1:9">
      <c r="A6" s="3" t="s">
        <v>94</v>
      </c>
      <c r="C6" s="4" t="n">
        <v>363332</v>
      </c>
      <c r="D6" s="4" t="n">
        <v>2363949</v>
      </c>
      <c r="E6" s="4" t="n">
        <v>1221373</v>
      </c>
      <c r="F6" s="4" t="n">
        <v>347902</v>
      </c>
    </row>
    <row r="7" spans="1:9">
      <c r="A7" s="3" t="s">
        <v>106</v>
      </c>
      <c r="C7" s="4" t="n">
        <v>259762</v>
      </c>
      <c r="D7" s="4" t="n">
        <v>1690091</v>
      </c>
      <c r="E7" s="4" t="n">
        <v>1862207</v>
      </c>
      <c r="F7" s="4" t="n">
        <v>910337</v>
      </c>
    </row>
    <row r="8" spans="1:9">
      <c r="A8" s="3" t="s">
        <v>42</v>
      </c>
      <c r="C8" s="4" t="n">
        <v>10505096</v>
      </c>
      <c r="E8" s="4" t="n">
        <v>66486679</v>
      </c>
      <c r="G8" s="4" t="n">
        <v>68349306</v>
      </c>
    </row>
    <row r="9" spans="1:9">
      <c r="A9" s="3" t="s">
        <v>31</v>
      </c>
      <c r="C9" s="4" t="n">
        <v>20256876</v>
      </c>
      <c r="E9" s="4" t="n">
        <v>124024763</v>
      </c>
      <c r="G9" s="4" t="n">
        <v>131797310</v>
      </c>
    </row>
    <row r="10" spans="1:9">
      <c r="A10" s="3" t="s">
        <v>62</v>
      </c>
      <c r="C10" s="4" t="n">
        <v>-13829197</v>
      </c>
      <c r="E10" s="4" t="n">
        <v>-83179841</v>
      </c>
      <c r="G10" s="4" t="n">
        <v>-89976902</v>
      </c>
    </row>
    <row r="11" spans="1:9">
      <c r="A11" s="3" t="s">
        <v>57</v>
      </c>
      <c r="C11" s="4" t="n">
        <v>-6863476</v>
      </c>
      <c r="E11" s="4" t="n">
        <v>-51544793</v>
      </c>
      <c r="G11" s="4" t="n">
        <v>-44655835</v>
      </c>
    </row>
    <row r="12" spans="1:9">
      <c r="A12" s="3" t="s">
        <v>1757</v>
      </c>
      <c r="C12" s="4" t="n">
        <v>2017702</v>
      </c>
      <c r="D12" s="4" t="n">
        <v>13127777</v>
      </c>
      <c r="E12" s="4" t="n">
        <v>11530400</v>
      </c>
      <c r="F12" s="4" t="n">
        <v>7317746</v>
      </c>
    </row>
    <row r="13" spans="1:9">
      <c r="A13" s="3" t="s">
        <v>1758</v>
      </c>
      <c r="C13" s="4" t="n">
        <v>-1096381</v>
      </c>
      <c r="D13" s="4" t="n">
        <v>-7133382</v>
      </c>
      <c r="E13" s="4" t="n">
        <v>-4998596</v>
      </c>
      <c r="F13" s="4" t="n">
        <v>2392555</v>
      </c>
    </row>
    <row r="14" spans="1:9">
      <c r="A14" s="3" t="s">
        <v>1759</v>
      </c>
      <c r="C14" s="4" t="n">
        <v>-282169</v>
      </c>
      <c r="D14" s="4" t="n">
        <v>-1835878</v>
      </c>
      <c r="E14" s="4" t="n">
        <v>-3671920</v>
      </c>
      <c r="F14" s="4" t="n">
        <v>-5448013</v>
      </c>
    </row>
    <row r="15" spans="1:9">
      <c r="A15" s="3" t="s">
        <v>202</v>
      </c>
      <c r="C15" s="6" t="n">
        <v>-34054</v>
      </c>
      <c r="D15" s="7" t="n">
        <v>-221567</v>
      </c>
      <c r="E15" s="7" t="n">
        <v>191546</v>
      </c>
      <c r="F15" s="7" t="n">
        <v>114766</v>
      </c>
    </row>
    <row r="16" spans="1:9">
      <c r="A16" s="3" t="s">
        <v>621</v>
      </c>
    </row>
    <row r="17" spans="1:9">
      <c r="A17" s="5" t="s">
        <v>277</v>
      </c>
    </row>
    <row r="18" spans="1:9">
      <c r="A18" s="3" t="s">
        <v>1760</v>
      </c>
      <c r="C18" s="3" t="s">
        <v>1761</v>
      </c>
      <c r="D18" s="3" t="s">
        <v>1761</v>
      </c>
      <c r="E18" s="3" t="s">
        <v>1761</v>
      </c>
    </row>
    <row r="19" spans="1:9">
      <c r="A19" s="3" t="s">
        <v>1755</v>
      </c>
      <c r="D19" s="7" t="n">
        <v>-5670</v>
      </c>
      <c r="E19" s="7" t="n">
        <v>53667</v>
      </c>
    </row>
    <row r="20" spans="1:9">
      <c r="A20" s="3" t="s">
        <v>1762</v>
      </c>
      <c r="D20" s="4" t="n">
        <v>3264</v>
      </c>
      <c r="E20" s="4" t="n">
        <v>7430</v>
      </c>
    </row>
    <row r="21" spans="1:9">
      <c r="A21" s="3" t="s">
        <v>1756</v>
      </c>
      <c r="E21" s="4" t="n">
        <v>4516727</v>
      </c>
      <c r="G21" s="4" t="n">
        <v>4914902</v>
      </c>
    </row>
    <row r="22" spans="1:9">
      <c r="A22" s="3" t="s">
        <v>78</v>
      </c>
      <c r="D22" s="4" t="n">
        <v>5624059</v>
      </c>
      <c r="E22" s="4" t="n">
        <v>4170859</v>
      </c>
    </row>
    <row r="23" spans="1:9">
      <c r="A23" s="3" t="s">
        <v>1763</v>
      </c>
      <c r="D23" s="4" t="n">
        <v>5691240</v>
      </c>
      <c r="E23" s="4" t="n">
        <v>4064127</v>
      </c>
    </row>
    <row r="24" spans="1:9">
      <c r="A24" s="3" t="s">
        <v>94</v>
      </c>
      <c r="D24" s="4" t="n">
        <v>-67181</v>
      </c>
      <c r="E24" s="4" t="n">
        <v>106732</v>
      </c>
    </row>
    <row r="25" spans="1:9">
      <c r="A25" s="3" t="s">
        <v>106</v>
      </c>
      <c r="D25" s="4" t="n">
        <v>-67181</v>
      </c>
      <c r="E25" s="4" t="n">
        <v>106732</v>
      </c>
    </row>
    <row r="26" spans="1:9">
      <c r="A26" s="3" t="s">
        <v>42</v>
      </c>
      <c r="E26" s="4" t="n">
        <v>4481921</v>
      </c>
      <c r="G26" s="4" t="n">
        <v>4538735</v>
      </c>
    </row>
    <row r="27" spans="1:9">
      <c r="A27" s="3" t="s">
        <v>31</v>
      </c>
      <c r="E27" s="4" t="n">
        <v>30633509</v>
      </c>
      <c r="G27" s="4" t="n">
        <v>33716269</v>
      </c>
    </row>
    <row r="28" spans="1:9">
      <c r="A28" s="3" t="s">
        <v>62</v>
      </c>
      <c r="E28" s="4" t="n">
        <v>-6959388</v>
      </c>
      <c r="G28" s="4" t="n">
        <v>-7944491</v>
      </c>
    </row>
    <row r="29" spans="1:9">
      <c r="A29" s="3" t="s">
        <v>57</v>
      </c>
      <c r="E29" s="4" t="n">
        <v>-17720701</v>
      </c>
      <c r="G29" s="4" t="n">
        <v>-19488716</v>
      </c>
    </row>
    <row r="30" spans="1:9">
      <c r="A30" s="3" t="s">
        <v>1757</v>
      </c>
      <c r="D30" s="4" t="n">
        <v>2110801</v>
      </c>
      <c r="E30" s="4" t="n">
        <v>1874909</v>
      </c>
    </row>
    <row r="31" spans="1:9">
      <c r="A31" s="3" t="s">
        <v>1758</v>
      </c>
      <c r="D31" s="4" t="n">
        <v>-3933743</v>
      </c>
      <c r="E31" s="4" t="n">
        <v>-1384059</v>
      </c>
    </row>
    <row r="32" spans="1:9">
      <c r="A32" s="3" t="s">
        <v>1759</v>
      </c>
      <c r="D32" s="4" t="n">
        <v>1350275</v>
      </c>
      <c r="E32" s="4" t="n">
        <v>291301</v>
      </c>
    </row>
    <row r="33" spans="1:9">
      <c r="A33" s="3" t="s">
        <v>1764</v>
      </c>
      <c r="D33" s="7" t="n">
        <v>-472667</v>
      </c>
      <c r="E33" s="7" t="n">
        <v>782151</v>
      </c>
    </row>
    <row r="34" spans="1:9">
      <c r="A34" s="3" t="s">
        <v>614</v>
      </c>
    </row>
    <row r="35" spans="1:9">
      <c r="A35" s="5" t="s">
        <v>277</v>
      </c>
    </row>
    <row r="36" spans="1:9">
      <c r="A36" s="3" t="s">
        <v>1760</v>
      </c>
      <c r="C36" s="3" t="s">
        <v>1765</v>
      </c>
      <c r="D36" s="3" t="s">
        <v>1765</v>
      </c>
      <c r="E36" s="3" t="s">
        <v>1765</v>
      </c>
    </row>
    <row r="37" spans="1:9">
      <c r="A37" s="3" t="s">
        <v>1755</v>
      </c>
      <c r="D37" s="7" t="n">
        <v>13070</v>
      </c>
      <c r="E37" s="7" t="n">
        <v>79621</v>
      </c>
    </row>
    <row r="38" spans="1:9">
      <c r="A38" s="3" t="s">
        <v>1756</v>
      </c>
      <c r="E38" s="4" t="n">
        <v>822327</v>
      </c>
      <c r="G38" s="4" t="n">
        <v>860235</v>
      </c>
    </row>
    <row r="39" spans="1:9">
      <c r="A39" s="3" t="s">
        <v>78</v>
      </c>
      <c r="D39" s="4" t="n">
        <v>2900693</v>
      </c>
      <c r="E39" s="4" t="n">
        <v>2500353</v>
      </c>
    </row>
    <row r="40" spans="1:9">
      <c r="A40" s="3" t="s">
        <v>1763</v>
      </c>
      <c r="D40" s="4" t="n">
        <v>2873755</v>
      </c>
      <c r="E40" s="4" t="n">
        <v>2323417</v>
      </c>
    </row>
    <row r="41" spans="1:9">
      <c r="A41" s="3" t="s">
        <v>94</v>
      </c>
      <c r="D41" s="4" t="n">
        <v>26938</v>
      </c>
      <c r="E41" s="4" t="n">
        <v>176936</v>
      </c>
    </row>
    <row r="42" spans="1:9">
      <c r="A42" s="3" t="s">
        <v>106</v>
      </c>
      <c r="D42" s="4" t="n">
        <v>26938</v>
      </c>
      <c r="E42" s="4" t="n">
        <v>176936</v>
      </c>
    </row>
    <row r="43" spans="1:9">
      <c r="A43" s="3" t="s">
        <v>42</v>
      </c>
      <c r="E43" s="4" t="n">
        <v>918043</v>
      </c>
      <c r="G43" s="4" t="n">
        <v>1086854</v>
      </c>
    </row>
    <row r="44" spans="1:9">
      <c r="A44" s="3" t="s">
        <v>31</v>
      </c>
      <c r="E44" s="4" t="n">
        <v>2231424</v>
      </c>
      <c r="G44" s="4" t="n">
        <v>2475925</v>
      </c>
    </row>
    <row r="45" spans="1:9">
      <c r="A45" s="3" t="s">
        <v>62</v>
      </c>
      <c r="E45" s="4" t="n">
        <v>-1331872</v>
      </c>
      <c r="G45" s="4" t="n">
        <v>-1612994</v>
      </c>
    </row>
    <row r="46" spans="1:9">
      <c r="A46" s="3" t="s">
        <v>57</v>
      </c>
      <c r="E46" s="4" t="n">
        <v>-1100</v>
      </c>
      <c r="G46" s="4" t="n">
        <v>-80489</v>
      </c>
    </row>
    <row r="47" spans="1:9">
      <c r="A47" s="3" t="s">
        <v>1757</v>
      </c>
      <c r="D47" s="4" t="n">
        <v>195673</v>
      </c>
      <c r="E47" s="4" t="n">
        <v>-332713</v>
      </c>
    </row>
    <row r="48" spans="1:9">
      <c r="A48" s="3" t="s">
        <v>1758</v>
      </c>
      <c r="D48" s="4" t="n">
        <v>-186230</v>
      </c>
      <c r="E48" s="4" t="n">
        <v>32753</v>
      </c>
    </row>
    <row r="49" spans="1:9">
      <c r="A49" s="3" t="s">
        <v>1759</v>
      </c>
      <c r="D49" s="4" t="n">
        <v>117</v>
      </c>
      <c r="E49" s="4" t="n">
        <v>-68627</v>
      </c>
    </row>
    <row r="50" spans="1:9">
      <c r="A50" s="3" t="s">
        <v>1764</v>
      </c>
      <c r="D50" s="7" t="n">
        <v>9560</v>
      </c>
      <c r="E50" s="4" t="n">
        <v>-368587</v>
      </c>
    </row>
    <row r="51" spans="1:9">
      <c r="A51" s="3" t="s">
        <v>626</v>
      </c>
    </row>
    <row r="52" spans="1:9">
      <c r="A52" s="5" t="s">
        <v>277</v>
      </c>
    </row>
    <row r="53" spans="1:9">
      <c r="A53" s="3" t="s">
        <v>1760</v>
      </c>
      <c r="C53" s="3" t="s">
        <v>1766</v>
      </c>
      <c r="D53" s="3" t="s">
        <v>1766</v>
      </c>
    </row>
    <row r="54" spans="1:9">
      <c r="A54" s="3" t="s">
        <v>1756</v>
      </c>
      <c r="G54" s="7" t="n">
        <v>1426620</v>
      </c>
    </row>
    <row r="55" spans="1:9">
      <c r="A55" s="3" t="s">
        <v>1114</v>
      </c>
      <c r="C55" s="3" t="s">
        <v>627</v>
      </c>
      <c r="G55" s="3" t="s">
        <v>627</v>
      </c>
      <c r="H55" s="3" t="s">
        <v>605</v>
      </c>
    </row>
    <row r="56" spans="1:9">
      <c r="A56" s="3" t="s">
        <v>78</v>
      </c>
      <c r="D56" s="7" t="n">
        <v>8402308</v>
      </c>
      <c r="E56" s="4" t="n">
        <v>5990183</v>
      </c>
    </row>
    <row r="57" spans="1:9">
      <c r="A57" s="3" t="s">
        <v>1763</v>
      </c>
      <c r="D57" s="4" t="n">
        <v>8080124</v>
      </c>
      <c r="E57" s="4" t="n">
        <v>5636485</v>
      </c>
    </row>
    <row r="58" spans="1:9">
      <c r="A58" s="3" t="s">
        <v>94</v>
      </c>
      <c r="D58" s="4" t="n">
        <v>322184</v>
      </c>
      <c r="E58" s="4" t="n">
        <v>353698</v>
      </c>
    </row>
    <row r="59" spans="1:9">
      <c r="A59" s="3" t="s">
        <v>106</v>
      </c>
      <c r="D59" s="4" t="n">
        <v>322184</v>
      </c>
      <c r="E59" s="4" t="n">
        <v>353698</v>
      </c>
    </row>
    <row r="60" spans="1:9">
      <c r="A60" s="3" t="s">
        <v>42</v>
      </c>
      <c r="E60" s="4" t="n">
        <v>2307274</v>
      </c>
      <c r="G60" s="7" t="n">
        <v>2279318</v>
      </c>
    </row>
    <row r="61" spans="1:9">
      <c r="A61" s="3" t="s">
        <v>31</v>
      </c>
      <c r="E61" s="4" t="n">
        <v>4795278</v>
      </c>
      <c r="G61" s="4" t="n">
        <v>4741067</v>
      </c>
    </row>
    <row r="62" spans="1:9">
      <c r="A62" s="3" t="s">
        <v>62</v>
      </c>
      <c r="E62" s="4" t="n">
        <v>-3974857</v>
      </c>
      <c r="G62" s="4" t="n">
        <v>-2239052</v>
      </c>
    </row>
    <row r="63" spans="1:9">
      <c r="A63" s="3" t="s">
        <v>57</v>
      </c>
      <c r="E63" s="4" t="n">
        <v>-300547</v>
      </c>
      <c r="G63" s="4" t="n">
        <v>-148757</v>
      </c>
    </row>
    <row r="64" spans="1:9">
      <c r="A64" s="3" t="s">
        <v>1757</v>
      </c>
      <c r="D64" s="4" t="n">
        <v>840018</v>
      </c>
      <c r="E64" s="4" t="n">
        <v>136934</v>
      </c>
    </row>
    <row r="65" spans="1:9">
      <c r="A65" s="3" t="s">
        <v>1758</v>
      </c>
      <c r="D65" s="4" t="n">
        <v>-496837</v>
      </c>
      <c r="E65" s="4" t="n">
        <v>-200859</v>
      </c>
    </row>
    <row r="66" spans="1:9">
      <c r="A66" s="3" t="s">
        <v>1759</v>
      </c>
      <c r="D66" s="4" t="n">
        <v>-268386</v>
      </c>
      <c r="E66" s="4" t="n">
        <v>-62754</v>
      </c>
    </row>
    <row r="67" spans="1:9">
      <c r="A67" s="3" t="s">
        <v>1764</v>
      </c>
      <c r="D67" s="7" t="n">
        <v>74795</v>
      </c>
      <c r="E67" s="4" t="n">
        <v>-126679</v>
      </c>
    </row>
    <row r="68" spans="1:9">
      <c r="A68" s="3" t="s">
        <v>628</v>
      </c>
    </row>
    <row r="69" spans="1:9">
      <c r="A69" s="5" t="s">
        <v>277</v>
      </c>
    </row>
    <row r="70" spans="1:9">
      <c r="A70" s="3" t="s">
        <v>1760</v>
      </c>
      <c r="C70" s="3" t="s">
        <v>1767</v>
      </c>
      <c r="D70" s="3" t="s">
        <v>1767</v>
      </c>
    </row>
    <row r="71" spans="1:9">
      <c r="A71" s="3" t="s">
        <v>1756</v>
      </c>
      <c r="G71" s="7" t="n">
        <v>2151713</v>
      </c>
    </row>
    <row r="72" spans="1:9">
      <c r="A72" s="3" t="s">
        <v>1114</v>
      </c>
      <c r="C72" s="3" t="s">
        <v>629</v>
      </c>
      <c r="G72" s="3" t="s">
        <v>629</v>
      </c>
      <c r="H72" s="3" t="s">
        <v>605</v>
      </c>
    </row>
    <row r="73" spans="1:9">
      <c r="A73" s="3" t="s">
        <v>78</v>
      </c>
      <c r="D73" s="7" t="n">
        <v>5831439</v>
      </c>
      <c r="E73" s="4" t="n">
        <v>4716235</v>
      </c>
    </row>
    <row r="74" spans="1:9">
      <c r="A74" s="3" t="s">
        <v>1763</v>
      </c>
      <c r="D74" s="4" t="n">
        <v>5653178</v>
      </c>
      <c r="E74" s="4" t="n">
        <v>4700680</v>
      </c>
    </row>
    <row r="75" spans="1:9">
      <c r="A75" s="3" t="s">
        <v>94</v>
      </c>
      <c r="D75" s="4" t="n">
        <v>178261</v>
      </c>
      <c r="E75" s="4" t="n">
        <v>15555</v>
      </c>
    </row>
    <row r="76" spans="1:9">
      <c r="A76" s="3" t="s">
        <v>106</v>
      </c>
      <c r="D76" s="4" t="n">
        <v>178261</v>
      </c>
      <c r="E76" s="4" t="n">
        <v>15555</v>
      </c>
    </row>
    <row r="77" spans="1:9">
      <c r="A77" s="3" t="s">
        <v>42</v>
      </c>
      <c r="E77" s="4" t="n">
        <v>2658649</v>
      </c>
      <c r="G77" s="7" t="n">
        <v>3058917</v>
      </c>
    </row>
    <row r="78" spans="1:9">
      <c r="A78" s="3" t="s">
        <v>31</v>
      </c>
      <c r="E78" s="4" t="n">
        <v>4722540</v>
      </c>
      <c r="G78" s="4" t="n">
        <v>4681807</v>
      </c>
    </row>
    <row r="79" spans="1:9">
      <c r="A79" s="3" t="s">
        <v>62</v>
      </c>
      <c r="E79" s="4" t="n">
        <v>-3793320</v>
      </c>
      <c r="G79" s="4" t="n">
        <v>-1881642</v>
      </c>
    </row>
    <row r="80" spans="1:9">
      <c r="A80" s="3" t="s">
        <v>57</v>
      </c>
      <c r="E80" s="4" t="n">
        <v>-340809</v>
      </c>
      <c r="G80" s="4" t="n">
        <v>-27725</v>
      </c>
    </row>
    <row r="81" spans="1:9">
      <c r="A81" s="3" t="s">
        <v>1757</v>
      </c>
      <c r="D81" s="4" t="n">
        <v>778375</v>
      </c>
      <c r="E81" s="4" t="n">
        <v>368083</v>
      </c>
    </row>
    <row r="82" spans="1:9">
      <c r="A82" s="3" t="s">
        <v>1758</v>
      </c>
      <c r="D82" s="4" t="n">
        <v>-630895</v>
      </c>
      <c r="E82" s="4" t="n">
        <v>-373882</v>
      </c>
    </row>
    <row r="83" spans="1:9">
      <c r="A83" s="3" t="s">
        <v>1759</v>
      </c>
      <c r="D83" s="4" t="n">
        <v>-190781</v>
      </c>
      <c r="E83" s="4" t="n">
        <v>-40286</v>
      </c>
    </row>
    <row r="84" spans="1:9">
      <c r="A84" s="3" t="s">
        <v>1764</v>
      </c>
      <c r="D84" s="7" t="n">
        <v>-43301</v>
      </c>
      <c r="E84" s="4" t="n">
        <v>-46085</v>
      </c>
    </row>
    <row r="85" spans="1:9">
      <c r="A85" s="3" t="s">
        <v>600</v>
      </c>
    </row>
    <row r="86" spans="1:9">
      <c r="A86" s="5" t="s">
        <v>277</v>
      </c>
    </row>
    <row r="87" spans="1:9">
      <c r="A87" s="3" t="s">
        <v>1760</v>
      </c>
      <c r="C87" s="3" t="s">
        <v>1768</v>
      </c>
      <c r="D87" s="3" t="s">
        <v>1768</v>
      </c>
    </row>
    <row r="88" spans="1:9">
      <c r="A88" s="3" t="s">
        <v>1755</v>
      </c>
      <c r="D88" s="7" t="n">
        <v>72902</v>
      </c>
    </row>
    <row r="89" spans="1:9">
      <c r="A89" s="3" t="s">
        <v>1756</v>
      </c>
      <c r="E89" s="4" t="n">
        <v>700000</v>
      </c>
      <c r="G89" s="7" t="n">
        <v>2588831</v>
      </c>
    </row>
    <row r="90" spans="1:9">
      <c r="A90" s="3" t="s">
        <v>1114</v>
      </c>
      <c r="C90" s="3" t="s">
        <v>603</v>
      </c>
      <c r="G90" s="3" t="s">
        <v>603</v>
      </c>
      <c r="H90" s="3" t="s">
        <v>605</v>
      </c>
    </row>
    <row r="91" spans="1:9">
      <c r="A91" s="3" t="s">
        <v>78</v>
      </c>
      <c r="D91" s="4" t="n">
        <v>10419392</v>
      </c>
      <c r="E91" s="4" t="n">
        <v>6467152</v>
      </c>
    </row>
    <row r="92" spans="1:9">
      <c r="A92" s="3" t="s">
        <v>1763</v>
      </c>
      <c r="D92" s="4" t="n">
        <v>9696225</v>
      </c>
      <c r="E92" s="4" t="n">
        <v>5671676</v>
      </c>
    </row>
    <row r="93" spans="1:9">
      <c r="A93" s="3" t="s">
        <v>94</v>
      </c>
      <c r="D93" s="4" t="n">
        <v>723167</v>
      </c>
      <c r="E93" s="4" t="n">
        <v>795476</v>
      </c>
    </row>
    <row r="94" spans="1:9">
      <c r="A94" s="3" t="s">
        <v>106</v>
      </c>
      <c r="D94" s="4" t="n">
        <v>723167</v>
      </c>
      <c r="E94" s="4" t="n">
        <v>795476</v>
      </c>
    </row>
    <row r="95" spans="1:9">
      <c r="A95" s="3" t="s">
        <v>42</v>
      </c>
      <c r="E95" s="4" t="n">
        <v>2308282</v>
      </c>
      <c r="G95" s="7" t="n">
        <v>3785165</v>
      </c>
    </row>
    <row r="96" spans="1:9">
      <c r="A96" s="3" t="s">
        <v>31</v>
      </c>
      <c r="E96" s="4" t="n">
        <v>8068407</v>
      </c>
      <c r="G96" s="4" t="n">
        <v>12535637</v>
      </c>
    </row>
    <row r="97" spans="1:9">
      <c r="A97" s="3" t="s">
        <v>62</v>
      </c>
      <c r="E97" s="4" t="n">
        <v>-4851993</v>
      </c>
      <c r="G97" s="4" t="n">
        <v>-4591208</v>
      </c>
    </row>
    <row r="98" spans="1:9">
      <c r="A98" s="3" t="s">
        <v>57</v>
      </c>
      <c r="E98" s="4" t="n">
        <v>-1060164</v>
      </c>
      <c r="G98" s="4" t="n">
        <v>-3894064</v>
      </c>
    </row>
    <row r="99" spans="1:9">
      <c r="A99" s="3" t="s">
        <v>1757</v>
      </c>
      <c r="D99" s="4" t="n">
        <v>1015534</v>
      </c>
      <c r="E99" s="4" t="n">
        <v>1271670</v>
      </c>
    </row>
    <row r="100" spans="1:9">
      <c r="A100" s="3" t="s">
        <v>1758</v>
      </c>
      <c r="D100" s="4" t="n">
        <v>-4622781</v>
      </c>
      <c r="E100" s="4" t="n">
        <v>-2035306</v>
      </c>
    </row>
    <row r="101" spans="1:9">
      <c r="A101" s="3" t="s">
        <v>1759</v>
      </c>
      <c r="D101" s="4" t="n">
        <v>3447792</v>
      </c>
      <c r="E101" s="4" t="n">
        <v>1084462</v>
      </c>
    </row>
    <row r="102" spans="1:9">
      <c r="A102" s="3" t="s">
        <v>202</v>
      </c>
      <c r="D102" s="4" t="n">
        <v>-16</v>
      </c>
      <c r="E102" s="4" t="n">
        <v>12</v>
      </c>
    </row>
    <row r="103" spans="1:9">
      <c r="A103" s="3" t="s">
        <v>1764</v>
      </c>
      <c r="D103" s="7" t="n">
        <v>-159471</v>
      </c>
      <c r="E103" s="4" t="n">
        <v>320838</v>
      </c>
    </row>
    <row r="104" spans="1:9">
      <c r="A104" s="3" t="s">
        <v>618</v>
      </c>
    </row>
    <row r="105" spans="1:9">
      <c r="A105" s="5" t="s">
        <v>277</v>
      </c>
    </row>
    <row r="106" spans="1:9">
      <c r="A106" s="3" t="s">
        <v>1760</v>
      </c>
      <c r="C106" s="3" t="s">
        <v>1769</v>
      </c>
      <c r="D106" s="3" t="s">
        <v>1769</v>
      </c>
    </row>
    <row r="107" spans="1:9">
      <c r="A107" s="3" t="s">
        <v>1756</v>
      </c>
      <c r="E107" s="4" t="n">
        <v>1101</v>
      </c>
      <c r="G107" s="7" t="n">
        <v>5345570</v>
      </c>
    </row>
    <row r="108" spans="1:9">
      <c r="A108" s="3" t="s">
        <v>1114</v>
      </c>
      <c r="C108" s="3" t="s">
        <v>619</v>
      </c>
      <c r="G108" s="3" t="s">
        <v>619</v>
      </c>
      <c r="H108" s="3" t="s">
        <v>605</v>
      </c>
    </row>
    <row r="109" spans="1:9">
      <c r="A109" s="3" t="s">
        <v>78</v>
      </c>
      <c r="D109" s="7" t="n">
        <v>4430817</v>
      </c>
      <c r="E109" s="4" t="n">
        <v>2390441</v>
      </c>
    </row>
    <row r="110" spans="1:9">
      <c r="A110" s="3" t="s">
        <v>1763</v>
      </c>
      <c r="D110" s="4" t="n">
        <v>4389171</v>
      </c>
      <c r="E110" s="4" t="n">
        <v>2930569</v>
      </c>
    </row>
    <row r="111" spans="1:9">
      <c r="A111" s="3" t="s">
        <v>94</v>
      </c>
      <c r="D111" s="4" t="n">
        <v>41646</v>
      </c>
      <c r="E111" s="4" t="n">
        <v>-540128</v>
      </c>
    </row>
    <row r="112" spans="1:9">
      <c r="A112" s="3" t="s">
        <v>106</v>
      </c>
      <c r="D112" s="4" t="n">
        <v>41646</v>
      </c>
      <c r="E112" s="4" t="n">
        <v>-540128</v>
      </c>
    </row>
    <row r="113" spans="1:9">
      <c r="A113" s="3" t="s">
        <v>42</v>
      </c>
      <c r="E113" s="4" t="n">
        <v>2790087</v>
      </c>
      <c r="G113" s="7" t="n">
        <v>2997388</v>
      </c>
    </row>
    <row r="114" spans="1:9">
      <c r="A114" s="3" t="s">
        <v>31</v>
      </c>
      <c r="E114" s="4" t="n">
        <v>6060379</v>
      </c>
      <c r="G114" s="4" t="n">
        <v>6108012</v>
      </c>
    </row>
    <row r="115" spans="1:9">
      <c r="A115" s="3" t="s">
        <v>62</v>
      </c>
      <c r="E115" s="4" t="n">
        <v>-2627715</v>
      </c>
      <c r="G115" s="4" t="n">
        <v>-2499653</v>
      </c>
    </row>
    <row r="116" spans="1:9">
      <c r="A116" s="3" t="s">
        <v>57</v>
      </c>
      <c r="E116" s="4" t="n">
        <v>-5421182</v>
      </c>
      <c r="G116" s="7" t="n">
        <v>-17604</v>
      </c>
    </row>
    <row r="117" spans="1:9">
      <c r="A117" s="3" t="s">
        <v>1757</v>
      </c>
      <c r="D117" s="4" t="n">
        <v>1205318</v>
      </c>
      <c r="E117" s="4" t="n">
        <v>212147</v>
      </c>
    </row>
    <row r="118" spans="1:9">
      <c r="A118" s="3" t="s">
        <v>1758</v>
      </c>
      <c r="D118" s="4" t="n">
        <v>-552588</v>
      </c>
      <c r="E118" s="4" t="n">
        <v>-461248</v>
      </c>
    </row>
    <row r="119" spans="1:9">
      <c r="A119" s="3" t="s">
        <v>1759</v>
      </c>
      <c r="D119" s="4" t="n">
        <v>-603051</v>
      </c>
      <c r="E119" s="4" t="n">
        <v>157940</v>
      </c>
    </row>
    <row r="120" spans="1:9">
      <c r="A120" s="3" t="s">
        <v>1764</v>
      </c>
      <c r="D120" s="4" t="n">
        <v>49679</v>
      </c>
      <c r="E120" s="7" t="n">
        <v>-91161</v>
      </c>
    </row>
    <row r="121" spans="1:9">
      <c r="A121" s="3" t="s">
        <v>1130</v>
      </c>
    </row>
    <row r="122" spans="1:9">
      <c r="A122" s="5" t="s">
        <v>277</v>
      </c>
    </row>
    <row r="123" spans="1:9">
      <c r="A123" s="3" t="s">
        <v>1770</v>
      </c>
      <c r="B123" s="7" t="n">
        <v>12600000</v>
      </c>
      <c r="D123" s="7" t="n">
        <v>12600000</v>
      </c>
    </row>
    <row r="124" spans="1:9">
      <c r="A124" s="3" t="s">
        <v>1128</v>
      </c>
    </row>
    <row r="125" spans="1:9">
      <c r="A125" s="5" t="s">
        <v>277</v>
      </c>
    </row>
    <row r="126" spans="1:9">
      <c r="A126" s="3" t="s">
        <v>1771</v>
      </c>
      <c r="I126" s="4" t="n">
        <v>8</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T15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14"/>
    <col customWidth="1" max="14" min="14" width="21"/>
    <col customWidth="1" max="15" min="15" width="21"/>
    <col customWidth="1" max="16" min="16" width="14"/>
    <col customWidth="1" max="17" min="17" width="21"/>
    <col customWidth="1" max="18" min="18" width="21"/>
    <col customWidth="1" max="19" min="19" width="21"/>
    <col customWidth="1" max="20" min="20" width="21"/>
  </cols>
  <sheetData>
    <row r="1" spans="1:20">
      <c r="A1" s="1" t="s">
        <v>1772</v>
      </c>
      <c r="B1" s="2" t="s">
        <v>674</v>
      </c>
      <c r="D1" s="2" t="s">
        <v>1</v>
      </c>
    </row>
    <row r="2" spans="1:20">
      <c r="B2" s="2" t="s">
        <v>30</v>
      </c>
      <c r="C2" s="2" t="s">
        <v>1773</v>
      </c>
      <c r="D2" s="2" t="s">
        <v>28</v>
      </c>
      <c r="E2" s="2" t="s">
        <v>29</v>
      </c>
      <c r="F2" s="2" t="s">
        <v>30</v>
      </c>
      <c r="G2" s="2" t="s">
        <v>157</v>
      </c>
      <c r="H2" s="2" t="s">
        <v>29</v>
      </c>
      <c r="I2" s="2" t="s">
        <v>1774</v>
      </c>
      <c r="J2" s="2" t="s">
        <v>1775</v>
      </c>
      <c r="K2" s="2" t="s">
        <v>1776</v>
      </c>
      <c r="L2" s="2" t="s">
        <v>1742</v>
      </c>
      <c r="M2" s="2" t="s">
        <v>1777</v>
      </c>
      <c r="N2" s="2" t="s">
        <v>1778</v>
      </c>
      <c r="O2" s="2" t="s">
        <v>1779</v>
      </c>
      <c r="P2" s="2" t="s">
        <v>1533</v>
      </c>
      <c r="Q2" s="2" t="s">
        <v>1780</v>
      </c>
      <c r="R2" s="2" t="s">
        <v>1743</v>
      </c>
      <c r="S2" s="2" t="s">
        <v>1744</v>
      </c>
      <c r="T2" s="2" t="s">
        <v>885</v>
      </c>
    </row>
    <row r="3" spans="1:20">
      <c r="A3" s="5" t="s">
        <v>279</v>
      </c>
    </row>
    <row r="4" spans="1:20">
      <c r="A4" s="3" t="s">
        <v>56</v>
      </c>
      <c r="B4" s="7" t="n">
        <v>55786808</v>
      </c>
      <c r="D4" s="6" t="n">
        <v>10069299</v>
      </c>
      <c r="F4" s="7" t="n">
        <v>55786808</v>
      </c>
      <c r="G4" s="7" t="n">
        <v>51988916</v>
      </c>
      <c r="H4" s="7" t="n">
        <v>65513879</v>
      </c>
      <c r="L4" s="7" t="n">
        <v>55786808</v>
      </c>
      <c r="R4" s="7" t="n">
        <v>51988916</v>
      </c>
      <c r="S4" s="7" t="n">
        <v>41419623</v>
      </c>
    </row>
    <row r="5" spans="1:20">
      <c r="A5" s="5" t="s">
        <v>740</v>
      </c>
    </row>
    <row r="6" spans="1:20">
      <c r="A6" s="3" t="s">
        <v>32</v>
      </c>
      <c r="H6" s="4" t="n">
        <v>0</v>
      </c>
    </row>
    <row r="7" spans="1:20">
      <c r="A7" s="5" t="s">
        <v>743</v>
      </c>
    </row>
    <row r="8" spans="1:20">
      <c r="A8" s="3" t="s">
        <v>1781</v>
      </c>
      <c r="D8" s="6" t="n">
        <v>27181</v>
      </c>
      <c r="E8" s="7" t="n">
        <v>176848</v>
      </c>
      <c r="F8" s="4" t="n">
        <v>2456512</v>
      </c>
      <c r="G8" s="4" t="n">
        <v>30000</v>
      </c>
    </row>
    <row r="9" spans="1:20">
      <c r="A9" s="3" t="s">
        <v>621</v>
      </c>
    </row>
    <row r="10" spans="1:20">
      <c r="A10" s="5" t="s">
        <v>279</v>
      </c>
    </row>
    <row r="11" spans="1:20">
      <c r="A11" s="3" t="s">
        <v>1782</v>
      </c>
      <c r="C11" s="4" t="n">
        <v>4</v>
      </c>
    </row>
    <row r="12" spans="1:20">
      <c r="A12" s="3" t="s">
        <v>553</v>
      </c>
    </row>
    <row r="13" spans="1:20">
      <c r="A13" s="5" t="s">
        <v>740</v>
      </c>
    </row>
    <row r="14" spans="1:20">
      <c r="A14" s="3" t="s">
        <v>33</v>
      </c>
      <c r="G14" s="4" t="n">
        <v>76611</v>
      </c>
      <c r="T14" s="7" t="n">
        <v>87609</v>
      </c>
    </row>
    <row r="15" spans="1:20">
      <c r="A15" s="3" t="s">
        <v>32</v>
      </c>
      <c r="G15" s="4" t="n">
        <v>1347</v>
      </c>
      <c r="T15" s="4" t="n">
        <v>2139</v>
      </c>
    </row>
    <row r="16" spans="1:20">
      <c r="A16" s="3" t="s">
        <v>43</v>
      </c>
      <c r="G16" s="4" t="n">
        <v>146224</v>
      </c>
      <c r="T16" s="4" t="n">
        <v>101898</v>
      </c>
    </row>
    <row r="17" spans="1:20">
      <c r="A17" s="3" t="s">
        <v>45</v>
      </c>
      <c r="G17" s="4" t="n">
        <v>13</v>
      </c>
      <c r="T17" s="4" t="n">
        <v>11808</v>
      </c>
    </row>
    <row r="18" spans="1:20">
      <c r="A18" s="3" t="s">
        <v>44</v>
      </c>
      <c r="G18" s="4" t="n">
        <v>47729</v>
      </c>
      <c r="T18" s="4" t="n">
        <v>19959</v>
      </c>
    </row>
    <row r="19" spans="1:20">
      <c r="A19" s="5" t="s">
        <v>743</v>
      </c>
    </row>
    <row r="20" spans="1:20">
      <c r="A20" s="3" t="s">
        <v>63</v>
      </c>
      <c r="G20" s="4" t="n">
        <v>43597</v>
      </c>
      <c r="T20" s="4" t="n">
        <v>2911</v>
      </c>
    </row>
    <row r="21" spans="1:20">
      <c r="A21" s="3" t="s">
        <v>1783</v>
      </c>
      <c r="G21" s="4" t="n">
        <v>137539</v>
      </c>
      <c r="T21" s="4" t="n">
        <v>3791</v>
      </c>
    </row>
    <row r="22" spans="1:20">
      <c r="A22" s="3" t="s">
        <v>1474</v>
      </c>
      <c r="G22" s="4" t="n">
        <v>65000</v>
      </c>
      <c r="T22" s="4" t="n">
        <v>191707</v>
      </c>
    </row>
    <row r="23" spans="1:20">
      <c r="A23" s="3" t="s">
        <v>898</v>
      </c>
      <c r="G23" s="4" t="n">
        <v>25788</v>
      </c>
      <c r="T23" s="7" t="n">
        <v>25004</v>
      </c>
    </row>
    <row r="24" spans="1:20">
      <c r="A24" s="3" t="s">
        <v>1784</v>
      </c>
      <c r="G24" s="4" t="n">
        <v>11874</v>
      </c>
    </row>
    <row r="25" spans="1:20">
      <c r="A25" s="3" t="s">
        <v>1785</v>
      </c>
      <c r="G25" s="4" t="n">
        <v>37662</v>
      </c>
    </row>
    <row r="26" spans="1:20">
      <c r="A26" s="3" t="s">
        <v>1786</v>
      </c>
      <c r="G26" s="4" t="n">
        <v>37662</v>
      </c>
    </row>
    <row r="27" spans="1:20">
      <c r="A27" s="3" t="s">
        <v>1781</v>
      </c>
      <c r="F27" s="4" t="n">
        <v>7600</v>
      </c>
      <c r="G27" s="4" t="n">
        <v>30000</v>
      </c>
    </row>
    <row r="28" spans="1:20">
      <c r="A28" s="3" t="s">
        <v>556</v>
      </c>
    </row>
    <row r="29" spans="1:20">
      <c r="A29" s="5" t="s">
        <v>740</v>
      </c>
    </row>
    <row r="30" spans="1:20">
      <c r="A30" s="3" t="s">
        <v>33</v>
      </c>
      <c r="G30" s="4" t="n">
        <v>328354</v>
      </c>
      <c r="R30" s="4" t="n">
        <v>328354</v>
      </c>
    </row>
    <row r="31" spans="1:20">
      <c r="A31" s="5" t="s">
        <v>743</v>
      </c>
    </row>
    <row r="32" spans="1:20">
      <c r="A32" s="3" t="s">
        <v>1783</v>
      </c>
      <c r="G32" s="4" t="n">
        <v>1488</v>
      </c>
      <c r="R32" s="4" t="n">
        <v>1488</v>
      </c>
    </row>
    <row r="33" spans="1:20">
      <c r="A33" s="3" t="s">
        <v>898</v>
      </c>
      <c r="G33" s="4" t="n">
        <v>326866</v>
      </c>
      <c r="R33" s="4" t="n">
        <v>326866</v>
      </c>
    </row>
    <row r="34" spans="1:20">
      <c r="A34" s="3" t="s">
        <v>1784</v>
      </c>
      <c r="R34" s="4" t="n">
        <v>11418</v>
      </c>
    </row>
    <row r="35" spans="1:20">
      <c r="A35" s="3" t="s">
        <v>1785</v>
      </c>
      <c r="R35" s="4" t="n">
        <v>161962</v>
      </c>
    </row>
    <row r="36" spans="1:20">
      <c r="A36" s="3" t="s">
        <v>1787</v>
      </c>
      <c r="R36" s="4" t="n">
        <v>176322</v>
      </c>
    </row>
    <row r="37" spans="1:20">
      <c r="A37" s="3" t="s">
        <v>1786</v>
      </c>
      <c r="R37" s="7" t="n">
        <v>338284</v>
      </c>
    </row>
    <row r="38" spans="1:20">
      <c r="A38" s="3" t="s">
        <v>558</v>
      </c>
    </row>
    <row r="39" spans="1:20">
      <c r="A39" s="5" t="s">
        <v>740</v>
      </c>
    </row>
    <row r="40" spans="1:20">
      <c r="A40" s="3" t="s">
        <v>33</v>
      </c>
      <c r="G40" s="4" t="n">
        <v>29966</v>
      </c>
      <c r="Q40" s="7" t="n">
        <v>28860</v>
      </c>
    </row>
    <row r="41" spans="1:20">
      <c r="A41" s="5" t="s">
        <v>743</v>
      </c>
    </row>
    <row r="42" spans="1:20">
      <c r="A42" s="3" t="s">
        <v>1783</v>
      </c>
      <c r="G42" s="4" t="n">
        <v>2503</v>
      </c>
    </row>
    <row r="43" spans="1:20">
      <c r="A43" s="3" t="s">
        <v>898</v>
      </c>
      <c r="G43" s="4" t="n">
        <v>27463</v>
      </c>
      <c r="Q43" s="4" t="n">
        <v>28860</v>
      </c>
    </row>
    <row r="44" spans="1:20">
      <c r="A44" s="3" t="s">
        <v>1784</v>
      </c>
      <c r="Q44" s="4" t="n">
        <v>14201</v>
      </c>
    </row>
    <row r="45" spans="1:20">
      <c r="A45" s="3" t="s">
        <v>1785</v>
      </c>
      <c r="Q45" s="4" t="n">
        <v>43061</v>
      </c>
    </row>
    <row r="46" spans="1:20">
      <c r="A46" s="3" t="s">
        <v>1786</v>
      </c>
      <c r="Q46" s="7" t="n">
        <v>43061</v>
      </c>
    </row>
    <row r="47" spans="1:20">
      <c r="A47" s="3" t="s">
        <v>560</v>
      </c>
    </row>
    <row r="48" spans="1:20">
      <c r="A48" s="5" t="s">
        <v>279</v>
      </c>
    </row>
    <row r="49" spans="1:20">
      <c r="A49" s="3" t="s">
        <v>1114</v>
      </c>
      <c r="P49" s="3" t="s">
        <v>624</v>
      </c>
    </row>
    <row r="50" spans="1:20">
      <c r="A50" s="5" t="s">
        <v>740</v>
      </c>
    </row>
    <row r="51" spans="1:20">
      <c r="A51" s="3" t="s">
        <v>33</v>
      </c>
      <c r="G51" s="4" t="n">
        <v>414766</v>
      </c>
      <c r="O51" s="7" t="n">
        <v>494725</v>
      </c>
    </row>
    <row r="52" spans="1:20">
      <c r="A52" s="3" t="s">
        <v>35</v>
      </c>
      <c r="G52" s="4" t="n">
        <v>742771</v>
      </c>
      <c r="O52" s="4" t="n">
        <v>731967</v>
      </c>
    </row>
    <row r="53" spans="1:20">
      <c r="A53" s="3" t="s">
        <v>43</v>
      </c>
      <c r="G53" s="4" t="n">
        <v>22</v>
      </c>
      <c r="O53" s="4" t="n">
        <v>15</v>
      </c>
    </row>
    <row r="54" spans="1:20">
      <c r="A54" s="3" t="s">
        <v>45</v>
      </c>
      <c r="G54" s="4" t="n">
        <v>916</v>
      </c>
      <c r="O54" s="4" t="n">
        <v>1425</v>
      </c>
    </row>
    <row r="55" spans="1:20">
      <c r="A55" s="3" t="s">
        <v>47</v>
      </c>
      <c r="G55" s="4" t="n">
        <v>51500</v>
      </c>
      <c r="O55" s="4" t="n">
        <v>70500</v>
      </c>
    </row>
    <row r="56" spans="1:20">
      <c r="A56" s="3" t="s">
        <v>48</v>
      </c>
      <c r="G56" s="4" t="n">
        <v>1156</v>
      </c>
      <c r="O56" s="4" t="n">
        <v>2164</v>
      </c>
    </row>
    <row r="57" spans="1:20">
      <c r="A57" s="5" t="s">
        <v>743</v>
      </c>
    </row>
    <row r="58" spans="1:20">
      <c r="A58" s="3" t="s">
        <v>63</v>
      </c>
      <c r="G58" s="4" t="n">
        <v>147</v>
      </c>
      <c r="O58" s="4" t="n">
        <v>29</v>
      </c>
    </row>
    <row r="59" spans="1:20">
      <c r="A59" s="3" t="s">
        <v>1783</v>
      </c>
      <c r="G59" s="4" t="n">
        <v>1598</v>
      </c>
      <c r="O59" s="4" t="n">
        <v>1951</v>
      </c>
    </row>
    <row r="60" spans="1:20">
      <c r="A60" s="3" t="s">
        <v>1474</v>
      </c>
      <c r="G60" s="4" t="n">
        <v>241118</v>
      </c>
      <c r="O60" s="4" t="n">
        <v>330549</v>
      </c>
    </row>
    <row r="61" spans="1:20">
      <c r="A61" s="3" t="s">
        <v>898</v>
      </c>
      <c r="G61" s="4" t="n">
        <v>968268</v>
      </c>
      <c r="O61" s="4" t="n">
        <v>968267</v>
      </c>
    </row>
    <row r="62" spans="1:20">
      <c r="A62" s="3" t="s">
        <v>55</v>
      </c>
      <c r="O62" s="4" t="n">
        <v>387307</v>
      </c>
    </row>
    <row r="63" spans="1:20">
      <c r="A63" s="3" t="s">
        <v>1788</v>
      </c>
      <c r="O63" s="4" t="n">
        <v>580960</v>
      </c>
    </row>
    <row r="64" spans="1:20">
      <c r="A64" s="3" t="s">
        <v>1784</v>
      </c>
      <c r="O64" s="4" t="n">
        <v>1532801</v>
      </c>
    </row>
    <row r="65" spans="1:20">
      <c r="A65" s="3" t="s">
        <v>1785</v>
      </c>
      <c r="O65" s="4" t="n">
        <v>2113761</v>
      </c>
    </row>
    <row r="66" spans="1:20">
      <c r="A66" s="3" t="s">
        <v>1786</v>
      </c>
      <c r="O66" s="7" t="n">
        <v>2113761</v>
      </c>
    </row>
    <row r="67" spans="1:20">
      <c r="A67" s="3" t="s">
        <v>562</v>
      </c>
    </row>
    <row r="68" spans="1:20">
      <c r="A68" s="5" t="s">
        <v>279</v>
      </c>
    </row>
    <row r="69" spans="1:20">
      <c r="A69" s="3" t="s">
        <v>1114</v>
      </c>
      <c r="M69" s="3" t="s">
        <v>1789</v>
      </c>
    </row>
    <row r="70" spans="1:20">
      <c r="A70" s="5" t="s">
        <v>740</v>
      </c>
    </row>
    <row r="71" spans="1:20">
      <c r="A71" s="3" t="s">
        <v>33</v>
      </c>
      <c r="B71" s="4" t="n">
        <v>1134185</v>
      </c>
      <c r="F71" s="4" t="n">
        <v>1134185</v>
      </c>
      <c r="G71" s="4" t="n">
        <v>978596</v>
      </c>
    </row>
    <row r="72" spans="1:20">
      <c r="A72" s="3" t="s">
        <v>35</v>
      </c>
      <c r="B72" s="4" t="n">
        <v>8339</v>
      </c>
      <c r="F72" s="4" t="n">
        <v>8339</v>
      </c>
    </row>
    <row r="73" spans="1:20">
      <c r="A73" s="3" t="s">
        <v>43</v>
      </c>
      <c r="B73" s="4" t="n">
        <v>170986</v>
      </c>
      <c r="F73" s="4" t="n">
        <v>170986</v>
      </c>
      <c r="G73" s="4" t="n">
        <v>164262</v>
      </c>
    </row>
    <row r="74" spans="1:20">
      <c r="A74" s="3" t="s">
        <v>45</v>
      </c>
      <c r="B74" s="4" t="n">
        <v>86283</v>
      </c>
      <c r="F74" s="4" t="n">
        <v>86283</v>
      </c>
      <c r="G74" s="4" t="n">
        <v>89626</v>
      </c>
    </row>
    <row r="75" spans="1:20">
      <c r="A75" s="3" t="s">
        <v>44</v>
      </c>
      <c r="B75" s="4" t="n">
        <v>5471</v>
      </c>
      <c r="F75" s="4" t="n">
        <v>5471</v>
      </c>
      <c r="G75" s="4" t="n">
        <v>2423</v>
      </c>
    </row>
    <row r="76" spans="1:20">
      <c r="A76" s="3" t="s">
        <v>40</v>
      </c>
      <c r="B76" s="4" t="n">
        <v>8334</v>
      </c>
      <c r="F76" s="4" t="n">
        <v>8334</v>
      </c>
      <c r="G76" s="4" t="n">
        <v>1474</v>
      </c>
    </row>
    <row r="77" spans="1:20">
      <c r="A77" s="3" t="s">
        <v>47</v>
      </c>
      <c r="B77" s="4" t="n">
        <v>184060</v>
      </c>
      <c r="F77" s="4" t="n">
        <v>184060</v>
      </c>
      <c r="G77" s="4" t="n">
        <v>15000</v>
      </c>
    </row>
    <row r="78" spans="1:20">
      <c r="A78" s="3" t="s">
        <v>48</v>
      </c>
      <c r="B78" s="4" t="n">
        <v>19828</v>
      </c>
      <c r="F78" s="4" t="n">
        <v>19828</v>
      </c>
      <c r="G78" s="4" t="n">
        <v>1910</v>
      </c>
    </row>
    <row r="79" spans="1:20">
      <c r="A79" s="5" t="s">
        <v>743</v>
      </c>
    </row>
    <row r="80" spans="1:20">
      <c r="A80" s="3" t="s">
        <v>63</v>
      </c>
      <c r="B80" s="4" t="n">
        <v>484755</v>
      </c>
      <c r="F80" s="4" t="n">
        <v>484755</v>
      </c>
      <c r="G80" s="4" t="n">
        <v>230235</v>
      </c>
    </row>
    <row r="81" spans="1:20">
      <c r="A81" s="3" t="s">
        <v>1783</v>
      </c>
      <c r="B81" s="4" t="n">
        <v>398239</v>
      </c>
      <c r="F81" s="4" t="n">
        <v>398239</v>
      </c>
      <c r="G81" s="4" t="n">
        <v>329184</v>
      </c>
    </row>
    <row r="82" spans="1:20">
      <c r="A82" s="3" t="s">
        <v>1790</v>
      </c>
      <c r="B82" s="4" t="n">
        <v>14909</v>
      </c>
      <c r="F82" s="4" t="n">
        <v>14909</v>
      </c>
      <c r="G82" s="4" t="n">
        <v>34086</v>
      </c>
    </row>
    <row r="83" spans="1:20">
      <c r="A83" s="3" t="s">
        <v>59</v>
      </c>
      <c r="B83" s="4" t="n">
        <v>43921</v>
      </c>
      <c r="F83" s="4" t="n">
        <v>43921</v>
      </c>
      <c r="G83" s="4" t="n">
        <v>47900</v>
      </c>
    </row>
    <row r="84" spans="1:20">
      <c r="A84" s="3" t="s">
        <v>1791</v>
      </c>
      <c r="B84" s="4" t="n">
        <v>354181</v>
      </c>
      <c r="F84" s="4" t="n">
        <v>354181</v>
      </c>
      <c r="G84" s="4" t="n">
        <v>338393</v>
      </c>
    </row>
    <row r="85" spans="1:20">
      <c r="A85" s="3" t="s">
        <v>66</v>
      </c>
      <c r="B85" s="4" t="n">
        <v>9919</v>
      </c>
      <c r="F85" s="4" t="n">
        <v>9919</v>
      </c>
    </row>
    <row r="86" spans="1:20">
      <c r="A86" s="3" t="s">
        <v>898</v>
      </c>
      <c r="B86" s="4" t="n">
        <v>311562</v>
      </c>
      <c r="F86" s="4" t="n">
        <v>311562</v>
      </c>
      <c r="G86" s="7" t="n">
        <v>273493</v>
      </c>
    </row>
    <row r="87" spans="1:20">
      <c r="A87" s="3" t="s">
        <v>55</v>
      </c>
      <c r="B87" s="4" t="n">
        <v>105931</v>
      </c>
      <c r="F87" s="4" t="n">
        <v>105931</v>
      </c>
    </row>
    <row r="88" spans="1:20">
      <c r="A88" s="3" t="s">
        <v>1788</v>
      </c>
      <c r="B88" s="4" t="n">
        <v>205631</v>
      </c>
      <c r="F88" s="4" t="n">
        <v>205631</v>
      </c>
    </row>
    <row r="89" spans="1:20">
      <c r="A89" s="3" t="s">
        <v>1784</v>
      </c>
      <c r="B89" s="4" t="n">
        <v>309890</v>
      </c>
      <c r="F89" s="4" t="n">
        <v>309890</v>
      </c>
    </row>
    <row r="90" spans="1:20">
      <c r="A90" s="3" t="s">
        <v>1785</v>
      </c>
      <c r="B90" s="4" t="n">
        <v>515521</v>
      </c>
      <c r="F90" s="4" t="n">
        <v>515521</v>
      </c>
    </row>
    <row r="91" spans="1:20">
      <c r="A91" s="3" t="s">
        <v>1786</v>
      </c>
      <c r="B91" s="4" t="n">
        <v>515521</v>
      </c>
      <c r="F91" s="4" t="n">
        <v>515521</v>
      </c>
    </row>
    <row r="92" spans="1:20">
      <c r="A92" s="3" t="s">
        <v>1781</v>
      </c>
      <c r="B92" s="4" t="n">
        <v>335090</v>
      </c>
    </row>
    <row r="93" spans="1:20">
      <c r="A93" s="3" t="s">
        <v>1792</v>
      </c>
      <c r="H93" s="4" t="n">
        <v>61000</v>
      </c>
    </row>
    <row r="94" spans="1:20">
      <c r="A94" s="3" t="s">
        <v>1793</v>
      </c>
      <c r="H94" s="4" t="n">
        <v>121000</v>
      </c>
    </row>
    <row r="95" spans="1:20">
      <c r="A95" s="3" t="s">
        <v>1794</v>
      </c>
    </row>
    <row r="96" spans="1:20">
      <c r="A96" s="5" t="s">
        <v>279</v>
      </c>
    </row>
    <row r="97" spans="1:20">
      <c r="A97" s="3" t="s">
        <v>1114</v>
      </c>
      <c r="N97" s="3" t="s">
        <v>631</v>
      </c>
    </row>
    <row r="98" spans="1:20">
      <c r="A98" s="5" t="s">
        <v>743</v>
      </c>
    </row>
    <row r="99" spans="1:20">
      <c r="A99" s="3" t="s">
        <v>1786</v>
      </c>
      <c r="N99" s="7" t="n">
        <v>257760</v>
      </c>
    </row>
    <row r="100" spans="1:20">
      <c r="A100" s="3" t="s">
        <v>1795</v>
      </c>
    </row>
    <row r="101" spans="1:20">
      <c r="A101" s="5" t="s">
        <v>279</v>
      </c>
    </row>
    <row r="102" spans="1:20">
      <c r="A102" s="3" t="s">
        <v>1114</v>
      </c>
      <c r="N102" s="3" t="s">
        <v>631</v>
      </c>
    </row>
    <row r="103" spans="1:20">
      <c r="A103" s="5" t="s">
        <v>743</v>
      </c>
    </row>
    <row r="104" spans="1:20">
      <c r="A104" s="3" t="s">
        <v>1786</v>
      </c>
      <c r="N104" s="7" t="n">
        <v>257760</v>
      </c>
    </row>
    <row r="105" spans="1:20">
      <c r="A105" s="3" t="s">
        <v>564</v>
      </c>
    </row>
    <row r="106" spans="1:20">
      <c r="A106" s="5" t="s">
        <v>279</v>
      </c>
    </row>
    <row r="107" spans="1:20">
      <c r="A107" s="3" t="s">
        <v>1114</v>
      </c>
      <c r="J107" s="3" t="s">
        <v>605</v>
      </c>
    </row>
    <row r="108" spans="1:20">
      <c r="A108" s="5" t="s">
        <v>740</v>
      </c>
    </row>
    <row r="109" spans="1:20">
      <c r="A109" s="3" t="s">
        <v>34</v>
      </c>
      <c r="B109" s="4" t="n">
        <v>10742</v>
      </c>
      <c r="F109" s="4" t="n">
        <v>10742</v>
      </c>
      <c r="I109" s="7" t="n">
        <v>10425</v>
      </c>
    </row>
    <row r="110" spans="1:20">
      <c r="A110" s="3" t="s">
        <v>33</v>
      </c>
      <c r="B110" s="4" t="n">
        <v>290579</v>
      </c>
      <c r="F110" s="4" t="n">
        <v>290579</v>
      </c>
      <c r="I110" s="4" t="n">
        <v>278309</v>
      </c>
    </row>
    <row r="111" spans="1:20">
      <c r="A111" s="3" t="s">
        <v>35</v>
      </c>
      <c r="B111" s="4" t="n">
        <v>20722</v>
      </c>
      <c r="F111" s="4" t="n">
        <v>20722</v>
      </c>
      <c r="I111" s="4" t="n">
        <v>20195</v>
      </c>
    </row>
    <row r="112" spans="1:20">
      <c r="A112" s="3" t="s">
        <v>43</v>
      </c>
      <c r="B112" s="4" t="n">
        <v>29446</v>
      </c>
      <c r="F112" s="4" t="n">
        <v>29446</v>
      </c>
      <c r="I112" s="4" t="n">
        <v>49489</v>
      </c>
    </row>
    <row r="113" spans="1:20">
      <c r="A113" s="3" t="s">
        <v>45</v>
      </c>
      <c r="B113" s="4" t="n">
        <v>2934</v>
      </c>
      <c r="F113" s="4" t="n">
        <v>2934</v>
      </c>
      <c r="I113" s="4" t="n">
        <v>3978</v>
      </c>
    </row>
    <row r="114" spans="1:20">
      <c r="A114" s="3" t="s">
        <v>44</v>
      </c>
      <c r="B114" s="4" t="n">
        <v>29748</v>
      </c>
      <c r="F114" s="4" t="n">
        <v>29748</v>
      </c>
      <c r="I114" s="4" t="n">
        <v>98957</v>
      </c>
    </row>
    <row r="115" spans="1:20">
      <c r="A115" s="3" t="s">
        <v>48</v>
      </c>
      <c r="B115" s="4" t="n">
        <v>5688</v>
      </c>
      <c r="F115" s="4" t="n">
        <v>5688</v>
      </c>
      <c r="I115" s="4" t="n">
        <v>10924</v>
      </c>
    </row>
    <row r="116" spans="1:20">
      <c r="A116" s="5" t="s">
        <v>743</v>
      </c>
    </row>
    <row r="117" spans="1:20">
      <c r="A117" s="3" t="s">
        <v>63</v>
      </c>
      <c r="B117" s="4" t="n">
        <v>64900</v>
      </c>
      <c r="F117" s="4" t="n">
        <v>64900</v>
      </c>
      <c r="I117" s="4" t="n">
        <v>97681</v>
      </c>
    </row>
    <row r="118" spans="1:20">
      <c r="A118" s="3" t="s">
        <v>1783</v>
      </c>
      <c r="B118" s="4" t="n">
        <v>10641</v>
      </c>
      <c r="F118" s="4" t="n">
        <v>10641</v>
      </c>
      <c r="I118" s="4" t="n">
        <v>66042</v>
      </c>
    </row>
    <row r="119" spans="1:20">
      <c r="A119" s="3" t="s">
        <v>1474</v>
      </c>
      <c r="B119" s="4" t="n">
        <v>167000</v>
      </c>
      <c r="F119" s="4" t="n">
        <v>167000</v>
      </c>
      <c r="I119" s="4" t="n">
        <v>167000</v>
      </c>
    </row>
    <row r="120" spans="1:20">
      <c r="A120" s="3" t="s">
        <v>898</v>
      </c>
      <c r="B120" s="4" t="n">
        <v>147318</v>
      </c>
      <c r="F120" s="4" t="n">
        <v>147318</v>
      </c>
      <c r="I120" s="4" t="n">
        <v>141554</v>
      </c>
    </row>
    <row r="121" spans="1:20">
      <c r="A121" s="3" t="s">
        <v>1796</v>
      </c>
      <c r="B121" s="4" t="n">
        <v>138670</v>
      </c>
      <c r="F121" s="4" t="n">
        <v>138670</v>
      </c>
      <c r="I121" s="4" t="n">
        <v>138670</v>
      </c>
    </row>
    <row r="122" spans="1:20">
      <c r="A122" s="3" t="s">
        <v>1788</v>
      </c>
      <c r="B122" s="4" t="n">
        <v>8648</v>
      </c>
      <c r="F122" s="4" t="n">
        <v>8648</v>
      </c>
      <c r="I122" s="4" t="n">
        <v>2884</v>
      </c>
    </row>
    <row r="123" spans="1:20">
      <c r="A123" s="3" t="s">
        <v>1784</v>
      </c>
      <c r="I123" s="4" t="n">
        <v>158848</v>
      </c>
    </row>
    <row r="124" spans="1:20">
      <c r="A124" s="3" t="s">
        <v>1786</v>
      </c>
      <c r="I124" s="7" t="n">
        <v>161732</v>
      </c>
    </row>
    <row r="125" spans="1:20">
      <c r="A125" s="3" t="s">
        <v>566</v>
      </c>
    </row>
    <row r="126" spans="1:20">
      <c r="A126" s="5" t="s">
        <v>740</v>
      </c>
    </row>
    <row r="127" spans="1:20">
      <c r="A127" s="3" t="s">
        <v>33</v>
      </c>
      <c r="B127" s="4" t="n">
        <v>52001</v>
      </c>
      <c r="F127" s="4" t="n">
        <v>52001</v>
      </c>
      <c r="H127" s="4" t="n">
        <v>48995</v>
      </c>
    </row>
    <row r="128" spans="1:20">
      <c r="A128" s="5" t="s">
        <v>743</v>
      </c>
    </row>
    <row r="129" spans="1:20">
      <c r="A129" s="3" t="s">
        <v>898</v>
      </c>
      <c r="B129" s="7" t="n">
        <v>52001</v>
      </c>
      <c r="F129" s="7" t="n">
        <v>52001</v>
      </c>
      <c r="H129" s="4" t="n">
        <v>48995</v>
      </c>
    </row>
    <row r="130" spans="1:20">
      <c r="A130" s="3" t="s">
        <v>1784</v>
      </c>
      <c r="H130" s="4" t="n">
        <v>1063</v>
      </c>
    </row>
    <row r="131" spans="1:20">
      <c r="A131" s="3" t="s">
        <v>1786</v>
      </c>
      <c r="H131" s="7" t="n">
        <v>50058</v>
      </c>
    </row>
    <row r="132" spans="1:20">
      <c r="A132" s="3" t="s">
        <v>568</v>
      </c>
    </row>
    <row r="133" spans="1:20">
      <c r="A133" s="5" t="s">
        <v>279</v>
      </c>
    </row>
    <row r="134" spans="1:20">
      <c r="A134" s="3" t="s">
        <v>1114</v>
      </c>
      <c r="K134" s="3" t="s">
        <v>607</v>
      </c>
    </row>
    <row r="135" spans="1:20">
      <c r="A135" s="3" t="s">
        <v>56</v>
      </c>
      <c r="C135" s="7" t="n">
        <v>800000</v>
      </c>
    </row>
    <row r="136" spans="1:20">
      <c r="A136" s="3" t="s">
        <v>1797</v>
      </c>
      <c r="C136" s="4" t="n">
        <v>7</v>
      </c>
    </row>
    <row r="137" spans="1:20">
      <c r="A137" s="5" t="s">
        <v>740</v>
      </c>
    </row>
    <row r="138" spans="1:20">
      <c r="A138" s="3" t="s">
        <v>33</v>
      </c>
      <c r="K138" s="7" t="n">
        <v>3594970</v>
      </c>
    </row>
    <row r="139" spans="1:20">
      <c r="A139" s="3" t="s">
        <v>32</v>
      </c>
      <c r="K139" s="4" t="n">
        <v>188</v>
      </c>
    </row>
    <row r="140" spans="1:20">
      <c r="A140" s="3" t="s">
        <v>35</v>
      </c>
      <c r="K140" s="4" t="n">
        <v>31833</v>
      </c>
    </row>
    <row r="141" spans="1:20">
      <c r="A141" s="3" t="s">
        <v>43</v>
      </c>
      <c r="K141" s="4" t="n">
        <v>35349</v>
      </c>
    </row>
    <row r="142" spans="1:20">
      <c r="A142" s="3" t="s">
        <v>45</v>
      </c>
      <c r="K142" s="4" t="n">
        <v>312840</v>
      </c>
    </row>
    <row r="143" spans="1:20">
      <c r="A143" s="3" t="s">
        <v>44</v>
      </c>
      <c r="K143" s="4" t="n">
        <v>162093</v>
      </c>
    </row>
    <row r="144" spans="1:20">
      <c r="A144" s="3" t="s">
        <v>48</v>
      </c>
      <c r="K144" s="4" t="n">
        <v>255152</v>
      </c>
    </row>
    <row r="145" spans="1:20">
      <c r="A145" s="5" t="s">
        <v>743</v>
      </c>
    </row>
    <row r="146" spans="1:20">
      <c r="A146" s="3" t="s">
        <v>63</v>
      </c>
      <c r="K146" s="4" t="n">
        <v>800438</v>
      </c>
    </row>
    <row r="147" spans="1:20">
      <c r="A147" s="3" t="s">
        <v>1783</v>
      </c>
      <c r="K147" s="4" t="n">
        <v>186782</v>
      </c>
    </row>
    <row r="148" spans="1:20">
      <c r="A148" s="3" t="s">
        <v>1474</v>
      </c>
      <c r="K148" s="4" t="n">
        <v>2514800</v>
      </c>
    </row>
    <row r="149" spans="1:20">
      <c r="A149" s="3" t="s">
        <v>898</v>
      </c>
      <c r="K149" s="4" t="n">
        <v>849699</v>
      </c>
    </row>
    <row r="150" spans="1:20">
      <c r="A150" s="3" t="s">
        <v>55</v>
      </c>
      <c r="K150" s="4" t="n">
        <v>416353</v>
      </c>
    </row>
    <row r="151" spans="1:20">
      <c r="A151" s="3" t="s">
        <v>1788</v>
      </c>
      <c r="K151" s="4" t="n">
        <v>433346</v>
      </c>
    </row>
    <row r="152" spans="1:20">
      <c r="A152" s="3" t="s">
        <v>1798</v>
      </c>
      <c r="K152" s="7" t="n">
        <v>315706</v>
      </c>
    </row>
    <row r="153" spans="1:20">
      <c r="A153" s="3" t="s">
        <v>1799</v>
      </c>
    </row>
    <row r="154" spans="1:20">
      <c r="A154" s="5" t="s">
        <v>279</v>
      </c>
    </row>
    <row r="155" spans="1:20">
      <c r="A155" s="3" t="s">
        <v>1114</v>
      </c>
      <c r="C155" s="3" t="s">
        <v>607</v>
      </c>
    </row>
    <row r="156" spans="1:20">
      <c r="A156" s="3" t="s">
        <v>1800</v>
      </c>
    </row>
    <row r="157" spans="1:20">
      <c r="A157" s="5" t="s">
        <v>279</v>
      </c>
    </row>
    <row r="158" spans="1:20">
      <c r="A158" s="3" t="s">
        <v>1114</v>
      </c>
      <c r="C158" s="3" t="s">
        <v>1801</v>
      </c>
    </row>
  </sheetData>
  <mergeCells count="3">
    <mergeCell ref="A1:A2"/>
    <mergeCell ref="B1:C1"/>
    <mergeCell ref="D1:G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802</v>
      </c>
      <c r="B1" s="2" t="s">
        <v>1803</v>
      </c>
      <c r="C1" s="2" t="s">
        <v>1804</v>
      </c>
      <c r="D1" s="2" t="s">
        <v>1</v>
      </c>
    </row>
    <row r="2" spans="1:12">
      <c r="B2" s="2" t="s">
        <v>29</v>
      </c>
      <c r="C2" s="2" t="s">
        <v>1776</v>
      </c>
      <c r="D2" s="2" t="s">
        <v>28</v>
      </c>
      <c r="E2" s="2" t="s">
        <v>29</v>
      </c>
      <c r="F2" s="2" t="s">
        <v>29</v>
      </c>
      <c r="G2" s="2" t="s">
        <v>1742</v>
      </c>
      <c r="H2" s="2" t="s">
        <v>30</v>
      </c>
      <c r="I2" s="2" t="s">
        <v>1743</v>
      </c>
      <c r="J2" s="2" t="s">
        <v>157</v>
      </c>
      <c r="K2" s="2" t="s">
        <v>1805</v>
      </c>
      <c r="L2" s="2" t="s">
        <v>1744</v>
      </c>
    </row>
    <row r="3" spans="1:12">
      <c r="A3" s="5" t="s">
        <v>740</v>
      </c>
    </row>
    <row r="4" spans="1:12">
      <c r="A4" s="3" t="s">
        <v>32</v>
      </c>
      <c r="F4" s="7" t="n">
        <v>0</v>
      </c>
    </row>
    <row r="5" spans="1:12">
      <c r="A5" s="5" t="s">
        <v>743</v>
      </c>
    </row>
    <row r="6" spans="1:12">
      <c r="A6" s="3" t="s">
        <v>1806</v>
      </c>
      <c r="D6" s="6" t="n">
        <v>10069299</v>
      </c>
      <c r="F6" s="7" t="n">
        <v>65513879</v>
      </c>
      <c r="G6" s="7" t="n">
        <v>55786808</v>
      </c>
      <c r="H6" s="7" t="n">
        <v>55786808</v>
      </c>
      <c r="I6" s="7" t="n">
        <v>51988916</v>
      </c>
      <c r="J6" s="7" t="n">
        <v>51988916</v>
      </c>
      <c r="L6" s="7" t="n">
        <v>41419623</v>
      </c>
    </row>
    <row r="7" spans="1:12">
      <c r="A7" s="3" t="s">
        <v>1333</v>
      </c>
      <c r="E7" s="7" t="n">
        <v>117640</v>
      </c>
    </row>
    <row r="8" spans="1:12">
      <c r="A8" s="3" t="s">
        <v>1807</v>
      </c>
      <c r="D8" s="6" t="n">
        <v>39216</v>
      </c>
      <c r="E8" s="7" t="n">
        <v>255152</v>
      </c>
    </row>
    <row r="9" spans="1:12">
      <c r="A9" s="3" t="s">
        <v>568</v>
      </c>
    </row>
    <row r="10" spans="1:12">
      <c r="A10" s="5" t="s">
        <v>740</v>
      </c>
    </row>
    <row r="11" spans="1:12">
      <c r="A11" s="3" t="s">
        <v>33</v>
      </c>
      <c r="C11" s="7" t="n">
        <v>3594970</v>
      </c>
    </row>
    <row r="12" spans="1:12">
      <c r="A12" s="3" t="s">
        <v>35</v>
      </c>
      <c r="C12" s="4" t="n">
        <v>31833</v>
      </c>
    </row>
    <row r="13" spans="1:12">
      <c r="A13" s="3" t="s">
        <v>32</v>
      </c>
      <c r="C13" s="4" t="n">
        <v>188</v>
      </c>
    </row>
    <row r="14" spans="1:12">
      <c r="A14" s="3" t="s">
        <v>45</v>
      </c>
      <c r="C14" s="4" t="n">
        <v>312840</v>
      </c>
    </row>
    <row r="15" spans="1:12">
      <c r="A15" s="3" t="s">
        <v>43</v>
      </c>
      <c r="C15" s="4" t="n">
        <v>35349</v>
      </c>
    </row>
    <row r="16" spans="1:12">
      <c r="A16" s="3" t="s">
        <v>44</v>
      </c>
      <c r="C16" s="4" t="n">
        <v>162093</v>
      </c>
    </row>
    <row r="17" spans="1:12">
      <c r="A17" s="3" t="s">
        <v>48</v>
      </c>
      <c r="C17" s="4" t="n">
        <v>255152</v>
      </c>
    </row>
    <row r="18" spans="1:12">
      <c r="A18" s="5" t="s">
        <v>743</v>
      </c>
    </row>
    <row r="19" spans="1:12">
      <c r="A19" s="3" t="s">
        <v>60</v>
      </c>
      <c r="C19" s="4" t="n">
        <v>-40706</v>
      </c>
    </row>
    <row r="20" spans="1:12">
      <c r="A20" s="3" t="s">
        <v>1474</v>
      </c>
      <c r="C20" s="4" t="n">
        <v>-2514800</v>
      </c>
    </row>
    <row r="21" spans="1:12">
      <c r="A21" s="3" t="s">
        <v>1783</v>
      </c>
      <c r="C21" s="4" t="n">
        <v>-186782</v>
      </c>
    </row>
    <row r="22" spans="1:12">
      <c r="A22" s="3" t="s">
        <v>63</v>
      </c>
      <c r="C22" s="4" t="n">
        <v>-800438</v>
      </c>
    </row>
    <row r="23" spans="1:12">
      <c r="A23" s="3" t="s">
        <v>898</v>
      </c>
      <c r="C23" s="7" t="n">
        <v>849699</v>
      </c>
    </row>
    <row r="24" spans="1:12">
      <c r="A24" s="3" t="s">
        <v>1114</v>
      </c>
      <c r="C24" s="3" t="s">
        <v>607</v>
      </c>
    </row>
    <row r="25" spans="1:12">
      <c r="A25" s="3" t="s">
        <v>1806</v>
      </c>
      <c r="K25" s="7" t="n">
        <v>800000</v>
      </c>
    </row>
    <row r="26" spans="1:12">
      <c r="A26" s="3" t="s">
        <v>1808</v>
      </c>
      <c r="C26" s="7" t="n">
        <v>316200</v>
      </c>
    </row>
    <row r="27" spans="1:12">
      <c r="A27" s="3" t="s">
        <v>1809</v>
      </c>
      <c r="C27" s="4" t="n">
        <v>-494</v>
      </c>
    </row>
    <row r="28" spans="1:12">
      <c r="A28" s="3" t="s">
        <v>1798</v>
      </c>
      <c r="C28" s="4" t="n">
        <v>315706</v>
      </c>
    </row>
    <row r="29" spans="1:12">
      <c r="A29" s="3" t="s">
        <v>1810</v>
      </c>
      <c r="C29" s="4" t="n">
        <v>433346</v>
      </c>
    </row>
    <row r="30" spans="1:12">
      <c r="A30" s="3" t="s">
        <v>1333</v>
      </c>
      <c r="C30" s="4" t="n">
        <v>117640</v>
      </c>
    </row>
    <row r="31" spans="1:12">
      <c r="A31" s="3" t="s">
        <v>1811</v>
      </c>
      <c r="C31" s="4" t="n">
        <v>255152</v>
      </c>
    </row>
    <row r="32" spans="1:12">
      <c r="A32" s="3" t="s">
        <v>1807</v>
      </c>
      <c r="C32" s="7" t="n">
        <v>255152</v>
      </c>
    </row>
    <row r="33" spans="1:12">
      <c r="A33" s="3" t="s">
        <v>78</v>
      </c>
      <c r="B33" s="7" t="n">
        <v>578117</v>
      </c>
    </row>
    <row r="34" spans="1:12">
      <c r="A34" s="3" t="s">
        <v>94</v>
      </c>
      <c r="B34" s="4" t="n">
        <v>96756</v>
      </c>
    </row>
    <row r="35" spans="1:12">
      <c r="A35" s="3" t="s">
        <v>1812</v>
      </c>
      <c r="B35" s="7" t="n">
        <v>36024</v>
      </c>
    </row>
  </sheetData>
  <mergeCells count="2">
    <mergeCell ref="A1:A2"/>
    <mergeCell ref="D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813</v>
      </c>
      <c r="B1" s="2" t="s">
        <v>1814</v>
      </c>
      <c r="C1" s="2" t="s">
        <v>1815</v>
      </c>
      <c r="D1" s="2" t="s">
        <v>157</v>
      </c>
      <c r="E1" s="2" t="s">
        <v>1816</v>
      </c>
      <c r="F1" s="2" t="s">
        <v>28</v>
      </c>
      <c r="G1" s="2" t="s">
        <v>29</v>
      </c>
      <c r="H1" s="2" t="s">
        <v>1742</v>
      </c>
      <c r="I1" s="2" t="s">
        <v>884</v>
      </c>
      <c r="J1" s="2" t="s">
        <v>30</v>
      </c>
      <c r="K1" s="2" t="s">
        <v>1743</v>
      </c>
      <c r="L1" s="2" t="s">
        <v>1744</v>
      </c>
      <c r="M1" s="2" t="s">
        <v>885</v>
      </c>
    </row>
    <row r="2" spans="1:13">
      <c r="A2" s="5" t="s">
        <v>1817</v>
      </c>
    </row>
    <row r="3" spans="1:13">
      <c r="A3" s="3" t="s">
        <v>48</v>
      </c>
      <c r="D3" s="7" t="n">
        <v>20762306</v>
      </c>
      <c r="F3" s="6" t="n">
        <v>4265202</v>
      </c>
      <c r="G3" s="7" t="n">
        <v>27750686</v>
      </c>
      <c r="I3" s="6" t="n">
        <v>3660104</v>
      </c>
      <c r="J3" s="7" t="n">
        <v>23813736</v>
      </c>
      <c r="M3" s="7" t="n">
        <v>16385252</v>
      </c>
    </row>
    <row r="4" spans="1:13">
      <c r="A4" s="3" t="s">
        <v>47</v>
      </c>
      <c r="F4" s="4" t="n">
        <v>330832</v>
      </c>
      <c r="G4" s="4" t="n">
        <v>2152492</v>
      </c>
      <c r="J4" s="4" t="n">
        <v>2087447</v>
      </c>
    </row>
    <row r="5" spans="1:13">
      <c r="A5" s="3" t="s">
        <v>44</v>
      </c>
      <c r="F5" s="4" t="n">
        <v>1233606</v>
      </c>
      <c r="G5" s="4" t="n">
        <v>8026209</v>
      </c>
      <c r="J5" s="4" t="n">
        <v>7349563</v>
      </c>
    </row>
    <row r="6" spans="1:13">
      <c r="A6" s="3" t="s">
        <v>45</v>
      </c>
      <c r="F6" s="4" t="n">
        <v>1546759</v>
      </c>
      <c r="G6" s="4" t="n">
        <v>10063676</v>
      </c>
      <c r="J6" s="4" t="n">
        <v>15247745</v>
      </c>
    </row>
    <row r="7" spans="1:13">
      <c r="A7" s="3" t="s">
        <v>43</v>
      </c>
      <c r="F7" s="4" t="n">
        <v>3127232</v>
      </c>
      <c r="G7" s="4" t="n">
        <v>20346709</v>
      </c>
      <c r="J7" s="4" t="n">
        <v>17933432</v>
      </c>
    </row>
    <row r="8" spans="1:13">
      <c r="A8" s="3" t="s">
        <v>33</v>
      </c>
      <c r="D8" s="4" t="n">
        <v>91989216</v>
      </c>
      <c r="F8" s="4" t="n">
        <v>14769795</v>
      </c>
      <c r="G8" s="4" t="n">
        <v>96096715</v>
      </c>
      <c r="J8" s="4" t="n">
        <v>90868235</v>
      </c>
    </row>
    <row r="9" spans="1:13">
      <c r="A9" s="3" t="s">
        <v>35</v>
      </c>
      <c r="F9" s="4" t="n">
        <v>571827</v>
      </c>
      <c r="G9" s="4" t="n">
        <v>3720478</v>
      </c>
      <c r="J9" s="4" t="n">
        <v>3346008</v>
      </c>
    </row>
    <row r="10" spans="1:13">
      <c r="A10" s="3" t="s">
        <v>32</v>
      </c>
      <c r="D10" s="4" t="n">
        <v>10439015</v>
      </c>
      <c r="F10" s="4" t="n">
        <v>1637363</v>
      </c>
      <c r="G10" s="4" t="n">
        <v>10653175</v>
      </c>
      <c r="J10" s="4" t="n">
        <v>10608791</v>
      </c>
    </row>
    <row r="11" spans="1:13">
      <c r="A11" s="3" t="s">
        <v>39</v>
      </c>
      <c r="G11" s="4" t="n">
        <v>1602825</v>
      </c>
      <c r="J11" s="4" t="n">
        <v>1426707</v>
      </c>
    </row>
    <row r="12" spans="1:13">
      <c r="A12" s="3" t="s">
        <v>40</v>
      </c>
      <c r="F12" s="4" t="n">
        <v>541150</v>
      </c>
      <c r="G12" s="4" t="n">
        <v>3520892</v>
      </c>
      <c r="J12" s="4" t="n">
        <v>4188121</v>
      </c>
    </row>
    <row r="13" spans="1:13">
      <c r="A13" s="3" t="s">
        <v>38</v>
      </c>
      <c r="F13" s="4" t="n">
        <v>296359</v>
      </c>
      <c r="G13" s="4" t="n">
        <v>1928201</v>
      </c>
      <c r="J13" s="4" t="n">
        <v>164393</v>
      </c>
    </row>
    <row r="14" spans="1:13">
      <c r="A14" s="3" t="s">
        <v>63</v>
      </c>
      <c r="F14" s="4" t="n">
        <v>-1893852</v>
      </c>
      <c r="G14" s="4" t="n">
        <v>-12321970</v>
      </c>
      <c r="J14" s="4" t="n">
        <v>-11342870</v>
      </c>
    </row>
    <row r="15" spans="1:13">
      <c r="A15" s="3" t="s">
        <v>58</v>
      </c>
      <c r="F15" s="4" t="n">
        <v>-6192414</v>
      </c>
      <c r="G15" s="4" t="n">
        <v>-40289703</v>
      </c>
      <c r="J15" s="4" t="n">
        <v>-47322748</v>
      </c>
    </row>
    <row r="16" spans="1:13">
      <c r="A16" s="3" t="s">
        <v>66</v>
      </c>
      <c r="F16" s="4" t="n">
        <v>-32308</v>
      </c>
      <c r="G16" s="4" t="n">
        <v>-210205</v>
      </c>
      <c r="J16" s="4" t="n">
        <v>-356683</v>
      </c>
    </row>
    <row r="17" spans="1:13">
      <c r="A17" s="3" t="s">
        <v>60</v>
      </c>
      <c r="F17" s="4" t="n">
        <v>-152735</v>
      </c>
      <c r="G17" s="4" t="n">
        <v>-993742</v>
      </c>
      <c r="J17" s="4" t="n">
        <v>-984304</v>
      </c>
    </row>
    <row r="18" spans="1:13">
      <c r="A18" s="3" t="s">
        <v>59</v>
      </c>
      <c r="F18" s="4" t="n">
        <v>-518327</v>
      </c>
      <c r="G18" s="4" t="n">
        <v>-3372390</v>
      </c>
      <c r="J18" s="4" t="n">
        <v>-3237741</v>
      </c>
    </row>
    <row r="19" spans="1:13">
      <c r="A19" s="3" t="s">
        <v>55</v>
      </c>
      <c r="F19" s="4" t="n">
        <v>4001572</v>
      </c>
      <c r="G19" s="4" t="n">
        <v>26035429</v>
      </c>
      <c r="J19" s="4" t="n">
        <v>17618510</v>
      </c>
    </row>
    <row r="20" spans="1:13">
      <c r="A20" s="3" t="s">
        <v>56</v>
      </c>
      <c r="D20" s="4" t="n">
        <v>51988916</v>
      </c>
      <c r="F20" s="4" t="n">
        <v>10069299</v>
      </c>
      <c r="G20" s="4" t="n">
        <v>65513879</v>
      </c>
      <c r="H20" s="7" t="n">
        <v>55786808</v>
      </c>
      <c r="J20" s="4" t="n">
        <v>55786808</v>
      </c>
      <c r="K20" s="7" t="n">
        <v>51988916</v>
      </c>
      <c r="L20" s="7" t="n">
        <v>41419623</v>
      </c>
    </row>
    <row r="21" spans="1:13">
      <c r="A21" s="3" t="s">
        <v>36</v>
      </c>
      <c r="D21" s="7" t="n">
        <v>5150887</v>
      </c>
      <c r="F21" s="6" t="n">
        <v>923355</v>
      </c>
      <c r="G21" s="7" t="n">
        <v>6007624</v>
      </c>
      <c r="J21" s="7" t="n">
        <v>6240200</v>
      </c>
    </row>
    <row r="22" spans="1:13">
      <c r="A22" s="3" t="s">
        <v>577</v>
      </c>
    </row>
    <row r="23" spans="1:13">
      <c r="A23" s="5" t="s">
        <v>281</v>
      </c>
    </row>
    <row r="24" spans="1:13">
      <c r="A24" s="3" t="s">
        <v>679</v>
      </c>
      <c r="D24" s="3" t="s">
        <v>1818</v>
      </c>
    </row>
    <row r="25" spans="1:13">
      <c r="A25" s="3" t="s">
        <v>1819</v>
      </c>
      <c r="D25" s="3" t="s">
        <v>1564</v>
      </c>
    </row>
    <row r="26" spans="1:13">
      <c r="A26" s="3" t="s">
        <v>1820</v>
      </c>
      <c r="D26" s="7" t="n">
        <v>1294067</v>
      </c>
    </row>
    <row r="27" spans="1:13">
      <c r="A27" s="5" t="s">
        <v>1817</v>
      </c>
    </row>
    <row r="28" spans="1:13">
      <c r="A28" s="3" t="s">
        <v>48</v>
      </c>
      <c r="D28" s="4" t="n">
        <v>114794</v>
      </c>
    </row>
    <row r="29" spans="1:13">
      <c r="A29" s="3" t="s">
        <v>47</v>
      </c>
      <c r="D29" s="4" t="n">
        <v>46716</v>
      </c>
    </row>
    <row r="30" spans="1:13">
      <c r="A30" s="3" t="s">
        <v>44</v>
      </c>
      <c r="D30" s="4" t="n">
        <v>34479</v>
      </c>
    </row>
    <row r="31" spans="1:13">
      <c r="A31" s="3" t="s">
        <v>45</v>
      </c>
      <c r="D31" s="4" t="n">
        <v>30849</v>
      </c>
    </row>
    <row r="32" spans="1:13">
      <c r="A32" s="3" t="s">
        <v>43</v>
      </c>
      <c r="D32" s="4" t="n">
        <v>340218</v>
      </c>
    </row>
    <row r="33" spans="1:13">
      <c r="A33" s="3" t="s">
        <v>33</v>
      </c>
      <c r="D33" s="4" t="n">
        <v>4495019</v>
      </c>
    </row>
    <row r="34" spans="1:13">
      <c r="A34" s="3" t="s">
        <v>35</v>
      </c>
      <c r="D34" s="4" t="n">
        <v>251295</v>
      </c>
    </row>
    <row r="35" spans="1:13">
      <c r="A35" s="3" t="s">
        <v>32</v>
      </c>
      <c r="D35" s="4" t="n">
        <v>365427</v>
      </c>
    </row>
    <row r="36" spans="1:13">
      <c r="A36" s="3" t="s">
        <v>39</v>
      </c>
      <c r="D36" s="4" t="n">
        <v>3057</v>
      </c>
    </row>
    <row r="37" spans="1:13">
      <c r="A37" s="3" t="s">
        <v>40</v>
      </c>
      <c r="D37" s="4" t="n">
        <v>487076</v>
      </c>
    </row>
    <row r="38" spans="1:13">
      <c r="A38" s="3" t="s">
        <v>63</v>
      </c>
      <c r="D38" s="4" t="n">
        <v>-426288</v>
      </c>
    </row>
    <row r="39" spans="1:13">
      <c r="A39" s="3" t="s">
        <v>1783</v>
      </c>
      <c r="D39" s="4" t="n">
        <v>-898781</v>
      </c>
    </row>
    <row r="40" spans="1:13">
      <c r="A40" s="3" t="s">
        <v>58</v>
      </c>
      <c r="D40" s="4" t="n">
        <v>-2312574</v>
      </c>
    </row>
    <row r="41" spans="1:13">
      <c r="A41" s="3" t="s">
        <v>66</v>
      </c>
      <c r="D41" s="4" t="n">
        <v>-4271</v>
      </c>
    </row>
    <row r="42" spans="1:13">
      <c r="A42" s="3" t="s">
        <v>59</v>
      </c>
      <c r="D42" s="4" t="n">
        <v>-412192</v>
      </c>
    </row>
    <row r="43" spans="1:13">
      <c r="A43" s="3" t="s">
        <v>898</v>
      </c>
      <c r="D43" s="4" t="n">
        <v>2114824</v>
      </c>
    </row>
    <row r="44" spans="1:13">
      <c r="A44" s="3" t="s">
        <v>1821</v>
      </c>
      <c r="D44" s="4" t="n">
        <v>-1057412</v>
      </c>
    </row>
    <row r="45" spans="1:13">
      <c r="A45" s="3" t="s">
        <v>1822</v>
      </c>
      <c r="D45" s="4" t="n">
        <v>1057412</v>
      </c>
    </row>
    <row r="46" spans="1:13">
      <c r="A46" s="3" t="s">
        <v>100</v>
      </c>
      <c r="D46" s="4" t="n">
        <v>1294067</v>
      </c>
    </row>
    <row r="47" spans="1:13">
      <c r="A47" s="3" t="s">
        <v>1823</v>
      </c>
      <c r="D47" s="4" t="n">
        <v>2351000</v>
      </c>
    </row>
    <row r="48" spans="1:13">
      <c r="A48" s="3" t="s">
        <v>1824</v>
      </c>
      <c r="D48" s="4" t="n">
        <v>2351479</v>
      </c>
    </row>
    <row r="49" spans="1:13">
      <c r="A49" s="3" t="s">
        <v>1825</v>
      </c>
      <c r="D49" s="4" t="n">
        <v>705444</v>
      </c>
    </row>
    <row r="50" spans="1:13">
      <c r="A50" s="3" t="s">
        <v>1005</v>
      </c>
      <c r="D50" s="4" t="n">
        <v>1646035</v>
      </c>
    </row>
    <row r="51" spans="1:13">
      <c r="A51" s="3" t="s">
        <v>36</v>
      </c>
      <c r="D51" s="4" t="n">
        <v>2351479</v>
      </c>
    </row>
    <row r="52" spans="1:13">
      <c r="A52" s="3" t="s">
        <v>1826</v>
      </c>
      <c r="D52" s="7" t="n">
        <v>1057412</v>
      </c>
    </row>
    <row r="53" spans="1:13">
      <c r="A53" s="3" t="s">
        <v>1827</v>
      </c>
      <c r="D53" s="3" t="s">
        <v>1818</v>
      </c>
    </row>
    <row r="54" spans="1:13">
      <c r="A54" s="3" t="s">
        <v>1828</v>
      </c>
    </row>
    <row r="55" spans="1:13">
      <c r="A55" s="5" t="s">
        <v>281</v>
      </c>
    </row>
    <row r="56" spans="1:13">
      <c r="A56" s="3" t="s">
        <v>1829</v>
      </c>
      <c r="D56" s="3" t="s">
        <v>1818</v>
      </c>
    </row>
    <row r="57" spans="1:13">
      <c r="A57" s="3" t="s">
        <v>583</v>
      </c>
    </row>
    <row r="58" spans="1:13">
      <c r="A58" s="5" t="s">
        <v>1817</v>
      </c>
    </row>
    <row r="59" spans="1:13">
      <c r="A59" s="3" t="s">
        <v>48</v>
      </c>
      <c r="E59" s="7" t="n">
        <v>189</v>
      </c>
    </row>
    <row r="60" spans="1:13">
      <c r="A60" s="3" t="s">
        <v>44</v>
      </c>
      <c r="E60" s="4" t="n">
        <v>47619</v>
      </c>
    </row>
    <row r="61" spans="1:13">
      <c r="A61" s="3" t="s">
        <v>45</v>
      </c>
      <c r="E61" s="4" t="n">
        <v>166377</v>
      </c>
    </row>
    <row r="62" spans="1:13">
      <c r="A62" s="3" t="s">
        <v>43</v>
      </c>
      <c r="E62" s="4" t="n">
        <v>18718</v>
      </c>
    </row>
    <row r="63" spans="1:13">
      <c r="A63" s="3" t="s">
        <v>33</v>
      </c>
      <c r="E63" s="4" t="n">
        <v>387324</v>
      </c>
    </row>
    <row r="64" spans="1:13">
      <c r="A64" s="3" t="s">
        <v>35</v>
      </c>
      <c r="E64" s="4" t="n">
        <v>114330</v>
      </c>
    </row>
    <row r="65" spans="1:13">
      <c r="A65" s="3" t="s">
        <v>32</v>
      </c>
      <c r="E65" s="4" t="n">
        <v>3954</v>
      </c>
    </row>
    <row r="66" spans="1:13">
      <c r="A66" s="3" t="s">
        <v>40</v>
      </c>
      <c r="E66" s="4" t="n">
        <v>8432</v>
      </c>
    </row>
    <row r="67" spans="1:13">
      <c r="A67" s="3" t="s">
        <v>38</v>
      </c>
      <c r="E67" s="4" t="n">
        <v>5686</v>
      </c>
    </row>
    <row r="68" spans="1:13">
      <c r="A68" s="3" t="s">
        <v>63</v>
      </c>
      <c r="E68" s="4" t="n">
        <v>-290441</v>
      </c>
    </row>
    <row r="69" spans="1:13">
      <c r="A69" s="3" t="s">
        <v>1783</v>
      </c>
      <c r="E69" s="4" t="n">
        <v>-215198</v>
      </c>
    </row>
    <row r="70" spans="1:13">
      <c r="A70" s="3" t="s">
        <v>60</v>
      </c>
      <c r="E70" s="4" t="n">
        <v>-36389</v>
      </c>
    </row>
    <row r="71" spans="1:13">
      <c r="A71" s="3" t="s">
        <v>59</v>
      </c>
      <c r="E71" s="4" t="n">
        <v>-61123</v>
      </c>
    </row>
    <row r="72" spans="1:13">
      <c r="A72" s="3" t="s">
        <v>898</v>
      </c>
      <c r="E72" s="4" t="n">
        <v>149478</v>
      </c>
    </row>
    <row r="73" spans="1:13">
      <c r="A73" s="3" t="s">
        <v>1830</v>
      </c>
      <c r="E73" s="4" t="n">
        <v>16515</v>
      </c>
    </row>
    <row r="74" spans="1:13">
      <c r="A74" s="3" t="s">
        <v>100</v>
      </c>
      <c r="E74" s="4" t="n">
        <v>-18873</v>
      </c>
    </row>
    <row r="75" spans="1:13">
      <c r="A75" s="3" t="s">
        <v>1824</v>
      </c>
      <c r="E75" s="4" t="n">
        <v>114090</v>
      </c>
    </row>
    <row r="76" spans="1:13">
      <c r="A76" s="3" t="s">
        <v>1005</v>
      </c>
      <c r="E76" s="4" t="n">
        <v>15644</v>
      </c>
    </row>
    <row r="77" spans="1:13">
      <c r="A77" s="3" t="s">
        <v>1831</v>
      </c>
      <c r="E77" s="4" t="n">
        <v>1435802</v>
      </c>
    </row>
    <row r="78" spans="1:13">
      <c r="A78" s="3" t="s">
        <v>1832</v>
      </c>
      <c r="E78" s="4" t="n">
        <v>-15644</v>
      </c>
    </row>
    <row r="79" spans="1:13">
      <c r="A79" s="3" t="s">
        <v>1833</v>
      </c>
      <c r="E79" s="7" t="n">
        <v>-1321712</v>
      </c>
    </row>
    <row r="80" spans="1:13">
      <c r="A80" s="3" t="s">
        <v>586</v>
      </c>
    </row>
    <row r="81" spans="1:13">
      <c r="A81" s="5" t="s">
        <v>1817</v>
      </c>
    </row>
    <row r="82" spans="1:13">
      <c r="A82" s="3" t="s">
        <v>33</v>
      </c>
      <c r="C82" s="7" t="n">
        <v>1187802</v>
      </c>
    </row>
    <row r="83" spans="1:13">
      <c r="A83" s="3" t="s">
        <v>63</v>
      </c>
      <c r="C83" s="4" t="n">
        <v>-2042</v>
      </c>
    </row>
    <row r="84" spans="1:13">
      <c r="A84" s="3" t="s">
        <v>1783</v>
      </c>
      <c r="C84" s="4" t="n">
        <v>-2665</v>
      </c>
    </row>
    <row r="85" spans="1:13">
      <c r="A85" s="3" t="s">
        <v>898</v>
      </c>
      <c r="C85" s="4" t="n">
        <v>1183095</v>
      </c>
    </row>
    <row r="86" spans="1:13">
      <c r="A86" s="3" t="s">
        <v>100</v>
      </c>
      <c r="C86" s="4" t="n">
        <v>571270</v>
      </c>
    </row>
    <row r="87" spans="1:13">
      <c r="A87" s="3" t="s">
        <v>1825</v>
      </c>
      <c r="C87" s="7" t="n">
        <v>1754365</v>
      </c>
    </row>
    <row r="88" spans="1:13">
      <c r="A88" s="3" t="s">
        <v>588</v>
      </c>
    </row>
    <row r="89" spans="1:13">
      <c r="A89" s="5" t="s">
        <v>281</v>
      </c>
    </row>
    <row r="90" spans="1:13">
      <c r="A90" s="3" t="s">
        <v>679</v>
      </c>
      <c r="B90" s="3" t="s">
        <v>1569</v>
      </c>
    </row>
    <row r="91" spans="1:13">
      <c r="A91" s="3" t="s">
        <v>1820</v>
      </c>
      <c r="B91" s="7" t="n">
        <v>102000</v>
      </c>
    </row>
    <row r="92" spans="1:13">
      <c r="A92" s="3" t="s">
        <v>1834</v>
      </c>
      <c r="B92" s="4" t="n">
        <v>59000</v>
      </c>
    </row>
    <row r="93" spans="1:13">
      <c r="A93" s="5" t="s">
        <v>1817</v>
      </c>
    </row>
    <row r="94" spans="1:13">
      <c r="A94" s="3" t="s">
        <v>48</v>
      </c>
      <c r="B94" s="4" t="n">
        <v>123530</v>
      </c>
    </row>
    <row r="95" spans="1:13">
      <c r="A95" s="3" t="s">
        <v>44</v>
      </c>
      <c r="B95" s="4" t="n">
        <v>1067636</v>
      </c>
    </row>
    <row r="96" spans="1:13">
      <c r="A96" s="3" t="s">
        <v>45</v>
      </c>
      <c r="B96" s="4" t="n">
        <v>23136</v>
      </c>
    </row>
    <row r="97" spans="1:13">
      <c r="A97" s="3" t="s">
        <v>43</v>
      </c>
      <c r="B97" s="4" t="n">
        <v>167499</v>
      </c>
    </row>
    <row r="98" spans="1:13">
      <c r="A98" s="3" t="s">
        <v>33</v>
      </c>
      <c r="B98" s="4" t="n">
        <v>109103</v>
      </c>
    </row>
    <row r="99" spans="1:13">
      <c r="A99" s="3" t="s">
        <v>32</v>
      </c>
      <c r="B99" s="4" t="n">
        <v>428</v>
      </c>
    </row>
    <row r="100" spans="1:13">
      <c r="A100" s="3" t="s">
        <v>39</v>
      </c>
      <c r="B100" s="4" t="n">
        <v>3106</v>
      </c>
    </row>
    <row r="101" spans="1:13">
      <c r="A101" s="3" t="s">
        <v>63</v>
      </c>
      <c r="B101" s="4" t="n">
        <v>-727622</v>
      </c>
    </row>
    <row r="102" spans="1:13">
      <c r="A102" s="3" t="s">
        <v>1783</v>
      </c>
      <c r="B102" s="4" t="n">
        <v>-282232</v>
      </c>
    </row>
    <row r="103" spans="1:13">
      <c r="A103" s="3" t="s">
        <v>58</v>
      </c>
      <c r="B103" s="4" t="n">
        <v>-130000</v>
      </c>
    </row>
    <row r="104" spans="1:13">
      <c r="A104" s="3" t="s">
        <v>59</v>
      </c>
      <c r="B104" s="4" t="n">
        <v>-4637</v>
      </c>
    </row>
    <row r="105" spans="1:13">
      <c r="A105" s="3" t="s">
        <v>898</v>
      </c>
      <c r="B105" s="4" t="n">
        <v>349947</v>
      </c>
    </row>
    <row r="106" spans="1:13">
      <c r="A106" s="3" t="s">
        <v>55</v>
      </c>
      <c r="B106" s="4" t="n">
        <v>3961</v>
      </c>
    </row>
    <row r="107" spans="1:13">
      <c r="A107" s="3" t="s">
        <v>56</v>
      </c>
      <c r="B107" s="4" t="n">
        <v>345986</v>
      </c>
    </row>
    <row r="108" spans="1:13">
      <c r="A108" s="3" t="s">
        <v>100</v>
      </c>
      <c r="B108" s="4" t="n">
        <v>254659</v>
      </c>
    </row>
    <row r="109" spans="1:13">
      <c r="A109" s="3" t="s">
        <v>1823</v>
      </c>
      <c r="B109" s="4" t="n">
        <v>240258</v>
      </c>
    </row>
    <row r="110" spans="1:13">
      <c r="A110" s="3" t="s">
        <v>1824</v>
      </c>
      <c r="B110" s="4" t="n">
        <v>360387</v>
      </c>
    </row>
    <row r="111" spans="1:13">
      <c r="A111" s="3" t="s">
        <v>1825</v>
      </c>
      <c r="B111" s="4" t="n">
        <v>387</v>
      </c>
    </row>
    <row r="112" spans="1:13">
      <c r="A112" s="3" t="s">
        <v>1005</v>
      </c>
      <c r="B112" s="7" t="n">
        <v>360000</v>
      </c>
    </row>
    <row r="113" spans="1:13">
      <c r="A113" s="3" t="s">
        <v>1570</v>
      </c>
    </row>
    <row r="114" spans="1:13">
      <c r="A114" s="5" t="s">
        <v>281</v>
      </c>
    </row>
    <row r="115" spans="1:13">
      <c r="A115" s="3" t="s">
        <v>1829</v>
      </c>
      <c r="B115" s="3" t="s">
        <v>624</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5</v>
      </c>
      <c r="B1" s="2" t="s">
        <v>1517</v>
      </c>
      <c r="C1" s="2" t="s">
        <v>842</v>
      </c>
      <c r="D1" s="2" t="s">
        <v>1836</v>
      </c>
    </row>
    <row r="2" spans="1:4">
      <c r="A2" s="3" t="s">
        <v>577</v>
      </c>
    </row>
    <row r="3" spans="1:4">
      <c r="A3" s="5" t="s">
        <v>1837</v>
      </c>
    </row>
    <row r="4" spans="1:4">
      <c r="A4" s="3" t="s">
        <v>1838</v>
      </c>
      <c r="C4" s="7" t="n">
        <v>705444</v>
      </c>
    </row>
    <row r="5" spans="1:4">
      <c r="A5" s="3" t="s">
        <v>1839</v>
      </c>
      <c r="C5" s="4" t="n">
        <v>-114794</v>
      </c>
    </row>
    <row r="6" spans="1:4">
      <c r="A6" s="3" t="s">
        <v>1840</v>
      </c>
      <c r="C6" s="7" t="n">
        <v>590650</v>
      </c>
    </row>
    <row r="7" spans="1:4">
      <c r="A7" s="3" t="s">
        <v>583</v>
      </c>
    </row>
    <row r="8" spans="1:4">
      <c r="A8" s="5" t="s">
        <v>1837</v>
      </c>
    </row>
    <row r="9" spans="1:4">
      <c r="A9" s="3" t="s">
        <v>1839</v>
      </c>
      <c r="D9" s="7" t="n">
        <v>189</v>
      </c>
    </row>
    <row r="10" spans="1:4">
      <c r="A10" s="3" t="s">
        <v>1841</v>
      </c>
      <c r="D10" s="7" t="n">
        <v>-189</v>
      </c>
    </row>
    <row r="11" spans="1:4">
      <c r="A11" s="3" t="s">
        <v>588</v>
      </c>
    </row>
    <row r="12" spans="1:4">
      <c r="A12" s="5" t="s">
        <v>1837</v>
      </c>
    </row>
    <row r="13" spans="1:4">
      <c r="A13" s="3" t="s">
        <v>1838</v>
      </c>
      <c r="B13" s="7" t="n">
        <v>387</v>
      </c>
    </row>
    <row r="14" spans="1:4">
      <c r="A14" s="3" t="s">
        <v>1839</v>
      </c>
      <c r="B14" s="4" t="n">
        <v>-123530</v>
      </c>
    </row>
    <row r="15" spans="1:4">
      <c r="A15" s="3" t="s">
        <v>1841</v>
      </c>
      <c r="B15" s="7" t="n">
        <v>-12314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9</v>
      </c>
      <c r="B1" s="2" t="s">
        <v>1</v>
      </c>
    </row>
    <row r="2" spans="1:2">
      <c r="B2" s="2" t="s">
        <v>205</v>
      </c>
    </row>
    <row r="3" spans="1:2">
      <c r="A3" s="5" t="s">
        <v>229</v>
      </c>
    </row>
    <row r="4" spans="1:2">
      <c r="A4" s="3" t="s">
        <v>229</v>
      </c>
      <c r="B4" s="3" t="s">
        <v>23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6"/>
    <col customWidth="1" max="2" min="2" width="32"/>
    <col customWidth="1" max="3" min="3" width="14"/>
    <col customWidth="1" max="4" min="4" width="21"/>
    <col customWidth="1" max="5" min="5" width="21"/>
    <col customWidth="1" max="6" min="6" width="21"/>
  </cols>
  <sheetData>
    <row r="1" spans="1:6">
      <c r="A1" s="1" t="s">
        <v>1842</v>
      </c>
      <c r="B1" s="2" t="s">
        <v>1843</v>
      </c>
      <c r="C1" s="2" t="s">
        <v>1844</v>
      </c>
      <c r="D1" s="2" t="s">
        <v>1815</v>
      </c>
      <c r="E1" s="2" t="s">
        <v>1099</v>
      </c>
      <c r="F1" s="2" t="s">
        <v>1845</v>
      </c>
    </row>
    <row r="2" spans="1:6">
      <c r="A2" s="3" t="s">
        <v>1846</v>
      </c>
    </row>
    <row r="3" spans="1:6">
      <c r="A3" s="5" t="s">
        <v>281</v>
      </c>
    </row>
    <row r="4" spans="1:6">
      <c r="A4" s="3" t="s">
        <v>686</v>
      </c>
      <c r="B4" s="3" t="s">
        <v>1569</v>
      </c>
      <c r="C4" s="3" t="s">
        <v>1818</v>
      </c>
    </row>
    <row r="5" spans="1:6">
      <c r="A5" s="3" t="s">
        <v>1847</v>
      </c>
      <c r="B5" s="7" t="n">
        <v>100000</v>
      </c>
    </row>
    <row r="6" spans="1:6">
      <c r="A6" s="3" t="s">
        <v>1848</v>
      </c>
      <c r="B6" s="4" t="n">
        <v>3</v>
      </c>
    </row>
    <row r="7" spans="1:6">
      <c r="A7" s="3" t="s">
        <v>1849</v>
      </c>
      <c r="B7" s="7" t="n">
        <v>100000</v>
      </c>
    </row>
    <row r="8" spans="1:6">
      <c r="A8" s="3" t="s">
        <v>1850</v>
      </c>
      <c r="B8" s="7" t="n">
        <v>4000</v>
      </c>
    </row>
    <row r="9" spans="1:6">
      <c r="A9" s="3" t="s">
        <v>1851</v>
      </c>
    </row>
    <row r="10" spans="1:6">
      <c r="A10" s="5" t="s">
        <v>281</v>
      </c>
    </row>
    <row r="11" spans="1:6">
      <c r="A11" s="3" t="s">
        <v>686</v>
      </c>
      <c r="B11" s="3" t="s">
        <v>1852</v>
      </c>
    </row>
    <row r="12" spans="1:6">
      <c r="A12" s="3" t="s">
        <v>1847</v>
      </c>
      <c r="B12" s="7" t="n">
        <v>100000</v>
      </c>
    </row>
    <row r="13" spans="1:6">
      <c r="A13" s="3" t="s">
        <v>1853</v>
      </c>
    </row>
    <row r="14" spans="1:6">
      <c r="A14" s="5" t="s">
        <v>281</v>
      </c>
    </row>
    <row r="15" spans="1:6">
      <c r="A15" s="3" t="s">
        <v>686</v>
      </c>
      <c r="B15" s="3" t="s">
        <v>1852</v>
      </c>
    </row>
    <row r="16" spans="1:6">
      <c r="A16" s="3" t="s">
        <v>1847</v>
      </c>
      <c r="B16" s="7" t="n">
        <v>100000</v>
      </c>
    </row>
    <row r="17" spans="1:6">
      <c r="A17" s="3" t="s">
        <v>1854</v>
      </c>
    </row>
    <row r="18" spans="1:6">
      <c r="A18" s="5" t="s">
        <v>281</v>
      </c>
    </row>
    <row r="19" spans="1:6">
      <c r="A19" s="3" t="s">
        <v>686</v>
      </c>
      <c r="B19" s="3" t="s">
        <v>1852</v>
      </c>
    </row>
    <row r="20" spans="1:6">
      <c r="A20" s="3" t="s">
        <v>1847</v>
      </c>
      <c r="B20" s="7" t="n">
        <v>100000</v>
      </c>
    </row>
    <row r="21" spans="1:6">
      <c r="A21" s="3" t="s">
        <v>1855</v>
      </c>
    </row>
    <row r="22" spans="1:6">
      <c r="A22" s="5" t="s">
        <v>281</v>
      </c>
    </row>
    <row r="23" spans="1:6">
      <c r="A23" s="3" t="s">
        <v>1829</v>
      </c>
      <c r="E23" s="3" t="s">
        <v>1818</v>
      </c>
    </row>
    <row r="24" spans="1:6">
      <c r="A24" s="3" t="s">
        <v>1856</v>
      </c>
      <c r="E24" s="7" t="n">
        <v>2000</v>
      </c>
    </row>
    <row r="25" spans="1:6">
      <c r="A25" s="3" t="s">
        <v>679</v>
      </c>
      <c r="E25" s="3" t="s">
        <v>1818</v>
      </c>
    </row>
    <row r="26" spans="1:6">
      <c r="A26" s="3" t="s">
        <v>1823</v>
      </c>
      <c r="E26" s="7" t="n">
        <v>12000</v>
      </c>
    </row>
    <row r="27" spans="1:6">
      <c r="A27" s="3" t="s">
        <v>1850</v>
      </c>
      <c r="E27" s="7" t="n">
        <v>-2000</v>
      </c>
    </row>
    <row r="28" spans="1:6">
      <c r="A28" s="3" t="s">
        <v>1857</v>
      </c>
    </row>
    <row r="29" spans="1:6">
      <c r="A29" s="5" t="s">
        <v>281</v>
      </c>
    </row>
    <row r="30" spans="1:6">
      <c r="A30" s="3" t="s">
        <v>1856</v>
      </c>
      <c r="F30" s="7" t="n">
        <v>-26000</v>
      </c>
    </row>
    <row r="31" spans="1:6">
      <c r="A31" s="3" t="s">
        <v>1858</v>
      </c>
    </row>
    <row r="32" spans="1:6">
      <c r="A32" s="5" t="s">
        <v>281</v>
      </c>
    </row>
    <row r="33" spans="1:6">
      <c r="A33" s="3" t="s">
        <v>1856</v>
      </c>
      <c r="F33" s="7" t="n">
        <v>38000</v>
      </c>
    </row>
    <row r="34" spans="1:6">
      <c r="A34" s="3" t="s">
        <v>586</v>
      </c>
    </row>
    <row r="35" spans="1:6">
      <c r="A35" s="5" t="s">
        <v>281</v>
      </c>
    </row>
    <row r="36" spans="1:6">
      <c r="A36" s="3" t="s">
        <v>1856</v>
      </c>
      <c r="D36" s="7" t="n">
        <v>57127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859</v>
      </c>
      <c r="B1" s="2" t="s">
        <v>1860</v>
      </c>
      <c r="C1" s="2" t="s">
        <v>1861</v>
      </c>
      <c r="D1" s="2" t="s">
        <v>1862</v>
      </c>
      <c r="E1" s="2" t="s">
        <v>1863</v>
      </c>
      <c r="F1" s="2" t="s">
        <v>1864</v>
      </c>
      <c r="G1" s="2" t="s">
        <v>1865</v>
      </c>
      <c r="H1" s="2" t="s">
        <v>1866</v>
      </c>
      <c r="I1" s="2" t="s">
        <v>30</v>
      </c>
      <c r="J1" s="2" t="s">
        <v>157</v>
      </c>
    </row>
    <row r="2" spans="1:10">
      <c r="A2" s="5" t="s">
        <v>283</v>
      </c>
    </row>
    <row r="3" spans="1:10">
      <c r="A3" s="3" t="s">
        <v>1867</v>
      </c>
      <c r="I3" s="7" t="n">
        <v>3513068</v>
      </c>
      <c r="J3" s="7" t="n">
        <v>2000000</v>
      </c>
    </row>
    <row r="4" spans="1:10">
      <c r="A4" s="3" t="s">
        <v>1868</v>
      </c>
    </row>
    <row r="5" spans="1:10">
      <c r="A5" s="5" t="s">
        <v>283</v>
      </c>
    </row>
    <row r="6" spans="1:10">
      <c r="A6" s="3" t="s">
        <v>1869</v>
      </c>
      <c r="D6" s="7" t="n">
        <v>2000000</v>
      </c>
    </row>
    <row r="7" spans="1:10">
      <c r="A7" s="3" t="s">
        <v>1182</v>
      </c>
      <c r="D7" s="3" t="s">
        <v>1870</v>
      </c>
    </row>
    <row r="8" spans="1:10">
      <c r="A8" s="3" t="s">
        <v>1871</v>
      </c>
      <c r="D8" s="7" t="n">
        <v>2000000</v>
      </c>
    </row>
    <row r="9" spans="1:10">
      <c r="A9" s="3" t="s">
        <v>1872</v>
      </c>
      <c r="D9" s="3" t="s">
        <v>1873</v>
      </c>
    </row>
    <row r="10" spans="1:10">
      <c r="A10" s="3" t="s">
        <v>1874</v>
      </c>
    </row>
    <row r="11" spans="1:10">
      <c r="A11" s="5" t="s">
        <v>283</v>
      </c>
    </row>
    <row r="12" spans="1:10">
      <c r="A12" s="3" t="s">
        <v>1875</v>
      </c>
      <c r="D12" s="3" t="s">
        <v>1275</v>
      </c>
    </row>
    <row r="13" spans="1:10">
      <c r="A13" s="3" t="s">
        <v>1876</v>
      </c>
      <c r="D13" s="3" t="s">
        <v>786</v>
      </c>
    </row>
    <row r="14" spans="1:10">
      <c r="A14" s="3" t="s">
        <v>1877</v>
      </c>
    </row>
    <row r="15" spans="1:10">
      <c r="A15" s="5" t="s">
        <v>283</v>
      </c>
    </row>
    <row r="16" spans="1:10">
      <c r="A16" s="3" t="s">
        <v>1878</v>
      </c>
      <c r="G16" s="6" t="n">
        <v>350</v>
      </c>
    </row>
    <row r="17" spans="1:10">
      <c r="A17" s="3" t="s">
        <v>1182</v>
      </c>
      <c r="G17" s="3" t="s">
        <v>1879</v>
      </c>
    </row>
    <row r="18" spans="1:10">
      <c r="A18" s="3" t="s">
        <v>1880</v>
      </c>
      <c r="G18" s="6" t="n">
        <v>347</v>
      </c>
      <c r="H18" s="7" t="n">
        <v>2123000</v>
      </c>
    </row>
    <row r="19" spans="1:10">
      <c r="A19" s="3" t="s">
        <v>1872</v>
      </c>
      <c r="G19" s="3" t="s">
        <v>1881</v>
      </c>
    </row>
    <row r="20" spans="1:10">
      <c r="A20" s="3" t="s">
        <v>1875</v>
      </c>
      <c r="G20" s="3" t="s">
        <v>1613</v>
      </c>
    </row>
    <row r="21" spans="1:10">
      <c r="A21" s="3" t="s">
        <v>1882</v>
      </c>
    </row>
    <row r="22" spans="1:10">
      <c r="A22" s="5" t="s">
        <v>283</v>
      </c>
    </row>
    <row r="23" spans="1:10">
      <c r="A23" s="3" t="s">
        <v>1878</v>
      </c>
      <c r="E23" s="6" t="n">
        <v>400</v>
      </c>
    </row>
    <row r="24" spans="1:10">
      <c r="A24" s="3" t="s">
        <v>1182</v>
      </c>
      <c r="E24" s="3" t="s">
        <v>1883</v>
      </c>
    </row>
    <row r="25" spans="1:10">
      <c r="A25" s="3" t="s">
        <v>1880</v>
      </c>
      <c r="E25" s="6" t="n">
        <v>398</v>
      </c>
      <c r="F25" s="7" t="n">
        <v>2462000</v>
      </c>
    </row>
    <row r="26" spans="1:10">
      <c r="A26" s="3" t="s">
        <v>1884</v>
      </c>
    </row>
    <row r="27" spans="1:10">
      <c r="A27" s="5" t="s">
        <v>283</v>
      </c>
    </row>
    <row r="28" spans="1:10">
      <c r="A28" s="3" t="s">
        <v>1878</v>
      </c>
      <c r="B28" s="6" t="n">
        <v>500</v>
      </c>
    </row>
    <row r="29" spans="1:10">
      <c r="A29" s="3" t="s">
        <v>1182</v>
      </c>
      <c r="B29" s="3" t="s">
        <v>1885</v>
      </c>
    </row>
    <row r="30" spans="1:10">
      <c r="A30" s="3" t="s">
        <v>1880</v>
      </c>
      <c r="B30" s="6" t="n">
        <v>498</v>
      </c>
      <c r="C30" s="7" t="n">
        <v>3374000</v>
      </c>
    </row>
    <row r="31" spans="1:10">
      <c r="A31" s="3" t="s">
        <v>1872</v>
      </c>
      <c r="B31" s="3" t="s">
        <v>1886</v>
      </c>
    </row>
    <row r="32" spans="1:10">
      <c r="A32" s="3" t="s">
        <v>1875</v>
      </c>
      <c r="B32" s="3" t="s">
        <v>1613</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1887</v>
      </c>
      <c r="B1" s="2" t="s">
        <v>599</v>
      </c>
      <c r="C1" s="2" t="s">
        <v>29</v>
      </c>
      <c r="D1" s="2" t="s">
        <v>30</v>
      </c>
    </row>
    <row r="2" spans="1:4">
      <c r="A2" s="5" t="s">
        <v>1888</v>
      </c>
    </row>
    <row r="3" spans="1:4">
      <c r="A3" s="3" t="s">
        <v>1889</v>
      </c>
      <c r="C3" s="7" t="n">
        <v>2967541</v>
      </c>
      <c r="D3" s="7" t="n">
        <v>7594756</v>
      </c>
    </row>
    <row r="4" spans="1:4">
      <c r="A4" s="5" t="s">
        <v>1890</v>
      </c>
    </row>
    <row r="5" spans="1:4">
      <c r="A5" s="3" t="s">
        <v>1891</v>
      </c>
      <c r="B5" s="6" t="n">
        <v>15315</v>
      </c>
      <c r="C5" s="4" t="n">
        <v>15315482</v>
      </c>
      <c r="D5" s="4" t="n">
        <v>15536899</v>
      </c>
    </row>
    <row r="6" spans="1:4">
      <c r="A6" s="5" t="s">
        <v>1892</v>
      </c>
    </row>
    <row r="7" spans="1:4">
      <c r="A7" s="3" t="s">
        <v>1893</v>
      </c>
      <c r="C7" s="4" t="n">
        <v>374800</v>
      </c>
      <c r="D7" s="4" t="n">
        <v>1018639</v>
      </c>
    </row>
    <row r="8" spans="1:4">
      <c r="A8" s="3" t="s">
        <v>91</v>
      </c>
    </row>
    <row r="9" spans="1:4">
      <c r="A9" s="5" t="s">
        <v>1892</v>
      </c>
    </row>
    <row r="10" spans="1:4">
      <c r="A10" s="3" t="s">
        <v>1893</v>
      </c>
      <c r="C10" s="4" t="n">
        <v>374800</v>
      </c>
      <c r="D10" s="4" t="n">
        <v>739975</v>
      </c>
    </row>
    <row r="11" spans="1:4">
      <c r="A11" s="3" t="s">
        <v>90</v>
      </c>
    </row>
    <row r="12" spans="1:4">
      <c r="A12" s="5" t="s">
        <v>1892</v>
      </c>
    </row>
    <row r="13" spans="1:4">
      <c r="A13" s="3" t="s">
        <v>1893</v>
      </c>
      <c r="D13" s="4" t="n">
        <v>278664</v>
      </c>
    </row>
    <row r="14" spans="1:4">
      <c r="A14" s="3" t="s">
        <v>977</v>
      </c>
    </row>
    <row r="15" spans="1:4">
      <c r="A15" s="5" t="s">
        <v>1890</v>
      </c>
    </row>
    <row r="16" spans="1:4">
      <c r="A16" s="3" t="s">
        <v>1891</v>
      </c>
      <c r="C16" s="4" t="n">
        <v>658574</v>
      </c>
      <c r="D16" s="4" t="n">
        <v>515276</v>
      </c>
    </row>
    <row r="17" spans="1:4">
      <c r="A17" s="3" t="s">
        <v>1894</v>
      </c>
    </row>
    <row r="18" spans="1:4">
      <c r="A18" s="5" t="s">
        <v>1890</v>
      </c>
    </row>
    <row r="19" spans="1:4">
      <c r="A19" s="3" t="s">
        <v>1891</v>
      </c>
      <c r="C19" s="4" t="n">
        <v>2112800</v>
      </c>
      <c r="D19" s="4" t="n">
        <v>1925606</v>
      </c>
    </row>
    <row r="20" spans="1:4">
      <c r="A20" s="3" t="s">
        <v>1252</v>
      </c>
    </row>
    <row r="21" spans="1:4">
      <c r="A21" s="5" t="s">
        <v>1890</v>
      </c>
    </row>
    <row r="22" spans="1:4">
      <c r="A22" s="3" t="s">
        <v>1891</v>
      </c>
      <c r="C22" s="7" t="n">
        <v>12544108</v>
      </c>
      <c r="D22" s="7" t="n">
        <v>13096017</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5</v>
      </c>
      <c r="B1" s="2" t="s">
        <v>1896</v>
      </c>
      <c r="C1" s="2" t="s">
        <v>1897</v>
      </c>
    </row>
    <row r="2" spans="1:3">
      <c r="A2" s="3" t="s">
        <v>1898</v>
      </c>
    </row>
    <row r="3" spans="1:3">
      <c r="A3" s="5" t="s">
        <v>289</v>
      </c>
    </row>
    <row r="4" spans="1:3">
      <c r="A4" s="3" t="s">
        <v>1181</v>
      </c>
      <c r="C4" s="7" t="n">
        <v>3</v>
      </c>
    </row>
    <row r="5" spans="1:3">
      <c r="A5" s="3" t="s">
        <v>1899</v>
      </c>
      <c r="C5" s="7" t="n">
        <v>100</v>
      </c>
    </row>
    <row r="6" spans="1:3">
      <c r="A6" s="3" t="s">
        <v>1182</v>
      </c>
      <c r="C6" s="3" t="s">
        <v>1900</v>
      </c>
    </row>
    <row r="7" spans="1:3">
      <c r="A7" s="3" t="s">
        <v>1901</v>
      </c>
    </row>
    <row r="8" spans="1:3">
      <c r="A8" s="5" t="s">
        <v>289</v>
      </c>
    </row>
    <row r="9" spans="1:3">
      <c r="A9" s="3" t="s">
        <v>1181</v>
      </c>
      <c r="B9" s="7" t="n">
        <v>2</v>
      </c>
    </row>
    <row r="10" spans="1:3">
      <c r="A10" s="3" t="s">
        <v>1899</v>
      </c>
      <c r="B10" s="7" t="n">
        <v>100</v>
      </c>
    </row>
    <row r="11" spans="1:3">
      <c r="A11" s="3" t="s">
        <v>1182</v>
      </c>
      <c r="B11" s="3" t="s">
        <v>19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1</v>
      </c>
      <c r="B1" s="2" t="s">
        <v>1</v>
      </c>
    </row>
    <row r="2" spans="1:2">
      <c r="B2" s="2" t="s">
        <v>205</v>
      </c>
    </row>
    <row r="3" spans="1:2">
      <c r="A3" s="5" t="s">
        <v>231</v>
      </c>
    </row>
    <row r="4" spans="1:2">
      <c r="A4" s="3" t="s">
        <v>231</v>
      </c>
      <c r="B4" s="3"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27</v>
      </c>
      <c r="B1" s="2" t="s">
        <v>28</v>
      </c>
      <c r="C1" s="2" t="s">
        <v>29</v>
      </c>
      <c r="D1" s="2" t="s">
        <v>30</v>
      </c>
    </row>
    <row r="2" spans="1:4">
      <c r="A2" s="5" t="s">
        <v>31</v>
      </c>
    </row>
    <row r="3" spans="1:4">
      <c r="A3" s="3" t="s">
        <v>32</v>
      </c>
      <c r="B3" s="6" t="n">
        <v>1637363</v>
      </c>
      <c r="C3" s="7" t="n">
        <v>10653175</v>
      </c>
      <c r="D3" s="7" t="n">
        <v>10608791</v>
      </c>
    </row>
    <row r="4" spans="1:4">
      <c r="A4" s="3" t="s">
        <v>33</v>
      </c>
      <c r="B4" s="4" t="n">
        <v>14769795</v>
      </c>
      <c r="C4" s="4" t="n">
        <v>96096715</v>
      </c>
      <c r="D4" s="4" t="n">
        <v>90868235</v>
      </c>
    </row>
    <row r="5" spans="1:4">
      <c r="A5" s="3" t="s">
        <v>34</v>
      </c>
      <c r="B5" s="4" t="n">
        <v>204782</v>
      </c>
      <c r="C5" s="4" t="n">
        <v>1332370</v>
      </c>
      <c r="D5" s="4" t="n">
        <v>1255775</v>
      </c>
    </row>
    <row r="6" spans="1:4">
      <c r="A6" s="3" t="s">
        <v>35</v>
      </c>
      <c r="B6" s="4" t="n">
        <v>571827</v>
      </c>
      <c r="C6" s="4" t="n">
        <v>3720478</v>
      </c>
      <c r="D6" s="4" t="n">
        <v>3346008</v>
      </c>
    </row>
    <row r="7" spans="1:4">
      <c r="A7" s="3" t="s">
        <v>36</v>
      </c>
      <c r="B7" s="4" t="n">
        <v>923355</v>
      </c>
      <c r="C7" s="4" t="n">
        <v>6007624</v>
      </c>
      <c r="D7" s="4" t="n">
        <v>6240200</v>
      </c>
    </row>
    <row r="8" spans="1:4">
      <c r="A8" s="3" t="s">
        <v>37</v>
      </c>
      <c r="B8" s="4" t="n">
        <v>1065895</v>
      </c>
      <c r="C8" s="4" t="n">
        <v>6935030</v>
      </c>
      <c r="D8" s="4" t="n">
        <v>5926533</v>
      </c>
    </row>
    <row r="9" spans="1:4">
      <c r="A9" s="3" t="s">
        <v>38</v>
      </c>
      <c r="B9" s="4" t="n">
        <v>296359</v>
      </c>
      <c r="C9" s="4" t="n">
        <v>1928201</v>
      </c>
      <c r="D9" s="4" t="n">
        <v>164393</v>
      </c>
    </row>
    <row r="10" spans="1:4">
      <c r="A10" s="3" t="s">
        <v>39</v>
      </c>
      <c r="B10" s="4" t="n">
        <v>246350</v>
      </c>
      <c r="C10" s="4" t="n">
        <v>1602825</v>
      </c>
      <c r="D10" s="4" t="n">
        <v>1426707</v>
      </c>
    </row>
    <row r="11" spans="1:4">
      <c r="A11" s="3" t="s">
        <v>40</v>
      </c>
      <c r="B11" s="4" t="n">
        <v>541150</v>
      </c>
      <c r="C11" s="4" t="n">
        <v>3520892</v>
      </c>
      <c r="D11" s="4" t="n">
        <v>4188121</v>
      </c>
    </row>
    <row r="12" spans="1:4">
      <c r="A12" s="3" t="s">
        <v>41</v>
      </c>
      <c r="B12" s="4" t="n">
        <v>20256876</v>
      </c>
      <c r="C12" s="4" t="n">
        <v>131797310</v>
      </c>
      <c r="D12" s="4" t="n">
        <v>124024763</v>
      </c>
    </row>
    <row r="13" spans="1:4">
      <c r="A13" s="5" t="s">
        <v>42</v>
      </c>
    </row>
    <row r="14" spans="1:4">
      <c r="A14" s="3" t="s">
        <v>43</v>
      </c>
      <c r="B14" s="4" t="n">
        <v>3127232</v>
      </c>
      <c r="C14" s="4" t="n">
        <v>20346709</v>
      </c>
      <c r="D14" s="4" t="n">
        <v>17933432</v>
      </c>
    </row>
    <row r="15" spans="1:4">
      <c r="A15" s="3" t="s">
        <v>44</v>
      </c>
      <c r="B15" s="4" t="n">
        <v>1233606</v>
      </c>
      <c r="C15" s="4" t="n">
        <v>8026209</v>
      </c>
      <c r="D15" s="4" t="n">
        <v>7349563</v>
      </c>
    </row>
    <row r="16" spans="1:4">
      <c r="A16" s="3" t="s">
        <v>45</v>
      </c>
      <c r="B16" s="4" t="n">
        <v>1546759</v>
      </c>
      <c r="C16" s="4" t="n">
        <v>10063676</v>
      </c>
      <c r="D16" s="4" t="n">
        <v>15247745</v>
      </c>
    </row>
    <row r="17" spans="1:4">
      <c r="A17" s="3" t="s">
        <v>46</v>
      </c>
      <c r="B17" s="4" t="n">
        <v>1465</v>
      </c>
      <c r="C17" s="4" t="n">
        <v>9534</v>
      </c>
      <c r="D17" s="4" t="n">
        <v>54756</v>
      </c>
    </row>
    <row r="18" spans="1:4">
      <c r="A18" s="3" t="s">
        <v>47</v>
      </c>
      <c r="B18" s="4" t="n">
        <v>330832</v>
      </c>
      <c r="C18" s="4" t="n">
        <v>2152492</v>
      </c>
      <c r="D18" s="4" t="n">
        <v>2087447</v>
      </c>
    </row>
    <row r="19" spans="1:4">
      <c r="A19" s="3" t="s">
        <v>48</v>
      </c>
      <c r="B19" s="4" t="n">
        <v>4265202</v>
      </c>
      <c r="C19" s="4" t="n">
        <v>27750686</v>
      </c>
      <c r="D19" s="4" t="n">
        <v>23813736</v>
      </c>
    </row>
    <row r="20" spans="1:4">
      <c r="A20" s="3" t="s">
        <v>49</v>
      </c>
      <c r="B20" s="4" t="n">
        <v>10505096</v>
      </c>
      <c r="C20" s="4" t="n">
        <v>68349306</v>
      </c>
      <c r="D20" s="4" t="n">
        <v>66486679</v>
      </c>
    </row>
    <row r="21" spans="1:4">
      <c r="A21" s="3" t="s">
        <v>50</v>
      </c>
      <c r="B21" s="4" t="n">
        <v>30761972</v>
      </c>
      <c r="C21" s="4" t="n">
        <v>200146616</v>
      </c>
      <c r="D21" s="4" t="n">
        <v>190511442</v>
      </c>
    </row>
    <row r="22" spans="1:4">
      <c r="A22" s="5" t="s">
        <v>51</v>
      </c>
    </row>
    <row r="23" spans="1:4">
      <c r="A23" s="3" t="s">
        <v>52</v>
      </c>
      <c r="B23" s="4" t="n">
        <v>2290672</v>
      </c>
      <c r="C23" s="4" t="n">
        <v>14903798</v>
      </c>
      <c r="D23" s="4" t="n">
        <v>14903798</v>
      </c>
    </row>
    <row r="24" spans="1:4">
      <c r="A24" s="3" t="s">
        <v>53</v>
      </c>
      <c r="B24" s="4" t="n">
        <v>4294722</v>
      </c>
      <c r="C24" s="4" t="n">
        <v>27942747</v>
      </c>
      <c r="D24" s="4" t="n">
        <v>27901030</v>
      </c>
    </row>
    <row r="25" spans="1:4">
      <c r="A25" s="3" t="s">
        <v>54</v>
      </c>
      <c r="B25" s="4" t="n">
        <v>-517667</v>
      </c>
      <c r="C25" s="4" t="n">
        <v>-3368095</v>
      </c>
      <c r="D25" s="4" t="n">
        <v>-4636530</v>
      </c>
    </row>
    <row r="26" spans="1:4">
      <c r="A26" s="3" t="s">
        <v>51</v>
      </c>
      <c r="B26" s="4" t="n">
        <v>6067727</v>
      </c>
      <c r="C26" s="4" t="n">
        <v>39478450</v>
      </c>
      <c r="D26" s="4" t="n">
        <v>38168298</v>
      </c>
    </row>
    <row r="27" spans="1:4">
      <c r="A27" s="3" t="s">
        <v>55</v>
      </c>
      <c r="B27" s="4" t="n">
        <v>4001572</v>
      </c>
      <c r="C27" s="4" t="n">
        <v>26035429</v>
      </c>
      <c r="D27" s="4" t="n">
        <v>17618510</v>
      </c>
    </row>
    <row r="28" spans="1:4">
      <c r="A28" s="3" t="s">
        <v>56</v>
      </c>
      <c r="B28" s="4" t="n">
        <v>10069299</v>
      </c>
      <c r="C28" s="4" t="n">
        <v>65513879</v>
      </c>
      <c r="D28" s="4" t="n">
        <v>55786808</v>
      </c>
    </row>
    <row r="29" spans="1:4">
      <c r="A29" s="5" t="s">
        <v>57</v>
      </c>
    </row>
    <row r="30" spans="1:4">
      <c r="A30" s="3" t="s">
        <v>58</v>
      </c>
      <c r="B30" s="4" t="n">
        <v>6192414</v>
      </c>
      <c r="C30" s="4" t="n">
        <v>40289703</v>
      </c>
      <c r="D30" s="4" t="n">
        <v>47322748</v>
      </c>
    </row>
    <row r="31" spans="1:4">
      <c r="A31" s="3" t="s">
        <v>59</v>
      </c>
      <c r="B31" s="4" t="n">
        <v>518327</v>
      </c>
      <c r="C31" s="4" t="n">
        <v>3372390</v>
      </c>
      <c r="D31" s="4" t="n">
        <v>3237741</v>
      </c>
    </row>
    <row r="32" spans="1:4">
      <c r="A32" s="3" t="s">
        <v>60</v>
      </c>
      <c r="B32" s="4" t="n">
        <v>152735</v>
      </c>
      <c r="C32" s="4" t="n">
        <v>993742</v>
      </c>
      <c r="D32" s="4" t="n">
        <v>984304</v>
      </c>
    </row>
    <row r="33" spans="1:4">
      <c r="A33" s="3" t="s">
        <v>61</v>
      </c>
      <c r="B33" s="4" t="n">
        <v>6863476</v>
      </c>
      <c r="C33" s="4" t="n">
        <v>44655835</v>
      </c>
      <c r="D33" s="4" t="n">
        <v>51544793</v>
      </c>
    </row>
    <row r="34" spans="1:4">
      <c r="A34" s="5" t="s">
        <v>62</v>
      </c>
    </row>
    <row r="35" spans="1:4">
      <c r="A35" s="3" t="s">
        <v>63</v>
      </c>
      <c r="B35" s="4" t="n">
        <v>1893852</v>
      </c>
      <c r="C35" s="4" t="n">
        <v>12321970</v>
      </c>
      <c r="D35" s="4" t="n">
        <v>11342870</v>
      </c>
    </row>
    <row r="36" spans="1:4">
      <c r="A36" s="3" t="s">
        <v>64</v>
      </c>
      <c r="B36" s="4" t="n">
        <v>2244399</v>
      </c>
      <c r="C36" s="4" t="n">
        <v>14602731</v>
      </c>
      <c r="D36" s="4" t="n">
        <v>13017319</v>
      </c>
    </row>
    <row r="37" spans="1:4">
      <c r="A37" s="3" t="s">
        <v>65</v>
      </c>
      <c r="B37" s="4" t="n">
        <v>13745</v>
      </c>
      <c r="C37" s="4" t="n">
        <v>89426</v>
      </c>
      <c r="D37" s="4" t="n">
        <v>3575</v>
      </c>
    </row>
    <row r="38" spans="1:4">
      <c r="A38" s="3" t="s">
        <v>66</v>
      </c>
      <c r="B38" s="4" t="n">
        <v>32308</v>
      </c>
      <c r="C38" s="4" t="n">
        <v>210205</v>
      </c>
      <c r="D38" s="4" t="n">
        <v>356683</v>
      </c>
    </row>
    <row r="39" spans="1:4">
      <c r="A39" s="3" t="s">
        <v>58</v>
      </c>
      <c r="B39" s="4" t="n">
        <v>9644893</v>
      </c>
      <c r="C39" s="4" t="n">
        <v>62752570</v>
      </c>
      <c r="D39" s="4" t="n">
        <v>58459394</v>
      </c>
    </row>
    <row r="40" spans="1:4">
      <c r="A40" s="3" t="s">
        <v>67</v>
      </c>
      <c r="B40" s="4" t="n">
        <v>13829197</v>
      </c>
      <c r="C40" s="4" t="n">
        <v>89976902</v>
      </c>
      <c r="D40" s="4" t="n">
        <v>83179841</v>
      </c>
    </row>
    <row r="41" spans="1:4">
      <c r="A41" s="3" t="s">
        <v>68</v>
      </c>
      <c r="B41" s="4" t="n">
        <v>20692673</v>
      </c>
      <c r="C41" s="4" t="n">
        <v>134632737</v>
      </c>
      <c r="D41" s="4" t="n">
        <v>134724634</v>
      </c>
    </row>
    <row r="42" spans="1:4">
      <c r="A42" s="3" t="s">
        <v>69</v>
      </c>
      <c r="B42" s="4" t="n">
        <v>30761972</v>
      </c>
      <c r="C42" s="4" t="n">
        <v>200146616</v>
      </c>
      <c r="D42" s="4" t="n">
        <v>190511442</v>
      </c>
    </row>
    <row r="43" spans="1:4">
      <c r="A43" s="3" t="s">
        <v>70</v>
      </c>
      <c r="B43" s="4" t="n">
        <v>3324101</v>
      </c>
      <c r="C43" s="4" t="n">
        <v>21627596</v>
      </c>
      <c r="D43" s="4" t="n">
        <v>16693162</v>
      </c>
    </row>
    <row r="44" spans="1:4">
      <c r="A44" s="3" t="s">
        <v>71</v>
      </c>
      <c r="B44" s="6" t="n">
        <v>16932775</v>
      </c>
      <c r="C44" s="7" t="n">
        <v>110169714</v>
      </c>
      <c r="D44" s="7" t="n">
        <v>107331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05</v>
      </c>
    </row>
    <row r="3" spans="1:2">
      <c r="A3" s="5" t="s">
        <v>233</v>
      </c>
    </row>
    <row r="4" spans="1:2">
      <c r="A4" s="3" t="s">
        <v>233</v>
      </c>
      <c r="B4" s="3"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05</v>
      </c>
    </row>
    <row r="3" spans="1:2">
      <c r="A3" s="5" t="s">
        <v>235</v>
      </c>
    </row>
    <row r="4" spans="1:2">
      <c r="A4" s="3" t="s">
        <v>235</v>
      </c>
      <c r="B4" s="3"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7</v>
      </c>
      <c r="B1" s="2" t="s">
        <v>1</v>
      </c>
    </row>
    <row r="2" spans="1:2">
      <c r="B2" s="2" t="s">
        <v>205</v>
      </c>
    </row>
    <row r="3" spans="1:2">
      <c r="A3" s="5" t="s">
        <v>237</v>
      </c>
    </row>
    <row r="4" spans="1:2">
      <c r="A4" s="3" t="s">
        <v>237</v>
      </c>
      <c r="B4"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9</v>
      </c>
      <c r="B1" s="2" t="s">
        <v>1</v>
      </c>
    </row>
    <row r="2" spans="1:2">
      <c r="B2" s="2" t="s">
        <v>205</v>
      </c>
    </row>
    <row r="3" spans="1:2">
      <c r="A3" s="5" t="s">
        <v>239</v>
      </c>
    </row>
    <row r="4" spans="1:2">
      <c r="A4" s="3" t="s">
        <v>239</v>
      </c>
      <c r="B4" s="3"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05</v>
      </c>
    </row>
    <row r="3" spans="1:2">
      <c r="A3" s="5" t="s">
        <v>241</v>
      </c>
    </row>
    <row r="4" spans="1:2">
      <c r="A4" s="3" t="s">
        <v>241</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05</v>
      </c>
    </row>
    <row r="3" spans="1:2">
      <c r="A3" s="5" t="s">
        <v>243</v>
      </c>
    </row>
    <row r="4" spans="1:2">
      <c r="A4" s="3" t="s">
        <v>243</v>
      </c>
      <c r="B4" s="3"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05</v>
      </c>
    </row>
    <row r="3" spans="1:2">
      <c r="A3" s="5" t="s">
        <v>245</v>
      </c>
    </row>
    <row r="4" spans="1:2">
      <c r="A4" s="3" t="s">
        <v>245</v>
      </c>
      <c r="B4" s="3"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05</v>
      </c>
    </row>
    <row r="3" spans="1:2">
      <c r="A3" s="5" t="s">
        <v>247</v>
      </c>
    </row>
    <row r="4" spans="1:2">
      <c r="A4" s="3" t="s">
        <v>247</v>
      </c>
      <c r="B4"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05</v>
      </c>
    </row>
    <row r="3" spans="1:2">
      <c r="A3" s="5" t="s">
        <v>249</v>
      </c>
    </row>
    <row r="4" spans="1:2">
      <c r="A4" s="3" t="s">
        <v>249</v>
      </c>
      <c r="B4"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205</v>
      </c>
    </row>
    <row r="3" spans="1:2">
      <c r="A3" s="5" t="s">
        <v>251</v>
      </c>
    </row>
    <row r="4" spans="1:2">
      <c r="A4" s="3" t="s">
        <v>251</v>
      </c>
      <c r="B4"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2</v>
      </c>
      <c r="B1" s="2" t="s">
        <v>1</v>
      </c>
    </row>
    <row r="2" spans="1:5">
      <c r="B2" s="2" t="s">
        <v>73</v>
      </c>
      <c r="C2" s="2" t="s">
        <v>74</v>
      </c>
      <c r="D2" s="2" t="s">
        <v>75</v>
      </c>
      <c r="E2" s="2" t="s">
        <v>76</v>
      </c>
    </row>
    <row r="3" spans="1:5">
      <c r="A3" s="5" t="s">
        <v>77</v>
      </c>
    </row>
    <row r="4" spans="1:5">
      <c r="A4" s="3" t="s">
        <v>78</v>
      </c>
      <c r="B4" s="6" t="n">
        <v>27677904</v>
      </c>
      <c r="C4" s="7" t="n">
        <v>180080750</v>
      </c>
      <c r="D4" s="7" t="n">
        <v>144228916</v>
      </c>
      <c r="E4" s="7" t="n">
        <v>123667667</v>
      </c>
    </row>
    <row r="5" spans="1:5">
      <c r="A5" s="3" t="s">
        <v>79</v>
      </c>
      <c r="B5" s="4" t="n">
        <v>-25463784</v>
      </c>
      <c r="C5" s="4" t="n">
        <v>-165675021</v>
      </c>
      <c r="D5" s="4" t="n">
        <v>-133674345</v>
      </c>
      <c r="E5" s="4" t="n">
        <v>-121172307</v>
      </c>
    </row>
    <row r="6" spans="1:5">
      <c r="A6" s="3" t="s">
        <v>80</v>
      </c>
      <c r="B6" s="4" t="n">
        <v>2214120</v>
      </c>
      <c r="C6" s="4" t="n">
        <v>14405729</v>
      </c>
      <c r="D6" s="4" t="n">
        <v>10554571</v>
      </c>
      <c r="E6" s="4" t="n">
        <v>2495360</v>
      </c>
    </row>
    <row r="7" spans="1:5">
      <c r="A7" s="3" t="s">
        <v>81</v>
      </c>
      <c r="B7" s="4" t="n">
        <v>-360033</v>
      </c>
      <c r="C7" s="4" t="n">
        <v>-2342484</v>
      </c>
      <c r="D7" s="4" t="n">
        <v>-2069430</v>
      </c>
      <c r="E7" s="4" t="n">
        <v>-1787815</v>
      </c>
    </row>
    <row r="8" spans="1:5">
      <c r="A8" s="3" t="s">
        <v>82</v>
      </c>
      <c r="B8" s="4" t="n">
        <v>-702127</v>
      </c>
      <c r="C8" s="4" t="n">
        <v>-4568246</v>
      </c>
      <c r="D8" s="4" t="n">
        <v>-3360710</v>
      </c>
      <c r="E8" s="4" t="n">
        <v>-2358789</v>
      </c>
    </row>
    <row r="9" spans="1:5">
      <c r="A9" s="3" t="s">
        <v>83</v>
      </c>
      <c r="B9" s="4" t="n">
        <v>-76017</v>
      </c>
      <c r="C9" s="4" t="n">
        <v>-494590</v>
      </c>
      <c r="D9" s="4" t="n">
        <v>-168862</v>
      </c>
      <c r="E9" s="4" t="n">
        <v>-168870</v>
      </c>
    </row>
    <row r="10" spans="1:5">
      <c r="A10" s="3" t="s">
        <v>84</v>
      </c>
      <c r="B10" s="4" t="n">
        <v>-2403</v>
      </c>
      <c r="C10" s="4" t="n">
        <v>-15632</v>
      </c>
      <c r="D10" s="4" t="n">
        <v>-57080</v>
      </c>
      <c r="E10" s="4" t="n">
        <v>-10011</v>
      </c>
    </row>
    <row r="11" spans="1:5">
      <c r="A11" s="3" t="s">
        <v>85</v>
      </c>
      <c r="B11" s="4" t="n">
        <v>52591</v>
      </c>
      <c r="C11" s="4" t="n">
        <v>342171</v>
      </c>
      <c r="D11" s="4" t="n">
        <v>745269</v>
      </c>
      <c r="E11" s="4" t="n">
        <v>1787774</v>
      </c>
    </row>
    <row r="12" spans="1:5">
      <c r="A12" s="3" t="s">
        <v>86</v>
      </c>
      <c r="B12" s="4" t="n">
        <v>49182</v>
      </c>
      <c r="C12" s="4" t="n">
        <v>319996</v>
      </c>
      <c r="D12" s="4" t="n">
        <v>166383</v>
      </c>
      <c r="E12" s="4" t="n">
        <v>5023553</v>
      </c>
    </row>
    <row r="13" spans="1:5">
      <c r="A13" s="3" t="s">
        <v>87</v>
      </c>
      <c r="B13" s="4" t="n">
        <v>108556</v>
      </c>
      <c r="C13" s="4" t="n">
        <v>706299</v>
      </c>
      <c r="D13" s="4" t="n">
        <v>815729</v>
      </c>
      <c r="E13" s="4" t="n">
        <v>812459</v>
      </c>
    </row>
    <row r="14" spans="1:5">
      <c r="A14" s="3" t="s">
        <v>88</v>
      </c>
      <c r="B14" s="4" t="n">
        <v>-797677</v>
      </c>
      <c r="C14" s="4" t="n">
        <v>-5189929</v>
      </c>
      <c r="D14" s="4" t="n">
        <v>-5019908</v>
      </c>
      <c r="E14" s="4" t="n">
        <v>-5979489</v>
      </c>
    </row>
    <row r="15" spans="1:5">
      <c r="A15" s="5" t="s">
        <v>89</v>
      </c>
    </row>
    <row r="16" spans="1:5">
      <c r="A16" s="3" t="s">
        <v>90</v>
      </c>
      <c r="B16" s="4" t="n">
        <v>1253</v>
      </c>
      <c r="C16" s="4" t="n">
        <v>8151</v>
      </c>
      <c r="D16" s="4" t="n">
        <v>-95508</v>
      </c>
      <c r="E16" s="4" t="n">
        <v>23238</v>
      </c>
    </row>
    <row r="17" spans="1:5">
      <c r="A17" s="3" t="s">
        <v>91</v>
      </c>
      <c r="B17" s="4" t="n">
        <v>-25398</v>
      </c>
      <c r="C17" s="4" t="n">
        <v>-165249</v>
      </c>
      <c r="D17" s="4" t="n">
        <v>115091</v>
      </c>
      <c r="E17" s="4" t="n">
        <v>284531</v>
      </c>
    </row>
    <row r="18" spans="1:5">
      <c r="A18" s="3" t="s">
        <v>92</v>
      </c>
      <c r="B18" s="4" t="n">
        <v>462047</v>
      </c>
      <c r="C18" s="4" t="n">
        <v>3006216</v>
      </c>
      <c r="D18" s="4" t="n">
        <v>1625545</v>
      </c>
      <c r="E18" s="4" t="n">
        <v>121941</v>
      </c>
    </row>
    <row r="19" spans="1:5">
      <c r="A19" s="3" t="s">
        <v>93</v>
      </c>
      <c r="B19" s="4" t="n">
        <v>-98715</v>
      </c>
      <c r="C19" s="4" t="n">
        <v>-642267</v>
      </c>
      <c r="D19" s="4" t="n">
        <v>-404172</v>
      </c>
      <c r="E19" s="4" t="n">
        <v>225961</v>
      </c>
    </row>
    <row r="20" spans="1:5">
      <c r="A20" s="3" t="s">
        <v>94</v>
      </c>
      <c r="B20" s="4" t="n">
        <v>363332</v>
      </c>
      <c r="C20" s="4" t="n">
        <v>2363949</v>
      </c>
      <c r="D20" s="4" t="n">
        <v>1221373</v>
      </c>
      <c r="E20" s="4" t="n">
        <v>347902</v>
      </c>
    </row>
    <row r="21" spans="1:5">
      <c r="A21" s="5" t="s">
        <v>95</v>
      </c>
    </row>
    <row r="22" spans="1:5">
      <c r="A22" s="3" t="s">
        <v>96</v>
      </c>
      <c r="B22" s="4" t="n">
        <v>211862</v>
      </c>
      <c r="C22" s="4" t="n">
        <v>1378435</v>
      </c>
      <c r="D22" s="4" t="n">
        <v>368412</v>
      </c>
      <c r="E22" s="4" t="n">
        <v>129511</v>
      </c>
    </row>
    <row r="23" spans="1:5">
      <c r="A23" s="3" t="s">
        <v>55</v>
      </c>
      <c r="B23" s="4" t="n">
        <v>151470</v>
      </c>
      <c r="C23" s="4" t="n">
        <v>985514</v>
      </c>
      <c r="D23" s="4" t="n">
        <v>852961</v>
      </c>
      <c r="E23" s="4" t="n">
        <v>218391</v>
      </c>
    </row>
    <row r="24" spans="1:5">
      <c r="A24" s="3" t="s">
        <v>94</v>
      </c>
      <c r="B24" s="4" t="n">
        <v>363332</v>
      </c>
      <c r="C24" s="4" t="n">
        <v>2363949</v>
      </c>
      <c r="D24" s="4" t="n">
        <v>1221373</v>
      </c>
      <c r="E24" s="4" t="n">
        <v>347902</v>
      </c>
    </row>
    <row r="25" spans="1:5">
      <c r="A25" s="5" t="s">
        <v>97</v>
      </c>
    </row>
    <row r="26" spans="1:5">
      <c r="A26" s="3" t="s">
        <v>98</v>
      </c>
      <c r="B26" s="4" t="n">
        <v>-800</v>
      </c>
      <c r="C26" s="4" t="n">
        <v>-5206</v>
      </c>
      <c r="D26" s="4" t="n">
        <v>104103</v>
      </c>
      <c r="E26" s="4" t="n">
        <v>57940</v>
      </c>
    </row>
    <row r="27" spans="1:5">
      <c r="A27" s="5" t="s">
        <v>99</v>
      </c>
    </row>
    <row r="28" spans="1:5">
      <c r="A28" s="3" t="s">
        <v>100</v>
      </c>
      <c r="B28" s="4" t="n">
        <v>-6922</v>
      </c>
      <c r="C28" s="4" t="n">
        <v>-45039</v>
      </c>
      <c r="D28" s="4" t="n">
        <v>-102854</v>
      </c>
    </row>
    <row r="29" spans="1:5">
      <c r="A29" s="3" t="s">
        <v>101</v>
      </c>
      <c r="B29" s="4" t="n">
        <v>1718</v>
      </c>
      <c r="C29" s="4" t="n">
        <v>11180</v>
      </c>
      <c r="D29" s="4" t="n">
        <v>-13288</v>
      </c>
    </row>
    <row r="30" spans="1:5">
      <c r="A30" s="3" t="s">
        <v>102</v>
      </c>
      <c r="D30" s="4" t="n">
        <v>-4658</v>
      </c>
      <c r="E30" s="4" t="n">
        <v>4658</v>
      </c>
    </row>
    <row r="31" spans="1:5">
      <c r="A31" s="3" t="s">
        <v>103</v>
      </c>
      <c r="B31" s="4" t="n">
        <v>-97566</v>
      </c>
      <c r="C31" s="4" t="n">
        <v>-634793</v>
      </c>
      <c r="D31" s="4" t="n">
        <v>657531</v>
      </c>
      <c r="E31" s="4" t="n">
        <v>499837</v>
      </c>
    </row>
    <row r="32" spans="1:5">
      <c r="A32" s="3" t="s">
        <v>104</v>
      </c>
      <c r="B32" s="4" t="n">
        <v>-103570</v>
      </c>
      <c r="C32" s="4" t="n">
        <v>-673858</v>
      </c>
      <c r="D32" s="4" t="n">
        <v>640834</v>
      </c>
      <c r="E32" s="4" t="n">
        <v>562435</v>
      </c>
    </row>
    <row r="33" spans="1:5">
      <c r="A33" s="3" t="s">
        <v>105</v>
      </c>
      <c r="B33" s="4" t="n">
        <v>-103570</v>
      </c>
      <c r="C33" s="4" t="n">
        <v>-673858</v>
      </c>
      <c r="D33" s="4" t="n">
        <v>640834</v>
      </c>
      <c r="E33" s="4" t="n">
        <v>562435</v>
      </c>
    </row>
    <row r="34" spans="1:5">
      <c r="A34" s="3" t="s">
        <v>106</v>
      </c>
      <c r="B34" s="4" t="n">
        <v>259762</v>
      </c>
      <c r="C34" s="4" t="n">
        <v>1690091</v>
      </c>
      <c r="D34" s="4" t="n">
        <v>1862207</v>
      </c>
      <c r="E34" s="4" t="n">
        <v>910337</v>
      </c>
    </row>
    <row r="35" spans="1:5">
      <c r="A35" s="5" t="s">
        <v>107</v>
      </c>
    </row>
    <row r="36" spans="1:5">
      <c r="A36" s="3" t="s">
        <v>96</v>
      </c>
      <c r="B36" s="4" t="n">
        <v>108292</v>
      </c>
      <c r="C36" s="4" t="n">
        <v>704577</v>
      </c>
      <c r="D36" s="4" t="n">
        <v>1009246</v>
      </c>
      <c r="E36" s="4" t="n">
        <v>691946</v>
      </c>
    </row>
    <row r="37" spans="1:5">
      <c r="A37" s="3" t="s">
        <v>55</v>
      </c>
      <c r="B37" s="4" t="n">
        <v>151470</v>
      </c>
      <c r="C37" s="4" t="n">
        <v>985514</v>
      </c>
      <c r="D37" s="4" t="n">
        <v>852961</v>
      </c>
      <c r="E37" s="4" t="n">
        <v>218391</v>
      </c>
    </row>
    <row r="38" spans="1:5">
      <c r="A38" s="3" t="s">
        <v>106</v>
      </c>
      <c r="B38" s="6" t="n">
        <v>259762</v>
      </c>
      <c r="C38" s="7" t="n">
        <v>1690091</v>
      </c>
      <c r="D38" s="7" t="n">
        <v>1862207</v>
      </c>
      <c r="E38" s="7" t="n">
        <v>910337</v>
      </c>
    </row>
    <row r="39" spans="1:5">
      <c r="A39" s="3" t="s">
        <v>108</v>
      </c>
      <c r="B39" s="8" t="n">
        <v>0.0138</v>
      </c>
      <c r="C39" s="9" t="n">
        <v>0.09</v>
      </c>
      <c r="D39" s="9" t="n">
        <v>0.02</v>
      </c>
      <c r="E39" s="9" t="n">
        <v>0.01</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05</v>
      </c>
    </row>
    <row r="3" spans="1:2">
      <c r="A3" s="5" t="s">
        <v>253</v>
      </c>
    </row>
    <row r="4" spans="1:2">
      <c r="A4" s="3" t="s">
        <v>253</v>
      </c>
      <c r="B4" s="3"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05</v>
      </c>
    </row>
    <row r="3" spans="1:2">
      <c r="A3" s="5" t="s">
        <v>255</v>
      </c>
    </row>
    <row r="4" spans="1:2">
      <c r="A4" s="3" t="s">
        <v>255</v>
      </c>
      <c r="B4" s="3"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7</v>
      </c>
      <c r="B1" s="2" t="s">
        <v>1</v>
      </c>
    </row>
    <row r="2" spans="1:2">
      <c r="B2" s="2" t="s">
        <v>205</v>
      </c>
    </row>
    <row r="3" spans="1:2">
      <c r="A3" s="5" t="s">
        <v>257</v>
      </c>
    </row>
    <row r="4" spans="1:2">
      <c r="A4" s="3" t="s">
        <v>257</v>
      </c>
      <c r="B4" s="3"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05</v>
      </c>
    </row>
    <row r="3" spans="1:2">
      <c r="A3" s="5" t="s">
        <v>259</v>
      </c>
    </row>
    <row r="4" spans="1:2">
      <c r="A4" s="3" t="s">
        <v>259</v>
      </c>
      <c r="B4" s="3"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05</v>
      </c>
    </row>
    <row r="3" spans="1:2">
      <c r="A3" s="5" t="s">
        <v>261</v>
      </c>
    </row>
    <row r="4" spans="1:2">
      <c r="A4" s="3" t="s">
        <v>261</v>
      </c>
      <c r="B4" s="3"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05</v>
      </c>
    </row>
    <row r="3" spans="1:2">
      <c r="A3" s="5" t="s">
        <v>263</v>
      </c>
    </row>
    <row r="4" spans="1:2">
      <c r="A4" s="3" t="s">
        <v>263</v>
      </c>
      <c r="B4" s="3"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05</v>
      </c>
    </row>
    <row r="3" spans="1:2">
      <c r="A3" s="5" t="s">
        <v>265</v>
      </c>
    </row>
    <row r="4" spans="1:2">
      <c r="A4" s="3" t="s">
        <v>265</v>
      </c>
      <c r="B4" s="3"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05</v>
      </c>
    </row>
    <row r="3" spans="1:2">
      <c r="A3" s="5" t="s">
        <v>267</v>
      </c>
    </row>
    <row r="4" spans="1:2">
      <c r="A4" s="3" t="s">
        <v>267</v>
      </c>
      <c r="B4" s="3"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69</v>
      </c>
      <c r="B1" s="2" t="s">
        <v>1</v>
      </c>
    </row>
    <row r="2" spans="1:2">
      <c r="B2" s="2" t="s">
        <v>205</v>
      </c>
    </row>
    <row r="3" spans="1:2">
      <c r="A3" s="5" t="s">
        <v>269</v>
      </c>
    </row>
    <row r="4" spans="1:2">
      <c r="A4" s="3" t="s">
        <v>269</v>
      </c>
      <c r="B4" s="3"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05</v>
      </c>
    </row>
    <row r="3" spans="1:2">
      <c r="A3" s="5" t="s">
        <v>271</v>
      </c>
    </row>
    <row r="4" spans="1:2">
      <c r="A4" s="3" t="s">
        <v>271</v>
      </c>
      <c r="B4" s="3" t="s">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79"/>
    <col customWidth="1" max="2" min="2" width="13"/>
    <col customWidth="1" max="3" min="3" width="21"/>
    <col customWidth="1" max="4" min="4" width="21"/>
    <col customWidth="1" max="5" min="5" width="30"/>
    <col customWidth="1" max="6" min="6" width="33"/>
    <col customWidth="1" max="7" min="7" width="23"/>
    <col customWidth="1" max="8" min="8" width="51"/>
    <col customWidth="1" max="9" min="9" width="32"/>
    <col customWidth="1" max="10" min="10" width="44"/>
    <col customWidth="1" max="11" min="11" width="46"/>
    <col customWidth="1" max="12" min="12" width="33"/>
    <col customWidth="1" max="13" min="13" width="12"/>
    <col customWidth="1" max="14" min="14" width="13"/>
  </cols>
  <sheetData>
    <row r="1" spans="1:14">
      <c r="A1" s="1" t="s">
        <v>109</v>
      </c>
      <c r="B1" s="2" t="s">
        <v>110</v>
      </c>
      <c r="C1" s="2" t="s">
        <v>111</v>
      </c>
      <c r="D1" s="2" t="s">
        <v>112</v>
      </c>
      <c r="E1" s="2" t="s">
        <v>113</v>
      </c>
      <c r="F1" s="2" t="s">
        <v>114</v>
      </c>
      <c r="G1" s="2" t="s">
        <v>115</v>
      </c>
      <c r="H1" s="2" t="s">
        <v>116</v>
      </c>
      <c r="I1" s="2" t="s">
        <v>117</v>
      </c>
      <c r="J1" s="2" t="s">
        <v>118</v>
      </c>
      <c r="K1" s="2" t="s">
        <v>119</v>
      </c>
      <c r="L1" s="2" t="s">
        <v>120</v>
      </c>
      <c r="M1" s="2" t="s">
        <v>121</v>
      </c>
      <c r="N1" s="2" t="s">
        <v>122</v>
      </c>
    </row>
    <row r="2" spans="1:14">
      <c r="A2" s="3" t="s">
        <v>123</v>
      </c>
      <c r="B2" s="7" t="n">
        <v>29473803</v>
      </c>
      <c r="C2" s="7" t="n">
        <v>13524488</v>
      </c>
      <c r="D2" s="7" t="n">
        <v>14059029</v>
      </c>
      <c r="E2" s="7" t="n">
        <v>932588</v>
      </c>
      <c r="F2" s="7" t="n">
        <v>5867557</v>
      </c>
      <c r="G2" s="7" t="n">
        <v>187858</v>
      </c>
      <c r="J2" s="7" t="n">
        <v>-187299</v>
      </c>
      <c r="K2" s="7" t="n">
        <v>-4910418</v>
      </c>
      <c r="L2" s="7" t="n">
        <v>11832257</v>
      </c>
      <c r="N2" s="7" t="n">
        <v>41306060</v>
      </c>
    </row>
    <row r="3" spans="1:14">
      <c r="A3" s="3" t="s">
        <v>124</v>
      </c>
      <c r="B3" s="4" t="n">
        <v>113563</v>
      </c>
      <c r="D3" s="4" t="n">
        <v>208310</v>
      </c>
      <c r="K3" s="4" t="n">
        <v>-94747</v>
      </c>
      <c r="N3" s="4" t="n">
        <v>113563</v>
      </c>
    </row>
    <row r="4" spans="1:14">
      <c r="A4" s="3" t="s">
        <v>125</v>
      </c>
      <c r="B4" s="4" t="n">
        <v>29587366</v>
      </c>
      <c r="C4" s="4" t="n">
        <v>13524488</v>
      </c>
      <c r="D4" s="4" t="n">
        <v>14267339</v>
      </c>
      <c r="E4" s="4" t="n">
        <v>932588</v>
      </c>
      <c r="F4" s="4" t="n">
        <v>5867557</v>
      </c>
      <c r="G4" s="4" t="n">
        <v>187858</v>
      </c>
      <c r="J4" s="4" t="n">
        <v>-187299</v>
      </c>
      <c r="K4" s="4" t="n">
        <v>-5005165</v>
      </c>
      <c r="L4" s="4" t="n">
        <v>11832257</v>
      </c>
      <c r="N4" s="4" t="n">
        <v>41419623</v>
      </c>
    </row>
    <row r="5" spans="1:14">
      <c r="A5" s="3" t="s">
        <v>123</v>
      </c>
      <c r="B5" s="4" t="n">
        <v>29473803</v>
      </c>
      <c r="C5" s="4" t="n">
        <v>13524488</v>
      </c>
      <c r="D5" s="4" t="n">
        <v>14059029</v>
      </c>
      <c r="E5" s="4" t="n">
        <v>932588</v>
      </c>
      <c r="F5" s="4" t="n">
        <v>5867557</v>
      </c>
      <c r="G5" s="4" t="n">
        <v>187858</v>
      </c>
      <c r="J5" s="4" t="n">
        <v>-187299</v>
      </c>
      <c r="K5" s="4" t="n">
        <v>-4910418</v>
      </c>
      <c r="L5" s="4" t="n">
        <v>11832257</v>
      </c>
      <c r="N5" s="4" t="n">
        <v>41306060</v>
      </c>
    </row>
    <row r="6" spans="1:14">
      <c r="A6" s="3" t="s">
        <v>94</v>
      </c>
      <c r="B6" s="4" t="n">
        <v>129511</v>
      </c>
      <c r="K6" s="4" t="n">
        <v>129511</v>
      </c>
      <c r="L6" s="4" t="n">
        <v>218391</v>
      </c>
      <c r="N6" s="4" t="n">
        <v>347902</v>
      </c>
    </row>
    <row r="7" spans="1:14">
      <c r="A7" s="5" t="s">
        <v>126</v>
      </c>
    </row>
    <row r="8" spans="1:14">
      <c r="A8" s="3" t="s">
        <v>127</v>
      </c>
      <c r="B8" s="4" t="n">
        <v>57940</v>
      </c>
      <c r="H8" s="7" t="n">
        <v>57940</v>
      </c>
      <c r="N8" s="4" t="n">
        <v>57940</v>
      </c>
    </row>
    <row r="9" spans="1:14">
      <c r="A9" s="3" t="s">
        <v>128</v>
      </c>
      <c r="B9" s="4" t="n">
        <v>4658</v>
      </c>
      <c r="H9" s="4" t="n">
        <v>4658</v>
      </c>
      <c r="N9" s="4" t="n">
        <v>4658</v>
      </c>
    </row>
    <row r="10" spans="1:14">
      <c r="A10" s="3" t="s">
        <v>103</v>
      </c>
      <c r="B10" s="4" t="n">
        <v>499837</v>
      </c>
      <c r="J10" s="4" t="n">
        <v>499837</v>
      </c>
      <c r="N10" s="4" t="n">
        <v>499837</v>
      </c>
    </row>
    <row r="11" spans="1:14">
      <c r="A11" s="3" t="s">
        <v>106</v>
      </c>
      <c r="B11" s="4" t="n">
        <v>691946</v>
      </c>
      <c r="H11" s="4" t="n">
        <v>62598</v>
      </c>
      <c r="J11" s="4" t="n">
        <v>499837</v>
      </c>
      <c r="K11" s="4" t="n">
        <v>129511</v>
      </c>
      <c r="L11" s="4" t="n">
        <v>218391</v>
      </c>
      <c r="N11" s="4" t="n">
        <v>910337</v>
      </c>
    </row>
    <row r="12" spans="1:14">
      <c r="A12" s="3" t="s">
        <v>129</v>
      </c>
      <c r="B12" s="4" t="n">
        <v>7897472</v>
      </c>
      <c r="C12" s="4" t="n">
        <v>1379310</v>
      </c>
      <c r="D12" s="4" t="n">
        <v>6518162</v>
      </c>
      <c r="N12" s="4" t="n">
        <v>7897472</v>
      </c>
    </row>
    <row r="13" spans="1:14">
      <c r="A13" s="3" t="s">
        <v>130</v>
      </c>
      <c r="B13" s="4" t="n">
        <v>-37662</v>
      </c>
      <c r="D13" s="4" t="n">
        <v>-37662</v>
      </c>
      <c r="N13" s="4" t="n">
        <v>-37662</v>
      </c>
    </row>
    <row r="14" spans="1:14">
      <c r="A14" s="3" t="s">
        <v>131</v>
      </c>
      <c r="B14" s="4" t="n">
        <v>-5405</v>
      </c>
      <c r="G14" s="4" t="n">
        <v>-5405</v>
      </c>
      <c r="L14" s="4" t="n">
        <v>5686</v>
      </c>
      <c r="N14" s="4" t="n">
        <v>281</v>
      </c>
    </row>
    <row r="15" spans="1:14">
      <c r="A15" s="3" t="s">
        <v>132</v>
      </c>
      <c r="L15" s="4" t="n">
        <v>-65853</v>
      </c>
      <c r="N15" s="4" t="n">
        <v>-65853</v>
      </c>
    </row>
    <row r="16" spans="1:14">
      <c r="A16" s="3" t="s">
        <v>133</v>
      </c>
      <c r="B16" s="4" t="n">
        <v>2000000</v>
      </c>
      <c r="I16" s="7" t="n">
        <v>2000000</v>
      </c>
      <c r="N16" s="4" t="n">
        <v>2000000</v>
      </c>
    </row>
    <row r="17" spans="1:14">
      <c r="A17" s="3" t="s">
        <v>134</v>
      </c>
      <c r="L17" s="4" t="n">
        <v>261000</v>
      </c>
      <c r="N17" s="4" t="n">
        <v>261000</v>
      </c>
    </row>
    <row r="18" spans="1:14">
      <c r="A18" s="3" t="s">
        <v>135</v>
      </c>
      <c r="B18" s="4" t="n">
        <v>-80364</v>
      </c>
      <c r="G18" s="4" t="n">
        <v>-80364</v>
      </c>
      <c r="L18" s="4" t="n">
        <v>-16081</v>
      </c>
      <c r="N18" s="4" t="n">
        <v>-96445</v>
      </c>
    </row>
    <row r="19" spans="1:14">
      <c r="A19" s="3" t="s">
        <v>136</v>
      </c>
      <c r="B19" s="4" t="n">
        <v>11878</v>
      </c>
      <c r="G19" s="4" t="n">
        <v>11878</v>
      </c>
      <c r="N19" s="4" t="n">
        <v>11878</v>
      </c>
    </row>
    <row r="20" spans="1:14">
      <c r="A20" s="3" t="s">
        <v>137</v>
      </c>
      <c r="B20" s="4" t="n">
        <v>-13949</v>
      </c>
      <c r="G20" s="4" t="n">
        <v>-13949</v>
      </c>
      <c r="N20" s="4" t="n">
        <v>-13949</v>
      </c>
    </row>
    <row r="21" spans="1:14">
      <c r="A21" s="3" t="s">
        <v>138</v>
      </c>
      <c r="I21" s="4" t="n">
        <v>19288</v>
      </c>
      <c r="K21" s="4" t="n">
        <v>-19288</v>
      </c>
      <c r="L21" s="4" t="n">
        <v>-297766</v>
      </c>
      <c r="N21" s="4" t="n">
        <v>-297766</v>
      </c>
    </row>
    <row r="22" spans="1:14">
      <c r="A22" s="3" t="s">
        <v>139</v>
      </c>
      <c r="B22" s="4" t="n">
        <v>40051282</v>
      </c>
      <c r="C22" s="4" t="n">
        <v>14903798</v>
      </c>
      <c r="D22" s="4" t="n">
        <v>20747839</v>
      </c>
      <c r="E22" s="4" t="n">
        <v>932588</v>
      </c>
      <c r="F22" s="4" t="n">
        <v>5867557</v>
      </c>
      <c r="G22" s="4" t="n">
        <v>100018</v>
      </c>
      <c r="H22" s="4" t="n">
        <v>62598</v>
      </c>
      <c r="I22" s="4" t="n">
        <v>2019288</v>
      </c>
      <c r="J22" s="4" t="n">
        <v>312538</v>
      </c>
      <c r="K22" s="4" t="n">
        <v>-4894942</v>
      </c>
      <c r="L22" s="4" t="n">
        <v>11937634</v>
      </c>
      <c r="N22" s="4" t="n">
        <v>51988916</v>
      </c>
    </row>
    <row r="23" spans="1:14">
      <c r="A23" s="3" t="s">
        <v>140</v>
      </c>
      <c r="B23" s="4" t="n">
        <v>39955892</v>
      </c>
      <c r="C23" s="4" t="n">
        <v>14903798</v>
      </c>
      <c r="D23" s="4" t="n">
        <v>20539529</v>
      </c>
      <c r="E23" s="4" t="n">
        <v>932588</v>
      </c>
      <c r="F23" s="4" t="n">
        <v>5867557</v>
      </c>
      <c r="G23" s="4" t="n">
        <v>99080</v>
      </c>
      <c r="H23" s="4" t="n">
        <v>62598</v>
      </c>
      <c r="I23" s="4" t="n">
        <v>2019288</v>
      </c>
      <c r="J23" s="4" t="n">
        <v>312538</v>
      </c>
      <c r="K23" s="4" t="n">
        <v>-4781084</v>
      </c>
      <c r="L23" s="4" t="n">
        <v>11937634</v>
      </c>
      <c r="N23" s="4" t="n">
        <v>51893526</v>
      </c>
    </row>
    <row r="24" spans="1:14">
      <c r="A24" s="3" t="s">
        <v>124</v>
      </c>
      <c r="B24" s="4" t="n">
        <v>95390</v>
      </c>
      <c r="D24" s="4" t="n">
        <v>208310</v>
      </c>
      <c r="G24" s="4" t="n">
        <v>938</v>
      </c>
      <c r="K24" s="4" t="n">
        <v>-113858</v>
      </c>
      <c r="N24" s="4" t="n">
        <v>95390</v>
      </c>
    </row>
    <row r="25" spans="1:14">
      <c r="A25" s="3" t="s">
        <v>141</v>
      </c>
      <c r="B25" s="4" t="n">
        <v>40051282</v>
      </c>
      <c r="C25" s="4" t="n">
        <v>14903798</v>
      </c>
      <c r="D25" s="4" t="n">
        <v>20747839</v>
      </c>
      <c r="E25" s="4" t="n">
        <v>932588</v>
      </c>
      <c r="F25" s="4" t="n">
        <v>5867557</v>
      </c>
      <c r="G25" s="4" t="n">
        <v>100018</v>
      </c>
      <c r="H25" s="4" t="n">
        <v>62598</v>
      </c>
      <c r="I25" s="4" t="n">
        <v>2019288</v>
      </c>
      <c r="J25" s="4" t="n">
        <v>312538</v>
      </c>
      <c r="K25" s="4" t="n">
        <v>-4894942</v>
      </c>
      <c r="L25" s="4" t="n">
        <v>11937634</v>
      </c>
      <c r="N25" s="4" t="n">
        <v>51988916</v>
      </c>
    </row>
    <row r="26" spans="1:14">
      <c r="A26" s="3" t="s">
        <v>140</v>
      </c>
      <c r="B26" s="4" t="n">
        <v>39955892</v>
      </c>
      <c r="C26" s="4" t="n">
        <v>14903798</v>
      </c>
      <c r="D26" s="4" t="n">
        <v>20539529</v>
      </c>
      <c r="E26" s="4" t="n">
        <v>932588</v>
      </c>
      <c r="F26" s="4" t="n">
        <v>5867557</v>
      </c>
      <c r="G26" s="4" t="n">
        <v>99080</v>
      </c>
      <c r="H26" s="4" t="n">
        <v>62598</v>
      </c>
      <c r="I26" s="4" t="n">
        <v>2019288</v>
      </c>
      <c r="J26" s="4" t="n">
        <v>312538</v>
      </c>
      <c r="K26" s="4" t="n">
        <v>-4781084</v>
      </c>
      <c r="L26" s="4" t="n">
        <v>11937634</v>
      </c>
      <c r="N26" s="4" t="n">
        <v>51893526</v>
      </c>
    </row>
    <row r="27" spans="1:14">
      <c r="A27" s="3" t="s">
        <v>140</v>
      </c>
      <c r="B27" s="4" t="n">
        <v>40051282</v>
      </c>
      <c r="C27" s="4" t="n">
        <v>14903798</v>
      </c>
      <c r="D27" s="4" t="n">
        <v>20747839</v>
      </c>
      <c r="E27" s="4" t="n">
        <v>932588</v>
      </c>
      <c r="F27" s="4" t="n">
        <v>5867557</v>
      </c>
      <c r="G27" s="4" t="n">
        <v>100018</v>
      </c>
      <c r="H27" s="4" t="n">
        <v>62598</v>
      </c>
      <c r="I27" s="4" t="n">
        <v>2019288</v>
      </c>
      <c r="J27" s="4" t="n">
        <v>312538</v>
      </c>
      <c r="K27" s="4" t="n">
        <v>-4894942</v>
      </c>
      <c r="L27" s="4" t="n">
        <v>11937634</v>
      </c>
      <c r="N27" s="4" t="n">
        <v>51988916</v>
      </c>
    </row>
    <row r="28" spans="1:14">
      <c r="A28" s="3" t="s">
        <v>94</v>
      </c>
      <c r="B28" s="4" t="n">
        <v>368412</v>
      </c>
      <c r="K28" s="4" t="n">
        <v>368412</v>
      </c>
      <c r="L28" s="4" t="n">
        <v>852961</v>
      </c>
      <c r="N28" s="4" t="n">
        <v>1221373</v>
      </c>
    </row>
    <row r="29" spans="1:14">
      <c r="A29" s="5" t="s">
        <v>126</v>
      </c>
    </row>
    <row r="30" spans="1:14">
      <c r="A30" s="3" t="s">
        <v>127</v>
      </c>
      <c r="B30" s="4" t="n">
        <v>90815</v>
      </c>
      <c r="H30" s="4" t="n">
        <v>90815</v>
      </c>
      <c r="N30" s="4" t="n">
        <v>90815</v>
      </c>
    </row>
    <row r="31" spans="1:14">
      <c r="A31" s="3" t="s">
        <v>142</v>
      </c>
      <c r="B31" s="4" t="n">
        <v>-102854</v>
      </c>
      <c r="H31" s="4" t="n">
        <v>-102854</v>
      </c>
      <c r="N31" s="4" t="n">
        <v>-102854</v>
      </c>
    </row>
    <row r="32" spans="1:14">
      <c r="A32" s="3" t="s">
        <v>128</v>
      </c>
      <c r="B32" s="4" t="n">
        <v>-4658</v>
      </c>
      <c r="H32" s="4" t="n">
        <v>-4658</v>
      </c>
      <c r="N32" s="4" t="n">
        <v>-4658</v>
      </c>
    </row>
    <row r="33" spans="1:14">
      <c r="A33" s="3" t="s">
        <v>103</v>
      </c>
      <c r="B33" s="4" t="n">
        <v>657531</v>
      </c>
      <c r="J33" s="4" t="n">
        <v>657531</v>
      </c>
      <c r="N33" s="4" t="n">
        <v>657531</v>
      </c>
    </row>
    <row r="34" spans="1:14">
      <c r="A34" s="3" t="s">
        <v>106</v>
      </c>
      <c r="B34" s="4" t="n">
        <v>1009246</v>
      </c>
      <c r="H34" s="4" t="n">
        <v>-16697</v>
      </c>
      <c r="J34" s="4" t="n">
        <v>657531</v>
      </c>
      <c r="K34" s="4" t="n">
        <v>368412</v>
      </c>
      <c r="L34" s="4" t="n">
        <v>852961</v>
      </c>
      <c r="N34" s="4" t="n">
        <v>1862207</v>
      </c>
    </row>
    <row r="35" spans="1:14">
      <c r="A35" s="3" t="s">
        <v>143</v>
      </c>
      <c r="B35" s="4" t="n">
        <v>20290</v>
      </c>
      <c r="E35" s="4" t="n">
        <v>20290</v>
      </c>
      <c r="N35" s="4" t="n">
        <v>20290</v>
      </c>
    </row>
    <row r="36" spans="1:14">
      <c r="A36" s="3" t="s">
        <v>130</v>
      </c>
      <c r="B36" s="4" t="n">
        <v>-3010627</v>
      </c>
      <c r="D36" s="4" t="n">
        <v>-3010627</v>
      </c>
      <c r="N36" s="4" t="n">
        <v>-3010627</v>
      </c>
    </row>
    <row r="37" spans="1:14">
      <c r="A37" s="3" t="s">
        <v>132</v>
      </c>
      <c r="L37" s="4" t="n">
        <v>-8941</v>
      </c>
      <c r="N37" s="4" t="n">
        <v>-8941</v>
      </c>
    </row>
    <row r="38" spans="1:14">
      <c r="A38" s="3" t="s">
        <v>144</v>
      </c>
      <c r="L38" s="4" t="n">
        <v>3513068</v>
      </c>
      <c r="N38" s="4" t="n">
        <v>3513068</v>
      </c>
    </row>
    <row r="39" spans="1:14">
      <c r="A39" s="3" t="s">
        <v>134</v>
      </c>
      <c r="B39" s="4" t="n">
        <v>176615</v>
      </c>
      <c r="D39" s="4" t="n">
        <v>176615</v>
      </c>
      <c r="L39" s="4" t="n">
        <v>1661925</v>
      </c>
      <c r="N39" s="4" t="n">
        <v>1838540</v>
      </c>
    </row>
    <row r="40" spans="1:14">
      <c r="A40" s="3" t="s">
        <v>135</v>
      </c>
      <c r="B40" s="4" t="n">
        <v>22523</v>
      </c>
      <c r="G40" s="4" t="n">
        <v>22523</v>
      </c>
      <c r="L40" s="4" t="n">
        <v>-13375</v>
      </c>
      <c r="N40" s="4" t="n">
        <v>9148</v>
      </c>
    </row>
    <row r="41" spans="1:14">
      <c r="A41" s="3" t="s">
        <v>136</v>
      </c>
      <c r="B41" s="4" t="n">
        <v>8969</v>
      </c>
      <c r="G41" s="4" t="n">
        <v>8969</v>
      </c>
      <c r="N41" s="4" t="n">
        <v>8969</v>
      </c>
    </row>
    <row r="42" spans="1:14">
      <c r="A42" s="3" t="s">
        <v>138</v>
      </c>
      <c r="B42" s="4" t="n">
        <v>-110000</v>
      </c>
      <c r="K42" s="4" t="n">
        <v>-110000</v>
      </c>
      <c r="L42" s="4" t="n">
        <v>-324762</v>
      </c>
      <c r="N42" s="4" t="n">
        <v>-434762</v>
      </c>
    </row>
    <row r="43" spans="1:14">
      <c r="A43" s="3" t="s">
        <v>145</v>
      </c>
      <c r="B43" s="4" t="n">
        <v>38168298</v>
      </c>
      <c r="C43" s="4" t="n">
        <v>14903798</v>
      </c>
      <c r="D43" s="4" t="n">
        <v>17913827</v>
      </c>
      <c r="E43" s="4" t="n">
        <v>952878</v>
      </c>
      <c r="F43" s="4" t="n">
        <v>5867557</v>
      </c>
      <c r="G43" s="4" t="n">
        <v>131510</v>
      </c>
      <c r="H43" s="4" t="n">
        <v>45901</v>
      </c>
      <c r="I43" s="4" t="n">
        <v>2019288</v>
      </c>
      <c r="J43" s="4" t="n">
        <v>970069</v>
      </c>
      <c r="K43" s="4" t="n">
        <v>-4636530</v>
      </c>
      <c r="L43" s="4" t="n">
        <v>17618510</v>
      </c>
      <c r="N43" s="4" t="n">
        <v>55786808</v>
      </c>
    </row>
    <row r="44" spans="1:14">
      <c r="A44" s="5" t="s">
        <v>146</v>
      </c>
    </row>
    <row r="45" spans="1:14">
      <c r="A45" s="3" t="s">
        <v>53</v>
      </c>
      <c r="N45" s="4" t="n">
        <v>27901030</v>
      </c>
    </row>
    <row r="46" spans="1:14">
      <c r="A46" s="3" t="s">
        <v>147</v>
      </c>
      <c r="B46" s="4" t="n">
        <v>38107649</v>
      </c>
      <c r="C46" s="4" t="n">
        <v>14903798</v>
      </c>
      <c r="D46" s="4" t="n">
        <v>17705517</v>
      </c>
      <c r="E46" s="4" t="n">
        <v>952878</v>
      </c>
      <c r="F46" s="4" t="n">
        <v>5867557</v>
      </c>
      <c r="G46" s="4" t="n">
        <v>131231</v>
      </c>
      <c r="H46" s="4" t="n">
        <v>45901</v>
      </c>
      <c r="I46" s="4" t="n">
        <v>2019288</v>
      </c>
      <c r="J46" s="4" t="n">
        <v>970069</v>
      </c>
      <c r="K46" s="4" t="n">
        <v>-4488590</v>
      </c>
      <c r="L46" s="4" t="n">
        <v>17479840</v>
      </c>
      <c r="N46" s="4" t="n">
        <v>55587489</v>
      </c>
    </row>
    <row r="47" spans="1:14">
      <c r="A47" s="3" t="s">
        <v>124</v>
      </c>
      <c r="B47" s="4" t="n">
        <v>60649</v>
      </c>
      <c r="D47" s="4" t="n">
        <v>208310</v>
      </c>
      <c r="G47" s="4" t="n">
        <v>279</v>
      </c>
      <c r="K47" s="4" t="n">
        <v>-147940</v>
      </c>
      <c r="L47" s="4" t="n">
        <v>138670</v>
      </c>
      <c r="N47" s="4" t="n">
        <v>199319</v>
      </c>
    </row>
    <row r="48" spans="1:14">
      <c r="A48" s="3" t="s">
        <v>148</v>
      </c>
      <c r="B48" s="4" t="n">
        <v>38168298</v>
      </c>
      <c r="C48" s="4" t="n">
        <v>14903798</v>
      </c>
      <c r="D48" s="4" t="n">
        <v>17913827</v>
      </c>
      <c r="E48" s="4" t="n">
        <v>952878</v>
      </c>
      <c r="F48" s="4" t="n">
        <v>5867557</v>
      </c>
      <c r="G48" s="4" t="n">
        <v>131510</v>
      </c>
      <c r="H48" s="4" t="n">
        <v>45901</v>
      </c>
      <c r="I48" s="4" t="n">
        <v>2019288</v>
      </c>
      <c r="J48" s="4" t="n">
        <v>970069</v>
      </c>
      <c r="K48" s="4" t="n">
        <v>-4636530</v>
      </c>
      <c r="L48" s="4" t="n">
        <v>17618510</v>
      </c>
      <c r="N48" s="4" t="n">
        <v>55786808</v>
      </c>
    </row>
    <row r="49" spans="1:14">
      <c r="A49" s="3" t="s">
        <v>147</v>
      </c>
      <c r="B49" s="4" t="n">
        <v>38107649</v>
      </c>
      <c r="C49" s="4" t="n">
        <v>14903798</v>
      </c>
      <c r="D49" s="4" t="n">
        <v>17705517</v>
      </c>
      <c r="E49" s="4" t="n">
        <v>952878</v>
      </c>
      <c r="F49" s="4" t="n">
        <v>5867557</v>
      </c>
      <c r="G49" s="4" t="n">
        <v>131231</v>
      </c>
      <c r="H49" s="4" t="n">
        <v>45901</v>
      </c>
      <c r="I49" s="4" t="n">
        <v>2019288</v>
      </c>
      <c r="J49" s="4" t="n">
        <v>970069</v>
      </c>
      <c r="K49" s="4" t="n">
        <v>-4488590</v>
      </c>
      <c r="L49" s="4" t="n">
        <v>17479840</v>
      </c>
      <c r="N49" s="4" t="n">
        <v>55587489</v>
      </c>
    </row>
    <row r="50" spans="1:14">
      <c r="A50" s="3" t="s">
        <v>147</v>
      </c>
      <c r="B50" s="4" t="n">
        <v>38168298</v>
      </c>
      <c r="C50" s="4" t="n">
        <v>14903798</v>
      </c>
      <c r="D50" s="4" t="n">
        <v>17913827</v>
      </c>
      <c r="E50" s="4" t="n">
        <v>952878</v>
      </c>
      <c r="F50" s="4" t="n">
        <v>5867557</v>
      </c>
      <c r="G50" s="4" t="n">
        <v>131510</v>
      </c>
      <c r="H50" s="4" t="n">
        <v>45901</v>
      </c>
      <c r="I50" s="4" t="n">
        <v>2019288</v>
      </c>
      <c r="J50" s="4" t="n">
        <v>970069</v>
      </c>
      <c r="K50" s="4" t="n">
        <v>-4636530</v>
      </c>
      <c r="L50" s="4" t="n">
        <v>17618510</v>
      </c>
      <c r="N50" s="4" t="n">
        <v>55786808</v>
      </c>
    </row>
    <row r="51" spans="1:14">
      <c r="A51" s="3" t="s">
        <v>94</v>
      </c>
      <c r="B51" s="4" t="n">
        <v>1378435</v>
      </c>
      <c r="K51" s="4" t="n">
        <v>1378435</v>
      </c>
      <c r="L51" s="4" t="n">
        <v>985514</v>
      </c>
      <c r="M51" s="6" t="n">
        <v>363332</v>
      </c>
      <c r="N51" s="4" t="n">
        <v>2363949</v>
      </c>
    </row>
    <row r="52" spans="1:14">
      <c r="A52" s="5" t="s">
        <v>126</v>
      </c>
    </row>
    <row r="53" spans="1:14">
      <c r="A53" s="3" t="s">
        <v>149</v>
      </c>
      <c r="B53" s="4" t="n">
        <v>-4758</v>
      </c>
      <c r="H53" s="4" t="n">
        <v>-4758</v>
      </c>
      <c r="N53" s="4" t="n">
        <v>-4758</v>
      </c>
    </row>
    <row r="54" spans="1:14">
      <c r="A54" s="3" t="s">
        <v>142</v>
      </c>
      <c r="B54" s="4" t="n">
        <v>-34307</v>
      </c>
      <c r="H54" s="4" t="n">
        <v>-34307</v>
      </c>
      <c r="N54" s="4" t="n">
        <v>-34307</v>
      </c>
    </row>
    <row r="55" spans="1:14">
      <c r="A55" s="3" t="s">
        <v>103</v>
      </c>
      <c r="B55" s="4" t="n">
        <v>-634793</v>
      </c>
      <c r="J55" s="4" t="n">
        <v>-634793</v>
      </c>
      <c r="N55" s="4" t="n">
        <v>-634793</v>
      </c>
    </row>
    <row r="56" spans="1:14">
      <c r="A56" s="3" t="s">
        <v>106</v>
      </c>
      <c r="B56" s="4" t="n">
        <v>704577</v>
      </c>
      <c r="H56" s="4" t="n">
        <v>-39065</v>
      </c>
      <c r="J56" s="4" t="n">
        <v>-634793</v>
      </c>
      <c r="K56" s="4" t="n">
        <v>1378435</v>
      </c>
      <c r="L56" s="4" t="n">
        <v>985514</v>
      </c>
      <c r="M56" s="4" t="n">
        <v>259762</v>
      </c>
      <c r="N56" s="4" t="n">
        <v>1690091</v>
      </c>
    </row>
    <row r="57" spans="1:14">
      <c r="A57" s="3" t="s">
        <v>130</v>
      </c>
      <c r="B57" s="4" t="n">
        <v>-242564</v>
      </c>
      <c r="D57" s="4" t="n">
        <v>-242564</v>
      </c>
      <c r="N57" s="4" t="n">
        <v>-242564</v>
      </c>
    </row>
    <row r="58" spans="1:14">
      <c r="A58" s="3" t="s">
        <v>131</v>
      </c>
      <c r="B58" s="4" t="n">
        <v>-6149</v>
      </c>
      <c r="G58" s="4" t="n">
        <v>-6149</v>
      </c>
      <c r="L58" s="4" t="n">
        <v>6929</v>
      </c>
      <c r="N58" s="4" t="n">
        <v>780</v>
      </c>
    </row>
    <row r="59" spans="1:14">
      <c r="A59" s="3" t="s">
        <v>150</v>
      </c>
      <c r="B59" s="4" t="n">
        <v>38189</v>
      </c>
      <c r="D59" s="4" t="n">
        <v>38189</v>
      </c>
      <c r="L59" s="4" t="n">
        <v>-38189</v>
      </c>
    </row>
    <row r="60" spans="1:14">
      <c r="A60" s="3" t="s">
        <v>151</v>
      </c>
      <c r="L60" s="4" t="n">
        <v>-96568</v>
      </c>
      <c r="N60" s="4" t="n">
        <v>-96568</v>
      </c>
    </row>
    <row r="61" spans="1:14">
      <c r="A61" s="3" t="s">
        <v>132</v>
      </c>
      <c r="L61" s="4" t="n">
        <v>-311911</v>
      </c>
      <c r="N61" s="4" t="n">
        <v>-311911</v>
      </c>
    </row>
    <row r="62" spans="1:14">
      <c r="A62" s="3" t="s">
        <v>134</v>
      </c>
      <c r="B62" s="4" t="n">
        <v>1887824</v>
      </c>
      <c r="D62" s="4" t="n">
        <v>1887824</v>
      </c>
      <c r="L62" s="4" t="n">
        <v>10829937</v>
      </c>
      <c r="N62" s="4" t="n">
        <v>12717761</v>
      </c>
    </row>
    <row r="63" spans="1:14">
      <c r="A63" s="3" t="s">
        <v>152</v>
      </c>
      <c r="B63" s="4" t="n">
        <v>-980725</v>
      </c>
      <c r="D63" s="4" t="n">
        <v>-980725</v>
      </c>
      <c r="L63" s="4" t="n">
        <v>-432564</v>
      </c>
      <c r="N63" s="4" t="n">
        <v>-1413289</v>
      </c>
    </row>
    <row r="64" spans="1:14">
      <c r="A64" s="3" t="s">
        <v>153</v>
      </c>
      <c r="L64" s="4" t="n">
        <v>416353</v>
      </c>
      <c r="N64" s="4" t="n">
        <v>416353</v>
      </c>
    </row>
    <row r="65" spans="1:14">
      <c r="A65" s="3" t="s">
        <v>135</v>
      </c>
      <c r="B65" s="4" t="n">
        <v>22696</v>
      </c>
      <c r="G65" s="4" t="n">
        <v>22696</v>
      </c>
      <c r="L65" s="4" t="n">
        <v>34033</v>
      </c>
      <c r="N65" s="4" t="n">
        <v>56729</v>
      </c>
    </row>
    <row r="66" spans="1:14">
      <c r="A66" s="3" t="s">
        <v>136</v>
      </c>
      <c r="B66" s="4" t="n">
        <v>-3696</v>
      </c>
      <c r="G66" s="4" t="n">
        <v>-3696</v>
      </c>
      <c r="N66" s="4" t="n">
        <v>-3696</v>
      </c>
    </row>
    <row r="67" spans="1:14">
      <c r="A67" s="3" t="s">
        <v>154</v>
      </c>
      <c r="L67" s="4" t="n">
        <v>-2584682</v>
      </c>
      <c r="N67" s="4" t="n">
        <v>-2584682</v>
      </c>
    </row>
    <row r="68" spans="1:14">
      <c r="A68" s="3" t="s">
        <v>138</v>
      </c>
      <c r="B68" s="4" t="n">
        <v>-110000</v>
      </c>
      <c r="K68" s="4" t="n">
        <v>-110000</v>
      </c>
      <c r="L68" s="4" t="n">
        <v>-391933</v>
      </c>
      <c r="N68" s="4" t="n">
        <v>-501933</v>
      </c>
    </row>
    <row r="69" spans="1:14">
      <c r="A69" s="3" t="s">
        <v>155</v>
      </c>
      <c r="B69" s="7" t="n">
        <v>39478450</v>
      </c>
      <c r="C69" s="7" t="n">
        <v>14903798</v>
      </c>
      <c r="D69" s="7" t="n">
        <v>18616551</v>
      </c>
      <c r="E69" s="7" t="n">
        <v>952878</v>
      </c>
      <c r="F69" s="7" t="n">
        <v>5867557</v>
      </c>
      <c r="G69" s="7" t="n">
        <v>144361</v>
      </c>
      <c r="H69" s="7" t="n">
        <v>6836</v>
      </c>
      <c r="I69" s="7" t="n">
        <v>2019288</v>
      </c>
      <c r="J69" s="7" t="n">
        <v>335276</v>
      </c>
      <c r="K69" s="7" t="n">
        <v>-3368095</v>
      </c>
      <c r="L69" s="7" t="n">
        <v>26035429</v>
      </c>
      <c r="M69" s="4" t="n">
        <v>10069299</v>
      </c>
      <c r="N69" s="4" t="n">
        <v>65513879</v>
      </c>
    </row>
    <row r="70" spans="1:14">
      <c r="A70" s="5" t="s">
        <v>146</v>
      </c>
    </row>
    <row r="71" spans="1:14">
      <c r="A71" s="3" t="s">
        <v>53</v>
      </c>
      <c r="M71" s="6" t="n">
        <v>4294722</v>
      </c>
      <c r="N71" s="7" t="n">
        <v>279427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05</v>
      </c>
    </row>
    <row r="3" spans="1:2">
      <c r="A3" s="5" t="s">
        <v>273</v>
      </c>
    </row>
    <row r="4" spans="1:2">
      <c r="A4" s="3" t="s">
        <v>273</v>
      </c>
      <c r="B4" s="3"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05</v>
      </c>
    </row>
    <row r="3" spans="1:2">
      <c r="A3" s="5" t="s">
        <v>275</v>
      </c>
    </row>
    <row r="4" spans="1:2">
      <c r="A4" s="3" t="s">
        <v>275</v>
      </c>
      <c r="B4" s="3"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05</v>
      </c>
    </row>
    <row r="3" spans="1:2">
      <c r="A3" s="5" t="s">
        <v>277</v>
      </c>
    </row>
    <row r="4" spans="1:2">
      <c r="A4" s="3" t="s">
        <v>277</v>
      </c>
      <c r="B4" s="3" t="s">
        <v>2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9</v>
      </c>
      <c r="B1" s="2" t="s">
        <v>1</v>
      </c>
    </row>
    <row r="2" spans="1:2">
      <c r="B2" s="2" t="s">
        <v>205</v>
      </c>
    </row>
    <row r="3" spans="1:2">
      <c r="A3" s="5" t="s">
        <v>279</v>
      </c>
    </row>
    <row r="4" spans="1:2">
      <c r="A4" s="3" t="s">
        <v>279</v>
      </c>
      <c r="B4" s="3"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05</v>
      </c>
    </row>
    <row r="3" spans="1:2">
      <c r="A3" s="5" t="s">
        <v>281</v>
      </c>
    </row>
    <row r="4" spans="1:2">
      <c r="A4" s="3" t="s">
        <v>281</v>
      </c>
      <c r="B4" s="3"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05</v>
      </c>
    </row>
    <row r="3" spans="1:2">
      <c r="A3" s="5" t="s">
        <v>283</v>
      </c>
    </row>
    <row r="4" spans="1:2">
      <c r="A4" s="3" t="s">
        <v>283</v>
      </c>
      <c r="B4" s="3"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205</v>
      </c>
    </row>
    <row r="3" spans="1:2">
      <c r="A3" s="5" t="s">
        <v>285</v>
      </c>
    </row>
    <row r="4" spans="1:2">
      <c r="A4" s="3" t="s">
        <v>285</v>
      </c>
      <c r="B4" s="3" t="s">
        <v>2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7</v>
      </c>
      <c r="B1" s="2" t="s">
        <v>1</v>
      </c>
    </row>
    <row r="2" spans="1:2">
      <c r="B2" s="2" t="s">
        <v>205</v>
      </c>
    </row>
    <row r="3" spans="1:2">
      <c r="A3" s="5" t="s">
        <v>287</v>
      </c>
    </row>
    <row r="4" spans="1:2">
      <c r="A4" s="3" t="s">
        <v>287</v>
      </c>
      <c r="B4" s="3"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05</v>
      </c>
    </row>
    <row r="3" spans="1:2">
      <c r="A3" s="5" t="s">
        <v>289</v>
      </c>
    </row>
    <row r="4" spans="1:2">
      <c r="A4" s="3" t="s">
        <v>289</v>
      </c>
      <c r="B4" s="3" t="s">
        <v>2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1</v>
      </c>
      <c r="B1" s="2" t="s">
        <v>1</v>
      </c>
    </row>
    <row r="2" spans="1:2">
      <c r="B2" s="2" t="s">
        <v>205</v>
      </c>
    </row>
    <row r="3" spans="1:2">
      <c r="A3" s="5" t="s">
        <v>291</v>
      </c>
    </row>
    <row r="4" spans="1:2">
      <c r="A4" s="3" t="s">
        <v>291</v>
      </c>
      <c r="B4" s="3" t="s">
        <v>2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v>
      </c>
      <c r="B1" s="2" t="s">
        <v>1</v>
      </c>
    </row>
    <row r="2" spans="1:5">
      <c r="B2" s="2" t="s">
        <v>28</v>
      </c>
      <c r="C2" s="2" t="s">
        <v>29</v>
      </c>
      <c r="D2" s="2" t="s">
        <v>30</v>
      </c>
      <c r="E2" s="2" t="s">
        <v>157</v>
      </c>
    </row>
    <row r="3" spans="1:5">
      <c r="A3" s="5" t="s">
        <v>158</v>
      </c>
    </row>
    <row r="4" spans="1:5">
      <c r="A4" s="3" t="s">
        <v>159</v>
      </c>
      <c r="B4" s="6" t="n">
        <v>2017702</v>
      </c>
      <c r="C4" s="7" t="n">
        <v>13127777</v>
      </c>
      <c r="D4" s="7" t="n">
        <v>11530400</v>
      </c>
      <c r="E4" s="7" t="n">
        <v>7317746</v>
      </c>
    </row>
    <row r="5" spans="1:5">
      <c r="A5" s="5" t="s">
        <v>160</v>
      </c>
    </row>
    <row r="6" spans="1:5">
      <c r="A6" s="3" t="s">
        <v>161</v>
      </c>
      <c r="B6" s="4" t="n">
        <v>-64277</v>
      </c>
      <c r="C6" s="4" t="n">
        <v>-418203</v>
      </c>
      <c r="D6" s="4" t="n">
        <v>-286282</v>
      </c>
      <c r="E6" s="4" t="n">
        <v>-34610</v>
      </c>
    </row>
    <row r="7" spans="1:5">
      <c r="A7" s="3" t="s">
        <v>162</v>
      </c>
      <c r="B7" s="4" t="n">
        <v>-1358304</v>
      </c>
      <c r="C7" s="4" t="n">
        <v>-8837523</v>
      </c>
      <c r="D7" s="4" t="n">
        <v>-6242999</v>
      </c>
      <c r="E7" s="4" t="n">
        <v>-9198815</v>
      </c>
    </row>
    <row r="8" spans="1:5">
      <c r="A8" s="3" t="s">
        <v>163</v>
      </c>
      <c r="B8" s="4" t="n">
        <v>-9101</v>
      </c>
      <c r="C8" s="4" t="n">
        <v>-59215</v>
      </c>
      <c r="D8" s="4" t="n">
        <v>-20963</v>
      </c>
      <c r="E8" s="4" t="n">
        <v>-139624</v>
      </c>
    </row>
    <row r="9" spans="1:5">
      <c r="A9" s="3" t="s">
        <v>164</v>
      </c>
      <c r="D9" s="4" t="n">
        <v>-41982</v>
      </c>
    </row>
    <row r="10" spans="1:5">
      <c r="A10" s="3" t="s">
        <v>165</v>
      </c>
      <c r="B10" s="4" t="n">
        <v>70847</v>
      </c>
      <c r="C10" s="4" t="n">
        <v>460955</v>
      </c>
      <c r="D10" s="4" t="n">
        <v>271609</v>
      </c>
      <c r="E10" s="4" t="n">
        <v>805764</v>
      </c>
    </row>
    <row r="11" spans="1:5">
      <c r="A11" s="3" t="s">
        <v>166</v>
      </c>
      <c r="B11" s="4" t="n">
        <v>1803</v>
      </c>
      <c r="C11" s="4" t="n">
        <v>11730</v>
      </c>
    </row>
    <row r="12" spans="1:5">
      <c r="A12" s="3" t="s">
        <v>167</v>
      </c>
      <c r="B12" s="4" t="n">
        <v>895</v>
      </c>
      <c r="C12" s="4" t="n">
        <v>5824</v>
      </c>
      <c r="E12" s="4" t="n">
        <v>554554</v>
      </c>
    </row>
    <row r="13" spans="1:5">
      <c r="A13" s="3" t="s">
        <v>168</v>
      </c>
      <c r="E13" s="4" t="n">
        <v>1857993</v>
      </c>
    </row>
    <row r="14" spans="1:5">
      <c r="A14" s="3" t="s">
        <v>169</v>
      </c>
      <c r="B14" s="4" t="n">
        <v>-27181</v>
      </c>
      <c r="C14" s="4" t="n">
        <v>-176848</v>
      </c>
      <c r="D14" s="4" t="n">
        <v>-2456512</v>
      </c>
      <c r="E14" s="4" t="n">
        <v>-30000</v>
      </c>
    </row>
    <row r="15" spans="1:5">
      <c r="A15" s="3" t="s">
        <v>170</v>
      </c>
      <c r="B15" s="4" t="n">
        <v>865515</v>
      </c>
      <c r="C15" s="4" t="n">
        <v>5631298</v>
      </c>
      <c r="D15" s="4" t="n">
        <v>6200670</v>
      </c>
      <c r="E15" s="4" t="n">
        <v>4839699</v>
      </c>
    </row>
    <row r="16" spans="1:5">
      <c r="A16" s="3" t="s">
        <v>171</v>
      </c>
      <c r="B16" s="4" t="n">
        <v>18073</v>
      </c>
      <c r="C16" s="4" t="n">
        <v>117586</v>
      </c>
      <c r="D16" s="4" t="n">
        <v>353665</v>
      </c>
      <c r="E16" s="4" t="n">
        <v>389758</v>
      </c>
    </row>
    <row r="17" spans="1:5">
      <c r="A17" s="3" t="s">
        <v>172</v>
      </c>
      <c r="B17" s="4" t="n">
        <v>18139</v>
      </c>
      <c r="C17" s="4" t="n">
        <v>118015</v>
      </c>
      <c r="D17" s="4" t="n">
        <v>31657</v>
      </c>
      <c r="E17" s="4" t="n">
        <v>14639</v>
      </c>
    </row>
    <row r="18" spans="1:5">
      <c r="A18" s="3" t="s">
        <v>153</v>
      </c>
      <c r="B18" s="4" t="n">
        <v>39216</v>
      </c>
      <c r="C18" s="4" t="n">
        <v>255152</v>
      </c>
    </row>
    <row r="19" spans="1:5">
      <c r="A19" s="3" t="s">
        <v>36</v>
      </c>
      <c r="B19" s="4" t="n">
        <v>-2369</v>
      </c>
      <c r="C19" s="4" t="n">
        <v>-15414</v>
      </c>
      <c r="D19" s="4" t="n">
        <v>-1134512</v>
      </c>
      <c r="E19" s="4" t="n">
        <v>-10263</v>
      </c>
    </row>
    <row r="20" spans="1:5">
      <c r="A20" s="3" t="s">
        <v>37</v>
      </c>
      <c r="B20" s="4" t="n">
        <v>-131767</v>
      </c>
      <c r="C20" s="4" t="n">
        <v>-857317</v>
      </c>
      <c r="D20" s="4" t="n">
        <v>-30000</v>
      </c>
      <c r="E20" s="4" t="n">
        <v>-1365230</v>
      </c>
    </row>
    <row r="21" spans="1:5">
      <c r="A21" s="3" t="s">
        <v>173</v>
      </c>
      <c r="E21" s="4" t="n">
        <v>-150000</v>
      </c>
    </row>
    <row r="22" spans="1:5">
      <c r="A22" s="3" t="s">
        <v>174</v>
      </c>
      <c r="B22" s="4" t="n">
        <v>-284032</v>
      </c>
      <c r="C22" s="4" t="n">
        <v>-1848000</v>
      </c>
    </row>
    <row r="23" spans="1:5">
      <c r="A23" s="3" t="s">
        <v>175</v>
      </c>
      <c r="B23" s="4" t="n">
        <v>-217219</v>
      </c>
      <c r="C23" s="4" t="n">
        <v>-1413289</v>
      </c>
    </row>
    <row r="24" spans="1:5">
      <c r="A24" s="3" t="s">
        <v>176</v>
      </c>
      <c r="B24" s="4" t="n">
        <v>19141</v>
      </c>
      <c r="C24" s="4" t="n">
        <v>124536</v>
      </c>
      <c r="D24" s="4" t="n">
        <v>490309</v>
      </c>
      <c r="E24" s="4" t="n">
        <v>4449249</v>
      </c>
    </row>
    <row r="25" spans="1:5">
      <c r="A25" s="3" t="s">
        <v>177</v>
      </c>
      <c r="B25" s="4" t="n">
        <v>6910</v>
      </c>
      <c r="C25" s="4" t="n">
        <v>44960</v>
      </c>
      <c r="D25" s="4" t="n">
        <v>65083</v>
      </c>
      <c r="E25" s="4" t="n">
        <v>320857</v>
      </c>
    </row>
    <row r="26" spans="1:5">
      <c r="A26" s="3" t="s">
        <v>178</v>
      </c>
      <c r="B26" s="4" t="n">
        <v>11174</v>
      </c>
      <c r="C26" s="4" t="n">
        <v>72700</v>
      </c>
      <c r="D26" s="4" t="n">
        <v>-21700</v>
      </c>
      <c r="E26" s="4" t="n">
        <v>-42500</v>
      </c>
    </row>
    <row r="27" spans="1:5">
      <c r="A27" s="3" t="s">
        <v>179</v>
      </c>
      <c r="B27" s="4" t="n">
        <v>14398</v>
      </c>
      <c r="C27" s="4" t="n">
        <v>93677</v>
      </c>
      <c r="D27" s="4" t="n">
        <v>-2006583</v>
      </c>
      <c r="E27" s="4" t="n">
        <v>-680685</v>
      </c>
    </row>
    <row r="28" spans="1:5">
      <c r="A28" s="3" t="s">
        <v>180</v>
      </c>
      <c r="B28" s="4" t="n">
        <v>-245915</v>
      </c>
      <c r="C28" s="4" t="n">
        <v>-1600000</v>
      </c>
      <c r="D28" s="4" t="n">
        <v>-547957</v>
      </c>
      <c r="E28" s="4" t="n">
        <v>-140000</v>
      </c>
    </row>
    <row r="29" spans="1:5">
      <c r="A29" s="3" t="s">
        <v>181</v>
      </c>
      <c r="B29" s="4" t="n">
        <v>155260</v>
      </c>
      <c r="C29" s="4" t="n">
        <v>1010169</v>
      </c>
      <c r="D29" s="4" t="n">
        <v>213354</v>
      </c>
      <c r="E29" s="4" t="n">
        <v>111000</v>
      </c>
    </row>
    <row r="30" spans="1:5">
      <c r="A30" s="3" t="s">
        <v>182</v>
      </c>
      <c r="B30" s="4" t="n">
        <v>22413</v>
      </c>
      <c r="C30" s="4" t="n">
        <v>145825</v>
      </c>
      <c r="D30" s="4" t="n">
        <v>164547</v>
      </c>
      <c r="E30" s="4" t="n">
        <v>840769</v>
      </c>
    </row>
    <row r="31" spans="1:5">
      <c r="A31" s="3" t="s">
        <v>183</v>
      </c>
      <c r="B31" s="4" t="n">
        <v>-1096381</v>
      </c>
      <c r="C31" s="4" t="n">
        <v>-7133382</v>
      </c>
      <c r="D31" s="4" t="n">
        <v>-4998596</v>
      </c>
      <c r="E31" s="4" t="n">
        <v>2392555</v>
      </c>
    </row>
    <row r="32" spans="1:5">
      <c r="A32" s="5" t="s">
        <v>184</v>
      </c>
    </row>
    <row r="33" spans="1:5">
      <c r="A33" s="3" t="s">
        <v>185</v>
      </c>
      <c r="B33" s="4" t="n">
        <v>1199466</v>
      </c>
      <c r="C33" s="4" t="n">
        <v>7804083</v>
      </c>
      <c r="D33" s="4" t="n">
        <v>3000000</v>
      </c>
    </row>
    <row r="34" spans="1:5">
      <c r="A34" s="3" t="s">
        <v>186</v>
      </c>
      <c r="B34" s="4" t="n">
        <v>-614789</v>
      </c>
      <c r="C34" s="4" t="n">
        <v>-4000000</v>
      </c>
    </row>
    <row r="35" spans="1:5">
      <c r="A35" s="3" t="s">
        <v>187</v>
      </c>
      <c r="B35" s="4" t="n">
        <v>534643</v>
      </c>
      <c r="C35" s="4" t="n">
        <v>3478550</v>
      </c>
      <c r="D35" s="4" t="n">
        <v>11070660</v>
      </c>
      <c r="E35" s="4" t="n">
        <v>20988166</v>
      </c>
    </row>
    <row r="36" spans="1:5">
      <c r="A36" s="3" t="s">
        <v>188</v>
      </c>
      <c r="B36" s="4" t="n">
        <v>-445093</v>
      </c>
      <c r="C36" s="4" t="n">
        <v>-2895910</v>
      </c>
    </row>
    <row r="37" spans="1:5">
      <c r="A37" s="3" t="s">
        <v>189</v>
      </c>
      <c r="D37" s="4" t="n">
        <v>3513068</v>
      </c>
      <c r="E37" s="4" t="n">
        <v>2000000</v>
      </c>
    </row>
    <row r="38" spans="1:5">
      <c r="A38" s="3" t="s">
        <v>190</v>
      </c>
      <c r="B38" s="4" t="n">
        <v>-2505264</v>
      </c>
      <c r="C38" s="4" t="n">
        <v>-16300000</v>
      </c>
      <c r="D38" s="4" t="n">
        <v>-13500000</v>
      </c>
      <c r="E38" s="4" t="n">
        <v>-32000000</v>
      </c>
    </row>
    <row r="39" spans="1:5">
      <c r="A39" s="3" t="s">
        <v>191</v>
      </c>
      <c r="B39" s="4" t="n">
        <v>-77146</v>
      </c>
      <c r="C39" s="4" t="n">
        <v>-501933</v>
      </c>
      <c r="D39" s="4" t="n">
        <v>-434762</v>
      </c>
      <c r="E39" s="4" t="n">
        <v>-297766</v>
      </c>
    </row>
    <row r="40" spans="1:5">
      <c r="A40" s="3" t="s">
        <v>192</v>
      </c>
      <c r="B40" s="4" t="n">
        <v>12837365</v>
      </c>
      <c r="C40" s="4" t="n">
        <v>83523749</v>
      </c>
      <c r="D40" s="4" t="n">
        <v>44691924</v>
      </c>
      <c r="E40" s="4" t="n">
        <v>56113052</v>
      </c>
    </row>
    <row r="41" spans="1:5">
      <c r="A41" s="3" t="s">
        <v>193</v>
      </c>
      <c r="B41" s="4" t="n">
        <v>-12091889</v>
      </c>
      <c r="C41" s="4" t="n">
        <v>-78673459</v>
      </c>
      <c r="D41" s="4" t="n">
        <v>-48648566</v>
      </c>
      <c r="E41" s="4" t="n">
        <v>-59503290</v>
      </c>
    </row>
    <row r="42" spans="1:5">
      <c r="A42" s="3" t="s">
        <v>194</v>
      </c>
      <c r="B42" s="4" t="n">
        <v>153703</v>
      </c>
      <c r="C42" s="4" t="n">
        <v>1000036</v>
      </c>
      <c r="D42" s="4" t="n">
        <v>1527085</v>
      </c>
      <c r="E42" s="4" t="n">
        <v>5657694</v>
      </c>
    </row>
    <row r="43" spans="1:5">
      <c r="A43" s="3" t="s">
        <v>195</v>
      </c>
      <c r="B43" s="4" t="n">
        <v>-378441</v>
      </c>
      <c r="C43" s="4" t="n">
        <v>-2462250</v>
      </c>
      <c r="D43" s="4" t="n">
        <v>-1580986</v>
      </c>
      <c r="E43" s="4" t="n">
        <v>-472902</v>
      </c>
    </row>
    <row r="44" spans="1:5">
      <c r="A44" s="3" t="s">
        <v>196</v>
      </c>
      <c r="E44" s="4" t="n">
        <v>7897472</v>
      </c>
    </row>
    <row r="45" spans="1:5">
      <c r="A45" s="3" t="s">
        <v>134</v>
      </c>
      <c r="B45" s="4" t="n">
        <v>1954684</v>
      </c>
      <c r="C45" s="4" t="n">
        <v>12717761</v>
      </c>
      <c r="D45" s="4" t="n">
        <v>1838540</v>
      </c>
      <c r="E45" s="4" t="n">
        <v>261000</v>
      </c>
    </row>
    <row r="46" spans="1:5">
      <c r="A46" s="3" t="s">
        <v>197</v>
      </c>
      <c r="B46" s="4" t="n">
        <v>-47564</v>
      </c>
      <c r="C46" s="4" t="n">
        <v>-309465</v>
      </c>
      <c r="D46" s="4" t="n">
        <v>-20481</v>
      </c>
      <c r="E46" s="4" t="n">
        <v>-20045</v>
      </c>
    </row>
    <row r="47" spans="1:5">
      <c r="A47" s="3" t="s">
        <v>198</v>
      </c>
      <c r="B47" s="4" t="n">
        <v>-801844</v>
      </c>
      <c r="C47" s="4" t="n">
        <v>-5217040</v>
      </c>
      <c r="D47" s="4" t="n">
        <v>-5128402</v>
      </c>
      <c r="E47" s="4" t="n">
        <v>-6071394</v>
      </c>
    </row>
    <row r="48" spans="1:5">
      <c r="A48" s="3" t="s">
        <v>199</v>
      </c>
      <c r="B48" s="4" t="n">
        <v>-282169</v>
      </c>
      <c r="C48" s="4" t="n">
        <v>-1835878</v>
      </c>
      <c r="D48" s="4" t="n">
        <v>-3671920</v>
      </c>
      <c r="E48" s="4" t="n">
        <v>-5448013</v>
      </c>
    </row>
    <row r="49" spans="1:5">
      <c r="A49" s="3" t="s">
        <v>200</v>
      </c>
      <c r="B49" s="4" t="n">
        <v>639152</v>
      </c>
      <c r="C49" s="4" t="n">
        <v>4158517</v>
      </c>
      <c r="D49" s="4" t="n">
        <v>2859884</v>
      </c>
      <c r="E49" s="4" t="n">
        <v>4262288</v>
      </c>
    </row>
    <row r="50" spans="1:5">
      <c r="A50" s="3" t="s">
        <v>201</v>
      </c>
      <c r="B50" s="4" t="n">
        <v>3660104</v>
      </c>
      <c r="C50" s="4" t="n">
        <v>23813736</v>
      </c>
      <c r="D50" s="4" t="n">
        <v>20762306</v>
      </c>
      <c r="E50" s="4" t="n">
        <v>16385252</v>
      </c>
    </row>
    <row r="51" spans="1:5">
      <c r="A51" s="3" t="s">
        <v>202</v>
      </c>
      <c r="B51" s="4" t="n">
        <v>-34054</v>
      </c>
      <c r="C51" s="4" t="n">
        <v>-221567</v>
      </c>
      <c r="D51" s="4" t="n">
        <v>191546</v>
      </c>
      <c r="E51" s="4" t="n">
        <v>114766</v>
      </c>
    </row>
    <row r="52" spans="1:5">
      <c r="A52" s="3" t="s">
        <v>203</v>
      </c>
      <c r="B52" s="6" t="n">
        <v>4265202</v>
      </c>
      <c r="C52" s="7" t="n">
        <v>27750686</v>
      </c>
      <c r="D52" s="7" t="n">
        <v>23813736</v>
      </c>
      <c r="E52" s="7" t="n">
        <v>20762306</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05</v>
      </c>
    </row>
    <row r="3" spans="1:2">
      <c r="A3" s="5" t="s">
        <v>293</v>
      </c>
    </row>
    <row r="4" spans="1:2">
      <c r="A4" s="3" t="s">
        <v>293</v>
      </c>
      <c r="B4" s="3" t="s">
        <v>2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05</v>
      </c>
    </row>
    <row r="3" spans="1:2">
      <c r="A3" s="5" t="s">
        <v>207</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row r="9" spans="1:2">
      <c r="A9" s="3" t="s">
        <v>306</v>
      </c>
      <c r="B9" s="3" t="s">
        <v>307</v>
      </c>
    </row>
    <row r="10" spans="1:2">
      <c r="A10" s="3" t="s">
        <v>308</v>
      </c>
      <c r="B10" s="3" t="s">
        <v>309</v>
      </c>
    </row>
    <row r="11" spans="1:2">
      <c r="A11" s="3" t="s">
        <v>310</v>
      </c>
      <c r="B11" s="3" t="s">
        <v>311</v>
      </c>
    </row>
    <row r="12" spans="1:2">
      <c r="A12" s="3" t="s">
        <v>33</v>
      </c>
      <c r="B12" s="3" t="s">
        <v>312</v>
      </c>
    </row>
    <row r="13" spans="1:2">
      <c r="A13" s="3" t="s">
        <v>32</v>
      </c>
      <c r="B13" s="3" t="s">
        <v>313</v>
      </c>
    </row>
    <row r="14" spans="1:2">
      <c r="A14" s="3" t="s">
        <v>314</v>
      </c>
      <c r="B14" s="3" t="s">
        <v>315</v>
      </c>
    </row>
    <row r="15" spans="1:2">
      <c r="A15" s="3" t="s">
        <v>316</v>
      </c>
      <c r="B15" s="3" t="s">
        <v>317</v>
      </c>
    </row>
    <row r="16" spans="1:2">
      <c r="A16" s="3" t="s">
        <v>34</v>
      </c>
      <c r="B16" s="3" t="s">
        <v>318</v>
      </c>
    </row>
    <row r="17" spans="1:2">
      <c r="A17" s="3" t="s">
        <v>319</v>
      </c>
      <c r="B17" s="3" t="s">
        <v>320</v>
      </c>
    </row>
    <row r="18" spans="1:2">
      <c r="A18" s="3" t="s">
        <v>321</v>
      </c>
      <c r="B18" s="3" t="s">
        <v>322</v>
      </c>
    </row>
    <row r="19" spans="1:2">
      <c r="A19" s="3" t="s">
        <v>323</v>
      </c>
      <c r="B19" s="3" t="s">
        <v>324</v>
      </c>
    </row>
    <row r="20" spans="1:2">
      <c r="A20" s="3" t="s">
        <v>325</v>
      </c>
      <c r="B20" s="3" t="s">
        <v>326</v>
      </c>
    </row>
    <row r="21" spans="1:2">
      <c r="A21" s="3" t="s">
        <v>327</v>
      </c>
      <c r="B21" s="3" t="s">
        <v>328</v>
      </c>
    </row>
    <row r="22" spans="1:2">
      <c r="A22" s="3" t="s">
        <v>43</v>
      </c>
      <c r="B22" s="3" t="s">
        <v>329</v>
      </c>
    </row>
    <row r="23" spans="1:2">
      <c r="A23" s="3" t="s">
        <v>330</v>
      </c>
      <c r="B23" s="3" t="s">
        <v>331</v>
      </c>
    </row>
    <row r="24" spans="1:2">
      <c r="A24" s="3" t="s">
        <v>48</v>
      </c>
      <c r="B24" s="3" t="s">
        <v>332</v>
      </c>
    </row>
    <row r="25" spans="1:2">
      <c r="A25" s="3" t="s">
        <v>85</v>
      </c>
      <c r="B25" s="3" t="s">
        <v>333</v>
      </c>
    </row>
    <row r="26" spans="1:2">
      <c r="A26" s="3" t="s">
        <v>334</v>
      </c>
      <c r="B26" s="3" t="s">
        <v>335</v>
      </c>
    </row>
    <row r="27" spans="1:2">
      <c r="A27" s="3" t="s">
        <v>336</v>
      </c>
      <c r="B27" s="3" t="s">
        <v>337</v>
      </c>
    </row>
    <row r="28" spans="1:2">
      <c r="A28" s="3" t="s">
        <v>338</v>
      </c>
      <c r="B28" s="3" t="s">
        <v>339</v>
      </c>
    </row>
    <row r="29" spans="1:2">
      <c r="A29" s="3" t="s">
        <v>340</v>
      </c>
      <c r="B29" s="3" t="s">
        <v>341</v>
      </c>
    </row>
    <row r="30" spans="1:2">
      <c r="A30" s="3" t="s">
        <v>342</v>
      </c>
      <c r="B30" s="3" t="s">
        <v>343</v>
      </c>
    </row>
    <row r="31" spans="1:2">
      <c r="A31" s="3" t="s">
        <v>344</v>
      </c>
      <c r="B31" s="3" t="s">
        <v>345</v>
      </c>
    </row>
    <row r="32" spans="1:2">
      <c r="A32" s="3" t="s">
        <v>346</v>
      </c>
      <c r="B32" s="3" t="s">
        <v>347</v>
      </c>
    </row>
    <row r="33" spans="1:2">
      <c r="A33" s="3" t="s">
        <v>348</v>
      </c>
      <c r="B33" s="3" t="s">
        <v>349</v>
      </c>
    </row>
    <row r="34" spans="1:2">
      <c r="A34" s="3" t="s">
        <v>350</v>
      </c>
      <c r="B34" s="3" t="s">
        <v>351</v>
      </c>
    </row>
    <row r="35" spans="1:2">
      <c r="A35" s="3" t="s">
        <v>352</v>
      </c>
      <c r="B35" s="3" t="s">
        <v>353</v>
      </c>
    </row>
    <row r="36" spans="1:2">
      <c r="A36" s="3" t="s">
        <v>354</v>
      </c>
      <c r="B36" s="3"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05</v>
      </c>
    </row>
    <row r="3" spans="1:2">
      <c r="A3" s="5" t="s">
        <v>204</v>
      </c>
    </row>
    <row r="4" spans="1:2">
      <c r="A4" s="3" t="s">
        <v>357</v>
      </c>
      <c r="B4" s="3"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05</v>
      </c>
    </row>
    <row r="3" spans="1:2">
      <c r="A3" s="5" t="s">
        <v>207</v>
      </c>
    </row>
    <row r="4" spans="1:2">
      <c r="A4" s="3" t="s">
        <v>360</v>
      </c>
      <c r="B4" s="3" t="s">
        <v>361</v>
      </c>
    </row>
    <row r="5" spans="1:2">
      <c r="A5" s="3" t="s">
        <v>362</v>
      </c>
      <c r="B5" s="3" t="s">
        <v>363</v>
      </c>
    </row>
    <row r="6" spans="1:2">
      <c r="A6" s="3" t="s">
        <v>364</v>
      </c>
      <c r="B6" s="3" t="s">
        <v>365</v>
      </c>
    </row>
    <row r="7" spans="1:2">
      <c r="A7" s="3" t="s">
        <v>366</v>
      </c>
      <c r="B7" s="3" t="s">
        <v>3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68</v>
      </c>
      <c r="B1" s="2" t="s">
        <v>1</v>
      </c>
    </row>
    <row r="2" spans="1:2">
      <c r="B2" s="2" t="s">
        <v>205</v>
      </c>
    </row>
    <row r="3" spans="1:2">
      <c r="A3" s="5" t="s">
        <v>211</v>
      </c>
    </row>
    <row r="4" spans="1:2">
      <c r="A4" s="3" t="s">
        <v>369</v>
      </c>
      <c r="B4" s="3" t="s">
        <v>370</v>
      </c>
    </row>
    <row r="5" spans="1:2">
      <c r="A5" s="3" t="s">
        <v>371</v>
      </c>
      <c r="B5" s="3" t="s">
        <v>372</v>
      </c>
    </row>
    <row r="6" spans="1:2">
      <c r="A6" s="3" t="s">
        <v>373</v>
      </c>
      <c r="B6" s="3" t="s">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05</v>
      </c>
    </row>
    <row r="3" spans="1:2">
      <c r="A3" s="5" t="s">
        <v>213</v>
      </c>
    </row>
    <row r="4" spans="1:2">
      <c r="A4" s="3" t="s">
        <v>376</v>
      </c>
      <c r="B4" s="3" t="s">
        <v>377</v>
      </c>
    </row>
    <row r="5" spans="1:2">
      <c r="A5" s="3" t="s">
        <v>378</v>
      </c>
      <c r="B5" s="3" t="s">
        <v>379</v>
      </c>
    </row>
    <row r="6" spans="1:2">
      <c r="A6" s="3" t="s">
        <v>380</v>
      </c>
      <c r="B6" s="3" t="s">
        <v>3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2</v>
      </c>
      <c r="B1" s="2" t="s">
        <v>1</v>
      </c>
    </row>
    <row r="2" spans="1:2">
      <c r="B2" s="2" t="s">
        <v>205</v>
      </c>
    </row>
    <row r="3" spans="1:2">
      <c r="A3" s="5" t="s">
        <v>215</v>
      </c>
    </row>
    <row r="4" spans="1:2">
      <c r="A4" s="3" t="s">
        <v>383</v>
      </c>
      <c r="B4" s="3" t="s">
        <v>384</v>
      </c>
    </row>
    <row r="5" spans="1:2">
      <c r="A5" s="3" t="s">
        <v>385</v>
      </c>
      <c r="B5" s="3"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205</v>
      </c>
    </row>
    <row r="3" spans="1:2">
      <c r="A3" s="5" t="s">
        <v>217</v>
      </c>
    </row>
    <row r="4" spans="1:2">
      <c r="A4" s="3" t="s">
        <v>388</v>
      </c>
      <c r="B4" s="3"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90</v>
      </c>
      <c r="B1" s="2" t="s">
        <v>1</v>
      </c>
    </row>
    <row r="2" spans="1:2">
      <c r="B2" s="2" t="s">
        <v>205</v>
      </c>
    </row>
    <row r="3" spans="1:2">
      <c r="A3" s="5" t="s">
        <v>219</v>
      </c>
    </row>
    <row r="4" spans="1:2">
      <c r="A4" s="3" t="s">
        <v>391</v>
      </c>
      <c r="B4" s="3"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05</v>
      </c>
    </row>
    <row r="3" spans="1:2">
      <c r="A3" s="3" t="s">
        <v>91</v>
      </c>
    </row>
    <row r="4" spans="1:2">
      <c r="A4" s="5" t="s">
        <v>221</v>
      </c>
    </row>
    <row r="5" spans="1:2">
      <c r="A5" s="3" t="s">
        <v>394</v>
      </c>
      <c r="B5" s="3" t="s">
        <v>395</v>
      </c>
    </row>
    <row r="6" spans="1:2">
      <c r="A6" s="3" t="s">
        <v>396</v>
      </c>
    </row>
    <row r="7" spans="1:2">
      <c r="A7" s="5" t="s">
        <v>221</v>
      </c>
    </row>
    <row r="8" spans="1:2">
      <c r="A8" s="3" t="s">
        <v>397</v>
      </c>
      <c r="B8" s="3" t="s">
        <v>398</v>
      </c>
    </row>
    <row r="9" spans="1:2">
      <c r="A9" s="3" t="s">
        <v>399</v>
      </c>
      <c r="B9" s="3" t="s">
        <v>400</v>
      </c>
    </row>
    <row r="10" spans="1:2">
      <c r="A10" s="3" t="s">
        <v>401</v>
      </c>
    </row>
    <row r="11" spans="1:2">
      <c r="A11" s="5" t="s">
        <v>221</v>
      </c>
    </row>
    <row r="12" spans="1:2">
      <c r="A12" s="3" t="s">
        <v>399</v>
      </c>
      <c r="B12" s="3" t="s">
        <v>402</v>
      </c>
    </row>
    <row r="13" spans="1:2">
      <c r="A13" s="3" t="s">
        <v>403</v>
      </c>
    </row>
    <row r="14" spans="1:2">
      <c r="A14" s="5" t="s">
        <v>221</v>
      </c>
    </row>
    <row r="15" spans="1:2">
      <c r="A15" s="3" t="s">
        <v>394</v>
      </c>
      <c r="B15" s="3" t="s">
        <v>404</v>
      </c>
    </row>
    <row r="16" spans="1:2">
      <c r="A16" s="3" t="s">
        <v>405</v>
      </c>
    </row>
    <row r="17" spans="1:2">
      <c r="A17" s="5" t="s">
        <v>221</v>
      </c>
    </row>
    <row r="18" spans="1:2">
      <c r="A18" s="3" t="s">
        <v>406</v>
      </c>
      <c r="B18" s="3" t="s">
        <v>407</v>
      </c>
    </row>
    <row r="19" spans="1:2">
      <c r="A19" s="3" t="s">
        <v>399</v>
      </c>
      <c r="B19" s="3" t="s">
        <v>408</v>
      </c>
    </row>
    <row r="20" spans="1:2">
      <c r="A20" s="3" t="s">
        <v>409</v>
      </c>
    </row>
    <row r="21" spans="1:2">
      <c r="A21" s="5" t="s">
        <v>221</v>
      </c>
    </row>
    <row r="22" spans="1:2">
      <c r="A22" s="3" t="s">
        <v>399</v>
      </c>
      <c r="B22" s="3" t="s">
        <v>4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05</v>
      </c>
    </row>
    <row r="3" spans="1:2">
      <c r="A3" s="5" t="s">
        <v>204</v>
      </c>
    </row>
    <row r="4" spans="1:2">
      <c r="A4" s="3" t="s">
        <v>204</v>
      </c>
      <c r="B4" s="3" t="s">
        <v>2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1</v>
      </c>
      <c r="B1" s="2" t="s">
        <v>1</v>
      </c>
    </row>
    <row r="2" spans="1:2">
      <c r="B2" s="2" t="s">
        <v>205</v>
      </c>
    </row>
    <row r="3" spans="1:2">
      <c r="A3" s="5" t="s">
        <v>223</v>
      </c>
    </row>
    <row r="4" spans="1:2">
      <c r="A4" s="3" t="s">
        <v>412</v>
      </c>
      <c r="B4" s="3" t="s">
        <v>4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05</v>
      </c>
    </row>
    <row r="3" spans="1:2">
      <c r="A3" s="5" t="s">
        <v>225</v>
      </c>
    </row>
    <row r="4" spans="1:2">
      <c r="A4" s="3" t="s">
        <v>415</v>
      </c>
      <c r="B4" s="3" t="s">
        <v>416</v>
      </c>
    </row>
    <row r="5" spans="1:2">
      <c r="A5" s="3" t="s">
        <v>417</v>
      </c>
      <c r="B5" s="3" t="s">
        <v>418</v>
      </c>
    </row>
    <row r="6" spans="1:2">
      <c r="A6" s="3" t="s">
        <v>419</v>
      </c>
      <c r="B6" s="3" t="s">
        <v>4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1</v>
      </c>
      <c r="B1" s="2" t="s">
        <v>1</v>
      </c>
    </row>
    <row r="2" spans="1:2">
      <c r="B2" s="2" t="s">
        <v>205</v>
      </c>
    </row>
    <row r="3" spans="1:2">
      <c r="A3" s="5" t="s">
        <v>227</v>
      </c>
    </row>
    <row r="4" spans="1:2">
      <c r="A4" s="3" t="s">
        <v>422</v>
      </c>
      <c r="B4" s="3"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24</v>
      </c>
      <c r="B1" s="2" t="s">
        <v>1</v>
      </c>
    </row>
    <row r="2" spans="1:2">
      <c r="B2" s="2" t="s">
        <v>205</v>
      </c>
    </row>
    <row r="3" spans="1:2">
      <c r="A3" s="5" t="s">
        <v>43</v>
      </c>
    </row>
    <row r="4" spans="1:2">
      <c r="A4" s="3" t="s">
        <v>425</v>
      </c>
      <c r="B4" s="3" t="s">
        <v>426</v>
      </c>
    </row>
    <row r="5" spans="1:2">
      <c r="A5" s="3" t="s">
        <v>43</v>
      </c>
    </row>
    <row r="6" spans="1:2">
      <c r="A6" s="5" t="s">
        <v>43</v>
      </c>
    </row>
    <row r="7" spans="1:2">
      <c r="A7" s="3" t="s">
        <v>427</v>
      </c>
      <c r="B7" s="3" t="s">
        <v>4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05</v>
      </c>
    </row>
    <row r="3" spans="1:2">
      <c r="A3" s="5" t="s">
        <v>231</v>
      </c>
    </row>
    <row r="4" spans="1:2">
      <c r="A4" s="3" t="s">
        <v>430</v>
      </c>
      <c r="B4" s="3" t="s">
        <v>431</v>
      </c>
    </row>
    <row r="5" spans="1:2">
      <c r="A5" s="3" t="s">
        <v>432</v>
      </c>
      <c r="B5" s="3" t="s">
        <v>433</v>
      </c>
    </row>
    <row r="6" spans="1:2">
      <c r="A6" s="3" t="s">
        <v>434</v>
      </c>
      <c r="B6" s="3" t="s">
        <v>435</v>
      </c>
    </row>
    <row r="7" spans="1:2">
      <c r="A7" s="3" t="s">
        <v>436</v>
      </c>
      <c r="B7" s="3" t="s">
        <v>437</v>
      </c>
    </row>
    <row r="8" spans="1:2">
      <c r="A8" s="3" t="s">
        <v>438</v>
      </c>
      <c r="B8" s="3" t="s">
        <v>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05</v>
      </c>
    </row>
    <row r="3" spans="1:2">
      <c r="A3" s="5" t="s">
        <v>233</v>
      </c>
    </row>
    <row r="4" spans="1:2">
      <c r="A4" s="3" t="s">
        <v>441</v>
      </c>
      <c r="B4" s="3" t="s">
        <v>442</v>
      </c>
    </row>
    <row r="5" spans="1:2">
      <c r="A5" s="3" t="s">
        <v>441</v>
      </c>
      <c r="B5" s="3" t="s">
        <v>443</v>
      </c>
    </row>
    <row r="6" spans="1:2">
      <c r="A6" s="3" t="s">
        <v>45</v>
      </c>
    </row>
    <row r="7" spans="1:2">
      <c r="A7" s="5" t="s">
        <v>233</v>
      </c>
    </row>
    <row r="8" spans="1:2">
      <c r="A8" s="3" t="s">
        <v>444</v>
      </c>
      <c r="B8" s="3" t="s">
        <v>445</v>
      </c>
    </row>
    <row r="9" spans="1:2">
      <c r="A9" s="3" t="s">
        <v>446</v>
      </c>
      <c r="B9" s="3" t="s">
        <v>447</v>
      </c>
    </row>
    <row r="10" spans="1:2">
      <c r="A10" s="3" t="s">
        <v>448</v>
      </c>
      <c r="B10" s="3" t="s">
        <v>4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0</v>
      </c>
      <c r="B1" s="2" t="s">
        <v>1</v>
      </c>
    </row>
    <row r="2" spans="1:2">
      <c r="B2" s="2" t="s">
        <v>205</v>
      </c>
    </row>
    <row r="3" spans="1:2">
      <c r="A3" s="5" t="s">
        <v>235</v>
      </c>
    </row>
    <row r="4" spans="1:2">
      <c r="A4" s="3" t="s">
        <v>451</v>
      </c>
      <c r="B4" s="3" t="s">
        <v>452</v>
      </c>
    </row>
    <row r="5" spans="1:2">
      <c r="A5" s="3" t="s">
        <v>453</v>
      </c>
      <c r="B5" s="3" t="s">
        <v>4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5</v>
      </c>
      <c r="B1" s="2" t="s">
        <v>1</v>
      </c>
    </row>
    <row r="2" spans="1:2">
      <c r="B2" s="2" t="s">
        <v>205</v>
      </c>
    </row>
    <row r="3" spans="1:2">
      <c r="A3" s="5" t="s">
        <v>237</v>
      </c>
    </row>
    <row r="4" spans="1:2">
      <c r="A4" s="3" t="s">
        <v>456</v>
      </c>
      <c r="B4" s="3" t="s">
        <v>4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05</v>
      </c>
    </row>
    <row r="3" spans="1:2">
      <c r="A3" s="5" t="s">
        <v>241</v>
      </c>
    </row>
    <row r="4" spans="1:2">
      <c r="A4" s="3" t="s">
        <v>459</v>
      </c>
      <c r="B4" s="3" t="s">
        <v>460</v>
      </c>
    </row>
    <row r="5" spans="1:2">
      <c r="A5" s="3" t="s">
        <v>461</v>
      </c>
      <c r="B5" s="3" t="s">
        <v>462</v>
      </c>
    </row>
    <row r="6" spans="1:2">
      <c r="A6" s="3" t="s">
        <v>463</v>
      </c>
      <c r="B6" s="3" t="s">
        <v>464</v>
      </c>
    </row>
    <row r="7" spans="1:2">
      <c r="A7" s="3" t="s">
        <v>465</v>
      </c>
    </row>
    <row r="8" spans="1:2">
      <c r="A8" s="5" t="s">
        <v>241</v>
      </c>
    </row>
    <row r="9" spans="1:2">
      <c r="A9" s="3" t="s">
        <v>459</v>
      </c>
      <c r="B9" s="3" t="s">
        <v>466</v>
      </c>
    </row>
    <row r="10" spans="1:2">
      <c r="A10" s="3" t="s">
        <v>467</v>
      </c>
    </row>
    <row r="11" spans="1:2">
      <c r="A11" s="5" t="s">
        <v>241</v>
      </c>
    </row>
    <row r="12" spans="1:2">
      <c r="A12" s="3" t="s">
        <v>459</v>
      </c>
      <c r="B12" s="3" t="s">
        <v>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05</v>
      </c>
    </row>
    <row r="3" spans="1:2">
      <c r="A3" s="5" t="s">
        <v>243</v>
      </c>
    </row>
    <row r="4" spans="1:2">
      <c r="A4" s="3" t="s">
        <v>470</v>
      </c>
      <c r="B4" s="3" t="s">
        <v>4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205</v>
      </c>
    </row>
    <row r="3" spans="1:2">
      <c r="A3" s="5" t="s">
        <v>207</v>
      </c>
    </row>
    <row r="4" spans="1:2">
      <c r="A4" s="3" t="s">
        <v>207</v>
      </c>
      <c r="B4" s="3"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05</v>
      </c>
    </row>
    <row r="3" spans="1:2">
      <c r="A3" s="5" t="s">
        <v>245</v>
      </c>
    </row>
    <row r="4" spans="1:2">
      <c r="A4" s="3" t="s">
        <v>473</v>
      </c>
      <c r="B4" s="3" t="s">
        <v>474</v>
      </c>
    </row>
    <row r="5" spans="1:2">
      <c r="A5" s="3" t="s">
        <v>475</v>
      </c>
      <c r="B5" s="3" t="s">
        <v>4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77</v>
      </c>
      <c r="B1" s="2" t="s">
        <v>1</v>
      </c>
    </row>
    <row r="2" spans="1:2">
      <c r="B2" s="2" t="s">
        <v>205</v>
      </c>
    </row>
    <row r="3" spans="1:2">
      <c r="A3" s="5" t="s">
        <v>247</v>
      </c>
    </row>
    <row r="4" spans="1:2">
      <c r="A4" s="3" t="s">
        <v>478</v>
      </c>
      <c r="B4" s="3" t="s">
        <v>4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80</v>
      </c>
      <c r="B1" s="2" t="s">
        <v>1</v>
      </c>
    </row>
    <row r="2" spans="1:2">
      <c r="B2" s="2" t="s">
        <v>205</v>
      </c>
    </row>
    <row r="3" spans="1:2">
      <c r="A3" s="5" t="s">
        <v>249</v>
      </c>
    </row>
    <row r="4" spans="1:2">
      <c r="A4" s="3" t="s">
        <v>481</v>
      </c>
      <c r="B4" s="3" t="s">
        <v>482</v>
      </c>
    </row>
    <row r="5" spans="1:2">
      <c r="A5" s="3" t="s">
        <v>483</v>
      </c>
      <c r="B5" s="3" t="s">
        <v>4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5</v>
      </c>
      <c r="B1" s="2" t="s">
        <v>1</v>
      </c>
    </row>
    <row r="2" spans="1:2">
      <c r="B2" s="2" t="s">
        <v>205</v>
      </c>
    </row>
    <row r="3" spans="1:2">
      <c r="A3" s="5" t="s">
        <v>251</v>
      </c>
    </row>
    <row r="4" spans="1:2">
      <c r="A4" s="3" t="s">
        <v>486</v>
      </c>
      <c r="B4" s="3" t="s">
        <v>4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8</v>
      </c>
      <c r="B1" s="2" t="s">
        <v>1</v>
      </c>
    </row>
    <row r="2" spans="1:2">
      <c r="B2" s="2" t="s">
        <v>205</v>
      </c>
    </row>
    <row r="3" spans="1:2">
      <c r="A3" s="5" t="s">
        <v>253</v>
      </c>
    </row>
    <row r="4" spans="1:2">
      <c r="A4" s="3" t="s">
        <v>489</v>
      </c>
      <c r="B4" s="3" t="s">
        <v>49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91</v>
      </c>
      <c r="B1" s="2" t="s">
        <v>1</v>
      </c>
    </row>
    <row r="2" spans="1:2">
      <c r="B2" s="2" t="s">
        <v>205</v>
      </c>
    </row>
    <row r="3" spans="1:2">
      <c r="A3" s="5" t="s">
        <v>257</v>
      </c>
    </row>
    <row r="4" spans="1:2">
      <c r="A4" s="3" t="s">
        <v>492</v>
      </c>
      <c r="B4" s="3" t="s">
        <v>4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4</v>
      </c>
      <c r="B1" s="2" t="s">
        <v>1</v>
      </c>
    </row>
    <row r="2" spans="1:2">
      <c r="B2" s="2" t="s">
        <v>205</v>
      </c>
    </row>
    <row r="3" spans="1:2">
      <c r="A3" s="5" t="s">
        <v>259</v>
      </c>
    </row>
    <row r="4" spans="1:2">
      <c r="A4" s="3" t="s">
        <v>495</v>
      </c>
      <c r="B4" s="3" t="s">
        <v>4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7</v>
      </c>
      <c r="B1" s="2" t="s">
        <v>1</v>
      </c>
    </row>
    <row r="2" spans="1:2">
      <c r="B2" s="2" t="s">
        <v>205</v>
      </c>
    </row>
    <row r="3" spans="1:2">
      <c r="A3" s="5" t="s">
        <v>261</v>
      </c>
    </row>
    <row r="4" spans="1:2">
      <c r="A4" s="3" t="s">
        <v>498</v>
      </c>
      <c r="B4" s="3" t="s">
        <v>4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05</v>
      </c>
    </row>
    <row r="3" spans="1:2">
      <c r="A3" s="5" t="s">
        <v>501</v>
      </c>
    </row>
    <row r="4" spans="1:2">
      <c r="A4" s="3" t="s">
        <v>502</v>
      </c>
      <c r="B4" s="3" t="s">
        <v>503</v>
      </c>
    </row>
    <row r="5" spans="1:2">
      <c r="A5" s="3" t="s">
        <v>504</v>
      </c>
      <c r="B5" s="3" t="s">
        <v>505</v>
      </c>
    </row>
    <row r="6" spans="1:2">
      <c r="A6" s="3" t="s">
        <v>506</v>
      </c>
      <c r="B6" s="3" t="s">
        <v>507</v>
      </c>
    </row>
    <row r="7" spans="1:2">
      <c r="A7" s="3" t="s">
        <v>508</v>
      </c>
      <c r="B7" s="3" t="s">
        <v>509</v>
      </c>
    </row>
    <row r="8" spans="1:2">
      <c r="A8" s="3" t="s">
        <v>510</v>
      </c>
    </row>
    <row r="9" spans="1:2">
      <c r="A9" s="5" t="s">
        <v>501</v>
      </c>
    </row>
    <row r="10" spans="1:2">
      <c r="A10" s="3" t="s">
        <v>508</v>
      </c>
      <c r="B10" s="3" t="s">
        <v>5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05</v>
      </c>
    </row>
    <row r="3" spans="1:2">
      <c r="A3" s="5" t="s">
        <v>265</v>
      </c>
    </row>
    <row r="4" spans="1:2">
      <c r="A4" s="3" t="s">
        <v>513</v>
      </c>
      <c r="B4" s="3" t="s">
        <v>514</v>
      </c>
    </row>
    <row r="5" spans="1:2">
      <c r="A5" s="3" t="s">
        <v>515</v>
      </c>
      <c r="B5" s="3" t="s">
        <v>5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05</v>
      </c>
    </row>
    <row r="3" spans="1:2">
      <c r="A3" s="5" t="s">
        <v>209</v>
      </c>
    </row>
    <row r="4" spans="1:2">
      <c r="A4" s="3" t="s">
        <v>209</v>
      </c>
      <c r="B4" s="3"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05</v>
      </c>
    </row>
    <row r="3" spans="1:2">
      <c r="A3" s="5" t="s">
        <v>267</v>
      </c>
    </row>
    <row r="4" spans="1:2">
      <c r="A4" s="3" t="s">
        <v>518</v>
      </c>
      <c r="B4" s="3" t="s">
        <v>5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20</v>
      </c>
      <c r="B1" s="2" t="s">
        <v>1</v>
      </c>
    </row>
    <row r="2" spans="1:2">
      <c r="B2" s="2" t="s">
        <v>205</v>
      </c>
    </row>
    <row r="3" spans="1:2">
      <c r="A3" s="5" t="s">
        <v>271</v>
      </c>
    </row>
    <row r="4" spans="1:2">
      <c r="A4" s="3" t="s">
        <v>521</v>
      </c>
      <c r="B4" s="3" t="s">
        <v>522</v>
      </c>
    </row>
    <row r="5" spans="1:2">
      <c r="A5" s="3" t="s">
        <v>523</v>
      </c>
      <c r="B5" s="3" t="s">
        <v>5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25</v>
      </c>
      <c r="B1" s="2" t="s">
        <v>1</v>
      </c>
    </row>
    <row r="2" spans="1:2">
      <c r="B2" s="2" t="s">
        <v>205</v>
      </c>
    </row>
    <row r="3" spans="1:2">
      <c r="A3" s="5" t="s">
        <v>273</v>
      </c>
    </row>
    <row r="4" spans="1:2">
      <c r="A4" s="3" t="s">
        <v>526</v>
      </c>
      <c r="B4" s="3" t="s">
        <v>527</v>
      </c>
    </row>
    <row r="5" spans="1:2">
      <c r="A5" s="3" t="s">
        <v>528</v>
      </c>
      <c r="B5" s="3" t="s">
        <v>529</v>
      </c>
    </row>
    <row r="6" spans="1:2">
      <c r="A6" s="3" t="s">
        <v>530</v>
      </c>
      <c r="B6" s="3" t="s">
        <v>53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205</v>
      </c>
    </row>
    <row r="3" spans="1:2">
      <c r="A3" s="5" t="s">
        <v>275</v>
      </c>
    </row>
    <row r="4" spans="1:2">
      <c r="A4" s="3" t="s">
        <v>533</v>
      </c>
      <c r="B4" s="3" t="s">
        <v>534</v>
      </c>
    </row>
    <row r="5" spans="1:2">
      <c r="A5" s="3" t="s">
        <v>535</v>
      </c>
      <c r="B5" s="3" t="s">
        <v>536</v>
      </c>
    </row>
    <row r="6" spans="1:2">
      <c r="A6" s="3" t="s">
        <v>537</v>
      </c>
      <c r="B6" s="3" t="s">
        <v>538</v>
      </c>
    </row>
    <row r="7" spans="1:2">
      <c r="A7" s="3" t="s">
        <v>539</v>
      </c>
      <c r="B7" s="3" t="s">
        <v>540</v>
      </c>
    </row>
    <row r="8" spans="1:2">
      <c r="A8" s="3" t="s">
        <v>541</v>
      </c>
    </row>
    <row r="9" spans="1:2">
      <c r="A9" s="5" t="s">
        <v>275</v>
      </c>
    </row>
    <row r="10" spans="1:2">
      <c r="A10" s="3" t="s">
        <v>542</v>
      </c>
      <c r="B10" s="3" t="s">
        <v>543</v>
      </c>
    </row>
    <row r="11" spans="1:2">
      <c r="A11" s="3" t="s">
        <v>544</v>
      </c>
    </row>
    <row r="12" spans="1:2">
      <c r="A12" s="5" t="s">
        <v>275</v>
      </c>
    </row>
    <row r="13" spans="1:2">
      <c r="A13" s="3" t="s">
        <v>545</v>
      </c>
      <c r="B13" s="3" t="s">
        <v>5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547</v>
      </c>
      <c r="B1" s="2" t="s">
        <v>1</v>
      </c>
    </row>
    <row r="2" spans="1:2">
      <c r="B2" s="2" t="s">
        <v>205</v>
      </c>
    </row>
    <row r="3" spans="1:2">
      <c r="A3" s="5" t="s">
        <v>277</v>
      </c>
    </row>
    <row r="4" spans="1:2">
      <c r="A4" s="3" t="s">
        <v>548</v>
      </c>
      <c r="B4" s="3" t="s">
        <v>549</v>
      </c>
    </row>
    <row r="5" spans="1:2">
      <c r="A5" s="3" t="s">
        <v>550</v>
      </c>
      <c r="B5" s="3" t="s">
        <v>5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05</v>
      </c>
    </row>
    <row r="3" spans="1:2">
      <c r="A3" s="3" t="s">
        <v>553</v>
      </c>
    </row>
    <row r="4" spans="1:2">
      <c r="A4" s="5" t="s">
        <v>279</v>
      </c>
    </row>
    <row r="5" spans="1:2">
      <c r="A5" s="3" t="s">
        <v>554</v>
      </c>
      <c r="B5" s="3" t="s">
        <v>555</v>
      </c>
    </row>
    <row r="6" spans="1:2">
      <c r="A6" s="3" t="s">
        <v>556</v>
      </c>
    </row>
    <row r="7" spans="1:2">
      <c r="A7" s="5" t="s">
        <v>279</v>
      </c>
    </row>
    <row r="8" spans="1:2">
      <c r="A8" s="3" t="s">
        <v>554</v>
      </c>
      <c r="B8" s="3" t="s">
        <v>557</v>
      </c>
    </row>
    <row r="9" spans="1:2">
      <c r="A9" s="3" t="s">
        <v>558</v>
      </c>
    </row>
    <row r="10" spans="1:2">
      <c r="A10" s="5" t="s">
        <v>279</v>
      </c>
    </row>
    <row r="11" spans="1:2">
      <c r="A11" s="3" t="s">
        <v>554</v>
      </c>
      <c r="B11" s="3" t="s">
        <v>559</v>
      </c>
    </row>
    <row r="12" spans="1:2">
      <c r="A12" s="3" t="s">
        <v>560</v>
      </c>
    </row>
    <row r="13" spans="1:2">
      <c r="A13" s="5" t="s">
        <v>279</v>
      </c>
    </row>
    <row r="14" spans="1:2">
      <c r="A14" s="3" t="s">
        <v>554</v>
      </c>
      <c r="B14" s="3" t="s">
        <v>561</v>
      </c>
    </row>
    <row r="15" spans="1:2">
      <c r="A15" s="3" t="s">
        <v>562</v>
      </c>
    </row>
    <row r="16" spans="1:2">
      <c r="A16" s="5" t="s">
        <v>279</v>
      </c>
    </row>
    <row r="17" spans="1:2">
      <c r="A17" s="3" t="s">
        <v>554</v>
      </c>
      <c r="B17" s="3" t="s">
        <v>563</v>
      </c>
    </row>
    <row r="18" spans="1:2">
      <c r="A18" s="3" t="s">
        <v>564</v>
      </c>
    </row>
    <row r="19" spans="1:2">
      <c r="A19" s="5" t="s">
        <v>279</v>
      </c>
    </row>
    <row r="20" spans="1:2">
      <c r="A20" s="3" t="s">
        <v>554</v>
      </c>
      <c r="B20" s="3" t="s">
        <v>565</v>
      </c>
    </row>
    <row r="21" spans="1:2">
      <c r="A21" s="3" t="s">
        <v>566</v>
      </c>
    </row>
    <row r="22" spans="1:2">
      <c r="A22" s="5" t="s">
        <v>279</v>
      </c>
    </row>
    <row r="23" spans="1:2">
      <c r="A23" s="3" t="s">
        <v>554</v>
      </c>
      <c r="B23" s="3" t="s">
        <v>567</v>
      </c>
    </row>
    <row r="24" spans="1:2">
      <c r="A24" s="3" t="s">
        <v>568</v>
      </c>
    </row>
    <row r="25" spans="1:2">
      <c r="A25" s="5" t="s">
        <v>279</v>
      </c>
    </row>
    <row r="26" spans="1:2">
      <c r="A26" s="3" t="s">
        <v>554</v>
      </c>
      <c r="B26" s="3" t="s">
        <v>569</v>
      </c>
    </row>
    <row r="27" spans="1:2">
      <c r="A27" s="3" t="s">
        <v>570</v>
      </c>
      <c r="B27" s="3" t="s">
        <v>571</v>
      </c>
    </row>
    <row r="28" spans="1:2">
      <c r="A28" s="3" t="s">
        <v>572</v>
      </c>
      <c r="B28" s="3" t="s">
        <v>573</v>
      </c>
    </row>
    <row r="29" spans="1:2">
      <c r="A29" s="3" t="s">
        <v>574</v>
      </c>
      <c r="B29" s="3" t="s">
        <v>5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576</v>
      </c>
      <c r="B1" s="2" t="s">
        <v>1</v>
      </c>
    </row>
    <row r="2" spans="1:2">
      <c r="B2" s="2" t="s">
        <v>205</v>
      </c>
    </row>
    <row r="3" spans="1:2">
      <c r="A3" s="3" t="s">
        <v>577</v>
      </c>
    </row>
    <row r="4" spans="1:2">
      <c r="A4" s="5" t="s">
        <v>578</v>
      </c>
    </row>
    <row r="5" spans="1:2">
      <c r="A5" s="3" t="s">
        <v>579</v>
      </c>
      <c r="B5" s="3" t="s">
        <v>580</v>
      </c>
    </row>
    <row r="6" spans="1:2">
      <c r="A6" s="3" t="s">
        <v>581</v>
      </c>
      <c r="B6" s="3" t="s">
        <v>582</v>
      </c>
    </row>
    <row r="7" spans="1:2">
      <c r="A7" s="3" t="s">
        <v>583</v>
      </c>
    </row>
    <row r="8" spans="1:2">
      <c r="A8" s="5" t="s">
        <v>578</v>
      </c>
    </row>
    <row r="9" spans="1:2">
      <c r="A9" s="3" t="s">
        <v>579</v>
      </c>
      <c r="B9" s="3" t="s">
        <v>584</v>
      </c>
    </row>
    <row r="10" spans="1:2">
      <c r="A10" s="3" t="s">
        <v>581</v>
      </c>
      <c r="B10" s="3" t="s">
        <v>585</v>
      </c>
    </row>
    <row r="11" spans="1:2">
      <c r="A11" s="3" t="s">
        <v>586</v>
      </c>
    </row>
    <row r="12" spans="1:2">
      <c r="A12" s="5" t="s">
        <v>578</v>
      </c>
    </row>
    <row r="13" spans="1:2">
      <c r="A13" s="3" t="s">
        <v>579</v>
      </c>
      <c r="B13" s="3" t="s">
        <v>587</v>
      </c>
    </row>
    <row r="14" spans="1:2">
      <c r="A14" s="3" t="s">
        <v>588</v>
      </c>
    </row>
    <row r="15" spans="1:2">
      <c r="A15" s="5" t="s">
        <v>578</v>
      </c>
    </row>
    <row r="16" spans="1:2">
      <c r="A16" s="3" t="s">
        <v>579</v>
      </c>
      <c r="B16" s="3" t="s">
        <v>589</v>
      </c>
    </row>
    <row r="17" spans="1:2">
      <c r="A17" s="3" t="s">
        <v>581</v>
      </c>
      <c r="B17" s="3" t="s">
        <v>59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1</v>
      </c>
      <c r="B1" s="2" t="s">
        <v>1</v>
      </c>
    </row>
    <row r="2" spans="1:2">
      <c r="B2" s="2" t="s">
        <v>205</v>
      </c>
    </row>
    <row r="3" spans="1:2">
      <c r="A3" s="5" t="s">
        <v>287</v>
      </c>
    </row>
    <row r="4" spans="1:2">
      <c r="A4" s="3" t="s">
        <v>592</v>
      </c>
      <c r="B4" s="3" t="s">
        <v>593</v>
      </c>
    </row>
    <row r="5" spans="1:2">
      <c r="A5" s="3" t="s">
        <v>594</v>
      </c>
      <c r="B5" s="3" t="s">
        <v>595</v>
      </c>
    </row>
    <row r="6" spans="1:2">
      <c r="A6" s="3" t="s">
        <v>596</v>
      </c>
      <c r="B6" s="3" t="s">
        <v>5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598</v>
      </c>
      <c r="B1" s="2" t="s">
        <v>1</v>
      </c>
    </row>
    <row r="2" spans="1:3">
      <c r="B2" s="2" t="s">
        <v>599</v>
      </c>
      <c r="C2" s="2" t="s">
        <v>29</v>
      </c>
    </row>
    <row r="3" spans="1:3">
      <c r="A3" s="3" t="s">
        <v>600</v>
      </c>
    </row>
    <row r="4" spans="1:3">
      <c r="A4" s="5" t="s">
        <v>204</v>
      </c>
    </row>
    <row r="5" spans="1:3">
      <c r="A5" s="3" t="s">
        <v>601</v>
      </c>
      <c r="C5" s="7" t="n">
        <v>2245510</v>
      </c>
    </row>
    <row r="6" spans="1:3">
      <c r="A6" s="3" t="s">
        <v>602</v>
      </c>
      <c r="B6" s="3" t="s">
        <v>603</v>
      </c>
      <c r="C6" s="3" t="s">
        <v>603</v>
      </c>
    </row>
    <row r="7" spans="1:3">
      <c r="A7" s="3" t="s">
        <v>604</v>
      </c>
    </row>
    <row r="8" spans="1:3">
      <c r="A8" s="5" t="s">
        <v>204</v>
      </c>
    </row>
    <row r="9" spans="1:3">
      <c r="A9" s="3" t="s">
        <v>601</v>
      </c>
      <c r="C9" s="7" t="n">
        <v>1731111</v>
      </c>
    </row>
    <row r="10" spans="1:3">
      <c r="A10" s="3" t="s">
        <v>602</v>
      </c>
      <c r="B10" s="3" t="s">
        <v>605</v>
      </c>
      <c r="C10" s="3" t="s">
        <v>605</v>
      </c>
    </row>
    <row r="11" spans="1:3">
      <c r="A11" s="3" t="s">
        <v>606</v>
      </c>
    </row>
    <row r="12" spans="1:3">
      <c r="A12" s="5" t="s">
        <v>204</v>
      </c>
    </row>
    <row r="13" spans="1:3">
      <c r="A13" s="3" t="s">
        <v>601</v>
      </c>
      <c r="C13" s="7" t="n">
        <v>1000000</v>
      </c>
    </row>
    <row r="14" spans="1:3">
      <c r="A14" s="3" t="s">
        <v>602</v>
      </c>
      <c r="B14" s="3" t="s">
        <v>607</v>
      </c>
      <c r="C14" s="3" t="s">
        <v>607</v>
      </c>
    </row>
    <row r="15" spans="1:3">
      <c r="A15" s="3" t="s">
        <v>608</v>
      </c>
    </row>
    <row r="16" spans="1:3">
      <c r="A16" s="5" t="s">
        <v>204</v>
      </c>
    </row>
    <row r="17" spans="1:3">
      <c r="A17" s="3" t="s">
        <v>601</v>
      </c>
      <c r="C17" s="7" t="n">
        <v>4279601</v>
      </c>
    </row>
    <row r="18" spans="1:3">
      <c r="A18" s="3" t="s">
        <v>602</v>
      </c>
      <c r="B18" s="3" t="s">
        <v>609</v>
      </c>
      <c r="C18" s="3" t="s">
        <v>609</v>
      </c>
    </row>
    <row r="19" spans="1:3">
      <c r="A19" s="3" t="s">
        <v>610</v>
      </c>
    </row>
    <row r="20" spans="1:3">
      <c r="A20" s="5" t="s">
        <v>204</v>
      </c>
    </row>
    <row r="21" spans="1:3">
      <c r="A21" s="3" t="s">
        <v>601</v>
      </c>
      <c r="C21" s="7" t="n">
        <v>600970</v>
      </c>
    </row>
    <row r="22" spans="1:3">
      <c r="A22" s="3" t="s">
        <v>602</v>
      </c>
      <c r="B22" s="3" t="s">
        <v>611</v>
      </c>
      <c r="C22" s="3" t="s">
        <v>611</v>
      </c>
    </row>
    <row r="23" spans="1:3">
      <c r="A23" s="3" t="s">
        <v>612</v>
      </c>
    </row>
    <row r="24" spans="1:3">
      <c r="A24" s="5" t="s">
        <v>204</v>
      </c>
    </row>
    <row r="25" spans="1:3">
      <c r="A25" s="3" t="s">
        <v>601</v>
      </c>
      <c r="C25" s="7" t="n">
        <v>1400000</v>
      </c>
    </row>
    <row r="26" spans="1:3">
      <c r="A26" s="3" t="s">
        <v>602</v>
      </c>
      <c r="B26" s="3" t="s">
        <v>613</v>
      </c>
      <c r="C26" s="3" t="s">
        <v>613</v>
      </c>
    </row>
    <row r="27" spans="1:3">
      <c r="A27" s="3" t="s">
        <v>614</v>
      </c>
    </row>
    <row r="28" spans="1:3">
      <c r="A28" s="5" t="s">
        <v>204</v>
      </c>
    </row>
    <row r="29" spans="1:3">
      <c r="A29" s="3" t="s">
        <v>601</v>
      </c>
      <c r="C29" s="7" t="n">
        <v>1627697</v>
      </c>
    </row>
    <row r="30" spans="1:3">
      <c r="A30" s="3" t="s">
        <v>602</v>
      </c>
      <c r="B30" s="3" t="s">
        <v>615</v>
      </c>
      <c r="C30" s="3" t="s">
        <v>615</v>
      </c>
    </row>
    <row r="31" spans="1:3">
      <c r="A31" s="3" t="s">
        <v>616</v>
      </c>
    </row>
    <row r="32" spans="1:3">
      <c r="A32" s="5" t="s">
        <v>204</v>
      </c>
    </row>
    <row r="33" spans="1:3">
      <c r="A33" s="3" t="s">
        <v>617</v>
      </c>
      <c r="B33" s="6" t="n">
        <v>849940</v>
      </c>
    </row>
    <row r="34" spans="1:3">
      <c r="A34" s="3" t="s">
        <v>602</v>
      </c>
      <c r="B34" s="3" t="s">
        <v>605</v>
      </c>
      <c r="C34" s="3" t="s">
        <v>605</v>
      </c>
    </row>
    <row r="35" spans="1:3">
      <c r="A35" s="3" t="s">
        <v>618</v>
      </c>
    </row>
    <row r="36" spans="1:3">
      <c r="A36" s="5" t="s">
        <v>204</v>
      </c>
    </row>
    <row r="37" spans="1:3">
      <c r="A37" s="3" t="s">
        <v>601</v>
      </c>
      <c r="C37" s="7" t="n">
        <v>4028859</v>
      </c>
    </row>
    <row r="38" spans="1:3">
      <c r="A38" s="3" t="s">
        <v>602</v>
      </c>
      <c r="B38" s="3" t="s">
        <v>619</v>
      </c>
      <c r="C38" s="3" t="s">
        <v>619</v>
      </c>
    </row>
    <row r="39" spans="1:3">
      <c r="A39" s="3" t="s">
        <v>620</v>
      </c>
    </row>
    <row r="40" spans="1:3">
      <c r="A40" s="5" t="s">
        <v>204</v>
      </c>
    </row>
    <row r="41" spans="1:3">
      <c r="A41" s="3" t="s">
        <v>601</v>
      </c>
      <c r="C41" s="7" t="n">
        <v>819993</v>
      </c>
    </row>
    <row r="42" spans="1:3">
      <c r="A42" s="3" t="s">
        <v>602</v>
      </c>
      <c r="B42" s="3" t="s">
        <v>605</v>
      </c>
      <c r="C42" s="3" t="s">
        <v>605</v>
      </c>
    </row>
    <row r="43" spans="1:3">
      <c r="A43" s="3" t="s">
        <v>621</v>
      </c>
    </row>
    <row r="44" spans="1:3">
      <c r="A44" s="5" t="s">
        <v>204</v>
      </c>
    </row>
    <row r="45" spans="1:3">
      <c r="A45" s="3" t="s">
        <v>601</v>
      </c>
      <c r="C45" s="7" t="n">
        <v>5025800</v>
      </c>
    </row>
    <row r="46" spans="1:3">
      <c r="A46" s="3" t="s">
        <v>602</v>
      </c>
      <c r="B46" s="3" t="s">
        <v>622</v>
      </c>
      <c r="C46" s="3" t="s">
        <v>622</v>
      </c>
    </row>
    <row r="47" spans="1:3">
      <c r="A47" s="3" t="s">
        <v>623</v>
      </c>
    </row>
    <row r="48" spans="1:3">
      <c r="A48" s="5" t="s">
        <v>204</v>
      </c>
    </row>
    <row r="49" spans="1:3">
      <c r="A49" s="3" t="s">
        <v>601</v>
      </c>
      <c r="C49" s="7" t="n">
        <v>1000000</v>
      </c>
    </row>
    <row r="50" spans="1:3">
      <c r="A50" s="3" t="s">
        <v>602</v>
      </c>
      <c r="B50" s="3" t="s">
        <v>624</v>
      </c>
      <c r="C50" s="3" t="s">
        <v>624</v>
      </c>
    </row>
    <row r="51" spans="1:3">
      <c r="A51" s="3" t="s">
        <v>625</v>
      </c>
    </row>
    <row r="52" spans="1:3">
      <c r="A52" s="5" t="s">
        <v>204</v>
      </c>
    </row>
    <row r="53" spans="1:3">
      <c r="A53" s="3" t="s">
        <v>601</v>
      </c>
      <c r="C53" s="7" t="n">
        <v>214858</v>
      </c>
    </row>
    <row r="54" spans="1:3">
      <c r="A54" s="3" t="s">
        <v>602</v>
      </c>
      <c r="B54" s="3" t="s">
        <v>605</v>
      </c>
      <c r="C54" s="3" t="s">
        <v>605</v>
      </c>
    </row>
    <row r="55" spans="1:3">
      <c r="A55" s="3" t="s">
        <v>626</v>
      </c>
    </row>
    <row r="56" spans="1:3">
      <c r="A56" s="5" t="s">
        <v>204</v>
      </c>
    </row>
    <row r="57" spans="1:3">
      <c r="A57" s="3" t="s">
        <v>601</v>
      </c>
      <c r="C57" s="7" t="n">
        <v>3808995</v>
      </c>
    </row>
    <row r="58" spans="1:3">
      <c r="A58" s="3" t="s">
        <v>602</v>
      </c>
      <c r="B58" s="3" t="s">
        <v>627</v>
      </c>
      <c r="C58" s="3" t="s">
        <v>627</v>
      </c>
    </row>
    <row r="59" spans="1:3">
      <c r="A59" s="3" t="s">
        <v>628</v>
      </c>
    </row>
    <row r="60" spans="1:3">
      <c r="A60" s="5" t="s">
        <v>204</v>
      </c>
    </row>
    <row r="61" spans="1:3">
      <c r="A61" s="3" t="s">
        <v>601</v>
      </c>
      <c r="C61" s="7" t="n">
        <v>5071235</v>
      </c>
    </row>
    <row r="62" spans="1:3">
      <c r="A62" s="3" t="s">
        <v>602</v>
      </c>
      <c r="B62" s="3" t="s">
        <v>629</v>
      </c>
      <c r="C62" s="3" t="s">
        <v>629</v>
      </c>
    </row>
    <row r="63" spans="1:3">
      <c r="A63" s="3" t="s">
        <v>630</v>
      </c>
    </row>
    <row r="64" spans="1:3">
      <c r="A64" s="5" t="s">
        <v>204</v>
      </c>
    </row>
    <row r="65" spans="1:3">
      <c r="A65" s="3" t="s">
        <v>601</v>
      </c>
      <c r="C65" s="7" t="n">
        <v>558752</v>
      </c>
    </row>
    <row r="66" spans="1:3">
      <c r="A66" s="3" t="s">
        <v>602</v>
      </c>
      <c r="B66" s="3" t="s">
        <v>605</v>
      </c>
      <c r="C66" s="3" t="s">
        <v>605</v>
      </c>
    </row>
    <row r="67" spans="1:3">
      <c r="A67" s="3" t="s">
        <v>562</v>
      </c>
    </row>
    <row r="68" spans="1:3">
      <c r="A68" s="5" t="s">
        <v>204</v>
      </c>
    </row>
    <row r="69" spans="1:3">
      <c r="A69" s="3" t="s">
        <v>601</v>
      </c>
      <c r="C69" s="7" t="n">
        <v>270000</v>
      </c>
    </row>
    <row r="70" spans="1:3">
      <c r="A70" s="3" t="s">
        <v>602</v>
      </c>
      <c r="B70" s="3" t="s">
        <v>631</v>
      </c>
      <c r="C70" s="3" t="s">
        <v>631</v>
      </c>
    </row>
    <row r="71" spans="1:3">
      <c r="A71" s="3" t="s">
        <v>632</v>
      </c>
      <c r="B71" s="3" t="s">
        <v>631</v>
      </c>
      <c r="C71" s="3" t="s">
        <v>631</v>
      </c>
    </row>
    <row r="72" spans="1:3">
      <c r="A72" s="3" t="s">
        <v>560</v>
      </c>
    </row>
    <row r="73" spans="1:3">
      <c r="A73" s="5" t="s">
        <v>204</v>
      </c>
    </row>
    <row r="74" spans="1:3">
      <c r="A74" s="3" t="s">
        <v>601</v>
      </c>
      <c r="C74" s="7" t="n">
        <v>968300</v>
      </c>
    </row>
    <row r="75" spans="1:3">
      <c r="A75" s="3" t="s">
        <v>602</v>
      </c>
      <c r="B75" s="3" t="s">
        <v>605</v>
      </c>
      <c r="C75" s="3" t="s">
        <v>60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19"/>
  </cols>
  <sheetData>
    <row r="1" spans="1:7">
      <c r="A1" s="1" t="s">
        <v>633</v>
      </c>
      <c r="B1" s="2" t="s">
        <v>1</v>
      </c>
    </row>
    <row r="2" spans="1:7">
      <c r="B2" s="2" t="s">
        <v>634</v>
      </c>
      <c r="C2" s="2" t="s">
        <v>30</v>
      </c>
      <c r="D2" s="2" t="s">
        <v>28</v>
      </c>
      <c r="E2" s="2" t="s">
        <v>599</v>
      </c>
      <c r="F2" s="2" t="s">
        <v>29</v>
      </c>
      <c r="G2" s="2" t="s">
        <v>635</v>
      </c>
    </row>
    <row r="3" spans="1:7">
      <c r="A3" s="5" t="s">
        <v>207</v>
      </c>
    </row>
    <row r="4" spans="1:7">
      <c r="A4" s="3" t="s">
        <v>70</v>
      </c>
      <c r="C4" s="7" t="n">
        <v>16693162</v>
      </c>
      <c r="D4" s="6" t="n">
        <v>3324101</v>
      </c>
      <c r="F4" s="7" t="n">
        <v>21627596</v>
      </c>
    </row>
    <row r="5" spans="1:7">
      <c r="A5" s="3" t="s">
        <v>636</v>
      </c>
      <c r="F5" s="4" t="n">
        <v>82666000</v>
      </c>
    </row>
    <row r="6" spans="1:7">
      <c r="A6" s="3" t="s">
        <v>637</v>
      </c>
      <c r="F6" s="4" t="n">
        <v>56104000</v>
      </c>
    </row>
    <row r="7" spans="1:7">
      <c r="A7" s="3" t="s">
        <v>638</v>
      </c>
      <c r="B7" s="3" t="s">
        <v>639</v>
      </c>
    </row>
    <row r="8" spans="1:7">
      <c r="A8" s="3" t="s">
        <v>640</v>
      </c>
      <c r="F8" s="4" t="n">
        <v>0</v>
      </c>
    </row>
    <row r="9" spans="1:7">
      <c r="A9" s="3" t="s">
        <v>641</v>
      </c>
      <c r="B9" s="4" t="n">
        <v>1</v>
      </c>
    </row>
    <row r="10" spans="1:7">
      <c r="A10" s="3" t="s">
        <v>642</v>
      </c>
      <c r="C10" s="7" t="n">
        <v>15536899</v>
      </c>
      <c r="E10" s="6" t="n">
        <v>15315</v>
      </c>
      <c r="F10" s="7" t="n">
        <v>15315482</v>
      </c>
    </row>
    <row r="11" spans="1:7">
      <c r="A11" s="3" t="s">
        <v>643</v>
      </c>
      <c r="G11" s="10" t="n">
        <v>6.5063</v>
      </c>
    </row>
    <row r="12" spans="1:7">
      <c r="A12" s="3" t="s">
        <v>644</v>
      </c>
      <c r="B12" s="7" t="n">
        <v>0</v>
      </c>
    </row>
    <row r="13" spans="1:7">
      <c r="A13" s="3" t="s">
        <v>645</v>
      </c>
      <c r="B13" s="4" t="n">
        <v>20</v>
      </c>
      <c r="C13" s="4" t="n">
        <v>20</v>
      </c>
    </row>
    <row r="14" spans="1:7">
      <c r="A14" s="3" t="s">
        <v>646</v>
      </c>
    </row>
    <row r="15" spans="1:7">
      <c r="A15" s="5" t="s">
        <v>207</v>
      </c>
    </row>
    <row r="16" spans="1:7">
      <c r="A16" s="3" t="s">
        <v>647</v>
      </c>
      <c r="B16" s="3" t="s">
        <v>648</v>
      </c>
    </row>
    <row r="17" spans="1:7">
      <c r="A17" s="3" t="s">
        <v>649</v>
      </c>
    </row>
    <row r="18" spans="1:7">
      <c r="A18" s="5" t="s">
        <v>207</v>
      </c>
    </row>
    <row r="19" spans="1:7">
      <c r="A19" s="3" t="s">
        <v>650</v>
      </c>
      <c r="B19" s="3" t="s">
        <v>651</v>
      </c>
    </row>
    <row r="20" spans="1:7">
      <c r="A20" s="3" t="s">
        <v>652</v>
      </c>
    </row>
    <row r="21" spans="1:7">
      <c r="A21" s="5" t="s">
        <v>207</v>
      </c>
    </row>
    <row r="22" spans="1:7">
      <c r="A22" s="3" t="s">
        <v>647</v>
      </c>
      <c r="B22" s="3" t="s">
        <v>653</v>
      </c>
    </row>
    <row r="23" spans="1:7">
      <c r="A23" s="3" t="s">
        <v>654</v>
      </c>
    </row>
    <row r="24" spans="1:7">
      <c r="A24" s="5" t="s">
        <v>207</v>
      </c>
    </row>
    <row r="25" spans="1:7">
      <c r="A25" s="3" t="s">
        <v>650</v>
      </c>
      <c r="B25" s="3" t="s">
        <v>655</v>
      </c>
    </row>
    <row r="26" spans="1:7">
      <c r="A26" s="3" t="s">
        <v>656</v>
      </c>
    </row>
    <row r="27" spans="1:7">
      <c r="A27" s="5" t="s">
        <v>207</v>
      </c>
    </row>
    <row r="28" spans="1:7">
      <c r="A28" s="3" t="s">
        <v>647</v>
      </c>
      <c r="B28" s="3" t="s">
        <v>657</v>
      </c>
    </row>
    <row r="29" spans="1:7">
      <c r="A29" s="3" t="s">
        <v>658</v>
      </c>
    </row>
    <row r="30" spans="1:7">
      <c r="A30" s="5" t="s">
        <v>207</v>
      </c>
    </row>
    <row r="31" spans="1:7">
      <c r="A31" s="3" t="s">
        <v>650</v>
      </c>
      <c r="B31" s="3" t="s">
        <v>659</v>
      </c>
    </row>
    <row r="32" spans="1:7">
      <c r="A32" s="3" t="s">
        <v>660</v>
      </c>
    </row>
    <row r="33" spans="1:7">
      <c r="A33" s="5" t="s">
        <v>207</v>
      </c>
    </row>
    <row r="34" spans="1:7">
      <c r="A34" s="3" t="s">
        <v>650</v>
      </c>
      <c r="B34" s="3" t="s">
        <v>661</v>
      </c>
    </row>
    <row r="35" spans="1:7">
      <c r="A35" s="3" t="s">
        <v>662</v>
      </c>
    </row>
    <row r="36" spans="1:7">
      <c r="A36" s="5" t="s">
        <v>207</v>
      </c>
    </row>
    <row r="37" spans="1:7">
      <c r="A37" s="3" t="s">
        <v>647</v>
      </c>
      <c r="B37" s="3" t="s">
        <v>663</v>
      </c>
    </row>
    <row r="38" spans="1:7">
      <c r="A38" s="3" t="s">
        <v>664</v>
      </c>
    </row>
    <row r="39" spans="1:7">
      <c r="A39" s="5" t="s">
        <v>207</v>
      </c>
    </row>
    <row r="40" spans="1:7">
      <c r="A40" s="3" t="s">
        <v>647</v>
      </c>
      <c r="B40" s="3" t="s">
        <v>665</v>
      </c>
    </row>
    <row r="41" spans="1:7">
      <c r="A41" s="3" t="s">
        <v>666</v>
      </c>
    </row>
    <row r="42" spans="1:7">
      <c r="A42" s="5" t="s">
        <v>207</v>
      </c>
    </row>
    <row r="43" spans="1:7">
      <c r="A43" s="3" t="s">
        <v>647</v>
      </c>
      <c r="B43" s="3" t="s">
        <v>655</v>
      </c>
    </row>
    <row r="44" spans="1:7">
      <c r="A44" s="3" t="s">
        <v>667</v>
      </c>
    </row>
    <row r="45" spans="1:7">
      <c r="A45" s="5" t="s">
        <v>207</v>
      </c>
    </row>
    <row r="46" spans="1:7">
      <c r="A46" s="3" t="s">
        <v>647</v>
      </c>
      <c r="B46" s="3" t="s">
        <v>659</v>
      </c>
    </row>
    <row r="47" spans="1:7">
      <c r="A47" s="3" t="s">
        <v>668</v>
      </c>
    </row>
    <row r="48" spans="1:7">
      <c r="A48" s="5" t="s">
        <v>207</v>
      </c>
    </row>
    <row r="49" spans="1:7">
      <c r="A49" s="3" t="s">
        <v>647</v>
      </c>
      <c r="B49" s="3" t="s">
        <v>669</v>
      </c>
    </row>
    <row r="50" spans="1:7">
      <c r="A50" s="3" t="s">
        <v>670</v>
      </c>
    </row>
    <row r="51" spans="1:7">
      <c r="A51" s="5" t="s">
        <v>207</v>
      </c>
    </row>
    <row r="52" spans="1:7">
      <c r="A52" s="3" t="s">
        <v>647</v>
      </c>
      <c r="B52" s="3" t="s">
        <v>661</v>
      </c>
    </row>
    <row r="53" spans="1:7">
      <c r="A53" s="3" t="s">
        <v>671</v>
      </c>
    </row>
    <row r="54" spans="1:7">
      <c r="A54" s="5" t="s">
        <v>207</v>
      </c>
    </row>
    <row r="55" spans="1:7">
      <c r="A55" s="3" t="s">
        <v>647</v>
      </c>
      <c r="B55" s="3" t="s">
        <v>655</v>
      </c>
    </row>
    <row r="56" spans="1:7">
      <c r="A56" s="3" t="s">
        <v>672</v>
      </c>
    </row>
    <row r="57" spans="1:7">
      <c r="A57" s="5" t="s">
        <v>207</v>
      </c>
    </row>
    <row r="58" spans="1:7">
      <c r="A58" s="3" t="s">
        <v>647</v>
      </c>
      <c r="B58" s="3" t="s">
        <v>661</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05</v>
      </c>
    </row>
    <row r="3" spans="1:2">
      <c r="A3" s="5" t="s">
        <v>211</v>
      </c>
    </row>
    <row r="4" spans="1:2">
      <c r="A4" s="3" t="s">
        <v>211</v>
      </c>
      <c r="B4" s="3"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3</v>
      </c>
      <c r="B1" s="2" t="s">
        <v>674</v>
      </c>
      <c r="C1" s="2" t="s">
        <v>1</v>
      </c>
    </row>
    <row r="2" spans="1:4">
      <c r="B2" s="2" t="s">
        <v>675</v>
      </c>
      <c r="C2" s="2" t="s">
        <v>205</v>
      </c>
      <c r="D2" s="2" t="s">
        <v>676</v>
      </c>
    </row>
    <row r="3" spans="1:4">
      <c r="A3" s="3" t="s">
        <v>677</v>
      </c>
    </row>
    <row r="4" spans="1:4">
      <c r="A4" s="5" t="s">
        <v>678</v>
      </c>
    </row>
    <row r="5" spans="1:4">
      <c r="A5" s="3" t="s">
        <v>679</v>
      </c>
      <c r="C5" s="3" t="s">
        <v>680</v>
      </c>
      <c r="D5" s="3" t="s">
        <v>681</v>
      </c>
    </row>
    <row r="6" spans="1:4">
      <c r="A6" s="3" t="s">
        <v>682</v>
      </c>
      <c r="C6" s="3" t="s">
        <v>683</v>
      </c>
      <c r="D6" s="3" t="s">
        <v>684</v>
      </c>
    </row>
    <row r="7" spans="1:4">
      <c r="A7" s="3" t="s">
        <v>618</v>
      </c>
    </row>
    <row r="8" spans="1:4">
      <c r="A8" s="5" t="s">
        <v>678</v>
      </c>
    </row>
    <row r="9" spans="1:4">
      <c r="A9" s="3" t="s">
        <v>679</v>
      </c>
      <c r="C9" s="3" t="s">
        <v>619</v>
      </c>
    </row>
    <row r="10" spans="1:4">
      <c r="A10" s="3" t="s">
        <v>685</v>
      </c>
    </row>
    <row r="11" spans="1:4">
      <c r="A11" s="5" t="s">
        <v>678</v>
      </c>
    </row>
    <row r="12" spans="1:4">
      <c r="A12" s="3" t="s">
        <v>686</v>
      </c>
      <c r="C12" s="3" t="s">
        <v>687</v>
      </c>
      <c r="D12" s="3" t="s">
        <v>688</v>
      </c>
    </row>
    <row r="13" spans="1:4">
      <c r="A13" s="3" t="s">
        <v>689</v>
      </c>
      <c r="C13" s="4" t="n">
        <v>1</v>
      </c>
    </row>
    <row r="14" spans="1:4">
      <c r="A14" s="3" t="s">
        <v>690</v>
      </c>
      <c r="C14" s="4" t="n">
        <v>5</v>
      </c>
    </row>
    <row r="15" spans="1:4">
      <c r="A15" s="3" t="s">
        <v>691</v>
      </c>
    </row>
    <row r="16" spans="1:4">
      <c r="A16" s="5" t="s">
        <v>678</v>
      </c>
    </row>
    <row r="17" spans="1:4">
      <c r="A17" s="3" t="s">
        <v>686</v>
      </c>
      <c r="B17" s="3" t="s">
        <v>692</v>
      </c>
      <c r="C17" s="3" t="s">
        <v>692</v>
      </c>
      <c r="D17" s="3" t="s">
        <v>692</v>
      </c>
    </row>
    <row r="18" spans="1:4">
      <c r="A18" s="3" t="s">
        <v>689</v>
      </c>
      <c r="C18" s="4" t="n">
        <v>1</v>
      </c>
      <c r="D18" s="4" t="n">
        <v>1</v>
      </c>
    </row>
    <row r="19" spans="1:4">
      <c r="A19" s="3" t="s">
        <v>690</v>
      </c>
      <c r="C19" s="4" t="n">
        <v>7</v>
      </c>
      <c r="D19" s="4" t="n">
        <v>7</v>
      </c>
    </row>
    <row r="20" spans="1:4">
      <c r="A20" s="3" t="s">
        <v>693</v>
      </c>
    </row>
    <row r="21" spans="1:4">
      <c r="A21" s="5" t="s">
        <v>678</v>
      </c>
    </row>
    <row r="22" spans="1:4">
      <c r="A22" s="3" t="s">
        <v>694</v>
      </c>
      <c r="C22" s="3" t="s">
        <v>695</v>
      </c>
      <c r="D22" s="3" t="s">
        <v>695</v>
      </c>
    </row>
    <row r="23" spans="1:4">
      <c r="A23" s="3" t="s">
        <v>689</v>
      </c>
      <c r="C23" s="4" t="n">
        <v>1</v>
      </c>
      <c r="D23" s="4" t="n">
        <v>1</v>
      </c>
    </row>
    <row r="24" spans="1:4">
      <c r="A24" s="3" t="s">
        <v>690</v>
      </c>
      <c r="C24" s="4" t="n">
        <v>3</v>
      </c>
      <c r="D24" s="4" t="n">
        <v>3</v>
      </c>
    </row>
    <row r="25" spans="1:4">
      <c r="A25" s="3" t="s">
        <v>696</v>
      </c>
    </row>
    <row r="26" spans="1:4">
      <c r="A26" s="5" t="s">
        <v>678</v>
      </c>
    </row>
    <row r="27" spans="1:4">
      <c r="A27" s="3" t="s">
        <v>686</v>
      </c>
      <c r="C27" s="3" t="s">
        <v>697</v>
      </c>
      <c r="D27" s="3" t="s">
        <v>697</v>
      </c>
    </row>
    <row r="28" spans="1:4">
      <c r="A28" s="3" t="s">
        <v>689</v>
      </c>
      <c r="C28" s="4" t="n">
        <v>1</v>
      </c>
      <c r="D28" s="4" t="n">
        <v>1</v>
      </c>
    </row>
    <row r="29" spans="1:4">
      <c r="A29" s="3" t="s">
        <v>690</v>
      </c>
      <c r="C29" s="4" t="n">
        <v>9</v>
      </c>
      <c r="D29" s="4" t="n">
        <v>9</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98</v>
      </c>
      <c r="B1" s="2" t="s">
        <v>1</v>
      </c>
    </row>
    <row r="2" spans="1:5">
      <c r="B2" s="2" t="s">
        <v>28</v>
      </c>
      <c r="C2" s="2" t="s">
        <v>29</v>
      </c>
      <c r="D2" s="2" t="s">
        <v>30</v>
      </c>
      <c r="E2" s="2" t="s">
        <v>157</v>
      </c>
    </row>
    <row r="3" spans="1:5">
      <c r="A3" s="5" t="s">
        <v>78</v>
      </c>
    </row>
    <row r="4" spans="1:5">
      <c r="A4" s="3" t="s">
        <v>699</v>
      </c>
      <c r="C4" s="7" t="n">
        <v>177872845</v>
      </c>
      <c r="D4" s="7" t="n">
        <v>141534738</v>
      </c>
      <c r="E4" s="7" t="n">
        <v>121255842</v>
      </c>
    </row>
    <row r="5" spans="1:5">
      <c r="A5" s="3" t="s">
        <v>700</v>
      </c>
      <c r="C5" s="4" t="n">
        <v>2207905</v>
      </c>
      <c r="D5" s="4" t="n">
        <v>2694178</v>
      </c>
      <c r="E5" s="4" t="n">
        <v>2411825</v>
      </c>
    </row>
    <row r="6" spans="1:5">
      <c r="A6" s="3" t="s">
        <v>701</v>
      </c>
      <c r="B6" s="6" t="n">
        <v>27677904</v>
      </c>
      <c r="C6" s="7" t="n">
        <v>180080750</v>
      </c>
      <c r="D6" s="7" t="n">
        <v>144228916</v>
      </c>
      <c r="E6" s="7" t="n">
        <v>12366766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 customWidth="1" max="6" min="6" width="21"/>
  </cols>
  <sheetData>
    <row r="1" spans="1:6">
      <c r="A1" s="1" t="s">
        <v>702</v>
      </c>
      <c r="B1" s="2" t="s">
        <v>1</v>
      </c>
    </row>
    <row r="2" spans="1:6">
      <c r="B2" s="2" t="s">
        <v>703</v>
      </c>
      <c r="C2" s="2" t="s">
        <v>704</v>
      </c>
      <c r="D2" s="2" t="s">
        <v>705</v>
      </c>
      <c r="E2" s="2" t="s">
        <v>706</v>
      </c>
      <c r="F2" s="2" t="s">
        <v>29</v>
      </c>
    </row>
    <row r="3" spans="1:6">
      <c r="A3" s="5" t="s">
        <v>707</v>
      </c>
    </row>
    <row r="4" spans="1:6">
      <c r="A4" s="3" t="s">
        <v>708</v>
      </c>
      <c r="B4" s="4" t="n">
        <v>5</v>
      </c>
      <c r="C4" s="4" t="n">
        <v>5</v>
      </c>
      <c r="D4" s="4" t="n">
        <v>5</v>
      </c>
      <c r="E4" s="4" t="n">
        <v>5</v>
      </c>
    </row>
    <row r="5" spans="1:6">
      <c r="A5" s="3" t="s">
        <v>701</v>
      </c>
      <c r="B5" s="6" t="n">
        <v>27677904</v>
      </c>
      <c r="C5" s="7" t="n">
        <v>180080750</v>
      </c>
      <c r="D5" s="7" t="n">
        <v>144228916</v>
      </c>
      <c r="E5" s="7" t="n">
        <v>123667667</v>
      </c>
    </row>
    <row r="6" spans="1:6">
      <c r="A6" s="3" t="s">
        <v>709</v>
      </c>
      <c r="C6" s="4" t="n">
        <v>180080750</v>
      </c>
      <c r="D6" s="4" t="n">
        <v>144228916</v>
      </c>
      <c r="E6" s="4" t="n">
        <v>123667667</v>
      </c>
    </row>
    <row r="7" spans="1:6">
      <c r="A7" s="3" t="s">
        <v>710</v>
      </c>
      <c r="B7" s="4" t="n">
        <v>462047</v>
      </c>
      <c r="C7" s="4" t="n">
        <v>3006216</v>
      </c>
      <c r="D7" s="4" t="n">
        <v>1625545</v>
      </c>
      <c r="E7" s="4" t="n">
        <v>121941</v>
      </c>
    </row>
    <row r="8" spans="1:6">
      <c r="A8" s="3" t="s">
        <v>93</v>
      </c>
      <c r="B8" s="4" t="n">
        <v>-98715</v>
      </c>
      <c r="C8" s="4" t="n">
        <v>-642267</v>
      </c>
      <c r="D8" s="4" t="n">
        <v>-404172</v>
      </c>
      <c r="E8" s="4" t="n">
        <v>225961</v>
      </c>
    </row>
    <row r="9" spans="1:6">
      <c r="A9" s="3" t="s">
        <v>94</v>
      </c>
      <c r="B9" s="4" t="n">
        <v>363332</v>
      </c>
      <c r="C9" s="4" t="n">
        <v>2363949</v>
      </c>
      <c r="D9" s="4" t="n">
        <v>1221373</v>
      </c>
      <c r="E9" s="4" t="n">
        <v>347902</v>
      </c>
    </row>
    <row r="10" spans="1:6">
      <c r="A10" s="3" t="s">
        <v>87</v>
      </c>
      <c r="B10" s="4" t="n">
        <v>108556</v>
      </c>
      <c r="C10" s="4" t="n">
        <v>706299</v>
      </c>
      <c r="D10" s="4" t="n">
        <v>815729</v>
      </c>
      <c r="E10" s="4" t="n">
        <v>812459</v>
      </c>
    </row>
    <row r="11" spans="1:6">
      <c r="A11" s="3" t="s">
        <v>88</v>
      </c>
      <c r="B11" s="4" t="n">
        <v>-797677</v>
      </c>
      <c r="C11" s="4" t="n">
        <v>-5189929</v>
      </c>
      <c r="D11" s="4" t="n">
        <v>-5019908</v>
      </c>
      <c r="E11" s="4" t="n">
        <v>-5979489</v>
      </c>
    </row>
    <row r="12" spans="1:6">
      <c r="A12" s="3" t="s">
        <v>711</v>
      </c>
      <c r="B12" s="4" t="n">
        <v>1253</v>
      </c>
      <c r="C12" s="4" t="n">
        <v>8151</v>
      </c>
      <c r="D12" s="4" t="n">
        <v>-95508</v>
      </c>
      <c r="E12" s="4" t="n">
        <v>23238</v>
      </c>
    </row>
    <row r="13" spans="1:6">
      <c r="A13" s="3" t="s">
        <v>712</v>
      </c>
      <c r="B13" s="4" t="n">
        <v>-25398</v>
      </c>
      <c r="C13" s="4" t="n">
        <v>-165249</v>
      </c>
      <c r="D13" s="4" t="n">
        <v>115091</v>
      </c>
      <c r="E13" s="4" t="n">
        <v>284531</v>
      </c>
    </row>
    <row r="14" spans="1:6">
      <c r="A14" s="3" t="s">
        <v>713</v>
      </c>
      <c r="C14" s="4" t="n">
        <v>-96074</v>
      </c>
      <c r="D14" s="4" t="n">
        <v>-99724</v>
      </c>
      <c r="E14" s="4" t="n">
        <v>-104459</v>
      </c>
    </row>
    <row r="15" spans="1:6">
      <c r="A15" s="3" t="s">
        <v>714</v>
      </c>
      <c r="C15" s="4" t="n">
        <v>-7025058</v>
      </c>
      <c r="D15" s="4" t="n">
        <v>-6887629</v>
      </c>
      <c r="E15" s="4" t="n">
        <v>-7284080</v>
      </c>
    </row>
    <row r="16" spans="1:6">
      <c r="A16" s="3" t="s">
        <v>715</v>
      </c>
      <c r="C16" s="4" t="n">
        <v>77091</v>
      </c>
      <c r="D16" s="4" t="n">
        <v>816721</v>
      </c>
      <c r="E16" s="4" t="n">
        <v>2317857</v>
      </c>
    </row>
    <row r="17" spans="1:6">
      <c r="A17" s="3" t="s">
        <v>716</v>
      </c>
      <c r="D17" s="4" t="n">
        <v>154585</v>
      </c>
    </row>
    <row r="18" spans="1:6">
      <c r="A18" s="3" t="s">
        <v>717</v>
      </c>
      <c r="C18" s="4" t="n">
        <v>-23951</v>
      </c>
      <c r="D18" s="4" t="n">
        <v>-1290267</v>
      </c>
      <c r="E18" s="4" t="n">
        <v>-477733</v>
      </c>
    </row>
    <row r="19" spans="1:6">
      <c r="A19" s="3" t="s">
        <v>85</v>
      </c>
      <c r="C19" s="4" t="n">
        <v>342171</v>
      </c>
      <c r="D19" s="4" t="n">
        <v>745269</v>
      </c>
      <c r="E19" s="4" t="n">
        <v>1787774</v>
      </c>
    </row>
    <row r="20" spans="1:6">
      <c r="A20" s="3" t="s">
        <v>718</v>
      </c>
      <c r="E20" s="4" t="n">
        <v>2588134</v>
      </c>
    </row>
    <row r="21" spans="1:6">
      <c r="A21" s="3" t="s">
        <v>719</v>
      </c>
      <c r="D21" s="4" t="n">
        <v>128833</v>
      </c>
      <c r="E21" s="4" t="n">
        <v>832369</v>
      </c>
    </row>
    <row r="22" spans="1:6">
      <c r="A22" s="3" t="s">
        <v>720</v>
      </c>
      <c r="B22" s="4" t="n">
        <v>-2403</v>
      </c>
      <c r="C22" s="4" t="n">
        <v>-15632</v>
      </c>
      <c r="D22" s="4" t="n">
        <v>-57080</v>
      </c>
      <c r="E22" s="4" t="n">
        <v>-10011</v>
      </c>
    </row>
    <row r="23" spans="1:6">
      <c r="A23" s="3" t="s">
        <v>721</v>
      </c>
      <c r="C23" s="4" t="n">
        <v>-131073</v>
      </c>
    </row>
    <row r="24" spans="1:6">
      <c r="A24" s="3" t="s">
        <v>722</v>
      </c>
      <c r="C24" s="4" t="n">
        <v>-8134</v>
      </c>
    </row>
    <row r="25" spans="1:6">
      <c r="A25" s="3" t="s">
        <v>723</v>
      </c>
      <c r="C25" s="4" t="n">
        <v>147204</v>
      </c>
      <c r="D25" s="4" t="n">
        <v>1662388</v>
      </c>
      <c r="E25" s="4" t="n">
        <v>-616867</v>
      </c>
    </row>
    <row r="26" spans="1:6">
      <c r="A26" s="3" t="s">
        <v>724</v>
      </c>
      <c r="C26" s="4" t="n">
        <v>-43220</v>
      </c>
      <c r="D26" s="4" t="n">
        <v>46668</v>
      </c>
      <c r="E26" s="4" t="n">
        <v>232150</v>
      </c>
    </row>
    <row r="27" spans="1:6">
      <c r="A27" s="3" t="s">
        <v>725</v>
      </c>
      <c r="C27" s="4" t="n">
        <v>79408</v>
      </c>
      <c r="D27" s="4" t="n">
        <v>140929</v>
      </c>
      <c r="E27" s="4" t="n">
        <v>38469</v>
      </c>
    </row>
    <row r="28" spans="1:6">
      <c r="A28" s="3" t="s">
        <v>37</v>
      </c>
      <c r="B28" s="4" t="n">
        <v>1065895</v>
      </c>
      <c r="D28" s="4" t="n">
        <v>5926533</v>
      </c>
      <c r="E28" s="4" t="n">
        <v>5602701</v>
      </c>
      <c r="F28" s="7" t="n">
        <v>6935030</v>
      </c>
    </row>
    <row r="29" spans="1:6">
      <c r="A29" s="3" t="s">
        <v>36</v>
      </c>
      <c r="B29" s="4" t="n">
        <v>923355</v>
      </c>
      <c r="D29" s="4" t="n">
        <v>6240200</v>
      </c>
      <c r="E29" s="4" t="n">
        <v>5150887</v>
      </c>
      <c r="F29" s="4" t="n">
        <v>6007624</v>
      </c>
    </row>
    <row r="30" spans="1:6">
      <c r="A30" s="5" t="s">
        <v>726</v>
      </c>
    </row>
    <row r="31" spans="1:6">
      <c r="A31" s="3" t="s">
        <v>32</v>
      </c>
      <c r="B31" s="6" t="n">
        <v>64277</v>
      </c>
      <c r="C31" s="4" t="n">
        <v>418203</v>
      </c>
      <c r="D31" s="4" t="n">
        <v>286282</v>
      </c>
      <c r="E31" s="4" t="n">
        <v>34610</v>
      </c>
    </row>
    <row r="32" spans="1:6">
      <c r="A32" s="3" t="s">
        <v>32</v>
      </c>
      <c r="C32" s="4" t="n">
        <v>285167</v>
      </c>
      <c r="D32" s="4" t="n">
        <v>344099</v>
      </c>
    </row>
    <row r="33" spans="1:6">
      <c r="A33" s="3" t="s">
        <v>35</v>
      </c>
      <c r="C33" s="4" t="n">
        <v>59215</v>
      </c>
      <c r="D33" s="4" t="n">
        <v>20963</v>
      </c>
      <c r="E33" s="4" t="n">
        <v>139624</v>
      </c>
    </row>
    <row r="34" spans="1:6">
      <c r="A34" s="3" t="s">
        <v>34</v>
      </c>
      <c r="D34" s="4" t="n">
        <v>92267</v>
      </c>
    </row>
    <row r="35" spans="1:6">
      <c r="A35" s="3" t="s">
        <v>33</v>
      </c>
      <c r="C35" s="4" t="n">
        <v>9676854</v>
      </c>
      <c r="D35" s="4" t="n">
        <v>8341859</v>
      </c>
      <c r="E35" s="4" t="n">
        <v>10193076</v>
      </c>
    </row>
    <row r="36" spans="1:6">
      <c r="A36" s="3" t="s">
        <v>727</v>
      </c>
    </row>
    <row r="37" spans="1:6">
      <c r="A37" s="5" t="s">
        <v>707</v>
      </c>
    </row>
    <row r="38" spans="1:6">
      <c r="A38" s="3" t="s">
        <v>701</v>
      </c>
      <c r="C38" s="4" t="n">
        <v>38079105</v>
      </c>
      <c r="D38" s="4" t="n">
        <v>30027317</v>
      </c>
      <c r="E38" s="4" t="n">
        <v>33497260</v>
      </c>
    </row>
    <row r="39" spans="1:6">
      <c r="A39" s="3" t="s">
        <v>728</v>
      </c>
      <c r="C39" s="4" t="n">
        <v>-24413258</v>
      </c>
      <c r="D39" s="4" t="n">
        <v>-20508466</v>
      </c>
      <c r="E39" s="4" t="n">
        <v>-26643874</v>
      </c>
    </row>
    <row r="40" spans="1:6">
      <c r="A40" s="3" t="s">
        <v>709</v>
      </c>
      <c r="C40" s="4" t="n">
        <v>13665847</v>
      </c>
      <c r="D40" s="4" t="n">
        <v>9518851</v>
      </c>
      <c r="E40" s="4" t="n">
        <v>6853386</v>
      </c>
    </row>
    <row r="41" spans="1:6">
      <c r="A41" s="3" t="s">
        <v>710</v>
      </c>
      <c r="C41" s="4" t="n">
        <v>3251751</v>
      </c>
      <c r="D41" s="4" t="n">
        <v>910426</v>
      </c>
      <c r="E41" s="4" t="n">
        <v>1895706</v>
      </c>
    </row>
    <row r="42" spans="1:6">
      <c r="A42" s="3" t="s">
        <v>87</v>
      </c>
      <c r="C42" s="4" t="n">
        <v>232625</v>
      </c>
      <c r="D42" s="4" t="n">
        <v>302230</v>
      </c>
      <c r="E42" s="4" t="n">
        <v>204580</v>
      </c>
    </row>
    <row r="43" spans="1:6">
      <c r="A43" s="3" t="s">
        <v>88</v>
      </c>
      <c r="C43" s="4" t="n">
        <v>-695162</v>
      </c>
      <c r="D43" s="4" t="n">
        <v>-1016455</v>
      </c>
      <c r="E43" s="4" t="n">
        <v>-1081381</v>
      </c>
    </row>
    <row r="44" spans="1:6">
      <c r="A44" s="3" t="s">
        <v>711</v>
      </c>
      <c r="C44" s="4" t="n">
        <v>82619</v>
      </c>
      <c r="D44" s="4" t="n">
        <v>-41367</v>
      </c>
    </row>
    <row r="45" spans="1:6">
      <c r="A45" s="3" t="s">
        <v>713</v>
      </c>
      <c r="C45" s="4" t="n">
        <v>-47263</v>
      </c>
      <c r="D45" s="4" t="n">
        <v>-43523</v>
      </c>
      <c r="E45" s="4" t="n">
        <v>-44591</v>
      </c>
    </row>
    <row r="46" spans="1:6">
      <c r="A46" s="3" t="s">
        <v>714</v>
      </c>
      <c r="C46" s="4" t="n">
        <v>-2085476</v>
      </c>
      <c r="D46" s="4" t="n">
        <v>-2847343</v>
      </c>
      <c r="E46" s="4" t="n">
        <v>-3066608</v>
      </c>
    </row>
    <row r="47" spans="1:6">
      <c r="A47" s="3" t="s">
        <v>715</v>
      </c>
      <c r="C47" s="4" t="n">
        <v>47595</v>
      </c>
      <c r="D47" s="4" t="n">
        <v>191364</v>
      </c>
      <c r="E47" s="4" t="n">
        <v>218384</v>
      </c>
    </row>
    <row r="48" spans="1:6">
      <c r="A48" s="3" t="s">
        <v>717</v>
      </c>
      <c r="C48" s="4" t="n">
        <v>3398</v>
      </c>
      <c r="D48" s="4" t="n">
        <v>-1297</v>
      </c>
    </row>
    <row r="49" spans="1:6">
      <c r="A49" s="3" t="s">
        <v>85</v>
      </c>
      <c r="C49" s="4" t="n">
        <v>179736</v>
      </c>
      <c r="D49" s="4" t="n">
        <v>440592</v>
      </c>
      <c r="E49" s="4" t="n">
        <v>316536</v>
      </c>
    </row>
    <row r="50" spans="1:6">
      <c r="A50" s="3" t="s">
        <v>718</v>
      </c>
      <c r="E50" s="4" t="n">
        <v>1035254</v>
      </c>
    </row>
    <row r="51" spans="1:6">
      <c r="A51" s="3" t="s">
        <v>720</v>
      </c>
      <c r="D51" s="4" t="n">
        <v>-35893</v>
      </c>
    </row>
    <row r="52" spans="1:6">
      <c r="A52" s="3" t="s">
        <v>723</v>
      </c>
      <c r="C52" s="4" t="n">
        <v>71973</v>
      </c>
      <c r="D52" s="4" t="n">
        <v>684271</v>
      </c>
      <c r="E52" s="4" t="n">
        <v>-219997</v>
      </c>
    </row>
    <row r="53" spans="1:6">
      <c r="A53" s="3" t="s">
        <v>724</v>
      </c>
      <c r="C53" s="4" t="n">
        <v>26</v>
      </c>
      <c r="D53" s="4" t="n">
        <v>53144</v>
      </c>
      <c r="E53" s="4" t="n">
        <v>5389</v>
      </c>
    </row>
    <row r="54" spans="1:6">
      <c r="A54" s="3" t="s">
        <v>37</v>
      </c>
      <c r="D54" s="4" t="n">
        <v>69000</v>
      </c>
      <c r="E54" s="4" t="n">
        <v>21000</v>
      </c>
      <c r="F54" s="4" t="n">
        <v>90875</v>
      </c>
    </row>
    <row r="55" spans="1:6">
      <c r="A55" s="3" t="s">
        <v>36</v>
      </c>
      <c r="D55" s="4" t="n">
        <v>2631546</v>
      </c>
      <c r="E55" s="4" t="n">
        <v>1886083</v>
      </c>
      <c r="F55" s="4" t="n">
        <v>2809758</v>
      </c>
    </row>
    <row r="56" spans="1:6">
      <c r="A56" s="5" t="s">
        <v>726</v>
      </c>
    </row>
    <row r="57" spans="1:6">
      <c r="A57" s="3" t="s">
        <v>32</v>
      </c>
      <c r="E57" s="4" t="n">
        <v>5167</v>
      </c>
    </row>
    <row r="58" spans="1:6">
      <c r="A58" s="3" t="s">
        <v>32</v>
      </c>
      <c r="D58" s="4" t="n">
        <v>336603</v>
      </c>
    </row>
    <row r="59" spans="1:6">
      <c r="A59" s="3" t="s">
        <v>34</v>
      </c>
      <c r="D59" s="4" t="n">
        <v>50285</v>
      </c>
    </row>
    <row r="60" spans="1:6">
      <c r="A60" s="3" t="s">
        <v>33</v>
      </c>
      <c r="C60" s="4" t="n">
        <v>2558737</v>
      </c>
      <c r="D60" s="4" t="n">
        <v>2455064</v>
      </c>
      <c r="E60" s="4" t="n">
        <v>5523144</v>
      </c>
    </row>
    <row r="61" spans="1:6">
      <c r="A61" s="3" t="s">
        <v>729</v>
      </c>
    </row>
    <row r="62" spans="1:6">
      <c r="A62" s="5" t="s">
        <v>707</v>
      </c>
    </row>
    <row r="63" spans="1:6">
      <c r="A63" s="3" t="s">
        <v>701</v>
      </c>
      <c r="C63" s="4" t="n">
        <v>47245646</v>
      </c>
      <c r="D63" s="4" t="n">
        <v>34464194</v>
      </c>
      <c r="E63" s="4" t="n">
        <v>36973230</v>
      </c>
    </row>
    <row r="64" spans="1:6">
      <c r="A64" s="3" t="s">
        <v>728</v>
      </c>
      <c r="C64" s="4" t="n">
        <v>-10693678</v>
      </c>
      <c r="D64" s="4" t="n">
        <v>-4981936</v>
      </c>
      <c r="E64" s="4" t="n">
        <v>-8861390</v>
      </c>
    </row>
    <row r="65" spans="1:6">
      <c r="A65" s="3" t="s">
        <v>709</v>
      </c>
      <c r="C65" s="4" t="n">
        <v>36551968</v>
      </c>
      <c r="D65" s="4" t="n">
        <v>29482258</v>
      </c>
      <c r="E65" s="4" t="n">
        <v>28111840</v>
      </c>
    </row>
    <row r="66" spans="1:6">
      <c r="A66" s="3" t="s">
        <v>710</v>
      </c>
      <c r="C66" s="4" t="n">
        <v>826632</v>
      </c>
      <c r="D66" s="4" t="n">
        <v>2183826</v>
      </c>
      <c r="E66" s="4" t="n">
        <v>-1386922</v>
      </c>
    </row>
    <row r="67" spans="1:6">
      <c r="A67" s="3" t="s">
        <v>87</v>
      </c>
      <c r="C67" s="4" t="n">
        <v>83996</v>
      </c>
      <c r="D67" s="4" t="n">
        <v>36139</v>
      </c>
      <c r="E67" s="4" t="n">
        <v>20820</v>
      </c>
    </row>
    <row r="68" spans="1:6">
      <c r="A68" s="3" t="s">
        <v>88</v>
      </c>
      <c r="C68" s="4" t="n">
        <v>-1212249</v>
      </c>
      <c r="D68" s="4" t="n">
        <v>-1226821</v>
      </c>
      <c r="E68" s="4" t="n">
        <v>-1347593</v>
      </c>
    </row>
    <row r="69" spans="1:6">
      <c r="A69" s="3" t="s">
        <v>712</v>
      </c>
      <c r="C69" s="4" t="n">
        <v>-16887</v>
      </c>
      <c r="D69" s="4" t="n">
        <v>958</v>
      </c>
      <c r="E69" s="4" t="n">
        <v>-2027</v>
      </c>
    </row>
    <row r="70" spans="1:6">
      <c r="A70" s="3" t="s">
        <v>713</v>
      </c>
      <c r="C70" s="4" t="n">
        <v>-25120</v>
      </c>
      <c r="D70" s="4" t="n">
        <v>-27464</v>
      </c>
      <c r="E70" s="4" t="n">
        <v>-28989</v>
      </c>
    </row>
    <row r="71" spans="1:6">
      <c r="A71" s="3" t="s">
        <v>714</v>
      </c>
      <c r="C71" s="4" t="n">
        <v>-3253801</v>
      </c>
      <c r="D71" s="4" t="n">
        <v>-2598984</v>
      </c>
      <c r="E71" s="4" t="n">
        <v>-2871447</v>
      </c>
    </row>
    <row r="72" spans="1:6">
      <c r="A72" s="3" t="s">
        <v>715</v>
      </c>
      <c r="C72" s="4" t="n">
        <v>40106</v>
      </c>
      <c r="D72" s="4" t="n">
        <v>361155</v>
      </c>
      <c r="E72" s="4" t="n">
        <v>1747796</v>
      </c>
    </row>
    <row r="73" spans="1:6">
      <c r="A73" s="3" t="s">
        <v>716</v>
      </c>
      <c r="D73" s="4" t="n">
        <v>16778</v>
      </c>
    </row>
    <row r="74" spans="1:6">
      <c r="A74" s="3" t="s">
        <v>717</v>
      </c>
      <c r="C74" s="4" t="n">
        <v>-47730</v>
      </c>
      <c r="D74" s="4" t="n">
        <v>-271000</v>
      </c>
    </row>
    <row r="75" spans="1:6">
      <c r="A75" s="3" t="s">
        <v>85</v>
      </c>
      <c r="C75" s="4" t="n">
        <v>79038</v>
      </c>
      <c r="D75" s="4" t="n">
        <v>195380</v>
      </c>
      <c r="E75" s="4" t="n">
        <v>1369644</v>
      </c>
    </row>
    <row r="76" spans="1:6">
      <c r="A76" s="3" t="s">
        <v>720</v>
      </c>
      <c r="D76" s="4" t="n">
        <v>-18239</v>
      </c>
    </row>
    <row r="77" spans="1:6">
      <c r="A77" s="3" t="s">
        <v>721</v>
      </c>
      <c r="C77" s="4" t="n">
        <v>-17033</v>
      </c>
    </row>
    <row r="78" spans="1:6">
      <c r="A78" s="3" t="s">
        <v>723</v>
      </c>
      <c r="C78" s="4" t="n">
        <v>64734</v>
      </c>
      <c r="D78" s="4" t="n">
        <v>505595</v>
      </c>
      <c r="E78" s="4" t="n">
        <v>55288</v>
      </c>
    </row>
    <row r="79" spans="1:6">
      <c r="A79" s="3" t="s">
        <v>724</v>
      </c>
      <c r="C79" s="4" t="n">
        <v>269</v>
      </c>
      <c r="D79" s="4" t="n">
        <v>198</v>
      </c>
      <c r="E79" s="4" t="n">
        <v>40603</v>
      </c>
    </row>
    <row r="80" spans="1:6">
      <c r="A80" s="3" t="s">
        <v>725</v>
      </c>
      <c r="C80" s="4" t="n">
        <v>2792</v>
      </c>
    </row>
    <row r="81" spans="1:6">
      <c r="A81" s="3" t="s">
        <v>37</v>
      </c>
      <c r="D81" s="4" t="n">
        <v>313244</v>
      </c>
      <c r="E81" s="4" t="n">
        <v>312286</v>
      </c>
      <c r="F81" s="4" t="n">
        <v>296357</v>
      </c>
    </row>
    <row r="82" spans="1:6">
      <c r="A82" s="5" t="s">
        <v>726</v>
      </c>
    </row>
    <row r="83" spans="1:6">
      <c r="A83" s="3" t="s">
        <v>32</v>
      </c>
      <c r="E83" s="4" t="n">
        <v>872</v>
      </c>
    </row>
    <row r="84" spans="1:6">
      <c r="A84" s="3" t="s">
        <v>32</v>
      </c>
      <c r="C84" s="4" t="n">
        <v>197</v>
      </c>
      <c r="D84" s="4" t="n">
        <v>3</v>
      </c>
    </row>
    <row r="85" spans="1:6">
      <c r="A85" s="3" t="s">
        <v>35</v>
      </c>
      <c r="D85" s="4" t="n">
        <v>26</v>
      </c>
      <c r="E85" s="4" t="n">
        <v>133686</v>
      </c>
    </row>
    <row r="86" spans="1:6">
      <c r="A86" s="3" t="s">
        <v>34</v>
      </c>
      <c r="D86" s="4" t="n">
        <v>3354</v>
      </c>
    </row>
    <row r="87" spans="1:6">
      <c r="A87" s="3" t="s">
        <v>33</v>
      </c>
      <c r="C87" s="4" t="n">
        <v>5533168</v>
      </c>
      <c r="D87" s="4" t="n">
        <v>4118544</v>
      </c>
      <c r="E87" s="4" t="n">
        <v>1862662</v>
      </c>
    </row>
    <row r="88" spans="1:6">
      <c r="A88" s="3" t="s">
        <v>730</v>
      </c>
    </row>
    <row r="89" spans="1:6">
      <c r="A89" s="5" t="s">
        <v>707</v>
      </c>
    </row>
    <row r="90" spans="1:6">
      <c r="A90" s="3" t="s">
        <v>701</v>
      </c>
      <c r="C90" s="4" t="n">
        <v>6250966</v>
      </c>
      <c r="D90" s="4" t="n">
        <v>4519806</v>
      </c>
      <c r="E90" s="4" t="n">
        <v>4290915</v>
      </c>
    </row>
    <row r="91" spans="1:6">
      <c r="A91" s="3" t="s">
        <v>728</v>
      </c>
      <c r="C91" s="4" t="n">
        <v>-517269</v>
      </c>
      <c r="D91" s="4" t="n">
        <v>-137460</v>
      </c>
      <c r="E91" s="4" t="n">
        <v>-98124</v>
      </c>
    </row>
    <row r="92" spans="1:6">
      <c r="A92" s="3" t="s">
        <v>709</v>
      </c>
      <c r="C92" s="4" t="n">
        <v>5733697</v>
      </c>
      <c r="D92" s="4" t="n">
        <v>4382346</v>
      </c>
      <c r="E92" s="4" t="n">
        <v>4192791</v>
      </c>
    </row>
    <row r="93" spans="1:6">
      <c r="A93" s="3" t="s">
        <v>710</v>
      </c>
      <c r="C93" s="4" t="n">
        <v>-171310</v>
      </c>
      <c r="D93" s="4" t="n">
        <v>33408</v>
      </c>
      <c r="E93" s="4" t="n">
        <v>-74153</v>
      </c>
    </row>
    <row r="94" spans="1:6">
      <c r="A94" s="3" t="s">
        <v>87</v>
      </c>
      <c r="C94" s="4" t="n">
        <v>44015</v>
      </c>
      <c r="D94" s="4" t="n">
        <v>51897</v>
      </c>
      <c r="E94" s="4" t="n">
        <v>39231</v>
      </c>
    </row>
    <row r="95" spans="1:6">
      <c r="A95" s="3" t="s">
        <v>88</v>
      </c>
      <c r="C95" s="4" t="n">
        <v>-1000767</v>
      </c>
      <c r="D95" s="4" t="n">
        <v>-987422</v>
      </c>
      <c r="E95" s="4" t="n">
        <v>-1016869</v>
      </c>
    </row>
    <row r="96" spans="1:6">
      <c r="A96" s="3" t="s">
        <v>711</v>
      </c>
      <c r="C96" s="4" t="n">
        <v>-383263</v>
      </c>
      <c r="D96" s="4" t="n">
        <v>-28312</v>
      </c>
      <c r="E96" s="4" t="n">
        <v>6979</v>
      </c>
    </row>
    <row r="97" spans="1:6">
      <c r="A97" s="3" t="s">
        <v>712</v>
      </c>
      <c r="C97" s="4" t="n">
        <v>-181667</v>
      </c>
      <c r="D97" s="4" t="n">
        <v>87359</v>
      </c>
      <c r="E97" s="4" t="n">
        <v>270963</v>
      </c>
    </row>
    <row r="98" spans="1:6">
      <c r="A98" s="3" t="s">
        <v>713</v>
      </c>
      <c r="C98" s="4" t="n">
        <v>-6376</v>
      </c>
      <c r="D98" s="4" t="n">
        <v>-11172</v>
      </c>
      <c r="E98" s="4" t="n">
        <v>-12557</v>
      </c>
    </row>
    <row r="99" spans="1:6">
      <c r="A99" s="3" t="s">
        <v>714</v>
      </c>
      <c r="C99" s="4" t="n">
        <v>-1514495</v>
      </c>
      <c r="D99" s="4" t="n">
        <v>-1298483</v>
      </c>
      <c r="E99" s="4" t="n">
        <v>-1203659</v>
      </c>
    </row>
    <row r="100" spans="1:6">
      <c r="A100" s="3" t="s">
        <v>715</v>
      </c>
      <c r="C100" s="4" t="n">
        <v>-12826</v>
      </c>
      <c r="D100" s="4" t="n">
        <v>253566</v>
      </c>
      <c r="E100" s="4" t="n">
        <v>-611</v>
      </c>
    </row>
    <row r="101" spans="1:6">
      <c r="A101" s="3" t="s">
        <v>717</v>
      </c>
      <c r="C101" s="4" t="n">
        <v>1585</v>
      </c>
    </row>
    <row r="102" spans="1:6">
      <c r="A102" s="3" t="s">
        <v>85</v>
      </c>
      <c r="C102" s="4" t="n">
        <v>37940</v>
      </c>
      <c r="D102" s="4" t="n">
        <v>57600</v>
      </c>
      <c r="E102" s="4" t="n">
        <v>79611</v>
      </c>
    </row>
    <row r="103" spans="1:6">
      <c r="A103" s="3" t="s">
        <v>720</v>
      </c>
      <c r="C103" s="4" t="n">
        <v>-15632</v>
      </c>
      <c r="D103" s="4" t="n">
        <v>-2948</v>
      </c>
      <c r="E103" s="4" t="n">
        <v>-10011</v>
      </c>
    </row>
    <row r="104" spans="1:6">
      <c r="A104" s="3" t="s">
        <v>723</v>
      </c>
      <c r="C104" s="4" t="n">
        <v>4488</v>
      </c>
      <c r="D104" s="4" t="n">
        <v>159</v>
      </c>
      <c r="E104" s="4" t="n">
        <v>7417</v>
      </c>
    </row>
    <row r="105" spans="1:6">
      <c r="A105" s="3" t="s">
        <v>724</v>
      </c>
      <c r="C105" s="4" t="n">
        <v>-25119</v>
      </c>
      <c r="D105" s="4" t="n">
        <v>-836</v>
      </c>
      <c r="E105" s="4" t="n">
        <v>64417</v>
      </c>
    </row>
    <row r="106" spans="1:6">
      <c r="A106" s="3" t="s">
        <v>725</v>
      </c>
      <c r="D106" s="4" t="n">
        <v>1000</v>
      </c>
    </row>
    <row r="107" spans="1:6">
      <c r="A107" s="3" t="s">
        <v>37</v>
      </c>
      <c r="D107" s="4" t="n">
        <v>2351845</v>
      </c>
      <c r="E107" s="4" t="n">
        <v>2323968</v>
      </c>
      <c r="F107" s="4" t="n">
        <v>2170178</v>
      </c>
    </row>
    <row r="108" spans="1:6">
      <c r="A108" s="3" t="s">
        <v>36</v>
      </c>
      <c r="D108" s="4" t="n">
        <v>1559966</v>
      </c>
      <c r="E108" s="4" t="n">
        <v>1412223</v>
      </c>
      <c r="F108" s="4" t="n">
        <v>878196</v>
      </c>
    </row>
    <row r="109" spans="1:6">
      <c r="A109" s="5" t="s">
        <v>726</v>
      </c>
    </row>
    <row r="110" spans="1:6">
      <c r="A110" s="3" t="s">
        <v>32</v>
      </c>
      <c r="E110" s="4" t="n">
        <v>27991</v>
      </c>
    </row>
    <row r="111" spans="1:6">
      <c r="A111" s="3" t="s">
        <v>32</v>
      </c>
      <c r="C111" s="4" t="n">
        <v>284509</v>
      </c>
      <c r="D111" s="4" t="n">
        <v>6857</v>
      </c>
    </row>
    <row r="112" spans="1:6">
      <c r="A112" s="3" t="s">
        <v>35</v>
      </c>
      <c r="C112" s="4" t="n">
        <v>27956</v>
      </c>
      <c r="D112" s="4" t="n">
        <v>20937</v>
      </c>
      <c r="E112" s="4" t="n">
        <v>5938</v>
      </c>
    </row>
    <row r="113" spans="1:6">
      <c r="A113" s="3" t="s">
        <v>33</v>
      </c>
      <c r="C113" s="4" t="n">
        <v>1268051</v>
      </c>
      <c r="D113" s="4" t="n">
        <v>1582039</v>
      </c>
      <c r="E113" s="4" t="n">
        <v>2377708</v>
      </c>
    </row>
    <row r="114" spans="1:6">
      <c r="A114" s="3" t="s">
        <v>731</v>
      </c>
    </row>
    <row r="115" spans="1:6">
      <c r="A115" s="5" t="s">
        <v>707</v>
      </c>
    </row>
    <row r="116" spans="1:6">
      <c r="A116" s="3" t="s">
        <v>701</v>
      </c>
      <c r="C116" s="4" t="n">
        <v>146814520</v>
      </c>
      <c r="D116" s="4" t="n">
        <v>114345851</v>
      </c>
      <c r="E116" s="4" t="n">
        <v>94131114</v>
      </c>
    </row>
    <row r="117" spans="1:6">
      <c r="A117" s="3" t="s">
        <v>728</v>
      </c>
      <c r="C117" s="4" t="n">
        <v>-23159115</v>
      </c>
      <c r="D117" s="4" t="n">
        <v>-13906423</v>
      </c>
      <c r="E117" s="4" t="n">
        <v>-9908906</v>
      </c>
    </row>
    <row r="118" spans="1:6">
      <c r="A118" s="3" t="s">
        <v>732</v>
      </c>
      <c r="C118" s="4" t="n">
        <v>23158952</v>
      </c>
      <c r="D118" s="4" t="n">
        <v>18292949</v>
      </c>
      <c r="E118" s="4" t="n">
        <v>23294776</v>
      </c>
    </row>
    <row r="119" spans="1:6">
      <c r="A119" s="3" t="s">
        <v>733</v>
      </c>
      <c r="C119" s="4" t="n">
        <v>100496453</v>
      </c>
      <c r="D119" s="4" t="n">
        <v>82146479</v>
      </c>
      <c r="E119" s="4" t="n">
        <v>60927432</v>
      </c>
    </row>
    <row r="120" spans="1:6">
      <c r="A120" s="3" t="s">
        <v>709</v>
      </c>
      <c r="C120" s="4" t="n">
        <v>123655405</v>
      </c>
      <c r="D120" s="4" t="n">
        <v>100439428</v>
      </c>
      <c r="E120" s="4" t="n">
        <v>84222208</v>
      </c>
    </row>
    <row r="121" spans="1:6">
      <c r="A121" s="3" t="s">
        <v>710</v>
      </c>
      <c r="C121" s="4" t="n">
        <v>730131</v>
      </c>
      <c r="D121" s="4" t="n">
        <v>809063</v>
      </c>
      <c r="E121" s="4" t="n">
        <v>-1234554</v>
      </c>
    </row>
    <row r="122" spans="1:6">
      <c r="A122" s="3" t="s">
        <v>87</v>
      </c>
      <c r="C122" s="4" t="n">
        <v>192327</v>
      </c>
      <c r="D122" s="4" t="n">
        <v>226941</v>
      </c>
      <c r="E122" s="4" t="n">
        <v>265372</v>
      </c>
    </row>
    <row r="123" spans="1:6">
      <c r="A123" s="3" t="s">
        <v>88</v>
      </c>
      <c r="C123" s="4" t="n">
        <v>-467090</v>
      </c>
      <c r="D123" s="4" t="n">
        <v>-329454</v>
      </c>
      <c r="E123" s="4" t="n">
        <v>-562645</v>
      </c>
    </row>
    <row r="124" spans="1:6">
      <c r="A124" s="3" t="s">
        <v>711</v>
      </c>
      <c r="C124" s="4" t="n">
        <v>1885</v>
      </c>
    </row>
    <row r="125" spans="1:6">
      <c r="A125" s="3" t="s">
        <v>712</v>
      </c>
      <c r="C125" s="4" t="n">
        <v>9463</v>
      </c>
      <c r="D125" s="4" t="n">
        <v>-810</v>
      </c>
    </row>
    <row r="126" spans="1:6">
      <c r="A126" s="3" t="s">
        <v>713</v>
      </c>
      <c r="C126" s="4" t="n">
        <v>-15</v>
      </c>
      <c r="D126" s="4" t="n">
        <v>-15</v>
      </c>
      <c r="E126" s="4" t="n">
        <v>-15</v>
      </c>
    </row>
    <row r="127" spans="1:6">
      <c r="A127" s="3" t="s">
        <v>714</v>
      </c>
      <c r="C127" s="4" t="n">
        <v>-85085</v>
      </c>
      <c r="D127" s="4" t="n">
        <v>-54724</v>
      </c>
      <c r="E127" s="4" t="n">
        <v>-27526</v>
      </c>
    </row>
    <row r="128" spans="1:6">
      <c r="A128" s="3" t="s">
        <v>715</v>
      </c>
      <c r="C128" s="4" t="n">
        <v>1673</v>
      </c>
      <c r="D128" s="4" t="n">
        <v>2890</v>
      </c>
      <c r="E128" s="4" t="n">
        <v>56120</v>
      </c>
    </row>
    <row r="129" spans="1:6">
      <c r="A129" s="3" t="s">
        <v>716</v>
      </c>
      <c r="D129" s="4" t="n">
        <v>109906</v>
      </c>
    </row>
    <row r="130" spans="1:6">
      <c r="A130" s="3" t="s">
        <v>717</v>
      </c>
      <c r="C130" s="4" t="n">
        <v>-24953</v>
      </c>
      <c r="D130" s="4" t="n">
        <v>-457702</v>
      </c>
    </row>
    <row r="131" spans="1:6">
      <c r="A131" s="3" t="s">
        <v>85</v>
      </c>
      <c r="C131" s="4" t="n">
        <v>31060</v>
      </c>
      <c r="D131" s="4" t="n">
        <v>40085</v>
      </c>
      <c r="E131" s="4" t="n">
        <v>12816</v>
      </c>
    </row>
    <row r="132" spans="1:6">
      <c r="A132" s="3" t="s">
        <v>721</v>
      </c>
      <c r="C132" s="4" t="n">
        <v>-92719</v>
      </c>
    </row>
    <row r="133" spans="1:6">
      <c r="A133" s="3" t="s">
        <v>723</v>
      </c>
      <c r="C133" s="4" t="n">
        <v>722</v>
      </c>
      <c r="D133" s="4" t="n">
        <v>471218</v>
      </c>
      <c r="E133" s="4" t="n">
        <v>-459575</v>
      </c>
    </row>
    <row r="134" spans="1:6">
      <c r="A134" s="3" t="s">
        <v>724</v>
      </c>
      <c r="C134" s="4" t="n">
        <v>-18396</v>
      </c>
      <c r="D134" s="4" t="n">
        <v>-5838</v>
      </c>
      <c r="E134" s="4" t="n">
        <v>121741</v>
      </c>
    </row>
    <row r="135" spans="1:6">
      <c r="A135" s="3" t="s">
        <v>37</v>
      </c>
      <c r="D135" s="4" t="n">
        <v>146926</v>
      </c>
      <c r="E135" s="4" t="n">
        <v>118352</v>
      </c>
      <c r="F135" s="4" t="n">
        <v>184149</v>
      </c>
    </row>
    <row r="136" spans="1:6">
      <c r="A136" s="3" t="s">
        <v>36</v>
      </c>
      <c r="F136" s="4" t="n">
        <v>28865</v>
      </c>
    </row>
    <row r="137" spans="1:6">
      <c r="A137" s="5" t="s">
        <v>726</v>
      </c>
    </row>
    <row r="138" spans="1:6">
      <c r="A138" s="3" t="s">
        <v>32</v>
      </c>
      <c r="E138" s="4" t="n">
        <v>580</v>
      </c>
    </row>
    <row r="139" spans="1:6">
      <c r="A139" s="3" t="s">
        <v>32</v>
      </c>
      <c r="C139" s="4" t="n">
        <v>372</v>
      </c>
      <c r="D139" s="4" t="n">
        <v>509</v>
      </c>
    </row>
    <row r="140" spans="1:6">
      <c r="A140" s="3" t="s">
        <v>35</v>
      </c>
      <c r="C140" s="4" t="n">
        <v>25199</v>
      </c>
    </row>
    <row r="141" spans="1:6">
      <c r="A141" s="3" t="s">
        <v>34</v>
      </c>
      <c r="D141" s="4" t="n">
        <v>38628</v>
      </c>
    </row>
    <row r="142" spans="1:6">
      <c r="A142" s="3" t="s">
        <v>33</v>
      </c>
      <c r="C142" s="4" t="n">
        <v>60805</v>
      </c>
      <c r="D142" s="4" t="n">
        <v>42476</v>
      </c>
      <c r="E142" s="4" t="n">
        <v>16930</v>
      </c>
    </row>
    <row r="143" spans="1:6">
      <c r="A143" s="3" t="s">
        <v>734</v>
      </c>
    </row>
    <row r="144" spans="1:6">
      <c r="A144" s="5" t="s">
        <v>707</v>
      </c>
    </row>
    <row r="145" spans="1:6">
      <c r="A145" s="3" t="s">
        <v>701</v>
      </c>
      <c r="C145" s="4" t="n">
        <v>645314</v>
      </c>
      <c r="D145" s="4" t="n">
        <v>504355</v>
      </c>
      <c r="E145" s="4" t="n">
        <v>302377</v>
      </c>
    </row>
    <row r="146" spans="1:6">
      <c r="A146" s="3" t="s">
        <v>728</v>
      </c>
      <c r="C146" s="4" t="n">
        <v>-171481</v>
      </c>
      <c r="D146" s="4" t="n">
        <v>-98322</v>
      </c>
      <c r="E146" s="4" t="n">
        <v>-14935</v>
      </c>
    </row>
    <row r="147" spans="1:6">
      <c r="A147" s="3" t="s">
        <v>709</v>
      </c>
      <c r="C147" s="4" t="n">
        <v>473833</v>
      </c>
      <c r="D147" s="4" t="n">
        <v>406033</v>
      </c>
      <c r="E147" s="4" t="n">
        <v>287442</v>
      </c>
    </row>
    <row r="148" spans="1:6">
      <c r="A148" s="3" t="s">
        <v>710</v>
      </c>
      <c r="C148" s="4" t="n">
        <v>-1728563</v>
      </c>
      <c r="D148" s="4" t="n">
        <v>-1993161</v>
      </c>
      <c r="E148" s="4" t="n">
        <v>733760</v>
      </c>
    </row>
    <row r="149" spans="1:6">
      <c r="A149" s="3" t="s">
        <v>87</v>
      </c>
      <c r="C149" s="4" t="n">
        <v>153336</v>
      </c>
      <c r="D149" s="4" t="n">
        <v>198522</v>
      </c>
      <c r="E149" s="4" t="n">
        <v>282456</v>
      </c>
    </row>
    <row r="150" spans="1:6">
      <c r="A150" s="3" t="s">
        <v>88</v>
      </c>
      <c r="C150" s="4" t="n">
        <v>-1814661</v>
      </c>
      <c r="D150" s="4" t="n">
        <v>-1459756</v>
      </c>
      <c r="E150" s="4" t="n">
        <v>-1971001</v>
      </c>
    </row>
    <row r="151" spans="1:6">
      <c r="A151" s="3" t="s">
        <v>711</v>
      </c>
      <c r="C151" s="4" t="n">
        <v>306910</v>
      </c>
      <c r="D151" s="4" t="n">
        <v>-25829</v>
      </c>
      <c r="E151" s="4" t="n">
        <v>16259</v>
      </c>
    </row>
    <row r="152" spans="1:6">
      <c r="A152" s="3" t="s">
        <v>712</v>
      </c>
      <c r="C152" s="4" t="n">
        <v>23842</v>
      </c>
      <c r="D152" s="4" t="n">
        <v>27584</v>
      </c>
      <c r="E152" s="4" t="n">
        <v>15595</v>
      </c>
    </row>
    <row r="153" spans="1:6">
      <c r="A153" s="3" t="s">
        <v>713</v>
      </c>
      <c r="C153" s="4" t="n">
        <v>-17300</v>
      </c>
      <c r="D153" s="4" t="n">
        <v>-17550</v>
      </c>
      <c r="E153" s="4" t="n">
        <v>-18307</v>
      </c>
    </row>
    <row r="154" spans="1:6">
      <c r="A154" s="3" t="s">
        <v>714</v>
      </c>
      <c r="C154" s="4" t="n">
        <v>-86201</v>
      </c>
      <c r="D154" s="4" t="n">
        <v>-88095</v>
      </c>
      <c r="E154" s="4" t="n">
        <v>-114840</v>
      </c>
    </row>
    <row r="155" spans="1:6">
      <c r="A155" s="3" t="s">
        <v>715</v>
      </c>
      <c r="C155" s="4" t="n">
        <v>543</v>
      </c>
      <c r="D155" s="4" t="n">
        <v>7746</v>
      </c>
      <c r="E155" s="4" t="n">
        <v>296168</v>
      </c>
    </row>
    <row r="156" spans="1:6">
      <c r="A156" s="3" t="s">
        <v>716</v>
      </c>
      <c r="D156" s="4" t="n">
        <v>27901</v>
      </c>
    </row>
    <row r="157" spans="1:6">
      <c r="A157" s="3" t="s">
        <v>717</v>
      </c>
      <c r="C157" s="4" t="n">
        <v>43749</v>
      </c>
      <c r="D157" s="4" t="n">
        <v>-560268</v>
      </c>
    </row>
    <row r="158" spans="1:6">
      <c r="A158" s="3" t="s">
        <v>85</v>
      </c>
      <c r="C158" s="4" t="n">
        <v>14397</v>
      </c>
      <c r="D158" s="4" t="n">
        <v>11612</v>
      </c>
      <c r="E158" s="4" t="n">
        <v>9167</v>
      </c>
    </row>
    <row r="159" spans="1:6">
      <c r="A159" s="3" t="s">
        <v>718</v>
      </c>
      <c r="E159" s="4" t="n">
        <v>1552880</v>
      </c>
    </row>
    <row r="160" spans="1:6">
      <c r="A160" s="3" t="s">
        <v>719</v>
      </c>
      <c r="D160" s="4" t="n">
        <v>128833</v>
      </c>
      <c r="E160" s="4" t="n">
        <v>832369</v>
      </c>
    </row>
    <row r="161" spans="1:6">
      <c r="A161" s="3" t="s">
        <v>721</v>
      </c>
      <c r="C161" s="4" t="n">
        <v>-21321</v>
      </c>
    </row>
    <row r="162" spans="1:6">
      <c r="A162" s="3" t="s">
        <v>723</v>
      </c>
      <c r="C162" s="4" t="n">
        <v>5287</v>
      </c>
      <c r="D162" s="4" t="n">
        <v>1145</v>
      </c>
    </row>
    <row r="163" spans="1:6">
      <c r="A163" s="3" t="s">
        <v>725</v>
      </c>
      <c r="C163" s="4" t="n">
        <v>76616</v>
      </c>
      <c r="D163" s="4" t="n">
        <v>139929</v>
      </c>
    </row>
    <row r="164" spans="1:6">
      <c r="A164" s="3" t="s">
        <v>37</v>
      </c>
      <c r="D164" s="4" t="n">
        <v>3045518</v>
      </c>
      <c r="E164" s="4" t="n">
        <v>2827095</v>
      </c>
      <c r="F164" s="4" t="n">
        <v>4193471</v>
      </c>
    </row>
    <row r="165" spans="1:6">
      <c r="A165" s="3" t="s">
        <v>36</v>
      </c>
      <c r="D165" s="4" t="n">
        <v>2048688</v>
      </c>
      <c r="E165" s="4" t="n">
        <v>1852581</v>
      </c>
      <c r="F165" s="7" t="n">
        <v>2290805</v>
      </c>
    </row>
    <row r="166" spans="1:6">
      <c r="A166" s="5" t="s">
        <v>726</v>
      </c>
    </row>
    <row r="167" spans="1:6">
      <c r="A167" s="3" t="s">
        <v>32</v>
      </c>
      <c r="C167" s="4" t="n">
        <v>89</v>
      </c>
      <c r="D167" s="4" t="n">
        <v>127</v>
      </c>
    </row>
    <row r="168" spans="1:6">
      <c r="A168" s="3" t="s">
        <v>35</v>
      </c>
      <c r="C168" s="4" t="n">
        <v>6060</v>
      </c>
    </row>
    <row r="169" spans="1:6">
      <c r="A169" s="3" t="s">
        <v>33</v>
      </c>
      <c r="C169" s="4" t="n">
        <v>256093</v>
      </c>
      <c r="D169" s="4" t="n">
        <v>143736</v>
      </c>
      <c r="E169" s="4" t="n">
        <v>412632</v>
      </c>
    </row>
    <row r="170" spans="1:6">
      <c r="A170" s="3" t="s">
        <v>735</v>
      </c>
    </row>
    <row r="171" spans="1:6">
      <c r="A171" s="5" t="s">
        <v>707</v>
      </c>
    </row>
    <row r="172" spans="1:6">
      <c r="A172" s="3" t="s">
        <v>701</v>
      </c>
      <c r="C172" s="4" t="n">
        <v>-58954801</v>
      </c>
      <c r="D172" s="4" t="n">
        <v>-39632607</v>
      </c>
      <c r="E172" s="4" t="n">
        <v>-45527229</v>
      </c>
    </row>
    <row r="173" spans="1:6">
      <c r="A173" s="3" t="s">
        <v>728</v>
      </c>
      <c r="C173" s="4" t="n">
        <v>58954801</v>
      </c>
      <c r="D173" s="4" t="n">
        <v>39632607</v>
      </c>
      <c r="E173" s="4" t="n">
        <v>45527229</v>
      </c>
    </row>
    <row r="174" spans="1:6">
      <c r="A174" s="3" t="s">
        <v>710</v>
      </c>
      <c r="C174" s="4" t="n">
        <v>97575</v>
      </c>
      <c r="D174" s="4" t="n">
        <v>-318017</v>
      </c>
      <c r="E174" s="4" t="n">
        <v>188104</v>
      </c>
    </row>
    <row r="175" spans="1:6">
      <c r="A175" s="3" t="s">
        <v>736</v>
      </c>
    </row>
    <row r="176" spans="1:6">
      <c r="A176" s="5" t="s">
        <v>707</v>
      </c>
    </row>
    <row r="177" spans="1:6">
      <c r="A177" s="3" t="s">
        <v>732</v>
      </c>
      <c r="C177" s="4" t="n">
        <v>13187000</v>
      </c>
      <c r="D177" s="4" t="n">
        <v>12795000</v>
      </c>
      <c r="E177" s="4" t="n">
        <v>12699000</v>
      </c>
    </row>
    <row r="178" spans="1:6">
      <c r="A178" s="3" t="s">
        <v>737</v>
      </c>
    </row>
    <row r="179" spans="1:6">
      <c r="A179" s="5" t="s">
        <v>707</v>
      </c>
    </row>
    <row r="180" spans="1:6">
      <c r="A180" s="3" t="s">
        <v>732</v>
      </c>
      <c r="C180" s="4" t="n">
        <v>6680000</v>
      </c>
      <c r="D180" s="4" t="n">
        <v>3684000</v>
      </c>
      <c r="E180" s="4" t="n">
        <v>8099000</v>
      </c>
    </row>
    <row r="181" spans="1:6">
      <c r="A181" s="3" t="s">
        <v>738</v>
      </c>
    </row>
    <row r="182" spans="1:6">
      <c r="A182" s="5" t="s">
        <v>707</v>
      </c>
    </row>
    <row r="183" spans="1:6">
      <c r="A183" s="3" t="s">
        <v>732</v>
      </c>
      <c r="C183" s="7" t="n">
        <v>3292000</v>
      </c>
      <c r="D183" s="7" t="n">
        <v>1814000</v>
      </c>
      <c r="E183" s="7" t="n">
        <v>24970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9</v>
      </c>
      <c r="B1" s="2" t="s">
        <v>28</v>
      </c>
      <c r="C1" s="2" t="s">
        <v>29</v>
      </c>
      <c r="D1" s="2" t="s">
        <v>30</v>
      </c>
    </row>
    <row r="2" spans="1:4">
      <c r="A2" s="5" t="s">
        <v>740</v>
      </c>
    </row>
    <row r="3" spans="1:4">
      <c r="A3" s="3" t="s">
        <v>740</v>
      </c>
      <c r="B3" s="6" t="n">
        <v>30761972</v>
      </c>
      <c r="C3" s="7" t="n">
        <v>200146616</v>
      </c>
      <c r="D3" s="7" t="n">
        <v>190511442</v>
      </c>
    </row>
    <row r="4" spans="1:4">
      <c r="A4" s="3" t="s">
        <v>741</v>
      </c>
      <c r="C4" s="4" t="n">
        <v>113145</v>
      </c>
      <c r="D4" s="4" t="n">
        <v>168714</v>
      </c>
    </row>
    <row r="5" spans="1:4">
      <c r="A5" s="3" t="s">
        <v>39</v>
      </c>
      <c r="B5" s="4" t="n">
        <v>246350</v>
      </c>
      <c r="C5" s="4" t="n">
        <v>1602825</v>
      </c>
      <c r="D5" s="4" t="n">
        <v>1426707</v>
      </c>
    </row>
    <row r="6" spans="1:4">
      <c r="A6" s="3" t="s">
        <v>742</v>
      </c>
      <c r="C6" s="4" t="n">
        <v>64557</v>
      </c>
      <c r="D6" s="4" t="n">
        <v>104213</v>
      </c>
    </row>
    <row r="7" spans="1:4">
      <c r="A7" s="5" t="s">
        <v>743</v>
      </c>
    </row>
    <row r="8" spans="1:4">
      <c r="A8" s="3" t="s">
        <v>743</v>
      </c>
      <c r="B8" s="4" t="n">
        <v>20692673</v>
      </c>
      <c r="C8" s="4" t="n">
        <v>134632737</v>
      </c>
      <c r="D8" s="4" t="n">
        <v>134724634</v>
      </c>
    </row>
    <row r="9" spans="1:4">
      <c r="A9" s="3" t="s">
        <v>60</v>
      </c>
      <c r="B9" s="4" t="n">
        <v>152735</v>
      </c>
      <c r="C9" s="4" t="n">
        <v>993742</v>
      </c>
      <c r="D9" s="4" t="n">
        <v>984304</v>
      </c>
    </row>
    <row r="10" spans="1:4">
      <c r="A10" s="3" t="s">
        <v>66</v>
      </c>
      <c r="B10" s="6" t="n">
        <v>32308</v>
      </c>
      <c r="C10" s="4" t="n">
        <v>210205</v>
      </c>
      <c r="D10" s="4" t="n">
        <v>356683</v>
      </c>
    </row>
    <row r="11" spans="1:4">
      <c r="A11" s="3" t="s">
        <v>744</v>
      </c>
    </row>
    <row r="12" spans="1:4">
      <c r="A12" s="5" t="s">
        <v>740</v>
      </c>
    </row>
    <row r="13" spans="1:4">
      <c r="A13" s="3" t="s">
        <v>740</v>
      </c>
      <c r="C13" s="4" t="n">
        <v>228751351</v>
      </c>
      <c r="D13" s="4" t="n">
        <v>211751064</v>
      </c>
    </row>
    <row r="14" spans="1:4">
      <c r="A14" s="5" t="s">
        <v>743</v>
      </c>
    </row>
    <row r="15" spans="1:4">
      <c r="A15" s="3" t="s">
        <v>743</v>
      </c>
      <c r="C15" s="4" t="n">
        <v>163506144</v>
      </c>
      <c r="D15" s="4" t="n">
        <v>155407603</v>
      </c>
    </row>
    <row r="16" spans="1:4">
      <c r="A16" s="3" t="s">
        <v>727</v>
      </c>
    </row>
    <row r="17" spans="1:4">
      <c r="A17" s="5" t="s">
        <v>740</v>
      </c>
    </row>
    <row r="18" spans="1:4">
      <c r="A18" s="3" t="s">
        <v>740</v>
      </c>
      <c r="C18" s="4" t="n">
        <v>69657926</v>
      </c>
      <c r="D18" s="4" t="n">
        <v>75022795</v>
      </c>
    </row>
    <row r="19" spans="1:4">
      <c r="A19" s="5" t="s">
        <v>743</v>
      </c>
    </row>
    <row r="20" spans="1:4">
      <c r="A20" s="3" t="s">
        <v>743</v>
      </c>
      <c r="C20" s="4" t="n">
        <v>33106617</v>
      </c>
      <c r="D20" s="4" t="n">
        <v>42562213</v>
      </c>
    </row>
    <row r="21" spans="1:4">
      <c r="A21" s="3" t="s">
        <v>729</v>
      </c>
    </row>
    <row r="22" spans="1:4">
      <c r="A22" s="5" t="s">
        <v>740</v>
      </c>
    </row>
    <row r="23" spans="1:4">
      <c r="A23" s="3" t="s">
        <v>740</v>
      </c>
      <c r="C23" s="4" t="n">
        <v>51996432</v>
      </c>
      <c r="D23" s="4" t="n">
        <v>46680908</v>
      </c>
    </row>
    <row r="24" spans="1:4">
      <c r="A24" s="5" t="s">
        <v>743</v>
      </c>
    </row>
    <row r="25" spans="1:4">
      <c r="A25" s="3" t="s">
        <v>743</v>
      </c>
      <c r="C25" s="4" t="n">
        <v>29811892</v>
      </c>
      <c r="D25" s="4" t="n">
        <v>30023322</v>
      </c>
    </row>
    <row r="26" spans="1:4">
      <c r="A26" s="3" t="s">
        <v>730</v>
      </c>
    </row>
    <row r="27" spans="1:4">
      <c r="A27" s="5" t="s">
        <v>740</v>
      </c>
    </row>
    <row r="28" spans="1:4">
      <c r="A28" s="3" t="s">
        <v>740</v>
      </c>
      <c r="C28" s="4" t="n">
        <v>40249776</v>
      </c>
      <c r="D28" s="4" t="n">
        <v>38078969</v>
      </c>
    </row>
    <row r="29" spans="1:4">
      <c r="A29" s="5" t="s">
        <v>743</v>
      </c>
    </row>
    <row r="30" spans="1:4">
      <c r="A30" s="3" t="s">
        <v>743</v>
      </c>
      <c r="C30" s="4" t="n">
        <v>27504055</v>
      </c>
      <c r="D30" s="4" t="n">
        <v>24927277</v>
      </c>
    </row>
    <row r="31" spans="1:4">
      <c r="A31" s="3" t="s">
        <v>731</v>
      </c>
    </row>
    <row r="32" spans="1:4">
      <c r="A32" s="5" t="s">
        <v>740</v>
      </c>
    </row>
    <row r="33" spans="1:4">
      <c r="A33" s="3" t="s">
        <v>740</v>
      </c>
      <c r="C33" s="4" t="n">
        <v>18576192</v>
      </c>
      <c r="D33" s="4" t="n">
        <v>14927762</v>
      </c>
    </row>
    <row r="34" spans="1:4">
      <c r="A34" s="5" t="s">
        <v>743</v>
      </c>
    </row>
    <row r="35" spans="1:4">
      <c r="A35" s="3" t="s">
        <v>743</v>
      </c>
      <c r="C35" s="4" t="n">
        <v>13063870</v>
      </c>
      <c r="D35" s="4" t="n">
        <v>11298129</v>
      </c>
    </row>
    <row r="36" spans="1:4">
      <c r="A36" s="3" t="s">
        <v>734</v>
      </c>
    </row>
    <row r="37" spans="1:4">
      <c r="A37" s="5" t="s">
        <v>740</v>
      </c>
    </row>
    <row r="38" spans="1:4">
      <c r="A38" s="3" t="s">
        <v>740</v>
      </c>
      <c r="C38" s="4" t="n">
        <v>48271025</v>
      </c>
      <c r="D38" s="4" t="n">
        <v>37040630</v>
      </c>
    </row>
    <row r="39" spans="1:4">
      <c r="A39" s="5" t="s">
        <v>743</v>
      </c>
    </row>
    <row r="40" spans="1:4">
      <c r="A40" s="3" t="s">
        <v>743</v>
      </c>
      <c r="C40" s="4" t="n">
        <v>60019710</v>
      </c>
      <c r="D40" s="4" t="n">
        <v>46596662</v>
      </c>
    </row>
    <row r="41" spans="1:4">
      <c r="A41" s="3" t="s">
        <v>735</v>
      </c>
    </row>
    <row r="42" spans="1:4">
      <c r="A42" s="5" t="s">
        <v>740</v>
      </c>
    </row>
    <row r="43" spans="1:4">
      <c r="A43" s="3" t="s">
        <v>745</v>
      </c>
      <c r="C43" s="4" t="n">
        <v>-30077354</v>
      </c>
      <c r="D43" s="4" t="n">
        <v>-22023956</v>
      </c>
    </row>
    <row r="44" spans="1:4">
      <c r="A44" s="3" t="s">
        <v>741</v>
      </c>
      <c r="C44" s="4" t="n">
        <v>-194763</v>
      </c>
      <c r="D44" s="4" t="n">
        <v>-746586</v>
      </c>
    </row>
    <row r="45" spans="1:4">
      <c r="A45" s="5" t="s">
        <v>743</v>
      </c>
    </row>
    <row r="46" spans="1:4">
      <c r="A46" s="3" t="s">
        <v>746</v>
      </c>
      <c r="C46" s="4" t="n">
        <v>-30077354</v>
      </c>
      <c r="D46" s="4" t="n">
        <v>-22023956</v>
      </c>
    </row>
    <row r="47" spans="1:4">
      <c r="A47" s="3" t="s">
        <v>747</v>
      </c>
    </row>
    <row r="48" spans="1:4">
      <c r="A48" s="5" t="s">
        <v>740</v>
      </c>
    </row>
    <row r="49" spans="1:4">
      <c r="A49" s="3" t="s">
        <v>39</v>
      </c>
      <c r="C49" s="4" t="n">
        <v>1602825</v>
      </c>
      <c r="D49" s="4" t="n">
        <v>1426707</v>
      </c>
    </row>
    <row r="50" spans="1:4">
      <c r="A50" s="3" t="s">
        <v>742</v>
      </c>
      <c r="C50" s="4" t="n">
        <v>64557</v>
      </c>
      <c r="D50" s="4" t="n">
        <v>104213</v>
      </c>
    </row>
    <row r="51" spans="1:4">
      <c r="A51" s="5" t="s">
        <v>743</v>
      </c>
    </row>
    <row r="52" spans="1:4">
      <c r="A52" s="3" t="s">
        <v>60</v>
      </c>
      <c r="C52" s="4" t="n">
        <v>993742</v>
      </c>
      <c r="D52" s="4" t="n">
        <v>984304</v>
      </c>
    </row>
    <row r="53" spans="1:4">
      <c r="A53" s="3" t="s">
        <v>66</v>
      </c>
      <c r="C53" s="7" t="n">
        <v>210205</v>
      </c>
      <c r="D53" s="7" t="n">
        <v>35668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8</v>
      </c>
      <c r="B1" s="2" t="s">
        <v>1</v>
      </c>
    </row>
    <row r="2" spans="1:5">
      <c r="B2" s="2" t="s">
        <v>28</v>
      </c>
      <c r="C2" s="2" t="s">
        <v>29</v>
      </c>
      <c r="D2" s="2" t="s">
        <v>30</v>
      </c>
      <c r="E2" s="2" t="s">
        <v>157</v>
      </c>
    </row>
    <row r="3" spans="1:5">
      <c r="A3" s="5" t="s">
        <v>749</v>
      </c>
    </row>
    <row r="4" spans="1:5">
      <c r="A4" s="3" t="s">
        <v>709</v>
      </c>
      <c r="C4" s="7" t="n">
        <v>180080750</v>
      </c>
      <c r="D4" s="7" t="n">
        <v>144228916</v>
      </c>
      <c r="E4" s="7" t="n">
        <v>123667667</v>
      </c>
    </row>
    <row r="5" spans="1:5">
      <c r="A5" s="3" t="s">
        <v>750</v>
      </c>
      <c r="C5" s="4" t="n">
        <v>128005128</v>
      </c>
      <c r="D5" s="4" t="n">
        <v>121067304</v>
      </c>
    </row>
    <row r="6" spans="1:5">
      <c r="A6" s="3" t="s">
        <v>78</v>
      </c>
      <c r="B6" s="6" t="n">
        <v>27677904</v>
      </c>
      <c r="C6" s="4" t="n">
        <v>180080750</v>
      </c>
      <c r="D6" s="4" t="n">
        <v>144228916</v>
      </c>
      <c r="E6" s="4" t="n">
        <v>123667667</v>
      </c>
    </row>
    <row r="7" spans="1:5">
      <c r="A7" s="3" t="s">
        <v>751</v>
      </c>
    </row>
    <row r="8" spans="1:5">
      <c r="A8" s="5" t="s">
        <v>749</v>
      </c>
    </row>
    <row r="9" spans="1:5">
      <c r="A9" s="3" t="s">
        <v>709</v>
      </c>
      <c r="C9" s="4" t="n">
        <v>171014419</v>
      </c>
      <c r="D9" s="4" t="n">
        <v>141393123</v>
      </c>
      <c r="E9" s="4" t="n">
        <v>121421378</v>
      </c>
    </row>
    <row r="10" spans="1:5">
      <c r="A10" s="3" t="s">
        <v>750</v>
      </c>
      <c r="C10" s="4" t="n">
        <v>127621039</v>
      </c>
      <c r="D10" s="4" t="n">
        <v>120696743</v>
      </c>
    </row>
    <row r="11" spans="1:5">
      <c r="A11" s="3" t="s">
        <v>752</v>
      </c>
    </row>
    <row r="12" spans="1:5">
      <c r="A12" s="5" t="s">
        <v>749</v>
      </c>
    </row>
    <row r="13" spans="1:5">
      <c r="A13" s="3" t="s">
        <v>709</v>
      </c>
      <c r="C13" s="4" t="n">
        <v>9066331</v>
      </c>
      <c r="D13" s="4" t="n">
        <v>2835793</v>
      </c>
      <c r="E13" s="4" t="n">
        <v>2246289</v>
      </c>
    </row>
    <row r="14" spans="1:5">
      <c r="A14" s="3" t="s">
        <v>750</v>
      </c>
      <c r="C14" s="4" t="n">
        <v>384089</v>
      </c>
      <c r="D14" s="4" t="n">
        <v>370561</v>
      </c>
    </row>
    <row r="15" spans="1:5">
      <c r="A15" s="3" t="s">
        <v>753</v>
      </c>
    </row>
    <row r="16" spans="1:5">
      <c r="A16" s="5" t="s">
        <v>749</v>
      </c>
    </row>
    <row r="17" spans="1:5">
      <c r="A17" s="3" t="s">
        <v>78</v>
      </c>
      <c r="C17" s="7" t="n">
        <v>39759000</v>
      </c>
      <c r="D17" s="7" t="n">
        <v>30940000</v>
      </c>
      <c r="E17" s="7" t="n">
        <v>3181800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54</v>
      </c>
      <c r="B1" s="2" t="s">
        <v>1</v>
      </c>
    </row>
    <row r="2" spans="1:5">
      <c r="B2" s="2" t="s">
        <v>28</v>
      </c>
      <c r="C2" s="2" t="s">
        <v>29</v>
      </c>
      <c r="D2" s="2" t="s">
        <v>30</v>
      </c>
      <c r="E2" s="2" t="s">
        <v>157</v>
      </c>
    </row>
    <row r="3" spans="1:5">
      <c r="A3" s="5" t="s">
        <v>755</v>
      </c>
    </row>
    <row r="4" spans="1:5">
      <c r="A4" s="3" t="s">
        <v>756</v>
      </c>
      <c r="C4" s="7" t="n">
        <v>10608791</v>
      </c>
      <c r="D4" s="7" t="n">
        <v>10439015</v>
      </c>
    </row>
    <row r="5" spans="1:5">
      <c r="A5" s="3" t="s">
        <v>757</v>
      </c>
      <c r="C5" s="4" t="n">
        <v>285167</v>
      </c>
      <c r="D5" s="4" t="n">
        <v>344099</v>
      </c>
    </row>
    <row r="6" spans="1:5">
      <c r="A6" s="3" t="s">
        <v>153</v>
      </c>
      <c r="C6" s="4" t="n">
        <v>188</v>
      </c>
    </row>
    <row r="7" spans="1:5">
      <c r="A7" s="3" t="s">
        <v>758</v>
      </c>
      <c r="C7" s="4" t="n">
        <v>-11168</v>
      </c>
      <c r="D7" s="4" t="n">
        <v>-6827</v>
      </c>
    </row>
    <row r="8" spans="1:5">
      <c r="A8" s="3" t="s">
        <v>131</v>
      </c>
      <c r="C8" s="4" t="n">
        <v>-562</v>
      </c>
    </row>
    <row r="9" spans="1:5">
      <c r="A9" s="3" t="s">
        <v>759</v>
      </c>
      <c r="C9" s="4" t="n">
        <v>-276877</v>
      </c>
      <c r="D9" s="4" t="n">
        <v>-243771</v>
      </c>
      <c r="E9" s="7" t="n">
        <v>-255098</v>
      </c>
    </row>
    <row r="10" spans="1:5">
      <c r="A10" s="3" t="s">
        <v>760</v>
      </c>
      <c r="C10" s="4" t="n">
        <v>76179</v>
      </c>
      <c r="D10" s="4" t="n">
        <v>52716</v>
      </c>
    </row>
    <row r="11" spans="1:5">
      <c r="A11" s="3" t="s">
        <v>722</v>
      </c>
      <c r="C11" s="4" t="n">
        <v>-8134</v>
      </c>
    </row>
    <row r="12" spans="1:5">
      <c r="A12" s="3" t="s">
        <v>761</v>
      </c>
      <c r="C12" s="4" t="n">
        <v>-20409</v>
      </c>
      <c r="D12" s="4" t="n">
        <v>23559</v>
      </c>
    </row>
    <row r="13" spans="1:5">
      <c r="A13" s="3" t="s">
        <v>762</v>
      </c>
      <c r="B13" s="6" t="n">
        <v>1637363</v>
      </c>
      <c r="C13" s="4" t="n">
        <v>10653175</v>
      </c>
      <c r="D13" s="4" t="n">
        <v>10608791</v>
      </c>
      <c r="E13" s="4" t="n">
        <v>10439015</v>
      </c>
    </row>
    <row r="14" spans="1:5">
      <c r="A14" s="3" t="s">
        <v>763</v>
      </c>
    </row>
    <row r="15" spans="1:5">
      <c r="A15" s="5" t="s">
        <v>755</v>
      </c>
    </row>
    <row r="16" spans="1:5">
      <c r="A16" s="3" t="s">
        <v>756</v>
      </c>
      <c r="C16" s="4" t="n">
        <v>2346853</v>
      </c>
      <c r="D16" s="4" t="n">
        <v>2345837</v>
      </c>
    </row>
    <row r="17" spans="1:5">
      <c r="A17" s="3" t="s">
        <v>761</v>
      </c>
      <c r="C17" s="4" t="n">
        <v>-923</v>
      </c>
      <c r="D17" s="4" t="n">
        <v>1016</v>
      </c>
    </row>
    <row r="18" spans="1:5">
      <c r="A18" s="3" t="s">
        <v>762</v>
      </c>
      <c r="C18" s="4" t="n">
        <v>2345930</v>
      </c>
      <c r="D18" s="4" t="n">
        <v>2346853</v>
      </c>
      <c r="E18" s="4" t="n">
        <v>2345837</v>
      </c>
    </row>
    <row r="19" spans="1:5">
      <c r="A19" s="3" t="s">
        <v>764</v>
      </c>
    </row>
    <row r="20" spans="1:5">
      <c r="A20" s="5" t="s">
        <v>755</v>
      </c>
    </row>
    <row r="21" spans="1:5">
      <c r="A21" s="3" t="s">
        <v>756</v>
      </c>
      <c r="C21" s="4" t="n">
        <v>6989587</v>
      </c>
      <c r="D21" s="4" t="n">
        <v>6771023</v>
      </c>
    </row>
    <row r="22" spans="1:5">
      <c r="A22" s="3" t="s">
        <v>757</v>
      </c>
      <c r="C22" s="4" t="n">
        <v>280340</v>
      </c>
      <c r="D22" s="4" t="n">
        <v>341687</v>
      </c>
    </row>
    <row r="23" spans="1:5">
      <c r="A23" s="3" t="s">
        <v>759</v>
      </c>
      <c r="C23" s="4" t="n">
        <v>-242261</v>
      </c>
      <c r="D23" s="4" t="n">
        <v>-211325</v>
      </c>
    </row>
    <row r="24" spans="1:5">
      <c r="A24" s="3" t="s">
        <v>760</v>
      </c>
      <c r="C24" s="4" t="n">
        <v>53565</v>
      </c>
      <c r="D24" s="4" t="n">
        <v>42165</v>
      </c>
    </row>
    <row r="25" spans="1:5">
      <c r="A25" s="3" t="s">
        <v>765</v>
      </c>
      <c r="D25" s="4" t="n">
        <v>36686</v>
      </c>
    </row>
    <row r="26" spans="1:5">
      <c r="A26" s="3" t="s">
        <v>761</v>
      </c>
      <c r="C26" s="4" t="n">
        <v>-7433</v>
      </c>
      <c r="D26" s="4" t="n">
        <v>9351</v>
      </c>
    </row>
    <row r="27" spans="1:5">
      <c r="A27" s="3" t="s">
        <v>762</v>
      </c>
      <c r="C27" s="4" t="n">
        <v>7073798</v>
      </c>
      <c r="D27" s="4" t="n">
        <v>6989587</v>
      </c>
      <c r="E27" s="4" t="n">
        <v>6771023</v>
      </c>
    </row>
    <row r="28" spans="1:5">
      <c r="A28" s="3" t="s">
        <v>766</v>
      </c>
    </row>
    <row r="29" spans="1:5">
      <c r="A29" s="5" t="s">
        <v>755</v>
      </c>
    </row>
    <row r="30" spans="1:5">
      <c r="A30" s="3" t="s">
        <v>756</v>
      </c>
      <c r="C30" s="4" t="n">
        <v>1131586</v>
      </c>
      <c r="D30" s="4" t="n">
        <v>1143482</v>
      </c>
    </row>
    <row r="31" spans="1:5">
      <c r="A31" s="3" t="s">
        <v>757</v>
      </c>
      <c r="D31" s="4" t="n">
        <v>1190</v>
      </c>
    </row>
    <row r="32" spans="1:5">
      <c r="A32" s="3" t="s">
        <v>760</v>
      </c>
      <c r="D32" s="4" t="n">
        <v>10408</v>
      </c>
    </row>
    <row r="33" spans="1:5">
      <c r="A33" s="3" t="s">
        <v>765</v>
      </c>
      <c r="D33" s="4" t="n">
        <v>-36686</v>
      </c>
    </row>
    <row r="34" spans="1:5">
      <c r="A34" s="3" t="s">
        <v>761</v>
      </c>
      <c r="C34" s="4" t="n">
        <v>-12053</v>
      </c>
      <c r="D34" s="4" t="n">
        <v>13192</v>
      </c>
    </row>
    <row r="35" spans="1:5">
      <c r="A35" s="3" t="s">
        <v>762</v>
      </c>
      <c r="C35" s="4" t="n">
        <v>1119533</v>
      </c>
      <c r="D35" s="4" t="n">
        <v>1131586</v>
      </c>
      <c r="E35" s="4" t="n">
        <v>1143482</v>
      </c>
    </row>
    <row r="36" spans="1:5">
      <c r="A36" s="3" t="s">
        <v>767</v>
      </c>
    </row>
    <row r="37" spans="1:5">
      <c r="A37" s="5" t="s">
        <v>755</v>
      </c>
    </row>
    <row r="38" spans="1:5">
      <c r="A38" s="3" t="s">
        <v>756</v>
      </c>
      <c r="C38" s="4" t="n">
        <v>140765</v>
      </c>
      <c r="D38" s="4" t="n">
        <v>178673</v>
      </c>
    </row>
    <row r="39" spans="1:5">
      <c r="A39" s="3" t="s">
        <v>757</v>
      </c>
      <c r="C39" s="4" t="n">
        <v>4827</v>
      </c>
      <c r="D39" s="4" t="n">
        <v>1222</v>
      </c>
    </row>
    <row r="40" spans="1:5">
      <c r="A40" s="3" t="s">
        <v>153</v>
      </c>
      <c r="C40" s="4" t="n">
        <v>188</v>
      </c>
    </row>
    <row r="41" spans="1:5">
      <c r="A41" s="3" t="s">
        <v>758</v>
      </c>
      <c r="C41" s="4" t="n">
        <v>-11168</v>
      </c>
      <c r="D41" s="4" t="n">
        <v>-6827</v>
      </c>
    </row>
    <row r="42" spans="1:5">
      <c r="A42" s="3" t="s">
        <v>131</v>
      </c>
      <c r="C42" s="4" t="n">
        <v>-562</v>
      </c>
    </row>
    <row r="43" spans="1:5">
      <c r="A43" s="3" t="s">
        <v>759</v>
      </c>
      <c r="C43" s="4" t="n">
        <v>-34616</v>
      </c>
      <c r="D43" s="4" t="n">
        <v>-32446</v>
      </c>
    </row>
    <row r="44" spans="1:5">
      <c r="A44" s="3" t="s">
        <v>760</v>
      </c>
      <c r="C44" s="4" t="n">
        <v>22614</v>
      </c>
      <c r="D44" s="4" t="n">
        <v>143</v>
      </c>
    </row>
    <row r="45" spans="1:5">
      <c r="A45" s="3" t="s">
        <v>722</v>
      </c>
      <c r="C45" s="4" t="n">
        <v>-8134</v>
      </c>
    </row>
    <row r="46" spans="1:5">
      <c r="A46" s="3" t="s">
        <v>762</v>
      </c>
      <c r="C46" s="4" t="n">
        <v>113914</v>
      </c>
      <c r="D46" s="4" t="n">
        <v>140765</v>
      </c>
      <c r="E46" s="7" t="n">
        <v>178673</v>
      </c>
    </row>
    <row r="47" spans="1:5">
      <c r="A47" s="3" t="s">
        <v>768</v>
      </c>
    </row>
    <row r="48" spans="1:5">
      <c r="A48" s="5" t="s">
        <v>755</v>
      </c>
    </row>
    <row r="49" spans="1:5">
      <c r="A49" s="3" t="s">
        <v>756</v>
      </c>
      <c r="C49" s="4" t="n">
        <v>12109357</v>
      </c>
    </row>
    <row r="50" spans="1:5">
      <c r="A50" s="3" t="s">
        <v>762</v>
      </c>
      <c r="C50" s="4" t="n">
        <v>12419883</v>
      </c>
      <c r="D50" s="4" t="n">
        <v>12109357</v>
      </c>
    </row>
    <row r="51" spans="1:5">
      <c r="A51" s="3" t="s">
        <v>769</v>
      </c>
    </row>
    <row r="52" spans="1:5">
      <c r="A52" s="5" t="s">
        <v>755</v>
      </c>
    </row>
    <row r="53" spans="1:5">
      <c r="A53" s="3" t="s">
        <v>756</v>
      </c>
      <c r="C53" s="4" t="n">
        <v>2346853</v>
      </c>
    </row>
    <row r="54" spans="1:5">
      <c r="A54" s="3" t="s">
        <v>762</v>
      </c>
      <c r="C54" s="4" t="n">
        <v>2345930</v>
      </c>
      <c r="D54" s="4" t="n">
        <v>2346853</v>
      </c>
    </row>
    <row r="55" spans="1:5">
      <c r="A55" s="3" t="s">
        <v>770</v>
      </c>
    </row>
    <row r="56" spans="1:5">
      <c r="A56" s="5" t="s">
        <v>755</v>
      </c>
    </row>
    <row r="57" spans="1:5">
      <c r="A57" s="3" t="s">
        <v>756</v>
      </c>
      <c r="C57" s="4" t="n">
        <v>8231287</v>
      </c>
    </row>
    <row r="58" spans="1:5">
      <c r="A58" s="3" t="s">
        <v>762</v>
      </c>
      <c r="C58" s="4" t="n">
        <v>8554713</v>
      </c>
      <c r="D58" s="4" t="n">
        <v>8231287</v>
      </c>
    </row>
    <row r="59" spans="1:5">
      <c r="A59" s="3" t="s">
        <v>771</v>
      </c>
    </row>
    <row r="60" spans="1:5">
      <c r="A60" s="5" t="s">
        <v>755</v>
      </c>
    </row>
    <row r="61" spans="1:5">
      <c r="A61" s="3" t="s">
        <v>756</v>
      </c>
      <c r="C61" s="4" t="n">
        <v>1131586</v>
      </c>
    </row>
    <row r="62" spans="1:5">
      <c r="A62" s="3" t="s">
        <v>762</v>
      </c>
      <c r="C62" s="4" t="n">
        <v>1119533</v>
      </c>
      <c r="D62" s="4" t="n">
        <v>1131586</v>
      </c>
    </row>
    <row r="63" spans="1:5">
      <c r="A63" s="3" t="s">
        <v>772</v>
      </c>
    </row>
    <row r="64" spans="1:5">
      <c r="A64" s="5" t="s">
        <v>755</v>
      </c>
    </row>
    <row r="65" spans="1:5">
      <c r="A65" s="3" t="s">
        <v>756</v>
      </c>
      <c r="C65" s="4" t="n">
        <v>399631</v>
      </c>
    </row>
    <row r="66" spans="1:5">
      <c r="A66" s="3" t="s">
        <v>762</v>
      </c>
      <c r="C66" s="4" t="n">
        <v>399707</v>
      </c>
      <c r="D66" s="4" t="n">
        <v>399631</v>
      </c>
    </row>
    <row r="67" spans="1:5">
      <c r="A67" s="3" t="s">
        <v>773</v>
      </c>
    </row>
    <row r="68" spans="1:5">
      <c r="A68" s="5" t="s">
        <v>755</v>
      </c>
    </row>
    <row r="69" spans="1:5">
      <c r="A69" s="3" t="s">
        <v>756</v>
      </c>
      <c r="C69" s="4" t="n">
        <v>-1500566</v>
      </c>
    </row>
    <row r="70" spans="1:5">
      <c r="A70" s="3" t="s">
        <v>762</v>
      </c>
      <c r="C70" s="4" t="n">
        <v>-1766708</v>
      </c>
      <c r="D70" s="4" t="n">
        <v>-1500566</v>
      </c>
    </row>
    <row r="71" spans="1:5">
      <c r="A71" s="3" t="s">
        <v>774</v>
      </c>
    </row>
    <row r="72" spans="1:5">
      <c r="A72" s="5" t="s">
        <v>755</v>
      </c>
    </row>
    <row r="73" spans="1:5">
      <c r="A73" s="3" t="s">
        <v>756</v>
      </c>
      <c r="C73" s="4" t="n">
        <v>-1241700</v>
      </c>
    </row>
    <row r="74" spans="1:5">
      <c r="A74" s="3" t="s">
        <v>762</v>
      </c>
      <c r="C74" s="4" t="n">
        <v>-1480915</v>
      </c>
      <c r="D74" s="4" t="n">
        <v>-1241700</v>
      </c>
    </row>
    <row r="75" spans="1:5">
      <c r="A75" s="3" t="s">
        <v>775</v>
      </c>
    </row>
    <row r="76" spans="1:5">
      <c r="A76" s="5" t="s">
        <v>755</v>
      </c>
    </row>
    <row r="77" spans="1:5">
      <c r="A77" s="3" t="s">
        <v>756</v>
      </c>
      <c r="C77" s="4" t="n">
        <v>-258866</v>
      </c>
    </row>
    <row r="78" spans="1:5">
      <c r="A78" s="3" t="s">
        <v>762</v>
      </c>
      <c r="C78" s="7" t="n">
        <v>-285793</v>
      </c>
      <c r="D78" s="7" t="n">
        <v>-258866</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6</v>
      </c>
      <c r="B1" s="2" t="s">
        <v>1</v>
      </c>
    </row>
    <row r="2" spans="1:4">
      <c r="B2" s="2" t="s">
        <v>29</v>
      </c>
      <c r="C2" s="2" t="s">
        <v>30</v>
      </c>
      <c r="D2" s="2" t="s">
        <v>157</v>
      </c>
    </row>
    <row r="3" spans="1:4">
      <c r="A3" s="5" t="s">
        <v>777</v>
      </c>
    </row>
    <row r="4" spans="1:4">
      <c r="A4" s="3" t="s">
        <v>778</v>
      </c>
      <c r="B4" s="7" t="n">
        <v>276877</v>
      </c>
      <c r="C4" s="7" t="n">
        <v>243771</v>
      </c>
      <c r="D4" s="7" t="n">
        <v>255098</v>
      </c>
    </row>
    <row r="5" spans="1:4">
      <c r="A5" s="3" t="s">
        <v>779</v>
      </c>
      <c r="B5" s="4" t="n">
        <v>1111705</v>
      </c>
      <c r="C5" s="4" t="n">
        <v>1114454</v>
      </c>
    </row>
    <row r="6" spans="1:4">
      <c r="A6" s="3" t="s">
        <v>780</v>
      </c>
    </row>
    <row r="7" spans="1:4">
      <c r="A7" s="5" t="s">
        <v>777</v>
      </c>
    </row>
    <row r="8" spans="1:4">
      <c r="A8" s="3" t="s">
        <v>781</v>
      </c>
      <c r="B8" s="7" t="n">
        <v>1680000</v>
      </c>
      <c r="C8" s="7" t="n">
        <v>1577000</v>
      </c>
    </row>
    <row r="9" spans="1:4">
      <c r="A9" s="3" t="s">
        <v>782</v>
      </c>
      <c r="B9" s="11" t="n">
        <v>0.84</v>
      </c>
      <c r="C9" s="11" t="n">
        <v>0.83</v>
      </c>
    </row>
    <row r="10" spans="1:4">
      <c r="A10" s="3" t="s">
        <v>79</v>
      </c>
    </row>
    <row r="11" spans="1:4">
      <c r="A11" s="5" t="s">
        <v>777</v>
      </c>
    </row>
    <row r="12" spans="1:4">
      <c r="A12" s="3" t="s">
        <v>778</v>
      </c>
      <c r="B12" s="7" t="n">
        <v>242261</v>
      </c>
      <c r="C12" s="7" t="n">
        <v>211325</v>
      </c>
      <c r="D12" s="4" t="n">
        <v>223068</v>
      </c>
    </row>
    <row r="13" spans="1:4">
      <c r="A13" s="3" t="s">
        <v>82</v>
      </c>
    </row>
    <row r="14" spans="1:4">
      <c r="A14" s="5" t="s">
        <v>777</v>
      </c>
    </row>
    <row r="15" spans="1:4">
      <c r="A15" s="3" t="s">
        <v>778</v>
      </c>
      <c r="B15" s="7" t="n">
        <v>34616</v>
      </c>
      <c r="C15" s="7" t="n">
        <v>32446</v>
      </c>
      <c r="D15" s="7" t="n">
        <v>320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05</v>
      </c>
      <c r="C2" s="2" t="s">
        <v>676</v>
      </c>
    </row>
    <row r="3" spans="1:3">
      <c r="A3" s="5" t="s">
        <v>784</v>
      </c>
    </row>
    <row r="4" spans="1:3">
      <c r="A4" s="3" t="s">
        <v>785</v>
      </c>
      <c r="B4" s="3" t="s">
        <v>786</v>
      </c>
    </row>
    <row r="5" spans="1:3">
      <c r="A5" s="3" t="s">
        <v>787</v>
      </c>
      <c r="B5" s="3" t="s">
        <v>788</v>
      </c>
      <c r="C5" s="3" t="s">
        <v>788</v>
      </c>
    </row>
    <row r="6" spans="1:3">
      <c r="A6" s="3" t="s">
        <v>789</v>
      </c>
      <c r="B6" s="3" t="s">
        <v>790</v>
      </c>
      <c r="C6" s="3" t="s">
        <v>790</v>
      </c>
    </row>
    <row r="7" spans="1:3">
      <c r="A7" s="3" t="s">
        <v>791</v>
      </c>
      <c r="B7" s="7" t="n">
        <v>0</v>
      </c>
      <c r="C7" s="7" t="n">
        <v>0</v>
      </c>
    </row>
    <row r="8" spans="1:3">
      <c r="A8" s="3" t="s">
        <v>792</v>
      </c>
    </row>
    <row r="9" spans="1:3">
      <c r="A9" s="5" t="s">
        <v>784</v>
      </c>
    </row>
    <row r="10" spans="1:3">
      <c r="A10" s="3" t="s">
        <v>763</v>
      </c>
      <c r="B10" s="4" t="n">
        <v>204404</v>
      </c>
      <c r="C10" s="4" t="n">
        <v>205327</v>
      </c>
    </row>
    <row r="11" spans="1:3">
      <c r="A11" s="3" t="s">
        <v>793</v>
      </c>
    </row>
    <row r="12" spans="1:3">
      <c r="A12" s="5" t="s">
        <v>784</v>
      </c>
    </row>
    <row r="13" spans="1:3">
      <c r="A13" s="3" t="s">
        <v>763</v>
      </c>
      <c r="B13" s="4" t="n">
        <v>189419</v>
      </c>
      <c r="C13" s="4" t="n">
        <v>189419</v>
      </c>
    </row>
    <row r="14" spans="1:3">
      <c r="A14" s="3" t="s">
        <v>794</v>
      </c>
    </row>
    <row r="15" spans="1:3">
      <c r="A15" s="5" t="s">
        <v>784</v>
      </c>
    </row>
    <row r="16" spans="1:3">
      <c r="A16" s="3" t="s">
        <v>763</v>
      </c>
      <c r="B16" s="4" t="n">
        <v>14985</v>
      </c>
      <c r="C16" s="4" t="n">
        <v>15908</v>
      </c>
    </row>
    <row r="17" spans="1:3">
      <c r="A17" s="3" t="s">
        <v>795</v>
      </c>
    </row>
    <row r="18" spans="1:3">
      <c r="A18" s="5" t="s">
        <v>784</v>
      </c>
    </row>
    <row r="19" spans="1:3">
      <c r="A19" s="3" t="s">
        <v>763</v>
      </c>
      <c r="B19" s="4" t="n">
        <v>2141526</v>
      </c>
      <c r="C19" s="4" t="n">
        <v>2141526</v>
      </c>
    </row>
    <row r="20" spans="1:3">
      <c r="A20" s="3" t="s">
        <v>796</v>
      </c>
    </row>
    <row r="21" spans="1:3">
      <c r="A21" s="5" t="s">
        <v>784</v>
      </c>
    </row>
    <row r="22" spans="1:3">
      <c r="A22" s="3" t="s">
        <v>763</v>
      </c>
      <c r="B22" s="4" t="n">
        <v>217267</v>
      </c>
      <c r="C22" s="4" t="n">
        <v>217267</v>
      </c>
    </row>
    <row r="23" spans="1:3">
      <c r="A23" s="3" t="s">
        <v>797</v>
      </c>
    </row>
    <row r="24" spans="1:3">
      <c r="A24" s="5" t="s">
        <v>784</v>
      </c>
    </row>
    <row r="25" spans="1:3">
      <c r="A25" s="3" t="s">
        <v>763</v>
      </c>
      <c r="B25" s="7" t="n">
        <v>1924259</v>
      </c>
      <c r="C25" s="7" t="n">
        <v>192425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798</v>
      </c>
      <c r="B1" s="2" t="s">
        <v>1</v>
      </c>
    </row>
    <row r="2" spans="1:5">
      <c r="B2" s="2" t="s">
        <v>28</v>
      </c>
      <c r="C2" s="2" t="s">
        <v>29</v>
      </c>
      <c r="D2" s="2" t="s">
        <v>30</v>
      </c>
      <c r="E2" s="2" t="s">
        <v>157</v>
      </c>
    </row>
    <row r="3" spans="1:5">
      <c r="A3" s="5" t="s">
        <v>215</v>
      </c>
    </row>
    <row r="4" spans="1:5">
      <c r="A4" s="3" t="s">
        <v>799</v>
      </c>
      <c r="C4" s="7" t="n">
        <v>90868235</v>
      </c>
      <c r="D4" s="7" t="n">
        <v>91989216</v>
      </c>
    </row>
    <row r="5" spans="1:5">
      <c r="A5" s="3" t="s">
        <v>800</v>
      </c>
      <c r="C5" s="4" t="n">
        <v>-76179</v>
      </c>
      <c r="D5" s="4" t="n">
        <v>-52716</v>
      </c>
    </row>
    <row r="6" spans="1:5">
      <c r="A6" s="3" t="s">
        <v>801</v>
      </c>
      <c r="C6" s="4" t="n">
        <v>-396398</v>
      </c>
      <c r="D6" s="4" t="n">
        <v>-156752</v>
      </c>
    </row>
    <row r="7" spans="1:5">
      <c r="A7" s="3" t="s">
        <v>802</v>
      </c>
      <c r="C7" s="4" t="n">
        <v>-157150</v>
      </c>
    </row>
    <row r="8" spans="1:5">
      <c r="A8" s="3" t="s">
        <v>757</v>
      </c>
      <c r="C8" s="4" t="n">
        <v>10676890</v>
      </c>
      <c r="D8" s="4" t="n">
        <v>9841415</v>
      </c>
    </row>
    <row r="9" spans="1:5">
      <c r="A9" s="3" t="s">
        <v>803</v>
      </c>
      <c r="C9" s="4" t="n">
        <v>3594970</v>
      </c>
    </row>
    <row r="10" spans="1:5">
      <c r="A10" s="3" t="s">
        <v>131</v>
      </c>
      <c r="C10" s="4" t="n">
        <v>-265621</v>
      </c>
    </row>
    <row r="11" spans="1:5">
      <c r="A11" s="3" t="s">
        <v>804</v>
      </c>
      <c r="C11" s="4" t="n">
        <v>-1525648</v>
      </c>
      <c r="D11" s="4" t="n">
        <v>-4119029</v>
      </c>
    </row>
    <row r="12" spans="1:5">
      <c r="A12" s="3" t="s">
        <v>805</v>
      </c>
      <c r="C12" s="4" t="n">
        <v>-6606283</v>
      </c>
      <c r="D12" s="4" t="n">
        <v>-6577514</v>
      </c>
    </row>
    <row r="13" spans="1:5">
      <c r="A13" s="3" t="s">
        <v>84</v>
      </c>
      <c r="B13" s="6" t="n">
        <v>-2403</v>
      </c>
      <c r="C13" s="4" t="n">
        <v>-15632</v>
      </c>
      <c r="D13" s="4" t="n">
        <v>-57080</v>
      </c>
      <c r="E13" s="7" t="n">
        <v>-10011</v>
      </c>
    </row>
    <row r="14" spans="1:5">
      <c r="A14" s="3" t="s">
        <v>761</v>
      </c>
      <c r="C14" s="4" t="n">
        <v>-469</v>
      </c>
      <c r="D14" s="4" t="n">
        <v>695</v>
      </c>
    </row>
    <row r="15" spans="1:5">
      <c r="A15" s="3" t="s">
        <v>806</v>
      </c>
      <c r="B15" s="4" t="n">
        <v>14769795</v>
      </c>
      <c r="C15" s="4" t="n">
        <v>96096715</v>
      </c>
      <c r="D15" s="4" t="n">
        <v>90868235</v>
      </c>
      <c r="E15" s="4" t="n">
        <v>91989216</v>
      </c>
    </row>
    <row r="16" spans="1:5">
      <c r="A16" s="3" t="s">
        <v>33</v>
      </c>
      <c r="B16" s="6" t="n">
        <v>14769795</v>
      </c>
      <c r="C16" s="4" t="n">
        <v>90868235</v>
      </c>
      <c r="D16" s="4" t="n">
        <v>91989216</v>
      </c>
      <c r="E16" s="4" t="n">
        <v>91989216</v>
      </c>
    </row>
    <row r="17" spans="1:5">
      <c r="A17" s="3" t="s">
        <v>768</v>
      </c>
    </row>
    <row r="18" spans="1:5">
      <c r="A18" s="5" t="s">
        <v>215</v>
      </c>
    </row>
    <row r="19" spans="1:5">
      <c r="A19" s="3" t="s">
        <v>799</v>
      </c>
      <c r="C19" s="4" t="n">
        <v>154101023</v>
      </c>
    </row>
    <row r="20" spans="1:5">
      <c r="A20" s="3" t="s">
        <v>806</v>
      </c>
      <c r="C20" s="4" t="n">
        <v>163749031</v>
      </c>
      <c r="D20" s="4" t="n">
        <v>154101023</v>
      </c>
    </row>
    <row r="21" spans="1:5">
      <c r="A21" s="3" t="s">
        <v>33</v>
      </c>
      <c r="C21" s="4" t="n">
        <v>154101023</v>
      </c>
      <c r="D21" s="4" t="n">
        <v>154101023</v>
      </c>
    </row>
    <row r="22" spans="1:5">
      <c r="A22" s="3" t="s">
        <v>773</v>
      </c>
    </row>
    <row r="23" spans="1:5">
      <c r="A23" s="5" t="s">
        <v>215</v>
      </c>
    </row>
    <row r="24" spans="1:5">
      <c r="A24" s="3" t="s">
        <v>799</v>
      </c>
      <c r="C24" s="4" t="n">
        <v>-63232788</v>
      </c>
    </row>
    <row r="25" spans="1:5">
      <c r="A25" s="3" t="s">
        <v>806</v>
      </c>
      <c r="C25" s="4" t="n">
        <v>-67652316</v>
      </c>
      <c r="D25" s="4" t="n">
        <v>-63232788</v>
      </c>
    </row>
    <row r="26" spans="1:5">
      <c r="A26" s="3" t="s">
        <v>33</v>
      </c>
      <c r="C26" s="4" t="n">
        <v>-63232788</v>
      </c>
      <c r="D26" s="4" t="n">
        <v>-63232788</v>
      </c>
    </row>
    <row r="27" spans="1:5">
      <c r="A27" s="3" t="s">
        <v>646</v>
      </c>
    </row>
    <row r="28" spans="1:5">
      <c r="A28" s="5" t="s">
        <v>215</v>
      </c>
    </row>
    <row r="29" spans="1:5">
      <c r="A29" s="3" t="s">
        <v>799</v>
      </c>
      <c r="C29" s="4" t="n">
        <v>27861989</v>
      </c>
      <c r="D29" s="4" t="n">
        <v>27097190</v>
      </c>
    </row>
    <row r="30" spans="1:5">
      <c r="A30" s="3" t="s">
        <v>807</v>
      </c>
      <c r="C30" s="4" t="n">
        <v>5334951</v>
      </c>
      <c r="D30" s="4" t="n">
        <v>3041286</v>
      </c>
    </row>
    <row r="31" spans="1:5">
      <c r="A31" s="3" t="s">
        <v>802</v>
      </c>
      <c r="C31" s="4" t="n">
        <v>-157150</v>
      </c>
    </row>
    <row r="32" spans="1:5">
      <c r="A32" s="3" t="s">
        <v>757</v>
      </c>
      <c r="C32" s="4" t="n">
        <v>8224</v>
      </c>
      <c r="D32" s="4" t="n">
        <v>4755</v>
      </c>
    </row>
    <row r="33" spans="1:5">
      <c r="A33" s="3" t="s">
        <v>803</v>
      </c>
      <c r="C33" s="4" t="n">
        <v>889597</v>
      </c>
    </row>
    <row r="34" spans="1:5">
      <c r="A34" s="3" t="s">
        <v>131</v>
      </c>
      <c r="C34" s="4" t="n">
        <v>-86945</v>
      </c>
    </row>
    <row r="35" spans="1:5">
      <c r="A35" s="3" t="s">
        <v>804</v>
      </c>
      <c r="C35" s="4" t="n">
        <v>-37678</v>
      </c>
      <c r="D35" s="4" t="n">
        <v>-761184</v>
      </c>
    </row>
    <row r="36" spans="1:5">
      <c r="A36" s="3" t="s">
        <v>805</v>
      </c>
      <c r="C36" s="4" t="n">
        <v>-1575776</v>
      </c>
      <c r="D36" s="4" t="n">
        <v>-1491627</v>
      </c>
    </row>
    <row r="37" spans="1:5">
      <c r="A37" s="3" t="s">
        <v>84</v>
      </c>
      <c r="D37" s="4" t="n">
        <v>-28670</v>
      </c>
    </row>
    <row r="38" spans="1:5">
      <c r="A38" s="3" t="s">
        <v>761</v>
      </c>
      <c r="C38" s="4" t="n">
        <v>-155</v>
      </c>
      <c r="D38" s="4" t="n">
        <v>239</v>
      </c>
    </row>
    <row r="39" spans="1:5">
      <c r="A39" s="3" t="s">
        <v>806</v>
      </c>
      <c r="C39" s="4" t="n">
        <v>32237057</v>
      </c>
      <c r="D39" s="4" t="n">
        <v>27861989</v>
      </c>
      <c r="E39" s="4" t="n">
        <v>27097190</v>
      </c>
    </row>
    <row r="40" spans="1:5">
      <c r="A40" s="3" t="s">
        <v>33</v>
      </c>
      <c r="C40" s="4" t="n">
        <v>27861989</v>
      </c>
      <c r="D40" s="4" t="n">
        <v>27097190</v>
      </c>
      <c r="E40" s="4" t="n">
        <v>27097190</v>
      </c>
    </row>
    <row r="41" spans="1:5">
      <c r="A41" s="3" t="s">
        <v>808</v>
      </c>
    </row>
    <row r="42" spans="1:5">
      <c r="A42" s="5" t="s">
        <v>215</v>
      </c>
    </row>
    <row r="43" spans="1:5">
      <c r="A43" s="3" t="s">
        <v>799</v>
      </c>
      <c r="C43" s="4" t="n">
        <v>43221788</v>
      </c>
    </row>
    <row r="44" spans="1:5">
      <c r="A44" s="3" t="s">
        <v>806</v>
      </c>
      <c r="C44" s="4" t="n">
        <v>48882784</v>
      </c>
      <c r="D44" s="4" t="n">
        <v>43221788</v>
      </c>
    </row>
    <row r="45" spans="1:5">
      <c r="A45" s="3" t="s">
        <v>33</v>
      </c>
      <c r="C45" s="4" t="n">
        <v>43221788</v>
      </c>
      <c r="D45" s="4" t="n">
        <v>43221788</v>
      </c>
    </row>
    <row r="46" spans="1:5">
      <c r="A46" s="3" t="s">
        <v>809</v>
      </c>
    </row>
    <row r="47" spans="1:5">
      <c r="A47" s="5" t="s">
        <v>215</v>
      </c>
    </row>
    <row r="48" spans="1:5">
      <c r="A48" s="3" t="s">
        <v>799</v>
      </c>
      <c r="C48" s="4" t="n">
        <v>-15359799</v>
      </c>
    </row>
    <row r="49" spans="1:5">
      <c r="A49" s="3" t="s">
        <v>806</v>
      </c>
      <c r="C49" s="4" t="n">
        <v>-16645727</v>
      </c>
      <c r="D49" s="4" t="n">
        <v>-15359799</v>
      </c>
    </row>
    <row r="50" spans="1:5">
      <c r="A50" s="3" t="s">
        <v>33</v>
      </c>
      <c r="C50" s="4" t="n">
        <v>-15359799</v>
      </c>
      <c r="D50" s="4" t="n">
        <v>-15359799</v>
      </c>
    </row>
    <row r="51" spans="1:5">
      <c r="A51" s="3" t="s">
        <v>810</v>
      </c>
    </row>
    <row r="52" spans="1:5">
      <c r="A52" s="5" t="s">
        <v>215</v>
      </c>
    </row>
    <row r="53" spans="1:5">
      <c r="A53" s="3" t="s">
        <v>799</v>
      </c>
      <c r="C53" s="4" t="n">
        <v>46080177</v>
      </c>
      <c r="D53" s="4" t="n">
        <v>51266390</v>
      </c>
    </row>
    <row r="54" spans="1:5">
      <c r="A54" s="3" t="s">
        <v>807</v>
      </c>
      <c r="C54" s="4" t="n">
        <v>9722364</v>
      </c>
      <c r="D54" s="4" t="n">
        <v>1412368</v>
      </c>
    </row>
    <row r="55" spans="1:5">
      <c r="A55" s="3" t="s">
        <v>757</v>
      </c>
      <c r="C55" s="4" t="n">
        <v>1027337</v>
      </c>
      <c r="D55" s="4" t="n">
        <v>1403380</v>
      </c>
    </row>
    <row r="56" spans="1:5">
      <c r="A56" s="3" t="s">
        <v>803</v>
      </c>
      <c r="C56" s="4" t="n">
        <v>2600315</v>
      </c>
    </row>
    <row r="57" spans="1:5">
      <c r="A57" s="3" t="s">
        <v>131</v>
      </c>
      <c r="C57" s="4" t="n">
        <v>-62814</v>
      </c>
    </row>
    <row r="58" spans="1:5">
      <c r="A58" s="3" t="s">
        <v>804</v>
      </c>
      <c r="C58" s="4" t="n">
        <v>-1140081</v>
      </c>
      <c r="D58" s="4" t="n">
        <v>-3098579</v>
      </c>
    </row>
    <row r="59" spans="1:5">
      <c r="A59" s="3" t="s">
        <v>805</v>
      </c>
      <c r="C59" s="4" t="n">
        <v>-4857954</v>
      </c>
      <c r="D59" s="4" t="n">
        <v>-4875314</v>
      </c>
    </row>
    <row r="60" spans="1:5">
      <c r="A60" s="3" t="s">
        <v>84</v>
      </c>
      <c r="C60" s="4" t="n">
        <v>-15632</v>
      </c>
      <c r="D60" s="4" t="n">
        <v>-28326</v>
      </c>
    </row>
    <row r="61" spans="1:5">
      <c r="A61" s="3" t="s">
        <v>761</v>
      </c>
      <c r="C61" s="4" t="n">
        <v>-196</v>
      </c>
      <c r="D61" s="4" t="n">
        <v>258</v>
      </c>
    </row>
    <row r="62" spans="1:5">
      <c r="A62" s="3" t="s">
        <v>806</v>
      </c>
      <c r="C62" s="4" t="n">
        <v>53353516</v>
      </c>
      <c r="D62" s="4" t="n">
        <v>46080177</v>
      </c>
      <c r="E62" s="4" t="n">
        <v>51266390</v>
      </c>
    </row>
    <row r="63" spans="1:5">
      <c r="A63" s="3" t="s">
        <v>33</v>
      </c>
      <c r="C63" s="4" t="n">
        <v>46080177</v>
      </c>
      <c r="D63" s="4" t="n">
        <v>51266390</v>
      </c>
      <c r="E63" s="4" t="n">
        <v>51266390</v>
      </c>
    </row>
    <row r="64" spans="1:5">
      <c r="A64" s="3" t="s">
        <v>811</v>
      </c>
    </row>
    <row r="65" spans="1:5">
      <c r="A65" s="5" t="s">
        <v>215</v>
      </c>
    </row>
    <row r="66" spans="1:5">
      <c r="A66" s="3" t="s">
        <v>799</v>
      </c>
      <c r="C66" s="4" t="n">
        <v>90645929</v>
      </c>
    </row>
    <row r="67" spans="1:5">
      <c r="A67" s="3" t="s">
        <v>806</v>
      </c>
      <c r="C67" s="4" t="n">
        <v>101507889</v>
      </c>
      <c r="D67" s="4" t="n">
        <v>90645929</v>
      </c>
    </row>
    <row r="68" spans="1:5">
      <c r="A68" s="3" t="s">
        <v>33</v>
      </c>
      <c r="C68" s="4" t="n">
        <v>90645929</v>
      </c>
      <c r="D68" s="4" t="n">
        <v>90645929</v>
      </c>
    </row>
    <row r="69" spans="1:5">
      <c r="A69" s="3" t="s">
        <v>812</v>
      </c>
    </row>
    <row r="70" spans="1:5">
      <c r="A70" s="5" t="s">
        <v>215</v>
      </c>
    </row>
    <row r="71" spans="1:5">
      <c r="A71" s="3" t="s">
        <v>799</v>
      </c>
      <c r="C71" s="4" t="n">
        <v>-44565752</v>
      </c>
    </row>
    <row r="72" spans="1:5">
      <c r="A72" s="3" t="s">
        <v>806</v>
      </c>
      <c r="C72" s="4" t="n">
        <v>-48154373</v>
      </c>
      <c r="D72" s="4" t="n">
        <v>-44565752</v>
      </c>
    </row>
    <row r="73" spans="1:5">
      <c r="A73" s="3" t="s">
        <v>33</v>
      </c>
      <c r="C73" s="4" t="n">
        <v>-44565752</v>
      </c>
      <c r="D73" s="4" t="n">
        <v>-44565752</v>
      </c>
    </row>
    <row r="74" spans="1:5">
      <c r="A74" s="3" t="s">
        <v>813</v>
      </c>
    </row>
    <row r="75" spans="1:5">
      <c r="A75" s="5" t="s">
        <v>215</v>
      </c>
    </row>
    <row r="76" spans="1:5">
      <c r="A76" s="3" t="s">
        <v>799</v>
      </c>
      <c r="C76" s="4" t="n">
        <v>653007</v>
      </c>
      <c r="D76" s="4" t="n">
        <v>818625</v>
      </c>
    </row>
    <row r="77" spans="1:5">
      <c r="A77" s="3" t="s">
        <v>807</v>
      </c>
      <c r="C77" s="4" t="n">
        <v>9064</v>
      </c>
      <c r="D77" s="4" t="n">
        <v>18750</v>
      </c>
    </row>
    <row r="78" spans="1:5">
      <c r="A78" s="3" t="s">
        <v>757</v>
      </c>
      <c r="C78" s="4" t="n">
        <v>32257</v>
      </c>
      <c r="D78" s="4" t="n">
        <v>17335</v>
      </c>
    </row>
    <row r="79" spans="1:5">
      <c r="A79" s="3" t="s">
        <v>803</v>
      </c>
      <c r="C79" s="4" t="n">
        <v>3410</v>
      </c>
    </row>
    <row r="80" spans="1:5">
      <c r="A80" s="3" t="s">
        <v>131</v>
      </c>
      <c r="C80" s="4" t="n">
        <v>-5269</v>
      </c>
    </row>
    <row r="81" spans="1:5">
      <c r="A81" s="3" t="s">
        <v>804</v>
      </c>
      <c r="C81" s="4" t="n">
        <v>-12437</v>
      </c>
      <c r="D81" s="4" t="n">
        <v>-25420</v>
      </c>
    </row>
    <row r="82" spans="1:5">
      <c r="A82" s="3" t="s">
        <v>805</v>
      </c>
      <c r="C82" s="4" t="n">
        <v>-144508</v>
      </c>
      <c r="D82" s="4" t="n">
        <v>-176383</v>
      </c>
    </row>
    <row r="83" spans="1:5">
      <c r="A83" s="3" t="s">
        <v>84</v>
      </c>
      <c r="D83" s="4" t="n">
        <v>-59</v>
      </c>
    </row>
    <row r="84" spans="1:5">
      <c r="A84" s="3" t="s">
        <v>761</v>
      </c>
      <c r="C84" s="4" t="n">
        <v>-60</v>
      </c>
      <c r="D84" s="4" t="n">
        <v>159</v>
      </c>
    </row>
    <row r="85" spans="1:5">
      <c r="A85" s="3" t="s">
        <v>806</v>
      </c>
      <c r="C85" s="4" t="n">
        <v>535464</v>
      </c>
      <c r="D85" s="4" t="n">
        <v>653007</v>
      </c>
      <c r="E85" s="4" t="n">
        <v>818625</v>
      </c>
    </row>
    <row r="86" spans="1:5">
      <c r="A86" s="3" t="s">
        <v>33</v>
      </c>
      <c r="C86" s="4" t="n">
        <v>653007</v>
      </c>
      <c r="D86" s="4" t="n">
        <v>818625</v>
      </c>
      <c r="E86" s="4" t="n">
        <v>818625</v>
      </c>
    </row>
    <row r="87" spans="1:5">
      <c r="A87" s="3" t="s">
        <v>814</v>
      </c>
    </row>
    <row r="88" spans="1:5">
      <c r="A88" s="5" t="s">
        <v>215</v>
      </c>
    </row>
    <row r="89" spans="1:5">
      <c r="A89" s="3" t="s">
        <v>799</v>
      </c>
      <c r="C89" s="4" t="n">
        <v>2938562</v>
      </c>
    </row>
    <row r="90" spans="1:5">
      <c r="A90" s="3" t="s">
        <v>806</v>
      </c>
      <c r="C90" s="4" t="n">
        <v>2860597</v>
      </c>
      <c r="D90" s="4" t="n">
        <v>2938562</v>
      </c>
    </row>
    <row r="91" spans="1:5">
      <c r="A91" s="3" t="s">
        <v>33</v>
      </c>
      <c r="C91" s="4" t="n">
        <v>2938562</v>
      </c>
      <c r="D91" s="4" t="n">
        <v>2938562</v>
      </c>
    </row>
    <row r="92" spans="1:5">
      <c r="A92" s="3" t="s">
        <v>815</v>
      </c>
    </row>
    <row r="93" spans="1:5">
      <c r="A93" s="5" t="s">
        <v>215</v>
      </c>
    </row>
    <row r="94" spans="1:5">
      <c r="A94" s="3" t="s">
        <v>799</v>
      </c>
      <c r="C94" s="4" t="n">
        <v>-2285555</v>
      </c>
    </row>
    <row r="95" spans="1:5">
      <c r="A95" s="3" t="s">
        <v>806</v>
      </c>
      <c r="C95" s="4" t="n">
        <v>-2325133</v>
      </c>
      <c r="D95" s="4" t="n">
        <v>-2285555</v>
      </c>
    </row>
    <row r="96" spans="1:5">
      <c r="A96" s="3" t="s">
        <v>33</v>
      </c>
      <c r="C96" s="4" t="n">
        <v>-2285555</v>
      </c>
      <c r="D96" s="4" t="n">
        <v>-2285555</v>
      </c>
    </row>
    <row r="97" spans="1:5">
      <c r="A97" s="3" t="s">
        <v>816</v>
      </c>
    </row>
    <row r="98" spans="1:5">
      <c r="A98" s="5" t="s">
        <v>215</v>
      </c>
    </row>
    <row r="99" spans="1:5">
      <c r="A99" s="3" t="s">
        <v>799</v>
      </c>
      <c r="C99" s="4" t="n">
        <v>98829</v>
      </c>
      <c r="D99" s="4" t="n">
        <v>124497</v>
      </c>
    </row>
    <row r="100" spans="1:5">
      <c r="A100" s="3" t="s">
        <v>807</v>
      </c>
      <c r="C100" s="4" t="n">
        <v>11439</v>
      </c>
      <c r="D100" s="4" t="n">
        <v>4485</v>
      </c>
    </row>
    <row r="101" spans="1:5">
      <c r="A101" s="3" t="s">
        <v>757</v>
      </c>
      <c r="C101" s="4" t="n">
        <v>7052</v>
      </c>
      <c r="D101" s="4" t="n">
        <v>7261</v>
      </c>
    </row>
    <row r="102" spans="1:5">
      <c r="A102" s="3" t="s">
        <v>803</v>
      </c>
      <c r="C102" s="4" t="n">
        <v>1714</v>
      </c>
    </row>
    <row r="103" spans="1:5">
      <c r="A103" s="3" t="s">
        <v>131</v>
      </c>
      <c r="C103" s="4" t="n">
        <v>-2114</v>
      </c>
    </row>
    <row r="104" spans="1:5">
      <c r="A104" s="3" t="s">
        <v>804</v>
      </c>
      <c r="C104" s="4" t="n">
        <v>-1123</v>
      </c>
      <c r="D104" s="4" t="n">
        <v>-3238</v>
      </c>
    </row>
    <row r="105" spans="1:5">
      <c r="A105" s="3" t="s">
        <v>805</v>
      </c>
      <c r="C105" s="4" t="n">
        <v>-28045</v>
      </c>
      <c r="D105" s="4" t="n">
        <v>-34190</v>
      </c>
    </row>
    <row r="106" spans="1:5">
      <c r="A106" s="3" t="s">
        <v>84</v>
      </c>
      <c r="D106" s="4" t="n">
        <v>-25</v>
      </c>
    </row>
    <row r="107" spans="1:5">
      <c r="A107" s="3" t="s">
        <v>761</v>
      </c>
      <c r="C107" s="4" t="n">
        <v>-58</v>
      </c>
      <c r="D107" s="4" t="n">
        <v>39</v>
      </c>
    </row>
    <row r="108" spans="1:5">
      <c r="A108" s="3" t="s">
        <v>806</v>
      </c>
      <c r="C108" s="4" t="n">
        <v>87694</v>
      </c>
      <c r="D108" s="4" t="n">
        <v>98829</v>
      </c>
      <c r="E108" s="4" t="n">
        <v>124497</v>
      </c>
    </row>
    <row r="109" spans="1:5">
      <c r="A109" s="3" t="s">
        <v>33</v>
      </c>
      <c r="C109" s="4" t="n">
        <v>98829</v>
      </c>
      <c r="D109" s="4" t="n">
        <v>124497</v>
      </c>
      <c r="E109" s="4" t="n">
        <v>124497</v>
      </c>
    </row>
    <row r="110" spans="1:5">
      <c r="A110" s="3" t="s">
        <v>817</v>
      </c>
    </row>
    <row r="111" spans="1:5">
      <c r="A111" s="5" t="s">
        <v>215</v>
      </c>
    </row>
    <row r="112" spans="1:5">
      <c r="A112" s="3" t="s">
        <v>799</v>
      </c>
      <c r="C112" s="4" t="n">
        <v>524045</v>
      </c>
    </row>
    <row r="113" spans="1:5">
      <c r="A113" s="3" t="s">
        <v>806</v>
      </c>
      <c r="C113" s="4" t="n">
        <v>502779</v>
      </c>
      <c r="D113" s="4" t="n">
        <v>524045</v>
      </c>
    </row>
    <row r="114" spans="1:5">
      <c r="A114" s="3" t="s">
        <v>33</v>
      </c>
      <c r="C114" s="4" t="n">
        <v>524045</v>
      </c>
      <c r="D114" s="4" t="n">
        <v>524045</v>
      </c>
    </row>
    <row r="115" spans="1:5">
      <c r="A115" s="3" t="s">
        <v>818</v>
      </c>
    </row>
    <row r="116" spans="1:5">
      <c r="A116" s="5" t="s">
        <v>215</v>
      </c>
    </row>
    <row r="117" spans="1:5">
      <c r="A117" s="3" t="s">
        <v>799</v>
      </c>
      <c r="C117" s="4" t="n">
        <v>-425216</v>
      </c>
    </row>
    <row r="118" spans="1:5">
      <c r="A118" s="3" t="s">
        <v>806</v>
      </c>
      <c r="C118" s="4" t="n">
        <v>-415085</v>
      </c>
      <c r="D118" s="4" t="n">
        <v>-425216</v>
      </c>
    </row>
    <row r="119" spans="1:5">
      <c r="A119" s="3" t="s">
        <v>33</v>
      </c>
      <c r="C119" s="4" t="n">
        <v>-425216</v>
      </c>
      <c r="D119" s="4" t="n">
        <v>-425216</v>
      </c>
    </row>
    <row r="120" spans="1:5">
      <c r="A120" s="3" t="s">
        <v>819</v>
      </c>
    </row>
    <row r="121" spans="1:5">
      <c r="A121" s="5" t="s">
        <v>215</v>
      </c>
    </row>
    <row r="122" spans="1:5">
      <c r="A122" s="3" t="s">
        <v>799</v>
      </c>
      <c r="C122" s="4" t="n">
        <v>16174233</v>
      </c>
      <c r="D122" s="4" t="n">
        <v>12682514</v>
      </c>
    </row>
    <row r="123" spans="1:5">
      <c r="A123" s="3" t="s">
        <v>807</v>
      </c>
      <c r="C123" s="4" t="n">
        <v>-15077818</v>
      </c>
      <c r="D123" s="4" t="n">
        <v>-4476889</v>
      </c>
    </row>
    <row r="124" spans="1:5">
      <c r="A124" s="3" t="s">
        <v>800</v>
      </c>
      <c r="C124" s="4" t="n">
        <v>-76179</v>
      </c>
      <c r="D124" s="4" t="n">
        <v>-52716</v>
      </c>
    </row>
    <row r="125" spans="1:5">
      <c r="A125" s="3" t="s">
        <v>801</v>
      </c>
      <c r="C125" s="4" t="n">
        <v>-396398</v>
      </c>
      <c r="D125" s="4" t="n">
        <v>-156752</v>
      </c>
    </row>
    <row r="126" spans="1:5">
      <c r="A126" s="3" t="s">
        <v>757</v>
      </c>
      <c r="C126" s="4" t="n">
        <v>9602020</v>
      </c>
      <c r="D126" s="4" t="n">
        <v>8408684</v>
      </c>
    </row>
    <row r="127" spans="1:5">
      <c r="A127" s="3" t="s">
        <v>803</v>
      </c>
      <c r="C127" s="4" t="n">
        <v>99934</v>
      </c>
    </row>
    <row r="128" spans="1:5">
      <c r="A128" s="3" t="s">
        <v>131</v>
      </c>
      <c r="C128" s="4" t="n">
        <v>-108479</v>
      </c>
    </row>
    <row r="129" spans="1:5">
      <c r="A129" s="3" t="s">
        <v>804</v>
      </c>
      <c r="C129" s="4" t="n">
        <v>-334329</v>
      </c>
      <c r="D129" s="4" t="n">
        <v>-230608</v>
      </c>
    </row>
    <row r="130" spans="1:5">
      <c r="A130" s="3" t="s">
        <v>806</v>
      </c>
      <c r="C130" s="4" t="n">
        <v>9882984</v>
      </c>
      <c r="D130" s="4" t="n">
        <v>16174233</v>
      </c>
      <c r="E130" s="4" t="n">
        <v>12682514</v>
      </c>
    </row>
    <row r="131" spans="1:5">
      <c r="A131" s="3" t="s">
        <v>33</v>
      </c>
      <c r="C131" s="4" t="n">
        <v>16174233</v>
      </c>
      <c r="D131" s="4" t="n">
        <v>12682514</v>
      </c>
      <c r="E131" s="7" t="n">
        <v>12682514</v>
      </c>
    </row>
    <row r="132" spans="1:5">
      <c r="A132" s="3" t="s">
        <v>820</v>
      </c>
    </row>
    <row r="133" spans="1:5">
      <c r="A133" s="5" t="s">
        <v>215</v>
      </c>
    </row>
    <row r="134" spans="1:5">
      <c r="A134" s="3" t="s">
        <v>799</v>
      </c>
      <c r="C134" s="4" t="n">
        <v>16770699</v>
      </c>
    </row>
    <row r="135" spans="1:5">
      <c r="A135" s="3" t="s">
        <v>806</v>
      </c>
      <c r="C135" s="4" t="n">
        <v>9994982</v>
      </c>
      <c r="D135" s="4" t="n">
        <v>16770699</v>
      </c>
    </row>
    <row r="136" spans="1:5">
      <c r="A136" s="3" t="s">
        <v>33</v>
      </c>
      <c r="C136" s="4" t="n">
        <v>16770699</v>
      </c>
      <c r="D136" s="4" t="n">
        <v>16770699</v>
      </c>
    </row>
    <row r="137" spans="1:5">
      <c r="A137" s="3" t="s">
        <v>821</v>
      </c>
    </row>
    <row r="138" spans="1:5">
      <c r="A138" s="5" t="s">
        <v>215</v>
      </c>
    </row>
    <row r="139" spans="1:5">
      <c r="A139" s="3" t="s">
        <v>799</v>
      </c>
      <c r="C139" s="4" t="n">
        <v>-596466</v>
      </c>
    </row>
    <row r="140" spans="1:5">
      <c r="A140" s="3" t="s">
        <v>806</v>
      </c>
      <c r="C140" s="4" t="n">
        <v>-111998</v>
      </c>
      <c r="D140" s="4" t="n">
        <v>-596466</v>
      </c>
    </row>
    <row r="141" spans="1:5">
      <c r="A141" s="3" t="s">
        <v>33</v>
      </c>
      <c r="C141" s="7" t="n">
        <v>-596466</v>
      </c>
      <c r="D141" s="7" t="n">
        <v>-596466</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22</v>
      </c>
      <c r="B1" s="2" t="s">
        <v>1</v>
      </c>
    </row>
    <row r="2" spans="1:6">
      <c r="B2" s="2" t="s">
        <v>29</v>
      </c>
      <c r="C2" s="2" t="s">
        <v>30</v>
      </c>
      <c r="D2" s="2" t="s">
        <v>157</v>
      </c>
      <c r="E2" s="2" t="s">
        <v>28</v>
      </c>
      <c r="F2" s="2" t="s">
        <v>29</v>
      </c>
    </row>
    <row r="3" spans="1:6">
      <c r="A3" s="5" t="s">
        <v>823</v>
      </c>
    </row>
    <row r="4" spans="1:6">
      <c r="A4" s="3" t="s">
        <v>824</v>
      </c>
      <c r="B4" s="7" t="n">
        <v>6606283</v>
      </c>
      <c r="C4" s="7" t="n">
        <v>6577514</v>
      </c>
      <c r="D4" s="7" t="n">
        <v>6944990</v>
      </c>
    </row>
    <row r="5" spans="1:6">
      <c r="A5" s="5" t="s">
        <v>825</v>
      </c>
    </row>
    <row r="6" spans="1:6">
      <c r="A6" s="3" t="s">
        <v>826</v>
      </c>
      <c r="C6" s="4" t="n">
        <v>90868235</v>
      </c>
      <c r="D6" s="4" t="n">
        <v>91989216</v>
      </c>
      <c r="E6" s="6" t="n">
        <v>14769795</v>
      </c>
      <c r="F6" s="7" t="n">
        <v>96096715</v>
      </c>
    </row>
    <row r="7" spans="1:6">
      <c r="A7" s="5" t="s">
        <v>827</v>
      </c>
    </row>
    <row r="8" spans="1:6">
      <c r="A8" s="3" t="s">
        <v>828</v>
      </c>
      <c r="B8" s="7" t="n">
        <v>344000</v>
      </c>
      <c r="C8" s="4" t="n">
        <v>414000</v>
      </c>
      <c r="D8" s="7" t="n">
        <v>522000</v>
      </c>
    </row>
    <row r="9" spans="1:6">
      <c r="A9" s="5" t="s">
        <v>829</v>
      </c>
    </row>
    <row r="10" spans="1:6">
      <c r="A10" s="3" t="s">
        <v>830</v>
      </c>
      <c r="C10" s="7" t="n">
        <v>2828000</v>
      </c>
      <c r="F10" s="4" t="n">
        <v>2530000</v>
      </c>
    </row>
    <row r="11" spans="1:6">
      <c r="A11" s="3" t="s">
        <v>831</v>
      </c>
    </row>
    <row r="12" spans="1:6">
      <c r="A12" s="5" t="s">
        <v>827</v>
      </c>
    </row>
    <row r="13" spans="1:6">
      <c r="A13" s="3" t="s">
        <v>832</v>
      </c>
      <c r="B13" s="3" t="s">
        <v>833</v>
      </c>
      <c r="C13" s="3" t="s">
        <v>834</v>
      </c>
      <c r="D13" s="3" t="s">
        <v>835</v>
      </c>
    </row>
    <row r="14" spans="1:6">
      <c r="A14" s="3" t="s">
        <v>836</v>
      </c>
    </row>
    <row r="15" spans="1:6">
      <c r="A15" s="5" t="s">
        <v>827</v>
      </c>
    </row>
    <row r="16" spans="1:6">
      <c r="A16" s="3" t="s">
        <v>832</v>
      </c>
      <c r="B16" s="3" t="s">
        <v>837</v>
      </c>
      <c r="C16" s="3" t="s">
        <v>838</v>
      </c>
      <c r="D16" s="3" t="s">
        <v>839</v>
      </c>
    </row>
    <row r="17" spans="1:6">
      <c r="A17" s="3" t="s">
        <v>79</v>
      </c>
    </row>
    <row r="18" spans="1:6">
      <c r="A18" s="5" t="s">
        <v>823</v>
      </c>
    </row>
    <row r="19" spans="1:6">
      <c r="A19" s="3" t="s">
        <v>824</v>
      </c>
      <c r="B19" s="7" t="n">
        <v>6440128</v>
      </c>
      <c r="C19" s="7" t="n">
        <v>6386276</v>
      </c>
      <c r="D19" s="7" t="n">
        <v>6749735</v>
      </c>
    </row>
    <row r="20" spans="1:6">
      <c r="A20" s="3" t="s">
        <v>82</v>
      </c>
    </row>
    <row r="21" spans="1:6">
      <c r="A21" s="5" t="s">
        <v>823</v>
      </c>
    </row>
    <row r="22" spans="1:6">
      <c r="A22" s="3" t="s">
        <v>824</v>
      </c>
      <c r="B22" s="4" t="n">
        <v>159230</v>
      </c>
      <c r="C22" s="4" t="n">
        <v>181708</v>
      </c>
      <c r="D22" s="4" t="n">
        <v>172524</v>
      </c>
    </row>
    <row r="23" spans="1:6">
      <c r="A23" s="3" t="s">
        <v>81</v>
      </c>
    </row>
    <row r="24" spans="1:6">
      <c r="A24" s="5" t="s">
        <v>823</v>
      </c>
    </row>
    <row r="25" spans="1:6">
      <c r="A25" s="3" t="s">
        <v>824</v>
      </c>
      <c r="B25" s="7" t="n">
        <v>6925</v>
      </c>
      <c r="C25" s="4" t="n">
        <v>9530</v>
      </c>
      <c r="D25" s="4" t="n">
        <v>22731</v>
      </c>
    </row>
    <row r="26" spans="1:6">
      <c r="A26" s="3" t="s">
        <v>773</v>
      </c>
    </row>
    <row r="27" spans="1:6">
      <c r="A27" s="5" t="s">
        <v>825</v>
      </c>
    </row>
    <row r="28" spans="1:6">
      <c r="A28" s="3" t="s">
        <v>826</v>
      </c>
      <c r="C28" s="4" t="n">
        <v>-63232788</v>
      </c>
      <c r="F28" s="4" t="n">
        <v>-67652316</v>
      </c>
    </row>
    <row r="29" spans="1:6">
      <c r="A29" s="3" t="s">
        <v>646</v>
      </c>
    </row>
    <row r="30" spans="1:6">
      <c r="A30" s="5" t="s">
        <v>825</v>
      </c>
    </row>
    <row r="31" spans="1:6">
      <c r="A31" s="3" t="s">
        <v>826</v>
      </c>
      <c r="C31" s="4" t="n">
        <v>27861989</v>
      </c>
      <c r="D31" s="4" t="n">
        <v>27097190</v>
      </c>
      <c r="F31" s="4" t="n">
        <v>32237057</v>
      </c>
    </row>
    <row r="32" spans="1:6">
      <c r="A32" s="3" t="s">
        <v>809</v>
      </c>
    </row>
    <row r="33" spans="1:6">
      <c r="A33" s="5" t="s">
        <v>825</v>
      </c>
    </row>
    <row r="34" spans="1:6">
      <c r="A34" s="3" t="s">
        <v>826</v>
      </c>
      <c r="C34" s="4" t="n">
        <v>-15359799</v>
      </c>
      <c r="F34" s="4" t="n">
        <v>-16645727</v>
      </c>
    </row>
    <row r="35" spans="1:6">
      <c r="A35" s="3" t="s">
        <v>825</v>
      </c>
    </row>
    <row r="36" spans="1:6">
      <c r="A36" s="5" t="s">
        <v>825</v>
      </c>
    </row>
    <row r="37" spans="1:6">
      <c r="A37" s="3" t="s">
        <v>826</v>
      </c>
      <c r="C37" s="7" t="n">
        <v>6759000</v>
      </c>
      <c r="F37" s="7" t="n">
        <v>6942000</v>
      </c>
    </row>
    <row r="38" spans="1:6">
      <c r="A38" s="3" t="s">
        <v>782</v>
      </c>
      <c r="C38" s="10" t="n">
        <v>0.0355</v>
      </c>
      <c r="E38" s="10" t="n">
        <v>0.0347</v>
      </c>
      <c r="F38" s="10" t="n">
        <v>0.0347</v>
      </c>
    </row>
    <row r="39" spans="1:6">
      <c r="A39" s="3" t="s">
        <v>810</v>
      </c>
    </row>
    <row r="40" spans="1:6">
      <c r="A40" s="5" t="s">
        <v>825</v>
      </c>
    </row>
    <row r="41" spans="1:6">
      <c r="A41" s="3" t="s">
        <v>826</v>
      </c>
      <c r="C41" s="7" t="n">
        <v>46080177</v>
      </c>
      <c r="D41" s="4" t="n">
        <v>51266390</v>
      </c>
      <c r="F41" s="7" t="n">
        <v>53353516</v>
      </c>
    </row>
    <row r="42" spans="1:6">
      <c r="A42" s="5" t="s">
        <v>829</v>
      </c>
    </row>
    <row r="43" spans="1:6">
      <c r="A43" s="3" t="s">
        <v>33</v>
      </c>
      <c r="C43" s="4" t="n">
        <v>7200000</v>
      </c>
      <c r="F43" s="4" t="n">
        <v>9955000</v>
      </c>
    </row>
    <row r="44" spans="1:6">
      <c r="A44" s="3" t="s">
        <v>812</v>
      </c>
    </row>
    <row r="45" spans="1:6">
      <c r="A45" s="5" t="s">
        <v>825</v>
      </c>
    </row>
    <row r="46" spans="1:6">
      <c r="A46" s="3" t="s">
        <v>826</v>
      </c>
      <c r="C46" s="4" t="n">
        <v>-44565752</v>
      </c>
      <c r="F46" s="4" t="n">
        <v>-48154373</v>
      </c>
    </row>
    <row r="47" spans="1:6">
      <c r="A47" s="3" t="s">
        <v>819</v>
      </c>
    </row>
    <row r="48" spans="1:6">
      <c r="A48" s="5" t="s">
        <v>825</v>
      </c>
    </row>
    <row r="49" spans="1:6">
      <c r="A49" s="3" t="s">
        <v>826</v>
      </c>
      <c r="C49" s="4" t="n">
        <v>16174233</v>
      </c>
      <c r="D49" s="7" t="n">
        <v>12682514</v>
      </c>
      <c r="F49" s="4" t="n">
        <v>9882984</v>
      </c>
    </row>
    <row r="50" spans="1:6">
      <c r="A50" s="5" t="s">
        <v>829</v>
      </c>
    </row>
    <row r="51" spans="1:6">
      <c r="A51" s="3" t="s">
        <v>33</v>
      </c>
      <c r="C51" s="4" t="n">
        <v>194000</v>
      </c>
      <c r="F51" s="4" t="n">
        <v>100000</v>
      </c>
    </row>
    <row r="52" spans="1:6">
      <c r="A52" s="3" t="s">
        <v>821</v>
      </c>
    </row>
    <row r="53" spans="1:6">
      <c r="A53" s="5" t="s">
        <v>825</v>
      </c>
    </row>
    <row r="54" spans="1:6">
      <c r="A54" s="3" t="s">
        <v>826</v>
      </c>
      <c r="C54" s="4" t="n">
        <v>-596466</v>
      </c>
      <c r="F54" s="4" t="n">
        <v>-111998</v>
      </c>
    </row>
    <row r="55" spans="1:6">
      <c r="A55" s="3" t="s">
        <v>840</v>
      </c>
    </row>
    <row r="56" spans="1:6">
      <c r="A56" s="5" t="s">
        <v>829</v>
      </c>
    </row>
    <row r="57" spans="1:6">
      <c r="A57" s="3" t="s">
        <v>33</v>
      </c>
      <c r="C57" s="7" t="n">
        <v>1703000</v>
      </c>
      <c r="F57" s="7" t="n">
        <v>1908000</v>
      </c>
    </row>
  </sheetData>
  <mergeCells count="3">
    <mergeCell ref="A1:A2"/>
    <mergeCell ref="B1:D1"/>
    <mergeCell ref="E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11:03:32Z</dcterms:created>
  <dcterms:modified xmlns:dcterms="http://purl.org/dc/terms/" xmlns:xsi="http://www.w3.org/2001/XMLSchema-instance" xsi:type="dcterms:W3CDTF">2018-04-19T11:03:32Z</dcterms:modified>
</cp:coreProperties>
</file>